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REAL ESTATE INVESTMENTS" sheetId="11" state="visible" r:id="rId11"/>
    <sheet xmlns:r="http://schemas.openxmlformats.org/officeDocument/2006/relationships" name="ACQUISITIONS, EXPANSIONS AND DI" sheetId="12" state="visible" r:id="rId12"/>
    <sheet xmlns:r="http://schemas.openxmlformats.org/officeDocument/2006/relationships" name="INTANGIBLE ASSETS" sheetId="13" state="visible" r:id="rId13"/>
    <sheet xmlns:r="http://schemas.openxmlformats.org/officeDocument/2006/relationships" name="SIGNIFICANT CONCENTRATIONS OF C" sheetId="14" state="visible" r:id="rId14"/>
    <sheet xmlns:r="http://schemas.openxmlformats.org/officeDocument/2006/relationships" name="SECURITIES AVAILABLE FOR SALE" sheetId="15" state="visible" r:id="rId15"/>
    <sheet xmlns:r="http://schemas.openxmlformats.org/officeDocument/2006/relationships" name="MORTGAGE NOTES AND LOANS PAYABL" sheetId="16" state="visible" r:id="rId16"/>
    <sheet xmlns:r="http://schemas.openxmlformats.org/officeDocument/2006/relationships" name="OTHER LIABILITIES" sheetId="17" state="visible" r:id="rId17"/>
    <sheet xmlns:r="http://schemas.openxmlformats.org/officeDocument/2006/relationships" name="STOCK COMPENSATION PLAN" sheetId="18" state="visible" r:id="rId18"/>
    <sheet xmlns:r="http://schemas.openxmlformats.org/officeDocument/2006/relationships" name="INCOME FROM LEASES"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SHAREHOLDERS_ EQUITY" sheetId="22" state="visible" r:id="rId22"/>
    <sheet xmlns:r="http://schemas.openxmlformats.org/officeDocument/2006/relationships" name="FAIR VALUE MEASUREMENTS" sheetId="23" state="visible" r:id="rId23"/>
    <sheet xmlns:r="http://schemas.openxmlformats.org/officeDocument/2006/relationships" name="CASH FLOW" sheetId="24" state="visible" r:id="rId24"/>
    <sheet xmlns:r="http://schemas.openxmlformats.org/officeDocument/2006/relationships" name="CONTINGENCIES, COMMITMENTS AND "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CHEDULE III" sheetId="28" state="visible" r:id="rId28"/>
    <sheet xmlns:r="http://schemas.openxmlformats.org/officeDocument/2006/relationships" name="ORGANIZATION AND SUMMARY OF S_2" sheetId="29" state="visible" r:id="rId29"/>
    <sheet xmlns:r="http://schemas.openxmlformats.org/officeDocument/2006/relationships" name="REAL ESTATE INVESTMENTS (Tables" sheetId="30" state="visible" r:id="rId30"/>
    <sheet xmlns:r="http://schemas.openxmlformats.org/officeDocument/2006/relationships" name="ACQUISITIONS, EXPANSIONS AND _2" sheetId="31" state="visible" r:id="rId31"/>
    <sheet xmlns:r="http://schemas.openxmlformats.org/officeDocument/2006/relationships" name="INTANGIBLE ASSETS (Tables)" sheetId="32" state="visible" r:id="rId32"/>
    <sheet xmlns:r="http://schemas.openxmlformats.org/officeDocument/2006/relationships" name="SIGNIFICANT CONCENTRATIONS OF_2" sheetId="33" state="visible" r:id="rId33"/>
    <sheet xmlns:r="http://schemas.openxmlformats.org/officeDocument/2006/relationships" name="SECURITIES AVAILABLE FOR SALE (" sheetId="34" state="visible" r:id="rId34"/>
    <sheet xmlns:r="http://schemas.openxmlformats.org/officeDocument/2006/relationships" name="MORTGAGE NOTES AND LOANS PAYA_2" sheetId="35" state="visible" r:id="rId35"/>
    <sheet xmlns:r="http://schemas.openxmlformats.org/officeDocument/2006/relationships" name="OTHER LIABILITIES (Tables)" sheetId="36" state="visible" r:id="rId36"/>
    <sheet xmlns:r="http://schemas.openxmlformats.org/officeDocument/2006/relationships" name="STOCK COMPENSATION PLAN (Tables" sheetId="37" state="visible" r:id="rId37"/>
    <sheet xmlns:r="http://schemas.openxmlformats.org/officeDocument/2006/relationships" name="INCOME FROM LEASES (Tables)" sheetId="38" state="visible" r:id="rId38"/>
    <sheet xmlns:r="http://schemas.openxmlformats.org/officeDocument/2006/relationships" name="TAXES (Tables)" sheetId="39" state="visible" r:id="rId39"/>
    <sheet xmlns:r="http://schemas.openxmlformats.org/officeDocument/2006/relationships" name="SHAREHOLDERS_ EQUITY (Tables)" sheetId="40" state="visible" r:id="rId40"/>
    <sheet xmlns:r="http://schemas.openxmlformats.org/officeDocument/2006/relationships" name="FAIR VALUE MEASUREMENTS (Tables" sheetId="41" state="visible" r:id="rId41"/>
    <sheet xmlns:r="http://schemas.openxmlformats.org/officeDocument/2006/relationships" name="SELECTED QUARTERLY FINANCIAL _2" sheetId="42" state="visible" r:id="rId42"/>
    <sheet xmlns:r="http://schemas.openxmlformats.org/officeDocument/2006/relationships" name="SCHEDULE III (Tables)" sheetId="43" state="visible" r:id="rId43"/>
    <sheet xmlns:r="http://schemas.openxmlformats.org/officeDocument/2006/relationships" name="ORGANIZATION AND SUMMARY OF S_3" sheetId="44" state="visible" r:id="rId44"/>
    <sheet xmlns:r="http://schemas.openxmlformats.org/officeDocument/2006/relationships" name="SCHEDULE OF REAL ESTATE INVESTM" sheetId="45" state="visible" r:id="rId45"/>
    <sheet xmlns:r="http://schemas.openxmlformats.org/officeDocument/2006/relationships" name="SUMMARY OF PURCHASE PRICE ALLOC" sheetId="46" state="visible" r:id="rId46"/>
    <sheet xmlns:r="http://schemas.openxmlformats.org/officeDocument/2006/relationships" name="SUMMARY OF OPERATIONS RESULT FO" sheetId="47" state="visible" r:id="rId47"/>
    <sheet xmlns:r="http://schemas.openxmlformats.org/officeDocument/2006/relationships" name="SUMMARY OF PURCHASE PRICE ALL_2" sheetId="48" state="visible" r:id="rId48"/>
    <sheet xmlns:r="http://schemas.openxmlformats.org/officeDocument/2006/relationships" name="SUMMARY OF OPERATIONS RESULT _2" sheetId="49" state="visible" r:id="rId49"/>
    <sheet xmlns:r="http://schemas.openxmlformats.org/officeDocument/2006/relationships" name="SCHEDULE OF DISPOSITION AND REA" sheetId="50" state="visible" r:id="rId50"/>
    <sheet xmlns:r="http://schemas.openxmlformats.org/officeDocument/2006/relationships" name="SCHEDULE OF PRO FORMA INFORMATI" sheetId="51" state="visible" r:id="rId51"/>
    <sheet xmlns:r="http://schemas.openxmlformats.org/officeDocument/2006/relationships" name="ACQUISITIONS, EXPANSIONS AND _3" sheetId="52" state="visible" r:id="rId52"/>
    <sheet xmlns:r="http://schemas.openxmlformats.org/officeDocument/2006/relationships" name="SCHEDULE OF INTANGIBLE ASSETS U" sheetId="53" state="visible" r:id="rId53"/>
    <sheet xmlns:r="http://schemas.openxmlformats.org/officeDocument/2006/relationships" name="INTANGIBLE ASSETS (Details Narr" sheetId="54" state="visible" r:id="rId54"/>
    <sheet xmlns:r="http://schemas.openxmlformats.org/officeDocument/2006/relationships" name="SCHEDULE OF CONCENTRATION OF RI" sheetId="55" state="visible" r:id="rId55"/>
    <sheet xmlns:r="http://schemas.openxmlformats.org/officeDocument/2006/relationships" name="SIGNIFICANT CONCENTRATIONS OF_3" sheetId="56" state="visible" r:id="rId56"/>
    <sheet xmlns:r="http://schemas.openxmlformats.org/officeDocument/2006/relationships" name="SCHEDULE OF GAIN (LOSS) ON SECU" sheetId="57" state="visible" r:id="rId57"/>
    <sheet xmlns:r="http://schemas.openxmlformats.org/officeDocument/2006/relationships" name="SUMMARY OF INVESTMENTS IN DEBT " sheetId="58" state="visible" r:id="rId58"/>
    <sheet xmlns:r="http://schemas.openxmlformats.org/officeDocument/2006/relationships" name="SECURITIES AVAILABLE FOR SALE_2" sheetId="59" state="visible" r:id="rId59"/>
    <sheet xmlns:r="http://schemas.openxmlformats.org/officeDocument/2006/relationships" name="SUMMARY OF FIXED RATE MORTGAGE " sheetId="60" state="visible" r:id="rId60"/>
    <sheet xmlns:r="http://schemas.openxmlformats.org/officeDocument/2006/relationships" name="SUMMARY OF MORTGAGE NOTES PAYAB" sheetId="61" state="visible" r:id="rId61"/>
    <sheet xmlns:r="http://schemas.openxmlformats.org/officeDocument/2006/relationships" name="SCHEDULE OF MATURITIES OF LONG-" sheetId="62" state="visible" r:id="rId62"/>
    <sheet xmlns:r="http://schemas.openxmlformats.org/officeDocument/2006/relationships" name="MORTGAGE NOTES AND LOANS PAYA_3" sheetId="63" state="visible" r:id="rId63"/>
    <sheet xmlns:r="http://schemas.openxmlformats.org/officeDocument/2006/relationships" name="SCHEDULE OF OTHER LIABILITIES (" sheetId="64" state="visible" r:id="rId64"/>
    <sheet xmlns:r="http://schemas.openxmlformats.org/officeDocument/2006/relationships" name="SCHEDULE OF STOCK OPTIONS, VALU" sheetId="65" state="visible" r:id="rId65"/>
    <sheet xmlns:r="http://schemas.openxmlformats.org/officeDocument/2006/relationships" name="SUMMARY OF STATUS OF COMPANY'S " sheetId="66" state="visible" r:id="rId66"/>
    <sheet xmlns:r="http://schemas.openxmlformats.org/officeDocument/2006/relationships" name="SUMMARY OF STOCK OPTION OUTSTAN" sheetId="67" state="visible" r:id="rId67"/>
    <sheet xmlns:r="http://schemas.openxmlformats.org/officeDocument/2006/relationships" name="SUMMARY OF NONVESTED RESTRICTED" sheetId="68" state="visible" r:id="rId68"/>
    <sheet xmlns:r="http://schemas.openxmlformats.org/officeDocument/2006/relationships" name="STOCK COMPENSATION PLAN (Detail" sheetId="69" state="visible" r:id="rId69"/>
    <sheet xmlns:r="http://schemas.openxmlformats.org/officeDocument/2006/relationships" name="SCHEDULE OF FUTURE MINIMUM RENT" sheetId="70" state="visible" r:id="rId70"/>
    <sheet xmlns:r="http://schemas.openxmlformats.org/officeDocument/2006/relationships" name="INCOME FROM LEASES (Details Nar" sheetId="71" state="visible" r:id="rId71"/>
    <sheet xmlns:r="http://schemas.openxmlformats.org/officeDocument/2006/relationships" name="RELATED PARTY TRANSACTIONS (Det" sheetId="72" state="visible" r:id="rId72"/>
    <sheet xmlns:r="http://schemas.openxmlformats.org/officeDocument/2006/relationships" name="SCHEDULE OF NET INCOME AND TAXA" sheetId="73" state="visible" r:id="rId73"/>
    <sheet xmlns:r="http://schemas.openxmlformats.org/officeDocument/2006/relationships" name="SCHEDULE OF CASH DIVIDENDS PAID" sheetId="74" state="visible" r:id="rId74"/>
    <sheet xmlns:r="http://schemas.openxmlformats.org/officeDocument/2006/relationships" name="TAXES (Details Narrative)" sheetId="75" state="visible" r:id="rId75"/>
    <sheet xmlns:r="http://schemas.openxmlformats.org/officeDocument/2006/relationships" name="SCHEDULE OF SHARES ISSUED IN CO" sheetId="76" state="visible" r:id="rId76"/>
    <sheet xmlns:r="http://schemas.openxmlformats.org/officeDocument/2006/relationships" name="SUMMARY OF CASH DISTRIBUTIONS T" sheetId="77" state="visible" r:id="rId77"/>
    <sheet xmlns:r="http://schemas.openxmlformats.org/officeDocument/2006/relationships" name="SCHEDULE OF DIVIDEND DECLARED A" sheetId="78" state="visible" r:id="rId78"/>
    <sheet xmlns:r="http://schemas.openxmlformats.org/officeDocument/2006/relationships" name="SCHEDULE OF DIVIDEND DECLARED_2" sheetId="79" state="visible" r:id="rId79"/>
    <sheet xmlns:r="http://schemas.openxmlformats.org/officeDocument/2006/relationships" name="SCHEDULE OF DIVIDEND DECLARED_3" sheetId="80" state="visible" r:id="rId80"/>
    <sheet xmlns:r="http://schemas.openxmlformats.org/officeDocument/2006/relationships" name="SHAREHOLDERS_ EQUITY (Details N" sheetId="81" state="visible" r:id="rId81"/>
    <sheet xmlns:r="http://schemas.openxmlformats.org/officeDocument/2006/relationships" name="SUMMARY OF FAIR VALUE OF FINANC" sheetId="82" state="visible" r:id="rId82"/>
    <sheet xmlns:r="http://schemas.openxmlformats.org/officeDocument/2006/relationships" name="FAIR VALUE MEASUREMENTS (Detail" sheetId="83" state="visible" r:id="rId83"/>
    <sheet xmlns:r="http://schemas.openxmlformats.org/officeDocument/2006/relationships" name="CASH FLOW (Details Narrative)" sheetId="84" state="visible" r:id="rId84"/>
    <sheet xmlns:r="http://schemas.openxmlformats.org/officeDocument/2006/relationships" name="CONTINGENCIES, COMMITMENTS AN_2" sheetId="85" state="visible" r:id="rId85"/>
    <sheet xmlns:r="http://schemas.openxmlformats.org/officeDocument/2006/relationships" name="SUBSEQUENT EVENTS (Details Narr" sheetId="86" state="visible" r:id="rId86"/>
    <sheet xmlns:r="http://schemas.openxmlformats.org/officeDocument/2006/relationships" name="SCHEDULE OF SELECTED QUARTERLY " sheetId="87" state="visible" r:id="rId87"/>
    <sheet xmlns:r="http://schemas.openxmlformats.org/officeDocument/2006/relationships" name="REAL ESTATE AND ACCUMULATED DEP" sheetId="88" state="visible" r:id="rId88"/>
    <sheet xmlns:r="http://schemas.openxmlformats.org/officeDocument/2006/relationships" name="REAL ESTATE AND ACCUMULATED GRO" sheetId="89" state="visible" r:id="rId89"/>
    <sheet xmlns:r="http://schemas.openxmlformats.org/officeDocument/2006/relationships" name="SCHEDULE OF ACCUMULATED DEPRECI" sheetId="90" state="visible" r:id="rId90"/>
    <sheet xmlns:r="http://schemas.openxmlformats.org/officeDocument/2006/relationships" name="SCHEDULE OF REAL ESTATE INVES_2" sheetId="91" state="visible" r:id="rId91"/>
    <sheet xmlns:r="http://schemas.openxmlformats.org/officeDocument/2006/relationships" name="SCHEDULE OF ACCUMULATED DEPRE_2" sheetId="92" state="visible" r:id="rId92"/>
    <sheet xmlns:r="http://schemas.openxmlformats.org/officeDocument/2006/relationships" name="RECONCILIATION OF REAL ESTATE A" sheetId="93" state="visible" r:id="rId93"/>
  </sheets>
  <definedNames/>
  <calcPr calcId="124519" fullCalcOnLoad="1"/>
</workbook>
</file>

<file path=xl/sharedStrings.xml><?xml version="1.0" encoding="utf-8"?>
<sst xmlns="http://schemas.openxmlformats.org/spreadsheetml/2006/main" uniqueCount="1720">
  <si>
    <t>Cover - USD ($) $ in Billions</t>
  </si>
  <si>
    <t>12 Months Ended</t>
  </si>
  <si>
    <t>Sep. 30, 2019</t>
  </si>
  <si>
    <t>Nov. 15, 2019</t>
  </si>
  <si>
    <t>Mar. 31, 2019</t>
  </si>
  <si>
    <t>Schedule of Capitalization, Equity [Line Items]</t>
  </si>
  <si>
    <t>Document Type</t>
  </si>
  <si>
    <t>10-K</t>
  </si>
  <si>
    <t>Amendment Flag</t>
  </si>
  <si>
    <t>false</t>
  </si>
  <si>
    <t>Document Annual Report</t>
  </si>
  <si>
    <t>true</t>
  </si>
  <si>
    <t>Document Transition Report</t>
  </si>
  <si>
    <t>Document Period End Date</t>
  </si>
  <si>
    <t>Sep. 30,
		2019</t>
  </si>
  <si>
    <t>Document Fiscal Period Focus</t>
  </si>
  <si>
    <t>FY</t>
  </si>
  <si>
    <t>Document Fiscal Year Focus</t>
  </si>
  <si>
    <t>2019</t>
  </si>
  <si>
    <t>Current Fiscal Year End Date</t>
  </si>
  <si>
    <t>--09-30</t>
  </si>
  <si>
    <t>Entity File Number</t>
  </si>
  <si>
    <t>001-33177</t>
  </si>
  <si>
    <t>Entity Registrant Name</t>
  </si>
  <si>
    <t>MONMOUTH
REAL ESTATE INVESTMENT CORPORATION</t>
  </si>
  <si>
    <t>Entity Central Index Key</t>
  </si>
  <si>
    <t>0000067625</t>
  </si>
  <si>
    <t>Entity Tax Identification Number</t>
  </si>
  <si>
    <t>22-1897375</t>
  </si>
  <si>
    <t>Entity Incorporation, State or Country Code</t>
  </si>
  <si>
    <t>MD</t>
  </si>
  <si>
    <t>Entity Address, Address Line One</t>
  </si>
  <si>
    <t>101
Crawfords Corner Road</t>
  </si>
  <si>
    <t>Entity Address, Address Line Two</t>
  </si>
  <si>
    <t>Suite 1405</t>
  </si>
  <si>
    <t>Entity Address, City or Town</t>
  </si>
  <si>
    <t>Holmdel</t>
  </si>
  <si>
    <t>Entity Address, State or Province</t>
  </si>
  <si>
    <t>NJ</t>
  </si>
  <si>
    <t>Entity Address, Postal Zip Code</t>
  </si>
  <si>
    <t>07733</t>
  </si>
  <si>
    <t>City Area Code</t>
  </si>
  <si>
    <t>732</t>
  </si>
  <si>
    <t>Local Phone Number</t>
  </si>
  <si>
    <t>577-9996</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mmon Stock [Member]</t>
  </si>
  <si>
    <t>Title of 12(b) Security</t>
  </si>
  <si>
    <t>Common Stock</t>
  </si>
  <si>
    <t>Trading Symbol</t>
  </si>
  <si>
    <t>MNR</t>
  </si>
  <si>
    <t>Security Exchange Name</t>
  </si>
  <si>
    <t>NYSE</t>
  </si>
  <si>
    <t>Series C Preferred Stock [Member]</t>
  </si>
  <si>
    <t>6.125% Series C
    Cumulative Redeemable Preferred Stock</t>
  </si>
  <si>
    <t>MNR-PC</t>
  </si>
  <si>
    <t>Consolidated Balance Sheets - USD ($) $ in Thousands</t>
  </si>
  <si>
    <t>Sep. 30, 2018</t>
  </si>
  <si>
    <t>Real Estate Investments:</t>
  </si>
  <si>
    <t>Land</t>
  </si>
  <si>
    <t>Buildings and Improvements</t>
  </si>
  <si>
    <t>Total Real Estate Investments</t>
  </si>
  <si>
    <t>Accumulated Depreciation</t>
  </si>
  <si>
    <t>Real Estate Investments</t>
  </si>
  <si>
    <t>Cash and Cash Equivalents</t>
  </si>
  <si>
    <t>Securities Available for Sale at Fair Value</t>
  </si>
  <si>
    <t>Tenant and Other Receivables</t>
  </si>
  <si>
    <t>Deferred Rent Receivable</t>
  </si>
  <si>
    <t>Prepaid Expenses</t>
  </si>
  <si>
    <t>Intangible Assets, net of Accumulated Amortization of $15,686 and $13,700, respectively</t>
  </si>
  <si>
    <t>Capitalized Lease Costs, net of Accumulated Amortization of $3,378 and $3,271, respectively</t>
  </si>
  <si>
    <t>Financing Costs, net of Accumulated Amortization of $1,352 and $995, respectively</t>
  </si>
  <si>
    <t>Other Assets</t>
  </si>
  <si>
    <t>TOTAL ASSETS</t>
  </si>
  <si>
    <t>Liabilities:</t>
  </si>
  <si>
    <t>Fixed Rate Mortgage Notes Payable, net of Unamortized Debt Issuance Costs</t>
  </si>
  <si>
    <t>Loans Payable</t>
  </si>
  <si>
    <t>Accounts Payable and Accrued Expenses</t>
  </si>
  <si>
    <t>Other Liabilities</t>
  </si>
  <si>
    <t>Total Liabilities</t>
  </si>
  <si>
    <t>Shareholders’ Equity:</t>
  </si>
  <si>
    <t>6.125% Series C Cumulative Redeemable Preferred Stock, $0.01 Par Value Per Share: 16,400 Shares Authorized as of September 30, 2019 and 2018; 13,907 and 11,488 Shares Issued and Outstanding as of September 30, 2019 and 2018, respectively</t>
  </si>
  <si>
    <t>Common Stock, $0.01 Par Value Per Share: 188,040 Shares Authorized as of September 30, 2019 and 2018, respectively; 96,399 and 81,503 Shares Issued and Outstanding as of September 30, 2019 and 2018, respectively</t>
  </si>
  <si>
    <t>Excess Stock, $0.01 Par Value Per Share: 200,000 Shares Authorized as of September 30, 2019 and 2018; No Shares Issued or Outstanding as of September 30, 2019 and 2018</t>
  </si>
  <si>
    <t>Additional Paid-In Capital</t>
  </si>
  <si>
    <t>Accumulated Other Comprehensive Loss</t>
  </si>
  <si>
    <t>Undistributed Income</t>
  </si>
  <si>
    <t>Total Shareholders’ Equity</t>
  </si>
  <si>
    <t>TOTAL LIABILITIES &amp; SHAREHOLDERS’ EQUITY</t>
  </si>
  <si>
    <t>Consolidated Balance Sheets (Parenthetical) - USD ($) shares in Thousands, $ in Thousands</t>
  </si>
  <si>
    <t>Accumulated amortization of intangible assets</t>
  </si>
  <si>
    <t>Accumulated amortization of lease costs</t>
  </si>
  <si>
    <t>Accumulated amortization of financing cos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umulative redeemable preferred, stock dividend rate</t>
  </si>
  <si>
    <t>6.125%</t>
  </si>
  <si>
    <t>Preferred stock, par value</t>
  </si>
  <si>
    <t>Preferred stock, shares authorized</t>
  </si>
  <si>
    <t>Preferred stock, shares issued</t>
  </si>
  <si>
    <t>Preferred stock, shares outstanding</t>
  </si>
  <si>
    <t>Consolidated Statements of Income - USD ($) shares in Thousands, $ in Thousands</t>
  </si>
  <si>
    <t>Sep. 30, 2017</t>
  </si>
  <si>
    <t>INCOME:</t>
  </si>
  <si>
    <t>Rental Revenue</t>
  </si>
  <si>
    <t>Reimbursement Revenue</t>
  </si>
  <si>
    <t>Lease Termination Income</t>
  </si>
  <si>
    <t>TOTAL INCOME</t>
  </si>
  <si>
    <t>EXPENSES:</t>
  </si>
  <si>
    <t>Real Estate Taxes</t>
  </si>
  <si>
    <t>Operating Expenses</t>
  </si>
  <si>
    <t>General and Administrative Expenses</t>
  </si>
  <si>
    <t>Acquisition Costs</t>
  </si>
  <si>
    <t>Depreciation</t>
  </si>
  <si>
    <t>Amortization of Capitalized Lease Costs and Intangible Assets</t>
  </si>
  <si>
    <t>TOTAL EXPENSES</t>
  </si>
  <si>
    <t>OTHER INCOME (EXPENSE):</t>
  </si>
  <si>
    <t>Dividend Income</t>
  </si>
  <si>
    <t>Gain on Sale of Securities Transactions</t>
  </si>
  <si>
    <t>Unrealized Holding Gains (Losses) Arising During the Periods</t>
  </si>
  <si>
    <t>Interest Expense, including Amortization of Financing Costs</t>
  </si>
  <si>
    <t>TOTAL OTHER INCOME (EXPENSE)</t>
  </si>
  <si>
    <t>INCOME FROM OPERATIONS</t>
  </si>
  <si>
    <t>Gain on Sale of Real Estate Investments</t>
  </si>
  <si>
    <t>NET INCOME</t>
  </si>
  <si>
    <t>Less: Preferred Dividends</t>
  </si>
  <si>
    <t>Less: Redemption of Preferred Stock</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COMMON SHARES OUTSTANDING (in thousands)</t>
  </si>
  <si>
    <t>Basic</t>
  </si>
  <si>
    <t>Diluted</t>
  </si>
  <si>
    <t>Consolidated Statements of Comprehensive Income - USD ($) $ in Thousands</t>
  </si>
  <si>
    <t>Income Statement [Abstract]</t>
  </si>
  <si>
    <t>Other Comprehensive Income:</t>
  </si>
  <si>
    <t>Unrealized Holding Gains (Losses) Arising During the Period</t>
  </si>
  <si>
    <t>Reclassification Adjustment for Net Gains Realized in Income</t>
  </si>
  <si>
    <t>Total Comprehensive Income</t>
  </si>
  <si>
    <t>Comprehensive Income Attributable to Common Shareholders</t>
  </si>
  <si>
    <t>Consolidated Statements of Shareholders' Equity - USD ($) $ in Thousands</t>
  </si>
  <si>
    <t>Series B Preferred Stock [Member]</t>
  </si>
  <si>
    <t>Additional Paid-in Capital [Member]</t>
  </si>
  <si>
    <t>Undistributed Income (Loss) [Member]</t>
  </si>
  <si>
    <t>AOCI Attributable to Parent [Member]</t>
  </si>
  <si>
    <t>Total</t>
  </si>
  <si>
    <t>Beginning balance, value at Sep. 30, 2016</t>
  </si>
  <si>
    <t>Shares Issued in Connection with the DRIP (1)</t>
  </si>
  <si>
    <t>[1]</t>
  </si>
  <si>
    <t>Shares Issued in Connection with Underwritten Public Offering of 6.125% Series C Preferred Stock, net of offering costs</t>
  </si>
  <si>
    <t>Shares Issued in Connection with At-The-Market Offerings of 6.125% Series C Preferred Stock, net of offering costs</t>
  </si>
  <si>
    <t>Preferred Stock Called for Redemption</t>
  </si>
  <si>
    <t>Shares Issued Through the Exercise of Stock Options</t>
  </si>
  <si>
    <t>Shares Issued Through Restricted Stock Awards</t>
  </si>
  <si>
    <t>Stock Compensation Expense</t>
  </si>
  <si>
    <t>Distributions To Common Shareholders ($0.64 per share)</t>
  </si>
  <si>
    <t>Preferred Dividends ($1.5093750 per share for the Preferred Stock Series B and $1.4802083 per share for the Preferred Stock Series C)</t>
  </si>
  <si>
    <t>Change in Unrealized Net Holding Gain (Loss) on Securities Available for Sale, Net of Reclassification Adjustment</t>
  </si>
  <si>
    <t>Ending balance, value at Sep. 30, 2017</t>
  </si>
  <si>
    <t>Preferred Dividends ($1.53125 per share)</t>
  </si>
  <si>
    <t>Distributions To Common Shareholders ($0.68 per share)</t>
  </si>
  <si>
    <t>Ending balance, value at Sep. 30, 2018</t>
  </si>
  <si>
    <t>Impact of Adoption of Accounting Standards Update 2016-01</t>
  </si>
  <si>
    <t>Shares Issued in Connection with Underwritten Public Offering of Common Stock, net of offering costs</t>
  </si>
  <si>
    <t>Ending balance, value at Sep. 30, 2019</t>
  </si>
  <si>
    <t>Dividend
Reinvestment and Stock Purchase Plan</t>
  </si>
  <si>
    <t>Consolidated Statements of Shareholders' Equity (Parenthetical) - $ / shares</t>
  </si>
  <si>
    <t>Investment Company, Distribution to Shareholders, Per Share</t>
  </si>
  <si>
    <t>Preferred Stock, Dividends Per Share, Declared</t>
  </si>
  <si>
    <t>Series C Preferred Stock [Member] | Public Offering [Member]</t>
  </si>
  <si>
    <t>Preferred Stock, Dividend Rate, Percentage</t>
  </si>
  <si>
    <t>Series C Preferred Stock [Member] | At The Market Offerings [Member]</t>
  </si>
  <si>
    <t>Consolidated Statements of Cash Flows - USD ($)</t>
  </si>
  <si>
    <t>CASH FLOWS FROM OPERATING ACTIVITIES</t>
  </si>
  <si>
    <t>Noncash Items Included in Net Income:</t>
  </si>
  <si>
    <t>Depreciation &amp; Amortization</t>
  </si>
  <si>
    <t>Deferred Straight Line Rent</t>
  </si>
  <si>
    <t>Unrealized Holding (Gains) Losses Arising During the Periods</t>
  </si>
  <si>
    <t>(Gain) Loss on Sale of Real Estate Investments</t>
  </si>
  <si>
    <t>Changes in:</t>
  </si>
  <si>
    <t>Tenant &amp; Other Receivables</t>
  </si>
  <si>
    <t>Other Assets &amp; Capitalized Lease Costs</t>
  </si>
  <si>
    <t>Accounts Payable, Accrued Expenses &amp; Other Liabilities</t>
  </si>
  <si>
    <t>NET CASH PROVIDED BY OPERATING ACTIVITIES</t>
  </si>
  <si>
    <t>CASH FLOWS FROM INVESTING ACTIVITIES</t>
  </si>
  <si>
    <t>Purchase of Real Estate &amp; Intangible Assets</t>
  </si>
  <si>
    <t>Capital Improvements</t>
  </si>
  <si>
    <t>Proceeds from Sale of Real Estate Investments</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Proceeds from Fixed Rate Mortgage Notes Payable</t>
  </si>
  <si>
    <t>Principal Payments on Fixed Rate Mortgage Notes Payable</t>
  </si>
  <si>
    <t>Net Draws (Repayments) from Loans Payable</t>
  </si>
  <si>
    <t>Financing Costs Paid on Debt</t>
  </si>
  <si>
    <t>Redemption of 7.625% Series A Preferred Stock</t>
  </si>
  <si>
    <t>Redemption of 7.875% Series B Preferred Stock</t>
  </si>
  <si>
    <t>Proceeds from Underwritten Public Offering of 6.125% Series C Preferred Stock, net of offering costs</t>
  </si>
  <si>
    <t>Proceeds from Underwritten Public Offering of Common Stock, net of offering costs</t>
  </si>
  <si>
    <t>Proceeds from At-The-Market Preferred Equity Program, net of offering costs</t>
  </si>
  <si>
    <t>Proceeds from Issuance of Common Stock in the DRIP, net of Dividend Reinvestments</t>
  </si>
  <si>
    <t>Proceeds from the Exercise of Stock Options</t>
  </si>
  <si>
    <t>Preferred Dividends Paid</t>
  </si>
  <si>
    <t>Common Dividends Paid, net of Reinvestments</t>
  </si>
  <si>
    <t>NET CASH PROVIDED BY FINANCING ACTIVITIES</t>
  </si>
  <si>
    <t>Net Increase (Decrease) in Cash and Cash Equivalents</t>
  </si>
  <si>
    <t>Cash and Cash Equivalents at Beginning of Year</t>
  </si>
  <si>
    <t>CASH AND CASH EQUIVALENTS AT END OF YEAR</t>
  </si>
  <si>
    <t>Consolidated Statements of Cash Flows (Parenthetical)</t>
  </si>
  <si>
    <t>Series A Preferred Stock [Member]</t>
  </si>
  <si>
    <t>New Accounting Pronouncements or Change in Accounting Principle [Line Items]</t>
  </si>
  <si>
    <t>7.625%</t>
  </si>
  <si>
    <t>7.875%</t>
  </si>
  <si>
    <t>ORGANIZATION AND SUMMARY OF SIGNIFICANT ACCOUNTING POLICIES</t>
  </si>
  <si>
    <t>Organization, Consolidation and Presentation of Financial Statements [Abstract]</t>
  </si>
  <si>
    <t xml:space="preserve">NOTE
1 – ORGANIZATION AND SUMMARY OF SIGNIFICANT ACCOUNTING POLICIES Description
of the Busines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September 30, 2019 and 2018, rental
properties consisted of 114 111 7.6 years 6.20 9.2 years 2.1 185.3 8.7 Use
of Estimates In
preparing the financial statements in accordance with accounting principles generally accepted in the United States of America
(U.S. GAAP), we are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 Segment
Reporting &amp; Financial Information Our
primary business is the ownership and management of real estate properties. We invest in well-located, modern, single-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 Principles
of Consolidation The
consolidated financial statements include the Company and our wholly-owned subsidiaries. In 2005, we formed MREIC Financial, Inc.,
a taxable REIT subsidiary which has had no activity since inception. In 2007, we merged with Monmouth Capital Corporation (Monmouth
Capital), with Monmouth Capital surviving as our wholly-owned subsidiary. All intercompany transactions and balances have been
eliminated in consolidation. Buildings
and Improvements Buildings
and improvements are stated at the lower of depreciated cost or net realizable value. Depreciation is computed based on the straight-line
method over the estimated useful lives of the assets. These lives are 39 3 39 We
apply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Gains
(Losses) on Sale of Real Estate Gains
(losses) on the sale of real estate investments are recognized when the profit (loss) on a given sale is determinable, and the
seller is not obliged to perform significant activities after the sale to earn such profit (loss). Acquisitions We
account for our property acquisitions as acquisitions of assets. In an acquisition of assets, certain acquisition costs are capitalized
to real estate investments as part of the purchase price. In addition, acquisitions that do not meet the definition of a business
combination are accounted for as asset acquisitions whereby the consideration incurred is allocated to the individual assets acquired
on a relative fair value basis. Marketable
Securities Investments
in securities available for sale primarily consist of marketable common and preferred stock securities of other REITs. Historically,
we have aimed to limit the size of our REIT securities portfolio to no more than approximately 10% of our undepreciated assets,
which we define as total assets excluding accumulated depreciation. As we announced earlier this year, it is now our goal to gradually
reduce the size of our REIT securities portfolio to no more than 5% of our undepreciated assets. We continue to believe that our
REIT securities portfolio provides us with diversification, income, a source of potential liquidity when needed and also serves
as a proxy for real estate when more favorable risk adjusted returns are not available in the private real estate markets. Our
decision to reduce this threshold mainly stems from the implementation of accounting rule ASU 2016-01, “Financial Instruments
– Overall: Recognition and Measurement of Financial Assets and Financial Liabilities”, which took effect at the beginning
of this fiscal year. This new rule requires that quarterly changes in the market value of our marketable securities flow through
our Consolidated Statements of Income. The implementation of this accounting rule has resulted in increased volatility in our
reported earnings and some of our key performance metrics. Going forward, to achieve our threshold investment goal, we will continually
evaluate opportunities to optimize our REIT securities portfolio. These marketable securities are all publicly-traded and purchased
on the open market through private transactions or through dividend reinvestment plans. These securities may be classified among
three categories: held-to-maturity, trading, and available-for-sale. We normally hold REIT securities on a long-term basis and
have the ability and intent to hold securities to recovery. Therefore, as of September 30, 2019 and 2018, our securities are all
classified as available-for-sale and are carried at fair value based upon quoted market prices in active markets. Gains or losses
on the sale of securities are based on average cost and are accounted for on a trade date basi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On October 1, 2018, unrealized net holding losses of $ 24.7 Cash
and Cash Equivalents Cash
and cash equivalents include all cash and investments with an original maturity of three months or less. We maintain our cash
in bank accounts in amounts that may exceed federally insured limits. We have not experienced any losses in these accounts in
the past. The fair value of cash and cash equivalents approximates their current carrying amounts since all such items are short-term
in nature. 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9, 2018 and 2017 was 12 12 13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 2.2 2.1 2.1 2.0 1.8 1.7 1.6 1.3 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we are generally the primary obligor and, with respect to purchasing goods and services from third-party suppliers, have discretion
in selecting the supplier and bears the associated credit risk. These occupancy charges are recognized as earned. When
applicable, we provide an allowance for doubtful accounts against the portion of tenant and other receivables and deferred rent
receivables, which are estimated to be uncollectible. For accounts receivables that we deem uncollectible, we use the direct write-off
method. We did not have an allowance for doubtful accounts balance as of September 30, 2019 and 2018 and there were no write-off’s
of any receivable accounts during the fiscal years ended 2019, 2018 and 2017.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Only
three of our 114 158,000 36,000 39,000 83,000 1.7 Net
Income Per Share Basic
Net Income per Common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98,000 183,000 136,000 305,000 65,000 65,000 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 784,000 434,000 625,000 Income
Tax We
have elected to be taxed as a REIT under Sections 856-860 of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September 30, 2019. We record interest and penalties relating to unrecognized tax benefits, if any, as interest expense.
As of September 30, 2019, the fiscal tax years 2016 through and including 2019 remain open to examination by the Internal Revenue
Service. There are currently no federal tax examinations in progress. Comprehensive
Income Comprehensive
income is comprised of net income and other comprehensive income. Prior to our adoption of Financial Accounting Standards Board’s
(FASB) Accounting Standards Update (ASU) 2016-01, “Financial Instruments – Overall: Recognition and Measurement of
Financial Assets and Financial Liabilities” on October 1, 2018, other comprehensive income consisted of unrealized holding
gains or losses arising during the period on securities available for sale, less any reclassification adjustments for net gains
of sales of securities transactions realized in income. Once we adopted ASU 2016-01, the changes in net unrealized holding gains
and losses were no longer recognized through other comprehensive income and instead these changes are now recognized through net
income on our Consolidated Statements of Income. Reclassifications Certain
amounts in the consolidated financial statements for the prior years have been reclassified to conform to the financial statement
presentation for the current year. Recent
Accounting Pronouncement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On October 1, 2018, unrealized net holding losses of $24.7 million were reclassed to
beginning Undistributed Income (Loss) to recognize the unrealized losses previously recorded in “accumulated other comprehensive
income” on our consolidated balance sheets.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leases and since we previously did not capitalize indirect costs for leases, we continue to account for our leases and related
leasing costs in substantially the same manner as we previously did prior to the adoption of the ASU 2016-02 on October 1, 2019.
In addition, the guidance requires lessees to recognize assets and liabilities for operating leases with lease terms greater than
twelve months on the balance sheet. Therefore, the most significant impact for us is the recognition of our corporate office lease,
while accounting where we are the lessor remains substantially the same. Upon adoption, we calculated the asset and lease liability
equal to the present value of the minimum lease payments due under our corporate office lease and determined that the asset and
lease liability was immaterial to our Consolidated Financial Statements.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In December 2018, the FASB issued ASU 2018-20 “Narrow-Scope Improvements for Lessors.” Similar to ASU 2018-10, 2018-20
affects narrow aspects of the guidance issued earlier in ASU 2016-02 as well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and included in revenue and operating expenses. A majority of our reimbursable expenses
are paid by us and are billed back to our lessees. Therefore, these reimbursable expenses will continue to be presented separately
by bifurcating these revenue and expense items in our Consolidated Statements of Income. We adopted these standards effective
October 1, 2019 and the adoption of these standards did not have a significant impact on our consolidated financial statements
and related disclosures. The only effect the adoption of these standards had on our consolidated financial statements and related
disclosures effective October 1, 2019 are instances where certain types of payments are made by a lessee directly to a third party
whereas these payments are no longer presented on a gross basis in our Consolidated Statements of Income, which have an immaterial
effect on our reported revenue and a net zero effect on our Net Income Attributable to Common Shareholders.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replaced most existing revenue recognition guidance in U.S. GAAP when it became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adopted the standard effective October 1, 2018.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the adoption of this standard did not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 </t>
  </si>
  <si>
    <t>REAL ESTATE INVESTMENTS</t>
  </si>
  <si>
    <t>Real Estate [Abstract]</t>
  </si>
  <si>
    <t xml:space="preserve">NOTE
2 – REAL ESTATE INVESTMENTS The
following is a summary of the cost and accumulated depreciation of our land, buildings and improvements at September 30, 2019
and 2018 ( in thousands SCHEDULE OF REAL ESTATE INVESTMENTS
SEPTEMBER 30, 2019 Property Buildings &amp; Accumulated Net Book
Type Land Improvements Depreciation Value
Alabama:
Huntsville Industrial $ 748 $ 5,914 $ 1,406 $ 5,256
Mobile Industrial 2,480 30,572 980 32,072
Arizona:
Tolleson (Phoenix) Industrial 1,316 15,508 6,659 10,165
Colorado:
Colorado Springs Industrial 2,150 27,170 2,310 27,010
Denver Industrial 1,150 5,214 1,839 4,525
Connecticut:
Newington (Hartford) Industrial 410 3,084 1,466 2,028
Florida:
Cocoa Industrial 1,881 12,246 3,080 11,047
Davenport (Orlando) Industrial 7,060 30,720 2,494 35,286
Daytona Beach Industrial 3,120 26,888 1,036 28,972
Ft. Myers (FDX Ground) Industrial 2,486 19,178 1,332 20,332
Homestead (Miami) Industrial 4,427 33,485 1,933 35,979
Jacksonville (FDX) Industrial 1,165 5,419 2,961 3,623
Jacksonville (FDX Ground) Industrial 6,000 24,827 2,799 28,028
Lakeland Industrial 261 1,782 625 1,418
Orlando Industrial 2,200 6,575 2,022 6,753
Punta Gorda Industrial 0 4,134 1,172 2,962
Tampa (FDX Ground) Industrial 5,000 14,702 5,302 14,400
Tampa (FDX) Industrial 2,830 5,035 1,669 6,196
Tampa (Tampa Bay Grand Prix) Industrial 1,867 3,811 1,246 4,432
Georgia:
Augusta (FDX Ground) Industrial 614 4,749 1,634 3,729
Augusta (FDX) Industrial 380 1,604 512 1,472
Braselton (Atlanta) Industrial 13,965 46,262 1,285 58,942
Griffin (Atlanta) Industrial 760 14,315 4,912 10,163
Savannah (Shaw) Industrial 4,405 51,621 2,206 53,820
Savannah (FDX Ground) Industrial 3,441 24,091 515 27,017
Illinois:
Burr Ridge (Chicago) Industrial 270 1,437 783 924
Elgin (Chicago) Industrial 1,280 5,697 2,599 4,378
SEPTEMBER 30, 2019 (cont’d) Property Buildings &amp; Accumulated Net Book
Type Land Improvements Depreciation Value
Granite City (St. Louis, MO) Industrial $ 340 $ 12,358 $ 5,539 $ 7,159
Montgomery (Chicago) Industrial 2,000 9,303 3,004 8,299
Rockford (Collins Aerospace Systems) Industrial 480 4,620 592 4,508
Rockford (Sherwin-Williams Co.) Industrial 1,100 4,451 975 4,576
Sauget (St. Louis, MO) Industrial 1,890 13,315 1,708 13,497
Schaumburg (Chicago) Industrial 1,040 4,138 2,407 2,771
Wheeling (Chicago) Industrial 5,112 13,881 4,820 14,173
Indiana:
Greenwood (Indianapolis) Industrial 2,250 35,262 3,998 33,514
Indianapolis Industrial 3,746 21,758 2,830 22,674
Lafayette Industrial 2,802 22,277 96 24,983
Iowa:
Urbandale (Des Moines) Industrial 310 2,234 1,294 1,250
Kansas:
Edwardsville (Kansas City) (Carlisle Tire) Industrial 1,185 6,048 2,689 4,544
Edwardsville (Kansas City) (International Paper) Industrial 2,750 15,544 2,416 15,878
Olathe (Kansas City) Industrial 2,350 29,387 2,386 29,351
Topeka Industrial 0 3,680 991 2,689
Kentucky:
Buckner (Louisville) Industrial 2,280 24,528 3,755 23,053
Frankfort (Lexington) Industrial 1,850 26,150 3,241 24,759
Louisville Industrial 1,590 9,714 830 10,474
Louisiana:
Covington (New Orleans) Industrial 2,720 15,706 1,543 16,883
Maryland:
Beltsville (Washington, DC) Industrial 3,200 11,312 4,454 10,058
Michigan:
Walker (Grand Rapids) Industrial 4,034 27,621 1,771 29,884
Livonia (Detroit) Industrial 320 13,560 2,407 11,473
Orion Industrial 4,650 18,240 4,959 17,931
Romulus (Detroit) Industrial 531 4,418 2,182 2,767
Minnesota:
Stewartville (Rochester) Industrial 900 4,324 665 4,559
Mississippi:
Olive Branch (Memphis, TN)(Anda Pharmaceuticals, Inc.) Industrial 800 13,750 2,556 11,994
Olive Branch (Memphis, TN)(Milwaukee Tool) Industrial 2,550 34,365 4,929 31,986
Richland (Jackson) Industrial 211 1,690 1,057 844
Ridgeland (Jackson) Industrial 218 2,093 1,382 929
Missouri:
Kansas City (Bunzl) Industrial 1,000 9,003 1,147 8,856
Liberty (Kansas City) Industrial 724 6,813 3,669 3,868
O’Fallon (St. Louis) Industrial 264 3,986 2,492 1,758
St. Joseph Industrial 800 12,589 5,804 7,585
Nebraska:
Omaha Industrial 1,170 4,794 2,484 3,480
New Jersey:
Carlstadt (New York, NY) Industrial 1,194 4,103 1,123 4,174
Somerset Shopping Center 34 3,095 1,687 1,442
Trenton Industrial 8,336 75,652 1,940 82,048
New York:
Cheektowaga (Buffalo) Industrial 4,797 6,164 2,011 8,950
Halfmoon (Albany) Industrial 1,190 4,336 834 4,692
Hamburg (Buffalo) Industrial 1,700 33,394 2,560 32,534
North Carolina:
Concord (Charlotte) Industrial 4,305 28,740 3,158 29,887
SEPTEMBER 30, 2019 (cont’d) Property Buildings &amp; Accumulated Net Book
Type Land Improvements Depreciation Value
Concord (Charlotte) Industrial $ 4,307 $ 35,736 $ 1,985 $ 38,058
Fayetteville Industrial 172 5,283 3,165 2,290
Winston-Salem Industrial 980 6,266 2,835 4,411
Ohio:
Bedford Heights (Cleveland) Industrial 990 6,308 2,090 5,208
Cincinnati Industrial 800 5,950 623 6,127
Kenton Industrial 855 17,876 927 17,804
Lebanon (Cincinnati) Industrial 240 4,212 813 3,639
Monroe (Cincinnati) Industrial 1,800 19,777 1,438 20,139
Richfield (Cleveland) Industrial 2,677 13,770 3,441 13,006
Stow Industrial 1,430 17,504 898 18,036
Streetsboro (Cleveland) Industrial 1,760 17,840 3,431 16,169
West Chester Twp. (Cincinnati) Industrial 695 5,039 2,484 3,250
Oklahoma:
Oklahoma City (FDX Ground) Industrial 1,410 11,196 1,892 10,714
Oklahoma City (Bunzl) Industrial 845 7,883 454 8,274
Oklahoma City (Amazon) Industrial 1,618 28,260 1,328 28,550
Tulsa Industrial 790 2,958 473 3,275
Pennsylvania:
Altoona Industrial 1,200 7,827 1,189 7,838
Imperial (Pittsburgh) Industrial 3,700 16,264 1,494 18,470
Monaca (Pittsburgh) Industrial 402 7,509 3,229 4,682
South Carolina:
Aiken (Augusta, GA) Industrial 1,362 19,678 1,135 19,905
Charleston (FDX) Industrial 4,639 16,880 831 20,688
Charleston (FDX Ground) Industrial 7,103 39,473 1,180 45,396
Ft. Mill (Charlotte, NC) Industrial 1,747 15,317 3,041 14,023
Hanahan (Charleston)(SAIC) Industrial 1,129 12,887 4,754 9,262
Hanahan (Charleston)(FDX Ground) Industrial 930 6,760 2,244 5,446
Tennessee:
Chattanooga Industrial 300 5,049 1,529 3,820
Lebanon (Nashville) Industrial 2,230 11,985 2,458 11,757
Memphis Industrial 1,235 14,879 3,297 12,817
Shelby County Vacant Land 11 0 0 11
Texas:
Carrollton (Dallas) Industrial 1,500 16,447 3,987 13,960
Corpus Christi Industrial 0 4,808 923 3,885
Edinburg Industrial 1,000 11,039 1,756 10,283
El Paso Industrial 3,225 9,206 2,244 10,187
Ft. Worth (Dallas) Industrial 8,200 27,133 2,896 32,437
Houston Industrial 1,661 6,502 1,632 6,531
Lindale (Tyler) Industrial 540 9,426 1,211 8,755
Mesquite (Dallas) Industrial 6,248 43,632 2,517 47,363
Spring (Houston) Industrial 1,890 17,427 2,527 16,790
Waco Industrial 1,350 11,201 1,786 10,765
Virginia:
Charlottesville Industrial 1,170 3,292 1,693 2,769
Mechanicsville (Richmond) Industrial 1,160 6,647 3,191 4,616
Richmond Industrial 446 4,460 1,666 3,240
Roanoke (CHEP USA) Industrial 1,853 5,610 1,899 5,564
Roanoke (FDX Ground) Industrial 1,740 8,460 1,365 8,835
Washington:
Burlington (Seattle/Everett) Industrial 8,000 22,321 2,000 28,321
Wisconsin:
Cudahy (Milwaukee) Industrial 980 8,827 3,550 6,257
Green Bay Industrial 590 5,979 921 5,648
Total as of September 30, 2019 $ 239,299 $ 1,627,219 $ 249,584 $ 1,616,934
SEPTEMBER 30, 2018 Property Buildings &amp; Accumulated Net Book
Type Land Improvements Depreciation Value
Alabama:
Huntsville Industrial $ 748 $ 5,914 $ 1,249 $ 5,413
Mobile Industrial 2,480 30,572 196 32,856
Arizona:
Tolleson (Phoenix) Industrial 1,316 15,508 6,145 10,679
Colorado:
Colorado Springs Industrial 2,150 27,170 1,594 27,726
Denver Industrial 1,150 5,204 1,704 4,650
Connecticut:
Newington (Hartford) Industrial 410 3,084 1,377 2,117
Florida:
Cocoa Industrial 1,881 12,246 2,758 11,369
Davenport (Orlando) Industrial 7,060 30,720 1,707 36,073
Daytona Beach Industrial 3,120 26,853 344 29,629
Ft. Myers (FDX Ground) Industrial 2,486 19,177 842 20,821
Homestead (Miami) Industrial 4,427 33,446 1,072 36,801
Jacksonville (FDX) Industrial 1,165 5,232 2,619 3,778
Jacksonville (FDX Ground) Industrial 6,000 24,736 2,323 28,413
Lakeland Industrial 261 1,782 574 1,469
Orlando Industrial 2,200 6,575 1,831 6,944
Punta Gorda Industrial 0 4,134 1,059 3,075
Tampa (FDX Ground) Industrial 5,000 14,702 4,922 14,780
Tampa (FDX) Industrial 2,830 5,027 1,515 6,342
Tampa (Tampa Bay Grand Prix) Industrial 1,867 3,811 1,144 4,534
Georgia:
Augusta (FDX Ground) Industrial 614 4,749 1,509 3,854
Augusta (FDX) Industrial 380 1,598 463 1,515
Braselton (Atlanta) Industrial 13,965 46,262 99 60,128
Griffin (Atlanta) Industrial 760 14,174 4,493 10,441
Savannah Industrial 4,405 51,621 882 55,144
Illinois:
Burr Ridge (Chicago) Industrial 270 1,423 741 952
Elgin (Chicago) Industrial 1,280 5,697 2,436 4,541
Granite City (St. Louis, MO) Industrial 340 12,358 5,184 7,514
Montgomery (Chicago) Industrial 2,000 9,303 2,762 8,541
Rockford (Collins Aerospace Systems) Industrial 480 4,620 474 4,626
Rockford (Sherwin-Williams Co.) Industrial 1,100 4,451 860 4,691
Sauget (St. Louis, MO) Industrial 1,890 13,315 1,366 13,839
Schaumburg (Chicago) Industrial 1,040 4,138 2,283 2,895
Wheeling (Chicago) Industrial 5,112 13,870 4,431 14,551
Indiana:
Greenwood (Indianapolis) Industrial 2,250 35,262 3,092 34,420
Indianapolis Industrial 3,746 21,759 2,240 23,265
Iowa:
Urbandale (Des Moines) Industrial 310 2,214 1,211 1,313
Kansas:
Edwardsville (Kansas City) (Carlisle Tire) Industrial 1,185 6,048 2,539 4,694
Edwardsville (Kansas City) (International Paper) Industrial 2,750 15,544 2,002 16,292
Olathe (Kansas City) Industrial 2,350 29,387 1,633 30,104
Topeka Industrial 0 3,680 896 2,784
Kentucky:
Buckner (Louisville) Industrial 2,280 24,528 3,114 23,694
Frankfort (Lexington) Industrial 1,850 26,150 2,570 25,430
Louisville Industrial 1,590 9,714 581 10,723
SEPTEMBER 30, 2018 (cont’d) Property Buildings &amp; Accumulated Net Book
Type Land Improvements Depreciation Value
Louisiana:
Covington (New Orleans) Industrial $ 2,720 $ 15,690 $ 1,140 $ 17,270
Maryland:
Beltsville (Washington, DC) Industrial 3,200 11,312 4,151 10,361
Michigan:
Walker (Grand Rapids) Industrial 4,034 27,621 1,062 30,593
Livonia (Detroit) Industrial 320 13,442 2,047 11,715
Orion Industrial 4,650 18,240 4,489 18,401
Romulus (Detroit) Industrial 531 4,202 2,043 2,690
Minnesota:
Stewartville (Rochester) Industrial 900 4,320 554 4,666
Mississippi:
Olive Branch (Memphis, TN)(Anda Pharmaceuticals, Inc.) Industrial 800 13,750 2,204 12,346
Olive Branch (Memphis, TN)(Milwaukee Tool) Industrial 2,550 34,365 4,044 32,871
Richland (Jackson) Industrial 211 1,690 982 919
Ridgeland (Jackson) Industrial 218 1,667 1,313 572
Missouri:
Kansas City (Bunzl) Industrial 1,000 8,980 886 9,094
Liberty (Kansas City) Industrial 723 6,675 3,498 3,900
O’Fallon (St. Louis) Industrial 264 3,982 2,362 1,884
St. Joseph Industrial 800 12,564 5,452 7,912
Nebraska:
Omaha Industrial 1,170 4,775 2,358 3,587
New Jersey:
Carlstadt (New York, NY) Industrial 1,194 3,748 1,030 3,912
Somerset Shopping Center 34 3,077 1,590 1,521
New York:
Cheektowaga (Buffalo) Industrial 4,797 6,164 1,852 9,109
Halfmoon (Albany) Industrial 1,190 4,336 723 4,803
Hamburg (Buffalo) Industrial 1,700 33,150 1,700 33,150
North Carolina:
Concord (Charlotte) Industrial 4,305 28,740 2,314 30,731
Concord (Charlotte) Industrial 4,307 35,736 1,069 38,974
Fayetteville Industrial 172 5,280 2,931 2,521
Winston-Salem Industrial 980 6,266 2,618 4,628
Ohio:
Bedford Heights (Cleveland) Industrial 990 5,930 1,894 5,026
Cincinnati Industrial 800 5,950 470 6,280
Kenton Industrial 855 17,027 455 17,427
Lebanon (Cincinnati) Industrial 240 4,212 704 3,748
Monroe (Cincinnati) Industrial 1,800 15,725 1,023 16,502
Richfield (Cleveland) Industrial 2,677 13,770 3,083 13,364
Stow Industrial 1,430 17,504 449 18,485
Streetsboro (Cleveland) Industrial 1,760 17,840 2,973 16,627
West Chester Twp. (Cincinnati) Industrial 695 5,039 2,305 3,429
Oklahoma:
Oklahoma City (FDX Ground) Industrial 1,410 11,174 1,599 10,985
Oklahoma City (Bunzl) Industrial 845 7,884 253 8,476
Oklahoma City (Amazon) Industrial 1,618 28,261 604 29,275
Tulsa Industrial 790 2,958 391 3,357
Pennsylvania:
Altoona Industrial 1,200 7,823 986 8,037
Imperial (Pittsburgh) Industrial 3,700 16,250 1,076 18,874
Monaca (Pittsburgh) Industrial 402 7,509 2,957 4,954
SEPTEMBER 30, 2018 (cont’d) Property Buildings &amp; Accumulated Net Book
Type Land Improvements Depreciation Value
South Carolina:
Aiken (Augusta, GA) Industrial $ 1,362 $ 19,678 $ 631 $ 20,409
Charleston (FDX) Industrial 4,639 16,880 397 21,122
Charleston (FDX Ground) Industrial 7,103 39,473 169 46,407
Ft. Mill (Charlotte, NC) Industrial 1,747 15,327 2,655 14,419
Hanahan (Charleston)(SAIC) Industrial 1,129 12,281 4,343 9,067
Hanahan (Charleston)(FDX Ground) Industrial 930 6,685 2,071 5,544
Tennessee:
Chattanooga Industrial 300 4,839 1,389 3,750
Lebanon (Nashville) Industrial 2,230 11,985 2,151 12,064
Memphis Industrial 1,235 13,380 2,916 11,699
Shelby County Vacant Land 11 0 0 11
Texas:
Carrollton (Dallas) Industrial 1,500 16,319 3,555 14,264
Corpus Christi Industrial 0 4,808 797 4,011
Edinburg Industrial 1,000 11,039 1,473 10,566
El Paso Industrial 3,225 9,206 1,977 10,454
Ft. Worth (Dallas) Industrial 8,200 27,101 2,201 33,100
Houston Industrial 1,661 6,502 1,440 6,723
Lindale (Tyler) Industrial 540 9,426 967 8,999
Mesquite (Dallas) Industrial 6,248 43,633 1,399 48,482
Spring (Houston) Industrial 1,890 17,404 2,077 17,217
Waco Industrial 1,350 11,201 1,498 11,053
Virginia:
Charlottesville Industrial 1,170 3,286 1,588 2,868
Mechanicsville (Richmond) Industrial 1,160 6,632 3,007 4,785
Richmond Industrial 446 4,322 1,545 3,223
Roanoke (CHEP USA) Industrial 1,853 5,611 1,707 5,757
Roanoke (FDX Ground) Industrial 1,740 8,460 1,148 9,052
Washington:
Burlington (Seattle/Everett) Industrial 8,000 22,229 1,427 28,802
Wisconsin:
Cudahy (Milwaukee) Industrial 980 8,786 3,297 6,469
Green Bay Industrial 590 5,980 770 5,800
Total as of September 30, 2018 $ 224,719 $ 1,494,859 $ 207,065 $ 1,512,513 </t>
  </si>
  <si>
    <t>ACQUISITIONS, EXPANSIONS AND DISPOSITIONS</t>
  </si>
  <si>
    <t>Business Combinations [Abstract]</t>
  </si>
  <si>
    <t xml:space="preserve">NOTE
3 – ACQUISITIONS, EXPANSIONS AND DISPOSITIONS Fiscal
2019 Acquisitions On
October 19, 2018, we purchased a newly constructed 347,000 62.0 100% 15 June 2032 85.2 15 55.0 4.13% 5.3 On
November 30, 2018, we purchased a newly constructed 127,000 29.4 100% 10 October 2028 27.8 15 17.5 4.40% 1.8 On
July 26, 2019, we purchased a newly constructed 350,000 45.6 100% 10 June 2029 25.5 15 17.0 4.25% 1.7 We
evaluated the property acquisitions which took place during the twelve months ended September 30, 2019, to determine whether an
integrated set of assets and activities meets the definition of a business, pursuant to ASU 2017-01. Acquisitions that do not
meet the definition of a business are accounted for as asset acquisitions. Accordingly, we accounted for all three properties
purchased during fiscal 2019 as asset acquisitions and allocated the total cash consideration, including transaction costs of
$ 347,000 The financial information set forth below summarizes our purchase price allocation for these three properties acquired during
the fiscal year 2019 that were accounted for as asset acquisitions ( in thousands SUMMARY OF PURCHASE PRICE ALLOCATION FOR 2019
ASSETS ACQUISITIONS
Land $ 14,579
Building 122,018
In-Place Leases 2,367 The
following table summarizes the operating results included in our consolidated statements of income for the fiscal year ended September
30, 2019 for the three properties acquired during the twelve months ended September 30, 2019 ( in thousands SUMMARY OF OPERATIONS RESULT FOR 2019 PROPERTIES
ACQUISITION
Year
Rental Revenues $ 7,073
Net Income Attributable to Common Shareholders 1,723 Subsequent
to 2019 fiscal yearend, on October 10, 2019, we purchased a newly constructed 616,000 78.6 100% 15 August 2034 81.5 18 52.5 4.27% 5.0 FedEx
Ground Package System, Inc.’s ultimate parent, FedEx Corporation, Toyota Tsusho America, Inc’s parent, Toyota Tsusho
Corporation and Amazon.com, Inc. are publicly-owned companies that are considered Investment Grade by S&amp;P Global Ratings ( www.standardandpoors.com Fiscal
2019 Expansions In
February 2019, we completed a 155,000 8.6 15 February 2030 to February 2034. 821,000 980,000 4.22 1.8 4.65 2% 2.1 10.6 year 7.0 3.85% 3.77% 6.6 Fiscal
2018 Acquisitions On
November 2, 2017, we purchased a newly constructed 122,000 16.2 100% 15 August 2032 21.9 15 14.2 4.23% 1.3 On
November 30, 2017, we purchased a newly constructed 300,000 123.0 100% 10 October 2027 30.3 10 18 19.6 3.64% 1.9 On
January 22, 2018, we purchased a newly constructed 832,000 62.4 100% 10 September 2027 57.5 14 33.3 3.53% 3.6 On
April 6, 2018, we purchased a newly constructed 399,000 27.5 100% 10 April 2028 30.8 15 19.5 4.25% 2.1 On
June 28, 2018, we purchased a newly constructed 363,000 31.3 100% 11 November 2028 33.7 14 19.0 4.14% 2.0 On
August 15, 2018, we purchased a newly constructed 265,000 48.9 100% 15 June 2033 47.2 15 29.9 3.82% 2.7 On
September 6, 2018, we purchased a newly constructed 374,000 92.6 100% 15 February 2033 61.1 15 39.7 4.02% 3.8 We
evaluated the property acquisitions which took place during the twelve months ended September 30, 2018, to determine whether
an integrated set of assets and activities meets the definition of a business, pursuant to ASU 2017-01. Acquisitions that do
not meet the definition of a business are accounted for as asset acquisitions. Accordingly, we accounted for all seven
properties purchased during fiscal 2018 as asset acquisitions and allocated the total cash consideration, including
transaction costs of $ 1.1 The financial information set forth below summarizes our purchase price allocation
for these seven properties acquired during the fiscal year 2018 that were accounted for as asset acquisitions ( in
thousands SUMMARY OF
PURCHASE PRICE ALLOCATION FOR 2018 ASSETS ACQUISITIONS
Land $ 37,330
Building 239,891
In-Place Leases 6,182 The
following table summarizes the operating results included in our consolidated statements of income for the fiscal year ended September
30, 2018 for the seven properties acquired during the twelve months ended September 30, 2018 (in thousands SUMMARY OF OPERATIONS RESULT FOR 2018 PROPERTIES
ACQUISITION
Year
Rental Revenues $ 7,430
Net Income Attributable to Common Shareholders 2,131 FedEx
Ground Package System, Inc.’s ultimate parent, FDX, Amazon.com, Inc. and Shaw Industries, Inc.’s ultimate parent,
Berkshire Hathaway, Inc. are publicly-owned companies and financial information related to these entities is available at the
SEC’s website, www.sec.gov www.sec.gov Fiscal
2018 Expansions On
November 1, 2017, a parking lot expansion for a property leased to FedEx Ground Package System, Inc., located in Indianapolis,
IN was completed for a total project cost of $ 1.7 10 lease expiration
date from April 2024 to October 2027. 184,000 1.5 4.67 1.7 5.23 On
September 27, 2018, a parking lot expansion for a property leased to FedEx Ground Package System, Inc., located in Ft. Mill, SC
was completed for a total project cost of $ 1.8 10 lease expiration
date from October 2023 to August 2028. 183,000 1.4 8.00 1.6 9.03 Fiscal
2018 Dispositions Two
leases were set to expire during fiscal 2018 with Kellogg Sales Company (Kellogg) for our 65,000 50,000 4.9 4.6 6.2 5.9 210,000 80% On
June 1, 2018, we sold a 68,000 5.8 5.5 September 2018 225,000 10 January 2026 On
June 5, 2018, we sold an 88,000 6.4 6.1 June 2017 214,000 10 August 2027 These
four properties sold during fiscal 2018, resulted in a U.S. GAAP net realized gain of $ 7.5 51% 1.2 6% Consolidated
Statements of Income for the three fiscal years ended September 30, 2019, 2018 and 2017 of properties sold during the periods
presented Since
the sale of the four properties sold during fiscal 2018 (as discussed previously) and the one property sold during fiscal 2017,
do not represent a strategic shift that has a major effect on our operations and financial results, the operations generated from
these five properties are not included in Discontinued Operations. There were no properties sold during fiscal 2019. The following
table summarizes ( in thousands SCHEDULE OF
DISPOSITION AND REAL ESTATE CLASSIFIED AS HELD FOR SALE
2019 2018 2017
Rental and Reimbursement Revenue $ 0 $ 929 $ 2,052
Lease Termination Income 0 210 0
Real Estate Taxes 0 (212 ) (352 )
Operating Expenses 0 (110 ) (169 )
Depreciation &amp; Amortization 0 (79 ) (514 )
Interest Expense 0 (38 ) (144 )
Income from Operations 0 700 873
Gain (Loss) on Sale of Real Estate Investment 0 7,485 (95 )
Net Income $ 0 $ 8,185 $ 778 Pro
forma information (unaudited) The
following unaudited pro forma condensed financial information has been prepared utilizing our historical financial statements
and the effect of additional revenue and expenses generated from the properties acquired and expanded subsequent to our 2019 fiscal
yearend (see Note 17) and from the properties acquired and expanded during fiscal years 2019 and 2018, assuming that these acquisitions
and these completed expansions had occurred as of October 1, 2017,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and expansions. In addition, Net Income Attributable to Common Shareholders excludes the operations,
including the exclusion of the related realized gain, of the four properties sold during fiscal 2018. Furthermore, the net proceeds
raised from our public offering of 9.2 6.125% The unaudited pro forma condensed financial information is not indicative of the results of operations that would
have been achieved had the acquisitions and expansions reflected herein been consummated on the dates indicated or that will be
achieved in the future. SCHEDULE OF
PRO FORMA INFORMATION
Fiscal Year Ended ( in thousands, except per share amounts
2019 2019 2018 2018
As Reported Pro-forma As Reported Pro-forma
Rental Revenue $ 132,524 $ 139,380 $ 115,864 $ 139,439
Net Income Attributable to Common $ 11,026 $ 13,347 $ 38,815 $ 35,983
Basic and Diluted Net Income per $ 0.12 $ 0.14 $ 0.49 $ 0.37 </t>
  </si>
  <si>
    <t>INTANGIBLE ASSETS</t>
  </si>
  <si>
    <t>Goodwill and Intangible Assets Disclosure [Abstract]</t>
  </si>
  <si>
    <t xml:space="preserve">NOTE
4 – INTANGIBLE ASSETS Net
intangible assets consist of the estimated value of the acquired in-place leases and the acquired above market rent leases at
acquisition for the following properties and are amortized over the remaining term of the lease. Intangible Assets, net of Accumulated
Amortization is made up of the following balances as of September 30, 2019 and 2018 ( in thousands SCHEDULE
OF INTANGIBLE ASSETS UNDER LEASES IN-PLACE ACQUISITION
As of 2019 As of 2018
Topeka, KS $ 69 $ 103
Carrollton (Dallas), TX 0 2
Ft. Mill (Charlotte, NC), SC 0 92
Lebanon (Nashville), TN 99 120
Rockford, IL (Sherwin-Williams Co.) 85 105
Edinburg, TX 109 166
Corpus Christi, TX 44 67
Halfmoon (Albany), NY 108 158
Lebanon (Cincinnati), OH 0 54
Olive Branch (Memphis, TN), MS (Anda Pharmaceuticals) 520 703
Livonia (Detroit), MI 171 239
Stewartville (Rochester), MN 17 22
Buckner (Louisville), KY 308 330
Edwardsville (Kansas City), KS (International Paper) 292 367
Lindale (Tyler), TX 166 201
Sauget (St. Louis, MO), IL 20 23
Rockford, IL (Collins Aerospace Systems) 61 68
Kansas City, MO 10 15
Monroe, OH (Cincinnati) 333 365
Cincinnati, OH 36 39
Imperial (Pittsburgh), PA 53 62
Burlington (Seattle/Everett), WA 344 375
Colorado Springs, CO 241 279
Hamburg (Buffalo), NY 198 216
As of 2019 As of 2018
Ft. Myers, FL 164 184
Walker (Grand Rapids), MI 415 449
Aiken (Augusta, GA), SC 791 854
Mesquite (Dallas), TX 683 738
Homestead (Miami), FL 475 513
Oklahoma City, OK (Bunzl) 200 240
Concord (Charlotte), NC 539 581
Kenton, OH 389 438
Stow, OH 463 521
Charleston, SC (FDX) 351 378
Oklahoma City, OK (Amazon) 596 670
Savannah, GA (Shaw) 1,247 1,403
Daytona Beach, FL 685 766
Mobile, AL 917 1,017
Charleston, SC (FDX Ground) 622 667
Braselton (Atlanta), GA 930 1,000
Trenton, NJ 1,413 0
Savannah, GA (FDX Ground) 334 0
Lafayette, IN 472 0
Total Intangible Assets, net of Accumulated Amortization $ 14,970 $ 14,590 Amortization
expense related to the intangible assets attributable to acquired in-place leases was $ 1.9 1.5 970,000 1.8 1.8 1.6 1.5 1.4 103,000 102,000 103,000 34,000 </t>
  </si>
  <si>
    <t>SIGNIFICANT CONCENTRATIONS OF CREDIT RISK</t>
  </si>
  <si>
    <t>Risks and Uncertainties [Abstract]</t>
  </si>
  <si>
    <t xml:space="preserve">NOTE
5 – SIGNIFICANT CONCENTRATIONS OF CREDIT RISK As
of September 30, 2019, we had 22.3 10.4 47 5 42 8.7 years 5% The
tenants that leased more than 5% of total rentable square footage as of September 30, 2019, 2018, and 2017 were as follows: SCHEDULE OF
CONCENTRATION OF RISK
2019 2018 2017
FDX and Subsidiaries 47% 48% 50%
Milwaukee Electric Tool Corporation (lease commenced fiscal 2013, expanded fiscal 2016) &lt;5% &lt;5% 5% During
fiscal 2019, the only tenant that accounted for 5% or more of our rental and reimbursement revenue was FDX (including its subsidiaries).
Our rental and reimbursement revenue from FDX and its subsidiaries for the fiscal years ended September 30, 2019, 2018 and 2017,
respectively, totaled $ 94.9 80.7 68.2 60 5 55% 58% 7% 51% 59% 7% 52% No other tenant accounted for 5% or more of our total Rental and Reimbursement revenue As
noted previously, subsequent to fiscal yearend 2019, on October 10, 2019, we purchased a newly constructed 616,000 22.9 1.4 7 </t>
  </si>
  <si>
    <t>SECURITIES AVAILABLE FOR SALE</t>
  </si>
  <si>
    <t>Investments, Debt and Equity Securities [Abstract]</t>
  </si>
  <si>
    <t xml:space="preserve">NOTE
6 – SECURITIES AVAILABLE FOR SALE Our
Securities Available for Sale at Fair Value consists primarily of marketable common and preferred stock of other REITs with a
fair value of $ 185.3 10% 5% 2.1 billion 185.3 8.7% During
the fiscal year ended September 30, 2019, we did not sell or redeem any securities. We received proceeds of $ 2.6 17.3 We recorded
the following realized Gain on Sale of Securities Transactions, net for the fiscal years ended September 30 ( in thousands SCHEDULE OF
GAIN (LOSS) ON SECURITIES TRANSACTIONS, NET
2019 2018 2017
Gross realized gains $ 0 $ 112 $ 2,321
Gross realized losses 0 (1 ) (9 )
Gains on Sale of Securities Transactions, net $ 0 $ 111 $ 2,312 We
recognized dividend income from our portfolio of REIT investments for the fiscal years ended September 30, 2019, 2018 and 2017
of $ 15.1 13.1 6.9 55.0 49.4 24.7 We
normally hold REIT securities long-term and have the ability and intent to hold these securities to recovery. We have determined
that none of our security holdings are other than temporarily impaired and therefore all unrealized gains and losses from these
securities have been recognized as Unrealized Holding Gains (Losses) Arising During the Periods in our Consolidated Statements
of Income. If we were to determine any of our securities to be other than temporarily impaired, we would present these unrealized
holding losses as an impairment charge in our Consolidated Statements of Income (Loss). The
following is a listing of our investments in securities at September 30, 2019 ( in thousands SUMMARY OF
INVESTMENTS IN DEBT AND EQUITY SECURITIES
Description Series Interest Rate/ Dividend Number of Shares Cost Fair Value
Equity Securities - Preferred Stock:
CBL &amp; Associates Properties, Inc. D 7.375 % 400 $ 7,967 $ 3,444
Cedar Realty Trust, Inc. B 7.25 % 6 136 144
Dynex Capital, Inc. A 8.50 % 10 250 256
iStar Financial, Inc. D 8.00 % 10 232 261
iStar Financial, Inc. I 7.50 % 60 1,301 1,547
Pennsylvania Real Estate Investment Trust D 6.875 % 120 2,150 2,431
Pennsylvania Real Estate Investment Trust B 7.375 % 120 2,216 2,484
UMH Properties, Inc. (1) B 8.00 % 100 2,500 2,600
Total Equity Securities - Preferred Stock $ 16,752 $ 13,167
Description Number of Shares Cost Fair Value
Equity Securities - Common Stock:
CBL &amp; Associates Properties, Inc. 4,000 $ 33,525 $ 5,160
Franklin Street Properties 1,000 8,478 8,460
Industrial Logistics Property Trust 700 13,789 14,875
Kimco Realty Corporation 1,700 27,937 35,496
Office Properties Income Trust 659 37,892 20,192
Pennsylvania Real Estate Investment Trust 1,800 13,443 10,296
Senior Housing Property Trust 1,100 17,871 10,181
Tanger Factory Outlet REIT Centers 600 12,300 9,288
VEREIT, Inc. 3,500 27,891 34,230
Washington Prime Group, Inc. 1,500 11,860 6,210
UMH Properties, Inc. (1) 1,257 12,935 17,693
Total Equity Securities - Common Stock $ 217,921 $ 172,081
Description Interest Rate/ Dividend Number of Shares Cost Fair Value
Modified Pass-Through Mortgage-Backed Securities:
Government National Mortgage Association (GNMA) 6.50 % 500 $ 2 $ 2
Total Securities Available for Sale $ 234,675 $ 185,250
(1) Investment
is in a related company. See Note No. 11 for further discussion. The
following is a listing of our investments in securities at September 30, 2018 ( in thousands
Description Series Interest Rate/ Dividend Number of Shares Cost Fair Value
Equity Securities - Preferred Stock:
CBL &amp; Associates Properties, Inc. D 7.375 % 200 $ 4,808 $ 3,194
Cedar Realty Trust, Inc. B 7.25 % 6 136 143
Dynex Capital, Inc. A 8.50 % 10 250 254
iStar Financial, Inc. D 8.00 % 3 71 86
iStar Financial, Inc. I 7.50 % 41 872 1,006
UMH Properties, Inc. (1) B 8.00 % 100 2,500 2,626
Total Equity Securities - Preferred Stock $ 8,637 $ 7,309
Description Number of Shares Cost Fair Value
Equity Securities - Common Stock:
CBL &amp; Associates Properties, Inc. 4,000 $ 33,525 $ 15,960
Franklin Street Properties 700 6,419 5,593
Government Properties Income Trust 1,580 26,156 17,838
Industrial Logistics Property Trust 100 2,117 2,301
Kimco Realty Corporation 1,200 20,338 20,088
Pennsylvania Real Estate Investment Trust 200 1,993 1,892
Select Income REIT 800 17,395 17,552
Senior Housing Property Trust 900 15,463 15,804
VEREIT, Inc. 3,100 25,016 22,506
Washington Prime Group, Inc. 1,300 10,542 9,490
UMH Properties, Inc. (1) 1,188 12,061 18,584
Total Equity Securities - Common Stock $ 171,025 $ 147,608
Description Interest Rate/ Dividend Number of Shares Cost Fair Value
Modified Pass-Through Mortgage-Backed Securities:
Government National Mortgage Association (GNMA) 6.50 % 500 $ 3 $ 4
Total Securities Available for Sale $ 179,665 $ 154,921
(1) Investment
is in a related company. See Note No. 11 for further discussion. </t>
  </si>
  <si>
    <t>MORTGAGE NOTES AND LOANS PAYABLE</t>
  </si>
  <si>
    <t>Mortgage Notes And Loans Payable</t>
  </si>
  <si>
    <t xml:space="preserve">NOTE
7- MORTGAGE NOTES AND LOANS PAYABLE Mortgage
Notes Payable: As
of September 30, 2019, we owned 114 752.9 3.45% 6.875% 4.03% 4.07% 11.3 years 11.7 years As
described in Note 3, during fiscal year ended September 30, 2019, we entered into three mortgages in connection with the acquisitions
of properties in Trenton, NJ; Savannah, GA (FDX Ground) and Lafayette, IN. These three mortgages consisted of three 15 89.5 15.0 4.21% During
the fiscal year ended September 30, 2019, we fully repaid the mortgage loans for five of our properties located in Tampa, FL;
Lebanon, TN; Hanahan, SC; Ft. Mill, SC and Denver, CO, totaling $ 12.5 During
the fiscal year ended September 30, 2018, we fully repaid the mortgage loans for five of our properties located in Colorado Springs,
CO; Richfield (Cleveland), OH; Tampa, FL; West Chester Twp. (Cincinnati), OH and Orlando, FL, totaling $ 12.5 The
following is a summary of our Fixed Rate Mortgage Notes Payable as of September 30, 2019 and 2018 ( in thousands SUMMARY OF FIXED RATE MORTGAGE NOTES PAYABLE
9/30/19 9/30/18
Amount Weighted Average Interest Rate (1) Amount Weighted Average Interest Rate (1)
Fixed Rate Mortgage Notes Payable $ 752,916 4.03 % $ 719,768 4.07 %
Debt Issuance Costs $ 11,733 $ 11,716
Accumulated Amortization of Debt Issuance Costs (3,745 ) (3,494 )
Unamortized Debt Issuance Costs $ 7,988 $ 8,222
Fixed Rate Mortgage Notes Payable, net of Unamortized Debt Issuance Costs $ 744,928 $ 711,546
(1) Weighted
average interest rate excludes amortization of debt issuance costs. The
following is a summary of our mortgage notes payable by property at September 30, 2019 and 2018 ( in thousands SUMMARY
OF MORTGAGE NOTES PAYABLE
Property Fixed Rate Maturity Date Balance 9/30/19 Balance 9/30/18
Tampa, FL (FDX Ground) (1) 6.00 % 03/01/19 $ 0 $ 5,144
Lebanon, TN (Nashville) (1) 7.60 % 07/10/19 0 7,217
Ft. Mill, SC (Charlotte, NC) (1) 7.00 % 10/10/19 0 725
Denver, CO (1) 6.07 % 11/01/19 0 414
Hanahan, SC (Charleston)(Amazon) (1) 5.54 % 01/21/20 0 466
Augusta, GA (FDX Ground) 5.54 % 02/01/20 102 339
Huntsville, AL 5.50 % 03/01/20 140 371
Topeka, KS 6.50 % 08/10/21 584 860
Streetsboro, OH (Cleveland) 5.50 % 11/01/21 8,680 9,300
Kansas City, MO 5.18 % 12/01/21 6,457 6,633
Olive Branch, MS (Memphis, TN)(Anda Pharmaceuticals, Inc.) 4.80 % 04/01/22 6,927 7,564
Waco, TX 4.75 % 08/01/22 3,931 4,235
Houston, TX 6.88 % 09/10/22 1,643 2,148
Tolleson, AZ (Phoenix) 3.95 % 11/01/22 2,882 3,720
Edwardsville, KS (Kansas City)(International Paper) 3.45 % 11/01/23 8,421 9,189
Spring, TX (Houston) 4.01 % 12/01/23 7,287 7,925
Memphis, TN 4.50 % 01/01/24 4,202 5,061
Oklahoma City, OK (FDX Ground) 4.35 % 07/01/24 2,890 3,416
Indianapolis, IN 4.00 % 09/01/24 9,454 10,437
Frankfort, KY (Lexington) 4.84 % 12/15/24 15,672 16,639
Carrollton, TX (Dallas) 6.75 % 02/01/25 5,623 6,456
Altoona, PA (2) 4.00 % 10/01/25 2,848 3,253
Green Bay, WI (2) 4.00 % 10/01/25 2,311 2,640
Stewartville, MN (Rochester) (2) 4.00 % 10/01/25 1,852 2,116
Carlstadt, NJ (New York, NY) 5.25 % 05/15/26 1,408 1,580
Roanoke, VA (FDX Ground) 3.84 % 07/01/26 3,905 4,395
Livonia, MI (Detroit) 4.45 % 12/01/26 5,649 6,295
Oklahoma City, OK (Amazon) 3.64 % 12/01/27 18,206 19,014
Olive Branch, MS (Memphis, TN)(Milwaukee Tool) 3.76 % 10/01/28 19,917 21,723
Tulsa, OK 4.58 % 11/01/28 1,552 1,685
Oklahoma City, OK (Bunzl) 4.13 % 07/01/29 5,124 5,538
Lindale, TX (Tyler) 4.57 % 11/01/29 5,242 5,638
Sauget, IL (St. Louis, MO) 4.40 % 11/01/29 7,956 8,564
Jacksonville, FL (FDX Ground) 3.93 % 12/01/29 15,072 16,244
Imperial, PA (Pittsburgh) 3.63 % 04/01/30 10,407 11,200
Monroe, OH (Cincinnati) (3) 3.77 % 04/01/30 6,626 7,126
Monroe, OH (Cincinnati) (3) 3.85 % 04/01/30 7,000 0
Greenwood, IN (Indianapolis) 3.91 % 06/01/30 18,780 20,159
Ft. Worth, TX (Dallas) 3.56 % 09/01/30 19,342 20,754
Concord, NC (Charlotte) 3.87 % 12/01/30 16,654 17,813
Covington, LA (New Orleans) 4.08 % 01/01/31 10,425 11,134
Burlington, WA (Seattle/Everett) 3.67 % 05/01/31 16,635 17,757
Louisville, KY 3.74 % 07/01/31 6,121 6,525
Colorado Springs, CO 3.90 % 07/01/31 15,632 16,652
Davenport, FL (Orlando) 3.89 % 09/01/31 22,274 23,703
Olathe, KS (Kansas City) 3.96 % 09/01/31 18,759 19,957
Hamburg, NY (Buffalo) 4.03 % 11/01/31 20,075 21,329
Ft. Myers, FL (FDX Ground) 3.97 % 01/01/32 12,510 13,281
Savannah, GA 3.53 % 02/01/32 30,304 32,216
Walker, MI (Grand Rapids) 3.86 % 05/01/32 18,365 19,469
Mesquite, TX (Dallas) 3.60 % 07/01/32 29,171 30,928
Property Fixed Rate Maturity Date Balance 9/30/19 Balance 9/30/18
Aiken, SC (Augusta, GA) 4.20 % 07/01/32 $ 13,683 $ 14,471
Homestead, FL (Miami) 3.60 % 07/01/32 21,989 23,314
Mobile, AL 4.14 % 07/01/32 17,802 18,832
Concord, NC (Charlotte) 3.80 % 09/01/32 23,492 24,863
Kenton, OH 4.45 % 10/01/32 10,874 11,473
Stow, OH 4.17 % 10/01/32 11,484 12,130
Charleston, SC (FDX) 4.23 % 12/01/32 12,968 13,683
Daytona Beach, FL 4.25 % 05/31/33 18,224 19,188
Charleston, SC (FDX Ground) 3.82 % 09/01/33 28,356 29,860
Braselton, GA (Atlanta) 4.02 % 10/01/33 37,898 39,700
Buckner, KY (Louisville) 4.17 % 11/01/33 14,566 15,307
Trenton, NJ 4.13 % 11/01/33 52,759 0
Savannah, GA (FDX Ground) 4.40 % 12/01/33 16,872 0
Lafayette, IN 4.25 % 08/01/34 16,932 0
Total Mortgage Notes Payable $ 752,916 $ 719,768
(1) Loan
was paid in full during fiscal 2019.
(2) One
self-amortizing loan is secured by Altoona, PA, Green Bay, WI and Stewartville (Rochester),
MN.
(3) Two
self-amortizing loans secured by same property. Principal
on the foregoing debt at September 30, 2019 is scheduled to be paid as follows ( in thousands SCHEDULE OF MATURITIES OF LONG-TERM DEBT
Year Ending September 30, 2020 $ 53,394
2021 55,360
2022 77,516
2023 56,240
2024 69,293
Thereafter 441,113
Total $ 752,916 The
above table does not include an 18 year, fully-amortizing mortgage loan of $ 52.5 4.27% 81.5 Loans
Payable: BMO
Capital Markets As
of September 30, 2019, Loans Payable represented $ 95.0 200.0 225.0 75.0 300.0 400.0 The Old Facility was originally set to mature in September 2020 with a one-year extension at our option 65.0 Availability under the Old Facility was limited to 60% of the value of the borrowing base properties. The value
of the borrowing base properties was determined by applying a capitalization rate to the NOI generated by our unencumbered, wholly-owned
industrial properties. Effective in March 2018, the capitalization rate applied to our NOI generated by our unencumbered, wholly-owned
industrial properties was lowered from 7.0% 6.5% LIBOR plus 140 basis points
to 220 basis points Bank of Montreal’s (BMO’s) prime lending rate plus 40 basis points
to 120 basis points LIBOR plus 170 basis points 3.74% 100.0 300.0 The
New Facility was arranged by BMO Capital Markets Corp, J.P. Morgan Chase Bank, N.A. (“JPMorgan”), and RBC
Capital Markets (“RBC”), who served as joint lead arrangers and joint book runners. Bank of Montreal served as
administrative agent and JPMorgan and RBC acted as co-syndication agents. The $ 225.0 January
2024, with two options to extend for additional six-month periods, at our option 100.0 325.0 Availability
under the New Facility is limited to 60% of the value of the borrowing base properties. The value of the borrowing base
properties is determined by applying a capitalization rate to the NOI generated by our unencumbered, wholly-owned industrial
properties. Under the New Facility the capitalization rate applied to our NOI generated by our unencumbered, wholly-owned
industrial properties was lowered from 6.5% under the Old Facility to 6.25% under the New Facility, thus increasing the value
of the borrowing base properties under the terms of the New Facility. LIBOR
plus 135 basis points to 205 basis points BMO’s
prime lending rate plus 35 basis points to 105 basis points LIBOR
plus 145 basis points 3.21% 75.0 January
2025 The
interest rate for borrowings under the Term Loan, at our election, either i) bear interest at LIBOR plus 130 basis points to
200 basis points, depending on our leverage ratio, or ii) bear interest at BMO’s prime lending rate plus 30 basis
points to 100 basis points, depending on our leverage ratio. 75.0 2.92% 10.0 75.0 Margin
Loans From
time to time we use a margin loan for purchasing securities, for temporary funding of acquisitions, and for working capital purposes.
This loan is due on demand and is collateralized by our securities portfolio. We must maintain a coverage ratio of approximately
50% 2.50% 2.75% 2.25% no 26.6 For
the three fiscal years ended September 30, 2019, 2018 and 2017, amortization of financing costs included in interest expense was
$ 1.3 1.2 1.2 </t>
  </si>
  <si>
    <t>OTHER LIABILITIES</t>
  </si>
  <si>
    <t>Other Liabilities Disclosure [Abstract]</t>
  </si>
  <si>
    <t xml:space="preserve">NOTE
8 - OTHER LIABILITIES Other
liabilities consist of the following as of September 30 ( in thousands SCHEDULE OF OTHER LIABILITIES
9/30/19 9/30/18
Rent paid in advance $ 10,683 $ 9,401
Unearned reimbursement revenue 5,385 5,815
Tenant security deposits 691 715
Other 648 495
Total $ 17,407 $ 16,426 </t>
  </si>
  <si>
    <t>STOCK COMPENSATION PLAN</t>
  </si>
  <si>
    <t>Share-based Payment Arrangement [Abstract]</t>
  </si>
  <si>
    <t xml:space="preserve">NOTE
9 - STOCK COMPENSATION PLAN At
our Annual Meeting held on May 18, 2017, our common shareholders approved our Amended and Restated 2007 Incentive Award Plan (the
Plan) which extended the term of our 2007 Incentive Award Plan for an additional 10 1.6 The
Compensation Committee, in its capacity as Plan Administrator, shall determine, among other things: the recipients of awards;
the type and number of awards participants will receive; the terms, conditions and forms of the awards; the times and conditions
subject to which awards may be exercised or become vested, deliverable or exercisable, or as to which any restrictions may apply
or lapse; and may amend or modify the terms and conditions of an award, except that repricing of options or Stock Appreciation
Rights (SAR) is not permitted without shareholder approval. No
participant may receive awards during any calendar year covering more than 200,000 shares of common stock or more than $1.5 million
in cash 100,000 200,000 Awards
granted pursuant to the Plan generally may not vest until the first anniversary of the date the award was granted, provided, however,
that up to 5% If
an award made under the Plan is forfeited, expires or is converted into shares of another entity in connection with a recapitalization,
reorganization, merger, consolidation, split-up, spin-off, combination, exchange of shares or other similar event, or the award
is settled in cash, the shares associated with the forfeited, expired, converted or settled award will become available for additional
awards under the Plan. The
term of any stock option or SAR generally may not be more than 10 100% We
account for our stock options and restricted stock in accordance with ASC 718-10, Compensation-Stock Compensation. ASC 718-10
requires that compensation cost for all stock awards be calculated and amortized over the service period (generally equal to the
vesting period). Stock
Options During
fiscal 2019, thirteen employees were granted options to purchase 450,000 65,000 280,000 $528,000 $120,000 $416,000 one-year 464,000 168,000 350,000 94,000 The
fair value of each option grant is estimated on the date of grant using the Black-Scholes option-pricing model with the following
weighted-average assumptions used for grants in fiscal 2019, 2018 and 2017: SCHEDULE OF STOCK OPTIONS, VALUATION ASSUMPTIONS
2019 2018 2017
Dividend yield 5.03 % 3.82 % 4.44 %
Expected volatility 17.17 % 16.45 % 18.84 %
Risk-free interest rate 2.88 % 2.37 % 2.26 %
Expected lives (years) 8 8 8
Estimated forfeitures 0 0 0 A
summary of the status of our stock option plan as of September 30, 2019, 2018 and 2017 is as follows ( shares in thousands SUMMARY OF STATUS OF COMPANY'S STOCK OPTION PLAN
2019 2018 2017
2019 Weighted 2018 Weighted 2017 Weighted
Outstanding at beginning of year 695 $ 12.17 670 $ 11.75 455 $ 9.46
Granted 450 13.53 65 17.80 280 14.43
Exercised (65 ) 8.72 (40 ) 14.24 (65 ) 7.22
Expired/Forfeited 0 0 0 0 0 0
Outstanding at end of year 1,080 12.95 695 12.17 670 11.75
Exercisable at end of year 630 630 390
Weighted-average fair value of options granted during the year $ 1.17 $ 1.84 $ 1.49 The
following is a summary of stock options outstanding as of September 30, 2019: SUMMARY
OF STOCK OPTION OUTSTANDING
Date of Grant Number of Grants Number of Shares in thousands Option Price Expiration Date
01/03/12 1 65 9.33 01/03/20
01/03/13 1 65 10.46 01/03/21
01/03/14 1 65 8.94 01/03/22
01/05/15 1 65 11.16 01/05/23
01/05/16 1 65 10.37 01/05/24
12/09/16 8 175 14.24 12/09/24
01/04/17 1 65 15.04 01/04/25
01/03/18 1 65 17.80 01/03/26
12/10/18 12 385 13.64 12/10/26
01/10/19 1 65 12.86 01/10/27
1,080 The
aggregate intrinsic value of options outstanding as of September 30, 2019, 2018 and 2017 was $ 1.8 3.2 3.0 267,000 141,000 586,000 5.1 4.3 5.1 years Unrestricted
Stock Effective
September 12, 2017, a portion of our quarterly directors’ fee was paid with our unrestricted common stock. During fiscal
2019, 5,000 13.58 4,000 16.10 1,000 15.92 Restricted
Stock During
fiscal 2019, we awarded 25,000 one participant 13,000 one participant 11,000 eleven participants 386,000 206,000 175,000 five years 616,000 3.3 258,000 207,000 261,000 A
summary of the status of our non-vested restricted stock awards as of September 30, 2019, 2018 and 2017 are presented below ( shares
in thousands SUMMARY OF NONVESTED RESTRICTED STOCK AWARDS
2019 2018 2017
2019 Weighted-Average 2018 Weighted-Average 2017 Weighted-Average
Non-vested at beginning of year 78 $ 13.18 90 $ 12.15 118 $ 11.35
Granted 25 15.45 13 16.47 11 15.92
Dividend Reinvested Shares 5 13.11 4 15.42 5 13.99
Vested (31 ) (14.33 ) (29 ) (16.99 ) (44 ) (15.74 )
Forfeited 0 0 0 0 0 0
Non-vested at end of year 77 $ 13.94 78 $ 13.18 90 $ 12.15 As
of September 30, 2019, there were 1.2 </t>
  </si>
  <si>
    <t>INCOME FROM LEASES</t>
  </si>
  <si>
    <t>Leases [Abstract]</t>
  </si>
  <si>
    <t xml:space="preserve">NOTE
10 - INCOME FROM LEASES We
derive income primarily from operating leases on our commercial properties. At September 30, 2019, we held investments in 114 22.3 98.9 60,000 12.5 99.2 10 As
of September 30, 2019, we had a weighted average lease maturity of 7.6 years and our average annualized rent
per occupied square foot was $ 6.20 .
Approximate minimum base rents due under non-cancellable leases as of September 30, 2019 are scheduled as follows ( in thousands SCHEDULE OF
FUTURE MINIMUM RENTAL PAYMENTS FOR OPERATING LEASES
Fiscal Year Amount
2020 $ 132,947
2021 130,863
2022 124,380
2023 119,725
2024 108,844
thereafter 482,571
Total $ 1,099,330 </t>
  </si>
  <si>
    <t>RELATED PARTY TRANSACTIONS</t>
  </si>
  <si>
    <t>Related Party Transactions [Abstract]</t>
  </si>
  <si>
    <t>NOTE
11 - RELATED PARTY TRANSACTIONS Five
of our 13 directors are also directors and shareholders of UMH. We hold common and preferred stock of UMH in our securities portfolio.
See Note 6 for current holdings. During fiscal 2019, we made total purchases of 68,000 874,000 12.78 1.3 12.9 17.7 3.1% 100,000 8.00% 2.5 2.6 4.9 127,000 1.7 13.13 As
of September 30, 2019, we had 16 full-time employees and one part-time employee. Our Chairman of the Board is also the Chairman
of the Board of UMH. Other than our Chairman of the Board, we do not share any employees with UMH. Effective
September 30, 2019, we terminated our lease pertaining to our former corporate office space located in Freehold, NJ. Mr. Eugene
W. Landy, the Founder and Chairman of the Board, owns a 24%</t>
  </si>
  <si>
    <t>TAXES</t>
  </si>
  <si>
    <t>Income Tax Disclosure [Abstract]</t>
  </si>
  <si>
    <t xml:space="preserve">NOTE
12 - TAXES Income
Tax We
have elected to be taxed as a REIT under the applicable provisions of the Code under Sections 856 to 860 and the comparable New
Jersey Statutes. Under such provisions, we will not be taxed on that portion of our taxable income distributed currently to shareholders,
provided that at least 90% Federal
Excise Tax We
do not have a Federal excise tax liability for the calendar years 2019, 2018 and 2017, since we intend to or have distributed
all of our annual Federal taxable net income. Reconciliation
Between U.S. GAAP Net Income and Taxable Income The
following table reconciles Net Income Attributable to common shares to taxable income for the years ended September 30, 2019,
2018 and 2017 ( in thousands SCHEDULE OF NET INCOME AND TAXABLE INCOME
2019 2018 2017
Net income attributable to common shareholders $ 11,026 $ 38,815 $ 22,942
Book / tax difference on gains realized from capital transactions 0 (7,596 ) (2,312 )
Stock compensation expense 784 434 625
Deferred compensation 0 0 0
Other book / tax differences, net 1,650 (1,039 ) (1,596 )
Taxable income before adjustments 13,460 30,614 19,659
Add: capital gains 19,680 7,996 567
Estimated taxable income subject to 90% dividend requirement $ 33,140 $ 38,610 $ 20,226 Reconciliation
Between Cash Dividends Paid and Dividends Paid Deduction The
following table reconciles cash dividends paid with the dividends paid deduction for the years ended September 30, 2019, 2018
and 2017 ( in thousands SCHEDULE OF CASH DIVIDENDS PAID AND DIVIDENDS PAID DEDUCTION
2019 Estimated 2018 2017
Cash dividends paid $ 63,742 $ 53,586 $ 46,289
Less: Portion designated capital gains distribution (19,680 ) (7,996 ) (567 )
Less: Return of capital (30,602 ) (14,976 ) (7,361 )
Estimated dividends paid deduction $ 13,460 $ 30,614 $ 38,361 </t>
  </si>
  <si>
    <t>SHAREHOLDERS’ EQUITY</t>
  </si>
  <si>
    <t>Equity [Abstract]</t>
  </si>
  <si>
    <t>NOTE
13 - SHAREHOLDERS’ EQUITY Common
Stock We
have implemented a Dividend Reinvestment and Stock Purchase Plan (the DRIP) effective December 15, 1987. Under the terms of the
DRIP, as subsequently amended, shareholders who participate may reinvest all or part of their dividends in additional shares at
a discounted price (approximately 95% Amounts
received in connection with the DRIP and shares issued in connection with the DRIP for the fiscal years ended September 30, 2019,
2018 and 2017 were as follows: SCHEDULE OF SHARES ISSUED IN CONNECTION WITH DIVIDEND
REINVESTMENT AND STOCK PURCHASE PLAN
2019 2018 2017
Amounts received $ 73,965 $ 90,029 $ 91,932
Less: Dividend reinvestments 16,886 12,928 10,126
Amounts received, net $ 57,079 $ 77,101 $ 81,806
Number of Shares Issued 5,601 5,816 6,633 The
following cash distributions were paid to common shareholders during the years ended September 30, 2019, 2018 and 2017 ( in
thousands SUMMARY OF CASH DISTRIBUTIONS TO COMMON SHAREHOLDERS
2019 2018 2017
Quarter Ended Amount Per Share Amount Per Share Amount Per Share
December 31 $ 15,570 $ 0.17 $ 13,017 $ 0.17 $ 11,184 $ 0.16
March 31 15,825 0.17 13,303 0.17 11,429 0.16
June 30 16,064 0.17 13,523 0.17 11,698 0.16
September 30 16,283 0.17 13,743 0.17 11,978 0.16
$ 63,742 $ 0.68 $ 53,586 $ 0.68 $ 46,289 $ 0.64 On
October 1, 2015, our Board of Directors approved a 6.7% increase
in our quarterly common stock dividend, raising it to $ 0.16 per
share from $ 0.15 per
share. This represented an annualized dividend rate of $ 0.64 per
share. On October 2, 2017, our Board of Directors approved a 6.3% increase
in our quarterly common stock dividend, raising it to $ 0.17 per
share from $ 0.16 0.68 per
share. These two dividend raises represent a total increase of 13% 28 0.17 December 16, 2019 November 15, 2019 0.68 In
October 2018, we completed a public offering of 9.2 1.2 15.00 11.3% 132.3 Preferred
Stock 7.625%
Series A Cumulative Redeemable Preferred Stock On
September 14, 2016, we announced that we intended to redeem all 2.1 7.625% 0.01 7.625% 25.00 0.23299 Prior
to the redemption of the 7.625% 1.90625 7.625% 25.00 Our
Board of Directors has authorized and we have paid the following dividend, representing the final dividend payment at time of
redemption of the 7.625%
Series A Preferred Stock for the fiscal
years ended September 30, 2017 ( in thousands except per share amounts SCHEDULE
OF DIVIDEND DECLARED AND PAID ON SERIES A PREFERRED STOCK
Declaration Record Payment Dividend Dividend
9/14/16 10/14/16 10/14/16 $ 499 $ 0.23299 7.875%
Series B Cumulative Redeemable Preferred Stock On
May 5, 2017, we announced that we intended to redeem all 2.3 7.875% 0.01 7.875% 25.00 57.5 0.0328125 75,000 25.0328125 57.6 2.5 Prior
to its redemption, the annual dividend of the 7.875% 1.96875 7.875% 25.00 Our
Board of Directors has authorized and we have paid the following dividends on the Series B Preferred Stock for the fiscal years
ended September 30, 2017 ( in thousands except per share amounts SCHEDULE
OF DIVIDEND DECLARED AND PAID ON SERIES B PREFERRED STOCK
Declaration Record Payment Dividend Dividend
10/3/16 11/15/16 12/15/16 $ 1,132 $ 0.4921875
1/17/17 2/15/17 3/15/17 1,132 0.4921875
4/4/17 5/15/17 6/15/17 1,132 0.4921875
5/5/17 6/7/17 6/7/17 76 0.0328125 (1)
$ 3,472 $ 1.5093750
(1) Represents
final dividend payment at time of redemption of the 7.875% Series B Preferred Stock 6.125%
Series C Cumulative Redeemable Preferred Stock On
September 13, 2016, we issued 5.4 6.125% 0.01 25.00 130.5 45.0 53.5 2.1 7.625% 499,000 7.625% On
March 9, 2017, we issued an additional 3.0 6.125% 25.00 24.50 73.5 71.0 7.875% On
June 29, 2017, we entered into a Preferred Stock At-The-Market Sales Agreement Program with B. Riley FBR, Inc., or B. Riley (formerly
FBR Capital Markets &amp; Co.), that provided for the offer and sale of shares of our 6.125% 0.01 25.00 100.0 125.0 6.125% 96.5 6.125% 5.5 24.81 134.0 2.4 24.49 58.2 59.8 As
of September 30, 2019, 13.9 6.125% We
have been and we intend to continue to use the proceeds raised through the Preferred Stock ATM Program to purchase properties
and fund expansions of our existing properties in the ordinary course of business and for general corporate purposes. Our
Board of Directors has authorized and we have paid the following dividends on our 6.125% Series C Preferred Stock for the fiscal
years ended September 30, 2019, 2018 and 2017 ( in thousands except per share amounts SCHEDULE OF
DIVIDEND DECLARED AND PAID ON SERIES C PREFERRED STOCK
Declaration Record Payment Dividend Dividend
10/1/18 11/15/18 12/17/18 $ 4,415 $ 0.3828125
1/16/19 2/15/19 3/15/19 4,424 0.3828125
4/2/19 5/15/19 6/17/19 4,681 0.3828125
7/1/19 8/15/19 9/16/19 4,945 0.3828125
$ 18,465 $ 1.53125
Declaration Record Payment Dividend Dividend
10/2/17 11/15/17 12/15/17 $ 4,081 $ 0.3828125
1/16/18 2/15/18 3/15/18 4,221 0.3828125
4/2/18 5/15/18 6/15/18 4,248 0.3828125
7/2/18 8/15/18 9/17/18 4,327 0.3828125
$ 16,877 $ 1.53125
Declaration Record Payment Dividend Dividend
10/3/16 11/15/16 12/15/16 $ 1,792 $ 0.3317708
1/17/17 2/15/17 3/15/17 2,067 0.3828125
4/4/17 5/15/17 6/15/17 3,216 0.3828125
7/3/17 8/15/17 9/15/17 3,455 0.3828125
$ 10,530 $ 1.4802083 The
annual dividend of the 6.125% Series C Preferred Stock is $ 1.53125 6.125 25.00 Upon
the occurrence of a Delisting Event, as defined in the Articles Supplementary (Series C Articles Supplementary) classifying and
designating the 6.125% Series C Preferred Stock, we may, at our option and subject to certain conditions, redeem the 6.125% Series
C Preferred Stock, in whole or in part, within 90 days after the Delisting Event, for a cash redemption price per share of 6.125%
Series C Preferred Stock equal to $25.00 plus any accumulated and unpaid dividends thereon (whether or not declared), to, but
not including, the redemption date. Upon
the occurrence of a Change of Control, as defined in the Series C Articles Supplementary, we may, at our option and subject to
certain conditions, redeem the 6.125% Series C Preferred Stock, in whole or in part, within 120 days after the first date on which
such Change of Control occurred, for a cash redemption price per share of 6.125% Series C Preferred Stock equal to $25.00 plus
any accumulated and unpaid dividends thereon (whether or not declared) to, but not including, the redemption date. On
October 1, 2019, our Board of Directors declared a quarterly dividend for the period September 1, 2019 through November 30, 2019,
of $ 0.3828125 Repurchase
of Stock On
January 16, 2019, our Board of Directors authorized a $ 40.0 50.0 50.0</t>
  </si>
  <si>
    <t>FAIR VALUE MEASUREMENTS</t>
  </si>
  <si>
    <t>Fair Value Disclosures [Abstract]</t>
  </si>
  <si>
    <t>NOTE
14 - FAIR VALUE MEASUREMENTS We
follow ASC 825, Financial Instruments, for financial assets and liabilities recognized at fair value on a recurring basis. We
measure certain financial assets and liabilities at fair value on a recurring basis, including securities available for sale.
Our financial assets consist mainly of marketable REIT securities. The
fair value of these certain financial assets was determined using the following inputs at September 30, 2019 and 2018 ( in thousands SUMMARY
OF FAIR VALUE OF FINANCIAL ASSETS
Fair Value Measurements at Reporting Date Using
Total Quoted Prices in Active Markets for Significant Other Observable Inputs (Level 2) Significant Unobservable Inputs (Level 3)
September 30, 2019:
Securities available for sale $ 185,250 $ 185,250 $ 0 $ 0
September 30, 2018:
Securities available for sale $ 154,921 $ 154,921 $ 0 $ 0 In
addition to our investments in Securities Available for Sale at Fair Value, we are required to disclose certain information about
fair values of our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s of a particular financial instrument. For a
portion of our other financial instruments, no quoted market value exists. Therefore, estimates of fair value are necessarily
based on a number of significant assumptions (many of which involve events outside of our control).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September
30, 2019, the fixed rate Mortgage Notes Payable fair value (estimated based upon expected cash outflows discounted at current
market rates) amounted to $ 769.3 752.9</t>
  </si>
  <si>
    <t>CASH FLOW</t>
  </si>
  <si>
    <t>Supplemental Cash Flow Elements [Abstract]</t>
  </si>
  <si>
    <t>NOTE
15 - CASH FLOW During
fiscal years 2019, 2018 and 2017, we paid cash for interest of $ 35.9 31.3 24.3 During
fiscal years 2019, 2018 and 2017, we had $ 16.9 12.9 10.1</t>
  </si>
  <si>
    <t>CONTINGENCIES, COMMITMENTS AND LEGAL MATTERS</t>
  </si>
  <si>
    <t>Commitments and Contingencies Disclosure [Abstract]</t>
  </si>
  <si>
    <t xml:space="preserve">NOTE
16 – CONTINGENCIES, COMMITMENTS AND LEGAL MATTERS From
time to time, we can be subject to claims and litigation in the ordinary course of business. We do not believe that any such claim
or litigation will have a material adverse effect on our consolidated balance sheet or results of operations. In addition to the $ 81.5
997,000
10
15
14.2 years 150.5
844,000
85% www.standardandpoors.com www.moodys.com 10
9.4
3.47 On
September 18, 2019, we moved our headquarters to the Bell Works complex located in Holmdel, NJ. Our new headquarters comprises
13,000 10 years 410,000 31.00 2 48.00 </t>
  </si>
  <si>
    <t>SUBSEQUENT EVENTS</t>
  </si>
  <si>
    <t>Subsequent Events [Abstract]</t>
  </si>
  <si>
    <t xml:space="preserve">NOTE
17 – SUBSEQUENT EVENTS Material
subsequent events have been evaluated and are disclosed herein. Subsequent
to fiscal yearend 2019, on October 10, 2019, we purchased a newly constructed 616,000 78.6 100% 15 August 2034 81.5 18 52.5 4.27% 5.0 Subsequent
to the fiscal yearend 2019, on November 15, 2019, we entered into New Facility consisting of a $ 225.0 75.0 300.0 400.0 January
2024 with two options to extend for additional six-month periods, at our option. Availability
under the New Facility is limited to 60% of the value of the borrowing base properties. The value of the borrowing base
properties is determined by applying a capitalization rate to the NOI generated by our unencumbered, wholly-owned industrial
properties. LIBOR
plus 135 basis points to 205 basis points BMO’s
prime lending rate plus 35 basis points to 105 basis points LIBOR
plus 145 basis points 3.21% 75.0 January
2025 The
interest rate for borrowings under the Term Loan, at our election, either i) bear interest at LIBOR plus 130 basis points to
200 basis points, depending on our leverage ratio, or ii) bear interest at BMO’s prime lending rate plus 30 basis
points to 100 basis points, depending on our leverage ratio. 75.0 2.92% 10.0 75.0 Subsequent
to the fiscal yearend, effective November 1, 2019, we leased one previously vacant property consisting of 60,000 12.5 99.2% Subsequent
to the September 30, 2019, through November 25, 2019, we sold 1.4 6.125 25.00 35.3 </t>
  </si>
  <si>
    <t>SELECTED QUARTERLY FINANCIAL DATA (UNAUDITED)</t>
  </si>
  <si>
    <t>Quarterly Financial Information Disclosure [Abstract]</t>
  </si>
  <si>
    <t xml:space="preserve">SELECTED QUARTERLY FINANCIAL DATA (UNAUDITED) The
following is the Unaudited Selected Quarterly Financial Data: SELECTED
QUARTERLY FINANCIAL DATA (UNAUDITED) THREE
MONTHS ENDED ( in thousands SCHEDULE OF SELECTED QUARTERLY FINANCIAL DATA
FISCAL 2019 12/31/18 3/31/19 6/30/19 9/30/19
Rental and Reimbursement Revenue $ 39,147 $ 39,306 $ 39,472 $ 40,597
Total Expenses 19,825 20,490 20,646 21,337
Unrealized Holding Gains (Losses) Arising During the Periods (1) (42,627 ) 15,568 (11,609 ) 13,988
Other Income (Expense) (1) (47,264 ) 9,485 (17,198 ) 8,553
Income from Operations (27,943 ) 28,301 1,628 27,814
Income from Operations per diluted share $ (0.31 ) $ 0.30 $ 0.02 $ 0.29
Net Income (Loss) (1) (27,943 ) 28,301 1,628 27,814
Net Income per diluted share (1) $ (0.31 ) $ 0.30 $ 0.02 $ 0.29
Net Income Attributable to Common Shareholders (1) (32,364 ) 23,821 (3,121 ) 22,690
Net Income Attributable to Common Shareholders per diluted share (1) $ (0.36 ) $ 0.26 $ (0.03 ) $ 0.24
FISCAL 2018 12/31/17 3/31/18 6/30/18 9/30/18
Rental and Reimbursement Revenue $ 33,465 $ 34,344 $ 34,736 $ 36,617
Lease Termination Income 210 0 0 0
Total Expenses 16,991 17,643 17,611 19,488
Unrealized Holding Gains (Losses) Arising During the Periods (1) 0 0 0 0
Other Income (Expense) (4,442 ) (5,056 ) (4,651 ) (4,969 )
Income from Operations 12,242 11,645 12,474 12,160
Income from Operations per diluted share $ 0.16 $ 0.15 $ 0.16 $ 0.15
Gain on Sale of Real Estate Investment 5,388 0 2,097 0
Net Income (Loss) 17,630 11,645 14,571 12,160
Net Income per diluted share $ 0.23 $ 0.15 $ 0.18 $ 0.15
Net Income Attributable to Common Shareholders 13,313 7,397 10,323 7,782
Net Income Attributable to Common Shareholders per diluted share $ 0.17 $ 0.10 $ 0.13 $ 0.10
(1) Effective
October 1, 2018 we adopted ASU 2016-01. This new accounting standard requires unrealized
gains or losses on our securities investments to flow through our income statement. Periods
shown here prior to October 1, 2018 do not include the effect of this accounting change
and therefore Net Income Attributable to Common Shareholders between these periods are
not comparable. </t>
  </si>
  <si>
    <t>SCHEDULE III</t>
  </si>
  <si>
    <t>SEC Schedule, 12-28, Real Estate Companies, Investment in Real Estate and Accumulated Depreciation Disclosure [Abstract]</t>
  </si>
  <si>
    <t xml:space="preserve">SCHEDULE
III SCHEDULE
III REAL
ESTATE AND ACCUMULATED DEPRECIATION SEPTEMBER
30, 2019 (in
thousands)
Column A Column B Column C Column D
Capitalization
Buildings and Subsequent to
Description Encumbrances Land Improvements Acquisition
Industrial Buildings
Monaca (Pittsburgh), PA $ 0 $ 402 $ 878 $ 6,631
Ridgeland (Jackson), MS 0 218 1,234 859
Urbandale (Des Moines), IA 0 310 1,758 476
Richland (Jackson), MS 0 211 1,195 495
O’Fallon (St. Louis), MO 0 264 3,302 684
Fayetteville, NC 0 172 4,468 815
Schaumburg (Chicago), IL 0 1,040 3,694 444
Burr Ridge (Chicago), IL 0 270 1,237 200
Romulus (Detroit), MI 0 531 3,654 764
Liberty (Kansas City), MO 0 724 6,498 315
Omaha, NE 0 1,170 4,426 368
Charlottesville, VA 0 1,170 2,845 447
Jacksonville, FL (FDX) 0 1,165 4,668 751
West Chester Twp. (Cincinnati), OH 0 695 3,342 1,697
Mechanicsville (Richmond), VA 0 1,160 6,413 234
St. Joseph, MO 0 800 11,754 835
Newington (Hartford), CT 0 410 2,961 123
Cudahy (Milwaukee), WI 0 980 5,051 3,776
Beltsville (Washington, DC), MD 0 3,200 5,959 5,353
Carlstadt (New York, NY), NJ 1,408 1,194 3,646 457
Granite City (St. Louis, MO), IL 0 340 12,047 311
Winston-Salem, NC 0 980 5,610 656
Elgin (Chicago), IL 0 1,280 5,529 168
Cheektowaga (Buffalo), NY 0 4,797 3,884 2,280
Tolleson (Phoenix), AZ 2,882 1,316 13,329 2,179
Edwardsville (Kansas City), KS (Carlisle Tire) 0 1,185 5,815 233
Wheeling (Chicago), IL 0 5,112 9,187 4,694
Richmond, VA 0 446 3,911 549
Tampa, FL (FDX Ground) 0 5,000 12,660 2,042
Montgomery (Chicago), IL 0 2,000 9,226 77
Denver, CO 0 1,150 3,890 1,324
Hanahan (Charleston), SC (SAIC) 0 1,129 11,831 1,056
Hanahan (Charleston), SC (Amazon) 0 930 3,426 3,334
Augusta, GA (FDX Ground) 102 614 3,026 1,723
Tampa, FL (Tampa Bay Grand Prix) 0 1,867 3,685 126
Huntsville, AL 140 748 2,724 3,190
Augusta, GA (FDX) 0 380 1,401 203
Lakeland, FL 0 261 1,621 161
El Paso, TX 0 3,225 4,514 4,692
Richfield (Cleveland), OH 0 2,677 7,198 6,572
Tampa, FL (FDX) 0 2,830 4,705 330
Griffin (Atlanta), GA 0 760 13,692 623
Roanoke, VA (CHEP USA) 0 1,853 4,817 793
Orion, MI 0 4,650 13,053 5,187
Chattanooga, TN 0 300 4,465 584
Bedford Heights (Cleveland), OH 0 990 4,894 1,414
Punta Gorda, FL 0 0 4,105 29
Cocoa, FL 0 1,881 8,624 3,622
Orlando, FL 0 2,200 6,134 441
Topeka, KS 584 0 3,680 0
Memphis, TN 4,202 1,235 13,380 1,499
Houston, TX 1,643 1,661 6,320 182
Carrollton (Dallas), TX 5,623 1,500 16,240 207 MONMOUTH
REAL ESTATE INVESTMENT CORPORATION SCHEDULE
III REAL
ESTATE AND ACCUMULATED DEPRECIATION SEPTEMBER
30, 2019 (in
thousands)
Column A Column B Column C Column D
Capitalization
Buildings and Subsequent to
Description Encumbrances Land Improvements Acquisition
Ft. Mill (Charlotte, NC), SC $ 0 $ 1,747 $ 10,045 $ 5,272
Lebanon (Nashville), TN 0 2,230 11,985 0
Rockford, IL (Sherwin-Williams Co.) 0 1,100 4,440 11
Edinburg, TX 0 1,000 6,414 4,625
Streetsboro (Cleveland), OH 8,680 1,760 17,840 0
Corpus Christi, TX 0 0 4,765 43
Halfmoon (Albany), NY 0 1,190 4,336 0
Lebanon (Cincinnati), OH 0 240 4,176 36
Olive Branch (Memphis, TN), MS (Anda Pharmaceuticals Inc.) 6,927 800 13,750 0
Oklahoma City, OK (FDX Ground) 2,890 1,410 8,043 3,153
Waco, TX 3,931 1,350 7,383 3,818
Livonia (Detroit), MI 5,649 320 13,380 180
Olive Branch (Memphis, TN), MS (Milwaukee Tool) 19,917 2,550 24,819 9,546
Roanoke, VA (FDX Ground) 3,905 1,740 8,460 0
Green Bay, WI 2,311 590 5,979 0
Stewartville (Rochester), MN 1,852 900 4,320 4
Tulsa, OK 1,552 790 2,910 48
Buckner (Louisville), KY 14,566 2,280 24,353 175
Edwardsville (Kansas City), KS (International Paper) 8,421 2,750 15,335 209
Altoona, PA 2,848 1,200 7,790 37
Spring (Houston), TX 7,287 1,890 13,391 4,036
Indianapolis, IN 9,454 3,746 20,446 1,312
Sauget (St. Louis, MO), IL 7,956 1,890 13,310 5
Lindale (Tyler), TX 5,242 540 9,390 36
Kansas City, MO 6,457 1,000 8,600 403
Frankfort (Lexington), KY 15,672 1,850 26,150 0
Jacksonville, FL (FDX Ground) 15,072 6,000 24,646 181
Monroe (Cincinnati), OH 13,626 1,800 11,137 8,640
Greenwood (Indianapolis), IN 18,780 2,250 35,235 27
Ft. Worth (Dallas), TX 19,342 8,200 27,101 32
Cincinnati, OH 0 800 5,950 0
Rockford, IL (Collins Aerospace Systems) 0 480 4,620 0
Concord (Charlotte), NC 16,654 4,305 27,671 1,069
Covington (New Orleans), LA 10,425 2,720 15,690 16
Imperial (Pittsburgh), PA 10,407 3,700 16,250 14
Burlington (Seattle/Everett), WA 16,635 8,000 22,211 110
Colorado Springs, CO 15,632 2,150 26,350 820
Louisville, KY 6,121 1,590 9,714 0
Davenport (Orlando), FL 22,274 7,060 30,720 0
Olathe (Kansas City), KS 18,759 2,350 29,387 0
Hamburg (Buffalo), NY 20,075 1,700 33,150 244
Ft. Myers, FL 12,510 2,486 18,400 778
Walker (Grand Rapids), MI 18,365 4,034 27,621 0
Mesquite (Dallas), TX 29,171 6,248 43,632 0
Aiken (Augusta, GA), SC 13,683 1,362 19,678 0
Homestead (Miami), FL 21,989 4,427 33,446 39
Oklahoma City, OK (Bunzl) 5,124 845 7,883 0
Concord (Charlotte), NC 23,492 4,307 35,736 0
Kenton, OH 10,874 855 17,027 849
Stow, OH 11,484 1,430 17,504 0
Charleston, SC (FDX) 12,968 4,639 16,848 32
Oklahoma City, OK (Amazon) 18,206 1,618 28,260 0 MONMOUTH
REAL ESTATE INVESTMENT CORPORATION SCHEDULE
III REAL
ESTATE AND ACCUMULATED DEPRECIATION SEPTEMBER
30, 2019 (in
thousands)
Column A Column B Column C Column D
Capitalization
Buildings and Subsequent to
Description Encumbrances Land Improvements Acquisition
Savannah, GA $ 30,304 $ 4,405 $ 51,621 $ 0
Daytona Beach, FL 18,224 3,120 26,854 34
Mobile, AL 17,802 2,480 30,572 0
Charleston, SC (FDX Ground) 28,356 7,103 39,473 0
Braselton (Atlanta), GA 37,898 13,965 46,262 0
Trenton, NJ 52,759 8,336 75,652 0
Savannah, GA (FDX Ground) 16,872 3,441 24,091 0
Lafayette, IN 16,932 2,802 22,277 0
Shopping Center
Somerset, NJ 0 34 637 2,458
Vacant Land
Shelby County, TN 0 11 0 0
$ 752,916 $ 239,299 $ 1,502,722 $ 124,497 MONMOUTH
REAL ESTATE INVESTMENT CORPORATION SCHEDULE
III REAL
ESTATE AND ACCUMULATED DEPRECIATION SEPTEMBER
30, 2019 (in
thousands)
Column A Column E (1) (2)
Gross Amount at Which Carried
September 30, 2019
Description Land Bldg &amp; Imp Total
Industrial Buildings
Monaca (Pittsburgh), PA $ 402 $ 7,509 $ 7,911
Ridgeland (Jackson), MS 218 2,093 2,311
Urbandale (Des Moines), IA 310 2,234 2,544
Richland (Jackson), MS 211 1,690 1,901
O’Fallon (St. Louis), MO 264 3,986 4,250
Fayetteville, NC 172 5,283 5,455
Schaumburg (Chicago), IL 1,040 4,138 5,178
Burr Ridge (Chicago), IL 270 1,437 1,707
Romulus (Detroit), MI 531 4,418 4,949
Liberty (Kansas City), MO 724 6,813 7,537
Omaha, NE 1,170 4,794 5,964
Charlottesville, VA 1,170 3,292 4,462
Jacksonville, FL (FDX) 1,165 5,419 6,584
West Chester Twp. (Cincinnati), OH 695 5,039 5,734
Mechanicsville (Richmond), VA 1,160 6,647 7,807
St. Joseph, MO 800 12,589 13,389
Newington (Hartford), CT 410 3,084 3,494
Cudahy (Milwaukee), WI 980 8,827 9,807
Beltsville (Washington, DC), MD 3,200 11,312 14,512
Carlstadt (New York, NY), NJ 1,194 4,103 5,297
Granite City (St. Louis, MO), IL 340 12,358 12,698
Winston-Salem, NC 980 6,266 7,246
Elgin (Chicago), IL 1,280 5,697 6,977
Cheektowaga (Buffalo), NY 4,797 6,164 10,961
Tolleson (Phoenix), AZ 1,316 15,508 16,824
Edwardsville (Kansas City), KS (Carlisle Tire) 1,185 6,048 7,233
Wheeling (Chicago), IL 5,112 13,881 18,993
Richmond, VA 446 4,460 4,906
Tampa, FL (FDX Ground) 5,000 14,702 19,702
Montgomery (Chicago), IL 2,000 9,303 11,303
Denver, CO 1,150 5,214 6,364
Hanahan (Charleston), SC (SAIC) 1,129 12,887 14,016
Hanahan (Charleston), SC (Amazon) 930 6,760 7,690
Augusta, GA (FDX Ground) 614 4,749 5,363
Tampa, FL (Tampa Bay Grand Prix) 1,867 3,811 5,678
Huntsville, AL 748 5,914 6,662
Augusta, GA (FDX) 380 1,604 1,984
Lakeland, FL 261 1,782 2,043
El Paso, TX 3,225 9,206 12,431
Richfield (Cleveland), OH 2,677 13,770 16,447
Tampa, FL (FDX) 2,830 5,035 7,865
Griffin (Atlanta), GA 760 14,315 15,075
Roanoke, VA (CHEP USA) 1,853 5,610 7,463
Orion, MI 4,650 18,240 22,890
Chattanooga, TN 300 5,049 5,349
Bedford Heights (Cleveland), OH 990 6,308 7,298
Punta Gorda, FL 0 4,134 4,134
Cocoa, FL 1,881 12,246 14,127
Orlando, FL 2,200 6,575 8,775
Topeka, KS 0 3,680 3,680
Memphis, TN 1,235 14,879 16,114
Houston, TX 1,661 6,502 8,163
Carrollton (Dallas), TX 1,500 16,447 17,947 MONMOUTH
REAL ESTATE INVESTMENT CORPORATION SCHEDULE
III REAL ESTATE AND ACCUMULATED DEPRECIATION REAL
ESTATE AND ACCUMULATED GROSS DEPRECIATION SEPTEMBER
30, 2019 (in
thousands)
Column A Column E (1) (2)
Gross Amount at Which Carried
September 30, 2019
Description Land Bldg &amp; Imp Total
Ft. Mill (Charlotte, NC), SC $ 1,747 $ 15,317 $ 17,064
Lebanon (Nashville), TN 2,230 11,985 14,215
Rockford, IL (Sherwin-Williams Co.) 1,100 4,451 5,551
Edinburg, TX 1,000 11,039 12,039
Streetsboro (Cleveland), OH 1,760 17,840 19,600
Corpus Christi, TX 0 4,808 4,808
Halfmoon (Albany), NY 1,190 4,336 5,526
Lebanon (Cincinnati), OH 240 4,212 4,452
Olive Branch (Memphis, TN), MS (Anda Pharmaceuticals Inc.) 800 13,750 14,550
Oklahoma City, OK (FDX Ground) 1,410 11,196 12,606
Waco, TX 1,350 11,201 12,551
Livonia (Detroit), MI 320 13,560 13,880
Olive Branch (Memphis, TN), MS (Milwaukee Tool) 2,550 34,365 36,915
Roanoke, VA (FDX Ground) 1,740 8,460 10,200
Green Bay, WI 590 5,979 6,569
Stewartville (Rochester), MN 900 4,324 5,224
Tulsa, OK 790 2,958 3,748
Buckner (Louisville), KY 2,280 24,528 26,808
Edwardsville (Kansas City), KS (International Paper) 2,750 15,544 18,294
Altoona, PA 1,200 7,827 9,027
Spring (Houston), TX 1,890 17,427 19,317
Indianapolis, IN 3,746 21,758 25,504
Sauget (St. Louis, MO), IL 1,890 13,315 15,205
Lindale (Tyler), TX 540 9,426 9,966
Kansas City, MO 1,000 9,003 10,003
Frankfort (Lexington), KY 1,850 26,150 28,000
Jacksonville, FL (FDX Ground) 6,000 24,827 30,827
Monroe (Cincinnati), OH 1,800 19,777 21,577
Greenwood (Indianapolis), IN 2,250 35,262 37,512
Ft. Worth (Dallas), TX 8,200 27,133 35,333
Cincinnati, OH 800 5,950 6,750
Rockford, IL (Collins Aerospace Systems) 480 4,620 5,100
Concord (Charlotte), NC 4,305 28,740 33,045
Covington (New Orleans), LA 2,720 15,706 18,426
Imperial (Pittsburgh), PA 3,700 16,264 19,964
Burlington (Seattle/Everett), WA 8,000 22,321 30,321
Colorado Springs, CO 2,150 27,170 29,320
Louisville, KY 1,590 9,714 11,304
Davenport (Orlando), FL 7,060 30,720 37,780
Olathe (Kansas City), KS 2,350 29,387 31,737
Hamburg (Buffalo), NY 1,700 33,394 35,094
Ft. Myers, FL 2,486 19,178 21,664
Walker (Grand Rapids), MI 4,034 27,621 31,655
Mesquite (Dallas), TX 6,248 43,632 49,880
Aiken (Augusta, GA), SC 1,362 19,678 21,040
Homestead (Miami), FL 4,427 33,485 37,912
Oklahoma City, OK (Bunzl) 845 7,883 8,728
Concord (Charlotte), NC 4,307 35,736 40,043
Kenton, OH 855 17,876 18,731
Stow, OH 1,430 17,504 18,934
Charleston, SC (FDX) 4,639 16,880 21,519
Oklahoma City, OK (Amazon) 1,618 28,260 29,878 MONMOUTH
REAL ESTATE INVESTMENT CORPORATION SCHEDULE
III REAL
ESTATE AND ACCUMULATED DEPRECIATION SEPTEMBER
30, 2019 (in
thousands)
Column A Column E (1) (2)
Gross Amount at Which Carried
September 30, 2019
Description Land Bldg &amp; Imp Total
Savannah, GA $ 4,405 $ 51,621 $ 56,026
Daytona Beach, FL 3,120 26,888 30,008
Mobile, AL 2,480 30,572 33,052
Charleston, SC (FDX Ground) 7,103 39,473 46,576
Braselton (Atlanta), GA 13,965 46,262 60,227
Trenton, NJ 8,336 75,652 83,988
Savannah, GA (FDX Ground) 3,441 24,091 27,532
Lafayette, IN 2,802 22,277 25,079
Shopping Center
Somerset, NJ 34 3,095 3,129
Vacant Land
Shelby County, TN 11 0 11
$ 239,299 $ 1,627,219 $ 1,866,518
(1) See
pages 152-155 for reconciliation.
(2) The
aggregate cost for Federal tax purposes approximates historical cost. MONMOUTH
REAL ESTATE INVESTMENT CORPORATION SCHEDULE
III REAL
ESTATE AND ACCUMULATED DEPRECIATION SCHEDULE OF ACCUMULATED DEPRECIATION LIFE SEPTEMBER
30, 2019 (in
thousands)
Column A Column F Column G Column H Column I
Accumulated Date of Date Depreciable
Description Depreciation Construction Acquired Life
Industrial Buildings
Monaca (Pittsburgh), PA $ 3,229 1977 1977 (3 )
Ridgeland (Jackson), MS 1,382 1988 1993 (3 )
Urbandale (Des Moines), IA 1,294 1985 1994 (3 )
Richland (Jackson), MS 1,057 1986 1994 (3 )
O’Fallon (St. Louis), MO 2,492 1989 1994 (3 )
Fayetteville, NC 3,165 1996 1997 (3 )
Schaumburg (Chicago), IL 2,407 1997 1997 (3 )
Burr Ridge (Chicago), IL 783 1997 1997 (3 )
Romulus (Detroit), MI 2,182 1998 1998 (3 )
Liberty (Kansas City), MO 3,669 1997 1998 (3 )
Omaha, NE 2,484 1999 1999 (3 )
Charlottesville, VA 1,693 1998 1999 (3 )
Jacksonville, FL (FDX) 2,961 1998 1999 (3 )
West Chester Twp. (Cincinnati), OH 2,484 1999 2000 (3 )
Mechanicsville (Richmond), VA 3,191 2000 2001 (3 )
St. Joseph, MO 5,804 2000 2001 (3 )
Newington (Hartford), CT 1,466 2001 2001 (3 )
Cudahy (Milwaukee), WI 3,550 2001 2001 (3 )
Beltsville (Washington, DC), MD 4,454 2000 2001 (3 )
Carlstadt (New York, NY), NJ 1,123 1977 2001 (3 )
Granite City (St. Louis, MO), IL 5,539 2001 2001 (3 )
Winston-Salem, NC 2,835 2001 2002 (3 )
Elgin (Chicago), IL 2,599 2002 2002 (3 )
Cheektowaga (Buffalo), NY 2,011 2000 2002 (3 )
Tolleson (Phoenix), AZ 6,659 2002 2003 (3 )
Edwardsville (Kansas City), KS (Carlisle Tire) 2,689 2002 2003 (3 )
Wheeling (Chicago), IL 4,820 2003 2003 (3 )
Richmond, VA 1,666 2004 2004 (3 )
Tampa, FL (FDX Ground) 5,302 2004 2004 (3 )
Montgomery (Chicago), IL 3,004 2004 2004 (3 )
Denver, CO 1,839 2005 2005 (3 )
Hanahan (Charleston), SC (SAIC) 4,754 2002 2005 (3 )
Hanahan (Charleston), SC (Amazon) 2,244 2005 2005 (3 )
Augusta, GA (FDX Ground) 1,634 2005 2005 (3 )
Tampa, FL (Tampa Bay Grand Prix) 1,246 1989 2005 (3 )
Huntsville, AL 1,406 2005 2005 (3 )
Augusta, GA (FDX) 512 1993 2006 (3 )
Lakeland, FL 625 1993 2006 (3 )
El Paso, TX 2,244 2005 2006 (3 )
Richfield (Cleveland), OH 3,441 2006 2006 (3 )
Tampa, FL (FDX) 1,669 2006 2006 (3 )
Griffin (Atlanta), GA 4,912 2006 2006 (3 )
Roanoke, VA (CHEP USA) 1,899 1996 2007 (3 )
Orion, MI 4,959 2007 2007 (3 )
Chattanooga, TN 1,529 2002 2007 (3 )
Bedford Heights (Cleveland), OH 2,090 1998 2007 (3 )
Punta Gorda, FL 1,172 2007 2007 (3 )
Cocoa, FL 3,080 2006 2008 (3 )
Orlando, FL 2,022 1997 2008 (3 )
Topeka, KS 991 2006 2009 (3 )
Memphis, TN 3,297 1994 2010 (3 )
Houston, TX 1,632 2005 2010 (3 )
Carrollton (Dallas), TX 3,987 2009 2010 (3 ) MONMOUTH
REAL ESTATE INVESTMENT CORPORATION SCHEDULE
III REAL
ESTATE AND ACCUMULATED DEPRECIATION SEPTEMBER
30, 2019 (in
thousands)
Column A Column F Column G Column H Column I
Accumulated Date of Date Depreciable
Description Depreciation Construction Acquired Life
Ft. Mill (Charlotte, NC), SC $ 3,041 2009 2010 (3 )
Lebanon (Nashville), TN 2,458 1993 2011 (3 )
Rockford, IL (Sherwin-Williams Co.) 975 1998-2008 2011 (3 )
Edinburg, TX 1,756 2011 2011 (3 )
Streetsboro (Cleveland), OH 3,431 2012 2012 (3 )
Corpus Christi, TX 923 2012 2012 (3 )
Halfmoon (Albany), NY 834 2012 2012 (3 )
Lebanon (Cincinnati), OH 813 2012 2012 (3 )
Olive Branch (Memphis, TN), MS (Anda Pharmaceuticals Inc.) 2,556 2012 2012 (3 )
Oklahoma City, OK (FDX Ground) 1,892 2012 2012 (3 )
Waco, TX 1,786 2012 2012 (3 )
Livonia (Detroit), MI 2,407 1999 2013 (3 )
Olive Branch (Memphis, TN), MS (Milwaukee Tool) 4,929 2013 2013 (3 )
Roanoke, VA (FDX Ground) 1,365 2013 2013 (3 )
Green Bay, WI 921 2013 2013 (3 )
Stewartville (Rochester), MN 665 2013 2013 (3 )
Tulsa, OK 473 2009 2014 (3 )
Buckner (Louisville), KY 3,755 2014 2014 (3 )
Edwardsville (Kansas City), KS (International Paper) 2,416 2014 2014 (3 )
Altoona, PA 1,189 2014 2014 (3 )
Spring (Houston), TX 2,527 2014 2014 (3 )
Indianapolis, IN 2,830 2014 2014 (3 )
Sauget (St. Louis, MO), IL 1,708 2015 2015 (3 )
Lindale (Tyler), TX 1,211 2015 2015 (3 )
Kansas City, MO 1,147 2015 2015 (3 )
Frankfort (Lexington), KY 3,241 2015 2015 (3 )
Jacksonville, FL (FDX Ground) 2,799 2015 2015 (3 )
Monroe (Cincinnati), OH 1,438 2015 2015 (3 )
Greenwood (Indianapolis), IN 3,998 2015 2015 (3 )
Ft. Worth (Dallas), TX 2,896 2015 2015 (3 )
Cincinnati, OH 623 2014 2015 (3 )
Rockford, IL (Collins Aerospace Systems) 592 2012 2015 (3 )
Concord (Charlotte), NC 3,158 2016 2016 (3 )
Covington (New Orleans), LA 1,543 2016 2016 (3 )
Imperial (Pittsburgh), PA 1,494 2016 2016 (3 )
Burlington (Seattle/Everett), WA 2,000 2016 2016 (3 )
Colorado Springs, CO 2,310 2016 2016 (3 )
Louisville, KY 830 2016 2016 (3 )
Davenport (Orlando), FL 2,494 2016 2016 (3 )
Olathe (Kansas City), KS 2,386 2016 2016 (3 )
Hamburg (Buffalo), NY 2,560 2017 2017 (3 )
Ft. Myers, FL 1,332 2017 2017 (3 )
Walker (Grand Rapids), MI 1,771 2017 2017 (3 )
Mesquite (Dallas), TX 2,517 2017 2017 (3 )
Aiken (Augusta, GA), SC 1,135 2017 2017 (3 )
Homestead (Miami), FL 1,933 2017 2017 (3 )
Oklahoma City, OK (Bunzl) 454 2017 2017 (3 )
Concord (Charlotte), NC 1,985 2017 2017 (3 )
Kenton, OH 927 2017 2017 (3 )
Stow, OH 898 2017 2017 (3 )
Charleston, SC (FDX) 831 2018 2018 (3 )
Oklahoma City, OK (Amazon) 1,328 2018 2018 (3 ) MONMOUTH
REAL ESTATE INVESTMENT CORPORATION SCHEDULE
III REAL
ESTATE AND ACCUMULATED DEPRECIATION SEPTEMBER
30, 2019 (in
thousands)
Column A Column F Column G Column H Column I
Accumulated Date of Date Depreciable
Description Depreciation Construction Acquired Life
Savannah, GA $ 2,206 2018 2018 (3 )
Daytona Beach, FL 1,036 2018 2018 (3 )
Mobile, AL 980 2018 2018 (3 )
Charleston, SC (FDX Ground) 1,180 2018 2018 (3 )
Braselton (Atlanta), GA 1,285 2018 2018 (3 )
Trenton, NJ 1,940 2019 2019 (3 )
Savannah, GA (FDX Ground) 515 2019 2019 (3 )
Lafayette, IN 96 2019 2019 (3 )
Shopping Center
Somerset, NJ 1,687 1970 1970 (3 )
Vacant Land
Shelby County, TN 0 N/A 2007 N/A
$ 249,584
(3) Depreciation
is computed based upon the following estimated lives: Building:
31.5 to 39 years; Building Improvements: 3 to 39 years; Tenant Improvements: Lease Term MONMOUTH
REAL ESTATE INVESTMENT CORPORATION SCHEDULE
III REAL
ESTATE AND ACCUMULATED DEPRECIATION SEPTEMBER
30, 2019 (in
thousands) (1) Reconciliation REAL
ESTATE INVESTMENTS SCHEDULE OF REAL ESTATE INVESTMENT
9/30/2019 9/30/2018 9/30/2017
Balance-Beginning of Year $ 1,719,578 $ 1,431,916 $ 1,150,395
Additions:
Acquisitions 136,598 277,253 282,509
Improvements 10,342 10,409 4,169
Total Additions 146,940 287,662 286,678
Deletions:
Sales 0 0 (5,157 )
Total Deletions 0 0 (5,157 )
Balance-End of Year $ 1,866,518 $ 1,719,578 $ 1,431,916 ACCUMULATED
DEPRECIATION SCHEDULE
OF ACCUMULATED DEPRECIATION
9/30/2019 9/30/2018 9/30/2017
Balance-Beginning of Year $ 207,065 $ 171,086 $ 143,006
Depreciation 42,519 36,018 29,016
Sales 0 (39 ) (936 )
Balance-End of Year $ 249,584 $ 207,065 $ 171,086 MONMOUTH
REAL ESTATE INVESTMENT CORPORATION AND SUBSIDIARIES NOTES
TO SCHEDULE III SEPTEMBER
30, 2019 (in
thousands) (1)
Reconciliation RECONCILIATION
OF REAL ESTATE AND ACCUMULATED DEPRECIATION
2019 2018 2017
Balance – Beginning of Year $ 1,719,578 $ 1,431,916 $ 1,150,395
Additions:
Monaca (Pittsburgh), PA $ 0 $ 25 $ 80
Ridgeland (Jackson), MS 426 27 0
Urbandale (Des Moines), IA 20 267 95
Richland (Jackson), MS 0 0 0
O’Fallon (St. Louis), MO 4 0 0
Fayetteville, NC 4 0 10
Schaumburg (Chicago), IL 0 0 197
Burr Ridge (Chicago), IL 14 0 0
Romulus (Detroit), MI 217 65 67
Liberty (Kansas City), MO 137 0 0
Omaha, NE 19 0 0
Charlottesville, VA 6 99 8
Jacksonville, FL (FDX) 187 67 83
West Chester Twp. (Cincinnati), OH 0 0 5
Mechanicsville (Richmond), VA 14 7 27
St. Joseph, MO 25 74 56
Newington (Hartford), CT 0 0 30
Cudahy (Milwaukee), WI 41 384 0
Beltsville (Washington, DC), MD 0 0 0
Carlstadt (New York, NY), NJ 354 39 0
Granite City (St. Louis, MO), IL 0 0 155
Winston-Salem, NC 0 8 0
Elgin (Chicago), IL 0 0 45
Cheektowaga (Buffalo), NY 0 0 0
Tolleson (Phoenix), AZ 0 0 0
Edwardsville (Kansas City), KS (Carlisle Tire) 0 0 8
Wheeling (Chicago), IL 10 445 0
Richmond, VA 138 0 0
Tampa, FL (FDX Ground) 0 5 0
Montgomery (Chicago), IL 0 5 0
Denver, CO 10 0 0
Hanahan (Charleston), SC (SAIC) 606 36 34
Hanahan (Charleston), SC (Amazon) 75 0 0
Augusta, GA (FDX Ground) 0 0 9
Tampa, FL (Tampa Bay Grand Prix) 0 0 0
Huntsville, AL 0 0 57
Augusta, GA (FDX) 6 0 6
Lakeland, FL 0 61 0
El Paso, TX 0 0 0
Richfield (Cleveland), OH 0 12 0
Tampa, FL (FDX) 8 237 27
Griffin (Atlanta), GA 142 65 0
Roanoke, VA (CHEP USA) 0 58 0
Orion, MI 0 4 0
Chattanooga, TN 210 122 4
Bedford Heights (Cleveland), OH 378 0 56
Punta Gorda, FL 0 0 20
Cocoa, FL 0 0 0
Orlando, FL 0 220 0
Topeka, KS 0 0 0
Memphis, TN 1,499 (7 ) 1
Houston, TX 0 15 65
Carrollton (Dallas), TX 128 0 50 MONMOUTH
REAL ESTATE INVESTMENT CORPORATION AND SUBSIDIARIES NOTES
TO SCHEDULE III, (CONT’D) SEPTEMBER
30, 2019 (in
thousands) (1)
Reconciliation (cont’d)
2019 2018 2017
Ft. Mill (Charlotte, NC), SC $ (10 ) $ 1,661 $ 0
Lebanon (Nashville), TN 0 0 0
Rockford, IL (Sherwin-Williams Co.) 0 0 0
Edinburg, TX 0 0 615
Streetsboro (Cleveland), OH 0 0 0
Corpus Christi, TX 0 36 7
Halfmoon (Albany), NY 0 0 0
Lebanon (Cincinnati), OH 0 0 0
Olive Branch (Memphis, TN), MS (Anda Pharmaceuticals) 0 0 0
Oklahoma City, OK (FDX Ground) 21 0 4
Waco, TX 0 0 5
Livonia (Detroit), MI 118 0 0
Olive Branch (Memphis, TN), MS (Milwaukee Tool) 0 0 0
Roanoke, VA (FDX Ground) 0 0 0
Green Bay, WI 0 0 0
Stewartville (Rochester), MN 4 0 0
Tulsa, OK 0 0 0
Buckner (Louisville), KY 0 0 40
Edwardsville (Kansas City), KS (International Paper) 0 0 0
Altoona, PA 4 14 0
Spring (Houston), TX 22 11 0
Indianapolis, IN 0 498 1,060
Sauget (St. Louis, MO), IL 0 0 0
Lindale (Tyler), TX 0 29 7
Kansas City, MO 23 329 51
Frankfort (Lexington), KY 0 0 0
Jacksonville, FL (FDX Ground) 91 4 86
Monroe (Cincinnati), OH 4,052 4,588 0
Greenwood (Indianapolis), IN 0 0 12
Ft. Worth (Dallas), TX 32 0 0
Cincinnati, OH 0 0 0
Rockford, IL (Collins Aerospace Systems) 0 0 0
Concord (Charlotte), NC 0 0 1,069
Covington (New Orleans), LA 16 0 0
Imperial (Pittsburgh), PA 14 0 0
Burlington (Seattle/Everett), WA 92 0 18
Colorado Springs, CO 0 820 0
Louisville, KY 0 0 0
Davenport (Orlando), FL 0 0 0
Olathe (Kansas City), KS 0 0 0
Hamburg (Buffalo), NY 244 0 34,850
Ft. Myers, FL 0 41 21,623
Walker (Grand Rapids), MI 0 0 31,655
Mesquite (Dallas), TX 0 0 49,880
Aiken (Augusta, GA), SC 0 0 21,040
Homestead (Miami), FL 38 0 37,873
Oklahoma City, OK (Bunzl) 0 0 8,728
Concord (Charlotte), NC 0 0 40,043
Kenton, OH 849 0 17,882
Stow, OH 0 0 18,935
Charleston, SC (FDX) 0 21,519 0
Oklahoma City, OK (Amazon) 0 29,879 0 MONMOUTH
REAL ESTATE INVESTMENT CORPORATION AND SUBSIDIARIES NOTES
TO SCHEDULE III, (CONT’D) SEPTEMBER
30, 2019 (in
thousands) (1) Reconciliation (cont’d).
2019 2018 2017
Savannah, GA $ 0 $ 56,026 $ 0
Daytona Beach, FL 35 29,973 0
Mobile, AL 0 33,052 0
Charleston, SC (FDX Ground) 0 46,576 0
Braselton (Atlanta), GA 0 60,227 0
Trenton, NJ 83,988 0 0
Savannah, GA (FDX Ground) 27,532 0 0
Lafayette, IN 25,079 0 0
Shopping Center
Somerset, NJ 18 39 0
Total Additions $ 146,940 $ 287,662 $ 286,678
Total Disposals 0 0 (5,157 )
Balance – End of Year $ 1,866,518 $ 1,719,578 $ 1,431,916 </t>
  </si>
  <si>
    <t>ORGANIZATION AND SUMMARY OF SIGNIFICANT ACCOUNTING POLICIES (Policies)</t>
  </si>
  <si>
    <t>Description of the Business</t>
  </si>
  <si>
    <t xml:space="preserve">Description
of the Busines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September 30, 2019 and 2018, rental
properties consisted of 114 111 7.6 years 6.20 9.2 years 2.1 185.3 8.7 </t>
  </si>
  <si>
    <t>Use of Estimates</t>
  </si>
  <si>
    <t xml:space="preserve">Use
of Estimates In
preparing the financial statements in accordance with accounting principles generally accepted in the United States of America
(U.S. GAAP), we are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 </t>
  </si>
  <si>
    <t>Segment Reporting &amp; Financial Information</t>
  </si>
  <si>
    <t xml:space="preserve">Segment
Reporting &amp; Financial Information Our
primary business is the ownership and management of real estate properties. We invest in well-located, modern, single-tenant,
industrial buildings leased primarily to investment-grade tenants or their subsidiaries on long-term net 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 leases primarily to investment-grade tenants or their subsidiaries. </t>
  </si>
  <si>
    <t>Principles of Consolidation</t>
  </si>
  <si>
    <t xml:space="preserve">Principles
of Consolidation The
consolidated financial statements include the Company and our wholly-owned subsidiaries. In 2005, we formed MREIC Financial, Inc.,
a taxable REIT subsidiary which has had no activity since inception. In 2007, we merged with Monmouth Capital Corporation (Monmouth
Capital), with Monmouth Capital surviving as our wholly-owned subsidiary. All intercompany transactions and balances have been
eliminated in consolidation. </t>
  </si>
  <si>
    <t xml:space="preserve">Buildings
and Improvements Buildings
and improvements are stated at the lower of depreciated cost or net realizable value. Depreciation is computed based on the straight-line
method over the estimated useful lives of the assets. These lives are 39 3 39 We
apply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
  </si>
  <si>
    <t>Gains (Losses) on Sale of Real Estate</t>
  </si>
  <si>
    <t xml:space="preserve">Gains
(Losses) on Sale of Real Estate Gains
(losses) on the sale of real estate investments are recognized when the profit (loss) on a given sale is determinable, and the
seller is not obliged to perform significant activities after the sale to earn such profit (loss). </t>
  </si>
  <si>
    <t>Acquisitions</t>
  </si>
  <si>
    <t xml:space="preserve">Acquisitions We
account for our property acquisitions as acquisitions of assets. In an acquisition of assets, certain acquisition costs are capitalized
to real estate investments as part of the purchase price. In addition, acquisitions that do not meet the definition of a business
combination are accounted for as asset acquisitions whereby the consideration incurred is allocated to the individual assets acquired
on a relative fair value basis. </t>
  </si>
  <si>
    <t>Marketable Securities</t>
  </si>
  <si>
    <t xml:space="preserve">Marketable
Securities Investments
in securities available for sale primarily consist of marketable common and preferred stock securities of other REITs. Historically,
we have aimed to limit the size of our REIT securities portfolio to no more than approximately 10% of our undepreciated assets,
which we define as total assets excluding accumulated depreciation. As we announced earlier this year, it is now our goal to gradually
reduce the size of our REIT securities portfolio to no more than 5% of our undepreciated assets. We continue to believe that our
REIT securities portfolio provides us with diversification, income, a source of potential liquidity when needed and also serves
as a proxy for real estate when more favorable risk adjusted returns are not available in the private real estate markets. Our
decision to reduce this threshold mainly stems from the implementation of accounting rule ASU 2016-01, “Financial Instruments
– Overall: Recognition and Measurement of Financial Assets and Financial Liabilities”, which took effect at the beginning
of this fiscal year. This new rule requires that quarterly changes in the market value of our marketable securities flow through
our Consolidated Statements of Income. The implementation of this accounting rule has resulted in increased volatility in our
reported earnings and some of our key performance metrics. Going forward, to achieve our threshold investment goal, we will continually
evaluate opportunities to optimize our REIT securities portfolio. These marketable securities are all publicly-traded and purchased
on the open market through private transactions or through dividend reinvestment plans. These securities may be classified among
three categories: held-to-maturity, trading, and available-for-sale. We normally hold REIT securities on a long-term basis and
have the ability and intent to hold securities to recovery. Therefore, as of September 30, 2019 and 2018, our securities are all
classified as available-for-sale and are carried at fair value based upon quoted market prices in active markets. Gains or losses
on the sale of securities are based on average cost and are accounted for on a trade date basi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On October 1, 2018, unrealized net holding losses of $ 24.7 </t>
  </si>
  <si>
    <t xml:space="preserve">Cash
and Cash Equivalents Cash
and cash equivalents include all cash and investments with an original maturity of three months or less. We maintain our cash
in bank accounts in amounts that may exceed federally insured limits. We have not experienced any losses in these accounts in
the past. The fair value of cash and cash equivalents approximates their current carrying amounts since all such items are short-term
in nature. </t>
  </si>
  <si>
    <t>Intangible Assets, Capitalized Lease Costs and Financing Costs</t>
  </si>
  <si>
    <t xml:space="preserve">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9, 2018 and 2017 was 12 12 13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s are deferred and are amortized over the term of the related obligations
using the effective interest method. Unamortized costs are charged to expense upon prepayment of the obligation. Amortization
expense related to these deferred leasing and financing costs were $ 2.2 2.1 2.1 2.0 1.8 1.7 1.6 1.3 </t>
  </si>
  <si>
    <t>Revenue Recognition</t>
  </si>
  <si>
    <t xml:space="preserve">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we are generally the primary obligor and, with respect to purchasing goods and services from third-party suppliers, have discretion
in selecting the supplier and bears the associated credit risk. These occupancy charges are recognized as earned. When
applicable, we provide an allowance for doubtful accounts against the portion of tenant and other receivables and deferred rent
receivables, which are estimated to be uncollectible. For accounts receivables that we deem uncollectible, we use the direct write-off
method. We did not have an allowance for doubtful accounts balance as of September 30, 2019 and 2018 and there were no write-off’s
of any receivable accounts during the fiscal years ended 2019, 2018 and 2017. </t>
  </si>
  <si>
    <t xml:space="preserve">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us. Only
three of our 114 158,000 36,000 39,000 83,000 1.7 </t>
  </si>
  <si>
    <t>Net Income Per Share</t>
  </si>
  <si>
    <t xml:space="preserve">Net
Income Per Share Basic
Net Income per Common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98,000 183,000 136,000 305,000 65,000 65,000 </t>
  </si>
  <si>
    <t>Stock Compensation Plan</t>
  </si>
  <si>
    <t xml:space="preserve">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and amounted to $ 784,000 434,000 625,000 </t>
  </si>
  <si>
    <t>Income Tax</t>
  </si>
  <si>
    <t xml:space="preserve">Income
Tax We
have elected to be taxed as a REIT under Sections 856-860 of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We
follow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our evaluation, we determined that we have no uncertain tax positions and no unrecognized tax benefits
as of September 30, 2019. We record interest and penalties relating to unrecognized tax benefits, if any, as interest expense.
As of September 30, 2019, the fiscal tax years 2016 through and including 2019 remain open to examination by the Internal Revenue
Service. There are currently no federal tax examinations in progress. </t>
  </si>
  <si>
    <t>Comprehensive Income</t>
  </si>
  <si>
    <t xml:space="preserve">Comprehensive
Income Comprehensive
income is comprised of net income and other comprehensive income. Prior to our adoption of Financial Accounting Standards Board’s
(FASB) Accounting Standards Update (ASU) 2016-01, “Financial Instruments – Overall: Recognition and Measurement of
Financial Assets and Financial Liabilities” on October 1, 2018, other comprehensive income consisted of unrealized holding
gains or losses arising during the period on securities available for sale, less any reclassification adjustments for net gains
of sales of securities transactions realized in income. Once we adopted ASU 2016-01, the changes in net unrealized holding gains
and losses were no longer recognized through other comprehensive income and instead these changes are now recognized through net
income on our Consolidated Statements of Income. </t>
  </si>
  <si>
    <t>Reclassifications</t>
  </si>
  <si>
    <t xml:space="preserve">Reclassifications Certain
amounts in the consolidated financial statements for the prior years have been reclassified to conform to the financial statement
presentation for the current year. </t>
  </si>
  <si>
    <t>Recent Accounting Pronouncements</t>
  </si>
  <si>
    <t>Recent
Accounting Pronouncement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On October 1, 2018, unrealized net holding losses of $24.7 million were reclassed to
beginning Undistributed Income (Loss) to recognize the unrealized losses previously recorded in “accumulated other comprehensive
income” on our consolidated balance sheets.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leases and since we previously did not capitalize indirect costs for leases, we continue to account for our leases and related
leasing costs in substantially the same manner as we previously did prior to the adoption of the ASU 2016-02 on October 1, 2019.
In addition, the guidance requires lessees to recognize assets and liabilities for operating leases with lease terms greater than
twelve months on the balance sheet. Therefore, the most significant impact for us is the recognition of our corporate office lease,
while accounting where we are the lessor remains substantially the same. Upon adoption, we calculated the asset and lease liability
equal to the present value of the minimum lease payments due under our corporate office lease and determined that the asset and
lease liability was immaterial to our Consolidated Financial Statements.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In December 2018, the FASB issued ASU 2018-20 “Narrow-Scope Improvements for Lessors.” Similar to ASU 2018-10, 2018-20
affects narrow aspects of the guidance issued earlier in ASU 2016-02 as well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and included in revenue and operating expenses. A majority of our reimbursable expenses
are paid by us and are billed back to our lessees. Therefore, these reimbursable expenses will continue to be presented separately
by bifurcating these revenue and expense items in our Consolidated Statements of Income. We adopted these standards effective
October 1, 2019 and the adoption of these standards did not have a significant impact on our consolidated financial statements
and related disclosures. The only effect the adoption of these standards had on our consolidated financial statements and related
disclosures effective October 1, 2019 are instances where certain types of payments are made by a lessee directly to a third party
whereas these payments are no longer presented on a gross basis in our Consolidated Statements of Income, which have an immaterial
effect on our reported revenue and a net zero effect on our Net Income Attributable to Common Shareholders.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replaced most existing revenue recognition guidance in U.S. GAAP when it became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adopted the standard effective October 1, 2018.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the adoption of this standard did not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t>
  </si>
  <si>
    <t>REAL ESTATE INVESTMENTS (Tables)</t>
  </si>
  <si>
    <t>SCHEDULE OF REAL ESTATE INVESTMENTS</t>
  </si>
  <si>
    <t xml:space="preserve">The
following is a summary of the cost and accumulated depreciation of our land, buildings and improvements at September 30, 2019
and 2018 ( in thousands SCHEDULE OF REAL ESTATE INVESTMENTS
SEPTEMBER 30, 2019 Property Buildings &amp; Accumulated Net Book
Type Land Improvements Depreciation Value
Alabama:
Huntsville Industrial $ 748 $ 5,914 $ 1,406 $ 5,256
Mobile Industrial 2,480 30,572 980 32,072
Arizona:
Tolleson (Phoenix) Industrial 1,316 15,508 6,659 10,165
Colorado:
Colorado Springs Industrial 2,150 27,170 2,310 27,010
Denver Industrial 1,150 5,214 1,839 4,525
Connecticut:
Newington (Hartford) Industrial 410 3,084 1,466 2,028
Florida:
Cocoa Industrial 1,881 12,246 3,080 11,047
Davenport (Orlando) Industrial 7,060 30,720 2,494 35,286
Daytona Beach Industrial 3,120 26,888 1,036 28,972
Ft. Myers (FDX Ground) Industrial 2,486 19,178 1,332 20,332
Homestead (Miami) Industrial 4,427 33,485 1,933 35,979
Jacksonville (FDX) Industrial 1,165 5,419 2,961 3,623
Jacksonville (FDX Ground) Industrial 6,000 24,827 2,799 28,028
Lakeland Industrial 261 1,782 625 1,418
Orlando Industrial 2,200 6,575 2,022 6,753
Punta Gorda Industrial 0 4,134 1,172 2,962
Tampa (FDX Ground) Industrial 5,000 14,702 5,302 14,400
Tampa (FDX) Industrial 2,830 5,035 1,669 6,196
Tampa (Tampa Bay Grand Prix) Industrial 1,867 3,811 1,246 4,432
Georgia:
Augusta (FDX Ground) Industrial 614 4,749 1,634 3,729
Augusta (FDX) Industrial 380 1,604 512 1,472
Braselton (Atlanta) Industrial 13,965 46,262 1,285 58,942
Griffin (Atlanta) Industrial 760 14,315 4,912 10,163
Savannah (Shaw) Industrial 4,405 51,621 2,206 53,820
Savannah (FDX Ground) Industrial 3,441 24,091 515 27,017
Illinois:
Burr Ridge (Chicago) Industrial 270 1,437 783 924
Elgin (Chicago) Industrial 1,280 5,697 2,599 4,378
SEPTEMBER 30, 2019 (cont’d) Property Buildings &amp; Accumulated Net Book
Type Land Improvements Depreciation Value
Granite City (St. Louis, MO) Industrial $ 340 $ 12,358 $ 5,539 $ 7,159
Montgomery (Chicago) Industrial 2,000 9,303 3,004 8,299
Rockford (Collins Aerospace Systems) Industrial 480 4,620 592 4,508
Rockford (Sherwin-Williams Co.) Industrial 1,100 4,451 975 4,576
Sauget (St. Louis, MO) Industrial 1,890 13,315 1,708 13,497
Schaumburg (Chicago) Industrial 1,040 4,138 2,407 2,771
Wheeling (Chicago) Industrial 5,112 13,881 4,820 14,173
Indiana:
Greenwood (Indianapolis) Industrial 2,250 35,262 3,998 33,514
Indianapolis Industrial 3,746 21,758 2,830 22,674
Lafayette Industrial 2,802 22,277 96 24,983
Iowa:
Urbandale (Des Moines) Industrial 310 2,234 1,294 1,250
Kansas:
Edwardsville (Kansas City) (Carlisle Tire) Industrial 1,185 6,048 2,689 4,544
Edwardsville (Kansas City) (International Paper) Industrial 2,750 15,544 2,416 15,878
Olathe (Kansas City) Industrial 2,350 29,387 2,386 29,351
Topeka Industrial 0 3,680 991 2,689
Kentucky:
Buckner (Louisville) Industrial 2,280 24,528 3,755 23,053
Frankfort (Lexington) Industrial 1,850 26,150 3,241 24,759
Louisville Industrial 1,590 9,714 830 10,474
Louisiana:
Covington (New Orleans) Industrial 2,720 15,706 1,543 16,883
Maryland:
Beltsville (Washington, DC) Industrial 3,200 11,312 4,454 10,058
Michigan:
Walker (Grand Rapids) Industrial 4,034 27,621 1,771 29,884
Livonia (Detroit) Industrial 320 13,560 2,407 11,473
Orion Industrial 4,650 18,240 4,959 17,931
Romulus (Detroit) Industrial 531 4,418 2,182 2,767
Minnesota:
Stewartville (Rochester) Industrial 900 4,324 665 4,559
Mississippi:
Olive Branch (Memphis, TN)(Anda Pharmaceuticals, Inc.) Industrial 800 13,750 2,556 11,994
Olive Branch (Memphis, TN)(Milwaukee Tool) Industrial 2,550 34,365 4,929 31,986
Richland (Jackson) Industrial 211 1,690 1,057 844
Ridgeland (Jackson) Industrial 218 2,093 1,382 929
Missouri:
Kansas City (Bunzl) Industrial 1,000 9,003 1,147 8,856
Liberty (Kansas City) Industrial 724 6,813 3,669 3,868
O’Fallon (St. Louis) Industrial 264 3,986 2,492 1,758
St. Joseph Industrial 800 12,589 5,804 7,585
Nebraska:
Omaha Industrial 1,170 4,794 2,484 3,480
New Jersey:
Carlstadt (New York, NY) Industrial 1,194 4,103 1,123 4,174
Somerset Shopping Center 34 3,095 1,687 1,442
Trenton Industrial 8,336 75,652 1,940 82,048
New York:
Cheektowaga (Buffalo) Industrial 4,797 6,164 2,011 8,950
Halfmoon (Albany) Industrial 1,190 4,336 834 4,692
Hamburg (Buffalo) Industrial 1,700 33,394 2,560 32,534
North Carolina:
Concord (Charlotte) Industrial 4,305 28,740 3,158 29,887
SEPTEMBER 30, 2019 (cont’d) Property Buildings &amp; Accumulated Net Book
Type Land Improvements Depreciation Value
Concord (Charlotte) Industrial $ 4,307 $ 35,736 $ 1,985 $ 38,058
Fayetteville Industrial 172 5,283 3,165 2,290
Winston-Salem Industrial 980 6,266 2,835 4,411
Ohio:
Bedford Heights (Cleveland) Industrial 990 6,308 2,090 5,208
Cincinnati Industrial 800 5,950 623 6,127
Kenton Industrial 855 17,876 927 17,804
Lebanon (Cincinnati) Industrial 240 4,212 813 3,639
Monroe (Cincinnati) Industrial 1,800 19,777 1,438 20,139
Richfield (Cleveland) Industrial 2,677 13,770 3,441 13,006
Stow Industrial 1,430 17,504 898 18,036
Streetsboro (Cleveland) Industrial 1,760 17,840 3,431 16,169
West Chester Twp. (Cincinnati) Industrial 695 5,039 2,484 3,250
Oklahoma:
Oklahoma City (FDX Ground) Industrial 1,410 11,196 1,892 10,714
Oklahoma City (Bunzl) Industrial 845 7,883 454 8,274
Oklahoma City (Amazon) Industrial 1,618 28,260 1,328 28,550
Tulsa Industrial 790 2,958 473 3,275
Pennsylvania:
Altoona Industrial 1,200 7,827 1,189 7,838
Imperial (Pittsburgh) Industrial 3,700 16,264 1,494 18,470
Monaca (Pittsburgh) Industrial 402 7,509 3,229 4,682
South Carolina:
Aiken (Augusta, GA) Industrial 1,362 19,678 1,135 19,905
Charleston (FDX) Industrial 4,639 16,880 831 20,688
Charleston (FDX Ground) Industrial 7,103 39,473 1,180 45,396
Ft. Mill (Charlotte, NC) Industrial 1,747 15,317 3,041 14,023
Hanahan (Charleston)(SAIC) Industrial 1,129 12,887 4,754 9,262
Hanahan (Charleston)(FDX Ground) Industrial 930 6,760 2,244 5,446
Tennessee:
Chattanooga Industrial 300 5,049 1,529 3,820
Lebanon (Nashville) Industrial 2,230 11,985 2,458 11,757
Memphis Industrial 1,235 14,879 3,297 12,817
Shelby County Vacant Land 11 0 0 11
Texas:
Carrollton (Dallas) Industrial 1,500 16,447 3,987 13,960
Corpus Christi Industrial 0 4,808 923 3,885
Edinburg Industrial 1,000 11,039 1,756 10,283
El Paso Industrial 3,225 9,206 2,244 10,187
Ft. Worth (Dallas) Industrial 8,200 27,133 2,896 32,437
Houston Industrial 1,661 6,502 1,632 6,531
Lindale (Tyler) Industrial 540 9,426 1,211 8,755
Mesquite (Dallas) Industrial 6,248 43,632 2,517 47,363
Spring (Houston) Industrial 1,890 17,427 2,527 16,790
Waco Industrial 1,350 11,201 1,786 10,765
Virginia:
Charlottesville Industrial 1,170 3,292 1,693 2,769
Mechanicsville (Richmond) Industrial 1,160 6,647 3,191 4,616
Richmond Industrial 446 4,460 1,666 3,240
Roanoke (CHEP USA) Industrial 1,853 5,610 1,899 5,564
Roanoke (FDX Ground) Industrial 1,740 8,460 1,365 8,835
Washington:
Burlington (Seattle/Everett) Industrial 8,000 22,321 2,000 28,321
Wisconsin:
Cudahy (Milwaukee) Industrial 980 8,827 3,550 6,257
Green Bay Industrial 590 5,979 921 5,648
Total as of September 30, 2019 $ 239,299 $ 1,627,219 $ 249,584 $ 1,616,934
SEPTEMBER 30, 2018 Property Buildings &amp; Accumulated Net Book
Type Land Improvements Depreciation Value
Alabama:
Huntsville Industrial $ 748 $ 5,914 $ 1,249 $ 5,413
Mobile Industrial 2,480 30,572 196 32,856
Arizona:
Tolleson (Phoenix) Industrial 1,316 15,508 6,145 10,679
Colorado:
Colorado Springs Industrial 2,150 27,170 1,594 27,726
Denver Industrial 1,150 5,204 1,704 4,650
Connecticut:
Newington (Hartford) Industrial 410 3,084 1,377 2,117
Florida:
Cocoa Industrial 1,881 12,246 2,758 11,369
Davenport (Orlando) Industrial 7,060 30,720 1,707 36,073
Daytona Beach Industrial 3,120 26,853 344 29,629
Ft. Myers (FDX Ground) Industrial 2,486 19,177 842 20,821
Homestead (Miami) Industrial 4,427 33,446 1,072 36,801
Jacksonville (FDX) Industrial 1,165 5,232 2,619 3,778
Jacksonville (FDX Ground) Industrial 6,000 24,736 2,323 28,413
Lakeland Industrial 261 1,782 574 1,469
Orlando Industrial 2,200 6,575 1,831 6,944
Punta Gorda Industrial 0 4,134 1,059 3,075
Tampa (FDX Ground) Industrial 5,000 14,702 4,922 14,780
Tampa (FDX) Industrial 2,830 5,027 1,515 6,342
Tampa (Tampa Bay Grand Prix) Industrial 1,867 3,811 1,144 4,534
Georgia:
Augusta (FDX Ground) Industrial 614 4,749 1,509 3,854
Augusta (FDX) Industrial 380 1,598 463 1,515
Braselton (Atlanta) Industrial 13,965 46,262 99 60,128
Griffin (Atlanta) Industrial 760 14,174 4,493 10,441
Savannah Industrial 4,405 51,621 882 55,144
Illinois:
Burr Ridge (Chicago) Industrial 270 1,423 741 952
Elgin (Chicago) Industrial 1,280 5,697 2,436 4,541
Granite City (St. Louis, MO) Industrial 340 12,358 5,184 7,514
Montgomery (Chicago) Industrial 2,000 9,303 2,762 8,541
Rockford (Collins Aerospace Systems) Industrial 480 4,620 474 4,626
Rockford (Sherwin-Williams Co.) Industrial 1,100 4,451 860 4,691
Sauget (St. Louis, MO) Industrial 1,890 13,315 1,366 13,839
Schaumburg (Chicago) Industrial 1,040 4,138 2,283 2,895
Wheeling (Chicago) Industrial 5,112 13,870 4,431 14,551
Indiana:
Greenwood (Indianapolis) Industrial 2,250 35,262 3,092 34,420
Indianapolis Industrial 3,746 21,759 2,240 23,265
Iowa:
Urbandale (Des Moines) Industrial 310 2,214 1,211 1,313
Kansas:
Edwardsville (Kansas City) (Carlisle Tire) Industrial 1,185 6,048 2,539 4,694
Edwardsville (Kansas City) (International Paper) Industrial 2,750 15,544 2,002 16,292
Olathe (Kansas City) Industrial 2,350 29,387 1,633 30,104
Topeka Industrial 0 3,680 896 2,784
Kentucky:
Buckner (Louisville) Industrial 2,280 24,528 3,114 23,694
Frankfort (Lexington) Industrial 1,850 26,150 2,570 25,430
Louisville Industrial 1,590 9,714 581 10,723
SEPTEMBER 30, 2018 (cont’d) Property Buildings &amp; Accumulated Net Book
Type Land Improvements Depreciation Value
Louisiana:
Covington (New Orleans) Industrial $ 2,720 $ 15,690 $ 1,140 $ 17,270
Maryland:
Beltsville (Washington, DC) Industrial 3,200 11,312 4,151 10,361
Michigan:
Walker (Grand Rapids) Industrial 4,034 27,621 1,062 30,593
Livonia (Detroit) Industrial 320 13,442 2,047 11,715
Orion Industrial 4,650 18,240 4,489 18,401
Romulus (Detroit) Industrial 531 4,202 2,043 2,690
Minnesota:
Stewartville (Rochester) Industrial 900 4,320 554 4,666
Mississippi:
Olive Branch (Memphis, TN)(Anda Pharmaceuticals, Inc.) Industrial 800 13,750 2,204 12,346
Olive Branch (Memphis, TN)(Milwaukee Tool) Industrial 2,550 34,365 4,044 32,871
Richland (Jackson) Industrial 211 1,690 982 919
Ridgeland (Jackson) Industrial 218 1,667 1,313 572
Missouri:
Kansas City (Bunzl) Industrial 1,000 8,980 886 9,094
Liberty (Kansas City) Industrial 723 6,675 3,498 3,900
O’Fallon (St. Louis) Industrial 264 3,982 2,362 1,884
St. Joseph Industrial 800 12,564 5,452 7,912
Nebraska:
Omaha Industrial 1,170 4,775 2,358 3,587
New Jersey:
Carlstadt (New York, NY) Industrial 1,194 3,748 1,030 3,912
Somerset Shopping Center 34 3,077 1,590 1,521
New York:
Cheektowaga (Buffalo) Industrial 4,797 6,164 1,852 9,109
Halfmoon (Albany) Industrial 1,190 4,336 723 4,803
Hamburg (Buffalo) Industrial 1,700 33,150 1,700 33,150
North Carolina:
Concord (Charlotte) Industrial 4,305 28,740 2,314 30,731
Concord (Charlotte) Industrial 4,307 35,736 1,069 38,974
Fayetteville Industrial 172 5,280 2,931 2,521
Winston-Salem Industrial 980 6,266 2,618 4,628
Ohio:
Bedford Heights (Cleveland) Industrial 990 5,930 1,894 5,026
Cincinnati Industrial 800 5,950 470 6,280
Kenton Industrial 855 17,027 455 17,427
Lebanon (Cincinnati) Industrial 240 4,212 704 3,748
Monroe (Cincinnati) Industrial 1,800 15,725 1,023 16,502
Richfield (Cleveland) Industrial 2,677 13,770 3,083 13,364
Stow Industrial 1,430 17,504 449 18,485
Streetsboro (Cleveland) Industrial 1,760 17,840 2,973 16,627
West Chester Twp. (Cincinnati) Industrial 695 5,039 2,305 3,429
Oklahoma:
Oklahoma City (FDX Ground) Industrial 1,410 11,174 1,599 10,985
Oklahoma City (Bunzl) Industrial 845 7,884 253 8,476
Oklahoma City (Amazon) Industrial 1,618 28,261 604 29,275
Tulsa Industrial 790 2,958 391 3,357
Pennsylvania:
Altoona Industrial 1,200 7,823 986 8,037
Imperial (Pittsburgh) Industrial 3,700 16,250 1,076 18,874
Monaca (Pittsburgh) Industrial 402 7,509 2,957 4,954
SEPTEMBER 30, 2018 (cont’d) Property Buildings &amp; Accumulated Net Book
Type Land Improvements Depreciation Value
South Carolina:
Aiken (Augusta, GA) Industrial $ 1,362 $ 19,678 $ 631 $ 20,409
Charleston (FDX) Industrial 4,639 16,880 397 21,122
Charleston (FDX Ground) Industrial 7,103 39,473 169 46,407
Ft. Mill (Charlotte, NC) Industrial 1,747 15,327 2,655 14,419
Hanahan (Charleston)(SAIC) Industrial 1,129 12,281 4,343 9,067
Hanahan (Charleston)(FDX Ground) Industrial 930 6,685 2,071 5,544
Tennessee:
Chattanooga Industrial 300 4,839 1,389 3,750
Lebanon (Nashville) Industrial 2,230 11,985 2,151 12,064
Memphis Industrial 1,235 13,380 2,916 11,699
Shelby County Vacant Land 11 0 0 11
Texas:
Carrollton (Dallas) Industrial 1,500 16,319 3,555 14,264
Corpus Christi Industrial 0 4,808 797 4,011
Edinburg Industrial 1,000 11,039 1,473 10,566
El Paso Industrial 3,225 9,206 1,977 10,454
Ft. Worth (Dallas) Industrial 8,200 27,101 2,201 33,100
Houston Industrial 1,661 6,502 1,440 6,723
Lindale (Tyler) Industrial 540 9,426 967 8,999
Mesquite (Dallas) Industrial 6,248 43,633 1,399 48,482
Spring (Houston) Industrial 1,890 17,404 2,077 17,217
Waco Industrial 1,350 11,201 1,498 11,053
Virginia:
Charlottesville Industrial 1,170 3,286 1,588 2,868
Mechanicsville (Richmond) Industrial 1,160 6,632 3,007 4,785
Richmond Industrial 446 4,322 1,545 3,223
Roanoke (CHEP USA) Industrial 1,853 5,611 1,707 5,757
Roanoke (FDX Ground) Industrial 1,740 8,460 1,148 9,052
Washington:
Burlington (Seattle/Everett) Industrial 8,000 22,229 1,427 28,802
Wisconsin:
Cudahy (Milwaukee) Industrial 980 8,786 3,297 6,469
Green Bay Industrial 590 5,980 770 5,800
Total as of September 30, 2018 $ 224,719 $ 1,494,859 $ 207,065 $ 1,512,513 </t>
  </si>
  <si>
    <t>ACQUISITIONS, EXPANSIONS AND DISPOSITIONS (Tables)</t>
  </si>
  <si>
    <t>SUMMARY OF PURCHASE PRICE ALLOCATION FOR 2019 ASSETS ACQUISITIONS</t>
  </si>
  <si>
    <t xml:space="preserve">The financial information set forth below summarizes our purchase price allocation for these three properties acquired during
the fiscal year 2019 that were accounted for as asset acquisitions ( in thousands SUMMARY OF PURCHASE PRICE ALLOCATION FOR 2019
ASSETS ACQUISITIONS
Land $ 14,579
Building 122,018
In-Place Leases 2,367 </t>
  </si>
  <si>
    <t>SUMMARY OF OPERATIONS RESULT FOR 2019 PROPERTIES ACQUISITION</t>
  </si>
  <si>
    <t xml:space="preserve">The
following table summarizes the operating results included in our consolidated statements of income for the fiscal year ended September
30, 2019 for the three properties acquired during the twelve months ended September 30, 2019 ( in thousands SUMMARY OF OPERATIONS RESULT FOR 2019 PROPERTIES
ACQUISITION
Year
Rental Revenues $ 7,073
Net Income Attributable to Common Shareholders 1,723 </t>
  </si>
  <si>
    <t>SUMMARY OF PURCHASE PRICE ALLOCATION FOR 2018 ASSETS ACQUISITIONS</t>
  </si>
  <si>
    <t xml:space="preserve">The financial information set forth below summarizes our purchase price allocation
for these seven properties acquired during the fiscal year 2018 that were accounted for as asset acquisitions ( in
thousands SUMMARY OF
PURCHASE PRICE ALLOCATION FOR 2018 ASSETS ACQUISITIONS
Land $ 37,330
Building 239,891
In-Place Leases 6,182 </t>
  </si>
  <si>
    <t>SUMMARY OF OPERATIONS RESULT FOR 2018 PROPERTIES ACQUISITION</t>
  </si>
  <si>
    <t xml:space="preserve">The
following table summarizes the operating results included in our consolidated statements of income for the fiscal year ended September
30, 2018 for the seven properties acquired during the twelve months ended September 30, 2018 (in thousands SUMMARY OF OPERATIONS RESULT FOR 2018 PROPERTIES
ACQUISITION
Year
Rental Revenues $ 7,430
Net Income Attributable to Common Shareholders 2,131 </t>
  </si>
  <si>
    <t>SCHEDULE OF DISPOSITION AND REAL ESTATE CLASSIFIED AS HELD FOR SALE</t>
  </si>
  <si>
    <t xml:space="preserve"> SCHEDULE OF
DISPOSITION AND REAL ESTATE CLASSIFIED AS HELD FOR SALE
2019 2018 2017
Rental and Reimbursement Revenue $ 0 $ 929 $ 2,052
Lease Termination Income 0 210 0
Real Estate Taxes 0 (212 ) (352 )
Operating Expenses 0 (110 ) (169 )
Depreciation &amp; Amortization 0 (79 ) (514 )
Interest Expense 0 (38 ) (144 )
Income from Operations 0 700 873
Gain (Loss) on Sale of Real Estate Investment 0 7,485 (95 )
Net Income $ 0 $ 8,185 $ 778 </t>
  </si>
  <si>
    <t>SCHEDULE OF PRO FORMA INFORMATION</t>
  </si>
  <si>
    <t xml:space="preserve">The unaudited pro forma condensed financial information is not indicative of the results of operations that would
have been achieved had the acquisitions and expansions reflected herein been consummated on the dates indicated or that will be
achieved in the future. SCHEDULE OF
PRO FORMA INFORMATION
Fiscal Year Ended ( in thousands, except per share amounts
2019 2019 2018 2018
As Reported Pro-forma As Reported Pro-forma
Rental Revenue $ 132,524 $ 139,380 $ 115,864 $ 139,439
Net Income Attributable to Common $ 11,026 $ 13,347 $ 38,815 $ 35,983
Basic and Diluted Net Income per $ 0.12 $ 0.14 $ 0.49 $ 0.37 </t>
  </si>
  <si>
    <t>INTANGIBLE ASSETS (Tables)</t>
  </si>
  <si>
    <t>SCHEDULE OF INTANGIBLE ASSETS UNDER LEASES IN-PLACE ACQUISITION</t>
  </si>
  <si>
    <t xml:space="preserve">Net
intangible assets consist of the estimated value of the acquired in-place leases and the acquired above market rent leases at
acquisition for the following properties and are amortized over the remaining term of the lease. Intangible Assets, net of Accumulated
Amortization is made up of the following balances as of September 30, 2019 and 2018 ( in thousands SCHEDULE
OF INTANGIBLE ASSETS UNDER LEASES IN-PLACE ACQUISITION
As of 2019 As of 2018
Topeka, KS $ 69 $ 103
Carrollton (Dallas), TX 0 2
Ft. Mill (Charlotte, NC), SC 0 92
Lebanon (Nashville), TN 99 120
Rockford, IL (Sherwin-Williams Co.) 85 105
Edinburg, TX 109 166
Corpus Christi, TX 44 67
Halfmoon (Albany), NY 108 158
Lebanon (Cincinnati), OH 0 54
Olive Branch (Memphis, TN), MS (Anda Pharmaceuticals) 520 703
Livonia (Detroit), MI 171 239
Stewartville (Rochester), MN 17 22
Buckner (Louisville), KY 308 330
Edwardsville (Kansas City), KS (International Paper) 292 367
Lindale (Tyler), TX 166 201
Sauget (St. Louis, MO), IL 20 23
Rockford, IL (Collins Aerospace Systems) 61 68
Kansas City, MO 10 15
Monroe, OH (Cincinnati) 333 365
Cincinnati, OH 36 39
Imperial (Pittsburgh), PA 53 62
Burlington (Seattle/Everett), WA 344 375
Colorado Springs, CO 241 279
Hamburg (Buffalo), NY 198 216
As of 2019 As of 2018
Ft. Myers, FL 164 184
Walker (Grand Rapids), MI 415 449
Aiken (Augusta, GA), SC 791 854
Mesquite (Dallas), TX 683 738
Homestead (Miami), FL 475 513
Oklahoma City, OK (Bunzl) 200 240
Concord (Charlotte), NC 539 581
Kenton, OH 389 438
Stow, OH 463 521
Charleston, SC (FDX) 351 378
Oklahoma City, OK (Amazon) 596 670
Savannah, GA (Shaw) 1,247 1,403
Daytona Beach, FL 685 766
Mobile, AL 917 1,017
Charleston, SC (FDX Ground) 622 667
Braselton (Atlanta), GA 930 1,000
Trenton, NJ 1,413 0
Savannah, GA (FDX Ground) 334 0
Lafayette, IN 472 0
Total Intangible Assets, net of Accumulated Amortization $ 14,970 $ 14,590 </t>
  </si>
  <si>
    <t>SIGNIFICANT CONCENTRATIONS OF CREDIT RISK (Tables)</t>
  </si>
  <si>
    <t>SCHEDULE OF CONCENTRATION OF RISK</t>
  </si>
  <si>
    <t xml:space="preserve"> The
tenants that leased more than 5% of total rentable square footage as of September 30, 2019, 2018, and 2017 were as follows: SCHEDULE OF
CONCENTRATION OF RISK
2019 2018 2017
FDX and Subsidiaries 47% 48% 50%
Milwaukee Electric Tool Corporation (lease commenced fiscal 2013, expanded fiscal 2016) &lt;5% &lt;5% 5% </t>
  </si>
  <si>
    <t>SECURITIES AVAILABLE FOR SALE (Tables)</t>
  </si>
  <si>
    <t>SCHEDULE OF GAIN (LOSS) ON SECURITIES TRANSACTIONS, NET</t>
  </si>
  <si>
    <t xml:space="preserve">We recorded
the following realized Gain on Sale of Securities Transactions, net for the fiscal years ended September 30 ( in thousands SCHEDULE OF
GAIN (LOSS) ON SECURITIES TRANSACTIONS, NET
2019 2018 2017
Gross realized gains $ 0 $ 112 $ 2,321
Gross realized losses 0 (1 ) (9 )
Gains on Sale of Securities Transactions, net $ 0 $ 111 $ 2,312 </t>
  </si>
  <si>
    <t>SUMMARY OF INVESTMENTS IN DEBT AND EQUITY SECURITIES</t>
  </si>
  <si>
    <t>The
following is a listing of our investments in securities at September 30, 2019 ( in thousands SUMMARY OF
INVESTMENTS IN DEBT AND EQUITY SECURITIES
Description Series Interest Rate/ Dividend Number of Shares Cost Fair Value
Equity Securities - Preferred Stock:
CBL &amp; Associates Properties, Inc. D 7.375 % 400 $ 7,967 $ 3,444
Cedar Realty Trust, Inc. B 7.25 % 6 136 144
Dynex Capital, Inc. A 8.50 % 10 250 256
iStar Financial, Inc. D 8.00 % 10 232 261
iStar Financial, Inc. I 7.50 % 60 1,301 1,547
Pennsylvania Real Estate Investment Trust D 6.875 % 120 2,150 2,431
Pennsylvania Real Estate Investment Trust B 7.375 % 120 2,216 2,484
UMH Properties, Inc. (1) B 8.00 % 100 2,500 2,600
Total Equity Securities - Preferred Stock $ 16,752 $ 13,167
Description Number of Shares Cost Fair Value
Equity Securities - Common Stock:
CBL &amp; Associates Properties, Inc. 4,000 $ 33,525 $ 5,160
Franklin Street Properties 1,000 8,478 8,460
Industrial Logistics Property Trust 700 13,789 14,875
Kimco Realty Corporation 1,700 27,937 35,496
Office Properties Income Trust 659 37,892 20,192
Pennsylvania Real Estate Investment Trust 1,800 13,443 10,296
Senior Housing Property Trust 1,100 17,871 10,181
Tanger Factory Outlet REIT Centers 600 12,300 9,288
VEREIT, Inc. 3,500 27,891 34,230
Washington Prime Group, Inc. 1,500 11,860 6,210
UMH Properties, Inc. (1) 1,257 12,935 17,693
Total Equity Securities - Common Stock $ 217,921 $ 172,081
Description Interest Rate/ Dividend Number of Shares Cost Fair Value
Modified Pass-Through Mortgage-Backed Securities:
Government National Mortgage Association (GNMA) 6.50 % 500 $ 2 $ 2
Total Securities Available for Sale $ 234,675 $ 185,250
(1) Investment
is in a related company. See Note No. 11 for further discussion. The
following is a listing of our investments in securities at September 30, 2018 ( in thousands
Description Series Interest Rate/ Dividend Number of Shares Cost Fair Value
Equity Securities - Preferred Stock:
CBL &amp; Associates Properties, Inc. D 7.375 % 200 $ 4,808 $ 3,194
Cedar Realty Trust, Inc. B 7.25 % 6 136 143
Dynex Capital, Inc. A 8.50 % 10 250 254
iStar Financial, Inc. D 8.00 % 3 71 86
iStar Financial, Inc. I 7.50 % 41 872 1,006
UMH Properties, Inc. (1) B 8.00 % 100 2,500 2,626
Total Equity Securities - Preferred Stock $ 8,637 $ 7,309
Description Number of Shares Cost Fair Value
Equity Securities - Common Stock:
CBL &amp; Associates Properties, Inc. 4,000 $ 33,525 $ 15,960
Franklin Street Properties 700 6,419 5,593
Government Properties Income Trust 1,580 26,156 17,838
Industrial Logistics Property Trust 100 2,117 2,301
Kimco Realty Corporation 1,200 20,338 20,088
Pennsylvania Real Estate Investment Trust 200 1,993 1,892
Select Income REIT 800 17,395 17,552
Senior Housing Property Trust 900 15,463 15,804
VEREIT, Inc. 3,100 25,016 22,506
Washington Prime Group, Inc. 1,300 10,542 9,490
UMH Properties, Inc. (1) 1,188 12,061 18,584
Total Equity Securities - Common Stock $ 171,025 $ 147,608
Description Interest Rate/ Dividend Number of Shares Cost Fair Value
Modified Pass-Through Mortgage-Backed Securities:
Government National Mortgage Association (GNMA) 6.50 % 500 $ 3 $ 4
Total Securities Available for Sale $ 179,665 $ 154,921
(1) Investment
is in a related company. See Note No. 11 for further discussion.</t>
  </si>
  <si>
    <t>MORTGAGE NOTES AND LOANS PAYABLE (Tables)</t>
  </si>
  <si>
    <t>SUMMARY OF FIXED RATE MORTGAGE NOTES PAYABLE</t>
  </si>
  <si>
    <t>The
following is a summary of our Fixed Rate Mortgage Notes Payable as of September 30, 2019 and 2018 ( in thousands SUMMARY OF FIXED RATE MORTGAGE NOTES PAYABLE
9/30/19 9/30/18
Amount Weighted Average Interest Rate (1) Amount Weighted Average Interest Rate (1)
Fixed Rate Mortgage Notes Payable $ 752,916 4.03 % $ 719,768 4.07 %
Debt Issuance Costs $ 11,733 $ 11,716
Accumulated Amortization of Debt Issuance Costs (3,745 ) (3,494 )
Unamortized Debt Issuance Costs $ 7,988 $ 8,222
Fixed Rate Mortgage Notes Payable, net of Unamortized Debt Issuance Costs $ 744,928 $ 711,546
(1) Weighted
average interest rate excludes amortization of debt issuance costs.</t>
  </si>
  <si>
    <t>SUMMARY OF MORTGAGE NOTES PAYABLE</t>
  </si>
  <si>
    <t>The
following is a summary of our mortgage notes payable by property at September 30, 2019 and 2018 ( in thousands SUMMARY
OF MORTGAGE NOTES PAYABLE
Property Fixed Rate Maturity Date Balance 9/30/19 Balance 9/30/18
Tampa, FL (FDX Ground) (1) 6.00 % 03/01/19 $ 0 $ 5,144
Lebanon, TN (Nashville) (1) 7.60 % 07/10/19 0 7,217
Ft. Mill, SC (Charlotte, NC) (1) 7.00 % 10/10/19 0 725
Denver, CO (1) 6.07 % 11/01/19 0 414
Hanahan, SC (Charleston)(Amazon) (1) 5.54 % 01/21/20 0 466
Augusta, GA (FDX Ground) 5.54 % 02/01/20 102 339
Huntsville, AL 5.50 % 03/01/20 140 371
Topeka, KS 6.50 % 08/10/21 584 860
Streetsboro, OH (Cleveland) 5.50 % 11/01/21 8,680 9,300
Kansas City, MO 5.18 % 12/01/21 6,457 6,633
Olive Branch, MS (Memphis, TN)(Anda Pharmaceuticals, Inc.) 4.80 % 04/01/22 6,927 7,564
Waco, TX 4.75 % 08/01/22 3,931 4,235
Houston, TX 6.88 % 09/10/22 1,643 2,148
Tolleson, AZ (Phoenix) 3.95 % 11/01/22 2,882 3,720
Edwardsville, KS (Kansas City)(International Paper) 3.45 % 11/01/23 8,421 9,189
Spring, TX (Houston) 4.01 % 12/01/23 7,287 7,925
Memphis, TN 4.50 % 01/01/24 4,202 5,061
Oklahoma City, OK (FDX Ground) 4.35 % 07/01/24 2,890 3,416
Indianapolis, IN 4.00 % 09/01/24 9,454 10,437
Frankfort, KY (Lexington) 4.84 % 12/15/24 15,672 16,639
Carrollton, TX (Dallas) 6.75 % 02/01/25 5,623 6,456
Altoona, PA (2) 4.00 % 10/01/25 2,848 3,253
Green Bay, WI (2) 4.00 % 10/01/25 2,311 2,640
Stewartville, MN (Rochester) (2) 4.00 % 10/01/25 1,852 2,116
Carlstadt, NJ (New York, NY) 5.25 % 05/15/26 1,408 1,580
Roanoke, VA (FDX Ground) 3.84 % 07/01/26 3,905 4,395
Livonia, MI (Detroit) 4.45 % 12/01/26 5,649 6,295
Oklahoma City, OK (Amazon) 3.64 % 12/01/27 18,206 19,014
Olive Branch, MS (Memphis, TN)(Milwaukee Tool) 3.76 % 10/01/28 19,917 21,723
Tulsa, OK 4.58 % 11/01/28 1,552 1,685
Oklahoma City, OK (Bunzl) 4.13 % 07/01/29 5,124 5,538
Lindale, TX (Tyler) 4.57 % 11/01/29 5,242 5,638
Sauget, IL (St. Louis, MO) 4.40 % 11/01/29 7,956 8,564
Jacksonville, FL (FDX Ground) 3.93 % 12/01/29 15,072 16,244
Imperial, PA (Pittsburgh) 3.63 % 04/01/30 10,407 11,200
Monroe, OH (Cincinnati) (3) 3.77 % 04/01/30 6,626 7,126
Monroe, OH (Cincinnati) (3) 3.85 % 04/01/30 7,000 0
Greenwood, IN (Indianapolis) 3.91 % 06/01/30 18,780 20,159
Ft. Worth, TX (Dallas) 3.56 % 09/01/30 19,342 20,754
Concord, NC (Charlotte) 3.87 % 12/01/30 16,654 17,813
Covington, LA (New Orleans) 4.08 % 01/01/31 10,425 11,134
Burlington, WA (Seattle/Everett) 3.67 % 05/01/31 16,635 17,757
Louisville, KY 3.74 % 07/01/31 6,121 6,525
Colorado Springs, CO 3.90 % 07/01/31 15,632 16,652
Davenport, FL (Orlando) 3.89 % 09/01/31 22,274 23,703
Olathe, KS (Kansas City) 3.96 % 09/01/31 18,759 19,957
Hamburg, NY (Buffalo) 4.03 % 11/01/31 20,075 21,329
Ft. Myers, FL (FDX Ground) 3.97 % 01/01/32 12,510 13,281
Savannah, GA 3.53 % 02/01/32 30,304 32,216
Walker, MI (Grand Rapids) 3.86 % 05/01/32 18,365 19,469
Mesquite, TX (Dallas) 3.60 % 07/01/32 29,171 30,928
Property Fixed Rate Maturity Date Balance 9/30/19 Balance 9/30/18
Aiken, SC (Augusta, GA) 4.20 % 07/01/32 $ 13,683 $ 14,471
Homestead, FL (Miami) 3.60 % 07/01/32 21,989 23,314
Mobile, AL 4.14 % 07/01/32 17,802 18,832
Concord, NC (Charlotte) 3.80 % 09/01/32 23,492 24,863
Kenton, OH 4.45 % 10/01/32 10,874 11,473
Stow, OH 4.17 % 10/01/32 11,484 12,130
Charleston, SC (FDX) 4.23 % 12/01/32 12,968 13,683
Daytona Beach, FL 4.25 % 05/31/33 18,224 19,188
Charleston, SC (FDX Ground) 3.82 % 09/01/33 28,356 29,860
Braselton, GA (Atlanta) 4.02 % 10/01/33 37,898 39,700
Buckner, KY (Louisville) 4.17 % 11/01/33 14,566 15,307
Trenton, NJ 4.13 % 11/01/33 52,759 0
Savannah, GA (FDX Ground) 4.40 % 12/01/33 16,872 0
Lafayette, IN 4.25 % 08/01/34 16,932 0
Total Mortgage Notes Payable $ 752,916 $ 719,768
(1) Loan
was paid in full during fiscal 2019.
(2) One
self-amortizing loan is secured by Altoona, PA, Green Bay, WI and Stewartville (Rochester),
MN.
(3) Two
self-amortizing loans secured by same property.</t>
  </si>
  <si>
    <t>SCHEDULE OF MATURITIES OF LONG-TERM DEBT</t>
  </si>
  <si>
    <t xml:space="preserve">Principal
on the foregoing debt at September 30, 2019 is scheduled to be paid as follows ( in thousands SCHEDULE OF MATURITIES OF LONG-TERM DEBT
Year Ending September 30, 2020 $ 53,394
2021 55,360
2022 77,516
2023 56,240
2024 69,293
Thereafter 441,113
Total $ 752,916 </t>
  </si>
  <si>
    <t>OTHER LIABILITIES (Tables)</t>
  </si>
  <si>
    <t>SCHEDULE OF OTHER LIABILITIES</t>
  </si>
  <si>
    <t xml:space="preserve">Other
liabilities consist of the following as of September 30 ( in thousands SCHEDULE OF OTHER LIABILITIES
9/30/19 9/30/18
Rent paid in advance $ 10,683 $ 9,401
Unearned reimbursement revenue 5,385 5,815
Tenant security deposits 691 715
Other 648 495
Total $ 17,407 $ 16,426 </t>
  </si>
  <si>
    <t>STOCK COMPENSATION PLAN (Tables)</t>
  </si>
  <si>
    <t>SCHEDULE OF STOCK OPTIONS, VALUATION ASSUMPTIONS</t>
  </si>
  <si>
    <t xml:space="preserve">The
fair value of each option grant is estimated on the date of grant using the Black-Scholes option-pricing model with the following
weighted-average assumptions used for grants in fiscal 2019, 2018 and 2017: SCHEDULE OF STOCK OPTIONS, VALUATION ASSUMPTIONS
2019 2018 2017
Dividend yield 5.03 % 3.82 % 4.44 %
Expected volatility 17.17 % 16.45 % 18.84 %
Risk-free interest rate 2.88 % 2.37 % 2.26 %
Expected lives (years) 8 8 8
Estimated forfeitures 0 0 0 </t>
  </si>
  <si>
    <t>SUMMARY OF STATUS OF COMPANY'S STOCK OPTION PLAN</t>
  </si>
  <si>
    <t xml:space="preserve"> A
summary of the status of our stock option plan as of September 30, 2019, 2018 and 2017 is as follows ( shares in thousands SUMMARY OF STATUS OF COMPANY'S STOCK OPTION PLAN
2019 2018 2017
2019 Weighted 2018 Weighted 2017 Weighted
Outstanding at beginning of year 695 $ 12.17 670 $ 11.75 455 $ 9.46
Granted 450 13.53 65 17.80 280 14.43
Exercised (65 ) 8.72 (40 ) 14.24 (65 ) 7.22
Expired/Forfeited 0 0 0 0 0 0
Outstanding at end of year 1,080 12.95 695 12.17 670 11.75
Exercisable at end of year 630 630 390
Weighted-average fair value of options granted during the year $ 1.17 $ 1.84 $ 1.49 </t>
  </si>
  <si>
    <t>SUMMARY OF STOCK OPTION OUTSTANDING</t>
  </si>
  <si>
    <t xml:space="preserve">The
following is a summary of stock options outstanding as of September 30, 2019: SUMMARY
OF STOCK OPTION OUTSTANDING
Date of Grant Number of Grants Number of Shares in thousands Option Price Expiration Date
01/03/12 1 65 9.33 01/03/20
01/03/13 1 65 10.46 01/03/21
01/03/14 1 65 8.94 01/03/22
01/05/15 1 65 11.16 01/05/23
01/05/16 1 65 10.37 01/05/24
12/09/16 8 175 14.24 12/09/24
01/04/17 1 65 15.04 01/04/25
01/03/18 1 65 17.80 01/03/26
12/10/18 12 385 13.64 12/10/26
01/10/19 1 65 12.86 01/10/27
1,080 </t>
  </si>
  <si>
    <t>SUMMARY OF NONVESTED RESTRICTED STOCK AWARDS</t>
  </si>
  <si>
    <t xml:space="preserve">A
summary of the status of our non-vested restricted stock awards as of September 30, 2019, 2018 and 2017 are presented below ( shares
in thousands SUMMARY OF NONVESTED RESTRICTED STOCK AWARDS
2019 2018 2017
2019 Weighted-Average 2018 Weighted-Average 2017 Weighted-Average
Non-vested at beginning of year 78 $ 13.18 90 $ 12.15 118 $ 11.35
Granted 25 15.45 13 16.47 11 15.92
Dividend Reinvested Shares 5 13.11 4 15.42 5 13.99
Vested (31 ) (14.33 ) (29 ) (16.99 ) (44 ) (15.74 )
Forfeited 0 0 0 0 0 0
Non-vested at end of year 77 $ 13.94 78 $ 13.18 90 $ 12.15 </t>
  </si>
  <si>
    <t>INCOME FROM LEASES (Tables)</t>
  </si>
  <si>
    <t>SCHEDULE OF FUTURE MINIMUM RENTAL PAYMENTS FOR OPERATING LEASES</t>
  </si>
  <si>
    <t xml:space="preserve">SCHEDULE OF
FUTURE MINIMUM RENTAL PAYMENTS FOR OPERATING LEASES
Fiscal Year Amount
2020 $ 132,947
2021 130,863
2022 124,380
2023 119,725
2024 108,844
thereafter 482,571
Total $ 1,099,330 </t>
  </si>
  <si>
    <t>TAXES (Tables)</t>
  </si>
  <si>
    <t>SCHEDULE OF NET INCOME AND TAXABLE INCOME</t>
  </si>
  <si>
    <t xml:space="preserve">SCHEDULE OF NET INCOME AND TAXABLE INCOME
2019 2018 2017
Net income attributable to common shareholders $ 11,026 $ 38,815 $ 22,942
Book / tax difference on gains realized from capital transactions 0 (7,596 ) (2,312 )
Stock compensation expense 784 434 625
Deferred compensation 0 0 0
Other book / tax differences, net 1,650 (1,039 ) (1,596 )
Taxable income before adjustments 13,460 30,614 19,659
Add: capital gains 19,680 7,996 567
Estimated taxable income subject to 90% dividend requirement $ 33,140 $ 38,610 $ 20,226 </t>
  </si>
  <si>
    <t>SCHEDULE OF CASH DIVIDENDS PAID AND DIVIDENDS PAID DEDUCTION</t>
  </si>
  <si>
    <t xml:space="preserve">SCHEDULE OF CASH DIVIDENDS PAID AND DIVIDENDS PAID DEDUCTION
2019 Estimated 2018 2017
Cash dividends paid $ 63,742 $ 53,586 $ 46,289
Less: Portion designated capital gains distribution (19,680 ) (7,996 ) (567 )
Less: Return of capital (30,602 ) (14,976 ) (7,361 )
Estimated dividends paid deduction $ 13,460 $ 30,614 $ 38,361 </t>
  </si>
  <si>
    <t>SHAREHOLDERS’ EQUITY (Tables)</t>
  </si>
  <si>
    <t>SCHEDULE OF SHARES ISSUED IN CONNECTION WITH DIVIDEND REINVESTMENT AND STOCK PURCHASE PLAN</t>
  </si>
  <si>
    <t xml:space="preserve">Amounts
received in connection with the DRIP and shares issued in connection with the DRIP for the fiscal years ended September 30, 2019,
2018 and 2017 were as follows: SCHEDULE OF SHARES ISSUED IN CONNECTION WITH DIVIDEND
REINVESTMENT AND STOCK PURCHASE PLAN
2019 2018 2017
Amounts received $ 73,965 $ 90,029 $ 91,932
Less: Dividend reinvestments 16,886 12,928 10,126
Amounts received, net $ 57,079 $ 77,101 $ 81,806
Number of Shares Issued 5,601 5,816 6,633 </t>
  </si>
  <si>
    <t>SUMMARY OF CASH DISTRIBUTIONS TO COMMON SHAREHOLDERS</t>
  </si>
  <si>
    <t xml:space="preserve">The
following cash distributions were paid to common shareholders during the years ended September 30, 2019, 2018 and 2017 ( in
thousands SUMMARY OF CASH DISTRIBUTIONS TO COMMON SHAREHOLDERS
2019 2018 2017
Quarter Ended Amount Per Share Amount Per Share Amount Per Share
December 31 $ 15,570 $ 0.17 $ 13,017 $ 0.17 $ 11,184 $ 0.16
March 31 15,825 0.17 13,303 0.17 11,429 0.16
June 30 16,064 0.17 13,523 0.17 11,698 0.16
September 30 16,283 0.17 13,743 0.17 11,978 0.16
$ 63,742 $ 0.68 $ 53,586 $ 0.68 $ 46,289 $ 0.64 </t>
  </si>
  <si>
    <t>SCHEDULE OF DIVIDEND DECLARED AND PAID ON SERIES A PREFERRED STOCK</t>
  </si>
  <si>
    <t xml:space="preserve">Our
Board of Directors has authorized and we have paid the following dividend, representing the final dividend payment at time of
redemption of the 7.625%
Series A Preferred Stock for the fiscal
years ended September 30, 2017 ( in thousands except per share amounts SCHEDULE
OF DIVIDEND DECLARED AND PAID ON SERIES A PREFERRED STOCK
Declaration Record Payment Dividend Dividend
9/14/16 10/14/16 10/14/16 $ 499 $ 0.23299 </t>
  </si>
  <si>
    <t>SCHEDULE OF DIVIDEND DECLARED AND PAID ON SERIES B PREFERRED STOCK</t>
  </si>
  <si>
    <t>Our
Board of Directors has authorized and we have paid the following dividends on the Series B Preferred Stock for the fiscal years
ended September 30, 2017 ( in thousands except per share amounts SCHEDULE
OF DIVIDEND DECLARED AND PAID ON SERIES B PREFERRED STOCK
Declaration Record Payment Dividend Dividend
10/3/16 11/15/16 12/15/16 $ 1,132 $ 0.4921875
1/17/17 2/15/17 3/15/17 1,132 0.4921875
4/4/17 5/15/17 6/15/17 1,132 0.4921875
5/5/17 6/7/17 6/7/17 76 0.0328125 (1)
$ 3,472 $ 1.5093750
(1) Represents
final dividend payment at time of redemption of the 7.875% Series B Preferred Stock</t>
  </si>
  <si>
    <t>SCHEDULE OF DIVIDEND DECLARED AND PAID ON SERIES C PREFERRED STOCK</t>
  </si>
  <si>
    <t xml:space="preserve">Our
Board of Directors has authorized and we have paid the following dividends on our 6.125% Series C Preferred Stock for the fiscal
years ended September 30, 2019, 2018 and 2017 ( in thousands except per share amounts SCHEDULE OF
DIVIDEND DECLARED AND PAID ON SERIES C PREFERRED STOCK
Declaration Record Payment Dividend Dividend
10/1/18 11/15/18 12/17/18 $ 4,415 $ 0.3828125
1/16/19 2/15/19 3/15/19 4,424 0.3828125
4/2/19 5/15/19 6/17/19 4,681 0.3828125
7/1/19 8/15/19 9/16/19 4,945 0.3828125
$ 18,465 $ 1.53125
Declaration Record Payment Dividend Dividend
10/2/17 11/15/17 12/15/17 $ 4,081 $ 0.3828125
1/16/18 2/15/18 3/15/18 4,221 0.3828125
4/2/18 5/15/18 6/15/18 4,248 0.3828125
7/2/18 8/15/18 9/17/18 4,327 0.3828125
$ 16,877 $ 1.53125
Declaration Record Payment Dividend Dividend
10/3/16 11/15/16 12/15/16 $ 1,792 $ 0.3317708
1/17/17 2/15/17 3/15/17 2,067 0.3828125
4/4/17 5/15/17 6/15/17 3,216 0.3828125
7/3/17 8/15/17 9/15/17 3,455 0.3828125
$ 10,530 $ 1.4802083 </t>
  </si>
  <si>
    <t>FAIR VALUE MEASUREMENTS (Tables)</t>
  </si>
  <si>
    <t>SUMMARY OF FAIR VALUE OF FINANCIAL ASSETS</t>
  </si>
  <si>
    <t xml:space="preserve">The
fair value of these certain financial assets was determined using the following inputs at September 30, 2019 and 2018 ( in thousands SUMMARY
OF FAIR VALUE OF FINANCIAL ASSETS
Fair Value Measurements at Reporting Date Using
Total Quoted Prices in Active Markets for Significant Other Observable Inputs (Level 2) Significant Unobservable Inputs (Level 3)
September 30, 2019:
Securities available for sale $ 185,250 $ 185,250 $ 0 $ 0
September 30, 2018:
Securities available for sale $ 154,921 $ 154,921 $ 0 $ 0 </t>
  </si>
  <si>
    <t>SELECTED QUARTERLY FINANCIAL DATA (UNAUDITED) (Tables)</t>
  </si>
  <si>
    <t>SCHEDULE OF SELECTED QUARTERLY FINANCIAL DATA</t>
  </si>
  <si>
    <t>SELECTED
QUARTERLY FINANCIAL DATA (UNAUDITED) THREE
MONTHS ENDED ( in thousands SCHEDULE OF SELECTED QUARTERLY FINANCIAL DATA
FISCAL 2019 12/31/18 3/31/19 6/30/19 9/30/19
Rental and Reimbursement Revenue $ 39,147 $ 39,306 $ 39,472 $ 40,597
Total Expenses 19,825 20,490 20,646 21,337
Unrealized Holding Gains (Losses) Arising During the Periods (1) (42,627 ) 15,568 (11,609 ) 13,988
Other Income (Expense) (1) (47,264 ) 9,485 (17,198 ) 8,553
Income from Operations (27,943 ) 28,301 1,628 27,814
Income from Operations per diluted share $ (0.31 ) $ 0.30 $ 0.02 $ 0.29
Net Income (Loss) (1) (27,943 ) 28,301 1,628 27,814
Net Income per diluted share (1) $ (0.31 ) $ 0.30 $ 0.02 $ 0.29
Net Income Attributable to Common Shareholders (1) (32,364 ) 23,821 (3,121 ) 22,690
Net Income Attributable to Common Shareholders per diluted share (1) $ (0.36 ) $ 0.26 $ (0.03 ) $ 0.24
FISCAL 2018 12/31/17 3/31/18 6/30/18 9/30/18
Rental and Reimbursement Revenue $ 33,465 $ 34,344 $ 34,736 $ 36,617
Lease Termination Income 210 0 0 0
Total Expenses 16,991 17,643 17,611 19,488
Unrealized Holding Gains (Losses) Arising During the Periods (1) 0 0 0 0
Other Income (Expense) (4,442 ) (5,056 ) (4,651 ) (4,969 )
Income from Operations 12,242 11,645 12,474 12,160
Income from Operations per diluted share $ 0.16 $ 0.15 $ 0.16 $ 0.15
Gain on Sale of Real Estate Investment 5,388 0 2,097 0
Net Income (Loss) 17,630 11,645 14,571 12,160
Net Income per diluted share $ 0.23 $ 0.15 $ 0.18 $ 0.15
Net Income Attributable to Common Shareholders 13,313 7,397 10,323 7,782
Net Income Attributable to Common Shareholders per diluted share $ 0.17 $ 0.10 $ 0.13 $ 0.10
(1) Effective
October 1, 2018 we adopted ASU 2016-01. This new accounting standard requires unrealized
gains or losses on our securities investments to flow through our income statement. Periods
shown here prior to October 1, 2018 do not include the effect of this accounting change
and therefore Net Income Attributable to Common Shareholders between these periods are
not comparable.</t>
  </si>
  <si>
    <t>SCHEDULE III (Tables)</t>
  </si>
  <si>
    <t>REAL ESTATE AND ACCUMULATED DEPRECIATION</t>
  </si>
  <si>
    <t xml:space="preserve">SCHEDULE
III REAL
ESTATE AND ACCUMULATED DEPRECIATION SEPTEMBER
30, 2019 (in
thousands)
Column A Column B Column C Column D
Capitalization
Buildings and Subsequent to
Description Encumbrances Land Improvements Acquisition
Industrial Buildings
Monaca (Pittsburgh), PA $ 0 $ 402 $ 878 $ 6,631
Ridgeland (Jackson), MS 0 218 1,234 859
Urbandale (Des Moines), IA 0 310 1,758 476
Richland (Jackson), MS 0 211 1,195 495
O’Fallon (St. Louis), MO 0 264 3,302 684
Fayetteville, NC 0 172 4,468 815
Schaumburg (Chicago), IL 0 1,040 3,694 444
Burr Ridge (Chicago), IL 0 270 1,237 200
Romulus (Detroit), MI 0 531 3,654 764
Liberty (Kansas City), MO 0 724 6,498 315
Omaha, NE 0 1,170 4,426 368
Charlottesville, VA 0 1,170 2,845 447
Jacksonville, FL (FDX) 0 1,165 4,668 751
West Chester Twp. (Cincinnati), OH 0 695 3,342 1,697
Mechanicsville (Richmond), VA 0 1,160 6,413 234
St. Joseph, MO 0 800 11,754 835
Newington (Hartford), CT 0 410 2,961 123
Cudahy (Milwaukee), WI 0 980 5,051 3,776
Beltsville (Washington, DC), MD 0 3,200 5,959 5,353
Carlstadt (New York, NY), NJ 1,408 1,194 3,646 457
Granite City (St. Louis, MO), IL 0 340 12,047 311
Winston-Salem, NC 0 980 5,610 656
Elgin (Chicago), IL 0 1,280 5,529 168
Cheektowaga (Buffalo), NY 0 4,797 3,884 2,280
Tolleson (Phoenix), AZ 2,882 1,316 13,329 2,179
Edwardsville (Kansas City), KS (Carlisle Tire) 0 1,185 5,815 233
Wheeling (Chicago), IL 0 5,112 9,187 4,694
Richmond, VA 0 446 3,911 549
Tampa, FL (FDX Ground) 0 5,000 12,660 2,042
Montgomery (Chicago), IL 0 2,000 9,226 77
Denver, CO 0 1,150 3,890 1,324
Hanahan (Charleston), SC (SAIC) 0 1,129 11,831 1,056
Hanahan (Charleston), SC (Amazon) 0 930 3,426 3,334
Augusta, GA (FDX Ground) 102 614 3,026 1,723
Tampa, FL (Tampa Bay Grand Prix) 0 1,867 3,685 126
Huntsville, AL 140 748 2,724 3,190
Augusta, GA (FDX) 0 380 1,401 203
Lakeland, FL 0 261 1,621 161
El Paso, TX 0 3,225 4,514 4,692
Richfield (Cleveland), OH 0 2,677 7,198 6,572
Tampa, FL (FDX) 0 2,830 4,705 330
Griffin (Atlanta), GA 0 760 13,692 623
Roanoke, VA (CHEP USA) 0 1,853 4,817 793
Orion, MI 0 4,650 13,053 5,187
Chattanooga, TN 0 300 4,465 584
Bedford Heights (Cleveland), OH 0 990 4,894 1,414
Punta Gorda, FL 0 0 4,105 29
Cocoa, FL 0 1,881 8,624 3,622
Orlando, FL 0 2,200 6,134 441
Topeka, KS 584 0 3,680 0
Memphis, TN 4,202 1,235 13,380 1,499
Houston, TX 1,643 1,661 6,320 182
Carrollton (Dallas), TX 5,623 1,500 16,240 207 MONMOUTH
REAL ESTATE INVESTMENT CORPORATION SCHEDULE
III REAL
ESTATE AND ACCUMULATED DEPRECIATION SEPTEMBER
30, 2019 (in
thousands)
Column A Column B Column C Column D
Capitalization
Buildings and Subsequent to
Description Encumbrances Land Improvements Acquisition
Ft. Mill (Charlotte, NC), SC $ 0 $ 1,747 $ 10,045 $ 5,272
Lebanon (Nashville), TN 0 2,230 11,985 0
Rockford, IL (Sherwin-Williams Co.) 0 1,100 4,440 11
Edinburg, TX 0 1,000 6,414 4,625
Streetsboro (Cleveland), OH 8,680 1,760 17,840 0
Corpus Christi, TX 0 0 4,765 43
Halfmoon (Albany), NY 0 1,190 4,336 0
Lebanon (Cincinnati), OH 0 240 4,176 36
Olive Branch (Memphis, TN), MS (Anda Pharmaceuticals Inc.) 6,927 800 13,750 0
Oklahoma City, OK (FDX Ground) 2,890 1,410 8,043 3,153
Waco, TX 3,931 1,350 7,383 3,818
Livonia (Detroit), MI 5,649 320 13,380 180
Olive Branch (Memphis, TN), MS (Milwaukee Tool) 19,917 2,550 24,819 9,546
Roanoke, VA (FDX Ground) 3,905 1,740 8,460 0
Green Bay, WI 2,311 590 5,979 0
Stewartville (Rochester), MN 1,852 900 4,320 4
Tulsa, OK 1,552 790 2,910 48
Buckner (Louisville), KY 14,566 2,280 24,353 175
Edwardsville (Kansas City), KS (International Paper) 8,421 2,750 15,335 209
Altoona, PA 2,848 1,200 7,790 37
Spring (Houston), TX 7,287 1,890 13,391 4,036
Indianapolis, IN 9,454 3,746 20,446 1,312
Sauget (St. Louis, MO), IL 7,956 1,890 13,310 5
Lindale (Tyler), TX 5,242 540 9,390 36
Kansas City, MO 6,457 1,000 8,600 403
Frankfort (Lexington), KY 15,672 1,850 26,150 0
Jacksonville, FL (FDX Ground) 15,072 6,000 24,646 181
Monroe (Cincinnati), OH 13,626 1,800 11,137 8,640
Greenwood (Indianapolis), IN 18,780 2,250 35,235 27
Ft. Worth (Dallas), TX 19,342 8,200 27,101 32
Cincinnati, OH 0 800 5,950 0
Rockford, IL (Collins Aerospace Systems) 0 480 4,620 0
Concord (Charlotte), NC 16,654 4,305 27,671 1,069
Covington (New Orleans), LA 10,425 2,720 15,690 16
Imperial (Pittsburgh), PA 10,407 3,700 16,250 14
Burlington (Seattle/Everett), WA 16,635 8,000 22,211 110
Colorado Springs, CO 15,632 2,150 26,350 820
Louisville, KY 6,121 1,590 9,714 0
Davenport (Orlando), FL 22,274 7,060 30,720 0
Olathe (Kansas City), KS 18,759 2,350 29,387 0
Hamburg (Buffalo), NY 20,075 1,700 33,150 244
Ft. Myers, FL 12,510 2,486 18,400 778
Walker (Grand Rapids), MI 18,365 4,034 27,621 0
Mesquite (Dallas), TX 29,171 6,248 43,632 0
Aiken (Augusta, GA), SC 13,683 1,362 19,678 0
Homestead (Miami), FL 21,989 4,427 33,446 39
Oklahoma City, OK (Bunzl) 5,124 845 7,883 0
Concord (Charlotte), NC 23,492 4,307 35,736 0
Kenton, OH 10,874 855 17,027 849
Stow, OH 11,484 1,430 17,504 0
Charleston, SC (FDX) 12,968 4,639 16,848 32
Oklahoma City, OK (Amazon) 18,206 1,618 28,260 0 MONMOUTH
REAL ESTATE INVESTMENT CORPORATION SCHEDULE
III REAL
ESTATE AND ACCUMULATED DEPRECIATION SEPTEMBER
30, 2019 (in
thousands)
Column A Column B Column C Column D
Capitalization
Buildings and Subsequent to
Description Encumbrances Land Improvements Acquisition
Savannah, GA $ 30,304 $ 4,405 $ 51,621 $ 0
Daytona Beach, FL 18,224 3,120 26,854 34
Mobile, AL 17,802 2,480 30,572 0
Charleston, SC (FDX Ground) 28,356 7,103 39,473 0
Braselton (Atlanta), GA 37,898 13,965 46,262 0
Trenton, NJ 52,759 8,336 75,652 0
Savannah, GA (FDX Ground) 16,872 3,441 24,091 0
Lafayette, IN 16,932 2,802 22,277 0
Shopping Center
Somerset, NJ 0 34 637 2,458
Vacant Land
Shelby County, TN 0 11 0 0
$ 752,916 $ 239,299 $ 1,502,722 $ 124,497 </t>
  </si>
  <si>
    <t>REAL ESTATE AND ACCUMULATED GROSS DEPRECIATION</t>
  </si>
  <si>
    <t xml:space="preserve">SCHEDULE
III REAL
ESTATE AND ACCUMULATED DEPRECIATION SEPTEMBER
30, 2019 (in
thousands)
Column A Column E (1) (2)
Gross Amount at Which Carried
September 30, 2019
Description Land Bldg &amp; Imp Total
Industrial Buildings
Monaca (Pittsburgh), PA $ 402 $ 7,509 $ 7,911
Ridgeland (Jackson), MS 218 2,093 2,311
Urbandale (Des Moines), IA 310 2,234 2,544
Richland (Jackson), MS 211 1,690 1,901
O’Fallon (St. Louis), MO 264 3,986 4,250
Fayetteville, NC 172 5,283 5,455
Schaumburg (Chicago), IL 1,040 4,138 5,178
Burr Ridge (Chicago), IL 270 1,437 1,707
Romulus (Detroit), MI 531 4,418 4,949
Liberty (Kansas City), MO 724 6,813 7,537
Omaha, NE 1,170 4,794 5,964
Charlottesville, VA 1,170 3,292 4,462
Jacksonville, FL (FDX) 1,165 5,419 6,584
West Chester Twp. (Cincinnati), OH 695 5,039 5,734
Mechanicsville (Richmond), VA 1,160 6,647 7,807
St. Joseph, MO 800 12,589 13,389
Newington (Hartford), CT 410 3,084 3,494
Cudahy (Milwaukee), WI 980 8,827 9,807
Beltsville (Washington, DC), MD 3,200 11,312 14,512
Carlstadt (New York, NY), NJ 1,194 4,103 5,297
Granite City (St. Louis, MO), IL 340 12,358 12,698
Winston-Salem, NC 980 6,266 7,246
Elgin (Chicago), IL 1,280 5,697 6,977
Cheektowaga (Buffalo), NY 4,797 6,164 10,961
Tolleson (Phoenix), AZ 1,316 15,508 16,824
Edwardsville (Kansas City), KS (Carlisle Tire) 1,185 6,048 7,233
Wheeling (Chicago), IL 5,112 13,881 18,993
Richmond, VA 446 4,460 4,906
Tampa, FL (FDX Ground) 5,000 14,702 19,702
Montgomery (Chicago), IL 2,000 9,303 11,303
Denver, CO 1,150 5,214 6,364
Hanahan (Charleston), SC (SAIC) 1,129 12,887 14,016
Hanahan (Charleston), SC (Amazon) 930 6,760 7,690
Augusta, GA (FDX Ground) 614 4,749 5,363
Tampa, FL (Tampa Bay Grand Prix) 1,867 3,811 5,678
Huntsville, AL 748 5,914 6,662
Augusta, GA (FDX) 380 1,604 1,984
Lakeland, FL 261 1,782 2,043
El Paso, TX 3,225 9,206 12,431
Richfield (Cleveland), OH 2,677 13,770 16,447
Tampa, FL (FDX) 2,830 5,035 7,865
Griffin (Atlanta), GA 760 14,315 15,075
Roanoke, VA (CHEP USA) 1,853 5,610 7,463
Orion, MI 4,650 18,240 22,890
Chattanooga, TN 300 5,049 5,349
Bedford Heights (Cleveland), OH 990 6,308 7,298
Punta Gorda, FL 0 4,134 4,134
Cocoa, FL 1,881 12,246 14,127
Orlando, FL 2,200 6,575 8,775
Topeka, KS 0 3,680 3,680
Memphis, TN 1,235 14,879 16,114
Houston, TX 1,661 6,502 8,163
Carrollton (Dallas), TX 1,500 16,447 17,947 MONMOUTH
REAL ESTATE INVESTMENT CORPORATION SCHEDULE
III REAL ESTATE AND ACCUMULATED DEPRECIATION REAL
ESTATE AND ACCUMULATED GROSS DEPRECIATION SEPTEMBER
30, 2019 (in
thousands)
Column A Column E (1) (2)
Gross Amount at Which Carried
September 30, 2019
Description Land Bldg &amp; Imp Total
Ft. Mill (Charlotte, NC), SC $ 1,747 $ 15,317 $ 17,064
Lebanon (Nashville), TN 2,230 11,985 14,215
Rockford, IL (Sherwin-Williams Co.) 1,100 4,451 5,551
Edinburg, TX 1,000 11,039 12,039
Streetsboro (Cleveland), OH 1,760 17,840 19,600
Corpus Christi, TX 0 4,808 4,808
Halfmoon (Albany), NY 1,190 4,336 5,526
Lebanon (Cincinnati), OH 240 4,212 4,452
Olive Branch (Memphis, TN), MS (Anda Pharmaceuticals Inc.) 800 13,750 14,550
Oklahoma City, OK (FDX Ground) 1,410 11,196 12,606
Waco, TX 1,350 11,201 12,551
Livonia (Detroit), MI 320 13,560 13,880
Olive Branch (Memphis, TN), MS (Milwaukee Tool) 2,550 34,365 36,915
Roanoke, VA (FDX Ground) 1,740 8,460 10,200
Green Bay, WI 590 5,979 6,569
Stewartville (Rochester), MN 900 4,324 5,224
Tulsa, OK 790 2,958 3,748
Buckner (Louisville), KY 2,280 24,528 26,808
Edwardsville (Kansas City), KS (International Paper) 2,750 15,544 18,294
Altoona, PA 1,200 7,827 9,027
Spring (Houston), TX 1,890 17,427 19,317
Indianapolis, IN 3,746 21,758 25,504
Sauget (St. Louis, MO), IL 1,890 13,315 15,205
Lindale (Tyler), TX 540 9,426 9,966
Kansas City, MO 1,000 9,003 10,003
Frankfort (Lexington), KY 1,850 26,150 28,000
Jacksonville, FL (FDX Ground) 6,000 24,827 30,827
Monroe (Cincinnati), OH 1,800 19,777 21,577
Greenwood (Indianapolis), IN 2,250 35,262 37,512
Ft. Worth (Dallas), TX 8,200 27,133 35,333
Cincinnati, OH 800 5,950 6,750
Rockford, IL (Collins Aerospace Systems) 480 4,620 5,100
Concord (Charlotte), NC 4,305 28,740 33,045
Covington (New Orleans), LA 2,720 15,706 18,426
Imperial (Pittsburgh), PA 3,700 16,264 19,964
Burlington (Seattle/Everett), WA 8,000 22,321 30,321
Colorado Springs, CO 2,150 27,170 29,320
Louisville, KY 1,590 9,714 11,304
Davenport (Orlando), FL 7,060 30,720 37,780
Olathe (Kansas City), KS 2,350 29,387 31,737
Hamburg (Buffalo), NY 1,700 33,394 35,094
Ft. Myers, FL 2,486 19,178 21,664
Walker (Grand Rapids), MI 4,034 27,621 31,655
Mesquite (Dallas), TX 6,248 43,632 49,880
Aiken (Augusta, GA), SC 1,362 19,678 21,040
Homestead (Miami), FL 4,427 33,485 37,912
Oklahoma City, OK (Bunzl) 845 7,883 8,728
Concord (Charlotte), NC 4,307 35,736 40,043
Kenton, OH 855 17,876 18,731
Stow, OH 1,430 17,504 18,934
Charleston, SC (FDX) 4,639 16,880 21,519
Oklahoma City, OK (Amazon) 1,618 28,260 29,878 MONMOUTH
REAL ESTATE INVESTMENT CORPORATION SCHEDULE
III REAL
ESTATE AND ACCUMULATED DEPRECIATION SEPTEMBER
30, 2019 (in
thousands)
Column A Column E (1) (2)
Gross Amount at Which Carried
September 30, 2019
Description Land Bldg &amp; Imp Total
Savannah, GA $ 4,405 $ 51,621 $ 56,026
Daytona Beach, FL 3,120 26,888 30,008
Mobile, AL 2,480 30,572 33,052
Charleston, SC (FDX Ground) 7,103 39,473 46,576
Braselton (Atlanta), GA 13,965 46,262 60,227
Trenton, NJ 8,336 75,652 83,988
Savannah, GA (FDX Ground) 3,441 24,091 27,532
Lafayette, IN 2,802 22,277 25,079
Shopping Center
Somerset, NJ 34 3,095 3,129
Vacant Land
Shelby County, TN 11 0 11
$ 239,299 $ 1,627,219 $ 1,866,518
(1) See
pages 152-155 for reconciliation.
(2) The
aggregate cost for Federal tax purposes approximates historical cost. </t>
  </si>
  <si>
    <t>SCHEDULE OF ACCUMULATED DEPRECIATION LIFE</t>
  </si>
  <si>
    <t xml:space="preserve">SCHEDULE
III REAL
ESTATE AND ACCUMULATED DEPRECIATION SCHEDULE OF ACCUMULATED DEPRECIATION LIFE SEPTEMBER
30, 2019 (in
thousands)
Column A Column F Column G Column H Column I
Accumulated Date of Date Depreciable
Description Depreciation Construction Acquired Life
Industrial Buildings
Monaca (Pittsburgh), PA $ 3,229 1977 1977 (3 )
Ridgeland (Jackson), MS 1,382 1988 1993 (3 )
Urbandale (Des Moines), IA 1,294 1985 1994 (3 )
Richland (Jackson), MS 1,057 1986 1994 (3 )
O’Fallon (St. Louis), MO 2,492 1989 1994 (3 )
Fayetteville, NC 3,165 1996 1997 (3 )
Schaumburg (Chicago), IL 2,407 1997 1997 (3 )
Burr Ridge (Chicago), IL 783 1997 1997 (3 )
Romulus (Detroit), MI 2,182 1998 1998 (3 )
Liberty (Kansas City), MO 3,669 1997 1998 (3 )
Omaha, NE 2,484 1999 1999 (3 )
Charlottesville, VA 1,693 1998 1999 (3 )
Jacksonville, FL (FDX) 2,961 1998 1999 (3 )
West Chester Twp. (Cincinnati), OH 2,484 1999 2000 (3 )
Mechanicsville (Richmond), VA 3,191 2000 2001 (3 )
St. Joseph, MO 5,804 2000 2001 (3 )
Newington (Hartford), CT 1,466 2001 2001 (3 )
Cudahy (Milwaukee), WI 3,550 2001 2001 (3 )
Beltsville (Washington, DC), MD 4,454 2000 2001 (3 )
Carlstadt (New York, NY), NJ 1,123 1977 2001 (3 )
Granite City (St. Louis, MO), IL 5,539 2001 2001 (3 )
Winston-Salem, NC 2,835 2001 2002 (3 )
Elgin (Chicago), IL 2,599 2002 2002 (3 )
Cheektowaga (Buffalo), NY 2,011 2000 2002 (3 )
Tolleson (Phoenix), AZ 6,659 2002 2003 (3 )
Edwardsville (Kansas City), KS (Carlisle Tire) 2,689 2002 2003 (3 )
Wheeling (Chicago), IL 4,820 2003 2003 (3 )
Richmond, VA 1,666 2004 2004 (3 )
Tampa, FL (FDX Ground) 5,302 2004 2004 (3 )
Montgomery (Chicago), IL 3,004 2004 2004 (3 )
Denver, CO 1,839 2005 2005 (3 )
Hanahan (Charleston), SC (SAIC) 4,754 2002 2005 (3 )
Hanahan (Charleston), SC (Amazon) 2,244 2005 2005 (3 )
Augusta, GA (FDX Ground) 1,634 2005 2005 (3 )
Tampa, FL (Tampa Bay Grand Prix) 1,246 1989 2005 (3 )
Huntsville, AL 1,406 2005 2005 (3 )
Augusta, GA (FDX) 512 1993 2006 (3 )
Lakeland, FL 625 1993 2006 (3 )
El Paso, TX 2,244 2005 2006 (3 )
Richfield (Cleveland), OH 3,441 2006 2006 (3 )
Tampa, FL (FDX) 1,669 2006 2006 (3 )
Griffin (Atlanta), GA 4,912 2006 2006 (3 )
Roanoke, VA (CHEP USA) 1,899 1996 2007 (3 )
Orion, MI 4,959 2007 2007 (3 )
Chattanooga, TN 1,529 2002 2007 (3 )
Bedford Heights (Cleveland), OH 2,090 1998 2007 (3 )
Punta Gorda, FL 1,172 2007 2007 (3 )
Cocoa, FL 3,080 2006 2008 (3 )
Orlando, FL 2,022 1997 2008 (3 )
Topeka, KS 991 2006 2009 (3 )
Memphis, TN 3,297 1994 2010 (3 )
Houston, TX 1,632 2005 2010 (3 )
Carrollton (Dallas), TX 3,987 2009 2010 (3 ) MONMOUTH
REAL ESTATE INVESTMENT CORPORATION SCHEDULE
III REAL
ESTATE AND ACCUMULATED DEPRECIATION SEPTEMBER
30, 2019 (in
thousands)
Column A Column F Column G Column H Column I
Accumulated Date of Date Depreciable
Description Depreciation Construction Acquired Life
Ft. Mill (Charlotte, NC), SC $ 3,041 2009 2010 (3 )
Lebanon (Nashville), TN 2,458 1993 2011 (3 )
Rockford, IL (Sherwin-Williams Co.) 975 1998-2008 2011 (3 )
Edinburg, TX 1,756 2011 2011 (3 )
Streetsboro (Cleveland), OH 3,431 2012 2012 (3 )
Corpus Christi, TX 923 2012 2012 (3 )
Halfmoon (Albany), NY 834 2012 2012 (3 )
Lebanon (Cincinnati), OH 813 2012 2012 (3 )
Olive Branch (Memphis, TN), MS (Anda Pharmaceuticals Inc.) 2,556 2012 2012 (3 )
Oklahoma City, OK (FDX Ground) 1,892 2012 2012 (3 )
Waco, TX 1,786 2012 2012 (3 )
Livonia (Detroit), MI 2,407 1999 2013 (3 )
Olive Branch (Memphis, TN), MS (Milwaukee Tool) 4,929 2013 2013 (3 )
Roanoke, VA (FDX Ground) 1,365 2013 2013 (3 )
Green Bay, WI 921 2013 2013 (3 )
Stewartville (Rochester), MN 665 2013 2013 (3 )
Tulsa, OK 473 2009 2014 (3 )
Buckner (Louisville), KY 3,755 2014 2014 (3 )
Edwardsville (Kansas City), KS (International Paper) 2,416 2014 2014 (3 )
Altoona, PA 1,189 2014 2014 (3 )
Spring (Houston), TX 2,527 2014 2014 (3 )
Indianapolis, IN 2,830 2014 2014 (3 )
Sauget (St. Louis, MO), IL 1,708 2015 2015 (3 )
Lindale (Tyler), TX 1,211 2015 2015 (3 )
Kansas City, MO 1,147 2015 2015 (3 )
Frankfort (Lexington), KY 3,241 2015 2015 (3 )
Jacksonville, FL (FDX Ground) 2,799 2015 2015 (3 )
Monroe (Cincinnati), OH 1,438 2015 2015 (3 )
Greenwood (Indianapolis), IN 3,998 2015 2015 (3 )
Ft. Worth (Dallas), TX 2,896 2015 2015 (3 )
Cincinnati, OH 623 2014 2015 (3 )
Rockford, IL (Collins Aerospace Systems) 592 2012 2015 (3 )
Concord (Charlotte), NC 3,158 2016 2016 (3 )
Covington (New Orleans), LA 1,543 2016 2016 (3 )
Imperial (Pittsburgh), PA 1,494 2016 2016 (3 )
Burlington (Seattle/Everett), WA 2,000 2016 2016 (3 )
Colorado Springs, CO 2,310 2016 2016 (3 )
Louisville, KY 830 2016 2016 (3 )
Davenport (Orlando), FL 2,494 2016 2016 (3 )
Olathe (Kansas City), KS 2,386 2016 2016 (3 )
Hamburg (Buffalo), NY 2,560 2017 2017 (3 )
Ft. Myers, FL 1,332 2017 2017 (3 )
Walker (Grand Rapids), MI 1,771 2017 2017 (3 )
Mesquite (Dallas), TX 2,517 2017 2017 (3 )
Aiken (Augusta, GA), SC 1,135 2017 2017 (3 )
Homestead (Miami), FL 1,933 2017 2017 (3 )
Oklahoma City, OK (Bunzl) 454 2017 2017 (3 )
Concord (Charlotte), NC 1,985 2017 2017 (3 )
Kenton, OH 927 2017 2017 (3 )
Stow, OH 898 2017 2017 (3 )
Charleston, SC (FDX) 831 2018 2018 (3 )
Oklahoma City, OK (Amazon) 1,328 2018 2018 (3 ) MONMOUTH
REAL ESTATE INVESTMENT CORPORATION SCHEDULE
III REAL
ESTATE AND ACCUMULATED DEPRECIATION SEPTEMBER
30, 2019 (in
thousands)
Column A Column F Column G Column H Column I
Accumulated Date of Date Depreciable
Description Depreciation Construction Acquired Life
Savannah, GA $ 2,206 2018 2018 (3 )
Daytona Beach, FL 1,036 2018 2018 (3 )
Mobile, AL 980 2018 2018 (3 )
Charleston, SC (FDX Ground) 1,180 2018 2018 (3 )
Braselton (Atlanta), GA 1,285 2018 2018 (3 )
Trenton, NJ 1,940 2019 2019 (3 )
Savannah, GA (FDX Ground) 515 2019 2019 (3 )
Lafayette, IN 96 2019 2019 (3 )
Shopping Center
Somerset, NJ 1,687 1970 1970 (3 )
Vacant Land
Shelby County, TN 0 N/A 2007 N/A
$ 249,584
(3) Depreciation
is computed based upon the following estimated lives: Building:
31.5 to 39 years; Building Improvements: 3 to 39 years; Tenant Improvements: Lease Term </t>
  </si>
  <si>
    <t>SCHEDULE OF REAL ESTATE INVESTMENT</t>
  </si>
  <si>
    <t xml:space="preserve">REAL
ESTATE INVESTMENTS SCHEDULE OF REAL ESTATE INVESTMENT
9/30/2019 9/30/2018 9/30/2017
Balance-Beginning of Year $ 1,719,578 $ 1,431,916 $ 1,150,395
Additions:
Acquisitions 136,598 277,253 282,509
Improvements 10,342 10,409 4,169
Total Additions 146,940 287,662 286,678
Deletions:
Sales 0 0 (5,157 )
Total Deletions 0 0 (5,157 )
Balance-End of Year $ 1,866,518 $ 1,719,578 $ 1,431,916 </t>
  </si>
  <si>
    <t>SCHEDULE OF ACCUMULATED DEPRECIATION</t>
  </si>
  <si>
    <t xml:space="preserve">ACCUMULATED
DEPRECIATION SCHEDULE
OF ACCUMULATED DEPRECIATION
9/30/2019 9/30/2018 9/30/2017
Balance-Beginning of Year $ 207,065 $ 171,086 $ 143,006
Depreciation 42,519 36,018 29,016
Sales 0 (39 ) (936 )
Balance-End of Year $ 249,584 $ 207,065 $ 171,086 </t>
  </si>
  <si>
    <t>RECONCILIATION OF REAL ESTATE AND ACCUMULATED DEPRECIATION</t>
  </si>
  <si>
    <t xml:space="preserve"> (1)
Reconciliation RECONCILIATION
OF REAL ESTATE AND ACCUMULATED DEPRECIATION
2019 2018 2017
Balance – Beginning of Year $ 1,719,578 $ 1,431,916 $ 1,150,395
Additions:
Monaca (Pittsburgh), PA $ 0 $ 25 $ 80
Ridgeland (Jackson), MS 426 27 0
Urbandale (Des Moines), IA 20 267 95
Richland (Jackson), MS 0 0 0
O’Fallon (St. Louis), MO 4 0 0
Fayetteville, NC 4 0 10
Schaumburg (Chicago), IL 0 0 197
Burr Ridge (Chicago), IL 14 0 0
Romulus (Detroit), MI 217 65 67
Liberty (Kansas City), MO 137 0 0
Omaha, NE 19 0 0
Charlottesville, VA 6 99 8
Jacksonville, FL (FDX) 187 67 83
West Chester Twp. (Cincinnati), OH 0 0 5
Mechanicsville (Richmond), VA 14 7 27
St. Joseph, MO 25 74 56
Newington (Hartford), CT 0 0 30
Cudahy (Milwaukee), WI 41 384 0
Beltsville (Washington, DC), MD 0 0 0
Carlstadt (New York, NY), NJ 354 39 0
Granite City (St. Louis, MO), IL 0 0 155
Winston-Salem, NC 0 8 0
Elgin (Chicago), IL 0 0 45
Cheektowaga (Buffalo), NY 0 0 0
Tolleson (Phoenix), AZ 0 0 0
Edwardsville (Kansas City), KS (Carlisle Tire) 0 0 8
Wheeling (Chicago), IL 10 445 0
Richmond, VA 138 0 0
Tampa, FL (FDX Ground) 0 5 0
Montgomery (Chicago), IL 0 5 0
Denver, CO 10 0 0
Hanahan (Charleston), SC (SAIC) 606 36 34
Hanahan (Charleston), SC (Amazon) 75 0 0
Augusta, GA (FDX Ground) 0 0 9
Tampa, FL (Tampa Bay Grand Prix) 0 0 0
Huntsville, AL 0 0 57
Augusta, GA (FDX) 6 0 6
Lakeland, FL 0 61 0
El Paso, TX 0 0 0
Richfield (Cleveland), OH 0 12 0
Tampa, FL (FDX) 8 237 27
Griffin (Atlanta), GA 142 65 0
Roanoke, VA (CHEP USA) 0 58 0
Orion, MI 0 4 0
Chattanooga, TN 210 122 4
Bedford Heights (Cleveland), OH 378 0 56
Punta Gorda, FL 0 0 20
Cocoa, FL 0 0 0
Orlando, FL 0 220 0
Topeka, KS 0 0 0
Memphis, TN 1,499 (7 ) 1
Houston, TX 0 15 65
Carrollton (Dallas), TX 128 0 50 MONMOUTH
REAL ESTATE INVESTMENT CORPORATION AND SUBSIDIARIES NOTES
TO SCHEDULE III, (CONT’D) SEPTEMBER
30, 2019 (in
thousands) (1)
Reconciliation (cont’d)
2019 2018 2017
Ft. Mill (Charlotte, NC), SC $ (10 ) $ 1,661 $ 0
Lebanon (Nashville), TN 0 0 0
Rockford, IL (Sherwin-Williams Co.) 0 0 0
Edinburg, TX 0 0 615
Streetsboro (Cleveland), OH 0 0 0
Corpus Christi, TX 0 36 7
Halfmoon (Albany), NY 0 0 0
Lebanon (Cincinnati), OH 0 0 0
Olive Branch (Memphis, TN), MS (Anda Pharmaceuticals) 0 0 0
Oklahoma City, OK (FDX Ground) 21 0 4
Waco, TX 0 0 5
Livonia (Detroit), MI 118 0 0
Olive Branch (Memphis, TN), MS (Milwaukee Tool) 0 0 0
Roanoke, VA (FDX Ground) 0 0 0
Green Bay, WI 0 0 0
Stewartville (Rochester), MN 4 0 0
Tulsa, OK 0 0 0
Buckner (Louisville), KY 0 0 40
Edwardsville (Kansas City), KS (International Paper) 0 0 0
Altoona, PA 4 14 0
Spring (Houston), TX 22 11 0
Indianapolis, IN 0 498 1,060
Sauget (St. Louis, MO), IL 0 0 0
Lindale (Tyler), TX 0 29 7
Kansas City, MO 23 329 51
Frankfort (Lexington), KY 0 0 0
Jacksonville, FL (FDX Ground) 91 4 86
Monroe (Cincinnati), OH 4,052 4,588 0
Greenwood (Indianapolis), IN 0 0 12
Ft. Worth (Dallas), TX 32 0 0
Cincinnati, OH 0 0 0
Rockford, IL (Collins Aerospace Systems) 0 0 0
Concord (Charlotte), NC 0 0 1,069
Covington (New Orleans), LA 16 0 0
Imperial (Pittsburgh), PA 14 0 0
Burlington (Seattle/Everett), WA 92 0 18
Colorado Springs, CO 0 820 0
Louisville, KY 0 0 0
Davenport (Orlando), FL 0 0 0
Olathe (Kansas City), KS 0 0 0
Hamburg (Buffalo), NY 244 0 34,850
Ft. Myers, FL 0 41 21,623
Walker (Grand Rapids), MI 0 0 31,655
Mesquite (Dallas), TX 0 0 49,880
Aiken (Augusta, GA), SC 0 0 21,040
Homestead (Miami), FL 38 0 37,873
Oklahoma City, OK (Bunzl) 0 0 8,728
Concord (Charlotte), NC 0 0 40,043
Kenton, OH 849 0 17,882
Stow, OH 0 0 18,935
Charleston, SC (FDX) 0 21,519 0
Oklahoma City, OK (Amazon) 0 29,879 0 MONMOUTH
REAL ESTATE INVESTMENT CORPORATION AND SUBSIDIARIES NOTES
TO SCHEDULE III, (CONT’D) SEPTEMBER
30, 2019 (in
thousands) (1) Reconciliation (cont’d).
2019 2018 2017
Savannah, GA $ 0 $ 56,026 $ 0
Daytona Beach, FL 35 29,973 0
Mobile, AL 0 33,052 0
Charleston, SC (FDX Ground) 0 46,576 0
Braselton (Atlanta), GA 0 60,227 0
Trenton, NJ 83,988 0 0
Savannah, GA (FDX Ground) 27,532 0 0
Lafayette, IN 25,079 0 0
Shopping Center
Somerset, NJ 18 39 0
Total Additions $ 146,940 $ 287,662 $ 286,678
Total Disposals 0 0 (5,157 )
Balance – End of Year $ 1,866,518 $ 1,719,578 $ 1,431,916 </t>
  </si>
  <si>
    <t>ORGANIZATION AND SUMMARY OF SIGNIFICANT ACCOUNTING POLICIES (Details Narrative)</t>
  </si>
  <si>
    <t>3 Months Ended</t>
  </si>
  <si>
    <t>Sep. 30, 2018USD ($)Properties</t>
  </si>
  <si>
    <t>Jun. 30, 2018USD ($)</t>
  </si>
  <si>
    <t>Mar. 31, 2018USD ($)</t>
  </si>
  <si>
    <t>Dec. 31, 2017USD ($)</t>
  </si>
  <si>
    <t>Sep. 30, 2019USD ($)ft²Propertiesshares</t>
  </si>
  <si>
    <t>Sep. 30, 2018USD ($)Propertiesshares</t>
  </si>
  <si>
    <t>Sep. 30, 2017USD ($)shares</t>
  </si>
  <si>
    <t>Oct. 02, 2018USD ($)</t>
  </si>
  <si>
    <t>Real Estate Properties [Line Items]</t>
  </si>
  <si>
    <t>Number of real estate properties owned | Properties</t>
  </si>
  <si>
    <t>Weighted average lease maturity</t>
  </si>
  <si>
    <t>7.6 years</t>
  </si>
  <si>
    <t>Average base rent per square foot</t>
  </si>
  <si>
    <t>6.20</t>
  </si>
  <si>
    <t>Weighted average building age, term</t>
  </si>
  <si>
    <t>9.2 years</t>
  </si>
  <si>
    <t>Real estate investments assets excluding accumulated depreciation</t>
  </si>
  <si>
    <t>Available-for-sale Securities, Equity Securities</t>
  </si>
  <si>
    <t>Percentage of marketable securities to undepreciated assets</t>
  </si>
  <si>
    <t>8.70%</t>
  </si>
  <si>
    <t>Accumulated other comprehensive income (loss)</t>
  </si>
  <si>
    <t>Acquired Finite-lived Intangible Assets, Weighted Average Useful Life</t>
  </si>
  <si>
    <t>12 years</t>
  </si>
  <si>
    <t>13 years</t>
  </si>
  <si>
    <t>Amortization expense related to deferred leasing and financing costs</t>
  </si>
  <si>
    <t>Amortization expense for existing assets in year 2020</t>
  </si>
  <si>
    <t>Amortization expense for existing assets in year 2021</t>
  </si>
  <si>
    <t>Amortization expense for existing assets in year 2022</t>
  </si>
  <si>
    <t>Amortization expense for existing assets in year 2023</t>
  </si>
  <si>
    <t>Amortization expense for existing assets in year 2024</t>
  </si>
  <si>
    <t>Lease termination income description</t>
  </si>
  <si>
    <t>Only
three of our 114 properties have leases that contain an early termination provision. These three properties contain 158,000 total
rentable square feet, representing less than 1% of our total rentable square feet. Our leases with early termination provisions
are our 36,000 square foot location in Urbandale (Des Moines), IA, our 39,000 square foot location in Rockford, IL, and our 83,000
square foot location in Roanoke, VA</t>
  </si>
  <si>
    <t>Lease termination income</t>
  </si>
  <si>
    <t>Common stock equivalents included in the diluted weighted average shares outstanding | shares</t>
  </si>
  <si>
    <t>Stock compensation expense</t>
  </si>
  <si>
    <t>REIT dividends percentage</t>
  </si>
  <si>
    <t>20.00%</t>
  </si>
  <si>
    <t>Stock Options [Member]</t>
  </si>
  <si>
    <t>Number of antidilutive options to purchase shares | shares</t>
  </si>
  <si>
    <t>Three Tenants With Potential Lease Termination Income [Member]</t>
  </si>
  <si>
    <t>Four Properties [Member]</t>
  </si>
  <si>
    <t>Total square foot of property | ft²</t>
  </si>
  <si>
    <t>Urbandale (Des Moines), IA [Member]</t>
  </si>
  <si>
    <t>Rockford, IL (Sherwin-Williams Co.) [Member]</t>
  </si>
  <si>
    <t>Roanoke [Member]</t>
  </si>
  <si>
    <t>Building [Member]</t>
  </si>
  <si>
    <t>Property, Plant and Equipment, Useful Life</t>
  </si>
  <si>
    <t>39 years</t>
  </si>
  <si>
    <t>Building Improvements [Member] | Minimum [Member]</t>
  </si>
  <si>
    <t>3 years</t>
  </si>
  <si>
    <t>Building Improvements [Member] | Maximum [Member]</t>
  </si>
  <si>
    <t>SCHEDULE OF REAL ESTATE INVESTMENTS (Details) - USD ($) $ in Thousands</t>
  </si>
  <si>
    <t>Building &amp; Improvements</t>
  </si>
  <si>
    <t>Net Book Value</t>
  </si>
  <si>
    <t>Huntsville, AL [Member]</t>
  </si>
  <si>
    <t>Property Type</t>
  </si>
  <si>
    <t>Industrial</t>
  </si>
  <si>
    <t>Mobile, AL [Member]</t>
  </si>
  <si>
    <t>Tolleson (Phoenix), AZ [Member]</t>
  </si>
  <si>
    <t>Colorado Springs, CO [Member]</t>
  </si>
  <si>
    <t>Denver, CO [Member]</t>
  </si>
  <si>
    <t>Newington (Hartford), CT [Member]</t>
  </si>
  <si>
    <t>Cocoa, FL [Member]</t>
  </si>
  <si>
    <t>Davenport (Orlando), FL [Member]</t>
  </si>
  <si>
    <t>Daytona Beach, FL [Member]</t>
  </si>
  <si>
    <t>Ft Myers (FDX Ground) FL [Member]</t>
  </si>
  <si>
    <t>Homestead (Miami), FL [Member]</t>
  </si>
  <si>
    <t>Jacksonville (FDX) FL [Member]</t>
  </si>
  <si>
    <t>Jacksonville (FDX Ground) FL [Member]</t>
  </si>
  <si>
    <t>Lakeland, FL [Member]</t>
  </si>
  <si>
    <t>Orlando, FL [Member]</t>
  </si>
  <si>
    <t>Punta Gorda, FL [Member]</t>
  </si>
  <si>
    <t>Tampa (FDX Ground) FL [Member]</t>
  </si>
  <si>
    <t>Tampa (FDX) FL [Member]</t>
  </si>
  <si>
    <t>Tampa (Tampa Bay Grand Prix) FL [Member]</t>
  </si>
  <si>
    <t>Augusta (FDX Ground) GA [Member]</t>
  </si>
  <si>
    <t>Augusta (FDX) GA [Member]</t>
  </si>
  <si>
    <t>Braselton (Atlanta), GA [Member]</t>
  </si>
  <si>
    <t>Griffin (Atlanta), GA [Member]</t>
  </si>
  <si>
    <t>Savannah Shaw, GA [Member]</t>
  </si>
  <si>
    <t>Savannah (FDX Ground) GA [Member]</t>
  </si>
  <si>
    <t>Burr Ridge (Chicago), IL [Member]</t>
  </si>
  <si>
    <t>Elgin (Chicago), IL [Member]</t>
  </si>
  <si>
    <t>Granite City (St. Louis, MO), IL [Member]</t>
  </si>
  <si>
    <t>Montgomery (Chicago), IL [Member]</t>
  </si>
  <si>
    <t>Rockford (Collins Aerospace Systems) IL [Member]</t>
  </si>
  <si>
    <t>Rockford (Sherwin Williams Co) IL [Member]</t>
  </si>
  <si>
    <t>Sauget (St. Louis, MO), IL [Member]</t>
  </si>
  <si>
    <t>Schaumburg (Chicago), IL [Member]</t>
  </si>
  <si>
    <t>Wheeling (Chicago), IL [Member]</t>
  </si>
  <si>
    <t>Greenwood (Indianapolis), IN [Member]</t>
  </si>
  <si>
    <t>Indianapolis IN [Member]</t>
  </si>
  <si>
    <t>Lafayette, IN [Member]</t>
  </si>
  <si>
    <t>Edwardsville (Kansas City) (Carlisle Tire) KS [Member]</t>
  </si>
  <si>
    <t>Edwardsville (Kansas City) (International Paper) KS [Member]</t>
  </si>
  <si>
    <t>Olathe (Kansas City), KS [Member]</t>
  </si>
  <si>
    <t>Topeka, KS [Member]</t>
  </si>
  <si>
    <t>Buckner (Louisville), KY [Member]</t>
  </si>
  <si>
    <t>Frankfort (Lexington), KY [Member]</t>
  </si>
  <si>
    <t>Louisville, KY [Member]</t>
  </si>
  <si>
    <t>Covington (New Orleans), LA [Member]</t>
  </si>
  <si>
    <t>Beltsville (Washington, DC), MD [Member]</t>
  </si>
  <si>
    <t>Walker (Grand Rapids), MI [Member]</t>
  </si>
  <si>
    <t>Livonia (Detroit), MI [Member]</t>
  </si>
  <si>
    <t>Orion, MI [Member]</t>
  </si>
  <si>
    <t>Romulus (Detroit), MI [Member]</t>
  </si>
  <si>
    <t>Stewartville (Rochester), MN [Member]</t>
  </si>
  <si>
    <t>Olive Branch (Memphis TN), (Anda Pharmaceuticals Inc.) MS [Member]</t>
  </si>
  <si>
    <t>Olive Branch Memphis TN Milwaukee Tool MS [Member]</t>
  </si>
  <si>
    <t>Richland (Jackson), MS [Member]</t>
  </si>
  <si>
    <t>Ridgeland (Jackson), MS [Member]</t>
  </si>
  <si>
    <t>Kansas City Bunz lMO [Member]</t>
  </si>
  <si>
    <t>Liberty (Kansas City), MO [Member]</t>
  </si>
  <si>
    <t>O'Fallon (St. Louis), MO [Member]</t>
  </si>
  <si>
    <t>St. Joseph, MO [Member]</t>
  </si>
  <si>
    <t>Omaha, NE [Member]</t>
  </si>
  <si>
    <t>Carlstadt (New York NY) NJ [Member]</t>
  </si>
  <si>
    <t>Somerset, NJ [Member]</t>
  </si>
  <si>
    <t>Shopping Center</t>
  </si>
  <si>
    <t>Trenton, NJ [Member]</t>
  </si>
  <si>
    <t>Cheektowaga (Buffalo), NY [Member]</t>
  </si>
  <si>
    <t>Halfmoon (Albany), NY [Member]</t>
  </si>
  <si>
    <t>Hamburg (Buffalo), NY [Member]</t>
  </si>
  <si>
    <t>Concord (Charlotte), NC [Member]</t>
  </si>
  <si>
    <t>Concord Charlotte One NC [Member]</t>
  </si>
  <si>
    <t>Fayetteville, NC [Member]</t>
  </si>
  <si>
    <t>Winston-Salem, NC. [Member]</t>
  </si>
  <si>
    <t>Bedford Heights (Cleveland), OH [Member]</t>
  </si>
  <si>
    <t>Cincinnati, OH [Member]</t>
  </si>
  <si>
    <t>Kenton, OH [Member]</t>
  </si>
  <si>
    <t>Lebanon (Cincinnati), OH [Member]</t>
  </si>
  <si>
    <t>Monroe (Cincinnati), OH [Member]</t>
  </si>
  <si>
    <t>Richfield (Cleveland), OH [Member]</t>
  </si>
  <si>
    <t>Stow, OH [Member]</t>
  </si>
  <si>
    <t>Streetsboro (Cleveland), OH [Member]</t>
  </si>
  <si>
    <t>West Chester Twp (Cincinnati), OH [Member]</t>
  </si>
  <si>
    <t>Oklahoma City (FDX Ground) OK [Member]</t>
  </si>
  <si>
    <t>Oklahoma City (Bunzl) OK [Member]</t>
  </si>
  <si>
    <t>Oklahoma City (Amazon) OK [Member]</t>
  </si>
  <si>
    <t>Tulsa, OK [Member]</t>
  </si>
  <si>
    <t>Altoona, PA [Member]</t>
  </si>
  <si>
    <t>Imperial (Pittsburgh), PA [Member]</t>
  </si>
  <si>
    <t>Monaca (Pittsburgh), PA [Member]</t>
  </si>
  <si>
    <t>Aiken (Augusta, GA), SC [Member]</t>
  </si>
  <si>
    <t>Charleston (FDX) SC [Member]</t>
  </si>
  <si>
    <t>Charleston (FDX Ground) SC [Member]</t>
  </si>
  <si>
    <t>Ft. Mill (Charlotte, NC), SC [Member]</t>
  </si>
  <si>
    <t>Hanahan (Charleston) (SAIC) SC [Member]</t>
  </si>
  <si>
    <t>Hanahan (Charleston) (FDX Ground) SC [Member]</t>
  </si>
  <si>
    <t>Chattanooga, TN [Member]</t>
  </si>
  <si>
    <t>Lebanon (Nashville), TN [Member]</t>
  </si>
  <si>
    <t>Memphis, TN [Member]</t>
  </si>
  <si>
    <t>Shelby County TN [Member]</t>
  </si>
  <si>
    <t>Vacant Land</t>
  </si>
  <si>
    <t>Carrollton (Dallas), TX [Member]</t>
  </si>
  <si>
    <t>Corpus Christi, TX [Member]</t>
  </si>
  <si>
    <t>Edinburg, TX [Member]</t>
  </si>
  <si>
    <t>El Paso, TX [Member]</t>
  </si>
  <si>
    <t>Ft. Worth (Dallas), TX [Member]</t>
  </si>
  <si>
    <t>Houston, TX [Member]</t>
  </si>
  <si>
    <t>Lindale (Tyler), TX [Member]</t>
  </si>
  <si>
    <t>Mesquite (Dallas), TX [Member]</t>
  </si>
  <si>
    <t>Spring (Houston), TX [Member]</t>
  </si>
  <si>
    <t>Waco, TX [Member]</t>
  </si>
  <si>
    <t>Charlottesville, VA [Member]</t>
  </si>
  <si>
    <t>Mechanicsville (Richmond), VA [Member]</t>
  </si>
  <si>
    <t>Richmond, VA [Member]</t>
  </si>
  <si>
    <t>Roanoke (CHEP USA) VA [Member]</t>
  </si>
  <si>
    <t>Roanoke (FDX Ground) VA [Member]</t>
  </si>
  <si>
    <t>Burlington (Seattle/Everett) WN [Member]</t>
  </si>
  <si>
    <t>Cudahy (Milwaukee) WS [Member]</t>
  </si>
  <si>
    <t>Green Bay WS [Member]</t>
  </si>
  <si>
    <t>SUMMARY OF PURCHASE PRICE ALLOCATION FOR 2019 ASSETS ACQUISITIONS (Details) $ in Thousands</t>
  </si>
  <si>
    <t>Sep. 30, 2019USD ($)</t>
  </si>
  <si>
    <t>Land [Member]</t>
  </si>
  <si>
    <t>Property, Plant and Equipment [Line Items]</t>
  </si>
  <si>
    <t>Purchase price allocation of properties acquired</t>
  </si>
  <si>
    <t>In-Place Leases [Member]</t>
  </si>
  <si>
    <t>SUMMARY OF OPERATIONS RESULT FOR 2019 PROPERTIES ACQUISITION (Details) - Fedex Ground Package System Inc. [Member] $ in Thousands</t>
  </si>
  <si>
    <t>Entity Listings [Line Items]</t>
  </si>
  <si>
    <t>Net Income Attributable to Common Shareholders</t>
  </si>
  <si>
    <t>SUMMARY OF PURCHASE PRICE ALLOCATION FOR 2018 ASSETS ACQUISITIONS (Details) $ in Thousands</t>
  </si>
  <si>
    <t>Sep. 30, 2018USD ($)</t>
  </si>
  <si>
    <t>SUMMARY OF OPERATIONS RESULT FOR 2018 PROPERTIES ACQUISITION (Details) - Fedex Ground Package System Inc. [Member] $ in Thousands</t>
  </si>
  <si>
    <t>SCHEDULE OF DISPOSITION AND REAL ESTATE CLASSIFIED AS HELD FOR SALE (Details) - USD ($) $ in Thousands</t>
  </si>
  <si>
    <t>Rental and Reimbursement Revenue</t>
  </si>
  <si>
    <t>Interest Expense</t>
  </si>
  <si>
    <t>Income from Operations</t>
  </si>
  <si>
    <t>Gain (Loss) on Sale of Real Estate Investment</t>
  </si>
  <si>
    <t>SCHEDULE OF PRO FORMA INFORMATION (Details) - USD ($) $ / shares in Units, $ in Thousands</t>
  </si>
  <si>
    <t>Rental Revenues</t>
  </si>
  <si>
    <t>Basic and Diluted Net Income per Share Attributable to Common Shareholders</t>
  </si>
  <si>
    <t>Pro Forma [Member]</t>
  </si>
  <si>
    <t>ACQUISITIONS, EXPANSIONS AND DISPOSITIONS (Details Narrative)</t>
  </si>
  <si>
    <t>Oct. 10, 2019USD ($)ft²a</t>
  </si>
  <si>
    <t>Jul. 26, 2019USD ($)ft²a</t>
  </si>
  <si>
    <t>Mar. 02, 2019USD ($)</t>
  </si>
  <si>
    <t>Feb. 28, 2019USD ($)ft²</t>
  </si>
  <si>
    <t>Nov. 30, 2018USD ($)ft²a</t>
  </si>
  <si>
    <t>Oct. 19, 2018USD ($)ft²a</t>
  </si>
  <si>
    <t>Sep. 27, 2018USD ($)ft²$ / shares</t>
  </si>
  <si>
    <t>Sep. 06, 2018USD ($)ft²a</t>
  </si>
  <si>
    <t>Aug. 15, 2018USD ($)ft²a</t>
  </si>
  <si>
    <t>Jun. 28, 2018USD ($)ft²a</t>
  </si>
  <si>
    <t>Jun. 05, 2018USD ($)ft²</t>
  </si>
  <si>
    <t>Jun. 02, 2018USD ($)ft²</t>
  </si>
  <si>
    <t>Apr. 06, 2018USD ($)ft²a</t>
  </si>
  <si>
    <t>Jan. 22, 2018USD ($)ft²a</t>
  </si>
  <si>
    <t>Dec. 22, 2017USD ($)</t>
  </si>
  <si>
    <t>Dec. 18, 2017USD ($)</t>
  </si>
  <si>
    <t>Nov. 30, 2017USD ($)ft²a</t>
  </si>
  <si>
    <t>Nov. 02, 2017USD ($)ft²a</t>
  </si>
  <si>
    <t>Nov. 01, 2017USD ($)ft²$ / shares</t>
  </si>
  <si>
    <t>Dec. 30, 2016ft²</t>
  </si>
  <si>
    <t>Jun. 09, 2016ft²</t>
  </si>
  <si>
    <t>Oct. 31, 2018shares</t>
  </si>
  <si>
    <t>Sep. 30, 2017USD ($)</t>
  </si>
  <si>
    <t>Jul. 31, 2018ft²</t>
  </si>
  <si>
    <t>Feb. 28, 2018ft²</t>
  </si>
  <si>
    <t>SEC Schedule, 12-29, Real Estate Companies, Investment in Mortgage Loans on Real Estate [Line Items]</t>
  </si>
  <si>
    <t>Asset acquisition transaction cost</t>
  </si>
  <si>
    <t>Proceeds from sale of real estate</t>
  </si>
  <si>
    <t>Common stock issued during period, shares | shares</t>
  </si>
  <si>
    <t>Monroe OH [Member]</t>
  </si>
  <si>
    <t>Lease term</t>
  </si>
  <si>
    <t>15 years</t>
  </si>
  <si>
    <t>Square feet of expansion to industrial building | ft²</t>
  </si>
  <si>
    <t>Cost of building expansion</t>
  </si>
  <si>
    <t>Extended prior lease expiration date</t>
  </si>
  <si>
    <t>February 2030 to February 2034.</t>
  </si>
  <si>
    <t>Increase in rent</t>
  </si>
  <si>
    <t>Rent prior to expansion</t>
  </si>
  <si>
    <t>Rent prior to expansion, per square foot | ft²</t>
  </si>
  <si>
    <t>Rent increase to after expansion</t>
  </si>
  <si>
    <t>Rent increase to after expansion, per square foot | ft²</t>
  </si>
  <si>
    <t>Increase in annual rent per year</t>
  </si>
  <si>
    <t>2.00%</t>
  </si>
  <si>
    <t>Average annualized rent over the term of lease</t>
  </si>
  <si>
    <t>Monroe OH [Member] | Second Mortgage Loan [Member]</t>
  </si>
  <si>
    <t>Mortgage loan amortization period</t>
  </si>
  <si>
    <t>10.6 year</t>
  </si>
  <si>
    <t>Face amount of new mortgage</t>
  </si>
  <si>
    <t>Mortgage loans on real estate, interest rate new mortgage</t>
  </si>
  <si>
    <t>3.85%</t>
  </si>
  <si>
    <t>Mortgage loan on real estate, interest rate original mortgage</t>
  </si>
  <si>
    <t>3.77%</t>
  </si>
  <si>
    <t>Face amount of original mortgage</t>
  </si>
  <si>
    <t>Four Real Estate Propeties [Member]</t>
  </si>
  <si>
    <t>Gain on real estate properties</t>
  </si>
  <si>
    <t>Percentage of gain on properties</t>
  </si>
  <si>
    <t>51.00%</t>
  </si>
  <si>
    <t>Net gain on historic cost</t>
  </si>
  <si>
    <t>Percentage of net gain over the historic cost basis</t>
  </si>
  <si>
    <t>6.00%</t>
  </si>
  <si>
    <t>Fedex Ground Package System Inc [Member]</t>
  </si>
  <si>
    <t>Percentage of real estate property leased</t>
  </si>
  <si>
    <t>100.00%</t>
  </si>
  <si>
    <t>Savannah,GA (FedEx Ground) [Member]</t>
  </si>
  <si>
    <t>Purchase of industrial building | ft²</t>
  </si>
  <si>
    <t>Purchase of overall industrial building | a</t>
  </si>
  <si>
    <t>10 years</t>
  </si>
  <si>
    <t>Lease expiration date</t>
  </si>
  <si>
    <t>October 2028</t>
  </si>
  <si>
    <t>Purchase price of industrial building</t>
  </si>
  <si>
    <t>Face amount of mortgage loan</t>
  </si>
  <si>
    <t>Mortgage loans on real estate, interest rate</t>
  </si>
  <si>
    <t>4.40%</t>
  </si>
  <si>
    <t>Annual rental income over the remaining term of lease</t>
  </si>
  <si>
    <t>Toyota Tsusho America Inc [Member]</t>
  </si>
  <si>
    <t>Amazon.com Services, Inc. Subsequent Event [Member]</t>
  </si>
  <si>
    <t>August 2034</t>
  </si>
  <si>
    <t>18 years</t>
  </si>
  <si>
    <t>4.27%</t>
  </si>
  <si>
    <t>Charleston, SC Fedex Corporation [Member]</t>
  </si>
  <si>
    <t>August 2032</t>
  </si>
  <si>
    <t>4.23%</t>
  </si>
  <si>
    <t>Shaw Industries, Inc [Member]</t>
  </si>
  <si>
    <t>September 2027</t>
  </si>
  <si>
    <t>14 years</t>
  </si>
  <si>
    <t>3.53%</t>
  </si>
  <si>
    <t>Daytona Beach, FL (B. Braun) [Member]</t>
  </si>
  <si>
    <t>April 2028</t>
  </si>
  <si>
    <t>4.25%</t>
  </si>
  <si>
    <t>Mobile, AL (Amazon.com) [Member]</t>
  </si>
  <si>
    <t>11 years</t>
  </si>
  <si>
    <t>November 2028</t>
  </si>
  <si>
    <t>4.14%</t>
  </si>
  <si>
    <t>Charleston, SC (FedEx Ground) [Member]</t>
  </si>
  <si>
    <t>June 2033</t>
  </si>
  <si>
    <t>3.82%</t>
  </si>
  <si>
    <t>Indianapolis, IN (FedEx Ground) [Member]</t>
  </si>
  <si>
    <t>Lease expiration date description</t>
  </si>
  <si>
    <t>lease expiration
date from April 2024 to October 2027.</t>
  </si>
  <si>
    <t>Increase in annual rent</t>
  </si>
  <si>
    <t>Rent increase to after expansion, per square foot | $ / shares</t>
  </si>
  <si>
    <t>Ft. Mill, SC (FedEx Ground) [Member]</t>
  </si>
  <si>
    <t>lease expiration
date from October 2023 to August 2028.</t>
  </si>
  <si>
    <t>June 2032</t>
  </si>
  <si>
    <t>4.13%</t>
  </si>
  <si>
    <t>June 2029</t>
  </si>
  <si>
    <t>Oklahoma City, OK [Member]</t>
  </si>
  <si>
    <t>October 2027</t>
  </si>
  <si>
    <t>3.64%</t>
  </si>
  <si>
    <t>Braselton, GA [Member]</t>
  </si>
  <si>
    <t>February 2033</t>
  </si>
  <si>
    <t>4.02%</t>
  </si>
  <si>
    <t>Kansas City, MO [Member]</t>
  </si>
  <si>
    <t>Area of land | ft²</t>
  </si>
  <si>
    <t>Orangeburg [Member]</t>
  </si>
  <si>
    <t>Value of property sold</t>
  </si>
  <si>
    <t>Kansas City, MO (Kellogg) [Member]</t>
  </si>
  <si>
    <t>Kellogg Sales Company [Member]</t>
  </si>
  <si>
    <t>Termination fee</t>
  </si>
  <si>
    <t>Lease termination fees percentage</t>
  </si>
  <si>
    <t>80.00%</t>
  </si>
  <si>
    <t>September 2018</t>
  </si>
  <si>
    <t>January 2026</t>
  </si>
  <si>
    <t>Ft. Myers, FL [Member]</t>
  </si>
  <si>
    <t>June 2017</t>
  </si>
  <si>
    <t>August 2027</t>
  </si>
  <si>
    <t>SCHEDULE OF INTANGIBLE ASSETS UNDER LEASES IN-PLACE ACQUISITION (Details) - USD ($) $ in Thousands</t>
  </si>
  <si>
    <t>Total Intangible Assets, net</t>
  </si>
  <si>
    <t>Olive Branch (Memphis, TN), MS (Anda Pharmaceuticals Inc.) [Member]</t>
  </si>
  <si>
    <t>Edwardsville (Kansas City), KS (International Paper) [Member]</t>
  </si>
  <si>
    <t>Rockford, IL (Collins Aerospace Systems) [Member]</t>
  </si>
  <si>
    <t>Monroe, OH (Cincinnati) [Member]</t>
  </si>
  <si>
    <t>Burlington (Seattle/Everett), WA [Member]</t>
  </si>
  <si>
    <t>Oklahoma City, OK (Bunzl) [Member]</t>
  </si>
  <si>
    <t>Charleston, SC (FDX) [Member]</t>
  </si>
  <si>
    <t>Oklahoma City, OK (Amazon) [Member]</t>
  </si>
  <si>
    <t>Savannah, GA [Member]</t>
  </si>
  <si>
    <t>Charleston, SC (FDX Ground) [Member]</t>
  </si>
  <si>
    <t>Savannah, GA (FDX Ground) [Member]</t>
  </si>
  <si>
    <t>INTANGIBLE ASSETS (Details Narrative) - USD ($)</t>
  </si>
  <si>
    <t>Amortization expense for existing intangible assets in year 2020</t>
  </si>
  <si>
    <t>Amortization expense for existing intangible assets in year 2021</t>
  </si>
  <si>
    <t>Amortization expense for existing intangible assets in year 2022</t>
  </si>
  <si>
    <t>Amortization expense for existing intangible assets in year 2023</t>
  </si>
  <si>
    <t>Amortization expense for existing intangible assets in year 2024</t>
  </si>
  <si>
    <t>Rental revenue related to intangible assets</t>
  </si>
  <si>
    <t>Fiscal Year 2020 [Member]</t>
  </si>
  <si>
    <t>Fiscal Year 2021 [Member]</t>
  </si>
  <si>
    <t>Fiscal Year 2022 [Member]</t>
  </si>
  <si>
    <t>Acquired In Place Leases [Member]</t>
  </si>
  <si>
    <t>Amortization of intangible assets</t>
  </si>
  <si>
    <t>SCHEDULE OF CONCENTRATION OF RISK (Details) - Lease Concentration Risk [Member]</t>
  </si>
  <si>
    <t>FDX and Subsidiaries [Member]</t>
  </si>
  <si>
    <t>Concentration Risk [Line Items]</t>
  </si>
  <si>
    <t>Concentration risk based on square feet, percentage</t>
  </si>
  <si>
    <t>47.00%</t>
  </si>
  <si>
    <t>48.00%</t>
  </si>
  <si>
    <t>50.00%</t>
  </si>
  <si>
    <t>Milwaukee Electric Tool Corporation [Member]</t>
  </si>
  <si>
    <t>5.00%</t>
  </si>
  <si>
    <t>Concentration risk based on square feet percentage, description</t>
  </si>
  <si>
    <t>&amp;lt;5%</t>
  </si>
  <si>
    <t>SIGNIFICANT CONCENTRATIONS OF CREDIT RISK (Details Narrative) $ in Millions</t>
  </si>
  <si>
    <t>Sep. 30, 2019USD ($)ft²</t>
  </si>
  <si>
    <t>Oct. 10, 2019ft²</t>
  </si>
  <si>
    <t>Total property (in square feet)</t>
  </si>
  <si>
    <t>Subsequent Event [Member]</t>
  </si>
  <si>
    <t>Purchase of industrial building</t>
  </si>
  <si>
    <t>Total leasable square feet</t>
  </si>
  <si>
    <t>Total square feet for Amazon.com Services, Inc.</t>
  </si>
  <si>
    <t>Rent and reimbursement revenues</t>
  </si>
  <si>
    <t>7.00%</t>
  </si>
  <si>
    <t>FDX and Subsidiaries [Member] | Rental and Reimbursement Revenue [Member]</t>
  </si>
  <si>
    <t>Rental and reimbursement revenue, percentage</t>
  </si>
  <si>
    <t>60.00%</t>
  </si>
  <si>
    <t>58.00%</t>
  </si>
  <si>
    <t>59.00%</t>
  </si>
  <si>
    <t>Rental and reimbursement revenue | $</t>
  </si>
  <si>
    <t>Description of total rentable space leased</t>
  </si>
  <si>
    <t>No other tenant accounted for 5% or more of our total Rental and Reimbursement revenue</t>
  </si>
  <si>
    <t>FDX [Member] | Rental and Reimbursement Revenue [Member]</t>
  </si>
  <si>
    <t>FDX Subsidiaries [Member] | Rental and Reimbursement Revenue [Member]</t>
  </si>
  <si>
    <t>55.00%</t>
  </si>
  <si>
    <t>52.00%</t>
  </si>
  <si>
    <t>FedEx Corporation (FDX) [Member]</t>
  </si>
  <si>
    <t>FDX Subsidiaries [Member]</t>
  </si>
  <si>
    <t>42.00%</t>
  </si>
  <si>
    <t>FDX [Member]</t>
  </si>
  <si>
    <t>8.7 years</t>
  </si>
  <si>
    <t>SCHEDULE OF GAIN (LOSS) ON SECURITIES TRANSACTIONS, NET (Details) - USD ($) $ in Thousands</t>
  </si>
  <si>
    <t>Gross realized gains</t>
  </si>
  <si>
    <t>Gross realized losses</t>
  </si>
  <si>
    <t>Gains on Sale of Securities Transactions, net</t>
  </si>
  <si>
    <t>SUMMARY OF INVESTMENTS IN DEBT AND EQUITY SECURITIES (Details) - USD ($) $ in Thousands</t>
  </si>
  <si>
    <t>Other than Temporary Impairment, Credit Losses Recognized in Earnings [Line Items]</t>
  </si>
  <si>
    <t>Equity Securities available for sale, Estimated Market Value</t>
  </si>
  <si>
    <t>Total Securities Available for Sale, Estimated Market Value</t>
  </si>
  <si>
    <t>Available-for-sale Securities [Member]</t>
  </si>
  <si>
    <t>Total Securities Available for Sale, Cost</t>
  </si>
  <si>
    <t>Government National Mortgage Association [Member] | Available-for-sale Securities [Member]</t>
  </si>
  <si>
    <t>Modified Pass-Through Mortgage-Backed Securities, Interest Rate&amp;#47;Dividend</t>
  </si>
  <si>
    <t>6.50%</t>
  </si>
  <si>
    <t>Modified Pass-Through Mortgage-Backed Securities, Number of Shares</t>
  </si>
  <si>
    <t>Modified Pass-Through Mortgage-Backed Securities, Cost</t>
  </si>
  <si>
    <t>Modified Pass-Through Mortgage-Backed Securities, Estimated Market Value</t>
  </si>
  <si>
    <t>Preferred Stock [Member]</t>
  </si>
  <si>
    <t>Equity securities available for sale, Cost</t>
  </si>
  <si>
    <t>C B L And Associates Properties Inc [Member] | Series D Preferred Stock [Member]</t>
  </si>
  <si>
    <t>Equity securities available for sale, Interest Rate&amp;#47;Dividend Rate</t>
  </si>
  <si>
    <t>7.375%</t>
  </si>
  <si>
    <t>Equity securities available for sale, Number of Shares</t>
  </si>
  <si>
    <t>C B L And Associates Properties Inc [Member] | Common Stock [Member]</t>
  </si>
  <si>
    <t>Cedar Realty Trust Inc [Member] | Series B Preferred Stock [Member]</t>
  </si>
  <si>
    <t>7.25%</t>
  </si>
  <si>
    <t>Dynex Capital Inc [Member] | Series A Preferred Stock [Member]</t>
  </si>
  <si>
    <t>8.50%</t>
  </si>
  <si>
    <t>I Star Financial Inc [Member] | Series D Preferred Stock [Member]</t>
  </si>
  <si>
    <t>8.00%</t>
  </si>
  <si>
    <t>I Star Financial Inc [Member] | Series I Preferred Stock [Member]</t>
  </si>
  <si>
    <t>7.50%</t>
  </si>
  <si>
    <t>Pennsylvania Real Estate Investment Trust [Member] | Series D Preferred Stock [Member]</t>
  </si>
  <si>
    <t>6.875%</t>
  </si>
  <si>
    <t>Pennsylvania Real Estate Investment Trust [Member] | Series B Preferred Stock [Member]</t>
  </si>
  <si>
    <t>Pennsylvania Real Estate Investment Trust [Member] | Common Stock [Member]</t>
  </si>
  <si>
    <t>UMH Properties Inc [Member] | Series B Preferred Stock [Member]</t>
  </si>
  <si>
    <t>UMH Properties Inc [Member] | Common Stock [Member]</t>
  </si>
  <si>
    <t>Franklin Street Properties [Member] | Common Stock [Member]</t>
  </si>
  <si>
    <t>Industrial Logistics Property Trust [Member] | Common Stock [Member]</t>
  </si>
  <si>
    <t>Kimco Realty Corporation [Member] | Common Stock [Member]</t>
  </si>
  <si>
    <t>Office Properties Income Trust [Member] | Common Stock [Member]</t>
  </si>
  <si>
    <t>Senior Housing Property Trust [Member] | Common Stock [Member]</t>
  </si>
  <si>
    <t>Tanger Factory Outlet R E I T Centers [Member] | Common Stock [Member]</t>
  </si>
  <si>
    <t>V E R E I T Inc [Member] | Common Stock [Member]</t>
  </si>
  <si>
    <t>Washington Prime Group Inc [Member] | Common Stock [Member]</t>
  </si>
  <si>
    <t>Government Properties Income Trust [Member] | Common Stock [Member]</t>
  </si>
  <si>
    <t>Select Income R E I T [Member] | Common Stock [Member]</t>
  </si>
  <si>
    <t>SECURITIES AVAILABLE FOR SALE (Details Narrative) - USD ($) $ in Thousands</t>
  </si>
  <si>
    <t>Securities available for sale at fair value</t>
  </si>
  <si>
    <t>Security available for sale, maximum percentage of investment on undepreciated assets</t>
  </si>
  <si>
    <t>10.00%</t>
  </si>
  <si>
    <t>Future percentage of undepreciated assets</t>
  </si>
  <si>
    <t>Total assets excluding accumulated depreciation</t>
  </si>
  <si>
    <t>Marketable REIT securities investments</t>
  </si>
  <si>
    <t>Proceeds from sales or redemptions of securities available for sale</t>
  </si>
  <si>
    <t>Dividend income on securities available for sale</t>
  </si>
  <si>
    <t>Purchase of securities available for sale at fair value</t>
  </si>
  <si>
    <t>Net unrealized losses on securities portfolio</t>
  </si>
  <si>
    <t>Accounting Standards Update 2016-01 [Member]</t>
  </si>
  <si>
    <t>SUMMARY OF FIXED RATE MORTGAGE NOTES PAYABLE (Details) - USD ($) $ in Thousands</t>
  </si>
  <si>
    <t>Transfer of Financial Assets Accounted for as Sales [Line Items]</t>
  </si>
  <si>
    <t>Weighted Average Interest Rate</t>
  </si>
  <si>
    <t>4.03%</t>
  </si>
  <si>
    <t>4.07%</t>
  </si>
  <si>
    <t>Mortgage Notes Payable [Member]</t>
  </si>
  <si>
    <t>Fixed Rate Mortgage Notes Payable, Amount</t>
  </si>
  <si>
    <t>Debt Issuance Costs</t>
  </si>
  <si>
    <t>Accumulated Amortization of Debt Issuance Costs</t>
  </si>
  <si>
    <t>SUMMARY OF MORTGAGE NOTES PAYABLE (Details) - USD ($) $ in Thousands</t>
  </si>
  <si>
    <t>Obligation with Joint and Several Liability Arrangement [Line Items]</t>
  </si>
  <si>
    <t>Mortgage Notes Payable</t>
  </si>
  <si>
    <t>Mortgage Notes Payable [Member] | Tampa, FL (FDX Ground) [Member]</t>
  </si>
  <si>
    <t>Fixed Rate</t>
  </si>
  <si>
    <t>Maturity date</t>
  </si>
  <si>
    <t>Mar. 1,
		2019</t>
  </si>
  <si>
    <t>Mortgage Notes Payable [Member] | Lebanon T N Nashville [Member]</t>
  </si>
  <si>
    <t>7.60%</t>
  </si>
  <si>
    <t>Jul. 10,
		2019</t>
  </si>
  <si>
    <t>Mortgage Notes Payable [Member] | Ft Mill S C Charlotte N C [Member]</t>
  </si>
  <si>
    <t>Oct. 10,
		2019</t>
  </si>
  <si>
    <t>Mortgage Notes Payable [Member] | Denver, CO [Member]</t>
  </si>
  <si>
    <t>6.07%</t>
  </si>
  <si>
    <t>Nov. 1,
		2019</t>
  </si>
  <si>
    <t>Mortgage Notes Payable [Member] | Hanahan S C Charleston F D X Ground [Member]</t>
  </si>
  <si>
    <t>5.54%</t>
  </si>
  <si>
    <t>Jan. 21,
		2020</t>
  </si>
  <si>
    <t>Mortgage Notes Payable [Member] | Augusta, GA (FDX Ground) [Member]</t>
  </si>
  <si>
    <t>Feb. 1,
		2020</t>
  </si>
  <si>
    <t>Mortgage Notes Payable [Member] | Huntsville, AL [Member]</t>
  </si>
  <si>
    <t>5.50%</t>
  </si>
  <si>
    <t>Mar. 1,
		2020</t>
  </si>
  <si>
    <t>Mortgage Notes Payable [Member] | Topeka, KS [Member]</t>
  </si>
  <si>
    <t>Aug. 10,
		2021</t>
  </si>
  <si>
    <t>Mortgage Notes Payable [Member] | Streetsboro O H Cleveland [Member]</t>
  </si>
  <si>
    <t>Nov. 1,
		2021</t>
  </si>
  <si>
    <t>Mortgage Notes Payable [Member] | Kansas City, MO [Member]</t>
  </si>
  <si>
    <t>5.18%</t>
  </si>
  <si>
    <t>Dec. 1,
		2021</t>
  </si>
  <si>
    <t>Mortgage Notes Payable [Member] | Olive Branch M S Memphis T N Anda Pharmaceuticals Inc [Member]</t>
  </si>
  <si>
    <t>4.80%</t>
  </si>
  <si>
    <t>Apr. 1,
		2022</t>
  </si>
  <si>
    <t>Mortgage Notes Payable [Member] | Waco, TX [Member]</t>
  </si>
  <si>
    <t>4.75%</t>
  </si>
  <si>
    <t>Aug. 1,
		2022</t>
  </si>
  <si>
    <t>Mortgage Notes Payable [Member] | Houston, TX [Member]</t>
  </si>
  <si>
    <t>6.88%</t>
  </si>
  <si>
    <t>Sep. 10,
		2022</t>
  </si>
  <si>
    <t>Mortgage Notes Payable [Member] | Tolleson A Z Phoenix [Member]</t>
  </si>
  <si>
    <t>3.95%</t>
  </si>
  <si>
    <t>Nov. 1,
		2022</t>
  </si>
  <si>
    <t>Mortgage Notes Payable [Member] | Edwardsville K S Kansas City International Paper [Member]</t>
  </si>
  <si>
    <t>3.45%</t>
  </si>
  <si>
    <t>Nov. 1,
		2023</t>
  </si>
  <si>
    <t>Mortgage Notes Payable [Member] | Spring T X Houston [Member]</t>
  </si>
  <si>
    <t>4.01%</t>
  </si>
  <si>
    <t>Dec. 1,
		2023</t>
  </si>
  <si>
    <t>Mortgage Notes Payable [Member] | Memphis, TN [Member]</t>
  </si>
  <si>
    <t>4.50%</t>
  </si>
  <si>
    <t>Jan. 1,
		2024</t>
  </si>
  <si>
    <t>Mortgage Notes Payable [Member] | Oklahoma City, OK (FDX Ground) [Member]</t>
  </si>
  <si>
    <t>4.35%</t>
  </si>
  <si>
    <t>Jul. 1,
		2024</t>
  </si>
  <si>
    <t>Mortgage Notes Payable [Member] | Indianapolis IN [Member]</t>
  </si>
  <si>
    <t>4.00%</t>
  </si>
  <si>
    <t>Sep. 1,
		2024</t>
  </si>
  <si>
    <t>Mortgage Notes Payable [Member] | Frankfort K Y Lexington [Member]</t>
  </si>
  <si>
    <t>4.84%</t>
  </si>
  <si>
    <t>Dec. 15,
		2024</t>
  </si>
  <si>
    <t>Mortgage Notes Payable [Member] | Carrollton T X Dallas [Member]</t>
  </si>
  <si>
    <t>6.75%</t>
  </si>
  <si>
    <t>Feb. 1,
		2025</t>
  </si>
  <si>
    <t>Mortgage Notes Payable [Member] | Altoona, PA [Member]</t>
  </si>
  <si>
    <t>Oct. 1,
		2025</t>
  </si>
  <si>
    <t>Mortgage Notes Payable [Member] | Green Bay, WI [Member]</t>
  </si>
  <si>
    <t>Mortgage Notes Payable [Member] | Stewartville M N Rochester [Member]</t>
  </si>
  <si>
    <t>Mortgage Notes Payable [Member] | Carlstadt, NJ (New York, NY) [Member]</t>
  </si>
  <si>
    <t>5.25%</t>
  </si>
  <si>
    <t>May 15,
		2026</t>
  </si>
  <si>
    <t>Mortgage Notes Payable [Member] | Roanoke, VA (FDX Ground) [Member]</t>
  </si>
  <si>
    <t>3.84%</t>
  </si>
  <si>
    <t>Jul. 1,
		2026</t>
  </si>
  <si>
    <t>Mortgage Notes Payable [Member] | Livonia M I Detroit [Member]</t>
  </si>
  <si>
    <t>4.45%</t>
  </si>
  <si>
    <t>Dec. 1,
		2026</t>
  </si>
  <si>
    <t>Mortgage Notes Payable [Member] | Oklahoma City, OK (Amazon) [Member]</t>
  </si>
  <si>
    <t>Dec. 1,
		2027</t>
  </si>
  <si>
    <t>Mortgage Notes Payable [Member] | Olive Branch, MS (Memphis, TN) (Milwaukee Tool) [Member]</t>
  </si>
  <si>
    <t>3.76%</t>
  </si>
  <si>
    <t>Oct. 1,
		2028</t>
  </si>
  <si>
    <t>Mortgage Notes Payable [Member] | Tulsa, OK [Member]</t>
  </si>
  <si>
    <t>4.58%</t>
  </si>
  <si>
    <t>Nov. 1,
		2028</t>
  </si>
  <si>
    <t>Mortgage Notes Payable [Member] | Oklahoma City, OK (Bunzl) [Member]</t>
  </si>
  <si>
    <t>Jul. 1,
		2029</t>
  </si>
  <si>
    <t>Mortgage Notes Payable [Member] | Lindale T X Tyler [Member]</t>
  </si>
  <si>
    <t>4.57%</t>
  </si>
  <si>
    <t>Nov. 1,
		2029</t>
  </si>
  <si>
    <t>Mortgage Notes Payable [Member] | Sauget I L St Louis M O [Member]</t>
  </si>
  <si>
    <t>Mortgage Notes Payable [Member] | Jacksonville, FL (FDX Ground) [Member]</t>
  </si>
  <si>
    <t>3.93%</t>
  </si>
  <si>
    <t>Dec. 1,
		2029</t>
  </si>
  <si>
    <t>Mortgage Notes Payable [Member] | Imperial P A Pittsburgh [Member]</t>
  </si>
  <si>
    <t>3.63%</t>
  </si>
  <si>
    <t>Apr. 1,
		2030</t>
  </si>
  <si>
    <t>Mortgage Notes Payable [Member] | Monroe, OH (Cincinnati) [Member]</t>
  </si>
  <si>
    <t>Mortgage Notes Payable [Member] | Monroe O H Cincinnati One [Member]</t>
  </si>
  <si>
    <t>Mortgage Notes Payable [Member] | Greenwood I N Indianapolis [Member]</t>
  </si>
  <si>
    <t>3.91%</t>
  </si>
  <si>
    <t>Jun. 1,
		2030</t>
  </si>
  <si>
    <t>Mortgage Notes Payable [Member] | F T Worth T X Dallas [Member]</t>
  </si>
  <si>
    <t>3.56%</t>
  </si>
  <si>
    <t>Sep. 1,
		2030</t>
  </si>
  <si>
    <t>Mortgage Notes Payable [Member] | Concord N C Charlotte [Member]</t>
  </si>
  <si>
    <t>3.87%</t>
  </si>
  <si>
    <t>Dec. 1,
		2030</t>
  </si>
  <si>
    <t>Mortgage Notes Payable [Member] | Covington L A New Orleans [Member]</t>
  </si>
  <si>
    <t>4.08%</t>
  </si>
  <si>
    <t>Jan. 1,
		2031</t>
  </si>
  <si>
    <t>Mortgage Notes Payable [Member] | Burlington W A Seattle Everett [Member]</t>
  </si>
  <si>
    <t>3.67%</t>
  </si>
  <si>
    <t>May 1,
		2031</t>
  </si>
  <si>
    <t>Mortgage Notes Payable [Member] | Louisville, KY [Member]</t>
  </si>
  <si>
    <t>3.74%</t>
  </si>
  <si>
    <t>Jul. 1,
		2031</t>
  </si>
  <si>
    <t>Mortgage Notes Payable [Member] | Colorado Springs, CO [Member]</t>
  </si>
  <si>
    <t>3.90%</t>
  </si>
  <si>
    <t>Mortgage Notes Payable [Member] | Davenport F L Orlando [Member]</t>
  </si>
  <si>
    <t>3.89%</t>
  </si>
  <si>
    <t>Sep. 1,
		2031</t>
  </si>
  <si>
    <t>Mortgage Notes Payable [Member] | Olathe K S Kansas City [Member]</t>
  </si>
  <si>
    <t>3.96%</t>
  </si>
  <si>
    <t>Mortgage Notes Payable [Member] | Hamburg N Y Buffalo [Member]</t>
  </si>
  <si>
    <t>Nov. 1,
		2031</t>
  </si>
  <si>
    <t>Mortgage Notes Payable [Member] | Ft. Myers, FL (FDX Ground) [Member]</t>
  </si>
  <si>
    <t>3.97%</t>
  </si>
  <si>
    <t>Jan. 1,
		2032</t>
  </si>
  <si>
    <t>Mortgage Notes Payable [Member] | Savannah, GA [Member]</t>
  </si>
  <si>
    <t>Feb. 1,
		2032</t>
  </si>
  <si>
    <t>Mortgage Notes Payable [Member] | Walker M I Grand Rapids [Member]</t>
  </si>
  <si>
    <t>3.86%</t>
  </si>
  <si>
    <t>May 1,
		2032</t>
  </si>
  <si>
    <t>Mortgage Notes Payable [Member] | Mesquite T X Dallas [Member]</t>
  </si>
  <si>
    <t>3.60%</t>
  </si>
  <si>
    <t>Jul. 1,
		2032</t>
  </si>
  <si>
    <t>Mortgage Notes Payable [Member] | Aiken S C Augusta G A [Member]</t>
  </si>
  <si>
    <t>4.20%</t>
  </si>
  <si>
    <t>Mortgage Notes Payable [Member] | Homestead F L Miami [Member]</t>
  </si>
  <si>
    <t>Mortgage Notes Payable [Member] | Mobile, AL [Member]</t>
  </si>
  <si>
    <t>Mortgage Notes Payable [Member] | Concord N C Charlotte One [Member]</t>
  </si>
  <si>
    <t>3.80%</t>
  </si>
  <si>
    <t>Sep. 1,
		2032</t>
  </si>
  <si>
    <t>Mortgage Notes Payable [Member] | Kenton, OH [Member]</t>
  </si>
  <si>
    <t>Oct. 1,
		2032</t>
  </si>
  <si>
    <t>Mortgage Notes Payable [Member] | Stow, OH [Member]</t>
  </si>
  <si>
    <t>4.17%</t>
  </si>
  <si>
    <t>Mortgage Notes Payable [Member] | Charleston, SC (FDX) [Member]</t>
  </si>
  <si>
    <t>Dec. 1,
		2032</t>
  </si>
  <si>
    <t>Mortgage Notes Payable [Member] | Daytona Beach, FL [Member]</t>
  </si>
  <si>
    <t>May 31,
		2033</t>
  </si>
  <si>
    <t>Mortgage Notes Payable [Member] | Charleston, SC (FDX Ground) [Member]</t>
  </si>
  <si>
    <t>Sep. 1,
		2033</t>
  </si>
  <si>
    <t>Mortgage Notes Payable [Member] | Braselton G A Atlanta [Member]</t>
  </si>
  <si>
    <t>Oct. 1,
		2033</t>
  </si>
  <si>
    <t>Mortgage Notes Payable [Member] | Buckner K Y Louisville [Member]</t>
  </si>
  <si>
    <t>Nov. 1,
		2033</t>
  </si>
  <si>
    <t>Mortgage Notes Payable [Member] | Trenton, NJ [Member]</t>
  </si>
  <si>
    <t>Mortgage Notes Payable [Member] | Savannah, GA (FDX Ground) [Member]</t>
  </si>
  <si>
    <t>Dec. 1,
		2033</t>
  </si>
  <si>
    <t>Mortgage Notes Payable [Member] | Lafayette, IN [Member]</t>
  </si>
  <si>
    <t>Aug. 1,
		2034</t>
  </si>
  <si>
    <t>SCHEDULE OF MATURITIES OF LONG-TERM DEBT (Details) $ in Thousands</t>
  </si>
  <si>
    <t>2020</t>
  </si>
  <si>
    <t>2021</t>
  </si>
  <si>
    <t>2022</t>
  </si>
  <si>
    <t>2023</t>
  </si>
  <si>
    <t>2024</t>
  </si>
  <si>
    <t>Thereafter</t>
  </si>
  <si>
    <t>MORTGAGE NOTES AND LOANS PAYABLE (Details Narrative)</t>
  </si>
  <si>
    <t>Nov. 15, 2019USD ($)</t>
  </si>
  <si>
    <t>Sep. 30, 2019USD ($)Properties</t>
  </si>
  <si>
    <t>Number of properties owned | Properties</t>
  </si>
  <si>
    <t>Mortgage loans on real estate, weighted average interest rate</t>
  </si>
  <si>
    <t>Weighted average loan maturity of mortgage notes payable</t>
  </si>
  <si>
    <t>11.3 years</t>
  </si>
  <si>
    <t>11.7 years</t>
  </si>
  <si>
    <t>Loans payable</t>
  </si>
  <si>
    <t>Interest expense</t>
  </si>
  <si>
    <t>Unsecured term loan</t>
  </si>
  <si>
    <t>Line of credit, unsecured term loan maximum borrowing capacity</t>
  </si>
  <si>
    <t>Line of credit facility, description</t>
  </si>
  <si>
    <t>Availability
under the New Facility is limited to 60% of the value of the borrowing base properties. The value of the borrowing base
properties is determined by applying a capitalization rate to the NOI generated by our unencumbered, wholly-owned industrial
properties. Under the New Facility the capitalization rate applied to our NOI generated by our unencumbered, wholly-owned
industrial properties was lowered from 6.5% under the Old Facility to 6.25% under the New Facility, thus increasing the value
of the borrowing base properties under the terms of the New Facility.</t>
  </si>
  <si>
    <t>Unsecured revolving line of credit, interest rate description</t>
  </si>
  <si>
    <t>LIBOR
plus 135 basis points to 205 basis points</t>
  </si>
  <si>
    <t>Unsecured revolving line of credit, BMO interest rate description</t>
  </si>
  <si>
    <t>BMO’s
prime lending rate plus 35 basis points to 105 basis points</t>
  </si>
  <si>
    <t>Unsecured revolving line of credit, interest rate description on current leverage ratio</t>
  </si>
  <si>
    <t>LIBOR
plus 145 basis points</t>
  </si>
  <si>
    <t>Loan maturity, term loan</t>
  </si>
  <si>
    <t>January
2025</t>
  </si>
  <si>
    <t>Debt instrument interest rate description</t>
  </si>
  <si>
    <t>The
interest rate for borrowings under the Term Loan, at our election, either i) bear interest at LIBOR plus 130 basis points to
200 basis points, depending on our leverage ratio, or ii) bear interest at BMO’s prime lending rate plus 30 basis
points to 100 basis points, depending on our leverage ratio.</t>
  </si>
  <si>
    <t>New Facility [Member] | Subsequent Event [Member]</t>
  </si>
  <si>
    <t>Line of credit current borrowing capacity</t>
  </si>
  <si>
    <t>Total amount available including the accordion on the line of credit facility</t>
  </si>
  <si>
    <t>Availability
under the New Facility is limited to 60% of the value of the borrowing base properties. The value of the borrowing base
properties is determined by applying a capitalization rate to the NOI generated by our unencumbered, wholly-owned industrial
properties.</t>
  </si>
  <si>
    <t>New Revolver [Member] | Subsequent Event [Member]</t>
  </si>
  <si>
    <t>January
2024 with two options to extend for additional six-month periods, at our option.</t>
  </si>
  <si>
    <t>Interest rate</t>
  </si>
  <si>
    <t>3.21%</t>
  </si>
  <si>
    <t>BMO Capital Markets [Member]</t>
  </si>
  <si>
    <t>BMO Capital Markets [Member] | Subsequent Event [Member]</t>
  </si>
  <si>
    <t>BMO Capital Markets [Member] | Subsequent Event [Member] | B M O R B C And J P Morgan [Member]</t>
  </si>
  <si>
    <t>January
2024, with two options to extend for additional six-month periods, at our option</t>
  </si>
  <si>
    <t>BMO Capital Markets [Member] | Old Facility [Member]</t>
  </si>
  <si>
    <t>The Old Facility was originally set to mature in September 2020 with a one-year extension at our option</t>
  </si>
  <si>
    <t>Repayments of lines of credit</t>
  </si>
  <si>
    <t>Line of credit</t>
  </si>
  <si>
    <t>BMO Capital Markets [Member] | New Facility [Member] | Subsequent Event [Member]</t>
  </si>
  <si>
    <t>BMO Capital Markets [Member] | Revolving Credit Facility [Member] | Subsequent Event [Member]</t>
  </si>
  <si>
    <t>Old Facility [Member]</t>
  </si>
  <si>
    <t>Availability under the Old Facility was limited to 60% of the value of the borrowing base properties. The value
of the borrowing base properties was determined by applying a capitalization rate to the NOI generated by our unencumbered, wholly-owned
industrial properties. Effective in March 2018, the capitalization rate applied to our NOI generated by our unencumbered, wholly-owned
industrial properties was lowered from 7.0% to 6.5%, thus increasing the value of the borrowing base properties under the terms
of the Old Facility. Borrowings under the Old Facility, at our election, either i) bore interest at LIBOR plus 140 basis points
to 220 basis points, depending on our leverage ratio, or ii) bore interest at Bank of  Montreal’s (BMO’s) prime lending rate plus 40 basis points
to 120 basis points, depending on our leverage ratio. Our borrowings as of September 30, 2019, based on our leverage ratio as
of September 30, 2019, bore interest at LIBOR plus 170 basis points, which was at an interest rate of 3.74% as of September 30,
2019.</t>
  </si>
  <si>
    <t>LIBOR plus 140 basis points
to 220 basis points</t>
  </si>
  <si>
    <t>Bank of  Montreal’s (BMO’s) prime lending rate plus 40 basis points
to 120 basis points</t>
  </si>
  <si>
    <t>LIBOR plus 170 basis points</t>
  </si>
  <si>
    <t>Unsecured line of credit, interest rate</t>
  </si>
  <si>
    <t>RepaidLoans [Member]</t>
  </si>
  <si>
    <t>Amount repaid on mortgage loans</t>
  </si>
  <si>
    <t>Term Loan [Member] | Subsequent Event [Member]</t>
  </si>
  <si>
    <t>Term loan, interest rate</t>
  </si>
  <si>
    <t>2.92%</t>
  </si>
  <si>
    <t>Term loan, amount outstanding</t>
  </si>
  <si>
    <t>Margin Loans [Member]</t>
  </si>
  <si>
    <t>Percentage of amount available to borrow on margin</t>
  </si>
  <si>
    <t>Percentage of amount available to borrow on margin, interest rate</t>
  </si>
  <si>
    <t>2.50%</t>
  </si>
  <si>
    <t>2.75%</t>
  </si>
  <si>
    <t>Percentage of amount available to borrow on margin, current interest rate</t>
  </si>
  <si>
    <t>2.25%</t>
  </si>
  <si>
    <t>Three Mortgages Loans One [Member]</t>
  </si>
  <si>
    <t>Amortizing mortgage loan period</t>
  </si>
  <si>
    <t>Three Mortgages Loans Two [Member]</t>
  </si>
  <si>
    <t>Three Mortgages Loans Three [Member]</t>
  </si>
  <si>
    <t>Three Mortgages Loans [Member]</t>
  </si>
  <si>
    <t>4.21%</t>
  </si>
  <si>
    <t>Minimum [Member]</t>
  </si>
  <si>
    <t>Minimum [Member] | BMO Capital Markets [Member]</t>
  </si>
  <si>
    <t>Percentage of capitalization rate</t>
  </si>
  <si>
    <t>Maximum [Member]</t>
  </si>
  <si>
    <t>Maximum [Member] | BMO Capital Markets [Member]</t>
  </si>
  <si>
    <t>SCHEDULE OF OTHER LIABILITIES (Details) - USD ($) $ in Thousands</t>
  </si>
  <si>
    <t>Rent paid in advance</t>
  </si>
  <si>
    <t>Unearned reimbursement revenue</t>
  </si>
  <si>
    <t>Tenant security deposits</t>
  </si>
  <si>
    <t>Other</t>
  </si>
  <si>
    <t>SCHEDULE OF STOCK OPTIONS, VALUATION ASSUMPTIONS (Details) - shares</t>
  </si>
  <si>
    <t>Fair Value Measurement Inputs and Valuation Techniques [Line Items]</t>
  </si>
  <si>
    <t>Estimated forfeitures</t>
  </si>
  <si>
    <t>Black Scholes Option Pricing Model [Member] | Measurement Input, Expected Dividend Rate [Member]</t>
  </si>
  <si>
    <t>Fair value assumption, measurement input, percentages</t>
  </si>
  <si>
    <t>5.03%</t>
  </si>
  <si>
    <t>4.44%</t>
  </si>
  <si>
    <t>Black Scholes Option Pricing Model [Member] | Measurement Input, Price Volatility [Member]</t>
  </si>
  <si>
    <t>17.17%</t>
  </si>
  <si>
    <t>16.45%</t>
  </si>
  <si>
    <t>18.84%</t>
  </si>
  <si>
    <t>Black Scholes Option Pricing Model [Member] | Measurement Input, Risk Free Interest Rate [Member]</t>
  </si>
  <si>
    <t>2.88%</t>
  </si>
  <si>
    <t>2.37%</t>
  </si>
  <si>
    <t>2.26%</t>
  </si>
  <si>
    <t>Black Scholes Option Pricing Model [Member] | Measurement Input, Expected Term [Member]</t>
  </si>
  <si>
    <t>Fair value assumption, measurement input, term</t>
  </si>
  <si>
    <t>8 years</t>
  </si>
  <si>
    <t>SUMMARY OF STATUS OF COMPANY'S STOCK OPTION PLAN (Details) - $ / shares</t>
  </si>
  <si>
    <t>Number of shares, Outstanding at beginning of year</t>
  </si>
  <si>
    <t>Weighted Average Exercise Price, Outstanding at beginning of year</t>
  </si>
  <si>
    <t>Number of shares, Granted</t>
  </si>
  <si>
    <t>Weighted Average Exercise Price, Granted</t>
  </si>
  <si>
    <t>Number of shares, Exercised</t>
  </si>
  <si>
    <t>Weighted Average Exercise Price, Exercised</t>
  </si>
  <si>
    <t>Number of shares, Expired&amp;#47;Forfeited</t>
  </si>
  <si>
    <t>Weighted Average Exercise Price, Expired&amp;#47;Forfeited</t>
  </si>
  <si>
    <t>Number of shares, Outstanding at end of year</t>
  </si>
  <si>
    <t>Weighted Average Exercise Price, Outstanding at end of year</t>
  </si>
  <si>
    <t>Exercisable at end of year</t>
  </si>
  <si>
    <t>Weighted-average fair value of options granted during the year</t>
  </si>
  <si>
    <t>SUMMARY OF STOCK OPTION OUTSTANDING (Details)</t>
  </si>
  <si>
    <t>Sep. 30, 2019Grants$ / sharesshares</t>
  </si>
  <si>
    <t>Sep. 30, 2018shares</t>
  </si>
  <si>
    <t>Sep. 30, 2017shares</t>
  </si>
  <si>
    <t>Sep. 30, 2016shares</t>
  </si>
  <si>
    <t>Share-based Compensation Arrangement by Share-based Payment Award [Line Items]</t>
  </si>
  <si>
    <t>Number of Shares</t>
  </si>
  <si>
    <t>Stock Option One [Member]</t>
  </si>
  <si>
    <t>Date of Grant</t>
  </si>
  <si>
    <t>Jan. 3,
		2012</t>
  </si>
  <si>
    <t>Number of Grants | Grants</t>
  </si>
  <si>
    <t>Option Price | $ / shares</t>
  </si>
  <si>
    <t>Expiration Date</t>
  </si>
  <si>
    <t>Jan. 3,
		2020</t>
  </si>
  <si>
    <t>Stock Option Two [Member]</t>
  </si>
  <si>
    <t>Jan. 3,
		2013</t>
  </si>
  <si>
    <t>Jan. 3,
		2021</t>
  </si>
  <si>
    <t>Stock Option Three [Member]</t>
  </si>
  <si>
    <t>Jan. 3,
		2014</t>
  </si>
  <si>
    <t>Jan. 3,
		2022</t>
  </si>
  <si>
    <t>Stock Option Four [Member]</t>
  </si>
  <si>
    <t>Jan. 5,
		2015</t>
  </si>
  <si>
    <t>Jan. 5,
		2023</t>
  </si>
  <si>
    <t>Stock Option Five [Member]</t>
  </si>
  <si>
    <t>Jan. 5,
		2016</t>
  </si>
  <si>
    <t>Jan. 5,
		2024</t>
  </si>
  <si>
    <t>Stock Option Six [Member]</t>
  </si>
  <si>
    <t>Dec. 9,
		2016</t>
  </si>
  <si>
    <t>Dec. 9,
		2024</t>
  </si>
  <si>
    <t>Stock Option Seven [Member]</t>
  </si>
  <si>
    <t>Jan. 4,
		2017</t>
  </si>
  <si>
    <t>Jan. 4,
		2025</t>
  </si>
  <si>
    <t>Stock Option Eight [Member]</t>
  </si>
  <si>
    <t>Jan. 3,
		2018</t>
  </si>
  <si>
    <t>Jan. 3,
		2026</t>
  </si>
  <si>
    <t>Stock Option Nine [Member]</t>
  </si>
  <si>
    <t>Dec. 10,
		2018</t>
  </si>
  <si>
    <t>Dec. 10,
		2026</t>
  </si>
  <si>
    <t>Stock Option Ten [Member]</t>
  </si>
  <si>
    <t>Jan. 10,
		2019</t>
  </si>
  <si>
    <t>Jan. 10,
		2027</t>
  </si>
  <si>
    <t>SUMMARY OF NONVESTED RESTRICTED STOCK AWARDS (Details) - Restricted Stock Units (RSUs) [Member] - $ / shares</t>
  </si>
  <si>
    <t>Non-vested, Shares, Beginning balance</t>
  </si>
  <si>
    <t>Non-vested, Weighted average grant date fair value, Beginning balance</t>
  </si>
  <si>
    <t>Non-vested, Shares, Granted</t>
  </si>
  <si>
    <t>Non-vested, Weighted average grant date fair value, Granted</t>
  </si>
  <si>
    <t>Non-vested, Shares, Dividend reinvested shares</t>
  </si>
  <si>
    <t>Non-vested, Weighted average grant date fair value, Dividend reinvested shares</t>
  </si>
  <si>
    <t>Non-vested, Shares, Vested</t>
  </si>
  <si>
    <t>Non-vested, Weighted average grant date fair value, Vested</t>
  </si>
  <si>
    <t>Non-vested, Shares, Forfeited</t>
  </si>
  <si>
    <t>Non-vested, Weighted average grant date fair value, Forfeited</t>
  </si>
  <si>
    <t>Non-vested, Shares, Ending balance</t>
  </si>
  <si>
    <t>Non-vested, Weighted average grant date fair value, Ending balance</t>
  </si>
  <si>
    <t>STOCK COMPENSATION PLAN (Details Narrative) - USD ($)</t>
  </si>
  <si>
    <t>May 18, 2017</t>
  </si>
  <si>
    <t>Number of options granted shares</t>
  </si>
  <si>
    <t>Fair value of option granted shares</t>
  </si>
  <si>
    <t>Weighted average fair value granted</t>
  </si>
  <si>
    <t>Unrestricted Stock [Member]</t>
  </si>
  <si>
    <t>Restricted Stock Units (RSUs) [Member]</t>
  </si>
  <si>
    <t>Number of shares of restricted stock issued during the year</t>
  </si>
  <si>
    <t>Thirteen Employees [Member]</t>
  </si>
  <si>
    <t>Vesting period of stock option</t>
  </si>
  <si>
    <t>one-year</t>
  </si>
  <si>
    <t>Intrinsic value of options exercised</t>
  </si>
  <si>
    <t>Options, Weighted average remaining contractual term</t>
  </si>
  <si>
    <t>5.1</t>
  </si>
  <si>
    <t>One Employee [Member]</t>
  </si>
  <si>
    <t>4.3</t>
  </si>
  <si>
    <t>Eleven Employees [Member]</t>
  </si>
  <si>
    <t>5.1 years</t>
  </si>
  <si>
    <t>Employee Stock [Member]</t>
  </si>
  <si>
    <t>Remaining unamortized stock option expenses</t>
  </si>
  <si>
    <t>Aggregate intrinsic value of options outstanding</t>
  </si>
  <si>
    <t>Non Employee Directors [Member]</t>
  </si>
  <si>
    <t>Maximum share based compensation award granted in value</t>
  </si>
  <si>
    <t>One-time maximum share based compensation award granted upon election in value</t>
  </si>
  <si>
    <t>Amended and Restated 2007 Incentive Award Plan [Member]</t>
  </si>
  <si>
    <t>Extend the term of plan</t>
  </si>
  <si>
    <t>Common stock shares reserved for future issuance</t>
  </si>
  <si>
    <t>Stock based awards description</t>
  </si>
  <si>
    <t>No
participant may receive awards during any calendar year covering more than 200,000 shares of common stock or more than $1.5 million
in cash</t>
  </si>
  <si>
    <t>Percentage of common shares available under plan without minimum vesting period</t>
  </si>
  <si>
    <t>Stock option term</t>
  </si>
  <si>
    <t>Exercise price per common share percentage</t>
  </si>
  <si>
    <t>Shares available for grant as stock options</t>
  </si>
  <si>
    <t>Amended and Restated 2007 Incentive Award Plan [Member] | Restricted Stock Units (RSUs) [Member]</t>
  </si>
  <si>
    <t>Number of participants</t>
  </si>
  <si>
    <t>eleven participants</t>
  </si>
  <si>
    <t>one participant</t>
  </si>
  <si>
    <t>Grant date fair value of option granted</t>
  </si>
  <si>
    <t>5 years</t>
  </si>
  <si>
    <t>Unrecognized restricted stock compensation related to outstanding non-vested restricted stock grants awarded</t>
  </si>
  <si>
    <t>Unrecognized restricted stock compensation remaining weighted average period</t>
  </si>
  <si>
    <t>3.3</t>
  </si>
  <si>
    <t>Restricted Stock Compensation expense</t>
  </si>
  <si>
    <t>SCHEDULE OF FUTURE MINIMUM RENTAL PAYMENTS FOR OPERATING LEASES (Details) $ in Thousands</t>
  </si>
  <si>
    <t>thereafter</t>
  </si>
  <si>
    <t>INCOME FROM LEASES (Details Narrative)</t>
  </si>
  <si>
    <t>Nov. 01, 2019ft²</t>
  </si>
  <si>
    <t>Sep. 30, 2019ft²Properties$ / shares</t>
  </si>
  <si>
    <t>Lessee, Lease, Description [Line Items]</t>
  </si>
  <si>
    <t>Investments properties held | Properties</t>
  </si>
  <si>
    <t>Investments properties held square feet</t>
  </si>
  <si>
    <t>Investments properties occupancy rate percentage</t>
  </si>
  <si>
    <t>98.90%</t>
  </si>
  <si>
    <t>Lessee operating lease renewal term</t>
  </si>
  <si>
    <t>Weighted average lease maturity terms</t>
  </si>
  <si>
    <t>Annualized average base rent per square foot. | $ / shares</t>
  </si>
  <si>
    <t>Vacant properties leased square feet</t>
  </si>
  <si>
    <t>Vacant properties leased period</t>
  </si>
  <si>
    <t>12.5</t>
  </si>
  <si>
    <t>Increase in current overall accupancy rate percentage</t>
  </si>
  <si>
    <t>99.20%</t>
  </si>
  <si>
    <t>RELATED PARTY TRANSACTIONS (Details Narrative)</t>
  </si>
  <si>
    <t>Sep. 30, 2019USD ($)$ / sharesshares</t>
  </si>
  <si>
    <t>Related Party Transaction [Line Items]</t>
  </si>
  <si>
    <t>Marketable REIT securities fair value</t>
  </si>
  <si>
    <t>Ownership percentage by company</t>
  </si>
  <si>
    <t>24.00%</t>
  </si>
  <si>
    <t>Net unrealized gain on securities portfolio</t>
  </si>
  <si>
    <t>UMH Properties Inc [Member] | Series B Cumulative Redeemable Preferred Stock [Member]</t>
  </si>
  <si>
    <t>Available for sale securities, shares | shares</t>
  </si>
  <si>
    <t>Dividend rate of preferred stock</t>
  </si>
  <si>
    <t>Shares owned, cost</t>
  </si>
  <si>
    <t>UMH Properties Inc [Member] | Common And Preferred Stock [Member]</t>
  </si>
  <si>
    <t>Shares owned by company | shares</t>
  </si>
  <si>
    <t>3.10%</t>
  </si>
  <si>
    <t>UMH Properties Inc [Member]</t>
  </si>
  <si>
    <t>UMH common stock shares purchased during the period | shares</t>
  </si>
  <si>
    <t>UMH common stock value purchased during the period</t>
  </si>
  <si>
    <t>Weighted average price per share | $ / shares</t>
  </si>
  <si>
    <t>UMH Properties Inc [Member] | Dividend Reinvestmen And Stock Purchase Plan [Member]</t>
  </si>
  <si>
    <t>UMH purchase of the company's common stock shares purchased during the period | shares</t>
  </si>
  <si>
    <t>UMH purchase of the company's common stock value purchased during the period</t>
  </si>
  <si>
    <t>SCHEDULE OF NET INCOME AND TAXABLE INCOME (Details) - USD ($) $ in Thousands</t>
  </si>
  <si>
    <t>Net income attributable to common shareholders</t>
  </si>
  <si>
    <t>Book / tax difference on gains realized from capital transactions</t>
  </si>
  <si>
    <t>Deferred compensation</t>
  </si>
  <si>
    <t>Other book / tax differences, net</t>
  </si>
  <si>
    <t>Taxable income before adjustments</t>
  </si>
  <si>
    <t>Add: capital gains</t>
  </si>
  <si>
    <t>Estimated taxable income subject to 90% dividend requirement</t>
  </si>
  <si>
    <t>SCHEDULE OF CASH DIVIDENDS PAID AND DIVIDENDS PAID DEDUCTION (Details) - USD ($) $ in Thousands</t>
  </si>
  <si>
    <t>Cash dividends paid</t>
  </si>
  <si>
    <t>Less: Portion designated capital gains distribution</t>
  </si>
  <si>
    <t>Less: Return of capital</t>
  </si>
  <si>
    <t>Estimated dividends paid deduction</t>
  </si>
  <si>
    <t>TAXES (Details Narrative)</t>
  </si>
  <si>
    <t>Required distribution to be exempt from taxable income</t>
  </si>
  <si>
    <t>90.00%</t>
  </si>
  <si>
    <t>SCHEDULE OF SHARES ISSUED IN CONNECTION WITH DIVIDEND REINVESTMENT AND STOCK PURCHASE PLAN (Details) - USD ($) shares in Thousands, $ in Thousands</t>
  </si>
  <si>
    <t>Amounts received</t>
  </si>
  <si>
    <t>Less: Dividend reinvestments</t>
  </si>
  <si>
    <t>Amounts received, net</t>
  </si>
  <si>
    <t>Number of Shares Issued</t>
  </si>
  <si>
    <t>SUMMARY OF CASH DISTRIBUTIONS TO COMMON SHAREHOLDERS (Details) - USD ($) $ / shares in Units, $ in Thousands</t>
  </si>
  <si>
    <t>Cash distributions paid to common shareholders, Amount</t>
  </si>
  <si>
    <t>Cash distributions paid to common shareholders, Per Share</t>
  </si>
  <si>
    <t>December 31 [Member]</t>
  </si>
  <si>
    <t>March 31 [Member]</t>
  </si>
  <si>
    <t>June 30 [Member]</t>
  </si>
  <si>
    <t>September 30 [Member]</t>
  </si>
  <si>
    <t>SCHEDULE OF DIVIDEND DECLARED AND PAID ON SERIES A PREFERRED STOCK (Details) - Series A Preferred Stock [Member] $ / shares in Units, $ in Thousands</t>
  </si>
  <si>
    <t>Sep. 30, 2017USD ($)$ / shares</t>
  </si>
  <si>
    <t>Class of Stock [Line Items]</t>
  </si>
  <si>
    <t>Declaration Date</t>
  </si>
  <si>
    <t>Sep. 14,
		2016</t>
  </si>
  <si>
    <t>Record Date</t>
  </si>
  <si>
    <t>Oct. 14,
		2016</t>
  </si>
  <si>
    <t>Payment date</t>
  </si>
  <si>
    <t>Dividend | $</t>
  </si>
  <si>
    <t>Dividend per Share | $ / shares</t>
  </si>
  <si>
    <t>SCHEDULE OF DIVIDEND DECLARED AND PAID ON SERIES B PREFERRED STOCK (Details) - USD ($) $ / shares in Units, $ in Thousands</t>
  </si>
  <si>
    <t>Dividend</t>
  </si>
  <si>
    <t>Dividend per Share</t>
  </si>
  <si>
    <t>Series B Preferred Stock [Member] | Dividend Distribution One [Member]</t>
  </si>
  <si>
    <t>Oct. 3,
		2016</t>
  </si>
  <si>
    <t>Nov. 15,
		2016</t>
  </si>
  <si>
    <t>Dec. 15,
		2016</t>
  </si>
  <si>
    <t>Series B Preferred Stock [Member] | Dividend Distribution Two [Member]</t>
  </si>
  <si>
    <t>Jan. 17,
		2017</t>
  </si>
  <si>
    <t>Feb. 15,
		2017</t>
  </si>
  <si>
    <t>Mar. 15,
		2017</t>
  </si>
  <si>
    <t>Series B Preferred Stock [Member] | Dividend Distribution Three [Member]</t>
  </si>
  <si>
    <t>Apr. 4,
		2017</t>
  </si>
  <si>
    <t>May 15,
		2017</t>
  </si>
  <si>
    <t>Jun. 15,
		2017</t>
  </si>
  <si>
    <t>Series B Preferred Stock [Member] | Dividend Distribution Four [Member]</t>
  </si>
  <si>
    <t>May 5,
		2017</t>
  </si>
  <si>
    <t>Jun. 7,
		2017</t>
  </si>
  <si>
    <t>SCHEDULE OF DIVIDEND DECLARED AND PAID ON SERIES C PREFERRED STOCK (Details) - USD ($) $ / shares in Units, $ in Thousands</t>
  </si>
  <si>
    <t>Series C Preferred Stock [Member] | Dividend Distribution One [Member]</t>
  </si>
  <si>
    <t>Oct. 1,
		2018</t>
  </si>
  <si>
    <t>Oct. 2,
		2017</t>
  </si>
  <si>
    <t>Nov. 15,
		2018</t>
  </si>
  <si>
    <t>Nov. 15,
		2017</t>
  </si>
  <si>
    <t>Dec. 17,
		2018</t>
  </si>
  <si>
    <t>Dec. 15,
		2017</t>
  </si>
  <si>
    <t>Series C Preferred Stock [Member] | Dividend Distribution Two [Member]</t>
  </si>
  <si>
    <t>Jan. 16,
		2019</t>
  </si>
  <si>
    <t>Jan. 16,
		2018</t>
  </si>
  <si>
    <t>Feb. 15,
		2019</t>
  </si>
  <si>
    <t>Feb. 15,
		2018</t>
  </si>
  <si>
    <t>Mar. 15,
		2019</t>
  </si>
  <si>
    <t>Mar. 15,
		2018</t>
  </si>
  <si>
    <t>Series C Preferred Stock [Member] | Dividend Distribution Three [Member]</t>
  </si>
  <si>
    <t>Apr. 2,
		2019</t>
  </si>
  <si>
    <t>Apr. 2,
		2018</t>
  </si>
  <si>
    <t>May 15,
		2019</t>
  </si>
  <si>
    <t>May 15,
		2018</t>
  </si>
  <si>
    <t>Jun. 17,
		2019</t>
  </si>
  <si>
    <t>Jun. 15,
		2018</t>
  </si>
  <si>
    <t>Series C Preferred Stock [Member] | Dividend Distribution Four [Member]</t>
  </si>
  <si>
    <t>Jul. 1,
		2019</t>
  </si>
  <si>
    <t>Jul. 2,
		2018</t>
  </si>
  <si>
    <t>Jul. 3,
		2017</t>
  </si>
  <si>
    <t>Aug. 15,
		2019</t>
  </si>
  <si>
    <t>Aug. 15,
		2018</t>
  </si>
  <si>
    <t>Aug. 15,
		2017</t>
  </si>
  <si>
    <t>Sep. 16,
		2019</t>
  </si>
  <si>
    <t>Sep. 17,
		2018</t>
  </si>
  <si>
    <t>Sep. 15,
		2017</t>
  </si>
  <si>
    <t>SHAREHOLDERS’ EQUITY (Details Narrative)</t>
  </si>
  <si>
    <t>Oct. 02, 2019$ / shares</t>
  </si>
  <si>
    <t>Jan. 16, 2019USD ($)</t>
  </si>
  <si>
    <t>Aug. 02, 2018USD ($)</t>
  </si>
  <si>
    <t>Oct. 02, 2017yr$ / shares</t>
  </si>
  <si>
    <t>Jun. 29, 2017USD ($)$ / shares</t>
  </si>
  <si>
    <t>Jun. 07, 2017USD ($)$ / shares</t>
  </si>
  <si>
    <t>Mar. 09, 2017USD ($)$ / sharesshares</t>
  </si>
  <si>
    <t>Oct. 14, 2016USD ($)$ / sharesshares</t>
  </si>
  <si>
    <t>Sep. 15, 2016USD ($)</t>
  </si>
  <si>
    <t>Sep. 13, 2016USD ($)$ / sharesshares</t>
  </si>
  <si>
    <t>Oct. 02, 2015$ / shares</t>
  </si>
  <si>
    <t>Oct. 31, 2018USD ($)$ / sharesshares</t>
  </si>
  <si>
    <t>Sep. 30, 2018USD ($)$ / sharesshares</t>
  </si>
  <si>
    <t>Sep. 30, 2016$ / shares</t>
  </si>
  <si>
    <t>Nov. 25, 2019</t>
  </si>
  <si>
    <t>May 05, 2017$ / sharesshares</t>
  </si>
  <si>
    <t>Sep. 14, 2016$ / sharesshares</t>
  </si>
  <si>
    <t>Accumulated Other Comprehensive Income (Loss) [Line Items]</t>
  </si>
  <si>
    <t>Percentage of discount price from market price through drip program</t>
  </si>
  <si>
    <t>95.00%</t>
  </si>
  <si>
    <t>Number of common shares sold | shares</t>
  </si>
  <si>
    <t>Sale of stock price per share</t>
  </si>
  <si>
    <t>Increase in common stock dividend</t>
  </si>
  <si>
    <t>11.30%</t>
  </si>
  <si>
    <t>Proceeds from issuance initial public offering | $</t>
  </si>
  <si>
    <t>Cash dividends paid | $</t>
  </si>
  <si>
    <t>Increase in ATM Program | $</t>
  </si>
  <si>
    <t>Annual rate of dividends cumulative and payable</t>
  </si>
  <si>
    <t>Maximum dollar value that may be purchased under the share repurchase program | $</t>
  </si>
  <si>
    <t>Preferred Stock ATM Program [Member]</t>
  </si>
  <si>
    <t>Proceeds from preferred stock atm program | $</t>
  </si>
  <si>
    <t>Preferred Stock ATM Program [Member] | Fiscal Year 2019 [Member]</t>
  </si>
  <si>
    <t>Proceeds from ATM Program | $</t>
  </si>
  <si>
    <t>Preferred Stock ATM Program [Member] | Fiscal Year 2018 [Member]</t>
  </si>
  <si>
    <t>Preferred Stock ATM Program One [Member]</t>
  </si>
  <si>
    <t>Remaining amount that may be sold, value | $</t>
  </si>
  <si>
    <t>Series A Cumulative Redeemable Preferred Stock [Member]</t>
  </si>
  <si>
    <t>Preferred stock, shares issued | shares</t>
  </si>
  <si>
    <t>Preferred stock, shares outstanding | shares</t>
  </si>
  <si>
    <t>Preferred stock redemption price</t>
  </si>
  <si>
    <t>Preferred stock accrued dividend per share</t>
  </si>
  <si>
    <t>Dividend rate on preferred stock series A preferred stock</t>
  </si>
  <si>
    <t>Series B Cumulative Redeemable Preferred Stock [Member]</t>
  </si>
  <si>
    <t>Accrued dividend | $</t>
  </si>
  <si>
    <t>Net accrued dividend paid at redemption | $</t>
  </si>
  <si>
    <t>Dividend per preferred stock</t>
  </si>
  <si>
    <t>Preferred shares redemption charges | $</t>
  </si>
  <si>
    <t>Series C Cumulative Redeemable Preferred Stock [Member]</t>
  </si>
  <si>
    <t>Offering price per share</t>
  </si>
  <si>
    <t>Proceeds from underwritten public offering | $</t>
  </si>
  <si>
    <t>Proceeds from offering used to pay down line of credit | $</t>
  </si>
  <si>
    <t>Net proceeds from public offering used to redeem series A preferred stock | $</t>
  </si>
  <si>
    <t>Liquidation price per share</t>
  </si>
  <si>
    <t>Gross proceeds from offering | $</t>
  </si>
  <si>
    <t>Net proceeds from offering | $</t>
  </si>
  <si>
    <t>Available for sale through ATM program | $</t>
  </si>
  <si>
    <t>Series C Cumulative Redeemable Preferred Stock [Member] | Onand After September 15, 2021 [Member]</t>
  </si>
  <si>
    <t>Description of redemption of preferred stock outstanding</t>
  </si>
  <si>
    <t>within 90 days after the Delisting Event, for a cash redemption price per share of 6.125%
Series C Preferred Stock equal to $25.00 plus any accumulated and unpaid dividends thereon (whether or not declared), to, but
not including, the redemption date.</t>
  </si>
  <si>
    <t>Description of redemption of preferred stock outstanding upon the occurrence of change of control</t>
  </si>
  <si>
    <t>within 120 days after the first date on which
such Change of Control occurred, for a cash redemption price per share of 6.125% Series C Preferred Stock equal to $25.00 plus
any accumulated and unpaid dividends thereon (whether or not declared) to, but not including, the redemption date.</t>
  </si>
  <si>
    <t>Series C Preferred Stock [Member] | Preferred Stock ATM Program [Member]</t>
  </si>
  <si>
    <t>Subsequent Event [Member] | Series C Preferred Stock [Member]</t>
  </si>
  <si>
    <t>Annualized dividend rate per share price</t>
  </si>
  <si>
    <t>Dividend increase percentage</t>
  </si>
  <si>
    <t>13.00%</t>
  </si>
  <si>
    <t>Period of maintained or increased its cash dividend | yr</t>
  </si>
  <si>
    <t>Maximum [Member] | Common Stock [Member]</t>
  </si>
  <si>
    <t>Dividend declared per share</t>
  </si>
  <si>
    <t>Minimum [Member] | Common Stock [Member]</t>
  </si>
  <si>
    <t>Board of Directors [Member]</t>
  </si>
  <si>
    <t>Percentage increase in common stock dividend.</t>
  </si>
  <si>
    <t>6.30%</t>
  </si>
  <si>
    <t>6.70%</t>
  </si>
  <si>
    <t>Board of Directors [Member] | Subsequent Event [Member]</t>
  </si>
  <si>
    <t>Board of Directors [Member] | Maximum [Member]</t>
  </si>
  <si>
    <t>Board of Directors [Member] | Minimum [Member]</t>
  </si>
  <si>
    <t>Shareholders [Member] | Subsequent Event [Member]</t>
  </si>
  <si>
    <t>Dividends payable, date to be paid</t>
  </si>
  <si>
    <t>Dec. 16,
		2019</t>
  </si>
  <si>
    <t>Record date</t>
  </si>
  <si>
    <t>Nov. 15,
		2019</t>
  </si>
  <si>
    <t>Underwriters [Member]</t>
  </si>
  <si>
    <t>Number of common shares purchased | shares</t>
  </si>
  <si>
    <t>Board of Directors Chairman [Member] | Common Stock Repurchase Program [Member]</t>
  </si>
  <si>
    <t>Increase in the value of common stock available under program | $</t>
  </si>
  <si>
    <t>SUMMARY OF FAIR VALUE OF FINANCIAL ASSETS (Details) - USD ($) $ in Thousands</t>
  </si>
  <si>
    <t>Fair Value, Assets and Liabilities Measured on Recurring and Nonrecurring Basis [Line Items]</t>
  </si>
  <si>
    <t>Fair Value, Recurring [Member] | Fair Value, Inputs, Level 1 [Member]</t>
  </si>
  <si>
    <t>Fair Value, Recurring [Member] | Fair Value, Inputs, Level 2 [Member]</t>
  </si>
  <si>
    <t>Fair Value, Recurring [Member] | Fair Value, Inputs, Level 3 [Member]</t>
  </si>
  <si>
    <t>FAIR VALUE MEASUREMENTS (Details Narrative) $ in Millions</t>
  </si>
  <si>
    <t>Schedule of Capitalization, Long-term Debt [Line Items]</t>
  </si>
  <si>
    <t>Mortgage Notes Payable Fair Value [Member]</t>
  </si>
  <si>
    <t>Fixed rate mortgage notes payable at fair value</t>
  </si>
  <si>
    <t>CASH FLOW (Details Narrative) - USD ($) $ in Thousands</t>
  </si>
  <si>
    <t>Cash paid for interest</t>
  </si>
  <si>
    <t>Amount of dividend reinvested</t>
  </si>
  <si>
    <t>CONTINGENCIES, COMMITMENTS AND LEGAL MATTERS (Details Narrative)</t>
  </si>
  <si>
    <t>Sep. 18, 2019USD ($)ft²</t>
  </si>
  <si>
    <t>Loss Contingencies [Line Items]</t>
  </si>
  <si>
    <t>Business Acquisition, Transaction Costs</t>
  </si>
  <si>
    <t>Industrial Property [Member] | Mortgage Loan [Member]</t>
  </si>
  <si>
    <t>SEC Schedule, 12-29, Real Estate Companies, Investment in Mortgage Loans on Real Estate</t>
  </si>
  <si>
    <t>Weighted average fixed interest rate, percentage</t>
  </si>
  <si>
    <t>3.47%</t>
  </si>
  <si>
    <t>Headquarters Corporate Office Space [Member]</t>
  </si>
  <si>
    <t>Tenant improvement allowance per square foot</t>
  </si>
  <si>
    <t>31.00</t>
  </si>
  <si>
    <t>48.00</t>
  </si>
  <si>
    <t>Headquarters Corporate Office Space [Member] | Bell Works Complex Holmdel NJ [Member]</t>
  </si>
  <si>
    <t>Square feet to be rented | ft²</t>
  </si>
  <si>
    <t>Initial annual rent</t>
  </si>
  <si>
    <t>Annual escalation percentage</t>
  </si>
  <si>
    <t>Property Purchase Agreement [Member] | Industrial Property [Member]</t>
  </si>
  <si>
    <t>Purchase Of Industrial Building | ft²</t>
  </si>
  <si>
    <t>Weighted average lease term</t>
  </si>
  <si>
    <t>14.2 years</t>
  </si>
  <si>
    <t>Aggregate purchase price of industrial properties</t>
  </si>
  <si>
    <t>Property Purchase Agreement [Member] | Industrial Property [Member] | Minimum [Member]</t>
  </si>
  <si>
    <t>Lease term.</t>
  </si>
  <si>
    <t>Property Purchase Agreement [Member] | Industrial Property [Member] | Maximum [Member]</t>
  </si>
  <si>
    <t>Property Purchase Agreement [Member] | Fedex Ground Package System Inc [Member]</t>
  </si>
  <si>
    <t>Percentage of total square feet of industrial buildings to be purchased</t>
  </si>
  <si>
    <t>85.00%</t>
  </si>
  <si>
    <t>SUBSEQUENT EVENTS (Details Narrative) - USD ($) $ / shares in Units, $ in Thousands</t>
  </si>
  <si>
    <t>Nov. 01, 2019</t>
  </si>
  <si>
    <t>Oct. 10, 2019</t>
  </si>
  <si>
    <t>Aug. 02, 2018</t>
  </si>
  <si>
    <t>Subsequent Event [Line Items]</t>
  </si>
  <si>
    <t>Loan maturity term</t>
  </si>
  <si>
    <t>60,000</t>
  </si>
  <si>
    <t>Sale of preferred stock</t>
  </si>
  <si>
    <t>Weighted average price per share</t>
  </si>
  <si>
    <t>Sale of preferred stock, value</t>
  </si>
  <si>
    <t>Subsequent Event [Member] | Term Loan [Member]</t>
  </si>
  <si>
    <t>Subsequent Event [Member] | London Interbank Offered Rate (LIBOR) [Member]</t>
  </si>
  <si>
    <t>Subsequent Event [Member] | New Facility [Member]</t>
  </si>
  <si>
    <t>Subsequent Event [Member] | New Revolver [Member]</t>
  </si>
  <si>
    <t>Indianapolis IN MSA [Member] | Subsequent Event [Member]</t>
  </si>
  <si>
    <t>Purchase of overall industrial buildings</t>
  </si>
  <si>
    <t>78.6</t>
  </si>
  <si>
    <t>616,000</t>
  </si>
  <si>
    <t>Amazon.com Services, Inc [Member] | Subsequent Event [Member]</t>
  </si>
  <si>
    <t>SCHEDULE OF SELECTED QUARTERLY FINANCIAL DATA (Details) - USD ($) $ / shares in Units, $ in Thousands</t>
  </si>
  <si>
    <t>Jun. 30, 2019</t>
  </si>
  <si>
    <t>Dec. 31, 2018</t>
  </si>
  <si>
    <t>Jun. 30, 2018</t>
  </si>
  <si>
    <t>Mar. 31, 2018</t>
  </si>
  <si>
    <t>Dec. 31, 2017</t>
  </si>
  <si>
    <t>Total Expenses</t>
  </si>
  <si>
    <t>Unrealized Holding Gains (Losses) Arising During the Periods (1)</t>
  </si>
  <si>
    <t>Other Income (Expense)</t>
  </si>
  <si>
    <t>Income from Operations per diluted share</t>
  </si>
  <si>
    <t>Net Income (Loss)</t>
  </si>
  <si>
    <t>Net Income per diluted share</t>
  </si>
  <si>
    <t>Net Income Attributable to Common Shareholders per diluted share</t>
  </si>
  <si>
    <t>Gain on Sale of Real Estate Investment</t>
  </si>
  <si>
    <t>Effective
                                         October 1, 2018 we adopted ASU 2016-01. This new accounting standard requires unrealized
                                         gains or losses on our securities investments to flow through our income statement. Periods
                                         shown here prior to October 1, 2018 do not include the effect of this accounting change
                                         and therefore Net Income Attributable to Common Shareholders between these periods are
                                         not comparable.</t>
  </si>
  <si>
    <t>REAL ESTATE AND ACCUMULATED DEPRECIATION (Details) $ in Thousands</t>
  </si>
  <si>
    <t>Industrial Property [Member] | Monaca (Pittsburgh), PA [Member]</t>
  </si>
  <si>
    <t>SEC Schedule, 12-28, Real Estate Companies, Investment in Real Estate and Accumulated Depreciation [Line Items]</t>
  </si>
  <si>
    <t>Encumbrances</t>
  </si>
  <si>
    <t>Capitalization Subsequent to Acquisition</t>
  </si>
  <si>
    <t>Industrial Property [Member] | Ridgeland (Jackson), MS [Member]</t>
  </si>
  <si>
    <t>Industrial Property [Member] | Urbandale (Des Moines), IA [Member]</t>
  </si>
  <si>
    <t>Industrial Property [Member] | Richland (Jackson), MS [Member]</t>
  </si>
  <si>
    <t>Industrial Property [Member] | O'Fallon (St. Louis), MO [Member]</t>
  </si>
  <si>
    <t>Industrial Property [Member] | Fayetteville, NC [Member]</t>
  </si>
  <si>
    <t>Industrial Property [Member] | Schaumburg (Chicago), IL [Member]</t>
  </si>
  <si>
    <t>Industrial Property [Member] | Burr Ridge (Chicago), IL [Member]</t>
  </si>
  <si>
    <t>Industrial Property [Member] | Romulus (Detroit), MI [Member]</t>
  </si>
  <si>
    <t>Industrial Property [Member] | Liberty (Kansas City), MO [Member]</t>
  </si>
  <si>
    <t>Industrial Property [Member] | Omaha, NE [Member]</t>
  </si>
  <si>
    <t>Industrial Property [Member] | Charlottesville, VA [Member]</t>
  </si>
  <si>
    <t>Industrial Property [Member] | Jacksonville, FL (FDX) [Member]</t>
  </si>
  <si>
    <t>Industrial Property [Member] | West Chester Twp (Cincinnati), OH [Member]</t>
  </si>
  <si>
    <t>Industrial Property [Member] | Mechanicsville (Richmond), VA [Member]</t>
  </si>
  <si>
    <t>Industrial Property [Member] | St. Joseph, MO [Member]</t>
  </si>
  <si>
    <t>Industrial Property [Member] | Newington (Hartford), CT [Member]</t>
  </si>
  <si>
    <t>Industrial Property [Member] | Cudahy (Milwaukee), WI [Member]</t>
  </si>
  <si>
    <t>Industrial Property [Member] | Beltsville (Washington, DC), MD [Member]</t>
  </si>
  <si>
    <t>Industrial Property [Member] | Carlstadt (New York NY) NJ [Member]</t>
  </si>
  <si>
    <t>Industrial Property [Member] | Granite City (St. Louis, MO), IL [Member]</t>
  </si>
  <si>
    <t>Industrial Property [Member] | Winston-Salem, NC. [Member]</t>
  </si>
  <si>
    <t>Industrial Property [Member] | Elgin (Chicago), IL [Member]</t>
  </si>
  <si>
    <t>Industrial Property [Member] | Cheektowaga (Buffalo), NY [Member]</t>
  </si>
  <si>
    <t>Industrial Property [Member] | Tolleson (Phoenix), AZ [Member]</t>
  </si>
  <si>
    <t>Industrial Property [Member] | Edwardsville (Kansas City), KS (Carlisle Tire) [Member]</t>
  </si>
  <si>
    <t>Industrial Property [Member] | Wheeling (Chicago), IL [Member]</t>
  </si>
  <si>
    <t>Industrial Property [Member] | Richmond, VA [Member]</t>
  </si>
  <si>
    <t>Industrial Property [Member] | Tampa, FL (FDX Ground) [Member]</t>
  </si>
  <si>
    <t>Industrial Property [Member] | Montgomery (Chicago), IL [Member]</t>
  </si>
  <si>
    <t>Industrial Property [Member] | Denver, CO [Member]</t>
  </si>
  <si>
    <t>Industrial Property [Member] | Hanahan (Charleston), SC (SAIC) [Member]</t>
  </si>
  <si>
    <t>Industrial Property [Member] | Hanahan (Charleston), SC (Amazon) [Member]</t>
  </si>
  <si>
    <t>Industrial Property [Member] | Augusta, GA (FDX Ground) [Member]</t>
  </si>
  <si>
    <t>Industrial Property [Member] | Tampa, FL (Tampa Bay Grand Prix) [Member]</t>
  </si>
  <si>
    <t>Industrial Property [Member] | Huntsville, AL [Member]</t>
  </si>
  <si>
    <t>Industrial Property [Member] | Augusta, GA (FDX) [Member]</t>
  </si>
  <si>
    <t>Industrial Property [Member] | Lakeland, FL [Member]</t>
  </si>
  <si>
    <t>Industrial Property [Member] | El Paso Texas [Member]</t>
  </si>
  <si>
    <t>Industrial Property [Member] | Richfield (Cleveland), OH [Member]</t>
  </si>
  <si>
    <t>Industrial Property [Member] | Tampa, FL (FDX) [Member]</t>
  </si>
  <si>
    <t>Industrial Property [Member] | Griffin (Atlanta), GA [Member]</t>
  </si>
  <si>
    <t>Industrial Property [Member] | Roanoke, VA (CHEP USA) [Member]</t>
  </si>
  <si>
    <t>Industrial Property [Member] | Orion, MI [Member]</t>
  </si>
  <si>
    <t>Industrial Property [Member] | Chattanooga, TN [Member]</t>
  </si>
  <si>
    <t>Industrial Property [Member] | Bedford Heights (Cleveland), OH [Member]</t>
  </si>
  <si>
    <t>Industrial Property [Member] | Punta Gorda, FL [Member]</t>
  </si>
  <si>
    <t>Industrial Property [Member] | Cocoa, FL [Member]</t>
  </si>
  <si>
    <t>Industrial Property [Member] | Orlando, FL [Member]</t>
  </si>
  <si>
    <t>Industrial Property [Member] | Topeka, KS [Member]</t>
  </si>
  <si>
    <t>Industrial Property [Member] | Memphis, TN [Member]</t>
  </si>
  <si>
    <t>Industrial Property [Member] | Houston, TX [Member]</t>
  </si>
  <si>
    <t>Industrial Property [Member] | Carrollton (Dallas), TX [Member]</t>
  </si>
  <si>
    <t>Industrial Property [Member] | Ft. Mill (Charlotte, NC), SC [Member]</t>
  </si>
  <si>
    <t>Industrial Property [Member] | Lebanon (Nashville), TN [Member]</t>
  </si>
  <si>
    <t>Industrial Property [Member] | Rockford, IL (Sherwin-Williams Co.) [Member]</t>
  </si>
  <si>
    <t>Industrial Property [Member] | Edinburg, TX [Member]</t>
  </si>
  <si>
    <t>Industrial Property [Member] | Streetsboro (Cleveland), OH [Member]</t>
  </si>
  <si>
    <t>Industrial Property [Member] | Corpus Christi, TX [Member]</t>
  </si>
  <si>
    <t>Industrial Property [Member] | Halfmoon (Albany), NY [Member]</t>
  </si>
  <si>
    <t>Industrial Property [Member] | Lebanon (Cincinnati), OH [Member]</t>
  </si>
  <si>
    <t>Industrial Property [Member] | Olive Branch (Memphis, TN), MS (Anda Pharmaceuticals Inc.) [Member]</t>
  </si>
  <si>
    <t>Industrial Property [Member] | Oklahoma City, OK (FDX Ground) [Member]</t>
  </si>
  <si>
    <t>Industrial Property [Member] | Waco, TX [Member]</t>
  </si>
  <si>
    <t>Industrial Property [Member] | Livonia (Detroit), MI [Member]</t>
  </si>
  <si>
    <t>Industrial Property [Member] | Olive Branch (Memphis, TN), MS (Milwaukee Tool) [Member]</t>
  </si>
  <si>
    <t>Industrial Property [Member] | Roanoke, VA (FDX Ground) [Member]</t>
  </si>
  <si>
    <t>Industrial Property [Member] | Green Bay, WI [Member]</t>
  </si>
  <si>
    <t>Industrial Property [Member] | Stewartville (Rochester), MN [Member]</t>
  </si>
  <si>
    <t>Industrial Property [Member] | Tulsa, OK [Member]</t>
  </si>
  <si>
    <t>Industrial Property [Member] | Buckner (Louisville), KY [Member]</t>
  </si>
  <si>
    <t>Industrial Property [Member] | Edwardsville (Kansas City), KS (International Paper) [Member]</t>
  </si>
  <si>
    <t>Industrial Property [Member] | Altoona, PA [Member]</t>
  </si>
  <si>
    <t>Industrial Property [Member] | Spring (Houston), TX [Member]</t>
  </si>
  <si>
    <t>Industrial Property [Member] | Indianapolis IN [Member]</t>
  </si>
  <si>
    <t>Industrial Property [Member] | Sauget (St. Louis, MO), IL [Member]</t>
  </si>
  <si>
    <t>Industrial Property [Member] | Lindale (Tyler), TX [Member]</t>
  </si>
  <si>
    <t>Industrial Property [Member] | Kansas City, MO [Member]</t>
  </si>
  <si>
    <t>Industrial Property [Member] | Frankfort (Lexington), KY [Member]</t>
  </si>
  <si>
    <t>Industrial Property [Member] | Jacksonville, FL (FDX Ground) [Member]</t>
  </si>
  <si>
    <t>Industrial Property [Member] | Monroe (Cincinnati), OH [Member]</t>
  </si>
  <si>
    <t>Industrial Property [Member] | Greenwood (Indianapolis), IN [Member]</t>
  </si>
  <si>
    <t>Industrial Property [Member] | Ft. Worth (Dallas), TX [Member]</t>
  </si>
  <si>
    <t>Industrial Property [Member] | Cincinnati, OH [Member]</t>
  </si>
  <si>
    <t>Industrial Property [Member] | Rockford, IL (Collins Aerospace Systems) [Member]</t>
  </si>
  <si>
    <t>Industrial Property [Member] | Concord (Charlotte), NC [Member]</t>
  </si>
  <si>
    <t>Industrial Property [Member] | Covington (New Orleans), LA [Member]</t>
  </si>
  <si>
    <t>Industrial Property [Member] | Imperial (Pittsburgh), PA [Member]</t>
  </si>
  <si>
    <t>Industrial Property [Member] | Burlington (Seattle/Everett), WA [Member]</t>
  </si>
  <si>
    <t>Industrial Property [Member] | Colorado Springs, CO [Member]</t>
  </si>
  <si>
    <t>Industrial Property [Member] | Louisville, KY [Member]</t>
  </si>
  <si>
    <t>Industrial Property [Member] | Davenport (Orlando), FL [Member]</t>
  </si>
  <si>
    <t>Industrial Property [Member] | Olathe (Kansas City), KS [Member]</t>
  </si>
  <si>
    <t>Industrial Property [Member] | Hamburg (Buffalo), NY [Member]</t>
  </si>
  <si>
    <t>Industrial Property [Member] | Ft. Myers, FL [Member]</t>
  </si>
  <si>
    <t>Industrial Property [Member] | Walker (Grand Rapids), MI [Member]</t>
  </si>
  <si>
    <t>Industrial Property [Member] | Mesquite (Dallas), TX [Member]</t>
  </si>
  <si>
    <t>Industrial Property [Member] | Aiken (Augusta, GA), SC [Member]</t>
  </si>
  <si>
    <t>Industrial Property [Member] | Homestead (Miami), FL [Member]</t>
  </si>
  <si>
    <t>Industrial Property [Member] | Oklahoma City, OK (Bunzl) [Member]</t>
  </si>
  <si>
    <t>Industrial Property [Member] | Kenton, OH [Member]</t>
  </si>
  <si>
    <t>Industrial Property [Member] | Stow, OH [Member]</t>
  </si>
  <si>
    <t>Industrial Property [Member] | Charleston, SC (FDX) [Member]</t>
  </si>
  <si>
    <t>Industrial Property [Member] | Oklahoma City, OK (Amazon) [Member]</t>
  </si>
  <si>
    <t>Industrial Property [Member] | Savannah, GA [Member]</t>
  </si>
  <si>
    <t>Industrial Property [Member] | Daytona Beach, FL [Member]</t>
  </si>
  <si>
    <t>Industrial Property [Member] | Mobile, AL [Member]</t>
  </si>
  <si>
    <t>Industrial Property [Member] | Charleston, SC (FDX Ground) [Member]</t>
  </si>
  <si>
    <t>Industrial Property [Member] | Braselton (Atlanta), GA [Member]</t>
  </si>
  <si>
    <t>Industrial Property [Member] | Trenton, NJ [Member]</t>
  </si>
  <si>
    <t>Industrial Property [Member] | Savannah, GA (FDX Ground) [Member]</t>
  </si>
  <si>
    <t>Industrial Property [Member] | Lafayettes IN [Member]</t>
  </si>
  <si>
    <t>Shopping Center [Member] | Somerset, NJ [Member]</t>
  </si>
  <si>
    <t>Vacant Land [Member] | Somerset, NJ [Member]</t>
  </si>
  <si>
    <t>Industrial Buildings ,Shopping Center and Vacant Land [Member]</t>
  </si>
  <si>
    <t>REAL ESTATE AND ACCUMULATED GROSS DEPRECIATION (Details) $ in Thousands</t>
  </si>
  <si>
    <t>Industrial Property [Member] | El Paso, TX [Member]</t>
  </si>
  <si>
    <t>Industrial Property [Member] | Lafayette, IN [Member]</t>
  </si>
  <si>
    <t>Vacant Land [Member] | Shelby County TN [Member]</t>
  </si>
  <si>
    <t>SCHEDULE OF ACCUMULATED DEPRECIATION LIFE (Details) - USD ($) $ in Thousands</t>
  </si>
  <si>
    <t>Sep. 30, 2016</t>
  </si>
  <si>
    <t>Date of Construction</t>
  </si>
  <si>
    <t>1977</t>
  </si>
  <si>
    <t>Date Acquired</t>
  </si>
  <si>
    <t>1988</t>
  </si>
  <si>
    <t>1993</t>
  </si>
  <si>
    <t>1985</t>
  </si>
  <si>
    <t>1994</t>
  </si>
  <si>
    <t>1986</t>
  </si>
  <si>
    <t>1989</t>
  </si>
  <si>
    <t>1996</t>
  </si>
  <si>
    <t>1997</t>
  </si>
  <si>
    <t>1998</t>
  </si>
  <si>
    <t>1999</t>
  </si>
  <si>
    <t>2000</t>
  </si>
  <si>
    <t>2001</t>
  </si>
  <si>
    <t>2002</t>
  </si>
  <si>
    <t>2003</t>
  </si>
  <si>
    <t>2004</t>
  </si>
  <si>
    <t>2005</t>
  </si>
  <si>
    <t>2006</t>
  </si>
  <si>
    <t>2007</t>
  </si>
  <si>
    <t>2008</t>
  </si>
  <si>
    <t>2009</t>
  </si>
  <si>
    <t>2010</t>
  </si>
  <si>
    <t>2011</t>
  </si>
  <si>
    <t>1998-2008</t>
  </si>
  <si>
    <t>2012</t>
  </si>
  <si>
    <t>2013</t>
  </si>
  <si>
    <t>2014</t>
  </si>
  <si>
    <t>2015</t>
  </si>
  <si>
    <t>2016</t>
  </si>
  <si>
    <t>2017</t>
  </si>
  <si>
    <t>2018</t>
  </si>
  <si>
    <t>1970</t>
  </si>
  <si>
    <t>Shelby County TN [Member] | Vacant Land [Member]</t>
  </si>
  <si>
    <t>SCHEDULE OF REAL ESTATE INVESTMENT (Details) - USD ($) $ in Thousands</t>
  </si>
  <si>
    <t>Balance-Beginning of Year</t>
  </si>
  <si>
    <t>Improvements</t>
  </si>
  <si>
    <t>Total Additions</t>
  </si>
  <si>
    <t>Sales</t>
  </si>
  <si>
    <t>Total Deletions</t>
  </si>
  <si>
    <t>Balance-End of Year</t>
  </si>
  <si>
    <t>SCHEDULE OF ACCUMULATED DEPRECIATION (Details) - USD ($) $ in Thousands</t>
  </si>
  <si>
    <t>RECONCILIATION OF REAL ESTATE AND ACCUMULATED DEPRECIATION (Details) - USD ($) $ in Thousands</t>
  </si>
  <si>
    <t>SEC Schedule, 12-28, Real Estate Companies, Investment in Real Estate, Write-down or Reserve [Line Items]</t>
  </si>
  <si>
    <t>Total Disposals</t>
  </si>
  <si>
    <t>Shopping Center, Somerset, NJ [Member]</t>
  </si>
  <si>
    <t>Jacksonville, FL (FDX) [Member]</t>
  </si>
  <si>
    <t>Mechanicsville (Richmond), VA (FDX) [Member]</t>
  </si>
  <si>
    <t>Cudahy (Milwaukee), WI [Member]</t>
  </si>
  <si>
    <t>Carlstadt, NJ (New York, NY) [Member]</t>
  </si>
  <si>
    <t>Edwardsville (Kansas City), KS (Carlisle) [Member]</t>
  </si>
  <si>
    <t>Tampa, FL (FDX Ground) [Member]</t>
  </si>
  <si>
    <t>Hanahan (Charleston), SC (SAIC) [Member]</t>
  </si>
  <si>
    <t>Hanahan (Charleston), SC (Amazon) [Member]</t>
  </si>
  <si>
    <t>Augusta, GA (FDX Ground) [Member]</t>
  </si>
  <si>
    <t>Tampa, FL (Tampa Bay Grand Prix) [Member]</t>
  </si>
  <si>
    <t>Augusta, GA (FDX) [Member]</t>
  </si>
  <si>
    <t>Tampa, FL (FDX) [Member]</t>
  </si>
  <si>
    <t>Roanoke, VA (CHEP USA) [Member]</t>
  </si>
  <si>
    <t>Olive Branch, MS (Memphis, TN) (Anda) [Member]</t>
  </si>
  <si>
    <t>Oklahoma City, OK (FDX Ground) [Member]</t>
  </si>
  <si>
    <t>Olive Branch, MS (Memphis, TN) (Milwaukee Tool) [Member]</t>
  </si>
  <si>
    <t>Roanoke, VA (FDX Ground) [Member]</t>
  </si>
  <si>
    <t>Green Bay, WI [Member]</t>
  </si>
  <si>
    <t>Kansas City, MO (Bunzl) [Member]</t>
  </si>
  <si>
    <t>Jacksonville, FL (FDX Ground) [Member]</t>
  </si>
  <si>
    <t>Rockford, IL (B/E Aerospace) [Member]</t>
  </si>
  <si>
    <t>Ft. Myers, FL (FDX Ground)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00_);(#,##0.00000)" numFmtId="167"/>
    <numFmt formatCode="_(&quot;$ &quot;#,##0.00000_);_(&quot;$ &quot;(#,##0.00000)" numFmtId="168"/>
    <numFmt formatCode="#,##0.0000000_);(#,##0.0000000)" numFmtId="169"/>
    <numFmt formatCode="_(&quot;$ &quot;#,##0.0000000_);_(&quot;$ &quot;(#,##0.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8"/>
    <col customWidth="1" max="2" min="2" width="5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B27" s="4" t="s">
        <v>46</v>
      </c>
    </row>
    <row r="28" spans="1:4">
      <c r="A28" s="4" t="s">
        <v>51</v>
      </c>
      <c r="B28" s="4" t="s">
        <v>52</v>
      </c>
    </row>
    <row r="29" spans="1:4">
      <c r="A29" s="4" t="s">
        <v>53</v>
      </c>
      <c r="B29" s="4" t="s">
        <v>9</v>
      </c>
    </row>
    <row r="30" spans="1:4">
      <c r="A30" s="4" t="s">
        <v>54</v>
      </c>
      <c r="B30" s="4" t="s">
        <v>9</v>
      </c>
    </row>
    <row r="31" spans="1:4">
      <c r="A31" s="4" t="s">
        <v>55</v>
      </c>
      <c r="B31" s="4" t="s">
        <v>9</v>
      </c>
    </row>
    <row r="32" spans="1:4">
      <c r="A32" s="4" t="s">
        <v>56</v>
      </c>
      <c r="D32" s="5" t="n">
        <v>1.2</v>
      </c>
    </row>
    <row r="33" spans="1:4">
      <c r="A33" s="4" t="s">
        <v>57</v>
      </c>
      <c r="C33" s="6" t="n">
        <v>9697727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39299</v>
      </c>
      <c r="C3" s="7" t="n">
        <v>224719</v>
      </c>
    </row>
    <row r="4" spans="1:3">
      <c r="A4" s="4" t="s">
        <v>72</v>
      </c>
      <c r="B4" s="6" t="n">
        <v>1627219</v>
      </c>
      <c r="C4" s="6" t="n">
        <v>1494859</v>
      </c>
    </row>
    <row r="5" spans="1:3">
      <c r="A5" s="4" t="s">
        <v>73</v>
      </c>
      <c r="B5" s="6" t="n">
        <v>1866518</v>
      </c>
      <c r="C5" s="6" t="n">
        <v>1719578</v>
      </c>
    </row>
    <row r="6" spans="1:3">
      <c r="A6" s="4" t="s">
        <v>74</v>
      </c>
      <c r="B6" s="6" t="n">
        <v>-249584</v>
      </c>
      <c r="C6" s="6" t="n">
        <v>-207065</v>
      </c>
    </row>
    <row r="7" spans="1:3">
      <c r="A7" s="4" t="s">
        <v>75</v>
      </c>
      <c r="B7" s="6" t="n">
        <v>1616934</v>
      </c>
      <c r="C7" s="6" t="n">
        <v>1512513</v>
      </c>
    </row>
    <row r="8" spans="1:3">
      <c r="A8" s="4" t="s">
        <v>76</v>
      </c>
      <c r="B8" s="6" t="n">
        <v>20179</v>
      </c>
      <c r="C8" s="6" t="n">
        <v>9324</v>
      </c>
    </row>
    <row r="9" spans="1:3">
      <c r="A9" s="4" t="s">
        <v>77</v>
      </c>
      <c r="B9" s="6" t="n">
        <v>185250</v>
      </c>
      <c r="C9" s="6" t="n">
        <v>154921</v>
      </c>
    </row>
    <row r="10" spans="1:3">
      <c r="A10" s="4" t="s">
        <v>78</v>
      </c>
      <c r="B10" s="6" t="n">
        <v>1335</v>
      </c>
      <c r="C10" s="6" t="n">
        <v>1249</v>
      </c>
    </row>
    <row r="11" spans="1:3">
      <c r="A11" s="4" t="s">
        <v>79</v>
      </c>
      <c r="B11" s="6" t="n">
        <v>11199</v>
      </c>
      <c r="C11" s="6" t="n">
        <v>9656</v>
      </c>
    </row>
    <row r="12" spans="1:3">
      <c r="A12" s="4" t="s">
        <v>80</v>
      </c>
      <c r="B12" s="6" t="n">
        <v>6714</v>
      </c>
      <c r="C12" s="6" t="n">
        <v>6190</v>
      </c>
    </row>
    <row r="13" spans="1:3">
      <c r="A13" s="4" t="s">
        <v>81</v>
      </c>
      <c r="B13" s="6" t="n">
        <v>14970</v>
      </c>
      <c r="C13" s="6" t="n">
        <v>14590</v>
      </c>
    </row>
    <row r="14" spans="1:3">
      <c r="A14" s="4" t="s">
        <v>82</v>
      </c>
      <c r="B14" s="6" t="n">
        <v>5670</v>
      </c>
      <c r="C14" s="6" t="n">
        <v>5232</v>
      </c>
    </row>
    <row r="15" spans="1:3">
      <c r="A15" s="4" t="s">
        <v>83</v>
      </c>
      <c r="B15" s="6" t="n">
        <v>144</v>
      </c>
      <c r="C15" s="6" t="n">
        <v>500</v>
      </c>
    </row>
    <row r="16" spans="1:3">
      <c r="A16" s="4" t="s">
        <v>84</v>
      </c>
      <c r="B16" s="6" t="n">
        <v>9553</v>
      </c>
      <c r="C16" s="6" t="n">
        <v>4203</v>
      </c>
    </row>
    <row r="17" spans="1:3">
      <c r="A17" s="4" t="s">
        <v>85</v>
      </c>
      <c r="B17" s="6" t="n">
        <v>1871948</v>
      </c>
      <c r="C17" s="6" t="n">
        <v>1718378</v>
      </c>
    </row>
    <row r="18" spans="1:3">
      <c r="A18" s="3" t="s">
        <v>86</v>
      </c>
    </row>
    <row r="19" spans="1:3">
      <c r="A19" s="4" t="s">
        <v>87</v>
      </c>
      <c r="B19" s="6" t="n">
        <v>744928</v>
      </c>
      <c r="C19" s="6" t="n">
        <v>711546</v>
      </c>
    </row>
    <row r="20" spans="1:3">
      <c r="A20" s="4" t="s">
        <v>88</v>
      </c>
      <c r="B20" s="6" t="n">
        <v>95000</v>
      </c>
      <c r="C20" s="6" t="n">
        <v>186609</v>
      </c>
    </row>
    <row r="21" spans="1:3">
      <c r="A21" s="4" t="s">
        <v>89</v>
      </c>
      <c r="B21" s="6" t="n">
        <v>3570</v>
      </c>
      <c r="C21" s="6" t="n">
        <v>5891</v>
      </c>
    </row>
    <row r="22" spans="1:3">
      <c r="A22" s="4" t="s">
        <v>90</v>
      </c>
      <c r="B22" s="6" t="n">
        <v>17407</v>
      </c>
      <c r="C22" s="6" t="n">
        <v>16426</v>
      </c>
    </row>
    <row r="23" spans="1:3">
      <c r="A23" s="4" t="s">
        <v>91</v>
      </c>
      <c r="B23" s="6" t="n">
        <v>860905</v>
      </c>
      <c r="C23" s="6" t="n">
        <v>920472</v>
      </c>
    </row>
    <row r="24" spans="1:3">
      <c r="A24" s="3" t="s">
        <v>92</v>
      </c>
    </row>
    <row r="25" spans="1:3">
      <c r="A25" s="4" t="s">
        <v>93</v>
      </c>
      <c r="B25" s="6" t="n">
        <v>347678</v>
      </c>
      <c r="C25" s="6" t="n">
        <v>287200</v>
      </c>
    </row>
    <row r="26" spans="1:3">
      <c r="A26" s="4" t="s">
        <v>94</v>
      </c>
      <c r="B26" s="6" t="n">
        <v>964</v>
      </c>
      <c r="C26" s="6" t="n">
        <v>815</v>
      </c>
    </row>
    <row r="27" spans="1:3">
      <c r="A27" s="4" t="s">
        <v>95</v>
      </c>
      <c r="B27" s="6" t="n">
        <v>0</v>
      </c>
      <c r="C27" s="6" t="n">
        <v>0</v>
      </c>
    </row>
    <row r="28" spans="1:3">
      <c r="A28" s="4" t="s">
        <v>96</v>
      </c>
      <c r="B28" s="6" t="n">
        <v>662401</v>
      </c>
      <c r="C28" s="6" t="n">
        <v>534635</v>
      </c>
    </row>
    <row r="29" spans="1:3">
      <c r="A29" s="4" t="s">
        <v>97</v>
      </c>
      <c r="B29" s="6" t="n">
        <v>0</v>
      </c>
      <c r="C29" s="6" t="n">
        <v>-24744</v>
      </c>
    </row>
    <row r="30" spans="1:3">
      <c r="A30" s="4" t="s">
        <v>98</v>
      </c>
      <c r="B30" s="6" t="n">
        <v>0</v>
      </c>
      <c r="C30" s="6" t="n">
        <v>0</v>
      </c>
    </row>
    <row r="31" spans="1:3">
      <c r="A31" s="4" t="s">
        <v>99</v>
      </c>
      <c r="B31" s="6" t="n">
        <v>1011043</v>
      </c>
      <c r="C31" s="6" t="n">
        <v>797906</v>
      </c>
    </row>
    <row r="32" spans="1:3">
      <c r="A32" s="4" t="s">
        <v>100</v>
      </c>
      <c r="B32" s="7" t="n">
        <v>1871948</v>
      </c>
      <c r="C32" s="7" t="n">
        <v>1718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8</v>
      </c>
    </row>
    <row r="4" spans="1:2">
      <c r="A4" s="4" t="s">
        <v>295</v>
      </c>
      <c r="B4" s="4" t="s">
        <v>296</v>
      </c>
    </row>
    <row r="5" spans="1:2">
      <c r="A5" s="4" t="s">
        <v>297</v>
      </c>
      <c r="B5" s="4" t="s">
        <v>298</v>
      </c>
    </row>
    <row r="6" spans="1:2">
      <c r="A6" s="4" t="s">
        <v>299</v>
      </c>
      <c r="B6" s="4" t="s">
        <v>300</v>
      </c>
    </row>
    <row r="7" spans="1:2">
      <c r="A7" s="4" t="s">
        <v>301</v>
      </c>
      <c r="B7" s="4" t="s">
        <v>302</v>
      </c>
    </row>
    <row r="8" spans="1:2">
      <c r="A8" s="4" t="s">
        <v>72</v>
      </c>
      <c r="B8" s="4" t="s">
        <v>303</v>
      </c>
    </row>
    <row r="9" spans="1:2">
      <c r="A9" s="4" t="s">
        <v>304</v>
      </c>
      <c r="B9" s="4" t="s">
        <v>305</v>
      </c>
    </row>
    <row r="10" spans="1:2">
      <c r="A10" s="4" t="s">
        <v>306</v>
      </c>
      <c r="B10" s="4" t="s">
        <v>307</v>
      </c>
    </row>
    <row r="11" spans="1:2">
      <c r="A11" s="4" t="s">
        <v>308</v>
      </c>
      <c r="B11" s="4" t="s">
        <v>309</v>
      </c>
    </row>
    <row r="12" spans="1:2">
      <c r="A12" s="4" t="s">
        <v>76</v>
      </c>
      <c r="B12" s="4" t="s">
        <v>310</v>
      </c>
    </row>
    <row r="13" spans="1:2">
      <c r="A13" s="4" t="s">
        <v>311</v>
      </c>
      <c r="B13" s="4" t="s">
        <v>312</v>
      </c>
    </row>
    <row r="14" spans="1:2">
      <c r="A14" s="4" t="s">
        <v>313</v>
      </c>
      <c r="B14" s="4" t="s">
        <v>314</v>
      </c>
    </row>
    <row r="15" spans="1:2">
      <c r="A15" s="4" t="s">
        <v>12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9</v>
      </c>
    </row>
    <row r="2" spans="1:3">
      <c r="A2" s="4" t="s">
        <v>102</v>
      </c>
      <c r="B2" s="7" t="n">
        <v>15686</v>
      </c>
      <c r="C2" s="7" t="n">
        <v>13700</v>
      </c>
    </row>
    <row r="3" spans="1:3">
      <c r="A3" s="4" t="s">
        <v>103</v>
      </c>
      <c r="B3" s="6" t="n">
        <v>3378</v>
      </c>
      <c r="C3" s="6" t="n">
        <v>3271</v>
      </c>
    </row>
    <row r="4" spans="1:3">
      <c r="A4" s="4" t="s">
        <v>104</v>
      </c>
      <c r="B4" s="7" t="n">
        <v>1352</v>
      </c>
      <c r="C4" s="7" t="n">
        <v>995</v>
      </c>
    </row>
    <row r="5" spans="1:3">
      <c r="A5" s="4" t="s">
        <v>105</v>
      </c>
      <c r="B5" s="8" t="n">
        <v>0.01</v>
      </c>
      <c r="C5" s="8" t="n">
        <v>0.01</v>
      </c>
    </row>
    <row r="6" spans="1:3">
      <c r="A6" s="4" t="s">
        <v>106</v>
      </c>
      <c r="B6" s="6" t="n">
        <v>188040</v>
      </c>
      <c r="C6" s="6" t="n">
        <v>188040</v>
      </c>
    </row>
    <row r="7" spans="1:3">
      <c r="A7" s="4" t="s">
        <v>107</v>
      </c>
      <c r="B7" s="6" t="n">
        <v>96399</v>
      </c>
      <c r="C7" s="6" t="n">
        <v>81503</v>
      </c>
    </row>
    <row r="8" spans="1:3">
      <c r="A8" s="4" t="s">
        <v>108</v>
      </c>
      <c r="B8" s="6" t="n">
        <v>96399</v>
      </c>
      <c r="C8" s="6" t="n">
        <v>81503</v>
      </c>
    </row>
    <row r="9" spans="1:3">
      <c r="A9" s="4" t="s">
        <v>109</v>
      </c>
      <c r="B9" s="8" t="n">
        <v>0.01</v>
      </c>
      <c r="C9" s="8" t="n">
        <v>0.01</v>
      </c>
    </row>
    <row r="10" spans="1:3">
      <c r="A10" s="4" t="s">
        <v>110</v>
      </c>
      <c r="B10" s="6" t="n">
        <v>200000</v>
      </c>
      <c r="C10" s="6" t="n">
        <v>200000</v>
      </c>
    </row>
    <row r="11" spans="1:3">
      <c r="A11" s="4" t="s">
        <v>111</v>
      </c>
      <c r="B11" s="6" t="n">
        <v>0</v>
      </c>
      <c r="C11" s="6" t="n">
        <v>0</v>
      </c>
    </row>
    <row r="12" spans="1:3">
      <c r="A12" s="4" t="s">
        <v>112</v>
      </c>
      <c r="B12" s="6" t="n">
        <v>0</v>
      </c>
      <c r="C12" s="6" t="n">
        <v>0</v>
      </c>
    </row>
    <row r="13" spans="1:3">
      <c r="A13" s="4" t="s">
        <v>65</v>
      </c>
    </row>
    <row r="14" spans="1:3">
      <c r="A14" s="4" t="s">
        <v>113</v>
      </c>
      <c r="B14" s="4" t="s">
        <v>114</v>
      </c>
      <c r="C14" s="4" t="s">
        <v>114</v>
      </c>
    </row>
    <row r="15" spans="1:3">
      <c r="A15" s="4" t="s">
        <v>115</v>
      </c>
      <c r="B15" s="8" t="n">
        <v>0.01</v>
      </c>
      <c r="C15" s="8" t="n">
        <v>0.01</v>
      </c>
    </row>
    <row r="16" spans="1:3">
      <c r="A16" s="4" t="s">
        <v>116</v>
      </c>
      <c r="B16" s="6" t="n">
        <v>16400</v>
      </c>
      <c r="C16" s="6" t="n">
        <v>16400</v>
      </c>
    </row>
    <row r="17" spans="1:3">
      <c r="A17" s="4" t="s">
        <v>117</v>
      </c>
      <c r="B17" s="6" t="n">
        <v>13907</v>
      </c>
      <c r="C17" s="6" t="n">
        <v>11488</v>
      </c>
    </row>
    <row r="18" spans="1:3">
      <c r="A18" s="4" t="s">
        <v>118</v>
      </c>
      <c r="B18" s="6" t="n">
        <v>13907</v>
      </c>
      <c r="C18" s="6" t="n">
        <v>11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4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47</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50</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5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5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59</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26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65</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7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9</v>
      </c>
      <c r="D2" s="2" t="s">
        <v>120</v>
      </c>
    </row>
    <row r="3" spans="1:4">
      <c r="A3" s="3" t="s">
        <v>121</v>
      </c>
    </row>
    <row r="4" spans="1:4">
      <c r="A4" s="4" t="s">
        <v>122</v>
      </c>
      <c r="B4" s="7" t="n">
        <v>132524</v>
      </c>
      <c r="C4" s="7" t="n">
        <v>115864</v>
      </c>
      <c r="D4" s="7" t="n">
        <v>97660</v>
      </c>
    </row>
    <row r="5" spans="1:4">
      <c r="A5" s="4" t="s">
        <v>123</v>
      </c>
      <c r="B5" s="6" t="n">
        <v>25998</v>
      </c>
      <c r="C5" s="6" t="n">
        <v>23298</v>
      </c>
      <c r="D5" s="6" t="n">
        <v>18725</v>
      </c>
    </row>
    <row r="6" spans="1:4">
      <c r="A6" s="4" t="s">
        <v>124</v>
      </c>
      <c r="B6" s="6" t="n">
        <v>0</v>
      </c>
      <c r="C6" s="6" t="n">
        <v>210</v>
      </c>
      <c r="D6" s="6" t="n">
        <v>0</v>
      </c>
    </row>
    <row r="7" spans="1:4">
      <c r="A7" s="4" t="s">
        <v>125</v>
      </c>
      <c r="B7" s="6" t="n">
        <v>158522</v>
      </c>
      <c r="C7" s="6" t="n">
        <v>139372</v>
      </c>
      <c r="D7" s="6" t="n">
        <v>116385</v>
      </c>
    </row>
    <row r="8" spans="1:4">
      <c r="A8" s="3" t="s">
        <v>126</v>
      </c>
    </row>
    <row r="9" spans="1:4">
      <c r="A9" s="4" t="s">
        <v>127</v>
      </c>
      <c r="B9" s="6" t="n">
        <v>20711</v>
      </c>
      <c r="C9" s="6" t="n">
        <v>18596</v>
      </c>
      <c r="D9" s="6" t="n">
        <v>15267</v>
      </c>
    </row>
    <row r="10" spans="1:4">
      <c r="A10" s="4" t="s">
        <v>128</v>
      </c>
      <c r="B10" s="6" t="n">
        <v>6616</v>
      </c>
      <c r="C10" s="6" t="n">
        <v>5794</v>
      </c>
      <c r="D10" s="6" t="n">
        <v>4887</v>
      </c>
    </row>
    <row r="11" spans="1:4">
      <c r="A11" s="4" t="s">
        <v>129</v>
      </c>
      <c r="B11" s="6" t="n">
        <v>9081</v>
      </c>
      <c r="C11" s="6" t="n">
        <v>8776</v>
      </c>
      <c r="D11" s="6" t="n">
        <v>7809</v>
      </c>
    </row>
    <row r="12" spans="1:4">
      <c r="A12" s="4" t="s">
        <v>130</v>
      </c>
      <c r="B12" s="6" t="n">
        <v>0</v>
      </c>
      <c r="C12" s="6" t="n">
        <v>0</v>
      </c>
      <c r="D12" s="6" t="n">
        <v>179</v>
      </c>
    </row>
    <row r="13" spans="1:4">
      <c r="A13" s="4" t="s">
        <v>131</v>
      </c>
      <c r="B13" s="6" t="n">
        <v>43020</v>
      </c>
      <c r="C13" s="6" t="n">
        <v>36176</v>
      </c>
      <c r="D13" s="6" t="n">
        <v>29635</v>
      </c>
    </row>
    <row r="14" spans="1:4">
      <c r="A14" s="4" t="s">
        <v>132</v>
      </c>
      <c r="B14" s="6" t="n">
        <v>2870</v>
      </c>
      <c r="C14" s="6" t="n">
        <v>2391</v>
      </c>
      <c r="D14" s="6" t="n">
        <v>1825</v>
      </c>
    </row>
    <row r="15" spans="1:4">
      <c r="A15" s="4" t="s">
        <v>133</v>
      </c>
      <c r="B15" s="6" t="n">
        <v>82298</v>
      </c>
      <c r="C15" s="6" t="n">
        <v>71733</v>
      </c>
      <c r="D15" s="6" t="n">
        <v>59602</v>
      </c>
    </row>
    <row r="16" spans="1:4">
      <c r="A16" s="3" t="s">
        <v>134</v>
      </c>
    </row>
    <row r="17" spans="1:4">
      <c r="A17" s="4" t="s">
        <v>135</v>
      </c>
      <c r="B17" s="6" t="n">
        <v>15168</v>
      </c>
      <c r="C17" s="6" t="n">
        <v>13121</v>
      </c>
      <c r="D17" s="6" t="n">
        <v>6930</v>
      </c>
    </row>
    <row r="18" spans="1:4">
      <c r="A18" s="4" t="s">
        <v>136</v>
      </c>
      <c r="B18" s="6" t="n">
        <v>0</v>
      </c>
      <c r="C18" s="6" t="n">
        <v>111</v>
      </c>
      <c r="D18" s="6" t="n">
        <v>2312</v>
      </c>
    </row>
    <row r="19" spans="1:4">
      <c r="A19" s="4" t="s">
        <v>137</v>
      </c>
      <c r="B19" s="6" t="n">
        <v>-24680</v>
      </c>
      <c r="C19" s="6" t="n">
        <v>0</v>
      </c>
      <c r="D19" s="6" t="n">
        <v>0</v>
      </c>
    </row>
    <row r="20" spans="1:4">
      <c r="A20" s="4" t="s">
        <v>138</v>
      </c>
      <c r="B20" s="6" t="n">
        <v>-36912</v>
      </c>
      <c r="C20" s="6" t="n">
        <v>-32350</v>
      </c>
      <c r="D20" s="6" t="n">
        <v>-25754</v>
      </c>
    </row>
    <row r="21" spans="1:4">
      <c r="A21" s="4" t="s">
        <v>139</v>
      </c>
      <c r="B21" s="6" t="n">
        <v>-46424</v>
      </c>
      <c r="C21" s="6" t="n">
        <v>-19118</v>
      </c>
      <c r="D21" s="6" t="n">
        <v>-16512</v>
      </c>
    </row>
    <row r="22" spans="1:4">
      <c r="A22" s="4" t="s">
        <v>140</v>
      </c>
      <c r="B22" s="6" t="n">
        <v>29800</v>
      </c>
      <c r="C22" s="6" t="n">
        <v>48521</v>
      </c>
      <c r="D22" s="6" t="n">
        <v>40271</v>
      </c>
    </row>
    <row r="23" spans="1:4">
      <c r="A23" s="4" t="s">
        <v>141</v>
      </c>
      <c r="B23" s="6" t="n">
        <v>0</v>
      </c>
      <c r="C23" s="6" t="n">
        <v>7485</v>
      </c>
      <c r="D23" s="6" t="n">
        <v>0</v>
      </c>
    </row>
    <row r="24" spans="1:4">
      <c r="A24" s="4" t="s">
        <v>142</v>
      </c>
      <c r="B24" s="6" t="n">
        <v>29800</v>
      </c>
      <c r="C24" s="6" t="n">
        <v>56006</v>
      </c>
      <c r="D24" s="6" t="n">
        <v>40271</v>
      </c>
    </row>
    <row r="25" spans="1:4">
      <c r="A25" s="4" t="s">
        <v>143</v>
      </c>
      <c r="B25" s="6" t="n">
        <v>18774</v>
      </c>
      <c r="C25" s="6" t="n">
        <v>17191</v>
      </c>
      <c r="D25" s="6" t="n">
        <v>14862</v>
      </c>
    </row>
    <row r="26" spans="1:4">
      <c r="A26" s="4" t="s">
        <v>144</v>
      </c>
      <c r="B26" s="6" t="n">
        <v>0</v>
      </c>
      <c r="C26" s="6" t="n">
        <v>0</v>
      </c>
      <c r="D26" s="6" t="n">
        <v>2467</v>
      </c>
    </row>
    <row r="27" spans="1:4">
      <c r="A27" s="4" t="s">
        <v>145</v>
      </c>
      <c r="B27" s="7" t="n">
        <v>11026</v>
      </c>
      <c r="C27" s="7" t="n">
        <v>38815</v>
      </c>
      <c r="D27" s="7" t="n">
        <v>22942</v>
      </c>
    </row>
    <row r="28" spans="1:4">
      <c r="A28" s="3" t="s">
        <v>146</v>
      </c>
    </row>
    <row r="29" spans="1:4">
      <c r="A29" s="4" t="s">
        <v>147</v>
      </c>
      <c r="B29" s="8" t="n">
        <v>0.32</v>
      </c>
      <c r="C29" s="8" t="n">
        <v>0.71</v>
      </c>
      <c r="D29" s="8" t="n">
        <v>0.5600000000000001</v>
      </c>
    </row>
    <row r="30" spans="1:4">
      <c r="A30" s="4" t="s">
        <v>143</v>
      </c>
      <c r="B30" s="9" t="n">
        <v>-0.2</v>
      </c>
      <c r="C30" s="9" t="n">
        <v>-0.22</v>
      </c>
      <c r="D30" s="9" t="n">
        <v>-0.21</v>
      </c>
    </row>
    <row r="31" spans="1:4">
      <c r="A31" s="4" t="s">
        <v>144</v>
      </c>
      <c r="B31" s="6" t="n">
        <v>0</v>
      </c>
      <c r="C31" s="6" t="n">
        <v>0</v>
      </c>
      <c r="D31" s="9" t="n">
        <v>-0.03</v>
      </c>
    </row>
    <row r="32" spans="1:4">
      <c r="A32" s="4" t="s">
        <v>148</v>
      </c>
      <c r="B32" s="9" t="n">
        <v>0.12</v>
      </c>
      <c r="C32" s="9" t="n">
        <v>0.49</v>
      </c>
      <c r="D32" s="9" t="n">
        <v>0.32</v>
      </c>
    </row>
    <row r="33" spans="1:4">
      <c r="A33" s="3" t="s">
        <v>149</v>
      </c>
    </row>
    <row r="34" spans="1:4">
      <c r="A34" s="4" t="s">
        <v>147</v>
      </c>
      <c r="B34" s="9" t="n">
        <v>0.32</v>
      </c>
      <c r="C34" s="9" t="n">
        <v>0.71</v>
      </c>
      <c r="D34" s="9" t="n">
        <v>0.5600000000000001</v>
      </c>
    </row>
    <row r="35" spans="1:4">
      <c r="A35" s="4" t="s">
        <v>143</v>
      </c>
      <c r="B35" s="9" t="n">
        <v>-0.2</v>
      </c>
      <c r="C35" s="9" t="n">
        <v>-0.22</v>
      </c>
      <c r="D35" s="9" t="n">
        <v>-0.21</v>
      </c>
    </row>
    <row r="36" spans="1:4">
      <c r="A36" s="4" t="s">
        <v>144</v>
      </c>
      <c r="B36" s="6" t="n">
        <v>0</v>
      </c>
      <c r="C36" s="6" t="n">
        <v>0</v>
      </c>
      <c r="D36" s="9" t="n">
        <v>-0.03</v>
      </c>
    </row>
    <row r="37" spans="1:4">
      <c r="A37" s="4" t="s">
        <v>150</v>
      </c>
      <c r="B37" s="8" t="n">
        <v>0.12</v>
      </c>
      <c r="C37" s="8" t="n">
        <v>0.49</v>
      </c>
      <c r="D37" s="8" t="n">
        <v>0.32</v>
      </c>
    </row>
    <row r="38" spans="1:4">
      <c r="A38" s="3" t="s">
        <v>151</v>
      </c>
    </row>
    <row r="39" spans="1:4">
      <c r="A39" s="4" t="s">
        <v>152</v>
      </c>
      <c r="B39" s="6" t="n">
        <v>93387</v>
      </c>
      <c r="C39" s="6" t="n">
        <v>78619</v>
      </c>
      <c r="D39" s="6" t="n">
        <v>72114</v>
      </c>
    </row>
    <row r="40" spans="1:4">
      <c r="A40" s="4" t="s">
        <v>153</v>
      </c>
      <c r="B40" s="6" t="n">
        <v>93485</v>
      </c>
      <c r="C40" s="6" t="n">
        <v>78802</v>
      </c>
      <c r="D40" s="6" t="n">
        <v>722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77</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89</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9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80"/>
    <col customWidth="1" max="7" min="7" width="37"/>
    <col customWidth="1" max="8" min="8" width="27"/>
    <col customWidth="1" max="9" min="9" width="21"/>
  </cols>
  <sheetData>
    <row r="1" spans="1:9">
      <c r="A1" s="1" t="s">
        <v>412</v>
      </c>
      <c r="B1" s="2" t="s">
        <v>413</v>
      </c>
      <c r="F1" s="2" t="s">
        <v>1</v>
      </c>
    </row>
    <row r="2" spans="1:9">
      <c r="B2" s="2" t="s">
        <v>414</v>
      </c>
      <c r="C2" s="2" t="s">
        <v>415</v>
      </c>
      <c r="D2" s="2" t="s">
        <v>416</v>
      </c>
      <c r="E2" s="2" t="s">
        <v>417</v>
      </c>
      <c r="F2" s="2" t="s">
        <v>418</v>
      </c>
      <c r="G2" s="2" t="s">
        <v>419</v>
      </c>
      <c r="H2" s="2" t="s">
        <v>420</v>
      </c>
      <c r="I2" s="2" t="s">
        <v>421</v>
      </c>
    </row>
    <row r="3" spans="1:9">
      <c r="A3" s="3" t="s">
        <v>422</v>
      </c>
    </row>
    <row r="4" spans="1:9">
      <c r="A4" s="4" t="s">
        <v>423</v>
      </c>
      <c r="B4" s="6" t="n">
        <v>111</v>
      </c>
      <c r="F4" s="6" t="n">
        <v>114</v>
      </c>
      <c r="G4" s="6" t="n">
        <v>111</v>
      </c>
    </row>
    <row r="5" spans="1:9">
      <c r="A5" s="4" t="s">
        <v>424</v>
      </c>
      <c r="F5" s="4" t="s">
        <v>425</v>
      </c>
    </row>
    <row r="6" spans="1:9">
      <c r="A6" s="4" t="s">
        <v>426</v>
      </c>
      <c r="F6" s="4" t="s">
        <v>427</v>
      </c>
    </row>
    <row r="7" spans="1:9">
      <c r="A7" s="4" t="s">
        <v>428</v>
      </c>
      <c r="F7" s="4" t="s">
        <v>429</v>
      </c>
    </row>
    <row r="8" spans="1:9">
      <c r="A8" s="4" t="s">
        <v>430</v>
      </c>
      <c r="F8" s="7" t="n">
        <v>2100000000</v>
      </c>
    </row>
    <row r="9" spans="1:9">
      <c r="A9" s="4" t="s">
        <v>431</v>
      </c>
      <c r="F9" s="7" t="n">
        <v>185300000</v>
      </c>
    </row>
    <row r="10" spans="1:9">
      <c r="A10" s="4" t="s">
        <v>432</v>
      </c>
      <c r="F10" s="4" t="s">
        <v>433</v>
      </c>
    </row>
    <row r="11" spans="1:9">
      <c r="A11" s="4" t="s">
        <v>434</v>
      </c>
      <c r="B11" s="7" t="n">
        <v>-24744000</v>
      </c>
      <c r="F11" s="7" t="n">
        <v>0</v>
      </c>
      <c r="G11" s="7" t="n">
        <v>-24744000</v>
      </c>
      <c r="I11" s="7" t="n">
        <v>24700000</v>
      </c>
    </row>
    <row r="12" spans="1:9">
      <c r="A12" s="4" t="s">
        <v>435</v>
      </c>
      <c r="F12" s="4" t="s">
        <v>436</v>
      </c>
      <c r="G12" s="4" t="s">
        <v>436</v>
      </c>
      <c r="H12" s="4" t="s">
        <v>437</v>
      </c>
    </row>
    <row r="13" spans="1:9">
      <c r="A13" s="4" t="s">
        <v>438</v>
      </c>
      <c r="F13" s="7" t="n">
        <v>2200000</v>
      </c>
      <c r="G13" s="7" t="n">
        <v>2100000</v>
      </c>
      <c r="H13" s="7" t="n">
        <v>2100000</v>
      </c>
    </row>
    <row r="14" spans="1:9">
      <c r="A14" s="4" t="s">
        <v>439</v>
      </c>
      <c r="F14" s="6" t="n">
        <v>2000000</v>
      </c>
    </row>
    <row r="15" spans="1:9">
      <c r="A15" s="4" t="s">
        <v>440</v>
      </c>
      <c r="F15" s="6" t="n">
        <v>1800000</v>
      </c>
    </row>
    <row r="16" spans="1:9">
      <c r="A16" s="4" t="s">
        <v>441</v>
      </c>
      <c r="F16" s="6" t="n">
        <v>1700000</v>
      </c>
    </row>
    <row r="17" spans="1:9">
      <c r="A17" s="4" t="s">
        <v>442</v>
      </c>
      <c r="F17" s="6" t="n">
        <v>1600000</v>
      </c>
    </row>
    <row r="18" spans="1:9">
      <c r="A18" s="4" t="s">
        <v>443</v>
      </c>
      <c r="F18" s="7" t="n">
        <v>1300000</v>
      </c>
    </row>
    <row r="19" spans="1:9">
      <c r="A19" s="4" t="s">
        <v>444</v>
      </c>
      <c r="F19" s="4" t="s">
        <v>445</v>
      </c>
    </row>
    <row r="20" spans="1:9">
      <c r="A20" s="4" t="s">
        <v>446</v>
      </c>
      <c r="B20" s="7" t="n">
        <v>0</v>
      </c>
      <c r="C20" s="7" t="n">
        <v>0</v>
      </c>
      <c r="D20" s="7" t="n">
        <v>0</v>
      </c>
      <c r="E20" s="7" t="n">
        <v>210000</v>
      </c>
      <c r="F20" s="7" t="n">
        <v>0</v>
      </c>
      <c r="G20" s="7" t="n">
        <v>210000</v>
      </c>
      <c r="H20" s="7" t="n">
        <v>0</v>
      </c>
    </row>
    <row r="21" spans="1:9">
      <c r="A21" s="4" t="s">
        <v>447</v>
      </c>
      <c r="F21" s="6" t="n">
        <v>98000</v>
      </c>
      <c r="G21" s="6" t="n">
        <v>183000</v>
      </c>
      <c r="H21" s="6" t="n">
        <v>136000</v>
      </c>
    </row>
    <row r="22" spans="1:9">
      <c r="A22" s="4" t="s">
        <v>448</v>
      </c>
      <c r="F22" s="7" t="n">
        <v>784000</v>
      </c>
      <c r="G22" s="7" t="n">
        <v>434000</v>
      </c>
      <c r="H22" s="7" t="n">
        <v>625000</v>
      </c>
    </row>
    <row r="23" spans="1:9">
      <c r="A23" s="4" t="s">
        <v>449</v>
      </c>
      <c r="F23" s="4" t="s">
        <v>450</v>
      </c>
    </row>
    <row r="24" spans="1:9">
      <c r="A24" s="4" t="s">
        <v>451</v>
      </c>
    </row>
    <row r="25" spans="1:9">
      <c r="A25" s="3" t="s">
        <v>422</v>
      </c>
    </row>
    <row r="26" spans="1:9">
      <c r="A26" s="4" t="s">
        <v>452</v>
      </c>
      <c r="F26" s="6" t="n">
        <v>305000</v>
      </c>
      <c r="G26" s="6" t="n">
        <v>65000</v>
      </c>
      <c r="H26" s="6" t="n">
        <v>65000</v>
      </c>
    </row>
    <row r="27" spans="1:9">
      <c r="A27" s="4" t="s">
        <v>453</v>
      </c>
    </row>
    <row r="28" spans="1:9">
      <c r="A28" s="3" t="s">
        <v>422</v>
      </c>
    </row>
    <row r="29" spans="1:9">
      <c r="A29" s="4" t="s">
        <v>446</v>
      </c>
      <c r="F29" s="7" t="n">
        <v>1700000</v>
      </c>
    </row>
    <row r="30" spans="1:9">
      <c r="A30" s="4" t="s">
        <v>454</v>
      </c>
    </row>
    <row r="31" spans="1:9">
      <c r="A31" s="3" t="s">
        <v>422</v>
      </c>
    </row>
    <row r="32" spans="1:9">
      <c r="A32" s="4" t="s">
        <v>423</v>
      </c>
      <c r="F32" s="6" t="n">
        <v>114</v>
      </c>
    </row>
    <row r="33" spans="1:9">
      <c r="A33" s="4" t="s">
        <v>455</v>
      </c>
      <c r="F33" s="6" t="n">
        <v>158000</v>
      </c>
    </row>
    <row r="34" spans="1:9">
      <c r="A34" s="4" t="s">
        <v>456</v>
      </c>
    </row>
    <row r="35" spans="1:9">
      <c r="A35" s="3" t="s">
        <v>422</v>
      </c>
    </row>
    <row r="36" spans="1:9">
      <c r="A36" s="4" t="s">
        <v>455</v>
      </c>
      <c r="F36" s="6" t="n">
        <v>36000</v>
      </c>
    </row>
    <row r="37" spans="1:9">
      <c r="A37" s="4" t="s">
        <v>457</v>
      </c>
    </row>
    <row r="38" spans="1:9">
      <c r="A38" s="3" t="s">
        <v>422</v>
      </c>
    </row>
    <row r="39" spans="1:9">
      <c r="A39" s="4" t="s">
        <v>455</v>
      </c>
      <c r="F39" s="6" t="n">
        <v>39000</v>
      </c>
    </row>
    <row r="40" spans="1:9">
      <c r="A40" s="4" t="s">
        <v>458</v>
      </c>
    </row>
    <row r="41" spans="1:9">
      <c r="A41" s="3" t="s">
        <v>422</v>
      </c>
    </row>
    <row r="42" spans="1:9">
      <c r="A42" s="4" t="s">
        <v>455</v>
      </c>
      <c r="F42" s="6" t="n">
        <v>83000</v>
      </c>
    </row>
    <row r="43" spans="1:9">
      <c r="A43" s="4" t="s">
        <v>459</v>
      </c>
    </row>
    <row r="44" spans="1:9">
      <c r="A44" s="3" t="s">
        <v>422</v>
      </c>
    </row>
    <row r="45" spans="1:9">
      <c r="A45" s="4" t="s">
        <v>460</v>
      </c>
      <c r="F45" s="4" t="s">
        <v>461</v>
      </c>
    </row>
    <row r="46" spans="1:9">
      <c r="A46" s="4" t="s">
        <v>462</v>
      </c>
    </row>
    <row r="47" spans="1:9">
      <c r="A47" s="3" t="s">
        <v>422</v>
      </c>
    </row>
    <row r="48" spans="1:9">
      <c r="A48" s="4" t="s">
        <v>460</v>
      </c>
      <c r="F48" s="4" t="s">
        <v>463</v>
      </c>
    </row>
    <row r="49" spans="1:9">
      <c r="A49" s="4" t="s">
        <v>464</v>
      </c>
    </row>
    <row r="50" spans="1:9">
      <c r="A50" s="3" t="s">
        <v>422</v>
      </c>
    </row>
    <row r="51" spans="1:9">
      <c r="A51" s="4" t="s">
        <v>460</v>
      </c>
      <c r="F51" s="4" t="s">
        <v>461</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12"/>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465</v>
      </c>
      <c r="B1" s="2" t="s">
        <v>1</v>
      </c>
    </row>
    <row r="2" spans="1:3">
      <c r="B2" s="2" t="s">
        <v>2</v>
      </c>
      <c r="C2" s="2" t="s">
        <v>69</v>
      </c>
    </row>
    <row r="3" spans="1:3">
      <c r="A3" s="3" t="s">
        <v>422</v>
      </c>
    </row>
    <row r="4" spans="1:3">
      <c r="A4" s="4" t="s">
        <v>71</v>
      </c>
      <c r="B4" s="7" t="n">
        <v>239299</v>
      </c>
      <c r="C4" s="7" t="n">
        <v>224719</v>
      </c>
    </row>
    <row r="5" spans="1:3">
      <c r="A5" s="4" t="s">
        <v>466</v>
      </c>
      <c r="B5" s="6" t="n">
        <v>1627219</v>
      </c>
      <c r="C5" s="6" t="n">
        <v>1494859</v>
      </c>
    </row>
    <row r="6" spans="1:3">
      <c r="A6" s="4" t="s">
        <v>74</v>
      </c>
      <c r="B6" s="6" t="n">
        <v>249584</v>
      </c>
      <c r="C6" s="6" t="n">
        <v>207065</v>
      </c>
    </row>
    <row r="7" spans="1:3">
      <c r="A7" s="4" t="s">
        <v>467</v>
      </c>
      <c r="B7" s="7" t="n">
        <v>1616934</v>
      </c>
      <c r="C7" s="7" t="n">
        <v>1512513</v>
      </c>
    </row>
    <row r="8" spans="1:3">
      <c r="A8" s="4" t="s">
        <v>468</v>
      </c>
    </row>
    <row r="9" spans="1:3">
      <c r="A9" s="3" t="s">
        <v>422</v>
      </c>
    </row>
    <row r="10" spans="1:3">
      <c r="A10" s="4" t="s">
        <v>469</v>
      </c>
      <c r="B10" s="4" t="s">
        <v>470</v>
      </c>
      <c r="C10" s="4" t="s">
        <v>470</v>
      </c>
    </row>
    <row r="11" spans="1:3">
      <c r="A11" s="4" t="s">
        <v>71</v>
      </c>
      <c r="B11" s="7" t="n">
        <v>748</v>
      </c>
      <c r="C11" s="7" t="n">
        <v>748</v>
      </c>
    </row>
    <row r="12" spans="1:3">
      <c r="A12" s="4" t="s">
        <v>466</v>
      </c>
      <c r="B12" s="6" t="n">
        <v>5914</v>
      </c>
      <c r="C12" s="6" t="n">
        <v>5914</v>
      </c>
    </row>
    <row r="13" spans="1:3">
      <c r="A13" s="4" t="s">
        <v>74</v>
      </c>
      <c r="B13" s="6" t="n">
        <v>1406</v>
      </c>
      <c r="C13" s="6" t="n">
        <v>1249</v>
      </c>
    </row>
    <row r="14" spans="1:3">
      <c r="A14" s="4" t="s">
        <v>467</v>
      </c>
      <c r="B14" s="7" t="n">
        <v>5256</v>
      </c>
      <c r="C14" s="7" t="n">
        <v>5413</v>
      </c>
    </row>
    <row r="15" spans="1:3">
      <c r="A15" s="4" t="s">
        <v>471</v>
      </c>
    </row>
    <row r="16" spans="1:3">
      <c r="A16" s="3" t="s">
        <v>422</v>
      </c>
    </row>
    <row r="17" spans="1:3">
      <c r="A17" s="4" t="s">
        <v>469</v>
      </c>
      <c r="B17" s="4" t="s">
        <v>470</v>
      </c>
      <c r="C17" s="4" t="s">
        <v>470</v>
      </c>
    </row>
    <row r="18" spans="1:3">
      <c r="A18" s="4" t="s">
        <v>71</v>
      </c>
      <c r="B18" s="7" t="n">
        <v>2480</v>
      </c>
      <c r="C18" s="7" t="n">
        <v>2480</v>
      </c>
    </row>
    <row r="19" spans="1:3">
      <c r="A19" s="4" t="s">
        <v>466</v>
      </c>
      <c r="B19" s="6" t="n">
        <v>30572</v>
      </c>
      <c r="C19" s="6" t="n">
        <v>30572</v>
      </c>
    </row>
    <row r="20" spans="1:3">
      <c r="A20" s="4" t="s">
        <v>74</v>
      </c>
      <c r="B20" s="6" t="n">
        <v>980</v>
      </c>
      <c r="C20" s="6" t="n">
        <v>196</v>
      </c>
    </row>
    <row r="21" spans="1:3">
      <c r="A21" s="4" t="s">
        <v>467</v>
      </c>
      <c r="B21" s="7" t="n">
        <v>32072</v>
      </c>
      <c r="C21" s="7" t="n">
        <v>32856</v>
      </c>
    </row>
    <row r="22" spans="1:3">
      <c r="A22" s="4" t="s">
        <v>472</v>
      </c>
    </row>
    <row r="23" spans="1:3">
      <c r="A23" s="3" t="s">
        <v>422</v>
      </c>
    </row>
    <row r="24" spans="1:3">
      <c r="A24" s="4" t="s">
        <v>469</v>
      </c>
      <c r="B24" s="4" t="s">
        <v>470</v>
      </c>
      <c r="C24" s="4" t="s">
        <v>470</v>
      </c>
    </row>
    <row r="25" spans="1:3">
      <c r="A25" s="4" t="s">
        <v>71</v>
      </c>
      <c r="B25" s="7" t="n">
        <v>1316</v>
      </c>
      <c r="C25" s="7" t="n">
        <v>1316</v>
      </c>
    </row>
    <row r="26" spans="1:3">
      <c r="A26" s="4" t="s">
        <v>466</v>
      </c>
      <c r="B26" s="6" t="n">
        <v>15508</v>
      </c>
      <c r="C26" s="6" t="n">
        <v>15508</v>
      </c>
    </row>
    <row r="27" spans="1:3">
      <c r="A27" s="4" t="s">
        <v>74</v>
      </c>
      <c r="B27" s="6" t="n">
        <v>6659</v>
      </c>
      <c r="C27" s="6" t="n">
        <v>6145</v>
      </c>
    </row>
    <row r="28" spans="1:3">
      <c r="A28" s="4" t="s">
        <v>467</v>
      </c>
      <c r="B28" s="7" t="n">
        <v>10165</v>
      </c>
      <c r="C28" s="7" t="n">
        <v>10679</v>
      </c>
    </row>
    <row r="29" spans="1:3">
      <c r="A29" s="4" t="s">
        <v>473</v>
      </c>
    </row>
    <row r="30" spans="1:3">
      <c r="A30" s="3" t="s">
        <v>422</v>
      </c>
    </row>
    <row r="31" spans="1:3">
      <c r="A31" s="4" t="s">
        <v>469</v>
      </c>
      <c r="B31" s="4" t="s">
        <v>470</v>
      </c>
      <c r="C31" s="4" t="s">
        <v>470</v>
      </c>
    </row>
    <row r="32" spans="1:3">
      <c r="A32" s="4" t="s">
        <v>71</v>
      </c>
      <c r="B32" s="7" t="n">
        <v>2150</v>
      </c>
      <c r="C32" s="7" t="n">
        <v>2150</v>
      </c>
    </row>
    <row r="33" spans="1:3">
      <c r="A33" s="4" t="s">
        <v>466</v>
      </c>
      <c r="B33" s="6" t="n">
        <v>27170</v>
      </c>
      <c r="C33" s="6" t="n">
        <v>27170</v>
      </c>
    </row>
    <row r="34" spans="1:3">
      <c r="A34" s="4" t="s">
        <v>74</v>
      </c>
      <c r="B34" s="6" t="n">
        <v>2310</v>
      </c>
      <c r="C34" s="6" t="n">
        <v>1594</v>
      </c>
    </row>
    <row r="35" spans="1:3">
      <c r="A35" s="4" t="s">
        <v>467</v>
      </c>
      <c r="B35" s="7" t="n">
        <v>27010</v>
      </c>
      <c r="C35" s="7" t="n">
        <v>27726</v>
      </c>
    </row>
    <row r="36" spans="1:3">
      <c r="A36" s="4" t="s">
        <v>474</v>
      </c>
    </row>
    <row r="37" spans="1:3">
      <c r="A37" s="3" t="s">
        <v>422</v>
      </c>
    </row>
    <row r="38" spans="1:3">
      <c r="A38" s="4" t="s">
        <v>469</v>
      </c>
      <c r="B38" s="4" t="s">
        <v>470</v>
      </c>
      <c r="C38" s="4" t="s">
        <v>470</v>
      </c>
    </row>
    <row r="39" spans="1:3">
      <c r="A39" s="4" t="s">
        <v>71</v>
      </c>
      <c r="B39" s="7" t="n">
        <v>1150</v>
      </c>
      <c r="C39" s="7" t="n">
        <v>1150</v>
      </c>
    </row>
    <row r="40" spans="1:3">
      <c r="A40" s="4" t="s">
        <v>466</v>
      </c>
      <c r="B40" s="6" t="n">
        <v>5214</v>
      </c>
      <c r="C40" s="6" t="n">
        <v>5204</v>
      </c>
    </row>
    <row r="41" spans="1:3">
      <c r="A41" s="4" t="s">
        <v>74</v>
      </c>
      <c r="B41" s="6" t="n">
        <v>1839</v>
      </c>
      <c r="C41" s="6" t="n">
        <v>1704</v>
      </c>
    </row>
    <row r="42" spans="1:3">
      <c r="A42" s="4" t="s">
        <v>467</v>
      </c>
      <c r="B42" s="7" t="n">
        <v>4525</v>
      </c>
      <c r="C42" s="7" t="n">
        <v>4650</v>
      </c>
    </row>
    <row r="43" spans="1:3">
      <c r="A43" s="4" t="s">
        <v>475</v>
      </c>
    </row>
    <row r="44" spans="1:3">
      <c r="A44" s="3" t="s">
        <v>422</v>
      </c>
    </row>
    <row r="45" spans="1:3">
      <c r="A45" s="4" t="s">
        <v>469</v>
      </c>
      <c r="B45" s="4" t="s">
        <v>470</v>
      </c>
      <c r="C45" s="4" t="s">
        <v>470</v>
      </c>
    </row>
    <row r="46" spans="1:3">
      <c r="A46" s="4" t="s">
        <v>71</v>
      </c>
      <c r="B46" s="7" t="n">
        <v>410</v>
      </c>
      <c r="C46" s="7" t="n">
        <v>410</v>
      </c>
    </row>
    <row r="47" spans="1:3">
      <c r="A47" s="4" t="s">
        <v>466</v>
      </c>
      <c r="B47" s="6" t="n">
        <v>3084</v>
      </c>
      <c r="C47" s="6" t="n">
        <v>3084</v>
      </c>
    </row>
    <row r="48" spans="1:3">
      <c r="A48" s="4" t="s">
        <v>74</v>
      </c>
      <c r="B48" s="6" t="n">
        <v>1466</v>
      </c>
      <c r="C48" s="6" t="n">
        <v>1377</v>
      </c>
    </row>
    <row r="49" spans="1:3">
      <c r="A49" s="4" t="s">
        <v>467</v>
      </c>
      <c r="B49" s="7" t="n">
        <v>2028</v>
      </c>
      <c r="C49" s="7" t="n">
        <v>2117</v>
      </c>
    </row>
    <row r="50" spans="1:3">
      <c r="A50" s="4" t="s">
        <v>476</v>
      </c>
    </row>
    <row r="51" spans="1:3">
      <c r="A51" s="3" t="s">
        <v>422</v>
      </c>
    </row>
    <row r="52" spans="1:3">
      <c r="A52" s="4" t="s">
        <v>469</v>
      </c>
      <c r="B52" s="4" t="s">
        <v>470</v>
      </c>
      <c r="C52" s="4" t="s">
        <v>470</v>
      </c>
    </row>
    <row r="53" spans="1:3">
      <c r="A53" s="4" t="s">
        <v>71</v>
      </c>
      <c r="B53" s="7" t="n">
        <v>1881</v>
      </c>
      <c r="C53" s="7" t="n">
        <v>1881</v>
      </c>
    </row>
    <row r="54" spans="1:3">
      <c r="A54" s="4" t="s">
        <v>466</v>
      </c>
      <c r="B54" s="6" t="n">
        <v>12246</v>
      </c>
      <c r="C54" s="6" t="n">
        <v>12246</v>
      </c>
    </row>
    <row r="55" spans="1:3">
      <c r="A55" s="4" t="s">
        <v>74</v>
      </c>
      <c r="B55" s="6" t="n">
        <v>3080</v>
      </c>
      <c r="C55" s="6" t="n">
        <v>2758</v>
      </c>
    </row>
    <row r="56" spans="1:3">
      <c r="A56" s="4" t="s">
        <v>467</v>
      </c>
      <c r="B56" s="7" t="n">
        <v>11047</v>
      </c>
      <c r="C56" s="7" t="n">
        <v>11369</v>
      </c>
    </row>
    <row r="57" spans="1:3">
      <c r="A57" s="4" t="s">
        <v>477</v>
      </c>
    </row>
    <row r="58" spans="1:3">
      <c r="A58" s="3" t="s">
        <v>422</v>
      </c>
    </row>
    <row r="59" spans="1:3">
      <c r="A59" s="4" t="s">
        <v>469</v>
      </c>
      <c r="B59" s="4" t="s">
        <v>470</v>
      </c>
      <c r="C59" s="4" t="s">
        <v>470</v>
      </c>
    </row>
    <row r="60" spans="1:3">
      <c r="A60" s="4" t="s">
        <v>71</v>
      </c>
      <c r="B60" s="7" t="n">
        <v>7060</v>
      </c>
      <c r="C60" s="7" t="n">
        <v>7060</v>
      </c>
    </row>
    <row r="61" spans="1:3">
      <c r="A61" s="4" t="s">
        <v>466</v>
      </c>
      <c r="B61" s="6" t="n">
        <v>30720</v>
      </c>
      <c r="C61" s="6" t="n">
        <v>30720</v>
      </c>
    </row>
    <row r="62" spans="1:3">
      <c r="A62" s="4" t="s">
        <v>74</v>
      </c>
      <c r="B62" s="6" t="n">
        <v>2494</v>
      </c>
      <c r="C62" s="6" t="n">
        <v>1707</v>
      </c>
    </row>
    <row r="63" spans="1:3">
      <c r="A63" s="4" t="s">
        <v>467</v>
      </c>
      <c r="B63" s="7" t="n">
        <v>35286</v>
      </c>
      <c r="C63" s="7" t="n">
        <v>36073</v>
      </c>
    </row>
    <row r="64" spans="1:3">
      <c r="A64" s="4" t="s">
        <v>478</v>
      </c>
    </row>
    <row r="65" spans="1:3">
      <c r="A65" s="3" t="s">
        <v>422</v>
      </c>
    </row>
    <row r="66" spans="1:3">
      <c r="A66" s="4" t="s">
        <v>469</v>
      </c>
      <c r="B66" s="4" t="s">
        <v>470</v>
      </c>
      <c r="C66" s="4" t="s">
        <v>470</v>
      </c>
    </row>
    <row r="67" spans="1:3">
      <c r="A67" s="4" t="s">
        <v>71</v>
      </c>
      <c r="B67" s="7" t="n">
        <v>3120</v>
      </c>
      <c r="C67" s="7" t="n">
        <v>3120</v>
      </c>
    </row>
    <row r="68" spans="1:3">
      <c r="A68" s="4" t="s">
        <v>466</v>
      </c>
      <c r="B68" s="6" t="n">
        <v>26888</v>
      </c>
      <c r="C68" s="6" t="n">
        <v>26853</v>
      </c>
    </row>
    <row r="69" spans="1:3">
      <c r="A69" s="4" t="s">
        <v>74</v>
      </c>
      <c r="B69" s="6" t="n">
        <v>1036</v>
      </c>
      <c r="C69" s="6" t="n">
        <v>344</v>
      </c>
    </row>
    <row r="70" spans="1:3">
      <c r="A70" s="4" t="s">
        <v>467</v>
      </c>
      <c r="B70" s="7" t="n">
        <v>28972</v>
      </c>
      <c r="C70" s="7" t="n">
        <v>29629</v>
      </c>
    </row>
    <row r="71" spans="1:3">
      <c r="A71" s="4" t="s">
        <v>479</v>
      </c>
    </row>
    <row r="72" spans="1:3">
      <c r="A72" s="3" t="s">
        <v>422</v>
      </c>
    </row>
    <row r="73" spans="1:3">
      <c r="A73" s="4" t="s">
        <v>469</v>
      </c>
      <c r="B73" s="4" t="s">
        <v>470</v>
      </c>
      <c r="C73" s="4" t="s">
        <v>470</v>
      </c>
    </row>
    <row r="74" spans="1:3">
      <c r="A74" s="4" t="s">
        <v>71</v>
      </c>
      <c r="B74" s="7" t="n">
        <v>2486</v>
      </c>
      <c r="C74" s="7" t="n">
        <v>2486</v>
      </c>
    </row>
    <row r="75" spans="1:3">
      <c r="A75" s="4" t="s">
        <v>466</v>
      </c>
      <c r="B75" s="6" t="n">
        <v>19178</v>
      </c>
      <c r="C75" s="6" t="n">
        <v>19177</v>
      </c>
    </row>
    <row r="76" spans="1:3">
      <c r="A76" s="4" t="s">
        <v>74</v>
      </c>
      <c r="B76" s="6" t="n">
        <v>1332</v>
      </c>
      <c r="C76" s="6" t="n">
        <v>842</v>
      </c>
    </row>
    <row r="77" spans="1:3">
      <c r="A77" s="4" t="s">
        <v>467</v>
      </c>
      <c r="B77" s="7" t="n">
        <v>20332</v>
      </c>
      <c r="C77" s="7" t="n">
        <v>20821</v>
      </c>
    </row>
    <row r="78" spans="1:3">
      <c r="A78" s="4" t="s">
        <v>480</v>
      </c>
    </row>
    <row r="79" spans="1:3">
      <c r="A79" s="3" t="s">
        <v>422</v>
      </c>
    </row>
    <row r="80" spans="1:3">
      <c r="A80" s="4" t="s">
        <v>469</v>
      </c>
      <c r="B80" s="4" t="s">
        <v>470</v>
      </c>
      <c r="C80" s="4" t="s">
        <v>470</v>
      </c>
    </row>
    <row r="81" spans="1:3">
      <c r="A81" s="4" t="s">
        <v>71</v>
      </c>
      <c r="B81" s="7" t="n">
        <v>4427</v>
      </c>
      <c r="C81" s="7" t="n">
        <v>4427</v>
      </c>
    </row>
    <row r="82" spans="1:3">
      <c r="A82" s="4" t="s">
        <v>466</v>
      </c>
      <c r="B82" s="6" t="n">
        <v>33485</v>
      </c>
      <c r="C82" s="6" t="n">
        <v>33446</v>
      </c>
    </row>
    <row r="83" spans="1:3">
      <c r="A83" s="4" t="s">
        <v>74</v>
      </c>
      <c r="B83" s="6" t="n">
        <v>1933</v>
      </c>
      <c r="C83" s="6" t="n">
        <v>1072</v>
      </c>
    </row>
    <row r="84" spans="1:3">
      <c r="A84" s="4" t="s">
        <v>467</v>
      </c>
      <c r="B84" s="7" t="n">
        <v>35979</v>
      </c>
      <c r="C84" s="7" t="n">
        <v>36801</v>
      </c>
    </row>
    <row r="85" spans="1:3">
      <c r="A85" s="4" t="s">
        <v>481</v>
      </c>
    </row>
    <row r="86" spans="1:3">
      <c r="A86" s="3" t="s">
        <v>422</v>
      </c>
    </row>
    <row r="87" spans="1:3">
      <c r="A87" s="4" t="s">
        <v>469</v>
      </c>
      <c r="B87" s="4" t="s">
        <v>470</v>
      </c>
      <c r="C87" s="4" t="s">
        <v>470</v>
      </c>
    </row>
    <row r="88" spans="1:3">
      <c r="A88" s="4" t="s">
        <v>71</v>
      </c>
      <c r="B88" s="7" t="n">
        <v>1165</v>
      </c>
      <c r="C88" s="7" t="n">
        <v>1165</v>
      </c>
    </row>
    <row r="89" spans="1:3">
      <c r="A89" s="4" t="s">
        <v>466</v>
      </c>
      <c r="B89" s="6" t="n">
        <v>5419</v>
      </c>
      <c r="C89" s="6" t="n">
        <v>5232</v>
      </c>
    </row>
    <row r="90" spans="1:3">
      <c r="A90" s="4" t="s">
        <v>74</v>
      </c>
      <c r="B90" s="6" t="n">
        <v>2961</v>
      </c>
      <c r="C90" s="6" t="n">
        <v>2619</v>
      </c>
    </row>
    <row r="91" spans="1:3">
      <c r="A91" s="4" t="s">
        <v>467</v>
      </c>
      <c r="B91" s="7" t="n">
        <v>3623</v>
      </c>
      <c r="C91" s="7" t="n">
        <v>3778</v>
      </c>
    </row>
    <row r="92" spans="1:3">
      <c r="A92" s="4" t="s">
        <v>482</v>
      </c>
    </row>
    <row r="93" spans="1:3">
      <c r="A93" s="3" t="s">
        <v>422</v>
      </c>
    </row>
    <row r="94" spans="1:3">
      <c r="A94" s="4" t="s">
        <v>469</v>
      </c>
      <c r="B94" s="4" t="s">
        <v>470</v>
      </c>
      <c r="C94" s="4" t="s">
        <v>470</v>
      </c>
    </row>
    <row r="95" spans="1:3">
      <c r="A95" s="4" t="s">
        <v>71</v>
      </c>
      <c r="B95" s="7" t="n">
        <v>6000</v>
      </c>
      <c r="C95" s="7" t="n">
        <v>6000</v>
      </c>
    </row>
    <row r="96" spans="1:3">
      <c r="A96" s="4" t="s">
        <v>466</v>
      </c>
      <c r="B96" s="6" t="n">
        <v>24827</v>
      </c>
      <c r="C96" s="6" t="n">
        <v>24736</v>
      </c>
    </row>
    <row r="97" spans="1:3">
      <c r="A97" s="4" t="s">
        <v>74</v>
      </c>
      <c r="B97" s="6" t="n">
        <v>2799</v>
      </c>
      <c r="C97" s="6" t="n">
        <v>2323</v>
      </c>
    </row>
    <row r="98" spans="1:3">
      <c r="A98" s="4" t="s">
        <v>467</v>
      </c>
      <c r="B98" s="7" t="n">
        <v>28028</v>
      </c>
      <c r="C98" s="7" t="n">
        <v>28413</v>
      </c>
    </row>
    <row r="99" spans="1:3">
      <c r="A99" s="4" t="s">
        <v>483</v>
      </c>
    </row>
    <row r="100" spans="1:3">
      <c r="A100" s="3" t="s">
        <v>422</v>
      </c>
    </row>
    <row r="101" spans="1:3">
      <c r="A101" s="4" t="s">
        <v>469</v>
      </c>
      <c r="B101" s="4" t="s">
        <v>470</v>
      </c>
      <c r="C101" s="4" t="s">
        <v>470</v>
      </c>
    </row>
    <row r="102" spans="1:3">
      <c r="A102" s="4" t="s">
        <v>71</v>
      </c>
      <c r="B102" s="7" t="n">
        <v>261</v>
      </c>
      <c r="C102" s="7" t="n">
        <v>261</v>
      </c>
    </row>
    <row r="103" spans="1:3">
      <c r="A103" s="4" t="s">
        <v>466</v>
      </c>
      <c r="B103" s="6" t="n">
        <v>1782</v>
      </c>
      <c r="C103" s="6" t="n">
        <v>1782</v>
      </c>
    </row>
    <row r="104" spans="1:3">
      <c r="A104" s="4" t="s">
        <v>74</v>
      </c>
      <c r="B104" s="6" t="n">
        <v>625</v>
      </c>
      <c r="C104" s="6" t="n">
        <v>574</v>
      </c>
    </row>
    <row r="105" spans="1:3">
      <c r="A105" s="4" t="s">
        <v>467</v>
      </c>
      <c r="B105" s="7" t="n">
        <v>1418</v>
      </c>
      <c r="C105" s="7" t="n">
        <v>1469</v>
      </c>
    </row>
    <row r="106" spans="1:3">
      <c r="A106" s="4" t="s">
        <v>484</v>
      </c>
    </row>
    <row r="107" spans="1:3">
      <c r="A107" s="3" t="s">
        <v>422</v>
      </c>
    </row>
    <row r="108" spans="1:3">
      <c r="A108" s="4" t="s">
        <v>469</v>
      </c>
      <c r="B108" s="4" t="s">
        <v>470</v>
      </c>
      <c r="C108" s="4" t="s">
        <v>470</v>
      </c>
    </row>
    <row r="109" spans="1:3">
      <c r="A109" s="4" t="s">
        <v>71</v>
      </c>
      <c r="B109" s="7" t="n">
        <v>2200</v>
      </c>
      <c r="C109" s="7" t="n">
        <v>2200</v>
      </c>
    </row>
    <row r="110" spans="1:3">
      <c r="A110" s="4" t="s">
        <v>466</v>
      </c>
      <c r="B110" s="6" t="n">
        <v>6575</v>
      </c>
      <c r="C110" s="6" t="n">
        <v>6575</v>
      </c>
    </row>
    <row r="111" spans="1:3">
      <c r="A111" s="4" t="s">
        <v>74</v>
      </c>
      <c r="B111" s="6" t="n">
        <v>2022</v>
      </c>
      <c r="C111" s="6" t="n">
        <v>1831</v>
      </c>
    </row>
    <row r="112" spans="1:3">
      <c r="A112" s="4" t="s">
        <v>467</v>
      </c>
      <c r="B112" s="7" t="n">
        <v>6753</v>
      </c>
      <c r="C112" s="7" t="n">
        <v>6944</v>
      </c>
    </row>
    <row r="113" spans="1:3">
      <c r="A113" s="4" t="s">
        <v>485</v>
      </c>
    </row>
    <row r="114" spans="1:3">
      <c r="A114" s="3" t="s">
        <v>422</v>
      </c>
    </row>
    <row r="115" spans="1:3">
      <c r="A115" s="4" t="s">
        <v>469</v>
      </c>
      <c r="B115" s="4" t="s">
        <v>470</v>
      </c>
      <c r="C115" s="4" t="s">
        <v>470</v>
      </c>
    </row>
    <row r="116" spans="1:3">
      <c r="A116" s="4" t="s">
        <v>71</v>
      </c>
      <c r="B116" s="7" t="n">
        <v>0</v>
      </c>
      <c r="C116" s="7" t="n">
        <v>0</v>
      </c>
    </row>
    <row r="117" spans="1:3">
      <c r="A117" s="4" t="s">
        <v>466</v>
      </c>
      <c r="B117" s="6" t="n">
        <v>4134</v>
      </c>
      <c r="C117" s="6" t="n">
        <v>4134</v>
      </c>
    </row>
    <row r="118" spans="1:3">
      <c r="A118" s="4" t="s">
        <v>74</v>
      </c>
      <c r="B118" s="6" t="n">
        <v>1172</v>
      </c>
      <c r="C118" s="6" t="n">
        <v>1059</v>
      </c>
    </row>
    <row r="119" spans="1:3">
      <c r="A119" s="4" t="s">
        <v>467</v>
      </c>
      <c r="B119" s="7" t="n">
        <v>2962</v>
      </c>
      <c r="C119" s="7" t="n">
        <v>3075</v>
      </c>
    </row>
    <row r="120" spans="1:3">
      <c r="A120" s="4" t="s">
        <v>486</v>
      </c>
    </row>
    <row r="121" spans="1:3">
      <c r="A121" s="3" t="s">
        <v>422</v>
      </c>
    </row>
    <row r="122" spans="1:3">
      <c r="A122" s="4" t="s">
        <v>469</v>
      </c>
      <c r="B122" s="4" t="s">
        <v>470</v>
      </c>
      <c r="C122" s="4" t="s">
        <v>470</v>
      </c>
    </row>
    <row r="123" spans="1:3">
      <c r="A123" s="4" t="s">
        <v>71</v>
      </c>
      <c r="B123" s="7" t="n">
        <v>5000</v>
      </c>
      <c r="C123" s="7" t="n">
        <v>5000</v>
      </c>
    </row>
    <row r="124" spans="1:3">
      <c r="A124" s="4" t="s">
        <v>466</v>
      </c>
      <c r="B124" s="6" t="n">
        <v>14702</v>
      </c>
      <c r="C124" s="6" t="n">
        <v>14702</v>
      </c>
    </row>
    <row r="125" spans="1:3">
      <c r="A125" s="4" t="s">
        <v>74</v>
      </c>
      <c r="B125" s="6" t="n">
        <v>5302</v>
      </c>
      <c r="C125" s="6" t="n">
        <v>4922</v>
      </c>
    </row>
    <row r="126" spans="1:3">
      <c r="A126" s="4" t="s">
        <v>467</v>
      </c>
      <c r="B126" s="7" t="n">
        <v>14400</v>
      </c>
      <c r="C126" s="7" t="n">
        <v>14780</v>
      </c>
    </row>
    <row r="127" spans="1:3">
      <c r="A127" s="4" t="s">
        <v>487</v>
      </c>
    </row>
    <row r="128" spans="1:3">
      <c r="A128" s="3" t="s">
        <v>422</v>
      </c>
    </row>
    <row r="129" spans="1:3">
      <c r="A129" s="4" t="s">
        <v>469</v>
      </c>
      <c r="B129" s="4" t="s">
        <v>470</v>
      </c>
      <c r="C129" s="4" t="s">
        <v>470</v>
      </c>
    </row>
    <row r="130" spans="1:3">
      <c r="A130" s="4" t="s">
        <v>71</v>
      </c>
      <c r="B130" s="7" t="n">
        <v>2830</v>
      </c>
      <c r="C130" s="7" t="n">
        <v>2830</v>
      </c>
    </row>
    <row r="131" spans="1:3">
      <c r="A131" s="4" t="s">
        <v>466</v>
      </c>
      <c r="B131" s="6" t="n">
        <v>5035</v>
      </c>
      <c r="C131" s="6" t="n">
        <v>5027</v>
      </c>
    </row>
    <row r="132" spans="1:3">
      <c r="A132" s="4" t="s">
        <v>74</v>
      </c>
      <c r="B132" s="6" t="n">
        <v>1669</v>
      </c>
      <c r="C132" s="6" t="n">
        <v>1515</v>
      </c>
    </row>
    <row r="133" spans="1:3">
      <c r="A133" s="4" t="s">
        <v>467</v>
      </c>
      <c r="B133" s="7" t="n">
        <v>6196</v>
      </c>
      <c r="C133" s="7" t="n">
        <v>6342</v>
      </c>
    </row>
    <row r="134" spans="1:3">
      <c r="A134" s="4" t="s">
        <v>488</v>
      </c>
    </row>
    <row r="135" spans="1:3">
      <c r="A135" s="3" t="s">
        <v>422</v>
      </c>
    </row>
    <row r="136" spans="1:3">
      <c r="A136" s="4" t="s">
        <v>469</v>
      </c>
      <c r="B136" s="4" t="s">
        <v>470</v>
      </c>
      <c r="C136" s="4" t="s">
        <v>470</v>
      </c>
    </row>
    <row r="137" spans="1:3">
      <c r="A137" s="4" t="s">
        <v>71</v>
      </c>
      <c r="B137" s="7" t="n">
        <v>1867</v>
      </c>
      <c r="C137" s="7" t="n">
        <v>1867</v>
      </c>
    </row>
    <row r="138" spans="1:3">
      <c r="A138" s="4" t="s">
        <v>466</v>
      </c>
      <c r="B138" s="6" t="n">
        <v>3811</v>
      </c>
      <c r="C138" s="6" t="n">
        <v>3811</v>
      </c>
    </row>
    <row r="139" spans="1:3">
      <c r="A139" s="4" t="s">
        <v>74</v>
      </c>
      <c r="B139" s="6" t="n">
        <v>1246</v>
      </c>
      <c r="C139" s="6" t="n">
        <v>1144</v>
      </c>
    </row>
    <row r="140" spans="1:3">
      <c r="A140" s="4" t="s">
        <v>467</v>
      </c>
      <c r="B140" s="7" t="n">
        <v>4432</v>
      </c>
      <c r="C140" s="7" t="n">
        <v>4534</v>
      </c>
    </row>
    <row r="141" spans="1:3">
      <c r="A141" s="4" t="s">
        <v>489</v>
      </c>
    </row>
    <row r="142" spans="1:3">
      <c r="A142" s="3" t="s">
        <v>422</v>
      </c>
    </row>
    <row r="143" spans="1:3">
      <c r="A143" s="4" t="s">
        <v>469</v>
      </c>
      <c r="B143" s="4" t="s">
        <v>470</v>
      </c>
      <c r="C143" s="4" t="s">
        <v>470</v>
      </c>
    </row>
    <row r="144" spans="1:3">
      <c r="A144" s="4" t="s">
        <v>71</v>
      </c>
      <c r="B144" s="7" t="n">
        <v>614</v>
      </c>
      <c r="C144" s="7" t="n">
        <v>614</v>
      </c>
    </row>
    <row r="145" spans="1:3">
      <c r="A145" s="4" t="s">
        <v>466</v>
      </c>
      <c r="B145" s="6" t="n">
        <v>4749</v>
      </c>
      <c r="C145" s="6" t="n">
        <v>4749</v>
      </c>
    </row>
    <row r="146" spans="1:3">
      <c r="A146" s="4" t="s">
        <v>74</v>
      </c>
      <c r="B146" s="6" t="n">
        <v>1634</v>
      </c>
      <c r="C146" s="6" t="n">
        <v>1509</v>
      </c>
    </row>
    <row r="147" spans="1:3">
      <c r="A147" s="4" t="s">
        <v>467</v>
      </c>
      <c r="B147" s="7" t="n">
        <v>3729</v>
      </c>
      <c r="C147" s="7" t="n">
        <v>3854</v>
      </c>
    </row>
    <row r="148" spans="1:3">
      <c r="A148" s="4" t="s">
        <v>490</v>
      </c>
    </row>
    <row r="149" spans="1:3">
      <c r="A149" s="3" t="s">
        <v>422</v>
      </c>
    </row>
    <row r="150" spans="1:3">
      <c r="A150" s="4" t="s">
        <v>469</v>
      </c>
      <c r="B150" s="4" t="s">
        <v>470</v>
      </c>
      <c r="C150" s="4" t="s">
        <v>470</v>
      </c>
    </row>
    <row r="151" spans="1:3">
      <c r="A151" s="4" t="s">
        <v>71</v>
      </c>
      <c r="B151" s="7" t="n">
        <v>380</v>
      </c>
      <c r="C151" s="7" t="n">
        <v>380</v>
      </c>
    </row>
    <row r="152" spans="1:3">
      <c r="A152" s="4" t="s">
        <v>466</v>
      </c>
      <c r="B152" s="6" t="n">
        <v>1604</v>
      </c>
      <c r="C152" s="6" t="n">
        <v>1598</v>
      </c>
    </row>
    <row r="153" spans="1:3">
      <c r="A153" s="4" t="s">
        <v>74</v>
      </c>
      <c r="B153" s="6" t="n">
        <v>512</v>
      </c>
      <c r="C153" s="6" t="n">
        <v>463</v>
      </c>
    </row>
    <row r="154" spans="1:3">
      <c r="A154" s="4" t="s">
        <v>467</v>
      </c>
      <c r="B154" s="7" t="n">
        <v>1472</v>
      </c>
      <c r="C154" s="7" t="n">
        <v>1515</v>
      </c>
    </row>
    <row r="155" spans="1:3">
      <c r="A155" s="4" t="s">
        <v>491</v>
      </c>
    </row>
    <row r="156" spans="1:3">
      <c r="A156" s="3" t="s">
        <v>422</v>
      </c>
    </row>
    <row r="157" spans="1:3">
      <c r="A157" s="4" t="s">
        <v>469</v>
      </c>
      <c r="B157" s="4" t="s">
        <v>470</v>
      </c>
      <c r="C157" s="4" t="s">
        <v>470</v>
      </c>
    </row>
    <row r="158" spans="1:3">
      <c r="A158" s="4" t="s">
        <v>71</v>
      </c>
      <c r="B158" s="7" t="n">
        <v>13965</v>
      </c>
      <c r="C158" s="7" t="n">
        <v>13965</v>
      </c>
    </row>
    <row r="159" spans="1:3">
      <c r="A159" s="4" t="s">
        <v>466</v>
      </c>
      <c r="B159" s="6" t="n">
        <v>46262</v>
      </c>
      <c r="C159" s="6" t="n">
        <v>46262</v>
      </c>
    </row>
    <row r="160" spans="1:3">
      <c r="A160" s="4" t="s">
        <v>74</v>
      </c>
      <c r="B160" s="6" t="n">
        <v>1285</v>
      </c>
      <c r="C160" s="6" t="n">
        <v>99</v>
      </c>
    </row>
    <row r="161" spans="1:3">
      <c r="A161" s="4" t="s">
        <v>467</v>
      </c>
      <c r="B161" s="7" t="n">
        <v>58942</v>
      </c>
      <c r="C161" s="7" t="n">
        <v>60128</v>
      </c>
    </row>
    <row r="162" spans="1:3">
      <c r="A162" s="4" t="s">
        <v>492</v>
      </c>
    </row>
    <row r="163" spans="1:3">
      <c r="A163" s="3" t="s">
        <v>422</v>
      </c>
    </row>
    <row r="164" spans="1:3">
      <c r="A164" s="4" t="s">
        <v>469</v>
      </c>
      <c r="B164" s="4" t="s">
        <v>470</v>
      </c>
      <c r="C164" s="4" t="s">
        <v>470</v>
      </c>
    </row>
    <row r="165" spans="1:3">
      <c r="A165" s="4" t="s">
        <v>71</v>
      </c>
      <c r="B165" s="7" t="n">
        <v>760</v>
      </c>
      <c r="C165" s="7" t="n">
        <v>760</v>
      </c>
    </row>
    <row r="166" spans="1:3">
      <c r="A166" s="4" t="s">
        <v>466</v>
      </c>
      <c r="B166" s="6" t="n">
        <v>14315</v>
      </c>
      <c r="C166" s="6" t="n">
        <v>14174</v>
      </c>
    </row>
    <row r="167" spans="1:3">
      <c r="A167" s="4" t="s">
        <v>74</v>
      </c>
      <c r="B167" s="6" t="n">
        <v>4912</v>
      </c>
      <c r="C167" s="6" t="n">
        <v>4493</v>
      </c>
    </row>
    <row r="168" spans="1:3">
      <c r="A168" s="4" t="s">
        <v>467</v>
      </c>
      <c r="B168" s="7" t="n">
        <v>10163</v>
      </c>
      <c r="C168" s="7" t="n">
        <v>10441</v>
      </c>
    </row>
    <row r="169" spans="1:3">
      <c r="A169" s="4" t="s">
        <v>493</v>
      </c>
    </row>
    <row r="170" spans="1:3">
      <c r="A170" s="3" t="s">
        <v>422</v>
      </c>
    </row>
    <row r="171" spans="1:3">
      <c r="A171" s="4" t="s">
        <v>469</v>
      </c>
      <c r="B171" s="4" t="s">
        <v>470</v>
      </c>
      <c r="C171" s="4" t="s">
        <v>470</v>
      </c>
    </row>
    <row r="172" spans="1:3">
      <c r="A172" s="4" t="s">
        <v>71</v>
      </c>
      <c r="B172" s="7" t="n">
        <v>4405</v>
      </c>
      <c r="C172" s="7" t="n">
        <v>4405</v>
      </c>
    </row>
    <row r="173" spans="1:3">
      <c r="A173" s="4" t="s">
        <v>466</v>
      </c>
      <c r="B173" s="6" t="n">
        <v>51621</v>
      </c>
      <c r="C173" s="6" t="n">
        <v>51621</v>
      </c>
    </row>
    <row r="174" spans="1:3">
      <c r="A174" s="4" t="s">
        <v>74</v>
      </c>
      <c r="B174" s="6" t="n">
        <v>2206</v>
      </c>
      <c r="C174" s="6" t="n">
        <v>882</v>
      </c>
    </row>
    <row r="175" spans="1:3">
      <c r="A175" s="4" t="s">
        <v>467</v>
      </c>
      <c r="B175" s="7" t="n">
        <v>53820</v>
      </c>
      <c r="C175" s="7" t="n">
        <v>55144</v>
      </c>
    </row>
    <row r="176" spans="1:3">
      <c r="A176" s="4" t="s">
        <v>494</v>
      </c>
    </row>
    <row r="177" spans="1:3">
      <c r="A177" s="3" t="s">
        <v>422</v>
      </c>
    </row>
    <row r="178" spans="1:3">
      <c r="A178" s="4" t="s">
        <v>469</v>
      </c>
      <c r="B178" s="4" t="s">
        <v>470</v>
      </c>
    </row>
    <row r="179" spans="1:3">
      <c r="A179" s="4" t="s">
        <v>71</v>
      </c>
      <c r="B179" s="7" t="n">
        <v>3441</v>
      </c>
    </row>
    <row r="180" spans="1:3">
      <c r="A180" s="4" t="s">
        <v>466</v>
      </c>
      <c r="B180" s="6" t="n">
        <v>24091</v>
      </c>
    </row>
    <row r="181" spans="1:3">
      <c r="A181" s="4" t="s">
        <v>74</v>
      </c>
      <c r="B181" s="6" t="n">
        <v>515</v>
      </c>
    </row>
    <row r="182" spans="1:3">
      <c r="A182" s="4" t="s">
        <v>467</v>
      </c>
      <c r="B182" s="7" t="n">
        <v>27017</v>
      </c>
    </row>
    <row r="183" spans="1:3">
      <c r="A183" s="4" t="s">
        <v>495</v>
      </c>
    </row>
    <row r="184" spans="1:3">
      <c r="A184" s="3" t="s">
        <v>422</v>
      </c>
    </row>
    <row r="185" spans="1:3">
      <c r="A185" s="4" t="s">
        <v>469</v>
      </c>
      <c r="B185" s="4" t="s">
        <v>470</v>
      </c>
      <c r="C185" s="4" t="s">
        <v>470</v>
      </c>
    </row>
    <row r="186" spans="1:3">
      <c r="A186" s="4" t="s">
        <v>71</v>
      </c>
      <c r="B186" s="7" t="n">
        <v>270</v>
      </c>
      <c r="C186" s="7" t="n">
        <v>270</v>
      </c>
    </row>
    <row r="187" spans="1:3">
      <c r="A187" s="4" t="s">
        <v>466</v>
      </c>
      <c r="B187" s="6" t="n">
        <v>1437</v>
      </c>
      <c r="C187" s="6" t="n">
        <v>1423</v>
      </c>
    </row>
    <row r="188" spans="1:3">
      <c r="A188" s="4" t="s">
        <v>74</v>
      </c>
      <c r="B188" s="6" t="n">
        <v>783</v>
      </c>
      <c r="C188" s="6" t="n">
        <v>741</v>
      </c>
    </row>
    <row r="189" spans="1:3">
      <c r="A189" s="4" t="s">
        <v>467</v>
      </c>
      <c r="B189" s="7" t="n">
        <v>924</v>
      </c>
      <c r="C189" s="7" t="n">
        <v>952</v>
      </c>
    </row>
    <row r="190" spans="1:3">
      <c r="A190" s="4" t="s">
        <v>496</v>
      </c>
    </row>
    <row r="191" spans="1:3">
      <c r="A191" s="3" t="s">
        <v>422</v>
      </c>
    </row>
    <row r="192" spans="1:3">
      <c r="A192" s="4" t="s">
        <v>469</v>
      </c>
      <c r="B192" s="4" t="s">
        <v>470</v>
      </c>
      <c r="C192" s="4" t="s">
        <v>470</v>
      </c>
    </row>
    <row r="193" spans="1:3">
      <c r="A193" s="4" t="s">
        <v>71</v>
      </c>
      <c r="B193" s="7" t="n">
        <v>1280</v>
      </c>
      <c r="C193" s="7" t="n">
        <v>1280</v>
      </c>
    </row>
    <row r="194" spans="1:3">
      <c r="A194" s="4" t="s">
        <v>466</v>
      </c>
      <c r="B194" s="6" t="n">
        <v>5697</v>
      </c>
      <c r="C194" s="6" t="n">
        <v>5697</v>
      </c>
    </row>
    <row r="195" spans="1:3">
      <c r="A195" s="4" t="s">
        <v>74</v>
      </c>
      <c r="B195" s="6" t="n">
        <v>2599</v>
      </c>
      <c r="C195" s="6" t="n">
        <v>2436</v>
      </c>
    </row>
    <row r="196" spans="1:3">
      <c r="A196" s="4" t="s">
        <v>467</v>
      </c>
      <c r="B196" s="7" t="n">
        <v>4378</v>
      </c>
      <c r="C196" s="7" t="n">
        <v>4541</v>
      </c>
    </row>
    <row r="197" spans="1:3">
      <c r="A197" s="4" t="s">
        <v>497</v>
      </c>
    </row>
    <row r="198" spans="1:3">
      <c r="A198" s="3" t="s">
        <v>422</v>
      </c>
    </row>
    <row r="199" spans="1:3">
      <c r="A199" s="4" t="s">
        <v>469</v>
      </c>
      <c r="B199" s="4" t="s">
        <v>470</v>
      </c>
      <c r="C199" s="4" t="s">
        <v>470</v>
      </c>
    </row>
    <row r="200" spans="1:3">
      <c r="A200" s="4" t="s">
        <v>71</v>
      </c>
      <c r="B200" s="7" t="n">
        <v>340</v>
      </c>
      <c r="C200" s="7" t="n">
        <v>340</v>
      </c>
    </row>
    <row r="201" spans="1:3">
      <c r="A201" s="4" t="s">
        <v>466</v>
      </c>
      <c r="B201" s="6" t="n">
        <v>12358</v>
      </c>
      <c r="C201" s="6" t="n">
        <v>12358</v>
      </c>
    </row>
    <row r="202" spans="1:3">
      <c r="A202" s="4" t="s">
        <v>74</v>
      </c>
      <c r="B202" s="6" t="n">
        <v>5539</v>
      </c>
      <c r="C202" s="6" t="n">
        <v>5184</v>
      </c>
    </row>
    <row r="203" spans="1:3">
      <c r="A203" s="4" t="s">
        <v>467</v>
      </c>
      <c r="B203" s="7" t="n">
        <v>7159</v>
      </c>
      <c r="C203" s="7" t="n">
        <v>7514</v>
      </c>
    </row>
    <row r="204" spans="1:3">
      <c r="A204" s="4" t="s">
        <v>498</v>
      </c>
    </row>
    <row r="205" spans="1:3">
      <c r="A205" s="3" t="s">
        <v>422</v>
      </c>
    </row>
    <row r="206" spans="1:3">
      <c r="A206" s="4" t="s">
        <v>469</v>
      </c>
      <c r="B206" s="4" t="s">
        <v>470</v>
      </c>
      <c r="C206" s="4" t="s">
        <v>470</v>
      </c>
    </row>
    <row r="207" spans="1:3">
      <c r="A207" s="4" t="s">
        <v>71</v>
      </c>
      <c r="B207" s="7" t="n">
        <v>2000</v>
      </c>
      <c r="C207" s="7" t="n">
        <v>2000</v>
      </c>
    </row>
    <row r="208" spans="1:3">
      <c r="A208" s="4" t="s">
        <v>466</v>
      </c>
      <c r="B208" s="6" t="n">
        <v>9303</v>
      </c>
      <c r="C208" s="6" t="n">
        <v>9303</v>
      </c>
    </row>
    <row r="209" spans="1:3">
      <c r="A209" s="4" t="s">
        <v>74</v>
      </c>
      <c r="B209" s="6" t="n">
        <v>3004</v>
      </c>
      <c r="C209" s="6" t="n">
        <v>2762</v>
      </c>
    </row>
    <row r="210" spans="1:3">
      <c r="A210" s="4" t="s">
        <v>467</v>
      </c>
      <c r="B210" s="7" t="n">
        <v>8299</v>
      </c>
      <c r="C210" s="7" t="n">
        <v>8541</v>
      </c>
    </row>
    <row r="211" spans="1:3">
      <c r="A211" s="4" t="s">
        <v>499</v>
      </c>
    </row>
    <row r="212" spans="1:3">
      <c r="A212" s="3" t="s">
        <v>422</v>
      </c>
    </row>
    <row r="213" spans="1:3">
      <c r="A213" s="4" t="s">
        <v>469</v>
      </c>
      <c r="B213" s="4" t="s">
        <v>470</v>
      </c>
      <c r="C213" s="4" t="s">
        <v>470</v>
      </c>
    </row>
    <row r="214" spans="1:3">
      <c r="A214" s="4" t="s">
        <v>71</v>
      </c>
      <c r="B214" s="7" t="n">
        <v>480</v>
      </c>
      <c r="C214" s="7" t="n">
        <v>480</v>
      </c>
    </row>
    <row r="215" spans="1:3">
      <c r="A215" s="4" t="s">
        <v>466</v>
      </c>
      <c r="B215" s="6" t="n">
        <v>4620</v>
      </c>
      <c r="C215" s="6" t="n">
        <v>4620</v>
      </c>
    </row>
    <row r="216" spans="1:3">
      <c r="A216" s="4" t="s">
        <v>74</v>
      </c>
      <c r="B216" s="6" t="n">
        <v>592</v>
      </c>
      <c r="C216" s="6" t="n">
        <v>474</v>
      </c>
    </row>
    <row r="217" spans="1:3">
      <c r="A217" s="4" t="s">
        <v>467</v>
      </c>
      <c r="B217" s="7" t="n">
        <v>4508</v>
      </c>
      <c r="C217" s="7" t="n">
        <v>4626</v>
      </c>
    </row>
    <row r="218" spans="1:3">
      <c r="A218" s="4" t="s">
        <v>500</v>
      </c>
    </row>
    <row r="219" spans="1:3">
      <c r="A219" s="3" t="s">
        <v>422</v>
      </c>
    </row>
    <row r="220" spans="1:3">
      <c r="A220" s="4" t="s">
        <v>469</v>
      </c>
      <c r="B220" s="4" t="s">
        <v>470</v>
      </c>
      <c r="C220" s="4" t="s">
        <v>470</v>
      </c>
    </row>
    <row r="221" spans="1:3">
      <c r="A221" s="4" t="s">
        <v>71</v>
      </c>
      <c r="B221" s="7" t="n">
        <v>1100</v>
      </c>
      <c r="C221" s="7" t="n">
        <v>1100</v>
      </c>
    </row>
    <row r="222" spans="1:3">
      <c r="A222" s="4" t="s">
        <v>466</v>
      </c>
      <c r="B222" s="6" t="n">
        <v>4451</v>
      </c>
      <c r="C222" s="6" t="n">
        <v>4451</v>
      </c>
    </row>
    <row r="223" spans="1:3">
      <c r="A223" s="4" t="s">
        <v>74</v>
      </c>
      <c r="B223" s="6" t="n">
        <v>975</v>
      </c>
      <c r="C223" s="6" t="n">
        <v>860</v>
      </c>
    </row>
    <row r="224" spans="1:3">
      <c r="A224" s="4" t="s">
        <v>467</v>
      </c>
      <c r="B224" s="7" t="n">
        <v>4576</v>
      </c>
      <c r="C224" s="7" t="n">
        <v>4691</v>
      </c>
    </row>
    <row r="225" spans="1:3">
      <c r="A225" s="4" t="s">
        <v>501</v>
      </c>
    </row>
    <row r="226" spans="1:3">
      <c r="A226" s="3" t="s">
        <v>422</v>
      </c>
    </row>
    <row r="227" spans="1:3">
      <c r="A227" s="4" t="s">
        <v>469</v>
      </c>
      <c r="B227" s="4" t="s">
        <v>470</v>
      </c>
      <c r="C227" s="4" t="s">
        <v>470</v>
      </c>
    </row>
    <row r="228" spans="1:3">
      <c r="A228" s="4" t="s">
        <v>71</v>
      </c>
      <c r="B228" s="7" t="n">
        <v>1890</v>
      </c>
      <c r="C228" s="7" t="n">
        <v>1890</v>
      </c>
    </row>
    <row r="229" spans="1:3">
      <c r="A229" s="4" t="s">
        <v>466</v>
      </c>
      <c r="B229" s="6" t="n">
        <v>13315</v>
      </c>
      <c r="C229" s="6" t="n">
        <v>13315</v>
      </c>
    </row>
    <row r="230" spans="1:3">
      <c r="A230" s="4" t="s">
        <v>74</v>
      </c>
      <c r="B230" s="6" t="n">
        <v>1708</v>
      </c>
      <c r="C230" s="6" t="n">
        <v>1366</v>
      </c>
    </row>
    <row r="231" spans="1:3">
      <c r="A231" s="4" t="s">
        <v>467</v>
      </c>
      <c r="B231" s="7" t="n">
        <v>13497</v>
      </c>
      <c r="C231" s="7" t="n">
        <v>13839</v>
      </c>
    </row>
    <row r="232" spans="1:3">
      <c r="A232" s="4" t="s">
        <v>502</v>
      </c>
    </row>
    <row r="233" spans="1:3">
      <c r="A233" s="3" t="s">
        <v>422</v>
      </c>
    </row>
    <row r="234" spans="1:3">
      <c r="A234" s="4" t="s">
        <v>469</v>
      </c>
      <c r="B234" s="4" t="s">
        <v>470</v>
      </c>
      <c r="C234" s="4" t="s">
        <v>470</v>
      </c>
    </row>
    <row r="235" spans="1:3">
      <c r="A235" s="4" t="s">
        <v>71</v>
      </c>
      <c r="B235" s="7" t="n">
        <v>1040</v>
      </c>
      <c r="C235" s="7" t="n">
        <v>1040</v>
      </c>
    </row>
    <row r="236" spans="1:3">
      <c r="A236" s="4" t="s">
        <v>466</v>
      </c>
      <c r="B236" s="6" t="n">
        <v>4138</v>
      </c>
      <c r="C236" s="6" t="n">
        <v>4138</v>
      </c>
    </row>
    <row r="237" spans="1:3">
      <c r="A237" s="4" t="s">
        <v>74</v>
      </c>
      <c r="B237" s="6" t="n">
        <v>2407</v>
      </c>
      <c r="C237" s="6" t="n">
        <v>2283</v>
      </c>
    </row>
    <row r="238" spans="1:3">
      <c r="A238" s="4" t="s">
        <v>467</v>
      </c>
      <c r="B238" s="7" t="n">
        <v>2771</v>
      </c>
      <c r="C238" s="7" t="n">
        <v>2895</v>
      </c>
    </row>
    <row r="239" spans="1:3">
      <c r="A239" s="4" t="s">
        <v>503</v>
      </c>
    </row>
    <row r="240" spans="1:3">
      <c r="A240" s="3" t="s">
        <v>422</v>
      </c>
    </row>
    <row r="241" spans="1:3">
      <c r="A241" s="4" t="s">
        <v>469</v>
      </c>
      <c r="B241" s="4" t="s">
        <v>470</v>
      </c>
      <c r="C241" s="4" t="s">
        <v>470</v>
      </c>
    </row>
    <row r="242" spans="1:3">
      <c r="A242" s="4" t="s">
        <v>71</v>
      </c>
      <c r="B242" s="7" t="n">
        <v>5112</v>
      </c>
      <c r="C242" s="7" t="n">
        <v>5112</v>
      </c>
    </row>
    <row r="243" spans="1:3">
      <c r="A243" s="4" t="s">
        <v>466</v>
      </c>
      <c r="B243" s="6" t="n">
        <v>13881</v>
      </c>
      <c r="C243" s="6" t="n">
        <v>13870</v>
      </c>
    </row>
    <row r="244" spans="1:3">
      <c r="A244" s="4" t="s">
        <v>74</v>
      </c>
      <c r="B244" s="6" t="n">
        <v>4820</v>
      </c>
      <c r="C244" s="6" t="n">
        <v>4431</v>
      </c>
    </row>
    <row r="245" spans="1:3">
      <c r="A245" s="4" t="s">
        <v>467</v>
      </c>
      <c r="B245" s="7" t="n">
        <v>14173</v>
      </c>
      <c r="C245" s="7" t="n">
        <v>14551</v>
      </c>
    </row>
    <row r="246" spans="1:3">
      <c r="A246" s="4" t="s">
        <v>504</v>
      </c>
    </row>
    <row r="247" spans="1:3">
      <c r="A247" s="3" t="s">
        <v>422</v>
      </c>
    </row>
    <row r="248" spans="1:3">
      <c r="A248" s="4" t="s">
        <v>469</v>
      </c>
      <c r="B248" s="4" t="s">
        <v>470</v>
      </c>
      <c r="C248" s="4" t="s">
        <v>470</v>
      </c>
    </row>
    <row r="249" spans="1:3">
      <c r="A249" s="4" t="s">
        <v>71</v>
      </c>
      <c r="B249" s="7" t="n">
        <v>2250</v>
      </c>
      <c r="C249" s="7" t="n">
        <v>2250</v>
      </c>
    </row>
    <row r="250" spans="1:3">
      <c r="A250" s="4" t="s">
        <v>466</v>
      </c>
      <c r="B250" s="6" t="n">
        <v>35262</v>
      </c>
      <c r="C250" s="6" t="n">
        <v>35262</v>
      </c>
    </row>
    <row r="251" spans="1:3">
      <c r="A251" s="4" t="s">
        <v>74</v>
      </c>
      <c r="B251" s="6" t="n">
        <v>3998</v>
      </c>
      <c r="C251" s="6" t="n">
        <v>3092</v>
      </c>
    </row>
    <row r="252" spans="1:3">
      <c r="A252" s="4" t="s">
        <v>467</v>
      </c>
      <c r="B252" s="7" t="n">
        <v>33514</v>
      </c>
      <c r="C252" s="7" t="n">
        <v>34420</v>
      </c>
    </row>
    <row r="253" spans="1:3">
      <c r="A253" s="4" t="s">
        <v>505</v>
      </c>
    </row>
    <row r="254" spans="1:3">
      <c r="A254" s="3" t="s">
        <v>422</v>
      </c>
    </row>
    <row r="255" spans="1:3">
      <c r="A255" s="4" t="s">
        <v>469</v>
      </c>
      <c r="B255" s="4" t="s">
        <v>470</v>
      </c>
      <c r="C255" s="4" t="s">
        <v>470</v>
      </c>
    </row>
    <row r="256" spans="1:3">
      <c r="A256" s="4" t="s">
        <v>71</v>
      </c>
      <c r="B256" s="7" t="n">
        <v>3746</v>
      </c>
      <c r="C256" s="7" t="n">
        <v>3746</v>
      </c>
    </row>
    <row r="257" spans="1:3">
      <c r="A257" s="4" t="s">
        <v>466</v>
      </c>
      <c r="B257" s="6" t="n">
        <v>21758</v>
      </c>
      <c r="C257" s="6" t="n">
        <v>21759</v>
      </c>
    </row>
    <row r="258" spans="1:3">
      <c r="A258" s="4" t="s">
        <v>74</v>
      </c>
      <c r="B258" s="6" t="n">
        <v>2830</v>
      </c>
      <c r="C258" s="6" t="n">
        <v>2240</v>
      </c>
    </row>
    <row r="259" spans="1:3">
      <c r="A259" s="4" t="s">
        <v>467</v>
      </c>
      <c r="B259" s="7" t="n">
        <v>22674</v>
      </c>
      <c r="C259" s="7" t="n">
        <v>23265</v>
      </c>
    </row>
    <row r="260" spans="1:3">
      <c r="A260" s="4" t="s">
        <v>506</v>
      </c>
    </row>
    <row r="261" spans="1:3">
      <c r="A261" s="3" t="s">
        <v>422</v>
      </c>
    </row>
    <row r="262" spans="1:3">
      <c r="A262" s="4" t="s">
        <v>469</v>
      </c>
      <c r="B262" s="4" t="s">
        <v>470</v>
      </c>
    </row>
    <row r="263" spans="1:3">
      <c r="A263" s="4" t="s">
        <v>71</v>
      </c>
      <c r="B263" s="7" t="n">
        <v>2802</v>
      </c>
    </row>
    <row r="264" spans="1:3">
      <c r="A264" s="4" t="s">
        <v>466</v>
      </c>
      <c r="B264" s="6" t="n">
        <v>22277</v>
      </c>
    </row>
    <row r="265" spans="1:3">
      <c r="A265" s="4" t="s">
        <v>74</v>
      </c>
      <c r="B265" s="6" t="n">
        <v>96</v>
      </c>
    </row>
    <row r="266" spans="1:3">
      <c r="A266" s="4" t="s">
        <v>467</v>
      </c>
      <c r="B266" s="7" t="n">
        <v>24983</v>
      </c>
    </row>
    <row r="267" spans="1:3">
      <c r="A267" s="4" t="s">
        <v>456</v>
      </c>
    </row>
    <row r="268" spans="1:3">
      <c r="A268" s="3" t="s">
        <v>422</v>
      </c>
    </row>
    <row r="269" spans="1:3">
      <c r="A269" s="4" t="s">
        <v>469</v>
      </c>
      <c r="B269" s="4" t="s">
        <v>470</v>
      </c>
      <c r="C269" s="4" t="s">
        <v>470</v>
      </c>
    </row>
    <row r="270" spans="1:3">
      <c r="A270" s="4" t="s">
        <v>71</v>
      </c>
      <c r="B270" s="7" t="n">
        <v>310</v>
      </c>
      <c r="C270" s="7" t="n">
        <v>310</v>
      </c>
    </row>
    <row r="271" spans="1:3">
      <c r="A271" s="4" t="s">
        <v>466</v>
      </c>
      <c r="B271" s="6" t="n">
        <v>2234</v>
      </c>
      <c r="C271" s="6" t="n">
        <v>2214</v>
      </c>
    </row>
    <row r="272" spans="1:3">
      <c r="A272" s="4" t="s">
        <v>74</v>
      </c>
      <c r="B272" s="6" t="n">
        <v>1294</v>
      </c>
      <c r="C272" s="6" t="n">
        <v>1211</v>
      </c>
    </row>
    <row r="273" spans="1:3">
      <c r="A273" s="4" t="s">
        <v>467</v>
      </c>
      <c r="B273" s="7" t="n">
        <v>1250</v>
      </c>
      <c r="C273" s="7" t="n">
        <v>1313</v>
      </c>
    </row>
    <row r="274" spans="1:3">
      <c r="A274" s="4" t="s">
        <v>507</v>
      </c>
    </row>
    <row r="275" spans="1:3">
      <c r="A275" s="3" t="s">
        <v>422</v>
      </c>
    </row>
    <row r="276" spans="1:3">
      <c r="A276" s="4" t="s">
        <v>469</v>
      </c>
      <c r="B276" s="4" t="s">
        <v>470</v>
      </c>
      <c r="C276" s="4" t="s">
        <v>470</v>
      </c>
    </row>
    <row r="277" spans="1:3">
      <c r="A277" s="4" t="s">
        <v>71</v>
      </c>
      <c r="B277" s="7" t="n">
        <v>1185</v>
      </c>
      <c r="C277" s="7" t="n">
        <v>1185</v>
      </c>
    </row>
    <row r="278" spans="1:3">
      <c r="A278" s="4" t="s">
        <v>466</v>
      </c>
      <c r="B278" s="6" t="n">
        <v>6048</v>
      </c>
      <c r="C278" s="6" t="n">
        <v>6048</v>
      </c>
    </row>
    <row r="279" spans="1:3">
      <c r="A279" s="4" t="s">
        <v>74</v>
      </c>
      <c r="B279" s="6" t="n">
        <v>2689</v>
      </c>
      <c r="C279" s="6" t="n">
        <v>2539</v>
      </c>
    </row>
    <row r="280" spans="1:3">
      <c r="A280" s="4" t="s">
        <v>467</v>
      </c>
      <c r="B280" s="7" t="n">
        <v>4544</v>
      </c>
      <c r="C280" s="7" t="n">
        <v>4694</v>
      </c>
    </row>
    <row r="281" spans="1:3">
      <c r="A281" s="4" t="s">
        <v>508</v>
      </c>
    </row>
    <row r="282" spans="1:3">
      <c r="A282" s="3" t="s">
        <v>422</v>
      </c>
    </row>
    <row r="283" spans="1:3">
      <c r="A283" s="4" t="s">
        <v>469</v>
      </c>
      <c r="B283" s="4" t="s">
        <v>470</v>
      </c>
      <c r="C283" s="4" t="s">
        <v>470</v>
      </c>
    </row>
    <row r="284" spans="1:3">
      <c r="A284" s="4" t="s">
        <v>71</v>
      </c>
      <c r="B284" s="7" t="n">
        <v>2750</v>
      </c>
      <c r="C284" s="7" t="n">
        <v>2750</v>
      </c>
    </row>
    <row r="285" spans="1:3">
      <c r="A285" s="4" t="s">
        <v>466</v>
      </c>
      <c r="B285" s="6" t="n">
        <v>15544</v>
      </c>
      <c r="C285" s="6" t="n">
        <v>15544</v>
      </c>
    </row>
    <row r="286" spans="1:3">
      <c r="A286" s="4" t="s">
        <v>74</v>
      </c>
      <c r="B286" s="6" t="n">
        <v>2416</v>
      </c>
      <c r="C286" s="6" t="n">
        <v>2002</v>
      </c>
    </row>
    <row r="287" spans="1:3">
      <c r="A287" s="4" t="s">
        <v>467</v>
      </c>
      <c r="B287" s="7" t="n">
        <v>15878</v>
      </c>
      <c r="C287" s="7" t="n">
        <v>16292</v>
      </c>
    </row>
    <row r="288" spans="1:3">
      <c r="A288" s="4" t="s">
        <v>509</v>
      </c>
    </row>
    <row r="289" spans="1:3">
      <c r="A289" s="3" t="s">
        <v>422</v>
      </c>
    </row>
    <row r="290" spans="1:3">
      <c r="A290" s="4" t="s">
        <v>469</v>
      </c>
      <c r="B290" s="4" t="s">
        <v>470</v>
      </c>
      <c r="C290" s="4" t="s">
        <v>470</v>
      </c>
    </row>
    <row r="291" spans="1:3">
      <c r="A291" s="4" t="s">
        <v>71</v>
      </c>
      <c r="B291" s="7" t="n">
        <v>2350</v>
      </c>
      <c r="C291" s="7" t="n">
        <v>2350</v>
      </c>
    </row>
    <row r="292" spans="1:3">
      <c r="A292" s="4" t="s">
        <v>466</v>
      </c>
      <c r="B292" s="6" t="n">
        <v>29387</v>
      </c>
      <c r="C292" s="6" t="n">
        <v>29387</v>
      </c>
    </row>
    <row r="293" spans="1:3">
      <c r="A293" s="4" t="s">
        <v>74</v>
      </c>
      <c r="B293" s="6" t="n">
        <v>2386</v>
      </c>
      <c r="C293" s="6" t="n">
        <v>1633</v>
      </c>
    </row>
    <row r="294" spans="1:3">
      <c r="A294" s="4" t="s">
        <v>467</v>
      </c>
      <c r="B294" s="7" t="n">
        <v>29351</v>
      </c>
      <c r="C294" s="7" t="n">
        <v>30104</v>
      </c>
    </row>
    <row r="295" spans="1:3">
      <c r="A295" s="4" t="s">
        <v>510</v>
      </c>
    </row>
    <row r="296" spans="1:3">
      <c r="A296" s="3" t="s">
        <v>422</v>
      </c>
    </row>
    <row r="297" spans="1:3">
      <c r="A297" s="4" t="s">
        <v>469</v>
      </c>
      <c r="B297" s="4" t="s">
        <v>470</v>
      </c>
      <c r="C297" s="4" t="s">
        <v>470</v>
      </c>
    </row>
    <row r="298" spans="1:3">
      <c r="A298" s="4" t="s">
        <v>71</v>
      </c>
      <c r="B298" s="7" t="n">
        <v>0</v>
      </c>
      <c r="C298" s="7" t="n">
        <v>0</v>
      </c>
    </row>
    <row r="299" spans="1:3">
      <c r="A299" s="4" t="s">
        <v>466</v>
      </c>
      <c r="B299" s="6" t="n">
        <v>3680</v>
      </c>
      <c r="C299" s="6" t="n">
        <v>3680</v>
      </c>
    </row>
    <row r="300" spans="1:3">
      <c r="A300" s="4" t="s">
        <v>74</v>
      </c>
      <c r="B300" s="6" t="n">
        <v>991</v>
      </c>
      <c r="C300" s="6" t="n">
        <v>896</v>
      </c>
    </row>
    <row r="301" spans="1:3">
      <c r="A301" s="4" t="s">
        <v>467</v>
      </c>
      <c r="B301" s="7" t="n">
        <v>2689</v>
      </c>
      <c r="C301" s="7" t="n">
        <v>2784</v>
      </c>
    </row>
    <row r="302" spans="1:3">
      <c r="A302" s="4" t="s">
        <v>511</v>
      </c>
    </row>
    <row r="303" spans="1:3">
      <c r="A303" s="3" t="s">
        <v>422</v>
      </c>
    </row>
    <row r="304" spans="1:3">
      <c r="A304" s="4" t="s">
        <v>469</v>
      </c>
      <c r="B304" s="4" t="s">
        <v>470</v>
      </c>
      <c r="C304" s="4" t="s">
        <v>470</v>
      </c>
    </row>
    <row r="305" spans="1:3">
      <c r="A305" s="4" t="s">
        <v>71</v>
      </c>
      <c r="B305" s="7" t="n">
        <v>2280</v>
      </c>
      <c r="C305" s="7" t="n">
        <v>2280</v>
      </c>
    </row>
    <row r="306" spans="1:3">
      <c r="A306" s="4" t="s">
        <v>466</v>
      </c>
      <c r="B306" s="6" t="n">
        <v>24528</v>
      </c>
      <c r="C306" s="6" t="n">
        <v>24528</v>
      </c>
    </row>
    <row r="307" spans="1:3">
      <c r="A307" s="4" t="s">
        <v>74</v>
      </c>
      <c r="B307" s="6" t="n">
        <v>3755</v>
      </c>
      <c r="C307" s="6" t="n">
        <v>3114</v>
      </c>
    </row>
    <row r="308" spans="1:3">
      <c r="A308" s="4" t="s">
        <v>467</v>
      </c>
      <c r="B308" s="7" t="n">
        <v>23053</v>
      </c>
      <c r="C308" s="7" t="n">
        <v>23694</v>
      </c>
    </row>
    <row r="309" spans="1:3">
      <c r="A309" s="4" t="s">
        <v>512</v>
      </c>
    </row>
    <row r="310" spans="1:3">
      <c r="A310" s="3" t="s">
        <v>422</v>
      </c>
    </row>
    <row r="311" spans="1:3">
      <c r="A311" s="4" t="s">
        <v>469</v>
      </c>
      <c r="B311" s="4" t="s">
        <v>470</v>
      </c>
      <c r="C311" s="4" t="s">
        <v>470</v>
      </c>
    </row>
    <row r="312" spans="1:3">
      <c r="A312" s="4" t="s">
        <v>71</v>
      </c>
      <c r="B312" s="7" t="n">
        <v>1850</v>
      </c>
      <c r="C312" s="7" t="n">
        <v>1850</v>
      </c>
    </row>
    <row r="313" spans="1:3">
      <c r="A313" s="4" t="s">
        <v>466</v>
      </c>
      <c r="B313" s="6" t="n">
        <v>26150</v>
      </c>
      <c r="C313" s="6" t="n">
        <v>26150</v>
      </c>
    </row>
    <row r="314" spans="1:3">
      <c r="A314" s="4" t="s">
        <v>74</v>
      </c>
      <c r="B314" s="6" t="n">
        <v>3241</v>
      </c>
      <c r="C314" s="6" t="n">
        <v>2570</v>
      </c>
    </row>
    <row r="315" spans="1:3">
      <c r="A315" s="4" t="s">
        <v>467</v>
      </c>
      <c r="B315" s="7" t="n">
        <v>24759</v>
      </c>
      <c r="C315" s="7" t="n">
        <v>25430</v>
      </c>
    </row>
    <row r="316" spans="1:3">
      <c r="A316" s="4" t="s">
        <v>513</v>
      </c>
    </row>
    <row r="317" spans="1:3">
      <c r="A317" s="3" t="s">
        <v>422</v>
      </c>
    </row>
    <row r="318" spans="1:3">
      <c r="A318" s="4" t="s">
        <v>469</v>
      </c>
      <c r="B318" s="4" t="s">
        <v>470</v>
      </c>
      <c r="C318" s="4" t="s">
        <v>470</v>
      </c>
    </row>
    <row r="319" spans="1:3">
      <c r="A319" s="4" t="s">
        <v>71</v>
      </c>
      <c r="B319" s="7" t="n">
        <v>1590</v>
      </c>
      <c r="C319" s="7" t="n">
        <v>1590</v>
      </c>
    </row>
    <row r="320" spans="1:3">
      <c r="A320" s="4" t="s">
        <v>466</v>
      </c>
      <c r="B320" s="6" t="n">
        <v>9714</v>
      </c>
      <c r="C320" s="6" t="n">
        <v>9714</v>
      </c>
    </row>
    <row r="321" spans="1:3">
      <c r="A321" s="4" t="s">
        <v>74</v>
      </c>
      <c r="B321" s="6" t="n">
        <v>830</v>
      </c>
      <c r="C321" s="6" t="n">
        <v>581</v>
      </c>
    </row>
    <row r="322" spans="1:3">
      <c r="A322" s="4" t="s">
        <v>467</v>
      </c>
      <c r="B322" s="7" t="n">
        <v>10474</v>
      </c>
      <c r="C322" s="7" t="n">
        <v>10723</v>
      </c>
    </row>
    <row r="323" spans="1:3">
      <c r="A323" s="4" t="s">
        <v>514</v>
      </c>
    </row>
    <row r="324" spans="1:3">
      <c r="A324" s="3" t="s">
        <v>422</v>
      </c>
    </row>
    <row r="325" spans="1:3">
      <c r="A325" s="4" t="s">
        <v>469</v>
      </c>
      <c r="B325" s="4" t="s">
        <v>470</v>
      </c>
      <c r="C325" s="4" t="s">
        <v>470</v>
      </c>
    </row>
    <row r="326" spans="1:3">
      <c r="A326" s="4" t="s">
        <v>71</v>
      </c>
      <c r="B326" s="7" t="n">
        <v>2720</v>
      </c>
      <c r="C326" s="7" t="n">
        <v>2720</v>
      </c>
    </row>
    <row r="327" spans="1:3">
      <c r="A327" s="4" t="s">
        <v>466</v>
      </c>
      <c r="B327" s="6" t="n">
        <v>15706</v>
      </c>
      <c r="C327" s="6" t="n">
        <v>15690</v>
      </c>
    </row>
    <row r="328" spans="1:3">
      <c r="A328" s="4" t="s">
        <v>74</v>
      </c>
      <c r="B328" s="6" t="n">
        <v>1543</v>
      </c>
      <c r="C328" s="6" t="n">
        <v>1140</v>
      </c>
    </row>
    <row r="329" spans="1:3">
      <c r="A329" s="4" t="s">
        <v>467</v>
      </c>
      <c r="B329" s="7" t="n">
        <v>16883</v>
      </c>
      <c r="C329" s="7" t="n">
        <v>17270</v>
      </c>
    </row>
    <row r="330" spans="1:3">
      <c r="A330" s="4" t="s">
        <v>515</v>
      </c>
    </row>
    <row r="331" spans="1:3">
      <c r="A331" s="3" t="s">
        <v>422</v>
      </c>
    </row>
    <row r="332" spans="1:3">
      <c r="A332" s="4" t="s">
        <v>469</v>
      </c>
      <c r="B332" s="4" t="s">
        <v>470</v>
      </c>
      <c r="C332" s="4" t="s">
        <v>470</v>
      </c>
    </row>
    <row r="333" spans="1:3">
      <c r="A333" s="4" t="s">
        <v>71</v>
      </c>
      <c r="B333" s="7" t="n">
        <v>3200</v>
      </c>
      <c r="C333" s="7" t="n">
        <v>3200</v>
      </c>
    </row>
    <row r="334" spans="1:3">
      <c r="A334" s="4" t="s">
        <v>466</v>
      </c>
      <c r="B334" s="6" t="n">
        <v>11312</v>
      </c>
      <c r="C334" s="6" t="n">
        <v>11312</v>
      </c>
    </row>
    <row r="335" spans="1:3">
      <c r="A335" s="4" t="s">
        <v>74</v>
      </c>
      <c r="B335" s="6" t="n">
        <v>4454</v>
      </c>
      <c r="C335" s="6" t="n">
        <v>4151</v>
      </c>
    </row>
    <row r="336" spans="1:3">
      <c r="A336" s="4" t="s">
        <v>467</v>
      </c>
      <c r="B336" s="7" t="n">
        <v>10058</v>
      </c>
      <c r="C336" s="7" t="n">
        <v>10361</v>
      </c>
    </row>
    <row r="337" spans="1:3">
      <c r="A337" s="4" t="s">
        <v>516</v>
      </c>
    </row>
    <row r="338" spans="1:3">
      <c r="A338" s="3" t="s">
        <v>422</v>
      </c>
    </row>
    <row r="339" spans="1:3">
      <c r="A339" s="4" t="s">
        <v>469</v>
      </c>
      <c r="B339" s="4" t="s">
        <v>470</v>
      </c>
      <c r="C339" s="4" t="s">
        <v>470</v>
      </c>
    </row>
    <row r="340" spans="1:3">
      <c r="A340" s="4" t="s">
        <v>71</v>
      </c>
      <c r="B340" s="7" t="n">
        <v>4034</v>
      </c>
      <c r="C340" s="7" t="n">
        <v>4034</v>
      </c>
    </row>
    <row r="341" spans="1:3">
      <c r="A341" s="4" t="s">
        <v>466</v>
      </c>
      <c r="B341" s="6" t="n">
        <v>27621</v>
      </c>
      <c r="C341" s="6" t="n">
        <v>27621</v>
      </c>
    </row>
    <row r="342" spans="1:3">
      <c r="A342" s="4" t="s">
        <v>74</v>
      </c>
      <c r="B342" s="6" t="n">
        <v>1771</v>
      </c>
      <c r="C342" s="6" t="n">
        <v>1062</v>
      </c>
    </row>
    <row r="343" spans="1:3">
      <c r="A343" s="4" t="s">
        <v>467</v>
      </c>
      <c r="B343" s="7" t="n">
        <v>29884</v>
      </c>
      <c r="C343" s="7" t="n">
        <v>30593</v>
      </c>
    </row>
    <row r="344" spans="1:3">
      <c r="A344" s="4" t="s">
        <v>517</v>
      </c>
    </row>
    <row r="345" spans="1:3">
      <c r="A345" s="3" t="s">
        <v>422</v>
      </c>
    </row>
    <row r="346" spans="1:3">
      <c r="A346" s="4" t="s">
        <v>469</v>
      </c>
      <c r="B346" s="4" t="s">
        <v>470</v>
      </c>
      <c r="C346" s="4" t="s">
        <v>470</v>
      </c>
    </row>
    <row r="347" spans="1:3">
      <c r="A347" s="4" t="s">
        <v>71</v>
      </c>
      <c r="B347" s="7" t="n">
        <v>320</v>
      </c>
      <c r="C347" s="7" t="n">
        <v>320</v>
      </c>
    </row>
    <row r="348" spans="1:3">
      <c r="A348" s="4" t="s">
        <v>466</v>
      </c>
      <c r="B348" s="6" t="n">
        <v>13560</v>
      </c>
      <c r="C348" s="6" t="n">
        <v>13442</v>
      </c>
    </row>
    <row r="349" spans="1:3">
      <c r="A349" s="4" t="s">
        <v>74</v>
      </c>
      <c r="B349" s="6" t="n">
        <v>2407</v>
      </c>
      <c r="C349" s="6" t="n">
        <v>2047</v>
      </c>
    </row>
    <row r="350" spans="1:3">
      <c r="A350" s="4" t="s">
        <v>467</v>
      </c>
      <c r="B350" s="7" t="n">
        <v>11473</v>
      </c>
      <c r="C350" s="7" t="n">
        <v>11715</v>
      </c>
    </row>
    <row r="351" spans="1:3">
      <c r="A351" s="4" t="s">
        <v>518</v>
      </c>
    </row>
    <row r="352" spans="1:3">
      <c r="A352" s="3" t="s">
        <v>422</v>
      </c>
    </row>
    <row r="353" spans="1:3">
      <c r="A353" s="4" t="s">
        <v>469</v>
      </c>
      <c r="B353" s="4" t="s">
        <v>470</v>
      </c>
      <c r="C353" s="4" t="s">
        <v>470</v>
      </c>
    </row>
    <row r="354" spans="1:3">
      <c r="A354" s="4" t="s">
        <v>71</v>
      </c>
      <c r="B354" s="7" t="n">
        <v>4650</v>
      </c>
      <c r="C354" s="7" t="n">
        <v>4650</v>
      </c>
    </row>
    <row r="355" spans="1:3">
      <c r="A355" s="4" t="s">
        <v>466</v>
      </c>
      <c r="B355" s="6" t="n">
        <v>18240</v>
      </c>
      <c r="C355" s="6" t="n">
        <v>18240</v>
      </c>
    </row>
    <row r="356" spans="1:3">
      <c r="A356" s="4" t="s">
        <v>74</v>
      </c>
      <c r="B356" s="6" t="n">
        <v>4959</v>
      </c>
      <c r="C356" s="6" t="n">
        <v>4489</v>
      </c>
    </row>
    <row r="357" spans="1:3">
      <c r="A357" s="4" t="s">
        <v>467</v>
      </c>
      <c r="B357" s="7" t="n">
        <v>17931</v>
      </c>
      <c r="C357" s="7" t="n">
        <v>18401</v>
      </c>
    </row>
    <row r="358" spans="1:3">
      <c r="A358" s="4" t="s">
        <v>519</v>
      </c>
    </row>
    <row r="359" spans="1:3">
      <c r="A359" s="3" t="s">
        <v>422</v>
      </c>
    </row>
    <row r="360" spans="1:3">
      <c r="A360" s="4" t="s">
        <v>469</v>
      </c>
      <c r="B360" s="4" t="s">
        <v>470</v>
      </c>
      <c r="C360" s="4" t="s">
        <v>470</v>
      </c>
    </row>
    <row r="361" spans="1:3">
      <c r="A361" s="4" t="s">
        <v>71</v>
      </c>
      <c r="B361" s="7" t="n">
        <v>531</v>
      </c>
      <c r="C361" s="7" t="n">
        <v>531</v>
      </c>
    </row>
    <row r="362" spans="1:3">
      <c r="A362" s="4" t="s">
        <v>466</v>
      </c>
      <c r="B362" s="6" t="n">
        <v>4418</v>
      </c>
      <c r="C362" s="6" t="n">
        <v>4202</v>
      </c>
    </row>
    <row r="363" spans="1:3">
      <c r="A363" s="4" t="s">
        <v>74</v>
      </c>
      <c r="B363" s="6" t="n">
        <v>2182</v>
      </c>
      <c r="C363" s="6" t="n">
        <v>2043</v>
      </c>
    </row>
    <row r="364" spans="1:3">
      <c r="A364" s="4" t="s">
        <v>467</v>
      </c>
      <c r="B364" s="7" t="n">
        <v>2767</v>
      </c>
      <c r="C364" s="7" t="n">
        <v>2690</v>
      </c>
    </row>
    <row r="365" spans="1:3">
      <c r="A365" s="4" t="s">
        <v>520</v>
      </c>
    </row>
    <row r="366" spans="1:3">
      <c r="A366" s="3" t="s">
        <v>422</v>
      </c>
    </row>
    <row r="367" spans="1:3">
      <c r="A367" s="4" t="s">
        <v>469</v>
      </c>
      <c r="B367" s="4" t="s">
        <v>470</v>
      </c>
      <c r="C367" s="4" t="s">
        <v>470</v>
      </c>
    </row>
    <row r="368" spans="1:3">
      <c r="A368" s="4" t="s">
        <v>71</v>
      </c>
      <c r="B368" s="7" t="n">
        <v>900</v>
      </c>
      <c r="C368" s="7" t="n">
        <v>900</v>
      </c>
    </row>
    <row r="369" spans="1:3">
      <c r="A369" s="4" t="s">
        <v>466</v>
      </c>
      <c r="B369" s="6" t="n">
        <v>4324</v>
      </c>
      <c r="C369" s="6" t="n">
        <v>4320</v>
      </c>
    </row>
    <row r="370" spans="1:3">
      <c r="A370" s="4" t="s">
        <v>74</v>
      </c>
      <c r="B370" s="6" t="n">
        <v>665</v>
      </c>
      <c r="C370" s="6" t="n">
        <v>554</v>
      </c>
    </row>
    <row r="371" spans="1:3">
      <c r="A371" s="4" t="s">
        <v>467</v>
      </c>
      <c r="B371" s="7" t="n">
        <v>4559</v>
      </c>
      <c r="C371" s="7" t="n">
        <v>4666</v>
      </c>
    </row>
    <row r="372" spans="1:3">
      <c r="A372" s="4" t="s">
        <v>521</v>
      </c>
    </row>
    <row r="373" spans="1:3">
      <c r="A373" s="3" t="s">
        <v>422</v>
      </c>
    </row>
    <row r="374" spans="1:3">
      <c r="A374" s="4" t="s">
        <v>469</v>
      </c>
      <c r="B374" s="4" t="s">
        <v>470</v>
      </c>
      <c r="C374" s="4" t="s">
        <v>470</v>
      </c>
    </row>
    <row r="375" spans="1:3">
      <c r="A375" s="4" t="s">
        <v>71</v>
      </c>
      <c r="B375" s="7" t="n">
        <v>800</v>
      </c>
      <c r="C375" s="7" t="n">
        <v>800</v>
      </c>
    </row>
    <row r="376" spans="1:3">
      <c r="A376" s="4" t="s">
        <v>466</v>
      </c>
      <c r="B376" s="6" t="n">
        <v>13750</v>
      </c>
      <c r="C376" s="6" t="n">
        <v>13750</v>
      </c>
    </row>
    <row r="377" spans="1:3">
      <c r="A377" s="4" t="s">
        <v>74</v>
      </c>
      <c r="B377" s="6" t="n">
        <v>2556</v>
      </c>
      <c r="C377" s="6" t="n">
        <v>2204</v>
      </c>
    </row>
    <row r="378" spans="1:3">
      <c r="A378" s="4" t="s">
        <v>467</v>
      </c>
      <c r="B378" s="7" t="n">
        <v>11994</v>
      </c>
      <c r="C378" s="7" t="n">
        <v>12346</v>
      </c>
    </row>
    <row r="379" spans="1:3">
      <c r="A379" s="4" t="s">
        <v>522</v>
      </c>
    </row>
    <row r="380" spans="1:3">
      <c r="A380" s="3" t="s">
        <v>422</v>
      </c>
    </row>
    <row r="381" spans="1:3">
      <c r="A381" s="4" t="s">
        <v>469</v>
      </c>
      <c r="B381" s="4" t="s">
        <v>470</v>
      </c>
      <c r="C381" s="4" t="s">
        <v>470</v>
      </c>
    </row>
    <row r="382" spans="1:3">
      <c r="A382" s="4" t="s">
        <v>71</v>
      </c>
      <c r="B382" s="7" t="n">
        <v>2550</v>
      </c>
      <c r="C382" s="7" t="n">
        <v>2550</v>
      </c>
    </row>
    <row r="383" spans="1:3">
      <c r="A383" s="4" t="s">
        <v>466</v>
      </c>
      <c r="B383" s="6" t="n">
        <v>34365</v>
      </c>
      <c r="C383" s="6" t="n">
        <v>34365</v>
      </c>
    </row>
    <row r="384" spans="1:3">
      <c r="A384" s="4" t="s">
        <v>74</v>
      </c>
      <c r="B384" s="6" t="n">
        <v>4929</v>
      </c>
      <c r="C384" s="6" t="n">
        <v>4044</v>
      </c>
    </row>
    <row r="385" spans="1:3">
      <c r="A385" s="4" t="s">
        <v>467</v>
      </c>
      <c r="B385" s="7" t="n">
        <v>31986</v>
      </c>
      <c r="C385" s="7" t="n">
        <v>32871</v>
      </c>
    </row>
    <row r="386" spans="1:3">
      <c r="A386" s="4" t="s">
        <v>523</v>
      </c>
    </row>
    <row r="387" spans="1:3">
      <c r="A387" s="3" t="s">
        <v>422</v>
      </c>
    </row>
    <row r="388" spans="1:3">
      <c r="A388" s="4" t="s">
        <v>469</v>
      </c>
      <c r="B388" s="4" t="s">
        <v>470</v>
      </c>
      <c r="C388" s="4" t="s">
        <v>470</v>
      </c>
    </row>
    <row r="389" spans="1:3">
      <c r="A389" s="4" t="s">
        <v>71</v>
      </c>
      <c r="B389" s="7" t="n">
        <v>211</v>
      </c>
      <c r="C389" s="7" t="n">
        <v>211</v>
      </c>
    </row>
    <row r="390" spans="1:3">
      <c r="A390" s="4" t="s">
        <v>466</v>
      </c>
      <c r="B390" s="6" t="n">
        <v>1690</v>
      </c>
      <c r="C390" s="6" t="n">
        <v>1690</v>
      </c>
    </row>
    <row r="391" spans="1:3">
      <c r="A391" s="4" t="s">
        <v>74</v>
      </c>
      <c r="B391" s="6" t="n">
        <v>1057</v>
      </c>
      <c r="C391" s="6" t="n">
        <v>982</v>
      </c>
    </row>
    <row r="392" spans="1:3">
      <c r="A392" s="4" t="s">
        <v>467</v>
      </c>
      <c r="B392" s="7" t="n">
        <v>844</v>
      </c>
      <c r="C392" s="7" t="n">
        <v>919</v>
      </c>
    </row>
    <row r="393" spans="1:3">
      <c r="A393" s="4" t="s">
        <v>524</v>
      </c>
    </row>
    <row r="394" spans="1:3">
      <c r="A394" s="3" t="s">
        <v>422</v>
      </c>
    </row>
    <row r="395" spans="1:3">
      <c r="A395" s="4" t="s">
        <v>469</v>
      </c>
      <c r="B395" s="4" t="s">
        <v>470</v>
      </c>
      <c r="C395" s="4" t="s">
        <v>470</v>
      </c>
    </row>
    <row r="396" spans="1:3">
      <c r="A396" s="4" t="s">
        <v>71</v>
      </c>
      <c r="B396" s="7" t="n">
        <v>218</v>
      </c>
      <c r="C396" s="7" t="n">
        <v>218</v>
      </c>
    </row>
    <row r="397" spans="1:3">
      <c r="A397" s="4" t="s">
        <v>466</v>
      </c>
      <c r="B397" s="6" t="n">
        <v>2093</v>
      </c>
      <c r="C397" s="6" t="n">
        <v>1667</v>
      </c>
    </row>
    <row r="398" spans="1:3">
      <c r="A398" s="4" t="s">
        <v>74</v>
      </c>
      <c r="B398" s="6" t="n">
        <v>1382</v>
      </c>
      <c r="C398" s="6" t="n">
        <v>1313</v>
      </c>
    </row>
    <row r="399" spans="1:3">
      <c r="A399" s="4" t="s">
        <v>467</v>
      </c>
      <c r="B399" s="7" t="n">
        <v>929</v>
      </c>
      <c r="C399" s="7" t="n">
        <v>572</v>
      </c>
    </row>
    <row r="400" spans="1:3">
      <c r="A400" s="4" t="s">
        <v>525</v>
      </c>
    </row>
    <row r="401" spans="1:3">
      <c r="A401" s="3" t="s">
        <v>422</v>
      </c>
    </row>
    <row r="402" spans="1:3">
      <c r="A402" s="4" t="s">
        <v>469</v>
      </c>
      <c r="B402" s="4" t="s">
        <v>470</v>
      </c>
      <c r="C402" s="4" t="s">
        <v>470</v>
      </c>
    </row>
    <row r="403" spans="1:3">
      <c r="A403" s="4" t="s">
        <v>71</v>
      </c>
      <c r="B403" s="7" t="n">
        <v>1000</v>
      </c>
      <c r="C403" s="7" t="n">
        <v>1000</v>
      </c>
    </row>
    <row r="404" spans="1:3">
      <c r="A404" s="4" t="s">
        <v>466</v>
      </c>
      <c r="B404" s="6" t="n">
        <v>9003</v>
      </c>
      <c r="C404" s="6" t="n">
        <v>8980</v>
      </c>
    </row>
    <row r="405" spans="1:3">
      <c r="A405" s="4" t="s">
        <v>74</v>
      </c>
      <c r="B405" s="6" t="n">
        <v>1147</v>
      </c>
      <c r="C405" s="6" t="n">
        <v>886</v>
      </c>
    </row>
    <row r="406" spans="1:3">
      <c r="A406" s="4" t="s">
        <v>467</v>
      </c>
      <c r="B406" s="7" t="n">
        <v>8856</v>
      </c>
      <c r="C406" s="7" t="n">
        <v>9094</v>
      </c>
    </row>
    <row r="407" spans="1:3">
      <c r="A407" s="4" t="s">
        <v>526</v>
      </c>
    </row>
    <row r="408" spans="1:3">
      <c r="A408" s="3" t="s">
        <v>422</v>
      </c>
    </row>
    <row r="409" spans="1:3">
      <c r="A409" s="4" t="s">
        <v>469</v>
      </c>
      <c r="B409" s="4" t="s">
        <v>470</v>
      </c>
      <c r="C409" s="4" t="s">
        <v>470</v>
      </c>
    </row>
    <row r="410" spans="1:3">
      <c r="A410" s="4" t="s">
        <v>71</v>
      </c>
      <c r="B410" s="7" t="n">
        <v>724</v>
      </c>
      <c r="C410" s="7" t="n">
        <v>723</v>
      </c>
    </row>
    <row r="411" spans="1:3">
      <c r="A411" s="4" t="s">
        <v>466</v>
      </c>
      <c r="B411" s="6" t="n">
        <v>6813</v>
      </c>
      <c r="C411" s="6" t="n">
        <v>6675</v>
      </c>
    </row>
    <row r="412" spans="1:3">
      <c r="A412" s="4" t="s">
        <v>74</v>
      </c>
      <c r="B412" s="6" t="n">
        <v>3669</v>
      </c>
      <c r="C412" s="6" t="n">
        <v>3498</v>
      </c>
    </row>
    <row r="413" spans="1:3">
      <c r="A413" s="4" t="s">
        <v>467</v>
      </c>
      <c r="B413" s="7" t="n">
        <v>3868</v>
      </c>
      <c r="C413" s="7" t="n">
        <v>3900</v>
      </c>
    </row>
    <row r="414" spans="1:3">
      <c r="A414" s="4" t="s">
        <v>527</v>
      </c>
    </row>
    <row r="415" spans="1:3">
      <c r="A415" s="3" t="s">
        <v>422</v>
      </c>
    </row>
    <row r="416" spans="1:3">
      <c r="A416" s="4" t="s">
        <v>469</v>
      </c>
      <c r="B416" s="4" t="s">
        <v>470</v>
      </c>
      <c r="C416" s="4" t="s">
        <v>470</v>
      </c>
    </row>
    <row r="417" spans="1:3">
      <c r="A417" s="4" t="s">
        <v>71</v>
      </c>
      <c r="B417" s="7" t="n">
        <v>264</v>
      </c>
      <c r="C417" s="7" t="n">
        <v>264</v>
      </c>
    </row>
    <row r="418" spans="1:3">
      <c r="A418" s="4" t="s">
        <v>466</v>
      </c>
      <c r="B418" s="6" t="n">
        <v>3986</v>
      </c>
      <c r="C418" s="6" t="n">
        <v>3982</v>
      </c>
    </row>
    <row r="419" spans="1:3">
      <c r="A419" s="4" t="s">
        <v>74</v>
      </c>
      <c r="B419" s="6" t="n">
        <v>2492</v>
      </c>
      <c r="C419" s="6" t="n">
        <v>2362</v>
      </c>
    </row>
    <row r="420" spans="1:3">
      <c r="A420" s="4" t="s">
        <v>467</v>
      </c>
      <c r="B420" s="7" t="n">
        <v>1758</v>
      </c>
      <c r="C420" s="7" t="n">
        <v>1884</v>
      </c>
    </row>
    <row r="421" spans="1:3">
      <c r="A421" s="4" t="s">
        <v>528</v>
      </c>
    </row>
    <row r="422" spans="1:3">
      <c r="A422" s="3" t="s">
        <v>422</v>
      </c>
    </row>
    <row r="423" spans="1:3">
      <c r="A423" s="4" t="s">
        <v>469</v>
      </c>
      <c r="B423" s="4" t="s">
        <v>470</v>
      </c>
      <c r="C423" s="4" t="s">
        <v>470</v>
      </c>
    </row>
    <row r="424" spans="1:3">
      <c r="A424" s="4" t="s">
        <v>71</v>
      </c>
      <c r="B424" s="7" t="n">
        <v>800</v>
      </c>
      <c r="C424" s="7" t="n">
        <v>800</v>
      </c>
    </row>
    <row r="425" spans="1:3">
      <c r="A425" s="4" t="s">
        <v>466</v>
      </c>
      <c r="B425" s="6" t="n">
        <v>12589</v>
      </c>
      <c r="C425" s="6" t="n">
        <v>12564</v>
      </c>
    </row>
    <row r="426" spans="1:3">
      <c r="A426" s="4" t="s">
        <v>74</v>
      </c>
      <c r="B426" s="6" t="n">
        <v>5804</v>
      </c>
      <c r="C426" s="6" t="n">
        <v>5452</v>
      </c>
    </row>
    <row r="427" spans="1:3">
      <c r="A427" s="4" t="s">
        <v>467</v>
      </c>
      <c r="B427" s="7" t="n">
        <v>7585</v>
      </c>
      <c r="C427" s="7" t="n">
        <v>7912</v>
      </c>
    </row>
    <row r="428" spans="1:3">
      <c r="A428" s="4" t="s">
        <v>529</v>
      </c>
    </row>
    <row r="429" spans="1:3">
      <c r="A429" s="3" t="s">
        <v>422</v>
      </c>
    </row>
    <row r="430" spans="1:3">
      <c r="A430" s="4" t="s">
        <v>469</v>
      </c>
      <c r="B430" s="4" t="s">
        <v>470</v>
      </c>
      <c r="C430" s="4" t="s">
        <v>470</v>
      </c>
    </row>
    <row r="431" spans="1:3">
      <c r="A431" s="4" t="s">
        <v>71</v>
      </c>
      <c r="B431" s="7" t="n">
        <v>1170</v>
      </c>
      <c r="C431" s="7" t="n">
        <v>1170</v>
      </c>
    </row>
    <row r="432" spans="1:3">
      <c r="A432" s="4" t="s">
        <v>466</v>
      </c>
      <c r="B432" s="6" t="n">
        <v>4794</v>
      </c>
      <c r="C432" s="6" t="n">
        <v>4775</v>
      </c>
    </row>
    <row r="433" spans="1:3">
      <c r="A433" s="4" t="s">
        <v>74</v>
      </c>
      <c r="B433" s="6" t="n">
        <v>2484</v>
      </c>
      <c r="C433" s="6" t="n">
        <v>2358</v>
      </c>
    </row>
    <row r="434" spans="1:3">
      <c r="A434" s="4" t="s">
        <v>467</v>
      </c>
      <c r="B434" s="7" t="n">
        <v>3480</v>
      </c>
      <c r="C434" s="7" t="n">
        <v>3587</v>
      </c>
    </row>
    <row r="435" spans="1:3">
      <c r="A435" s="4" t="s">
        <v>530</v>
      </c>
    </row>
    <row r="436" spans="1:3">
      <c r="A436" s="3" t="s">
        <v>422</v>
      </c>
    </row>
    <row r="437" spans="1:3">
      <c r="A437" s="4" t="s">
        <v>469</v>
      </c>
      <c r="B437" s="4" t="s">
        <v>470</v>
      </c>
      <c r="C437" s="4" t="s">
        <v>470</v>
      </c>
    </row>
    <row r="438" spans="1:3">
      <c r="A438" s="4" t="s">
        <v>71</v>
      </c>
      <c r="B438" s="7" t="n">
        <v>1194</v>
      </c>
      <c r="C438" s="7" t="n">
        <v>1194</v>
      </c>
    </row>
    <row r="439" spans="1:3">
      <c r="A439" s="4" t="s">
        <v>466</v>
      </c>
      <c r="B439" s="6" t="n">
        <v>4103</v>
      </c>
      <c r="C439" s="6" t="n">
        <v>3748</v>
      </c>
    </row>
    <row r="440" spans="1:3">
      <c r="A440" s="4" t="s">
        <v>74</v>
      </c>
      <c r="B440" s="6" t="n">
        <v>1123</v>
      </c>
      <c r="C440" s="6" t="n">
        <v>1030</v>
      </c>
    </row>
    <row r="441" spans="1:3">
      <c r="A441" s="4" t="s">
        <v>467</v>
      </c>
      <c r="B441" s="7" t="n">
        <v>4174</v>
      </c>
      <c r="C441" s="7" t="n">
        <v>3912</v>
      </c>
    </row>
    <row r="442" spans="1:3">
      <c r="A442" s="4" t="s">
        <v>531</v>
      </c>
    </row>
    <row r="443" spans="1:3">
      <c r="A443" s="3" t="s">
        <v>422</v>
      </c>
    </row>
    <row r="444" spans="1:3">
      <c r="A444" s="4" t="s">
        <v>469</v>
      </c>
      <c r="B444" s="4" t="s">
        <v>532</v>
      </c>
      <c r="C444" s="4" t="s">
        <v>532</v>
      </c>
    </row>
    <row r="445" spans="1:3">
      <c r="A445" s="4" t="s">
        <v>71</v>
      </c>
      <c r="B445" s="7" t="n">
        <v>34</v>
      </c>
      <c r="C445" s="7" t="n">
        <v>34</v>
      </c>
    </row>
    <row r="446" spans="1:3">
      <c r="A446" s="4" t="s">
        <v>466</v>
      </c>
      <c r="B446" s="6" t="n">
        <v>3095</v>
      </c>
      <c r="C446" s="6" t="n">
        <v>3077</v>
      </c>
    </row>
    <row r="447" spans="1:3">
      <c r="A447" s="4" t="s">
        <v>74</v>
      </c>
      <c r="B447" s="6" t="n">
        <v>1687</v>
      </c>
      <c r="C447" s="6" t="n">
        <v>1590</v>
      </c>
    </row>
    <row r="448" spans="1:3">
      <c r="A448" s="4" t="s">
        <v>467</v>
      </c>
      <c r="B448" s="7" t="n">
        <v>1442</v>
      </c>
      <c r="C448" s="7" t="n">
        <v>1521</v>
      </c>
    </row>
    <row r="449" spans="1:3">
      <c r="A449" s="4" t="s">
        <v>533</v>
      </c>
    </row>
    <row r="450" spans="1:3">
      <c r="A450" s="3" t="s">
        <v>422</v>
      </c>
    </row>
    <row r="451" spans="1:3">
      <c r="A451" s="4" t="s">
        <v>469</v>
      </c>
      <c r="B451" s="4" t="s">
        <v>470</v>
      </c>
    </row>
    <row r="452" spans="1:3">
      <c r="A452" s="4" t="s">
        <v>71</v>
      </c>
      <c r="B452" s="7" t="n">
        <v>8336</v>
      </c>
    </row>
    <row r="453" spans="1:3">
      <c r="A453" s="4" t="s">
        <v>466</v>
      </c>
      <c r="B453" s="6" t="n">
        <v>75652</v>
      </c>
    </row>
    <row r="454" spans="1:3">
      <c r="A454" s="4" t="s">
        <v>74</v>
      </c>
      <c r="B454" s="6" t="n">
        <v>1940</v>
      </c>
    </row>
    <row r="455" spans="1:3">
      <c r="A455" s="4" t="s">
        <v>467</v>
      </c>
      <c r="B455" s="7" t="n">
        <v>82048</v>
      </c>
    </row>
    <row r="456" spans="1:3">
      <c r="A456" s="4" t="s">
        <v>534</v>
      </c>
    </row>
    <row r="457" spans="1:3">
      <c r="A457" s="3" t="s">
        <v>422</v>
      </c>
    </row>
    <row r="458" spans="1:3">
      <c r="A458" s="4" t="s">
        <v>469</v>
      </c>
      <c r="B458" s="4" t="s">
        <v>470</v>
      </c>
      <c r="C458" s="4" t="s">
        <v>470</v>
      </c>
    </row>
    <row r="459" spans="1:3">
      <c r="A459" s="4" t="s">
        <v>71</v>
      </c>
      <c r="B459" s="7" t="n">
        <v>4797</v>
      </c>
      <c r="C459" s="7" t="n">
        <v>4797</v>
      </c>
    </row>
    <row r="460" spans="1:3">
      <c r="A460" s="4" t="s">
        <v>466</v>
      </c>
      <c r="B460" s="6" t="n">
        <v>6164</v>
      </c>
      <c r="C460" s="6" t="n">
        <v>6164</v>
      </c>
    </row>
    <row r="461" spans="1:3">
      <c r="A461" s="4" t="s">
        <v>74</v>
      </c>
      <c r="B461" s="6" t="n">
        <v>2011</v>
      </c>
      <c r="C461" s="6" t="n">
        <v>1852</v>
      </c>
    </row>
    <row r="462" spans="1:3">
      <c r="A462" s="4" t="s">
        <v>467</v>
      </c>
      <c r="B462" s="7" t="n">
        <v>8950</v>
      </c>
      <c r="C462" s="7" t="n">
        <v>9109</v>
      </c>
    </row>
    <row r="463" spans="1:3">
      <c r="A463" s="4" t="s">
        <v>535</v>
      </c>
    </row>
    <row r="464" spans="1:3">
      <c r="A464" s="3" t="s">
        <v>422</v>
      </c>
    </row>
    <row r="465" spans="1:3">
      <c r="A465" s="4" t="s">
        <v>469</v>
      </c>
      <c r="B465" s="4" t="s">
        <v>470</v>
      </c>
      <c r="C465" s="4" t="s">
        <v>470</v>
      </c>
    </row>
    <row r="466" spans="1:3">
      <c r="A466" s="4" t="s">
        <v>71</v>
      </c>
      <c r="B466" s="7" t="n">
        <v>1190</v>
      </c>
      <c r="C466" s="7" t="n">
        <v>1190</v>
      </c>
    </row>
    <row r="467" spans="1:3">
      <c r="A467" s="4" t="s">
        <v>466</v>
      </c>
      <c r="B467" s="6" t="n">
        <v>4336</v>
      </c>
      <c r="C467" s="6" t="n">
        <v>4336</v>
      </c>
    </row>
    <row r="468" spans="1:3">
      <c r="A468" s="4" t="s">
        <v>74</v>
      </c>
      <c r="B468" s="6" t="n">
        <v>834</v>
      </c>
      <c r="C468" s="6" t="n">
        <v>723</v>
      </c>
    </row>
    <row r="469" spans="1:3">
      <c r="A469" s="4" t="s">
        <v>467</v>
      </c>
      <c r="B469" s="7" t="n">
        <v>4692</v>
      </c>
      <c r="C469" s="7" t="n">
        <v>4803</v>
      </c>
    </row>
    <row r="470" spans="1:3">
      <c r="A470" s="4" t="s">
        <v>536</v>
      </c>
    </row>
    <row r="471" spans="1:3">
      <c r="A471" s="3" t="s">
        <v>422</v>
      </c>
    </row>
    <row r="472" spans="1:3">
      <c r="A472" s="4" t="s">
        <v>469</v>
      </c>
      <c r="B472" s="4" t="s">
        <v>470</v>
      </c>
      <c r="C472" s="4" t="s">
        <v>470</v>
      </c>
    </row>
    <row r="473" spans="1:3">
      <c r="A473" s="4" t="s">
        <v>71</v>
      </c>
      <c r="B473" s="7" t="n">
        <v>1700</v>
      </c>
      <c r="C473" s="7" t="n">
        <v>1700</v>
      </c>
    </row>
    <row r="474" spans="1:3">
      <c r="A474" s="4" t="s">
        <v>466</v>
      </c>
      <c r="B474" s="6" t="n">
        <v>33394</v>
      </c>
      <c r="C474" s="6" t="n">
        <v>33150</v>
      </c>
    </row>
    <row r="475" spans="1:3">
      <c r="A475" s="4" t="s">
        <v>74</v>
      </c>
      <c r="B475" s="6" t="n">
        <v>2560</v>
      </c>
      <c r="C475" s="6" t="n">
        <v>1700</v>
      </c>
    </row>
    <row r="476" spans="1:3">
      <c r="A476" s="4" t="s">
        <v>467</v>
      </c>
      <c r="B476" s="7" t="n">
        <v>32534</v>
      </c>
      <c r="C476" s="7" t="n">
        <v>33150</v>
      </c>
    </row>
    <row r="477" spans="1:3">
      <c r="A477" s="4" t="s">
        <v>537</v>
      </c>
    </row>
    <row r="478" spans="1:3">
      <c r="A478" s="3" t="s">
        <v>422</v>
      </c>
    </row>
    <row r="479" spans="1:3">
      <c r="A479" s="4" t="s">
        <v>469</v>
      </c>
      <c r="B479" s="4" t="s">
        <v>470</v>
      </c>
      <c r="C479" s="4" t="s">
        <v>470</v>
      </c>
    </row>
    <row r="480" spans="1:3">
      <c r="A480" s="4" t="s">
        <v>71</v>
      </c>
      <c r="B480" s="7" t="n">
        <v>4305</v>
      </c>
      <c r="C480" s="7" t="n">
        <v>4305</v>
      </c>
    </row>
    <row r="481" spans="1:3">
      <c r="A481" s="4" t="s">
        <v>466</v>
      </c>
      <c r="B481" s="6" t="n">
        <v>28740</v>
      </c>
      <c r="C481" s="6" t="n">
        <v>28740</v>
      </c>
    </row>
    <row r="482" spans="1:3">
      <c r="A482" s="4" t="s">
        <v>74</v>
      </c>
      <c r="B482" s="6" t="n">
        <v>3158</v>
      </c>
      <c r="C482" s="6" t="n">
        <v>2314</v>
      </c>
    </row>
    <row r="483" spans="1:3">
      <c r="A483" s="4" t="s">
        <v>467</v>
      </c>
      <c r="B483" s="7" t="n">
        <v>29887</v>
      </c>
      <c r="C483" s="7" t="n">
        <v>30731</v>
      </c>
    </row>
    <row r="484" spans="1:3">
      <c r="A484" s="4" t="s">
        <v>538</v>
      </c>
    </row>
    <row r="485" spans="1:3">
      <c r="A485" s="3" t="s">
        <v>422</v>
      </c>
    </row>
    <row r="486" spans="1:3">
      <c r="A486" s="4" t="s">
        <v>469</v>
      </c>
      <c r="B486" s="4" t="s">
        <v>470</v>
      </c>
      <c r="C486" s="4" t="s">
        <v>470</v>
      </c>
    </row>
    <row r="487" spans="1:3">
      <c r="A487" s="4" t="s">
        <v>71</v>
      </c>
      <c r="B487" s="7" t="n">
        <v>4307</v>
      </c>
      <c r="C487" s="7" t="n">
        <v>4307</v>
      </c>
    </row>
    <row r="488" spans="1:3">
      <c r="A488" s="4" t="s">
        <v>466</v>
      </c>
      <c r="B488" s="6" t="n">
        <v>35736</v>
      </c>
      <c r="C488" s="6" t="n">
        <v>35736</v>
      </c>
    </row>
    <row r="489" spans="1:3">
      <c r="A489" s="4" t="s">
        <v>74</v>
      </c>
      <c r="B489" s="6" t="n">
        <v>1985</v>
      </c>
      <c r="C489" s="6" t="n">
        <v>1069</v>
      </c>
    </row>
    <row r="490" spans="1:3">
      <c r="A490" s="4" t="s">
        <v>467</v>
      </c>
      <c r="B490" s="7" t="n">
        <v>38058</v>
      </c>
      <c r="C490" s="7" t="n">
        <v>38974</v>
      </c>
    </row>
    <row r="491" spans="1:3">
      <c r="A491" s="4" t="s">
        <v>539</v>
      </c>
    </row>
    <row r="492" spans="1:3">
      <c r="A492" s="3" t="s">
        <v>422</v>
      </c>
    </row>
    <row r="493" spans="1:3">
      <c r="A493" s="4" t="s">
        <v>469</v>
      </c>
      <c r="B493" s="4" t="s">
        <v>470</v>
      </c>
      <c r="C493" s="4" t="s">
        <v>470</v>
      </c>
    </row>
    <row r="494" spans="1:3">
      <c r="A494" s="4" t="s">
        <v>71</v>
      </c>
      <c r="B494" s="7" t="n">
        <v>172</v>
      </c>
      <c r="C494" s="7" t="n">
        <v>172</v>
      </c>
    </row>
    <row r="495" spans="1:3">
      <c r="A495" s="4" t="s">
        <v>466</v>
      </c>
      <c r="B495" s="6" t="n">
        <v>5283</v>
      </c>
      <c r="C495" s="6" t="n">
        <v>5280</v>
      </c>
    </row>
    <row r="496" spans="1:3">
      <c r="A496" s="4" t="s">
        <v>74</v>
      </c>
      <c r="B496" s="6" t="n">
        <v>3165</v>
      </c>
      <c r="C496" s="6" t="n">
        <v>2931</v>
      </c>
    </row>
    <row r="497" spans="1:3">
      <c r="A497" s="4" t="s">
        <v>467</v>
      </c>
      <c r="B497" s="7" t="n">
        <v>2290</v>
      </c>
      <c r="C497" s="7" t="n">
        <v>2521</v>
      </c>
    </row>
    <row r="498" spans="1:3">
      <c r="A498" s="4" t="s">
        <v>540</v>
      </c>
    </row>
    <row r="499" spans="1:3">
      <c r="A499" s="3" t="s">
        <v>422</v>
      </c>
    </row>
    <row r="500" spans="1:3">
      <c r="A500" s="4" t="s">
        <v>469</v>
      </c>
      <c r="B500" s="4" t="s">
        <v>470</v>
      </c>
      <c r="C500" s="4" t="s">
        <v>470</v>
      </c>
    </row>
    <row r="501" spans="1:3">
      <c r="A501" s="4" t="s">
        <v>71</v>
      </c>
      <c r="B501" s="7" t="n">
        <v>980</v>
      </c>
      <c r="C501" s="7" t="n">
        <v>980</v>
      </c>
    </row>
    <row r="502" spans="1:3">
      <c r="A502" s="4" t="s">
        <v>466</v>
      </c>
      <c r="B502" s="6" t="n">
        <v>6266</v>
      </c>
      <c r="C502" s="6" t="n">
        <v>6266</v>
      </c>
    </row>
    <row r="503" spans="1:3">
      <c r="A503" s="4" t="s">
        <v>74</v>
      </c>
      <c r="B503" s="6" t="n">
        <v>2835</v>
      </c>
      <c r="C503" s="6" t="n">
        <v>2618</v>
      </c>
    </row>
    <row r="504" spans="1:3">
      <c r="A504" s="4" t="s">
        <v>467</v>
      </c>
      <c r="B504" s="7" t="n">
        <v>4411</v>
      </c>
      <c r="C504" s="7" t="n">
        <v>4628</v>
      </c>
    </row>
    <row r="505" spans="1:3">
      <c r="A505" s="4" t="s">
        <v>541</v>
      </c>
    </row>
    <row r="506" spans="1:3">
      <c r="A506" s="3" t="s">
        <v>422</v>
      </c>
    </row>
    <row r="507" spans="1:3">
      <c r="A507" s="4" t="s">
        <v>469</v>
      </c>
      <c r="B507" s="4" t="s">
        <v>470</v>
      </c>
      <c r="C507" s="4" t="s">
        <v>470</v>
      </c>
    </row>
    <row r="508" spans="1:3">
      <c r="A508" s="4" t="s">
        <v>71</v>
      </c>
      <c r="B508" s="7" t="n">
        <v>990</v>
      </c>
      <c r="C508" s="7" t="n">
        <v>990</v>
      </c>
    </row>
    <row r="509" spans="1:3">
      <c r="A509" s="4" t="s">
        <v>466</v>
      </c>
      <c r="B509" s="6" t="n">
        <v>6308</v>
      </c>
      <c r="C509" s="6" t="n">
        <v>5930</v>
      </c>
    </row>
    <row r="510" spans="1:3">
      <c r="A510" s="4" t="s">
        <v>74</v>
      </c>
      <c r="B510" s="6" t="n">
        <v>2090</v>
      </c>
      <c r="C510" s="6" t="n">
        <v>1894</v>
      </c>
    </row>
    <row r="511" spans="1:3">
      <c r="A511" s="4" t="s">
        <v>467</v>
      </c>
      <c r="B511" s="7" t="n">
        <v>5208</v>
      </c>
      <c r="C511" s="7" t="n">
        <v>5026</v>
      </c>
    </row>
    <row r="512" spans="1:3">
      <c r="A512" s="4" t="s">
        <v>542</v>
      </c>
    </row>
    <row r="513" spans="1:3">
      <c r="A513" s="3" t="s">
        <v>422</v>
      </c>
    </row>
    <row r="514" spans="1:3">
      <c r="A514" s="4" t="s">
        <v>469</v>
      </c>
      <c r="B514" s="4" t="s">
        <v>470</v>
      </c>
      <c r="C514" s="4" t="s">
        <v>470</v>
      </c>
    </row>
    <row r="515" spans="1:3">
      <c r="A515" s="4" t="s">
        <v>71</v>
      </c>
      <c r="B515" s="7" t="n">
        <v>800</v>
      </c>
      <c r="C515" s="7" t="n">
        <v>800</v>
      </c>
    </row>
    <row r="516" spans="1:3">
      <c r="A516" s="4" t="s">
        <v>466</v>
      </c>
      <c r="B516" s="6" t="n">
        <v>5950</v>
      </c>
      <c r="C516" s="6" t="n">
        <v>5950</v>
      </c>
    </row>
    <row r="517" spans="1:3">
      <c r="A517" s="4" t="s">
        <v>74</v>
      </c>
      <c r="B517" s="6" t="n">
        <v>623</v>
      </c>
      <c r="C517" s="6" t="n">
        <v>470</v>
      </c>
    </row>
    <row r="518" spans="1:3">
      <c r="A518" s="4" t="s">
        <v>467</v>
      </c>
      <c r="B518" s="7" t="n">
        <v>6127</v>
      </c>
      <c r="C518" s="7" t="n">
        <v>6280</v>
      </c>
    </row>
    <row r="519" spans="1:3">
      <c r="A519" s="4" t="s">
        <v>543</v>
      </c>
    </row>
    <row r="520" spans="1:3">
      <c r="A520" s="3" t="s">
        <v>422</v>
      </c>
    </row>
    <row r="521" spans="1:3">
      <c r="A521" s="4" t="s">
        <v>469</v>
      </c>
      <c r="B521" s="4" t="s">
        <v>470</v>
      </c>
      <c r="C521" s="4" t="s">
        <v>470</v>
      </c>
    </row>
    <row r="522" spans="1:3">
      <c r="A522" s="4" t="s">
        <v>71</v>
      </c>
      <c r="B522" s="7" t="n">
        <v>855</v>
      </c>
      <c r="C522" s="7" t="n">
        <v>855</v>
      </c>
    </row>
    <row r="523" spans="1:3">
      <c r="A523" s="4" t="s">
        <v>466</v>
      </c>
      <c r="B523" s="6" t="n">
        <v>17876</v>
      </c>
      <c r="C523" s="6" t="n">
        <v>17027</v>
      </c>
    </row>
    <row r="524" spans="1:3">
      <c r="A524" s="4" t="s">
        <v>74</v>
      </c>
      <c r="B524" s="6" t="n">
        <v>927</v>
      </c>
      <c r="C524" s="6" t="n">
        <v>455</v>
      </c>
    </row>
    <row r="525" spans="1:3">
      <c r="A525" s="4" t="s">
        <v>467</v>
      </c>
      <c r="B525" s="7" t="n">
        <v>17804</v>
      </c>
      <c r="C525" s="7" t="n">
        <v>17427</v>
      </c>
    </row>
    <row r="526" spans="1:3">
      <c r="A526" s="4" t="s">
        <v>544</v>
      </c>
    </row>
    <row r="527" spans="1:3">
      <c r="A527" s="3" t="s">
        <v>422</v>
      </c>
    </row>
    <row r="528" spans="1:3">
      <c r="A528" s="4" t="s">
        <v>469</v>
      </c>
      <c r="B528" s="4" t="s">
        <v>470</v>
      </c>
      <c r="C528" s="4" t="s">
        <v>470</v>
      </c>
    </row>
    <row r="529" spans="1:3">
      <c r="A529" s="4" t="s">
        <v>71</v>
      </c>
      <c r="B529" s="7" t="n">
        <v>240</v>
      </c>
      <c r="C529" s="7" t="n">
        <v>240</v>
      </c>
    </row>
    <row r="530" spans="1:3">
      <c r="A530" s="4" t="s">
        <v>466</v>
      </c>
      <c r="B530" s="6" t="n">
        <v>4212</v>
      </c>
      <c r="C530" s="6" t="n">
        <v>4212</v>
      </c>
    </row>
    <row r="531" spans="1:3">
      <c r="A531" s="4" t="s">
        <v>74</v>
      </c>
      <c r="B531" s="6" t="n">
        <v>813</v>
      </c>
      <c r="C531" s="6" t="n">
        <v>704</v>
      </c>
    </row>
    <row r="532" spans="1:3">
      <c r="A532" s="4" t="s">
        <v>467</v>
      </c>
      <c r="B532" s="7" t="n">
        <v>3639</v>
      </c>
      <c r="C532" s="7" t="n">
        <v>3748</v>
      </c>
    </row>
    <row r="533" spans="1:3">
      <c r="A533" s="4" t="s">
        <v>545</v>
      </c>
    </row>
    <row r="534" spans="1:3">
      <c r="A534" s="3" t="s">
        <v>422</v>
      </c>
    </row>
    <row r="535" spans="1:3">
      <c r="A535" s="4" t="s">
        <v>469</v>
      </c>
      <c r="B535" s="4" t="s">
        <v>470</v>
      </c>
      <c r="C535" s="4" t="s">
        <v>470</v>
      </c>
    </row>
    <row r="536" spans="1:3">
      <c r="A536" s="4" t="s">
        <v>71</v>
      </c>
      <c r="B536" s="7" t="n">
        <v>1800</v>
      </c>
      <c r="C536" s="7" t="n">
        <v>1800</v>
      </c>
    </row>
    <row r="537" spans="1:3">
      <c r="A537" s="4" t="s">
        <v>466</v>
      </c>
      <c r="B537" s="6" t="n">
        <v>19777</v>
      </c>
      <c r="C537" s="6" t="n">
        <v>15725</v>
      </c>
    </row>
    <row r="538" spans="1:3">
      <c r="A538" s="4" t="s">
        <v>74</v>
      </c>
      <c r="B538" s="6" t="n">
        <v>1438</v>
      </c>
      <c r="C538" s="6" t="n">
        <v>1023</v>
      </c>
    </row>
    <row r="539" spans="1:3">
      <c r="A539" s="4" t="s">
        <v>467</v>
      </c>
      <c r="B539" s="7" t="n">
        <v>20139</v>
      </c>
      <c r="C539" s="7" t="n">
        <v>16502</v>
      </c>
    </row>
    <row r="540" spans="1:3">
      <c r="A540" s="4" t="s">
        <v>546</v>
      </c>
    </row>
    <row r="541" spans="1:3">
      <c r="A541" s="3" t="s">
        <v>422</v>
      </c>
    </row>
    <row r="542" spans="1:3">
      <c r="A542" s="4" t="s">
        <v>469</v>
      </c>
      <c r="B542" s="4" t="s">
        <v>470</v>
      </c>
      <c r="C542" s="4" t="s">
        <v>470</v>
      </c>
    </row>
    <row r="543" spans="1:3">
      <c r="A543" s="4" t="s">
        <v>71</v>
      </c>
      <c r="B543" s="7" t="n">
        <v>2677</v>
      </c>
      <c r="C543" s="7" t="n">
        <v>2677</v>
      </c>
    </row>
    <row r="544" spans="1:3">
      <c r="A544" s="4" t="s">
        <v>466</v>
      </c>
      <c r="B544" s="6" t="n">
        <v>13770</v>
      </c>
      <c r="C544" s="6" t="n">
        <v>13770</v>
      </c>
    </row>
    <row r="545" spans="1:3">
      <c r="A545" s="4" t="s">
        <v>74</v>
      </c>
      <c r="B545" s="6" t="n">
        <v>3441</v>
      </c>
      <c r="C545" s="6" t="n">
        <v>3083</v>
      </c>
    </row>
    <row r="546" spans="1:3">
      <c r="A546" s="4" t="s">
        <v>467</v>
      </c>
      <c r="B546" s="7" t="n">
        <v>13006</v>
      </c>
      <c r="C546" s="7" t="n">
        <v>13364</v>
      </c>
    </row>
    <row r="547" spans="1:3">
      <c r="A547" s="4" t="s">
        <v>547</v>
      </c>
    </row>
    <row r="548" spans="1:3">
      <c r="A548" s="3" t="s">
        <v>422</v>
      </c>
    </row>
    <row r="549" spans="1:3">
      <c r="A549" s="4" t="s">
        <v>469</v>
      </c>
      <c r="B549" s="4" t="s">
        <v>470</v>
      </c>
      <c r="C549" s="4" t="s">
        <v>470</v>
      </c>
    </row>
    <row r="550" spans="1:3">
      <c r="A550" s="4" t="s">
        <v>71</v>
      </c>
      <c r="B550" s="7" t="n">
        <v>1430</v>
      </c>
      <c r="C550" s="7" t="n">
        <v>1430</v>
      </c>
    </row>
    <row r="551" spans="1:3">
      <c r="A551" s="4" t="s">
        <v>466</v>
      </c>
      <c r="B551" s="6" t="n">
        <v>17504</v>
      </c>
      <c r="C551" s="6" t="n">
        <v>17504</v>
      </c>
    </row>
    <row r="552" spans="1:3">
      <c r="A552" s="4" t="s">
        <v>74</v>
      </c>
      <c r="B552" s="6" t="n">
        <v>898</v>
      </c>
      <c r="C552" s="6" t="n">
        <v>449</v>
      </c>
    </row>
    <row r="553" spans="1:3">
      <c r="A553" s="4" t="s">
        <v>467</v>
      </c>
      <c r="B553" s="7" t="n">
        <v>18036</v>
      </c>
      <c r="C553" s="7" t="n">
        <v>18485</v>
      </c>
    </row>
    <row r="554" spans="1:3">
      <c r="A554" s="4" t="s">
        <v>548</v>
      </c>
    </row>
    <row r="555" spans="1:3">
      <c r="A555" s="3" t="s">
        <v>422</v>
      </c>
    </row>
    <row r="556" spans="1:3">
      <c r="A556" s="4" t="s">
        <v>469</v>
      </c>
      <c r="B556" s="4" t="s">
        <v>470</v>
      </c>
      <c r="C556" s="4" t="s">
        <v>470</v>
      </c>
    </row>
    <row r="557" spans="1:3">
      <c r="A557" s="4" t="s">
        <v>71</v>
      </c>
      <c r="B557" s="7" t="n">
        <v>1760</v>
      </c>
      <c r="C557" s="7" t="n">
        <v>1760</v>
      </c>
    </row>
    <row r="558" spans="1:3">
      <c r="A558" s="4" t="s">
        <v>466</v>
      </c>
      <c r="B558" s="6" t="n">
        <v>17840</v>
      </c>
      <c r="C558" s="6" t="n">
        <v>17840</v>
      </c>
    </row>
    <row r="559" spans="1:3">
      <c r="A559" s="4" t="s">
        <v>74</v>
      </c>
      <c r="B559" s="6" t="n">
        <v>3431</v>
      </c>
      <c r="C559" s="6" t="n">
        <v>2973</v>
      </c>
    </row>
    <row r="560" spans="1:3">
      <c r="A560" s="4" t="s">
        <v>467</v>
      </c>
      <c r="B560" s="7" t="n">
        <v>16169</v>
      </c>
      <c r="C560" s="7" t="n">
        <v>16627</v>
      </c>
    </row>
    <row r="561" spans="1:3">
      <c r="A561" s="4" t="s">
        <v>549</v>
      </c>
    </row>
    <row r="562" spans="1:3">
      <c r="A562" s="3" t="s">
        <v>422</v>
      </c>
    </row>
    <row r="563" spans="1:3">
      <c r="A563" s="4" t="s">
        <v>469</v>
      </c>
      <c r="B563" s="4" t="s">
        <v>470</v>
      </c>
      <c r="C563" s="4" t="s">
        <v>470</v>
      </c>
    </row>
    <row r="564" spans="1:3">
      <c r="A564" s="4" t="s">
        <v>71</v>
      </c>
      <c r="B564" s="7" t="n">
        <v>695</v>
      </c>
      <c r="C564" s="7" t="n">
        <v>695</v>
      </c>
    </row>
    <row r="565" spans="1:3">
      <c r="A565" s="4" t="s">
        <v>466</v>
      </c>
      <c r="B565" s="6" t="n">
        <v>5039</v>
      </c>
      <c r="C565" s="6" t="n">
        <v>5039</v>
      </c>
    </row>
    <row r="566" spans="1:3">
      <c r="A566" s="4" t="s">
        <v>74</v>
      </c>
      <c r="B566" s="6" t="n">
        <v>2484</v>
      </c>
      <c r="C566" s="6" t="n">
        <v>2305</v>
      </c>
    </row>
    <row r="567" spans="1:3">
      <c r="A567" s="4" t="s">
        <v>467</v>
      </c>
      <c r="B567" s="7" t="n">
        <v>3250</v>
      </c>
      <c r="C567" s="7" t="n">
        <v>3429</v>
      </c>
    </row>
    <row r="568" spans="1:3">
      <c r="A568" s="4" t="s">
        <v>550</v>
      </c>
    </row>
    <row r="569" spans="1:3">
      <c r="A569" s="3" t="s">
        <v>422</v>
      </c>
    </row>
    <row r="570" spans="1:3">
      <c r="A570" s="4" t="s">
        <v>469</v>
      </c>
      <c r="B570" s="4" t="s">
        <v>470</v>
      </c>
      <c r="C570" s="4" t="s">
        <v>470</v>
      </c>
    </row>
    <row r="571" spans="1:3">
      <c r="A571" s="4" t="s">
        <v>71</v>
      </c>
      <c r="B571" s="7" t="n">
        <v>1410</v>
      </c>
      <c r="C571" s="7" t="n">
        <v>1410</v>
      </c>
    </row>
    <row r="572" spans="1:3">
      <c r="A572" s="4" t="s">
        <v>466</v>
      </c>
      <c r="B572" s="6" t="n">
        <v>11196</v>
      </c>
      <c r="C572" s="6" t="n">
        <v>11174</v>
      </c>
    </row>
    <row r="573" spans="1:3">
      <c r="A573" s="4" t="s">
        <v>74</v>
      </c>
      <c r="B573" s="6" t="n">
        <v>1892</v>
      </c>
      <c r="C573" s="6" t="n">
        <v>1599</v>
      </c>
    </row>
    <row r="574" spans="1:3">
      <c r="A574" s="4" t="s">
        <v>467</v>
      </c>
      <c r="B574" s="7" t="n">
        <v>10714</v>
      </c>
      <c r="C574" s="7" t="n">
        <v>10985</v>
      </c>
    </row>
    <row r="575" spans="1:3">
      <c r="A575" s="4" t="s">
        <v>551</v>
      </c>
    </row>
    <row r="576" spans="1:3">
      <c r="A576" s="3" t="s">
        <v>422</v>
      </c>
    </row>
    <row r="577" spans="1:3">
      <c r="A577" s="4" t="s">
        <v>469</v>
      </c>
      <c r="B577" s="4" t="s">
        <v>470</v>
      </c>
      <c r="C577" s="4" t="s">
        <v>470</v>
      </c>
    </row>
    <row r="578" spans="1:3">
      <c r="A578" s="4" t="s">
        <v>71</v>
      </c>
      <c r="B578" s="7" t="n">
        <v>845</v>
      </c>
      <c r="C578" s="7" t="n">
        <v>845</v>
      </c>
    </row>
    <row r="579" spans="1:3">
      <c r="A579" s="4" t="s">
        <v>466</v>
      </c>
      <c r="B579" s="6" t="n">
        <v>7883</v>
      </c>
      <c r="C579" s="6" t="n">
        <v>7884</v>
      </c>
    </row>
    <row r="580" spans="1:3">
      <c r="A580" s="4" t="s">
        <v>74</v>
      </c>
      <c r="B580" s="6" t="n">
        <v>454</v>
      </c>
      <c r="C580" s="6" t="n">
        <v>253</v>
      </c>
    </row>
    <row r="581" spans="1:3">
      <c r="A581" s="4" t="s">
        <v>467</v>
      </c>
      <c r="B581" s="7" t="n">
        <v>8274</v>
      </c>
      <c r="C581" s="7" t="n">
        <v>8476</v>
      </c>
    </row>
    <row r="582" spans="1:3">
      <c r="A582" s="4" t="s">
        <v>552</v>
      </c>
    </row>
    <row r="583" spans="1:3">
      <c r="A583" s="3" t="s">
        <v>422</v>
      </c>
    </row>
    <row r="584" spans="1:3">
      <c r="A584" s="4" t="s">
        <v>469</v>
      </c>
      <c r="B584" s="4" t="s">
        <v>470</v>
      </c>
      <c r="C584" s="4" t="s">
        <v>470</v>
      </c>
    </row>
    <row r="585" spans="1:3">
      <c r="A585" s="4" t="s">
        <v>71</v>
      </c>
      <c r="B585" s="7" t="n">
        <v>1618</v>
      </c>
      <c r="C585" s="7" t="n">
        <v>1618</v>
      </c>
    </row>
    <row r="586" spans="1:3">
      <c r="A586" s="4" t="s">
        <v>466</v>
      </c>
      <c r="B586" s="6" t="n">
        <v>28260</v>
      </c>
      <c r="C586" s="6" t="n">
        <v>28261</v>
      </c>
    </row>
    <row r="587" spans="1:3">
      <c r="A587" s="4" t="s">
        <v>74</v>
      </c>
      <c r="B587" s="6" t="n">
        <v>1328</v>
      </c>
      <c r="C587" s="6" t="n">
        <v>604</v>
      </c>
    </row>
    <row r="588" spans="1:3">
      <c r="A588" s="4" t="s">
        <v>467</v>
      </c>
      <c r="B588" s="7" t="n">
        <v>28550</v>
      </c>
      <c r="C588" s="7" t="n">
        <v>29275</v>
      </c>
    </row>
    <row r="589" spans="1:3">
      <c r="A589" s="4" t="s">
        <v>553</v>
      </c>
    </row>
    <row r="590" spans="1:3">
      <c r="A590" s="3" t="s">
        <v>422</v>
      </c>
    </row>
    <row r="591" spans="1:3">
      <c r="A591" s="4" t="s">
        <v>469</v>
      </c>
      <c r="B591" s="4" t="s">
        <v>470</v>
      </c>
      <c r="C591" s="4" t="s">
        <v>470</v>
      </c>
    </row>
    <row r="592" spans="1:3">
      <c r="A592" s="4" t="s">
        <v>71</v>
      </c>
      <c r="B592" s="7" t="n">
        <v>790</v>
      </c>
      <c r="C592" s="7" t="n">
        <v>790</v>
      </c>
    </row>
    <row r="593" spans="1:3">
      <c r="A593" s="4" t="s">
        <v>466</v>
      </c>
      <c r="B593" s="6" t="n">
        <v>2958</v>
      </c>
      <c r="C593" s="6" t="n">
        <v>2958</v>
      </c>
    </row>
    <row r="594" spans="1:3">
      <c r="A594" s="4" t="s">
        <v>74</v>
      </c>
      <c r="B594" s="6" t="n">
        <v>473</v>
      </c>
      <c r="C594" s="6" t="n">
        <v>391</v>
      </c>
    </row>
    <row r="595" spans="1:3">
      <c r="A595" s="4" t="s">
        <v>467</v>
      </c>
      <c r="B595" s="7" t="n">
        <v>3275</v>
      </c>
      <c r="C595" s="7" t="n">
        <v>3357</v>
      </c>
    </row>
    <row r="596" spans="1:3">
      <c r="A596" s="4" t="s">
        <v>554</v>
      </c>
    </row>
    <row r="597" spans="1:3">
      <c r="A597" s="3" t="s">
        <v>422</v>
      </c>
    </row>
    <row r="598" spans="1:3">
      <c r="A598" s="4" t="s">
        <v>469</v>
      </c>
      <c r="B598" s="4" t="s">
        <v>470</v>
      </c>
      <c r="C598" s="4" t="s">
        <v>470</v>
      </c>
    </row>
    <row r="599" spans="1:3">
      <c r="A599" s="4" t="s">
        <v>71</v>
      </c>
      <c r="B599" s="7" t="n">
        <v>1200</v>
      </c>
      <c r="C599" s="7" t="n">
        <v>1200</v>
      </c>
    </row>
    <row r="600" spans="1:3">
      <c r="A600" s="4" t="s">
        <v>466</v>
      </c>
      <c r="B600" s="6" t="n">
        <v>7827</v>
      </c>
      <c r="C600" s="6" t="n">
        <v>7823</v>
      </c>
    </row>
    <row r="601" spans="1:3">
      <c r="A601" s="4" t="s">
        <v>74</v>
      </c>
      <c r="B601" s="6" t="n">
        <v>1189</v>
      </c>
      <c r="C601" s="6" t="n">
        <v>986</v>
      </c>
    </row>
    <row r="602" spans="1:3">
      <c r="A602" s="4" t="s">
        <v>467</v>
      </c>
      <c r="B602" s="7" t="n">
        <v>7838</v>
      </c>
      <c r="C602" s="7" t="n">
        <v>8037</v>
      </c>
    </row>
    <row r="603" spans="1:3">
      <c r="A603" s="4" t="s">
        <v>555</v>
      </c>
    </row>
    <row r="604" spans="1:3">
      <c r="A604" s="3" t="s">
        <v>422</v>
      </c>
    </row>
    <row r="605" spans="1:3">
      <c r="A605" s="4" t="s">
        <v>469</v>
      </c>
      <c r="B605" s="4" t="s">
        <v>470</v>
      </c>
      <c r="C605" s="4" t="s">
        <v>470</v>
      </c>
    </row>
    <row r="606" spans="1:3">
      <c r="A606" s="4" t="s">
        <v>71</v>
      </c>
      <c r="B606" s="7" t="n">
        <v>3700</v>
      </c>
      <c r="C606" s="7" t="n">
        <v>3700</v>
      </c>
    </row>
    <row r="607" spans="1:3">
      <c r="A607" s="4" t="s">
        <v>466</v>
      </c>
      <c r="B607" s="6" t="n">
        <v>16264</v>
      </c>
      <c r="C607" s="6" t="n">
        <v>16250</v>
      </c>
    </row>
    <row r="608" spans="1:3">
      <c r="A608" s="4" t="s">
        <v>74</v>
      </c>
      <c r="B608" s="6" t="n">
        <v>1494</v>
      </c>
      <c r="C608" s="6" t="n">
        <v>1076</v>
      </c>
    </row>
    <row r="609" spans="1:3">
      <c r="A609" s="4" t="s">
        <v>467</v>
      </c>
      <c r="B609" s="7" t="n">
        <v>18470</v>
      </c>
      <c r="C609" s="7" t="n">
        <v>18874</v>
      </c>
    </row>
    <row r="610" spans="1:3">
      <c r="A610" s="4" t="s">
        <v>556</v>
      </c>
    </row>
    <row r="611" spans="1:3">
      <c r="A611" s="3" t="s">
        <v>422</v>
      </c>
    </row>
    <row r="612" spans="1:3">
      <c r="A612" s="4" t="s">
        <v>469</v>
      </c>
      <c r="B612" s="4" t="s">
        <v>470</v>
      </c>
      <c r="C612" s="4" t="s">
        <v>470</v>
      </c>
    </row>
    <row r="613" spans="1:3">
      <c r="A613" s="4" t="s">
        <v>71</v>
      </c>
      <c r="B613" s="7" t="n">
        <v>402</v>
      </c>
      <c r="C613" s="7" t="n">
        <v>402</v>
      </c>
    </row>
    <row r="614" spans="1:3">
      <c r="A614" s="4" t="s">
        <v>466</v>
      </c>
      <c r="B614" s="6" t="n">
        <v>7509</v>
      </c>
      <c r="C614" s="6" t="n">
        <v>7509</v>
      </c>
    </row>
    <row r="615" spans="1:3">
      <c r="A615" s="4" t="s">
        <v>74</v>
      </c>
      <c r="B615" s="6" t="n">
        <v>3229</v>
      </c>
      <c r="C615" s="6" t="n">
        <v>2957</v>
      </c>
    </row>
    <row r="616" spans="1:3">
      <c r="A616" s="4" t="s">
        <v>467</v>
      </c>
      <c r="B616" s="7" t="n">
        <v>4682</v>
      </c>
      <c r="C616" s="7" t="n">
        <v>4954</v>
      </c>
    </row>
    <row r="617" spans="1:3">
      <c r="A617" s="4" t="s">
        <v>557</v>
      </c>
    </row>
    <row r="618" spans="1:3">
      <c r="A618" s="3" t="s">
        <v>422</v>
      </c>
    </row>
    <row r="619" spans="1:3">
      <c r="A619" s="4" t="s">
        <v>469</v>
      </c>
      <c r="B619" s="4" t="s">
        <v>470</v>
      </c>
      <c r="C619" s="4" t="s">
        <v>470</v>
      </c>
    </row>
    <row r="620" spans="1:3">
      <c r="A620" s="4" t="s">
        <v>71</v>
      </c>
      <c r="B620" s="7" t="n">
        <v>1362</v>
      </c>
      <c r="C620" s="7" t="n">
        <v>1362</v>
      </c>
    </row>
    <row r="621" spans="1:3">
      <c r="A621" s="4" t="s">
        <v>466</v>
      </c>
      <c r="B621" s="6" t="n">
        <v>19678</v>
      </c>
      <c r="C621" s="6" t="n">
        <v>19678</v>
      </c>
    </row>
    <row r="622" spans="1:3">
      <c r="A622" s="4" t="s">
        <v>74</v>
      </c>
      <c r="B622" s="6" t="n">
        <v>1135</v>
      </c>
      <c r="C622" s="6" t="n">
        <v>631</v>
      </c>
    </row>
    <row r="623" spans="1:3">
      <c r="A623" s="4" t="s">
        <v>467</v>
      </c>
      <c r="B623" s="7" t="n">
        <v>19905</v>
      </c>
      <c r="C623" s="7" t="n">
        <v>20409</v>
      </c>
    </row>
    <row r="624" spans="1:3">
      <c r="A624" s="4" t="s">
        <v>558</v>
      </c>
    </row>
    <row r="625" spans="1:3">
      <c r="A625" s="3" t="s">
        <v>422</v>
      </c>
    </row>
    <row r="626" spans="1:3">
      <c r="A626" s="4" t="s">
        <v>469</v>
      </c>
      <c r="B626" s="4" t="s">
        <v>470</v>
      </c>
      <c r="C626" s="4" t="s">
        <v>470</v>
      </c>
    </row>
    <row r="627" spans="1:3">
      <c r="A627" s="4" t="s">
        <v>71</v>
      </c>
      <c r="B627" s="7" t="n">
        <v>4639</v>
      </c>
      <c r="C627" s="7" t="n">
        <v>4639</v>
      </c>
    </row>
    <row r="628" spans="1:3">
      <c r="A628" s="4" t="s">
        <v>466</v>
      </c>
      <c r="B628" s="6" t="n">
        <v>16880</v>
      </c>
      <c r="C628" s="6" t="n">
        <v>16880</v>
      </c>
    </row>
    <row r="629" spans="1:3">
      <c r="A629" s="4" t="s">
        <v>74</v>
      </c>
      <c r="B629" s="6" t="n">
        <v>831</v>
      </c>
      <c r="C629" s="6" t="n">
        <v>397</v>
      </c>
    </row>
    <row r="630" spans="1:3">
      <c r="A630" s="4" t="s">
        <v>467</v>
      </c>
      <c r="B630" s="7" t="n">
        <v>20688</v>
      </c>
      <c r="C630" s="7" t="n">
        <v>21122</v>
      </c>
    </row>
    <row r="631" spans="1:3">
      <c r="A631" s="4" t="s">
        <v>559</v>
      </c>
    </row>
    <row r="632" spans="1:3">
      <c r="A632" s="3" t="s">
        <v>422</v>
      </c>
    </row>
    <row r="633" spans="1:3">
      <c r="A633" s="4" t="s">
        <v>469</v>
      </c>
      <c r="B633" s="4" t="s">
        <v>470</v>
      </c>
      <c r="C633" s="4" t="s">
        <v>470</v>
      </c>
    </row>
    <row r="634" spans="1:3">
      <c r="A634" s="4" t="s">
        <v>71</v>
      </c>
      <c r="B634" s="7" t="n">
        <v>7103</v>
      </c>
      <c r="C634" s="7" t="n">
        <v>7103</v>
      </c>
    </row>
    <row r="635" spans="1:3">
      <c r="A635" s="4" t="s">
        <v>466</v>
      </c>
      <c r="B635" s="6" t="n">
        <v>39473</v>
      </c>
      <c r="C635" s="6" t="n">
        <v>39473</v>
      </c>
    </row>
    <row r="636" spans="1:3">
      <c r="A636" s="4" t="s">
        <v>74</v>
      </c>
      <c r="B636" s="6" t="n">
        <v>1180</v>
      </c>
      <c r="C636" s="6" t="n">
        <v>169</v>
      </c>
    </row>
    <row r="637" spans="1:3">
      <c r="A637" s="4" t="s">
        <v>467</v>
      </c>
      <c r="B637" s="7" t="n">
        <v>45396</v>
      </c>
      <c r="C637" s="7" t="n">
        <v>46407</v>
      </c>
    </row>
    <row r="638" spans="1:3">
      <c r="A638" s="4" t="s">
        <v>560</v>
      </c>
    </row>
    <row r="639" spans="1:3">
      <c r="A639" s="3" t="s">
        <v>422</v>
      </c>
    </row>
    <row r="640" spans="1:3">
      <c r="A640" s="4" t="s">
        <v>469</v>
      </c>
      <c r="B640" s="4" t="s">
        <v>470</v>
      </c>
      <c r="C640" s="4" t="s">
        <v>470</v>
      </c>
    </row>
    <row r="641" spans="1:3">
      <c r="A641" s="4" t="s">
        <v>71</v>
      </c>
      <c r="B641" s="7" t="n">
        <v>1747</v>
      </c>
      <c r="C641" s="7" t="n">
        <v>1747</v>
      </c>
    </row>
    <row r="642" spans="1:3">
      <c r="A642" s="4" t="s">
        <v>466</v>
      </c>
      <c r="B642" s="6" t="n">
        <v>15317</v>
      </c>
      <c r="C642" s="6" t="n">
        <v>15327</v>
      </c>
    </row>
    <row r="643" spans="1:3">
      <c r="A643" s="4" t="s">
        <v>74</v>
      </c>
      <c r="B643" s="6" t="n">
        <v>3041</v>
      </c>
      <c r="C643" s="6" t="n">
        <v>2655</v>
      </c>
    </row>
    <row r="644" spans="1:3">
      <c r="A644" s="4" t="s">
        <v>467</v>
      </c>
      <c r="B644" s="7" t="n">
        <v>14023</v>
      </c>
      <c r="C644" s="7" t="n">
        <v>14419</v>
      </c>
    </row>
    <row r="645" spans="1:3">
      <c r="A645" s="4" t="s">
        <v>561</v>
      </c>
    </row>
    <row r="646" spans="1:3">
      <c r="A646" s="3" t="s">
        <v>422</v>
      </c>
    </row>
    <row r="647" spans="1:3">
      <c r="A647" s="4" t="s">
        <v>469</v>
      </c>
      <c r="B647" s="4" t="s">
        <v>470</v>
      </c>
      <c r="C647" s="4" t="s">
        <v>470</v>
      </c>
    </row>
    <row r="648" spans="1:3">
      <c r="A648" s="4" t="s">
        <v>71</v>
      </c>
      <c r="B648" s="7" t="n">
        <v>1129</v>
      </c>
      <c r="C648" s="7" t="n">
        <v>1129</v>
      </c>
    </row>
    <row r="649" spans="1:3">
      <c r="A649" s="4" t="s">
        <v>466</v>
      </c>
      <c r="B649" s="6" t="n">
        <v>12887</v>
      </c>
      <c r="C649" s="6" t="n">
        <v>12281</v>
      </c>
    </row>
    <row r="650" spans="1:3">
      <c r="A650" s="4" t="s">
        <v>74</v>
      </c>
      <c r="B650" s="6" t="n">
        <v>4754</v>
      </c>
      <c r="C650" s="6" t="n">
        <v>4343</v>
      </c>
    </row>
    <row r="651" spans="1:3">
      <c r="A651" s="4" t="s">
        <v>467</v>
      </c>
      <c r="B651" s="7" t="n">
        <v>9262</v>
      </c>
      <c r="C651" s="7" t="n">
        <v>9067</v>
      </c>
    </row>
    <row r="652" spans="1:3">
      <c r="A652" s="4" t="s">
        <v>562</v>
      </c>
    </row>
    <row r="653" spans="1:3">
      <c r="A653" s="3" t="s">
        <v>422</v>
      </c>
    </row>
    <row r="654" spans="1:3">
      <c r="A654" s="4" t="s">
        <v>469</v>
      </c>
      <c r="B654" s="4" t="s">
        <v>470</v>
      </c>
      <c r="C654" s="4" t="s">
        <v>470</v>
      </c>
    </row>
    <row r="655" spans="1:3">
      <c r="A655" s="4" t="s">
        <v>71</v>
      </c>
      <c r="B655" s="7" t="n">
        <v>930</v>
      </c>
      <c r="C655" s="7" t="n">
        <v>930</v>
      </c>
    </row>
    <row r="656" spans="1:3">
      <c r="A656" s="4" t="s">
        <v>466</v>
      </c>
      <c r="B656" s="6" t="n">
        <v>6760</v>
      </c>
      <c r="C656" s="6" t="n">
        <v>6685</v>
      </c>
    </row>
    <row r="657" spans="1:3">
      <c r="A657" s="4" t="s">
        <v>74</v>
      </c>
      <c r="B657" s="6" t="n">
        <v>2244</v>
      </c>
      <c r="C657" s="6" t="n">
        <v>2071</v>
      </c>
    </row>
    <row r="658" spans="1:3">
      <c r="A658" s="4" t="s">
        <v>467</v>
      </c>
      <c r="B658" s="7" t="n">
        <v>5446</v>
      </c>
      <c r="C658" s="7" t="n">
        <v>5544</v>
      </c>
    </row>
    <row r="659" spans="1:3">
      <c r="A659" s="4" t="s">
        <v>563</v>
      </c>
    </row>
    <row r="660" spans="1:3">
      <c r="A660" s="3" t="s">
        <v>422</v>
      </c>
    </row>
    <row r="661" spans="1:3">
      <c r="A661" s="4" t="s">
        <v>469</v>
      </c>
      <c r="B661" s="4" t="s">
        <v>470</v>
      </c>
      <c r="C661" s="4" t="s">
        <v>470</v>
      </c>
    </row>
    <row r="662" spans="1:3">
      <c r="A662" s="4" t="s">
        <v>71</v>
      </c>
      <c r="B662" s="7" t="n">
        <v>300</v>
      </c>
      <c r="C662" s="7" t="n">
        <v>300</v>
      </c>
    </row>
    <row r="663" spans="1:3">
      <c r="A663" s="4" t="s">
        <v>466</v>
      </c>
      <c r="B663" s="6" t="n">
        <v>5049</v>
      </c>
      <c r="C663" s="6" t="n">
        <v>4839</v>
      </c>
    </row>
    <row r="664" spans="1:3">
      <c r="A664" s="4" t="s">
        <v>74</v>
      </c>
      <c r="B664" s="6" t="n">
        <v>1529</v>
      </c>
      <c r="C664" s="6" t="n">
        <v>1389</v>
      </c>
    </row>
    <row r="665" spans="1:3">
      <c r="A665" s="4" t="s">
        <v>467</v>
      </c>
      <c r="B665" s="7" t="n">
        <v>3820</v>
      </c>
      <c r="C665" s="7" t="n">
        <v>3750</v>
      </c>
    </row>
    <row r="666" spans="1:3">
      <c r="A666" s="4" t="s">
        <v>564</v>
      </c>
    </row>
    <row r="667" spans="1:3">
      <c r="A667" s="3" t="s">
        <v>422</v>
      </c>
    </row>
    <row r="668" spans="1:3">
      <c r="A668" s="4" t="s">
        <v>469</v>
      </c>
      <c r="B668" s="4" t="s">
        <v>470</v>
      </c>
      <c r="C668" s="4" t="s">
        <v>470</v>
      </c>
    </row>
    <row r="669" spans="1:3">
      <c r="A669" s="4" t="s">
        <v>71</v>
      </c>
      <c r="B669" s="7" t="n">
        <v>2230</v>
      </c>
      <c r="C669" s="7" t="n">
        <v>2230</v>
      </c>
    </row>
    <row r="670" spans="1:3">
      <c r="A670" s="4" t="s">
        <v>466</v>
      </c>
      <c r="B670" s="6" t="n">
        <v>11985</v>
      </c>
      <c r="C670" s="6" t="n">
        <v>11985</v>
      </c>
    </row>
    <row r="671" spans="1:3">
      <c r="A671" s="4" t="s">
        <v>74</v>
      </c>
      <c r="B671" s="6" t="n">
        <v>2458</v>
      </c>
      <c r="C671" s="6" t="n">
        <v>2151</v>
      </c>
    </row>
    <row r="672" spans="1:3">
      <c r="A672" s="4" t="s">
        <v>467</v>
      </c>
      <c r="B672" s="7" t="n">
        <v>11757</v>
      </c>
      <c r="C672" s="7" t="n">
        <v>12064</v>
      </c>
    </row>
    <row r="673" spans="1:3">
      <c r="A673" s="4" t="s">
        <v>565</v>
      </c>
    </row>
    <row r="674" spans="1:3">
      <c r="A674" s="3" t="s">
        <v>422</v>
      </c>
    </row>
    <row r="675" spans="1:3">
      <c r="A675" s="4" t="s">
        <v>469</v>
      </c>
      <c r="B675" s="4" t="s">
        <v>470</v>
      </c>
      <c r="C675" s="4" t="s">
        <v>470</v>
      </c>
    </row>
    <row r="676" spans="1:3">
      <c r="A676" s="4" t="s">
        <v>71</v>
      </c>
      <c r="B676" s="7" t="n">
        <v>1235</v>
      </c>
      <c r="C676" s="7" t="n">
        <v>1235</v>
      </c>
    </row>
    <row r="677" spans="1:3">
      <c r="A677" s="4" t="s">
        <v>466</v>
      </c>
      <c r="B677" s="6" t="n">
        <v>14879</v>
      </c>
      <c r="C677" s="6" t="n">
        <v>13380</v>
      </c>
    </row>
    <row r="678" spans="1:3">
      <c r="A678" s="4" t="s">
        <v>74</v>
      </c>
      <c r="B678" s="6" t="n">
        <v>3297</v>
      </c>
      <c r="C678" s="6" t="n">
        <v>2916</v>
      </c>
    </row>
    <row r="679" spans="1:3">
      <c r="A679" s="4" t="s">
        <v>467</v>
      </c>
      <c r="B679" s="7" t="n">
        <v>12817</v>
      </c>
      <c r="C679" s="7" t="n">
        <v>11699</v>
      </c>
    </row>
    <row r="680" spans="1:3">
      <c r="A680" s="4" t="s">
        <v>566</v>
      </c>
    </row>
    <row r="681" spans="1:3">
      <c r="A681" s="3" t="s">
        <v>422</v>
      </c>
    </row>
    <row r="682" spans="1:3">
      <c r="A682" s="4" t="s">
        <v>469</v>
      </c>
      <c r="B682" s="4" t="s">
        <v>567</v>
      </c>
      <c r="C682" s="4" t="s">
        <v>567</v>
      </c>
    </row>
    <row r="683" spans="1:3">
      <c r="A683" s="4" t="s">
        <v>71</v>
      </c>
      <c r="B683" s="7" t="n">
        <v>11</v>
      </c>
      <c r="C683" s="7" t="n">
        <v>11</v>
      </c>
    </row>
    <row r="684" spans="1:3">
      <c r="A684" s="4" t="s">
        <v>466</v>
      </c>
      <c r="B684" s="6" t="n">
        <v>0</v>
      </c>
      <c r="C684" s="6" t="n">
        <v>0</v>
      </c>
    </row>
    <row r="685" spans="1:3">
      <c r="A685" s="4" t="s">
        <v>74</v>
      </c>
      <c r="B685" s="6" t="n">
        <v>0</v>
      </c>
      <c r="C685" s="6" t="n">
        <v>0</v>
      </c>
    </row>
    <row r="686" spans="1:3">
      <c r="A686" s="4" t="s">
        <v>467</v>
      </c>
      <c r="B686" s="7" t="n">
        <v>11</v>
      </c>
      <c r="C686" s="7" t="n">
        <v>11</v>
      </c>
    </row>
    <row r="687" spans="1:3">
      <c r="A687" s="4" t="s">
        <v>568</v>
      </c>
    </row>
    <row r="688" spans="1:3">
      <c r="A688" s="3" t="s">
        <v>422</v>
      </c>
    </row>
    <row r="689" spans="1:3">
      <c r="A689" s="4" t="s">
        <v>469</v>
      </c>
      <c r="B689" s="4" t="s">
        <v>470</v>
      </c>
      <c r="C689" s="4" t="s">
        <v>470</v>
      </c>
    </row>
    <row r="690" spans="1:3">
      <c r="A690" s="4" t="s">
        <v>71</v>
      </c>
      <c r="B690" s="7" t="n">
        <v>1500</v>
      </c>
      <c r="C690" s="7" t="n">
        <v>1500</v>
      </c>
    </row>
    <row r="691" spans="1:3">
      <c r="A691" s="4" t="s">
        <v>466</v>
      </c>
      <c r="B691" s="6" t="n">
        <v>16447</v>
      </c>
      <c r="C691" s="6" t="n">
        <v>16319</v>
      </c>
    </row>
    <row r="692" spans="1:3">
      <c r="A692" s="4" t="s">
        <v>74</v>
      </c>
      <c r="B692" s="6" t="n">
        <v>3987</v>
      </c>
      <c r="C692" s="6" t="n">
        <v>3555</v>
      </c>
    </row>
    <row r="693" spans="1:3">
      <c r="A693" s="4" t="s">
        <v>467</v>
      </c>
      <c r="B693" s="7" t="n">
        <v>13960</v>
      </c>
      <c r="C693" s="7" t="n">
        <v>14264</v>
      </c>
    </row>
    <row r="694" spans="1:3">
      <c r="A694" s="4" t="s">
        <v>569</v>
      </c>
    </row>
    <row r="695" spans="1:3">
      <c r="A695" s="3" t="s">
        <v>422</v>
      </c>
    </row>
    <row r="696" spans="1:3">
      <c r="A696" s="4" t="s">
        <v>469</v>
      </c>
      <c r="B696" s="4" t="s">
        <v>470</v>
      </c>
      <c r="C696" s="4" t="s">
        <v>470</v>
      </c>
    </row>
    <row r="697" spans="1:3">
      <c r="A697" s="4" t="s">
        <v>71</v>
      </c>
      <c r="B697" s="7" t="n">
        <v>0</v>
      </c>
      <c r="C697" s="7" t="n">
        <v>0</v>
      </c>
    </row>
    <row r="698" spans="1:3">
      <c r="A698" s="4" t="s">
        <v>466</v>
      </c>
      <c r="B698" s="6" t="n">
        <v>4808</v>
      </c>
      <c r="C698" s="6" t="n">
        <v>4808</v>
      </c>
    </row>
    <row r="699" spans="1:3">
      <c r="A699" s="4" t="s">
        <v>74</v>
      </c>
      <c r="B699" s="6" t="n">
        <v>923</v>
      </c>
      <c r="C699" s="6" t="n">
        <v>797</v>
      </c>
    </row>
    <row r="700" spans="1:3">
      <c r="A700" s="4" t="s">
        <v>467</v>
      </c>
      <c r="B700" s="7" t="n">
        <v>3885</v>
      </c>
      <c r="C700" s="7" t="n">
        <v>4011</v>
      </c>
    </row>
    <row r="701" spans="1:3">
      <c r="A701" s="4" t="s">
        <v>570</v>
      </c>
    </row>
    <row r="702" spans="1:3">
      <c r="A702" s="3" t="s">
        <v>422</v>
      </c>
    </row>
    <row r="703" spans="1:3">
      <c r="A703" s="4" t="s">
        <v>469</v>
      </c>
      <c r="B703" s="4" t="s">
        <v>470</v>
      </c>
      <c r="C703" s="4" t="s">
        <v>470</v>
      </c>
    </row>
    <row r="704" spans="1:3">
      <c r="A704" s="4" t="s">
        <v>71</v>
      </c>
      <c r="B704" s="7" t="n">
        <v>1000</v>
      </c>
      <c r="C704" s="7" t="n">
        <v>1000</v>
      </c>
    </row>
    <row r="705" spans="1:3">
      <c r="A705" s="4" t="s">
        <v>466</v>
      </c>
      <c r="B705" s="6" t="n">
        <v>11039</v>
      </c>
      <c r="C705" s="6" t="n">
        <v>11039</v>
      </c>
    </row>
    <row r="706" spans="1:3">
      <c r="A706" s="4" t="s">
        <v>74</v>
      </c>
      <c r="B706" s="6" t="n">
        <v>1756</v>
      </c>
      <c r="C706" s="6" t="n">
        <v>1473</v>
      </c>
    </row>
    <row r="707" spans="1:3">
      <c r="A707" s="4" t="s">
        <v>467</v>
      </c>
      <c r="B707" s="7" t="n">
        <v>10283</v>
      </c>
      <c r="C707" s="7" t="n">
        <v>10566</v>
      </c>
    </row>
    <row r="708" spans="1:3">
      <c r="A708" s="4" t="s">
        <v>571</v>
      </c>
    </row>
    <row r="709" spans="1:3">
      <c r="A709" s="3" t="s">
        <v>422</v>
      </c>
    </row>
    <row r="710" spans="1:3">
      <c r="A710" s="4" t="s">
        <v>469</v>
      </c>
      <c r="B710" s="4" t="s">
        <v>470</v>
      </c>
      <c r="C710" s="4" t="s">
        <v>470</v>
      </c>
    </row>
    <row r="711" spans="1:3">
      <c r="A711" s="4" t="s">
        <v>71</v>
      </c>
      <c r="B711" s="7" t="n">
        <v>3225</v>
      </c>
      <c r="C711" s="7" t="n">
        <v>3225</v>
      </c>
    </row>
    <row r="712" spans="1:3">
      <c r="A712" s="4" t="s">
        <v>466</v>
      </c>
      <c r="B712" s="6" t="n">
        <v>9206</v>
      </c>
      <c r="C712" s="6" t="n">
        <v>9206</v>
      </c>
    </row>
    <row r="713" spans="1:3">
      <c r="A713" s="4" t="s">
        <v>74</v>
      </c>
      <c r="B713" s="6" t="n">
        <v>2244</v>
      </c>
      <c r="C713" s="6" t="n">
        <v>1977</v>
      </c>
    </row>
    <row r="714" spans="1:3">
      <c r="A714" s="4" t="s">
        <v>467</v>
      </c>
      <c r="B714" s="7" t="n">
        <v>10187</v>
      </c>
      <c r="C714" s="7" t="n">
        <v>10454</v>
      </c>
    </row>
    <row r="715" spans="1:3">
      <c r="A715" s="4" t="s">
        <v>572</v>
      </c>
    </row>
    <row r="716" spans="1:3">
      <c r="A716" s="3" t="s">
        <v>422</v>
      </c>
    </row>
    <row r="717" spans="1:3">
      <c r="A717" s="4" t="s">
        <v>469</v>
      </c>
      <c r="B717" s="4" t="s">
        <v>470</v>
      </c>
      <c r="C717" s="4" t="s">
        <v>470</v>
      </c>
    </row>
    <row r="718" spans="1:3">
      <c r="A718" s="4" t="s">
        <v>71</v>
      </c>
      <c r="B718" s="7" t="n">
        <v>8200</v>
      </c>
      <c r="C718" s="7" t="n">
        <v>8200</v>
      </c>
    </row>
    <row r="719" spans="1:3">
      <c r="A719" s="4" t="s">
        <v>466</v>
      </c>
      <c r="B719" s="6" t="n">
        <v>27133</v>
      </c>
      <c r="C719" s="6" t="n">
        <v>27101</v>
      </c>
    </row>
    <row r="720" spans="1:3">
      <c r="A720" s="4" t="s">
        <v>74</v>
      </c>
      <c r="B720" s="6" t="n">
        <v>2896</v>
      </c>
      <c r="C720" s="6" t="n">
        <v>2201</v>
      </c>
    </row>
    <row r="721" spans="1:3">
      <c r="A721" s="4" t="s">
        <v>467</v>
      </c>
      <c r="B721" s="7" t="n">
        <v>32437</v>
      </c>
      <c r="C721" s="7" t="n">
        <v>33100</v>
      </c>
    </row>
    <row r="722" spans="1:3">
      <c r="A722" s="4" t="s">
        <v>573</v>
      </c>
    </row>
    <row r="723" spans="1:3">
      <c r="A723" s="3" t="s">
        <v>422</v>
      </c>
    </row>
    <row r="724" spans="1:3">
      <c r="A724" s="4" t="s">
        <v>469</v>
      </c>
      <c r="B724" s="4" t="s">
        <v>470</v>
      </c>
      <c r="C724" s="4" t="s">
        <v>470</v>
      </c>
    </row>
    <row r="725" spans="1:3">
      <c r="A725" s="4" t="s">
        <v>71</v>
      </c>
      <c r="B725" s="7" t="n">
        <v>1661</v>
      </c>
      <c r="C725" s="7" t="n">
        <v>1661</v>
      </c>
    </row>
    <row r="726" spans="1:3">
      <c r="A726" s="4" t="s">
        <v>466</v>
      </c>
      <c r="B726" s="6" t="n">
        <v>6502</v>
      </c>
      <c r="C726" s="6" t="n">
        <v>6502</v>
      </c>
    </row>
    <row r="727" spans="1:3">
      <c r="A727" s="4" t="s">
        <v>74</v>
      </c>
      <c r="B727" s="6" t="n">
        <v>1632</v>
      </c>
      <c r="C727" s="6" t="n">
        <v>1440</v>
      </c>
    </row>
    <row r="728" spans="1:3">
      <c r="A728" s="4" t="s">
        <v>467</v>
      </c>
      <c r="B728" s="7" t="n">
        <v>6531</v>
      </c>
      <c r="C728" s="7" t="n">
        <v>6723</v>
      </c>
    </row>
    <row r="729" spans="1:3">
      <c r="A729" s="4" t="s">
        <v>574</v>
      </c>
    </row>
    <row r="730" spans="1:3">
      <c r="A730" s="3" t="s">
        <v>422</v>
      </c>
    </row>
    <row r="731" spans="1:3">
      <c r="A731" s="4" t="s">
        <v>469</v>
      </c>
      <c r="B731" s="4" t="s">
        <v>470</v>
      </c>
      <c r="C731" s="4" t="s">
        <v>470</v>
      </c>
    </row>
    <row r="732" spans="1:3">
      <c r="A732" s="4" t="s">
        <v>71</v>
      </c>
      <c r="B732" s="7" t="n">
        <v>540</v>
      </c>
      <c r="C732" s="7" t="n">
        <v>540</v>
      </c>
    </row>
    <row r="733" spans="1:3">
      <c r="A733" s="4" t="s">
        <v>466</v>
      </c>
      <c r="B733" s="6" t="n">
        <v>9426</v>
      </c>
      <c r="C733" s="6" t="n">
        <v>9426</v>
      </c>
    </row>
    <row r="734" spans="1:3">
      <c r="A734" s="4" t="s">
        <v>74</v>
      </c>
      <c r="B734" s="6" t="n">
        <v>1211</v>
      </c>
      <c r="C734" s="6" t="n">
        <v>967</v>
      </c>
    </row>
    <row r="735" spans="1:3">
      <c r="A735" s="4" t="s">
        <v>467</v>
      </c>
      <c r="B735" s="7" t="n">
        <v>8755</v>
      </c>
      <c r="C735" s="7" t="n">
        <v>8999</v>
      </c>
    </row>
    <row r="736" spans="1:3">
      <c r="A736" s="4" t="s">
        <v>575</v>
      </c>
    </row>
    <row r="737" spans="1:3">
      <c r="A737" s="3" t="s">
        <v>422</v>
      </c>
    </row>
    <row r="738" spans="1:3">
      <c r="A738" s="4" t="s">
        <v>469</v>
      </c>
      <c r="B738" s="4" t="s">
        <v>470</v>
      </c>
      <c r="C738" s="4" t="s">
        <v>470</v>
      </c>
    </row>
    <row r="739" spans="1:3">
      <c r="A739" s="4" t="s">
        <v>71</v>
      </c>
      <c r="B739" s="7" t="n">
        <v>6248</v>
      </c>
      <c r="C739" s="7" t="n">
        <v>6248</v>
      </c>
    </row>
    <row r="740" spans="1:3">
      <c r="A740" s="4" t="s">
        <v>466</v>
      </c>
      <c r="B740" s="6" t="n">
        <v>43632</v>
      </c>
      <c r="C740" s="6" t="n">
        <v>43633</v>
      </c>
    </row>
    <row r="741" spans="1:3">
      <c r="A741" s="4" t="s">
        <v>74</v>
      </c>
      <c r="B741" s="6" t="n">
        <v>2517</v>
      </c>
      <c r="C741" s="6" t="n">
        <v>1399</v>
      </c>
    </row>
    <row r="742" spans="1:3">
      <c r="A742" s="4" t="s">
        <v>467</v>
      </c>
      <c r="B742" s="7" t="n">
        <v>47363</v>
      </c>
      <c r="C742" s="7" t="n">
        <v>48482</v>
      </c>
    </row>
    <row r="743" spans="1:3">
      <c r="A743" s="4" t="s">
        <v>576</v>
      </c>
    </row>
    <row r="744" spans="1:3">
      <c r="A744" s="3" t="s">
        <v>422</v>
      </c>
    </row>
    <row r="745" spans="1:3">
      <c r="A745" s="4" t="s">
        <v>469</v>
      </c>
      <c r="B745" s="4" t="s">
        <v>470</v>
      </c>
      <c r="C745" s="4" t="s">
        <v>470</v>
      </c>
    </row>
    <row r="746" spans="1:3">
      <c r="A746" s="4" t="s">
        <v>71</v>
      </c>
      <c r="B746" s="7" t="n">
        <v>1890</v>
      </c>
      <c r="C746" s="7" t="n">
        <v>1890</v>
      </c>
    </row>
    <row r="747" spans="1:3">
      <c r="A747" s="4" t="s">
        <v>466</v>
      </c>
      <c r="B747" s="6" t="n">
        <v>17427</v>
      </c>
      <c r="C747" s="6" t="n">
        <v>17404</v>
      </c>
    </row>
    <row r="748" spans="1:3">
      <c r="A748" s="4" t="s">
        <v>74</v>
      </c>
      <c r="B748" s="6" t="n">
        <v>2527</v>
      </c>
      <c r="C748" s="6" t="n">
        <v>2077</v>
      </c>
    </row>
    <row r="749" spans="1:3">
      <c r="A749" s="4" t="s">
        <v>467</v>
      </c>
      <c r="B749" s="7" t="n">
        <v>16790</v>
      </c>
      <c r="C749" s="7" t="n">
        <v>17217</v>
      </c>
    </row>
    <row r="750" spans="1:3">
      <c r="A750" s="4" t="s">
        <v>577</v>
      </c>
    </row>
    <row r="751" spans="1:3">
      <c r="A751" s="3" t="s">
        <v>422</v>
      </c>
    </row>
    <row r="752" spans="1:3">
      <c r="A752" s="4" t="s">
        <v>469</v>
      </c>
      <c r="B752" s="4" t="s">
        <v>470</v>
      </c>
      <c r="C752" s="4" t="s">
        <v>470</v>
      </c>
    </row>
    <row r="753" spans="1:3">
      <c r="A753" s="4" t="s">
        <v>71</v>
      </c>
      <c r="B753" s="7" t="n">
        <v>1350</v>
      </c>
      <c r="C753" s="7" t="n">
        <v>1350</v>
      </c>
    </row>
    <row r="754" spans="1:3">
      <c r="A754" s="4" t="s">
        <v>466</v>
      </c>
      <c r="B754" s="6" t="n">
        <v>11201</v>
      </c>
      <c r="C754" s="6" t="n">
        <v>11201</v>
      </c>
    </row>
    <row r="755" spans="1:3">
      <c r="A755" s="4" t="s">
        <v>74</v>
      </c>
      <c r="B755" s="6" t="n">
        <v>1786</v>
      </c>
      <c r="C755" s="6" t="n">
        <v>1498</v>
      </c>
    </row>
    <row r="756" spans="1:3">
      <c r="A756" s="4" t="s">
        <v>467</v>
      </c>
      <c r="B756" s="7" t="n">
        <v>10765</v>
      </c>
      <c r="C756" s="7" t="n">
        <v>11053</v>
      </c>
    </row>
    <row r="757" spans="1:3">
      <c r="A757" s="4" t="s">
        <v>578</v>
      </c>
    </row>
    <row r="758" spans="1:3">
      <c r="A758" s="3" t="s">
        <v>422</v>
      </c>
    </row>
    <row r="759" spans="1:3">
      <c r="A759" s="4" t="s">
        <v>469</v>
      </c>
      <c r="B759" s="4" t="s">
        <v>470</v>
      </c>
      <c r="C759" s="4" t="s">
        <v>470</v>
      </c>
    </row>
    <row r="760" spans="1:3">
      <c r="A760" s="4" t="s">
        <v>71</v>
      </c>
      <c r="B760" s="7" t="n">
        <v>1170</v>
      </c>
      <c r="C760" s="7" t="n">
        <v>1170</v>
      </c>
    </row>
    <row r="761" spans="1:3">
      <c r="A761" s="4" t="s">
        <v>466</v>
      </c>
      <c r="B761" s="6" t="n">
        <v>3292</v>
      </c>
      <c r="C761" s="6" t="n">
        <v>3286</v>
      </c>
    </row>
    <row r="762" spans="1:3">
      <c r="A762" s="4" t="s">
        <v>74</v>
      </c>
      <c r="B762" s="6" t="n">
        <v>1693</v>
      </c>
      <c r="C762" s="6" t="n">
        <v>1588</v>
      </c>
    </row>
    <row r="763" spans="1:3">
      <c r="A763" s="4" t="s">
        <v>467</v>
      </c>
      <c r="B763" s="7" t="n">
        <v>2769</v>
      </c>
      <c r="C763" s="7" t="n">
        <v>2868</v>
      </c>
    </row>
    <row r="764" spans="1:3">
      <c r="A764" s="4" t="s">
        <v>579</v>
      </c>
    </row>
    <row r="765" spans="1:3">
      <c r="A765" s="3" t="s">
        <v>422</v>
      </c>
    </row>
    <row r="766" spans="1:3">
      <c r="A766" s="4" t="s">
        <v>469</v>
      </c>
      <c r="B766" s="4" t="s">
        <v>470</v>
      </c>
      <c r="C766" s="4" t="s">
        <v>470</v>
      </c>
    </row>
    <row r="767" spans="1:3">
      <c r="A767" s="4" t="s">
        <v>71</v>
      </c>
      <c r="B767" s="7" t="n">
        <v>1160</v>
      </c>
      <c r="C767" s="7" t="n">
        <v>1160</v>
      </c>
    </row>
    <row r="768" spans="1:3">
      <c r="A768" s="4" t="s">
        <v>466</v>
      </c>
      <c r="B768" s="6" t="n">
        <v>6647</v>
      </c>
      <c r="C768" s="6" t="n">
        <v>6632</v>
      </c>
    </row>
    <row r="769" spans="1:3">
      <c r="A769" s="4" t="s">
        <v>74</v>
      </c>
      <c r="B769" s="6" t="n">
        <v>3191</v>
      </c>
      <c r="C769" s="6" t="n">
        <v>3007</v>
      </c>
    </row>
    <row r="770" spans="1:3">
      <c r="A770" s="4" t="s">
        <v>467</v>
      </c>
      <c r="B770" s="7" t="n">
        <v>4616</v>
      </c>
      <c r="C770" s="7" t="n">
        <v>4785</v>
      </c>
    </row>
    <row r="771" spans="1:3">
      <c r="A771" s="4" t="s">
        <v>580</v>
      </c>
    </row>
    <row r="772" spans="1:3">
      <c r="A772" s="3" t="s">
        <v>422</v>
      </c>
    </row>
    <row r="773" spans="1:3">
      <c r="A773" s="4" t="s">
        <v>469</v>
      </c>
      <c r="B773" s="4" t="s">
        <v>470</v>
      </c>
      <c r="C773" s="4" t="s">
        <v>470</v>
      </c>
    </row>
    <row r="774" spans="1:3">
      <c r="A774" s="4" t="s">
        <v>71</v>
      </c>
      <c r="B774" s="7" t="n">
        <v>446</v>
      </c>
      <c r="C774" s="7" t="n">
        <v>446</v>
      </c>
    </row>
    <row r="775" spans="1:3">
      <c r="A775" s="4" t="s">
        <v>466</v>
      </c>
      <c r="B775" s="6" t="n">
        <v>4460</v>
      </c>
      <c r="C775" s="6" t="n">
        <v>4322</v>
      </c>
    </row>
    <row r="776" spans="1:3">
      <c r="A776" s="4" t="s">
        <v>74</v>
      </c>
      <c r="B776" s="6" t="n">
        <v>1666</v>
      </c>
      <c r="C776" s="6" t="n">
        <v>1545</v>
      </c>
    </row>
    <row r="777" spans="1:3">
      <c r="A777" s="4" t="s">
        <v>467</v>
      </c>
      <c r="B777" s="7" t="n">
        <v>3240</v>
      </c>
      <c r="C777" s="7" t="n">
        <v>3223</v>
      </c>
    </row>
    <row r="778" spans="1:3">
      <c r="A778" s="4" t="s">
        <v>581</v>
      </c>
    </row>
    <row r="779" spans="1:3">
      <c r="A779" s="3" t="s">
        <v>422</v>
      </c>
    </row>
    <row r="780" spans="1:3">
      <c r="A780" s="4" t="s">
        <v>469</v>
      </c>
      <c r="B780" s="4" t="s">
        <v>470</v>
      </c>
      <c r="C780" s="4" t="s">
        <v>470</v>
      </c>
    </row>
    <row r="781" spans="1:3">
      <c r="A781" s="4" t="s">
        <v>71</v>
      </c>
      <c r="B781" s="7" t="n">
        <v>1853</v>
      </c>
      <c r="C781" s="7" t="n">
        <v>1853</v>
      </c>
    </row>
    <row r="782" spans="1:3">
      <c r="A782" s="4" t="s">
        <v>466</v>
      </c>
      <c r="B782" s="6" t="n">
        <v>5610</v>
      </c>
      <c r="C782" s="6" t="n">
        <v>5611</v>
      </c>
    </row>
    <row r="783" spans="1:3">
      <c r="A783" s="4" t="s">
        <v>74</v>
      </c>
      <c r="B783" s="6" t="n">
        <v>1899</v>
      </c>
      <c r="C783" s="6" t="n">
        <v>1707</v>
      </c>
    </row>
    <row r="784" spans="1:3">
      <c r="A784" s="4" t="s">
        <v>467</v>
      </c>
      <c r="B784" s="7" t="n">
        <v>5564</v>
      </c>
      <c r="C784" s="7" t="n">
        <v>5757</v>
      </c>
    </row>
    <row r="785" spans="1:3">
      <c r="A785" s="4" t="s">
        <v>582</v>
      </c>
    </row>
    <row r="786" spans="1:3">
      <c r="A786" s="3" t="s">
        <v>422</v>
      </c>
    </row>
    <row r="787" spans="1:3">
      <c r="A787" s="4" t="s">
        <v>469</v>
      </c>
      <c r="B787" s="4" t="s">
        <v>470</v>
      </c>
      <c r="C787" s="4" t="s">
        <v>470</v>
      </c>
    </row>
    <row r="788" spans="1:3">
      <c r="A788" s="4" t="s">
        <v>71</v>
      </c>
      <c r="B788" s="7" t="n">
        <v>1740</v>
      </c>
      <c r="C788" s="7" t="n">
        <v>1740</v>
      </c>
    </row>
    <row r="789" spans="1:3">
      <c r="A789" s="4" t="s">
        <v>466</v>
      </c>
      <c r="B789" s="6" t="n">
        <v>8460</v>
      </c>
      <c r="C789" s="6" t="n">
        <v>8460</v>
      </c>
    </row>
    <row r="790" spans="1:3">
      <c r="A790" s="4" t="s">
        <v>74</v>
      </c>
      <c r="B790" s="6" t="n">
        <v>1365</v>
      </c>
      <c r="C790" s="6" t="n">
        <v>1148</v>
      </c>
    </row>
    <row r="791" spans="1:3">
      <c r="A791" s="4" t="s">
        <v>467</v>
      </c>
      <c r="B791" s="7" t="n">
        <v>8835</v>
      </c>
      <c r="C791" s="7" t="n">
        <v>9052</v>
      </c>
    </row>
    <row r="792" spans="1:3">
      <c r="A792" s="4" t="s">
        <v>583</v>
      </c>
    </row>
    <row r="793" spans="1:3">
      <c r="A793" s="3" t="s">
        <v>422</v>
      </c>
    </row>
    <row r="794" spans="1:3">
      <c r="A794" s="4" t="s">
        <v>469</v>
      </c>
      <c r="B794" s="4" t="s">
        <v>470</v>
      </c>
      <c r="C794" s="4" t="s">
        <v>470</v>
      </c>
    </row>
    <row r="795" spans="1:3">
      <c r="A795" s="4" t="s">
        <v>71</v>
      </c>
      <c r="B795" s="7" t="n">
        <v>8000</v>
      </c>
      <c r="C795" s="7" t="n">
        <v>8000</v>
      </c>
    </row>
    <row r="796" spans="1:3">
      <c r="A796" s="4" t="s">
        <v>466</v>
      </c>
      <c r="B796" s="6" t="n">
        <v>22321</v>
      </c>
      <c r="C796" s="6" t="n">
        <v>22229</v>
      </c>
    </row>
    <row r="797" spans="1:3">
      <c r="A797" s="4" t="s">
        <v>74</v>
      </c>
      <c r="B797" s="6" t="n">
        <v>2000</v>
      </c>
      <c r="C797" s="6" t="n">
        <v>1427</v>
      </c>
    </row>
    <row r="798" spans="1:3">
      <c r="A798" s="4" t="s">
        <v>467</v>
      </c>
      <c r="B798" s="7" t="n">
        <v>28321</v>
      </c>
      <c r="C798" s="7" t="n">
        <v>28802</v>
      </c>
    </row>
    <row r="799" spans="1:3">
      <c r="A799" s="4" t="s">
        <v>584</v>
      </c>
    </row>
    <row r="800" spans="1:3">
      <c r="A800" s="3" t="s">
        <v>422</v>
      </c>
    </row>
    <row r="801" spans="1:3">
      <c r="A801" s="4" t="s">
        <v>469</v>
      </c>
      <c r="B801" s="4" t="s">
        <v>470</v>
      </c>
      <c r="C801" s="4" t="s">
        <v>470</v>
      </c>
    </row>
    <row r="802" spans="1:3">
      <c r="A802" s="4" t="s">
        <v>71</v>
      </c>
      <c r="B802" s="7" t="n">
        <v>980</v>
      </c>
      <c r="C802" s="7" t="n">
        <v>980</v>
      </c>
    </row>
    <row r="803" spans="1:3">
      <c r="A803" s="4" t="s">
        <v>466</v>
      </c>
      <c r="B803" s="6" t="n">
        <v>8827</v>
      </c>
      <c r="C803" s="6" t="n">
        <v>8786</v>
      </c>
    </row>
    <row r="804" spans="1:3">
      <c r="A804" s="4" t="s">
        <v>74</v>
      </c>
      <c r="B804" s="6" t="n">
        <v>3550</v>
      </c>
      <c r="C804" s="6" t="n">
        <v>3297</v>
      </c>
    </row>
    <row r="805" spans="1:3">
      <c r="A805" s="4" t="s">
        <v>467</v>
      </c>
      <c r="B805" s="7" t="n">
        <v>6257</v>
      </c>
      <c r="C805" s="7" t="n">
        <v>6469</v>
      </c>
    </row>
    <row r="806" spans="1:3">
      <c r="A806" s="4" t="s">
        <v>585</v>
      </c>
    </row>
    <row r="807" spans="1:3">
      <c r="A807" s="3" t="s">
        <v>422</v>
      </c>
    </row>
    <row r="808" spans="1:3">
      <c r="A808" s="4" t="s">
        <v>469</v>
      </c>
      <c r="B808" s="4" t="s">
        <v>470</v>
      </c>
      <c r="C808" s="4" t="s">
        <v>470</v>
      </c>
    </row>
    <row r="809" spans="1:3">
      <c r="A809" s="4" t="s">
        <v>71</v>
      </c>
      <c r="B809" s="7" t="n">
        <v>590</v>
      </c>
      <c r="C809" s="7" t="n">
        <v>590</v>
      </c>
    </row>
    <row r="810" spans="1:3">
      <c r="A810" s="4" t="s">
        <v>466</v>
      </c>
      <c r="B810" s="6" t="n">
        <v>5979</v>
      </c>
      <c r="C810" s="6" t="n">
        <v>5980</v>
      </c>
    </row>
    <row r="811" spans="1:3">
      <c r="A811" s="4" t="s">
        <v>74</v>
      </c>
      <c r="B811" s="6" t="n">
        <v>921</v>
      </c>
      <c r="C811" s="6" t="n">
        <v>770</v>
      </c>
    </row>
    <row r="812" spans="1:3">
      <c r="A812" s="4" t="s">
        <v>467</v>
      </c>
      <c r="B812" s="7" t="n">
        <v>5648</v>
      </c>
      <c r="C812" s="7" t="n">
        <v>5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587</v>
      </c>
    </row>
    <row r="3" spans="1:2">
      <c r="A3" s="4" t="s">
        <v>588</v>
      </c>
    </row>
    <row r="4" spans="1:2">
      <c r="A4" s="3" t="s">
        <v>589</v>
      </c>
    </row>
    <row r="5" spans="1:2">
      <c r="A5" s="4" t="s">
        <v>590</v>
      </c>
      <c r="B5" s="7" t="n">
        <v>14579</v>
      </c>
    </row>
    <row r="6" spans="1:2">
      <c r="A6" s="4" t="s">
        <v>459</v>
      </c>
    </row>
    <row r="7" spans="1:2">
      <c r="A7" s="3" t="s">
        <v>589</v>
      </c>
    </row>
    <row r="8" spans="1:2">
      <c r="A8" s="4" t="s">
        <v>590</v>
      </c>
      <c r="B8" s="6" t="n">
        <v>122018</v>
      </c>
    </row>
    <row r="9" spans="1:2">
      <c r="A9" s="4" t="s">
        <v>591</v>
      </c>
    </row>
    <row r="10" spans="1:2">
      <c r="A10" s="3" t="s">
        <v>589</v>
      </c>
    </row>
    <row r="11" spans="1:2">
      <c r="A11" s="4" t="s">
        <v>590</v>
      </c>
      <c r="B11" s="7" t="n">
        <v>2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587</v>
      </c>
    </row>
    <row r="3" spans="1:2">
      <c r="A3" s="3" t="s">
        <v>593</v>
      </c>
    </row>
    <row r="4" spans="1:2">
      <c r="A4" s="4" t="s">
        <v>122</v>
      </c>
      <c r="B4" s="7" t="n">
        <v>7073</v>
      </c>
    </row>
    <row r="5" spans="1:2">
      <c r="A5" s="4" t="s">
        <v>594</v>
      </c>
      <c r="B5" s="7" t="n">
        <v>17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596</v>
      </c>
    </row>
    <row r="3" spans="1:2">
      <c r="A3" s="4" t="s">
        <v>588</v>
      </c>
    </row>
    <row r="4" spans="1:2">
      <c r="A4" s="3" t="s">
        <v>589</v>
      </c>
    </row>
    <row r="5" spans="1:2">
      <c r="A5" s="4" t="s">
        <v>590</v>
      </c>
      <c r="B5" s="7" t="n">
        <v>37330</v>
      </c>
    </row>
    <row r="6" spans="1:2">
      <c r="A6" s="4" t="s">
        <v>459</v>
      </c>
    </row>
    <row r="7" spans="1:2">
      <c r="A7" s="3" t="s">
        <v>589</v>
      </c>
    </row>
    <row r="8" spans="1:2">
      <c r="A8" s="4" t="s">
        <v>590</v>
      </c>
      <c r="B8" s="6" t="n">
        <v>239891</v>
      </c>
    </row>
    <row r="9" spans="1:2">
      <c r="A9" s="4" t="s">
        <v>591</v>
      </c>
    </row>
    <row r="10" spans="1:2">
      <c r="A10" s="3" t="s">
        <v>589</v>
      </c>
    </row>
    <row r="11" spans="1:2">
      <c r="A11" s="4" t="s">
        <v>590</v>
      </c>
      <c r="B11" s="7" t="n">
        <v>61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596</v>
      </c>
    </row>
    <row r="3" spans="1:2">
      <c r="A3" s="3" t="s">
        <v>593</v>
      </c>
    </row>
    <row r="4" spans="1:2">
      <c r="A4" s="4" t="s">
        <v>122</v>
      </c>
      <c r="B4" s="7" t="n">
        <v>7430</v>
      </c>
    </row>
    <row r="5" spans="1:2">
      <c r="A5" s="4" t="s">
        <v>594</v>
      </c>
      <c r="B5" s="7" t="n">
        <v>21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4</v>
      </c>
      <c r="B1" s="2" t="s">
        <v>1</v>
      </c>
    </row>
    <row r="2" spans="1:4">
      <c r="B2" s="2" t="s">
        <v>2</v>
      </c>
      <c r="C2" s="2" t="s">
        <v>69</v>
      </c>
      <c r="D2" s="2" t="s">
        <v>120</v>
      </c>
    </row>
    <row r="3" spans="1:4">
      <c r="A3" s="3" t="s">
        <v>155</v>
      </c>
    </row>
    <row r="4" spans="1:4">
      <c r="A4" s="4" t="s">
        <v>147</v>
      </c>
      <c r="B4" s="7" t="n">
        <v>29800</v>
      </c>
      <c r="C4" s="7" t="n">
        <v>56006</v>
      </c>
      <c r="D4" s="7" t="n">
        <v>40271</v>
      </c>
    </row>
    <row r="5" spans="1:4">
      <c r="A5" s="3" t="s">
        <v>156</v>
      </c>
    </row>
    <row r="6" spans="1:4">
      <c r="A6" s="4" t="s">
        <v>157</v>
      </c>
      <c r="B6" s="6" t="n">
        <v>0</v>
      </c>
      <c r="C6" s="6" t="n">
        <v>-31204</v>
      </c>
      <c r="D6" s="6" t="n">
        <v>-4060</v>
      </c>
    </row>
    <row r="7" spans="1:4">
      <c r="A7" s="4" t="s">
        <v>158</v>
      </c>
      <c r="B7" s="6" t="n">
        <v>0</v>
      </c>
      <c r="C7" s="6" t="n">
        <v>-111</v>
      </c>
      <c r="D7" s="6" t="n">
        <v>-2312</v>
      </c>
    </row>
    <row r="8" spans="1:4">
      <c r="A8" s="4" t="s">
        <v>159</v>
      </c>
      <c r="B8" s="6" t="n">
        <v>29800</v>
      </c>
      <c r="C8" s="6" t="n">
        <v>24691</v>
      </c>
      <c r="D8" s="6" t="n">
        <v>33899</v>
      </c>
    </row>
    <row r="9" spans="1:4">
      <c r="A9" s="4" t="s">
        <v>143</v>
      </c>
      <c r="B9" s="6" t="n">
        <v>18774</v>
      </c>
      <c r="C9" s="6" t="n">
        <v>17191</v>
      </c>
      <c r="D9" s="6" t="n">
        <v>14862</v>
      </c>
    </row>
    <row r="10" spans="1:4">
      <c r="A10" s="4" t="s">
        <v>144</v>
      </c>
      <c r="B10" s="6" t="n">
        <v>0</v>
      </c>
      <c r="C10" s="6" t="n">
        <v>0</v>
      </c>
      <c r="D10" s="6" t="n">
        <v>2467</v>
      </c>
    </row>
    <row r="11" spans="1:4">
      <c r="A11" s="4" t="s">
        <v>160</v>
      </c>
      <c r="B11" s="7" t="n">
        <v>11026</v>
      </c>
      <c r="C11" s="7" t="n">
        <v>7500</v>
      </c>
      <c r="D11" s="7" t="n">
        <v>165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9</v>
      </c>
      <c r="D2" s="2" t="s">
        <v>120</v>
      </c>
    </row>
    <row r="3" spans="1:4">
      <c r="A3" s="3" t="s">
        <v>244</v>
      </c>
    </row>
    <row r="4" spans="1:4">
      <c r="A4" s="4" t="s">
        <v>599</v>
      </c>
      <c r="B4" s="7" t="n">
        <v>0</v>
      </c>
      <c r="C4" s="7" t="n">
        <v>929</v>
      </c>
      <c r="D4" s="7" t="n">
        <v>2052</v>
      </c>
    </row>
    <row r="5" spans="1:4">
      <c r="A5" s="4" t="s">
        <v>124</v>
      </c>
      <c r="B5" s="6" t="n">
        <v>0</v>
      </c>
      <c r="C5" s="6" t="n">
        <v>210</v>
      </c>
      <c r="D5" s="6" t="n">
        <v>0</v>
      </c>
    </row>
    <row r="6" spans="1:4">
      <c r="A6" s="4" t="s">
        <v>127</v>
      </c>
      <c r="B6" s="6" t="n">
        <v>0</v>
      </c>
      <c r="C6" s="6" t="n">
        <v>-212</v>
      </c>
      <c r="D6" s="6" t="n">
        <v>-352</v>
      </c>
    </row>
    <row r="7" spans="1:4">
      <c r="A7" s="4" t="s">
        <v>128</v>
      </c>
      <c r="B7" s="6" t="n">
        <v>0</v>
      </c>
      <c r="C7" s="6" t="n">
        <v>-110</v>
      </c>
      <c r="D7" s="6" t="n">
        <v>-169</v>
      </c>
    </row>
    <row r="8" spans="1:4">
      <c r="A8" s="4" t="s">
        <v>196</v>
      </c>
      <c r="B8" s="6" t="n">
        <v>0</v>
      </c>
      <c r="C8" s="6" t="n">
        <v>-79</v>
      </c>
      <c r="D8" s="6" t="n">
        <v>-514</v>
      </c>
    </row>
    <row r="9" spans="1:4">
      <c r="A9" s="4" t="s">
        <v>600</v>
      </c>
      <c r="B9" s="6" t="n">
        <v>0</v>
      </c>
      <c r="C9" s="6" t="n">
        <v>-38</v>
      </c>
      <c r="D9" s="6" t="n">
        <v>-144</v>
      </c>
    </row>
    <row r="10" spans="1:4">
      <c r="A10" s="4" t="s">
        <v>601</v>
      </c>
      <c r="B10" s="6" t="n">
        <v>0</v>
      </c>
      <c r="C10" s="6" t="n">
        <v>700</v>
      </c>
      <c r="D10" s="6" t="n">
        <v>873</v>
      </c>
    </row>
    <row r="11" spans="1:4">
      <c r="A11" s="4" t="s">
        <v>602</v>
      </c>
      <c r="B11" s="6" t="n">
        <v>0</v>
      </c>
      <c r="C11" s="6" t="n">
        <v>7485</v>
      </c>
      <c r="D11" s="6" t="n">
        <v>-95</v>
      </c>
    </row>
    <row r="12" spans="1:4">
      <c r="A12" s="4" t="s">
        <v>147</v>
      </c>
      <c r="B12" s="7" t="n">
        <v>0</v>
      </c>
      <c r="C12" s="7" t="n">
        <v>8185</v>
      </c>
      <c r="D12" s="7" t="n">
        <v>7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9</v>
      </c>
    </row>
    <row r="3" spans="1:3">
      <c r="A3" s="4" t="s">
        <v>604</v>
      </c>
      <c r="B3" s="7" t="n">
        <v>132524</v>
      </c>
      <c r="C3" s="7" t="n">
        <v>115864</v>
      </c>
    </row>
    <row r="4" spans="1:3">
      <c r="A4" s="4" t="s">
        <v>594</v>
      </c>
      <c r="B4" s="7" t="n">
        <v>11026</v>
      </c>
      <c r="C4" s="7" t="n">
        <v>38815</v>
      </c>
    </row>
    <row r="5" spans="1:3">
      <c r="A5" s="4" t="s">
        <v>605</v>
      </c>
      <c r="B5" s="8" t="n">
        <v>0.12</v>
      </c>
      <c r="C5" s="8" t="n">
        <v>0.49</v>
      </c>
    </row>
    <row r="6" spans="1:3">
      <c r="A6" s="4" t="s">
        <v>606</v>
      </c>
    </row>
    <row r="7" spans="1:3">
      <c r="A7" s="4" t="s">
        <v>604</v>
      </c>
      <c r="B7" s="7" t="n">
        <v>139380</v>
      </c>
      <c r="C7" s="7" t="n">
        <v>139439</v>
      </c>
    </row>
    <row r="8" spans="1:3">
      <c r="A8" s="4" t="s">
        <v>594</v>
      </c>
      <c r="B8" s="7" t="n">
        <v>13347</v>
      </c>
      <c r="C8" s="7" t="n">
        <v>35983</v>
      </c>
    </row>
    <row r="9" spans="1:3">
      <c r="A9" s="4" t="s">
        <v>605</v>
      </c>
      <c r="B9" s="8" t="n">
        <v>0.14</v>
      </c>
      <c r="C9" s="8" t="n">
        <v>0.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C2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32"/>
    <col customWidth="1" max="6" min="6" width="25"/>
    <col customWidth="1" max="7" min="7" width="25"/>
    <col customWidth="1" max="8" min="8" width="56"/>
    <col customWidth="1" max="9" min="9" width="25"/>
    <col customWidth="1" max="10" min="10" width="25"/>
    <col customWidth="1" max="11" min="11" width="25"/>
    <col customWidth="1" max="12" min="12" width="24"/>
    <col customWidth="1" max="13" min="13" width="24"/>
    <col customWidth="1" max="14" min="14" width="25"/>
    <col customWidth="1" max="15" min="15" width="25"/>
    <col customWidth="1" max="16" min="16" width="21"/>
    <col customWidth="1" max="17" min="17" width="21"/>
    <col customWidth="1" max="18" min="18" width="25"/>
    <col customWidth="1" max="19" min="19" width="25"/>
    <col customWidth="1" max="20" min="20" width="55"/>
    <col customWidth="1" max="21" min="21" width="17"/>
    <col customWidth="1" max="22" min="22" width="17"/>
    <col customWidth="1" max="23" min="23" width="20"/>
    <col customWidth="1" max="24" min="24" width="21"/>
    <col customWidth="1" max="25" min="25" width="21"/>
    <col customWidth="1" max="26" min="26" width="21"/>
    <col customWidth="1" max="27" min="27" width="21"/>
    <col customWidth="1" max="28" min="28" width="17"/>
    <col customWidth="1" max="29" min="29" width="17"/>
  </cols>
  <sheetData>
    <row r="1" spans="1:29">
      <c r="A1" s="1" t="s">
        <v>607</v>
      </c>
      <c r="B1" s="2" t="s">
        <v>608</v>
      </c>
      <c r="C1" s="2" t="s">
        <v>609</v>
      </c>
      <c r="D1" s="2" t="s">
        <v>610</v>
      </c>
      <c r="E1" s="2" t="s">
        <v>611</v>
      </c>
      <c r="F1" s="2" t="s">
        <v>612</v>
      </c>
      <c r="G1" s="2" t="s">
        <v>613</v>
      </c>
      <c r="H1" s="2" t="s">
        <v>614</v>
      </c>
      <c r="I1" s="2" t="s">
        <v>615</v>
      </c>
      <c r="J1" s="2" t="s">
        <v>616</v>
      </c>
      <c r="K1" s="2" t="s">
        <v>617</v>
      </c>
      <c r="L1" s="2" t="s">
        <v>618</v>
      </c>
      <c r="M1" s="2" t="s">
        <v>619</v>
      </c>
      <c r="N1" s="2" t="s">
        <v>620</v>
      </c>
      <c r="O1" s="2" t="s">
        <v>621</v>
      </c>
      <c r="P1" s="2" t="s">
        <v>622</v>
      </c>
      <c r="Q1" s="2" t="s">
        <v>623</v>
      </c>
      <c r="R1" s="2" t="s">
        <v>624</v>
      </c>
      <c r="S1" s="2" t="s">
        <v>625</v>
      </c>
      <c r="T1" s="2" t="s">
        <v>626</v>
      </c>
      <c r="U1" s="2" t="s">
        <v>627</v>
      </c>
      <c r="V1" s="2" t="s">
        <v>628</v>
      </c>
      <c r="W1" s="2" t="s">
        <v>629</v>
      </c>
      <c r="X1" s="2" t="s">
        <v>596</v>
      </c>
      <c r="Y1" s="2" t="s">
        <v>587</v>
      </c>
      <c r="Z1" s="2" t="s">
        <v>596</v>
      </c>
      <c r="AA1" s="2" t="s">
        <v>630</v>
      </c>
      <c r="AB1" s="2" t="s">
        <v>631</v>
      </c>
      <c r="AC1" s="2" t="s">
        <v>632</v>
      </c>
    </row>
    <row r="2" spans="1:29">
      <c r="A2" s="3" t="s">
        <v>633</v>
      </c>
    </row>
    <row r="3" spans="1:29">
      <c r="A3" s="4" t="s">
        <v>634</v>
      </c>
      <c r="Y3" s="7" t="n">
        <v>347000</v>
      </c>
    </row>
    <row r="4" spans="1:29">
      <c r="A4" s="4" t="s">
        <v>634</v>
      </c>
      <c r="X4" s="7" t="n">
        <v>1100000</v>
      </c>
      <c r="Y4" s="6" t="n">
        <v>81500000</v>
      </c>
      <c r="Z4" s="7" t="n">
        <v>1100000</v>
      </c>
    </row>
    <row r="5" spans="1:29">
      <c r="A5" s="4" t="s">
        <v>635</v>
      </c>
      <c r="Y5" s="7" t="n">
        <v>0</v>
      </c>
      <c r="Z5" s="7" t="n">
        <v>22083000</v>
      </c>
      <c r="AA5" s="7" t="n">
        <v>4126000</v>
      </c>
    </row>
    <row r="6" spans="1:29">
      <c r="A6" s="4" t="s">
        <v>636</v>
      </c>
      <c r="W6" s="6" t="n">
        <v>9200000</v>
      </c>
    </row>
    <row r="7" spans="1:29">
      <c r="A7" s="4" t="s">
        <v>637</v>
      </c>
    </row>
    <row r="8" spans="1:29">
      <c r="A8" s="3" t="s">
        <v>633</v>
      </c>
    </row>
    <row r="9" spans="1:29">
      <c r="A9" s="4" t="s">
        <v>638</v>
      </c>
      <c r="E9" s="4" t="s">
        <v>639</v>
      </c>
    </row>
    <row r="10" spans="1:29">
      <c r="A10" s="4" t="s">
        <v>640</v>
      </c>
      <c r="E10" s="6" t="n">
        <v>155000</v>
      </c>
    </row>
    <row r="11" spans="1:29">
      <c r="A11" s="4" t="s">
        <v>641</v>
      </c>
      <c r="E11" s="7" t="n">
        <v>8600000</v>
      </c>
    </row>
    <row r="12" spans="1:29">
      <c r="A12" s="4" t="s">
        <v>642</v>
      </c>
      <c r="E12" s="4" t="s">
        <v>643</v>
      </c>
    </row>
    <row r="13" spans="1:29">
      <c r="A13" s="4" t="s">
        <v>644</v>
      </c>
      <c r="D13" s="7" t="n">
        <v>821000</v>
      </c>
    </row>
    <row r="14" spans="1:29">
      <c r="A14" s="4" t="s">
        <v>645</v>
      </c>
      <c r="E14" s="7" t="n">
        <v>980000</v>
      </c>
    </row>
    <row r="15" spans="1:29">
      <c r="A15" s="4" t="s">
        <v>646</v>
      </c>
      <c r="E15" s="9" t="n">
        <v>4.22</v>
      </c>
    </row>
    <row r="16" spans="1:29">
      <c r="A16" s="4" t="s">
        <v>647</v>
      </c>
      <c r="E16" s="7" t="n">
        <v>1800000</v>
      </c>
    </row>
    <row r="17" spans="1:29">
      <c r="A17" s="4" t="s">
        <v>648</v>
      </c>
      <c r="E17" s="9" t="n">
        <v>4.65</v>
      </c>
    </row>
    <row r="18" spans="1:29">
      <c r="A18" s="4" t="s">
        <v>649</v>
      </c>
      <c r="E18" s="4" t="s">
        <v>650</v>
      </c>
    </row>
    <row r="19" spans="1:29">
      <c r="A19" s="4" t="s">
        <v>651</v>
      </c>
      <c r="E19" s="7" t="n">
        <v>2100000</v>
      </c>
    </row>
    <row r="20" spans="1:29">
      <c r="A20" s="4" t="s">
        <v>652</v>
      </c>
    </row>
    <row r="21" spans="1:29">
      <c r="A21" s="3" t="s">
        <v>633</v>
      </c>
    </row>
    <row r="22" spans="1:29">
      <c r="A22" s="4" t="s">
        <v>653</v>
      </c>
      <c r="E22" s="4" t="s">
        <v>654</v>
      </c>
    </row>
    <row r="23" spans="1:29">
      <c r="A23" s="4" t="s">
        <v>655</v>
      </c>
      <c r="E23" s="7" t="n">
        <v>7000000</v>
      </c>
    </row>
    <row r="24" spans="1:29">
      <c r="A24" s="4" t="s">
        <v>656</v>
      </c>
      <c r="E24" s="4" t="s">
        <v>657</v>
      </c>
    </row>
    <row r="25" spans="1:29">
      <c r="A25" s="4" t="s">
        <v>658</v>
      </c>
      <c r="E25" s="4" t="s">
        <v>659</v>
      </c>
    </row>
    <row r="26" spans="1:29">
      <c r="A26" s="4" t="s">
        <v>660</v>
      </c>
      <c r="E26" s="7" t="n">
        <v>6600000</v>
      </c>
    </row>
    <row r="27" spans="1:29">
      <c r="A27" s="4" t="s">
        <v>661</v>
      </c>
    </row>
    <row r="28" spans="1:29">
      <c r="A28" s="3" t="s">
        <v>633</v>
      </c>
    </row>
    <row r="29" spans="1:29">
      <c r="A29" s="4" t="s">
        <v>662</v>
      </c>
      <c r="X29" s="7" t="n">
        <v>7500000</v>
      </c>
    </row>
    <row r="30" spans="1:29">
      <c r="A30" s="4" t="s">
        <v>663</v>
      </c>
      <c r="X30" s="4" t="s">
        <v>664</v>
      </c>
      <c r="Z30" s="4" t="s">
        <v>664</v>
      </c>
    </row>
    <row r="31" spans="1:29">
      <c r="A31" s="4" t="s">
        <v>665</v>
      </c>
      <c r="X31" s="7" t="n">
        <v>1200000</v>
      </c>
    </row>
    <row r="32" spans="1:29">
      <c r="A32" s="4" t="s">
        <v>666</v>
      </c>
      <c r="X32" s="4" t="s">
        <v>667</v>
      </c>
      <c r="Z32" s="4" t="s">
        <v>667</v>
      </c>
    </row>
    <row r="33" spans="1:29">
      <c r="A33" s="4" t="s">
        <v>668</v>
      </c>
    </row>
    <row r="34" spans="1:29">
      <c r="A34" s="3" t="s">
        <v>633</v>
      </c>
    </row>
    <row r="35" spans="1:29">
      <c r="A35" s="4" t="s">
        <v>669</v>
      </c>
      <c r="F35" s="4" t="s">
        <v>670</v>
      </c>
      <c r="G35" s="4" t="s">
        <v>670</v>
      </c>
    </row>
    <row r="36" spans="1:29">
      <c r="A36" s="4" t="s">
        <v>671</v>
      </c>
    </row>
    <row r="37" spans="1:29">
      <c r="A37" s="3" t="s">
        <v>633</v>
      </c>
    </row>
    <row r="38" spans="1:29">
      <c r="A38" s="4" t="s">
        <v>672</v>
      </c>
      <c r="F38" s="6" t="n">
        <v>127000</v>
      </c>
    </row>
    <row r="39" spans="1:29">
      <c r="A39" s="4" t="s">
        <v>673</v>
      </c>
      <c r="F39" s="14" t="n">
        <v>29.4</v>
      </c>
    </row>
    <row r="40" spans="1:29">
      <c r="A40" s="4" t="s">
        <v>638</v>
      </c>
      <c r="F40" s="4" t="s">
        <v>674</v>
      </c>
    </row>
    <row r="41" spans="1:29">
      <c r="A41" s="4" t="s">
        <v>675</v>
      </c>
      <c r="F41" s="4" t="s">
        <v>676</v>
      </c>
    </row>
    <row r="42" spans="1:29">
      <c r="A42" s="4" t="s">
        <v>677</v>
      </c>
      <c r="F42" s="7" t="n">
        <v>27800000</v>
      </c>
    </row>
    <row r="43" spans="1:29">
      <c r="A43" s="4" t="s">
        <v>653</v>
      </c>
      <c r="F43" s="4" t="s">
        <v>639</v>
      </c>
    </row>
    <row r="44" spans="1:29">
      <c r="A44" s="4" t="s">
        <v>678</v>
      </c>
      <c r="F44" s="7" t="n">
        <v>17500000</v>
      </c>
    </row>
    <row r="45" spans="1:29">
      <c r="A45" s="4" t="s">
        <v>679</v>
      </c>
      <c r="F45" s="4" t="s">
        <v>680</v>
      </c>
    </row>
    <row r="46" spans="1:29">
      <c r="A46" s="4" t="s">
        <v>681</v>
      </c>
      <c r="F46" s="7" t="n">
        <v>1800000</v>
      </c>
    </row>
    <row r="47" spans="1:29">
      <c r="A47" s="4" t="s">
        <v>682</v>
      </c>
    </row>
    <row r="48" spans="1:29">
      <c r="A48" s="3" t="s">
        <v>633</v>
      </c>
    </row>
    <row r="49" spans="1:29">
      <c r="A49" s="4" t="s">
        <v>669</v>
      </c>
      <c r="C49" s="4" t="s">
        <v>670</v>
      </c>
    </row>
    <row r="50" spans="1:29">
      <c r="A50" s="4" t="s">
        <v>683</v>
      </c>
    </row>
    <row r="51" spans="1:29">
      <c r="A51" s="3" t="s">
        <v>633</v>
      </c>
    </row>
    <row r="52" spans="1:29">
      <c r="A52" s="4" t="s">
        <v>672</v>
      </c>
      <c r="B52" s="6" t="n">
        <v>616000</v>
      </c>
    </row>
    <row r="53" spans="1:29">
      <c r="A53" s="4" t="s">
        <v>673</v>
      </c>
      <c r="B53" s="14" t="n">
        <v>78.59999999999999</v>
      </c>
    </row>
    <row r="54" spans="1:29">
      <c r="A54" s="4" t="s">
        <v>669</v>
      </c>
      <c r="B54" s="4" t="s">
        <v>670</v>
      </c>
    </row>
    <row r="55" spans="1:29">
      <c r="A55" s="4" t="s">
        <v>638</v>
      </c>
      <c r="B55" s="4" t="s">
        <v>639</v>
      </c>
    </row>
    <row r="56" spans="1:29">
      <c r="A56" s="4" t="s">
        <v>675</v>
      </c>
      <c r="B56" s="4" t="s">
        <v>684</v>
      </c>
    </row>
    <row r="57" spans="1:29">
      <c r="A57" s="4" t="s">
        <v>677</v>
      </c>
      <c r="B57" s="7" t="n">
        <v>81500000</v>
      </c>
    </row>
    <row r="58" spans="1:29">
      <c r="A58" s="4" t="s">
        <v>653</v>
      </c>
      <c r="B58" s="4" t="s">
        <v>685</v>
      </c>
    </row>
    <row r="59" spans="1:29">
      <c r="A59" s="4" t="s">
        <v>678</v>
      </c>
      <c r="B59" s="7" t="n">
        <v>52500000</v>
      </c>
    </row>
    <row r="60" spans="1:29">
      <c r="A60" s="4" t="s">
        <v>679</v>
      </c>
      <c r="B60" s="4" t="s">
        <v>686</v>
      </c>
    </row>
    <row r="61" spans="1:29">
      <c r="A61" s="4" t="s">
        <v>681</v>
      </c>
      <c r="B61" s="7" t="n">
        <v>5000000</v>
      </c>
    </row>
    <row r="62" spans="1:29">
      <c r="A62" s="4" t="s">
        <v>687</v>
      </c>
    </row>
    <row r="63" spans="1:29">
      <c r="A63" s="3" t="s">
        <v>633</v>
      </c>
    </row>
    <row r="64" spans="1:29">
      <c r="A64" s="4" t="s">
        <v>672</v>
      </c>
      <c r="S64" s="6" t="n">
        <v>122000</v>
      </c>
    </row>
    <row r="65" spans="1:29">
      <c r="A65" s="4" t="s">
        <v>673</v>
      </c>
      <c r="S65" s="14" t="n">
        <v>16.2</v>
      </c>
    </row>
    <row r="66" spans="1:29">
      <c r="A66" s="4" t="s">
        <v>669</v>
      </c>
      <c r="S66" s="4" t="s">
        <v>670</v>
      </c>
    </row>
    <row r="67" spans="1:29">
      <c r="A67" s="4" t="s">
        <v>638</v>
      </c>
      <c r="S67" s="4" t="s">
        <v>639</v>
      </c>
    </row>
    <row r="68" spans="1:29">
      <c r="A68" s="4" t="s">
        <v>675</v>
      </c>
      <c r="S68" s="4" t="s">
        <v>688</v>
      </c>
    </row>
    <row r="69" spans="1:29">
      <c r="A69" s="4" t="s">
        <v>677</v>
      </c>
      <c r="S69" s="7" t="n">
        <v>21900000</v>
      </c>
    </row>
    <row r="70" spans="1:29">
      <c r="A70" s="4" t="s">
        <v>653</v>
      </c>
      <c r="S70" s="4" t="s">
        <v>639</v>
      </c>
    </row>
    <row r="71" spans="1:29">
      <c r="A71" s="4" t="s">
        <v>678</v>
      </c>
      <c r="S71" s="7" t="n">
        <v>14200000</v>
      </c>
    </row>
    <row r="72" spans="1:29">
      <c r="A72" s="4" t="s">
        <v>679</v>
      </c>
      <c r="S72" s="4" t="s">
        <v>689</v>
      </c>
    </row>
    <row r="73" spans="1:29">
      <c r="A73" s="4" t="s">
        <v>681</v>
      </c>
      <c r="S73" s="7" t="n">
        <v>1300000</v>
      </c>
    </row>
    <row r="74" spans="1:29">
      <c r="A74" s="4" t="s">
        <v>690</v>
      </c>
    </row>
    <row r="75" spans="1:29">
      <c r="A75" s="3" t="s">
        <v>633</v>
      </c>
    </row>
    <row r="76" spans="1:29">
      <c r="A76" s="4" t="s">
        <v>672</v>
      </c>
      <c r="O76" s="6" t="n">
        <v>832000</v>
      </c>
    </row>
    <row r="77" spans="1:29">
      <c r="A77" s="4" t="s">
        <v>673</v>
      </c>
      <c r="O77" s="14" t="n">
        <v>62.4</v>
      </c>
    </row>
    <row r="78" spans="1:29">
      <c r="A78" s="4" t="s">
        <v>669</v>
      </c>
      <c r="O78" s="4" t="s">
        <v>670</v>
      </c>
    </row>
    <row r="79" spans="1:29">
      <c r="A79" s="4" t="s">
        <v>638</v>
      </c>
      <c r="O79" s="4" t="s">
        <v>674</v>
      </c>
    </row>
    <row r="80" spans="1:29">
      <c r="A80" s="4" t="s">
        <v>675</v>
      </c>
      <c r="O80" s="4" t="s">
        <v>691</v>
      </c>
    </row>
    <row r="81" spans="1:29">
      <c r="A81" s="4" t="s">
        <v>677</v>
      </c>
      <c r="O81" s="7" t="n">
        <v>57500000</v>
      </c>
    </row>
    <row r="82" spans="1:29">
      <c r="A82" s="4" t="s">
        <v>653</v>
      </c>
      <c r="O82" s="4" t="s">
        <v>692</v>
      </c>
    </row>
    <row r="83" spans="1:29">
      <c r="A83" s="4" t="s">
        <v>678</v>
      </c>
      <c r="O83" s="7" t="n">
        <v>33300000</v>
      </c>
    </row>
    <row r="84" spans="1:29">
      <c r="A84" s="4" t="s">
        <v>679</v>
      </c>
      <c r="O84" s="4" t="s">
        <v>693</v>
      </c>
    </row>
    <row r="85" spans="1:29">
      <c r="A85" s="4" t="s">
        <v>681</v>
      </c>
      <c r="O85" s="7" t="n">
        <v>3600000</v>
      </c>
    </row>
    <row r="86" spans="1:29">
      <c r="A86" s="4" t="s">
        <v>694</v>
      </c>
    </row>
    <row r="87" spans="1:29">
      <c r="A87" s="3" t="s">
        <v>633</v>
      </c>
    </row>
    <row r="88" spans="1:29">
      <c r="A88" s="4" t="s">
        <v>672</v>
      </c>
      <c r="N88" s="6" t="n">
        <v>399000</v>
      </c>
    </row>
    <row r="89" spans="1:29">
      <c r="A89" s="4" t="s">
        <v>673</v>
      </c>
      <c r="N89" s="14" t="n">
        <v>27.5</v>
      </c>
    </row>
    <row r="90" spans="1:29">
      <c r="A90" s="4" t="s">
        <v>669</v>
      </c>
      <c r="N90" s="4" t="s">
        <v>670</v>
      </c>
    </row>
    <row r="91" spans="1:29">
      <c r="A91" s="4" t="s">
        <v>638</v>
      </c>
      <c r="N91" s="4" t="s">
        <v>674</v>
      </c>
    </row>
    <row r="92" spans="1:29">
      <c r="A92" s="4" t="s">
        <v>675</v>
      </c>
      <c r="N92" s="4" t="s">
        <v>695</v>
      </c>
    </row>
    <row r="93" spans="1:29">
      <c r="A93" s="4" t="s">
        <v>677</v>
      </c>
      <c r="N93" s="7" t="n">
        <v>30800000</v>
      </c>
    </row>
    <row r="94" spans="1:29">
      <c r="A94" s="4" t="s">
        <v>653</v>
      </c>
      <c r="N94" s="4" t="s">
        <v>639</v>
      </c>
    </row>
    <row r="95" spans="1:29">
      <c r="A95" s="4" t="s">
        <v>678</v>
      </c>
      <c r="N95" s="7" t="n">
        <v>19500000</v>
      </c>
    </row>
    <row r="96" spans="1:29">
      <c r="A96" s="4" t="s">
        <v>679</v>
      </c>
      <c r="N96" s="4" t="s">
        <v>696</v>
      </c>
    </row>
    <row r="97" spans="1:29">
      <c r="A97" s="4" t="s">
        <v>681</v>
      </c>
      <c r="N97" s="7" t="n">
        <v>2100000</v>
      </c>
    </row>
    <row r="98" spans="1:29">
      <c r="A98" s="4" t="s">
        <v>697</v>
      </c>
    </row>
    <row r="99" spans="1:29">
      <c r="A99" s="3" t="s">
        <v>633</v>
      </c>
    </row>
    <row r="100" spans="1:29">
      <c r="A100" s="4" t="s">
        <v>672</v>
      </c>
      <c r="K100" s="6" t="n">
        <v>363000</v>
      </c>
    </row>
    <row r="101" spans="1:29">
      <c r="A101" s="4" t="s">
        <v>673</v>
      </c>
      <c r="K101" s="14" t="n">
        <v>31.3</v>
      </c>
    </row>
    <row r="102" spans="1:29">
      <c r="A102" s="4" t="s">
        <v>669</v>
      </c>
      <c r="K102" s="4" t="s">
        <v>670</v>
      </c>
    </row>
    <row r="103" spans="1:29">
      <c r="A103" s="4" t="s">
        <v>638</v>
      </c>
      <c r="K103" s="4" t="s">
        <v>698</v>
      </c>
    </row>
    <row r="104" spans="1:29">
      <c r="A104" s="4" t="s">
        <v>675</v>
      </c>
      <c r="K104" s="4" t="s">
        <v>699</v>
      </c>
    </row>
    <row r="105" spans="1:29">
      <c r="A105" s="4" t="s">
        <v>677</v>
      </c>
      <c r="K105" s="7" t="n">
        <v>33700000</v>
      </c>
    </row>
    <row r="106" spans="1:29">
      <c r="A106" s="4" t="s">
        <v>653</v>
      </c>
      <c r="K106" s="4" t="s">
        <v>692</v>
      </c>
    </row>
    <row r="107" spans="1:29">
      <c r="A107" s="4" t="s">
        <v>678</v>
      </c>
      <c r="K107" s="7" t="n">
        <v>19000000</v>
      </c>
    </row>
    <row r="108" spans="1:29">
      <c r="A108" s="4" t="s">
        <v>679</v>
      </c>
      <c r="K108" s="4" t="s">
        <v>700</v>
      </c>
    </row>
    <row r="109" spans="1:29">
      <c r="A109" s="4" t="s">
        <v>681</v>
      </c>
      <c r="K109" s="7" t="n">
        <v>2000000</v>
      </c>
    </row>
    <row r="110" spans="1:29">
      <c r="A110" s="4" t="s">
        <v>701</v>
      </c>
    </row>
    <row r="111" spans="1:29">
      <c r="A111" s="3" t="s">
        <v>633</v>
      </c>
    </row>
    <row r="112" spans="1:29">
      <c r="A112" s="4" t="s">
        <v>672</v>
      </c>
      <c r="J112" s="6" t="n">
        <v>265000</v>
      </c>
    </row>
    <row r="113" spans="1:29">
      <c r="A113" s="4" t="s">
        <v>673</v>
      </c>
      <c r="J113" s="14" t="n">
        <v>48.9</v>
      </c>
    </row>
    <row r="114" spans="1:29">
      <c r="A114" s="4" t="s">
        <v>669</v>
      </c>
      <c r="J114" s="4" t="s">
        <v>670</v>
      </c>
    </row>
    <row r="115" spans="1:29">
      <c r="A115" s="4" t="s">
        <v>638</v>
      </c>
      <c r="J115" s="4" t="s">
        <v>639</v>
      </c>
    </row>
    <row r="116" spans="1:29">
      <c r="A116" s="4" t="s">
        <v>675</v>
      </c>
      <c r="J116" s="4" t="s">
        <v>702</v>
      </c>
    </row>
    <row r="117" spans="1:29">
      <c r="A117" s="4" t="s">
        <v>677</v>
      </c>
      <c r="J117" s="7" t="n">
        <v>47200000</v>
      </c>
    </row>
    <row r="118" spans="1:29">
      <c r="A118" s="4" t="s">
        <v>653</v>
      </c>
      <c r="J118" s="4" t="s">
        <v>639</v>
      </c>
    </row>
    <row r="119" spans="1:29">
      <c r="A119" s="4" t="s">
        <v>678</v>
      </c>
      <c r="J119" s="7" t="n">
        <v>29900000</v>
      </c>
    </row>
    <row r="120" spans="1:29">
      <c r="A120" s="4" t="s">
        <v>679</v>
      </c>
      <c r="J120" s="4" t="s">
        <v>703</v>
      </c>
    </row>
    <row r="121" spans="1:29">
      <c r="A121" s="4" t="s">
        <v>681</v>
      </c>
      <c r="J121" s="7" t="n">
        <v>2700000</v>
      </c>
    </row>
    <row r="122" spans="1:29">
      <c r="A122" s="4" t="s">
        <v>704</v>
      </c>
    </row>
    <row r="123" spans="1:29">
      <c r="A123" s="3" t="s">
        <v>633</v>
      </c>
    </row>
    <row r="124" spans="1:29">
      <c r="A124" s="4" t="s">
        <v>638</v>
      </c>
      <c r="T124" s="4" t="s">
        <v>674</v>
      </c>
    </row>
    <row r="125" spans="1:29">
      <c r="A125" s="4" t="s">
        <v>641</v>
      </c>
      <c r="T125" s="7" t="n">
        <v>1700000</v>
      </c>
    </row>
    <row r="126" spans="1:29">
      <c r="A126" s="4" t="s">
        <v>645</v>
      </c>
      <c r="T126" s="7" t="n">
        <v>1500000</v>
      </c>
    </row>
    <row r="127" spans="1:29">
      <c r="A127" s="4" t="s">
        <v>646</v>
      </c>
      <c r="T127" s="9" t="n">
        <v>4.67</v>
      </c>
    </row>
    <row r="128" spans="1:29">
      <c r="A128" s="4" t="s">
        <v>647</v>
      </c>
      <c r="T128" s="7" t="n">
        <v>1700000</v>
      </c>
    </row>
    <row r="129" spans="1:29">
      <c r="A129" s="4" t="s">
        <v>705</v>
      </c>
      <c r="T129" s="4" t="s">
        <v>706</v>
      </c>
    </row>
    <row r="130" spans="1:29">
      <c r="A130" s="4" t="s">
        <v>707</v>
      </c>
      <c r="T130" s="7" t="n">
        <v>184000</v>
      </c>
    </row>
    <row r="131" spans="1:29">
      <c r="A131" s="4" t="s">
        <v>708</v>
      </c>
      <c r="T131" s="8" t="n">
        <v>5.23</v>
      </c>
    </row>
    <row r="132" spans="1:29">
      <c r="A132" s="4" t="s">
        <v>709</v>
      </c>
    </row>
    <row r="133" spans="1:29">
      <c r="A133" s="3" t="s">
        <v>633</v>
      </c>
    </row>
    <row r="134" spans="1:29">
      <c r="A134" s="4" t="s">
        <v>638</v>
      </c>
      <c r="H134" s="4" t="s">
        <v>674</v>
      </c>
    </row>
    <row r="135" spans="1:29">
      <c r="A135" s="4" t="s">
        <v>641</v>
      </c>
      <c r="H135" s="7" t="n">
        <v>1800000</v>
      </c>
    </row>
    <row r="136" spans="1:29">
      <c r="A136" s="4" t="s">
        <v>645</v>
      </c>
      <c r="H136" s="7" t="n">
        <v>1400000</v>
      </c>
    </row>
    <row r="137" spans="1:29">
      <c r="A137" s="4" t="s">
        <v>646</v>
      </c>
      <c r="H137" s="6" t="n">
        <v>8</v>
      </c>
    </row>
    <row r="138" spans="1:29">
      <c r="A138" s="4" t="s">
        <v>647</v>
      </c>
      <c r="H138" s="7" t="n">
        <v>1600000</v>
      </c>
    </row>
    <row r="139" spans="1:29">
      <c r="A139" s="4" t="s">
        <v>705</v>
      </c>
      <c r="H139" s="4" t="s">
        <v>710</v>
      </c>
    </row>
    <row r="140" spans="1:29">
      <c r="A140" s="4" t="s">
        <v>707</v>
      </c>
      <c r="H140" s="7" t="n">
        <v>183000</v>
      </c>
    </row>
    <row r="141" spans="1:29">
      <c r="A141" s="4" t="s">
        <v>708</v>
      </c>
      <c r="H141" s="8" t="n">
        <v>9.029999999999999</v>
      </c>
    </row>
    <row r="142" spans="1:29">
      <c r="A142" s="4" t="s">
        <v>533</v>
      </c>
    </row>
    <row r="143" spans="1:29">
      <c r="A143" s="3" t="s">
        <v>633</v>
      </c>
    </row>
    <row r="144" spans="1:29">
      <c r="A144" s="4" t="s">
        <v>672</v>
      </c>
      <c r="G144" s="6" t="n">
        <v>347000</v>
      </c>
    </row>
    <row r="145" spans="1:29">
      <c r="A145" s="4" t="s">
        <v>673</v>
      </c>
      <c r="G145" s="6" t="n">
        <v>62</v>
      </c>
    </row>
    <row r="146" spans="1:29">
      <c r="A146" s="4" t="s">
        <v>638</v>
      </c>
      <c r="G146" s="4" t="s">
        <v>639</v>
      </c>
    </row>
    <row r="147" spans="1:29">
      <c r="A147" s="4" t="s">
        <v>675</v>
      </c>
      <c r="G147" s="4" t="s">
        <v>711</v>
      </c>
    </row>
    <row r="148" spans="1:29">
      <c r="A148" s="4" t="s">
        <v>677</v>
      </c>
      <c r="G148" s="7" t="n">
        <v>85200000</v>
      </c>
    </row>
    <row r="149" spans="1:29">
      <c r="A149" s="4" t="s">
        <v>653</v>
      </c>
      <c r="G149" s="4" t="s">
        <v>639</v>
      </c>
    </row>
    <row r="150" spans="1:29">
      <c r="A150" s="4" t="s">
        <v>678</v>
      </c>
      <c r="G150" s="7" t="n">
        <v>55000000</v>
      </c>
    </row>
    <row r="151" spans="1:29">
      <c r="A151" s="4" t="s">
        <v>679</v>
      </c>
      <c r="G151" s="4" t="s">
        <v>712</v>
      </c>
    </row>
    <row r="152" spans="1:29">
      <c r="A152" s="4" t="s">
        <v>681</v>
      </c>
      <c r="G152" s="7" t="n">
        <v>5300000</v>
      </c>
    </row>
    <row r="153" spans="1:29">
      <c r="A153" s="4" t="s">
        <v>506</v>
      </c>
    </row>
    <row r="154" spans="1:29">
      <c r="A154" s="3" t="s">
        <v>633</v>
      </c>
    </row>
    <row r="155" spans="1:29">
      <c r="A155" s="4" t="s">
        <v>672</v>
      </c>
      <c r="C155" s="6" t="n">
        <v>350000</v>
      </c>
    </row>
    <row r="156" spans="1:29">
      <c r="A156" s="4" t="s">
        <v>673</v>
      </c>
      <c r="C156" s="14" t="n">
        <v>45.6</v>
      </c>
    </row>
    <row r="157" spans="1:29">
      <c r="A157" s="4" t="s">
        <v>638</v>
      </c>
      <c r="C157" s="4" t="s">
        <v>674</v>
      </c>
    </row>
    <row r="158" spans="1:29">
      <c r="A158" s="4" t="s">
        <v>675</v>
      </c>
      <c r="C158" s="4" t="s">
        <v>713</v>
      </c>
    </row>
    <row r="159" spans="1:29">
      <c r="A159" s="4" t="s">
        <v>677</v>
      </c>
      <c r="C159" s="7" t="n">
        <v>25500000</v>
      </c>
    </row>
    <row r="160" spans="1:29">
      <c r="A160" s="4" t="s">
        <v>653</v>
      </c>
      <c r="C160" s="4" t="s">
        <v>639</v>
      </c>
    </row>
    <row r="161" spans="1:29">
      <c r="A161" s="4" t="s">
        <v>678</v>
      </c>
      <c r="C161" s="7" t="n">
        <v>17000000</v>
      </c>
    </row>
    <row r="162" spans="1:29">
      <c r="A162" s="4" t="s">
        <v>679</v>
      </c>
      <c r="C162" s="4" t="s">
        <v>696</v>
      </c>
    </row>
    <row r="163" spans="1:29">
      <c r="A163" s="4" t="s">
        <v>681</v>
      </c>
      <c r="C163" s="7" t="n">
        <v>1700000</v>
      </c>
    </row>
    <row r="164" spans="1:29">
      <c r="A164" s="4" t="s">
        <v>714</v>
      </c>
    </row>
    <row r="165" spans="1:29">
      <c r="A165" s="3" t="s">
        <v>633</v>
      </c>
    </row>
    <row r="166" spans="1:29">
      <c r="A166" s="4" t="s">
        <v>672</v>
      </c>
      <c r="R166" s="6" t="n">
        <v>300000</v>
      </c>
    </row>
    <row r="167" spans="1:29">
      <c r="A167" s="4" t="s">
        <v>673</v>
      </c>
      <c r="R167" s="6" t="n">
        <v>123</v>
      </c>
    </row>
    <row r="168" spans="1:29">
      <c r="A168" s="4" t="s">
        <v>669</v>
      </c>
      <c r="R168" s="4" t="s">
        <v>670</v>
      </c>
    </row>
    <row r="169" spans="1:29">
      <c r="A169" s="4" t="s">
        <v>638</v>
      </c>
      <c r="R169" s="4" t="s">
        <v>674</v>
      </c>
    </row>
    <row r="170" spans="1:29">
      <c r="A170" s="4" t="s">
        <v>675</v>
      </c>
      <c r="R170" s="4" t="s">
        <v>715</v>
      </c>
    </row>
    <row r="171" spans="1:29">
      <c r="A171" s="4" t="s">
        <v>677</v>
      </c>
      <c r="R171" s="7" t="n">
        <v>30300000</v>
      </c>
    </row>
    <row r="172" spans="1:29">
      <c r="A172" s="4" t="s">
        <v>653</v>
      </c>
      <c r="R172" s="4" t="s">
        <v>685</v>
      </c>
    </row>
    <row r="173" spans="1:29">
      <c r="A173" s="4" t="s">
        <v>678</v>
      </c>
      <c r="R173" s="7" t="n">
        <v>19600000</v>
      </c>
    </row>
    <row r="174" spans="1:29">
      <c r="A174" s="4" t="s">
        <v>679</v>
      </c>
      <c r="R174" s="4" t="s">
        <v>716</v>
      </c>
    </row>
    <row r="175" spans="1:29">
      <c r="A175" s="4" t="s">
        <v>681</v>
      </c>
      <c r="R175" s="7" t="n">
        <v>1900000</v>
      </c>
    </row>
    <row r="176" spans="1:29">
      <c r="A176" s="4" t="s">
        <v>653</v>
      </c>
      <c r="R176" s="4" t="s">
        <v>674</v>
      </c>
    </row>
    <row r="177" spans="1:29">
      <c r="A177" s="4" t="s">
        <v>717</v>
      </c>
    </row>
    <row r="178" spans="1:29">
      <c r="A178" s="3" t="s">
        <v>633</v>
      </c>
    </row>
    <row r="179" spans="1:29">
      <c r="A179" s="4" t="s">
        <v>672</v>
      </c>
      <c r="I179" s="6" t="n">
        <v>374000</v>
      </c>
    </row>
    <row r="180" spans="1:29">
      <c r="A180" s="4" t="s">
        <v>673</v>
      </c>
      <c r="I180" s="14" t="n">
        <v>92.59999999999999</v>
      </c>
    </row>
    <row r="181" spans="1:29">
      <c r="A181" s="4" t="s">
        <v>669</v>
      </c>
      <c r="I181" s="4" t="s">
        <v>670</v>
      </c>
    </row>
    <row r="182" spans="1:29">
      <c r="A182" s="4" t="s">
        <v>638</v>
      </c>
      <c r="I182" s="4" t="s">
        <v>639</v>
      </c>
    </row>
    <row r="183" spans="1:29">
      <c r="A183" s="4" t="s">
        <v>675</v>
      </c>
      <c r="I183" s="4" t="s">
        <v>718</v>
      </c>
    </row>
    <row r="184" spans="1:29">
      <c r="A184" s="4" t="s">
        <v>677</v>
      </c>
      <c r="I184" s="7" t="n">
        <v>61100000</v>
      </c>
    </row>
    <row r="185" spans="1:29">
      <c r="A185" s="4" t="s">
        <v>653</v>
      </c>
      <c r="I185" s="4" t="s">
        <v>639</v>
      </c>
    </row>
    <row r="186" spans="1:29">
      <c r="A186" s="4" t="s">
        <v>678</v>
      </c>
      <c r="I186" s="7" t="n">
        <v>39700000</v>
      </c>
    </row>
    <row r="187" spans="1:29">
      <c r="A187" s="4" t="s">
        <v>679</v>
      </c>
      <c r="I187" s="4" t="s">
        <v>719</v>
      </c>
    </row>
    <row r="188" spans="1:29">
      <c r="A188" s="4" t="s">
        <v>681</v>
      </c>
      <c r="I188" s="7" t="n">
        <v>3800000</v>
      </c>
    </row>
    <row r="189" spans="1:29">
      <c r="A189" s="4" t="s">
        <v>720</v>
      </c>
    </row>
    <row r="190" spans="1:29">
      <c r="A190" s="3" t="s">
        <v>633</v>
      </c>
    </row>
    <row r="191" spans="1:29">
      <c r="A191" s="4" t="s">
        <v>721</v>
      </c>
      <c r="AB191" s="6" t="n">
        <v>65000</v>
      </c>
    </row>
    <row r="192" spans="1:29">
      <c r="A192" s="4" t="s">
        <v>722</v>
      </c>
    </row>
    <row r="193" spans="1:29">
      <c r="A193" s="3" t="s">
        <v>633</v>
      </c>
    </row>
    <row r="194" spans="1:29">
      <c r="A194" s="4" t="s">
        <v>721</v>
      </c>
      <c r="AC194" s="6" t="n">
        <v>50000</v>
      </c>
    </row>
    <row r="195" spans="1:29">
      <c r="A195" s="4" t="s">
        <v>723</v>
      </c>
      <c r="P195" s="7" t="n">
        <v>6200000</v>
      </c>
    </row>
    <row r="196" spans="1:29">
      <c r="A196" s="4" t="s">
        <v>635</v>
      </c>
      <c r="P196" s="6" t="n">
        <v>5900000</v>
      </c>
    </row>
    <row r="197" spans="1:29">
      <c r="A197" s="4" t="s">
        <v>724</v>
      </c>
    </row>
    <row r="198" spans="1:29">
      <c r="A198" s="3" t="s">
        <v>633</v>
      </c>
    </row>
    <row r="199" spans="1:29">
      <c r="A199" s="4" t="s">
        <v>723</v>
      </c>
      <c r="Q199" s="7" t="n">
        <v>4900000</v>
      </c>
    </row>
    <row r="200" spans="1:29">
      <c r="A200" s="4" t="s">
        <v>635</v>
      </c>
      <c r="Q200" s="7" t="n">
        <v>4600000</v>
      </c>
    </row>
    <row r="201" spans="1:29">
      <c r="A201" s="4" t="s">
        <v>725</v>
      </c>
    </row>
    <row r="202" spans="1:29">
      <c r="A202" s="3" t="s">
        <v>633</v>
      </c>
    </row>
    <row r="203" spans="1:29">
      <c r="A203" s="4" t="s">
        <v>726</v>
      </c>
      <c r="P203" s="7" t="n">
        <v>210000</v>
      </c>
    </row>
    <row r="204" spans="1:29">
      <c r="A204" s="4" t="s">
        <v>727</v>
      </c>
      <c r="P204" s="4" t="s">
        <v>728</v>
      </c>
    </row>
    <row r="205" spans="1:29">
      <c r="A205" s="4" t="s">
        <v>473</v>
      </c>
    </row>
    <row r="206" spans="1:29">
      <c r="A206" s="3" t="s">
        <v>633</v>
      </c>
    </row>
    <row r="207" spans="1:29">
      <c r="A207" s="4" t="s">
        <v>638</v>
      </c>
      <c r="V207" s="4" t="s">
        <v>674</v>
      </c>
    </row>
    <row r="208" spans="1:29">
      <c r="A208" s="4" t="s">
        <v>675</v>
      </c>
      <c r="M208" s="4" t="s">
        <v>729</v>
      </c>
      <c r="V208" s="4" t="s">
        <v>730</v>
      </c>
    </row>
    <row r="209" spans="1:29">
      <c r="A209" s="4" t="s">
        <v>721</v>
      </c>
      <c r="M209" s="6" t="n">
        <v>68000</v>
      </c>
      <c r="V209" s="6" t="n">
        <v>225000</v>
      </c>
    </row>
    <row r="210" spans="1:29">
      <c r="A210" s="4" t="s">
        <v>723</v>
      </c>
      <c r="M210" s="7" t="n">
        <v>5800000</v>
      </c>
    </row>
    <row r="211" spans="1:29">
      <c r="A211" s="4" t="s">
        <v>635</v>
      </c>
      <c r="M211" s="7" t="n">
        <v>5500000</v>
      </c>
    </row>
    <row r="212" spans="1:29">
      <c r="A212" s="4" t="s">
        <v>731</v>
      </c>
    </row>
    <row r="213" spans="1:29">
      <c r="A213" s="3" t="s">
        <v>633</v>
      </c>
    </row>
    <row r="214" spans="1:29">
      <c r="A214" s="4" t="s">
        <v>672</v>
      </c>
      <c r="U214" s="6" t="n">
        <v>214000</v>
      </c>
    </row>
    <row r="215" spans="1:29">
      <c r="A215" s="4" t="s">
        <v>638</v>
      </c>
      <c r="U215" s="4" t="s">
        <v>674</v>
      </c>
    </row>
    <row r="216" spans="1:29">
      <c r="A216" s="4" t="s">
        <v>675</v>
      </c>
      <c r="L216" s="4" t="s">
        <v>732</v>
      </c>
      <c r="U216" s="4" t="s">
        <v>733</v>
      </c>
    </row>
    <row r="217" spans="1:29">
      <c r="A217" s="4" t="s">
        <v>721</v>
      </c>
      <c r="L217" s="6" t="n">
        <v>88000</v>
      </c>
    </row>
    <row r="218" spans="1:29">
      <c r="A218" s="4" t="s">
        <v>723</v>
      </c>
      <c r="L218" s="7" t="n">
        <v>6400000</v>
      </c>
    </row>
    <row r="219" spans="1:29">
      <c r="A219" s="4" t="s">
        <v>635</v>
      </c>
      <c r="L219" s="7" t="n">
        <v>6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9</v>
      </c>
    </row>
    <row r="2" spans="1:3">
      <c r="A2" s="3" t="s">
        <v>422</v>
      </c>
    </row>
    <row r="3" spans="1:3">
      <c r="A3" s="4" t="s">
        <v>735</v>
      </c>
      <c r="B3" s="7" t="n">
        <v>14970</v>
      </c>
      <c r="C3" s="7" t="n">
        <v>14590</v>
      </c>
    </row>
    <row r="4" spans="1:3">
      <c r="A4" s="4" t="s">
        <v>510</v>
      </c>
    </row>
    <row r="5" spans="1:3">
      <c r="A5" s="3" t="s">
        <v>422</v>
      </c>
    </row>
    <row r="6" spans="1:3">
      <c r="A6" s="4" t="s">
        <v>735</v>
      </c>
      <c r="B6" s="6" t="n">
        <v>69</v>
      </c>
      <c r="C6" s="6" t="n">
        <v>103</v>
      </c>
    </row>
    <row r="7" spans="1:3">
      <c r="A7" s="4" t="s">
        <v>568</v>
      </c>
    </row>
    <row r="8" spans="1:3">
      <c r="A8" s="3" t="s">
        <v>422</v>
      </c>
    </row>
    <row r="9" spans="1:3">
      <c r="A9" s="4" t="s">
        <v>735</v>
      </c>
      <c r="B9" s="6" t="n">
        <v>0</v>
      </c>
      <c r="C9" s="6" t="n">
        <v>2</v>
      </c>
    </row>
    <row r="10" spans="1:3">
      <c r="A10" s="4" t="s">
        <v>560</v>
      </c>
    </row>
    <row r="11" spans="1:3">
      <c r="A11" s="3" t="s">
        <v>422</v>
      </c>
    </row>
    <row r="12" spans="1:3">
      <c r="A12" s="4" t="s">
        <v>735</v>
      </c>
      <c r="B12" s="6" t="n">
        <v>0</v>
      </c>
      <c r="C12" s="6" t="n">
        <v>92</v>
      </c>
    </row>
    <row r="13" spans="1:3">
      <c r="A13" s="4" t="s">
        <v>564</v>
      </c>
    </row>
    <row r="14" spans="1:3">
      <c r="A14" s="3" t="s">
        <v>422</v>
      </c>
    </row>
    <row r="15" spans="1:3">
      <c r="A15" s="4" t="s">
        <v>735</v>
      </c>
      <c r="B15" s="6" t="n">
        <v>99</v>
      </c>
      <c r="C15" s="6" t="n">
        <v>120</v>
      </c>
    </row>
    <row r="16" spans="1:3">
      <c r="A16" s="4" t="s">
        <v>457</v>
      </c>
    </row>
    <row r="17" spans="1:3">
      <c r="A17" s="3" t="s">
        <v>422</v>
      </c>
    </row>
    <row r="18" spans="1:3">
      <c r="A18" s="4" t="s">
        <v>735</v>
      </c>
      <c r="B18" s="6" t="n">
        <v>85</v>
      </c>
      <c r="C18" s="6" t="n">
        <v>105</v>
      </c>
    </row>
    <row r="19" spans="1:3">
      <c r="A19" s="4" t="s">
        <v>570</v>
      </c>
    </row>
    <row r="20" spans="1:3">
      <c r="A20" s="3" t="s">
        <v>422</v>
      </c>
    </row>
    <row r="21" spans="1:3">
      <c r="A21" s="4" t="s">
        <v>735</v>
      </c>
      <c r="B21" s="6" t="n">
        <v>109</v>
      </c>
      <c r="C21" s="6" t="n">
        <v>166</v>
      </c>
    </row>
    <row r="22" spans="1:3">
      <c r="A22" s="4" t="s">
        <v>569</v>
      </c>
    </row>
    <row r="23" spans="1:3">
      <c r="A23" s="3" t="s">
        <v>422</v>
      </c>
    </row>
    <row r="24" spans="1:3">
      <c r="A24" s="4" t="s">
        <v>735</v>
      </c>
      <c r="B24" s="6" t="n">
        <v>44</v>
      </c>
      <c r="C24" s="6" t="n">
        <v>67</v>
      </c>
    </row>
    <row r="25" spans="1:3">
      <c r="A25" s="4" t="s">
        <v>535</v>
      </c>
    </row>
    <row r="26" spans="1:3">
      <c r="A26" s="3" t="s">
        <v>422</v>
      </c>
    </row>
    <row r="27" spans="1:3">
      <c r="A27" s="4" t="s">
        <v>735</v>
      </c>
      <c r="B27" s="6" t="n">
        <v>108</v>
      </c>
      <c r="C27" s="6" t="n">
        <v>158</v>
      </c>
    </row>
    <row r="28" spans="1:3">
      <c r="A28" s="4" t="s">
        <v>544</v>
      </c>
    </row>
    <row r="29" spans="1:3">
      <c r="A29" s="3" t="s">
        <v>422</v>
      </c>
    </row>
    <row r="30" spans="1:3">
      <c r="A30" s="4" t="s">
        <v>735</v>
      </c>
      <c r="B30" s="6" t="n">
        <v>0</v>
      </c>
      <c r="C30" s="6" t="n">
        <v>54</v>
      </c>
    </row>
    <row r="31" spans="1:3">
      <c r="A31" s="4" t="s">
        <v>736</v>
      </c>
    </row>
    <row r="32" spans="1:3">
      <c r="A32" s="3" t="s">
        <v>422</v>
      </c>
    </row>
    <row r="33" spans="1:3">
      <c r="A33" s="4" t="s">
        <v>735</v>
      </c>
      <c r="B33" s="6" t="n">
        <v>520</v>
      </c>
      <c r="C33" s="6" t="n">
        <v>703</v>
      </c>
    </row>
    <row r="34" spans="1:3">
      <c r="A34" s="4" t="s">
        <v>517</v>
      </c>
    </row>
    <row r="35" spans="1:3">
      <c r="A35" s="3" t="s">
        <v>422</v>
      </c>
    </row>
    <row r="36" spans="1:3">
      <c r="A36" s="4" t="s">
        <v>735</v>
      </c>
      <c r="B36" s="6" t="n">
        <v>171</v>
      </c>
      <c r="C36" s="6" t="n">
        <v>239</v>
      </c>
    </row>
    <row r="37" spans="1:3">
      <c r="A37" s="4" t="s">
        <v>520</v>
      </c>
    </row>
    <row r="38" spans="1:3">
      <c r="A38" s="3" t="s">
        <v>422</v>
      </c>
    </row>
    <row r="39" spans="1:3">
      <c r="A39" s="4" t="s">
        <v>735</v>
      </c>
      <c r="B39" s="6" t="n">
        <v>17</v>
      </c>
      <c r="C39" s="6" t="n">
        <v>22</v>
      </c>
    </row>
    <row r="40" spans="1:3">
      <c r="A40" s="4" t="s">
        <v>511</v>
      </c>
    </row>
    <row r="41" spans="1:3">
      <c r="A41" s="3" t="s">
        <v>422</v>
      </c>
    </row>
    <row r="42" spans="1:3">
      <c r="A42" s="4" t="s">
        <v>735</v>
      </c>
      <c r="B42" s="6" t="n">
        <v>308</v>
      </c>
      <c r="C42" s="6" t="n">
        <v>330</v>
      </c>
    </row>
    <row r="43" spans="1:3">
      <c r="A43" s="4" t="s">
        <v>737</v>
      </c>
    </row>
    <row r="44" spans="1:3">
      <c r="A44" s="3" t="s">
        <v>422</v>
      </c>
    </row>
    <row r="45" spans="1:3">
      <c r="A45" s="4" t="s">
        <v>735</v>
      </c>
      <c r="B45" s="6" t="n">
        <v>292</v>
      </c>
      <c r="C45" s="6" t="n">
        <v>367</v>
      </c>
    </row>
    <row r="46" spans="1:3">
      <c r="A46" s="4" t="s">
        <v>574</v>
      </c>
    </row>
    <row r="47" spans="1:3">
      <c r="A47" s="3" t="s">
        <v>422</v>
      </c>
    </row>
    <row r="48" spans="1:3">
      <c r="A48" s="4" t="s">
        <v>735</v>
      </c>
      <c r="B48" s="6" t="n">
        <v>166</v>
      </c>
      <c r="C48" s="6" t="n">
        <v>201</v>
      </c>
    </row>
    <row r="49" spans="1:3">
      <c r="A49" s="4" t="s">
        <v>501</v>
      </c>
    </row>
    <row r="50" spans="1:3">
      <c r="A50" s="3" t="s">
        <v>422</v>
      </c>
    </row>
    <row r="51" spans="1:3">
      <c r="A51" s="4" t="s">
        <v>735</v>
      </c>
      <c r="B51" s="6" t="n">
        <v>20</v>
      </c>
      <c r="C51" s="6" t="n">
        <v>23</v>
      </c>
    </row>
    <row r="52" spans="1:3">
      <c r="A52" s="4" t="s">
        <v>738</v>
      </c>
    </row>
    <row r="53" spans="1:3">
      <c r="A53" s="3" t="s">
        <v>422</v>
      </c>
    </row>
    <row r="54" spans="1:3">
      <c r="A54" s="4" t="s">
        <v>735</v>
      </c>
      <c r="B54" s="6" t="n">
        <v>61</v>
      </c>
      <c r="C54" s="6" t="n">
        <v>68</v>
      </c>
    </row>
    <row r="55" spans="1:3">
      <c r="A55" s="4" t="s">
        <v>720</v>
      </c>
    </row>
    <row r="56" spans="1:3">
      <c r="A56" s="3" t="s">
        <v>422</v>
      </c>
    </row>
    <row r="57" spans="1:3">
      <c r="A57" s="4" t="s">
        <v>735</v>
      </c>
      <c r="B57" s="6" t="n">
        <v>10</v>
      </c>
      <c r="C57" s="6" t="n">
        <v>15</v>
      </c>
    </row>
    <row r="58" spans="1:3">
      <c r="A58" s="4" t="s">
        <v>739</v>
      </c>
    </row>
    <row r="59" spans="1:3">
      <c r="A59" s="3" t="s">
        <v>422</v>
      </c>
    </row>
    <row r="60" spans="1:3">
      <c r="A60" s="4" t="s">
        <v>735</v>
      </c>
      <c r="B60" s="6" t="n">
        <v>333</v>
      </c>
      <c r="C60" s="6" t="n">
        <v>365</v>
      </c>
    </row>
    <row r="61" spans="1:3">
      <c r="A61" s="4" t="s">
        <v>542</v>
      </c>
    </row>
    <row r="62" spans="1:3">
      <c r="A62" s="3" t="s">
        <v>422</v>
      </c>
    </row>
    <row r="63" spans="1:3">
      <c r="A63" s="4" t="s">
        <v>735</v>
      </c>
      <c r="B63" s="6" t="n">
        <v>36</v>
      </c>
      <c r="C63" s="6" t="n">
        <v>39</v>
      </c>
    </row>
    <row r="64" spans="1:3">
      <c r="A64" s="4" t="s">
        <v>555</v>
      </c>
    </row>
    <row r="65" spans="1:3">
      <c r="A65" s="3" t="s">
        <v>422</v>
      </c>
    </row>
    <row r="66" spans="1:3">
      <c r="A66" s="4" t="s">
        <v>735</v>
      </c>
      <c r="B66" s="6" t="n">
        <v>53</v>
      </c>
      <c r="C66" s="6" t="n">
        <v>62</v>
      </c>
    </row>
    <row r="67" spans="1:3">
      <c r="A67" s="4" t="s">
        <v>740</v>
      </c>
    </row>
    <row r="68" spans="1:3">
      <c r="A68" s="3" t="s">
        <v>422</v>
      </c>
    </row>
    <row r="69" spans="1:3">
      <c r="A69" s="4" t="s">
        <v>735</v>
      </c>
      <c r="B69" s="6" t="n">
        <v>344</v>
      </c>
      <c r="C69" s="6" t="n">
        <v>375</v>
      </c>
    </row>
    <row r="70" spans="1:3">
      <c r="A70" s="4" t="s">
        <v>473</v>
      </c>
    </row>
    <row r="71" spans="1:3">
      <c r="A71" s="3" t="s">
        <v>422</v>
      </c>
    </row>
    <row r="72" spans="1:3">
      <c r="A72" s="4" t="s">
        <v>735</v>
      </c>
      <c r="B72" s="6" t="n">
        <v>241</v>
      </c>
      <c r="C72" s="6" t="n">
        <v>279</v>
      </c>
    </row>
    <row r="73" spans="1:3">
      <c r="A73" s="4" t="s">
        <v>536</v>
      </c>
    </row>
    <row r="74" spans="1:3">
      <c r="A74" s="3" t="s">
        <v>422</v>
      </c>
    </row>
    <row r="75" spans="1:3">
      <c r="A75" s="4" t="s">
        <v>735</v>
      </c>
      <c r="B75" s="6" t="n">
        <v>198</v>
      </c>
      <c r="C75" s="6" t="n">
        <v>216</v>
      </c>
    </row>
    <row r="76" spans="1:3">
      <c r="A76" s="4" t="s">
        <v>731</v>
      </c>
    </row>
    <row r="77" spans="1:3">
      <c r="A77" s="3" t="s">
        <v>422</v>
      </c>
    </row>
    <row r="78" spans="1:3">
      <c r="A78" s="4" t="s">
        <v>735</v>
      </c>
      <c r="B78" s="6" t="n">
        <v>164</v>
      </c>
      <c r="C78" s="6" t="n">
        <v>184</v>
      </c>
    </row>
    <row r="79" spans="1:3">
      <c r="A79" s="4" t="s">
        <v>516</v>
      </c>
    </row>
    <row r="80" spans="1:3">
      <c r="A80" s="3" t="s">
        <v>422</v>
      </c>
    </row>
    <row r="81" spans="1:3">
      <c r="A81" s="4" t="s">
        <v>735</v>
      </c>
      <c r="B81" s="6" t="n">
        <v>415</v>
      </c>
      <c r="C81" s="6" t="n">
        <v>449</v>
      </c>
    </row>
    <row r="82" spans="1:3">
      <c r="A82" s="4" t="s">
        <v>557</v>
      </c>
    </row>
    <row r="83" spans="1:3">
      <c r="A83" s="3" t="s">
        <v>422</v>
      </c>
    </row>
    <row r="84" spans="1:3">
      <c r="A84" s="4" t="s">
        <v>735</v>
      </c>
      <c r="B84" s="6" t="n">
        <v>791</v>
      </c>
      <c r="C84" s="6" t="n">
        <v>854</v>
      </c>
    </row>
    <row r="85" spans="1:3">
      <c r="A85" s="4" t="s">
        <v>575</v>
      </c>
    </row>
    <row r="86" spans="1:3">
      <c r="A86" s="3" t="s">
        <v>422</v>
      </c>
    </row>
    <row r="87" spans="1:3">
      <c r="A87" s="4" t="s">
        <v>735</v>
      </c>
      <c r="B87" s="6" t="n">
        <v>683</v>
      </c>
      <c r="C87" s="6" t="n">
        <v>738</v>
      </c>
    </row>
    <row r="88" spans="1:3">
      <c r="A88" s="4" t="s">
        <v>480</v>
      </c>
    </row>
    <row r="89" spans="1:3">
      <c r="A89" s="3" t="s">
        <v>422</v>
      </c>
    </row>
    <row r="90" spans="1:3">
      <c r="A90" s="4" t="s">
        <v>735</v>
      </c>
      <c r="B90" s="6" t="n">
        <v>475</v>
      </c>
      <c r="C90" s="6" t="n">
        <v>513</v>
      </c>
    </row>
    <row r="91" spans="1:3">
      <c r="A91" s="4" t="s">
        <v>741</v>
      </c>
    </row>
    <row r="92" spans="1:3">
      <c r="A92" s="3" t="s">
        <v>422</v>
      </c>
    </row>
    <row r="93" spans="1:3">
      <c r="A93" s="4" t="s">
        <v>735</v>
      </c>
      <c r="B93" s="6" t="n">
        <v>200</v>
      </c>
      <c r="C93" s="6" t="n">
        <v>240</v>
      </c>
    </row>
    <row r="94" spans="1:3">
      <c r="A94" s="4" t="s">
        <v>537</v>
      </c>
    </row>
    <row r="95" spans="1:3">
      <c r="A95" s="3" t="s">
        <v>422</v>
      </c>
    </row>
    <row r="96" spans="1:3">
      <c r="A96" s="4" t="s">
        <v>735</v>
      </c>
      <c r="B96" s="6" t="n">
        <v>539</v>
      </c>
      <c r="C96" s="6" t="n">
        <v>581</v>
      </c>
    </row>
    <row r="97" spans="1:3">
      <c r="A97" s="4" t="s">
        <v>543</v>
      </c>
    </row>
    <row r="98" spans="1:3">
      <c r="A98" s="3" t="s">
        <v>422</v>
      </c>
    </row>
    <row r="99" spans="1:3">
      <c r="A99" s="4" t="s">
        <v>735</v>
      </c>
      <c r="B99" s="6" t="n">
        <v>389</v>
      </c>
      <c r="C99" s="6" t="n">
        <v>438</v>
      </c>
    </row>
    <row r="100" spans="1:3">
      <c r="A100" s="4" t="s">
        <v>547</v>
      </c>
    </row>
    <row r="101" spans="1:3">
      <c r="A101" s="3" t="s">
        <v>422</v>
      </c>
    </row>
    <row r="102" spans="1:3">
      <c r="A102" s="4" t="s">
        <v>735</v>
      </c>
      <c r="B102" s="6" t="n">
        <v>463</v>
      </c>
      <c r="C102" s="6" t="n">
        <v>521</v>
      </c>
    </row>
    <row r="103" spans="1:3">
      <c r="A103" s="4" t="s">
        <v>742</v>
      </c>
    </row>
    <row r="104" spans="1:3">
      <c r="A104" s="3" t="s">
        <v>422</v>
      </c>
    </row>
    <row r="105" spans="1:3">
      <c r="A105" s="4" t="s">
        <v>735</v>
      </c>
      <c r="B105" s="6" t="n">
        <v>351</v>
      </c>
      <c r="C105" s="6" t="n">
        <v>378</v>
      </c>
    </row>
    <row r="106" spans="1:3">
      <c r="A106" s="4" t="s">
        <v>743</v>
      </c>
    </row>
    <row r="107" spans="1:3">
      <c r="A107" s="3" t="s">
        <v>422</v>
      </c>
    </row>
    <row r="108" spans="1:3">
      <c r="A108" s="4" t="s">
        <v>735</v>
      </c>
      <c r="B108" s="6" t="n">
        <v>596</v>
      </c>
      <c r="C108" s="6" t="n">
        <v>670</v>
      </c>
    </row>
    <row r="109" spans="1:3">
      <c r="A109" s="4" t="s">
        <v>744</v>
      </c>
    </row>
    <row r="110" spans="1:3">
      <c r="A110" s="3" t="s">
        <v>422</v>
      </c>
    </row>
    <row r="111" spans="1:3">
      <c r="A111" s="4" t="s">
        <v>735</v>
      </c>
      <c r="B111" s="6" t="n">
        <v>1247</v>
      </c>
      <c r="C111" s="6" t="n">
        <v>1403</v>
      </c>
    </row>
    <row r="112" spans="1:3">
      <c r="A112" s="4" t="s">
        <v>478</v>
      </c>
    </row>
    <row r="113" spans="1:3">
      <c r="A113" s="3" t="s">
        <v>422</v>
      </c>
    </row>
    <row r="114" spans="1:3">
      <c r="A114" s="4" t="s">
        <v>735</v>
      </c>
      <c r="B114" s="6" t="n">
        <v>685</v>
      </c>
      <c r="C114" s="6" t="n">
        <v>766</v>
      </c>
    </row>
    <row r="115" spans="1:3">
      <c r="A115" s="4" t="s">
        <v>471</v>
      </c>
    </row>
    <row r="116" spans="1:3">
      <c r="A116" s="3" t="s">
        <v>422</v>
      </c>
    </row>
    <row r="117" spans="1:3">
      <c r="A117" s="4" t="s">
        <v>735</v>
      </c>
      <c r="B117" s="6" t="n">
        <v>917</v>
      </c>
      <c r="C117" s="6" t="n">
        <v>1017</v>
      </c>
    </row>
    <row r="118" spans="1:3">
      <c r="A118" s="4" t="s">
        <v>745</v>
      </c>
    </row>
    <row r="119" spans="1:3">
      <c r="A119" s="3" t="s">
        <v>422</v>
      </c>
    </row>
    <row r="120" spans="1:3">
      <c r="A120" s="4" t="s">
        <v>735</v>
      </c>
      <c r="B120" s="6" t="n">
        <v>622</v>
      </c>
      <c r="C120" s="6" t="n">
        <v>667</v>
      </c>
    </row>
    <row r="121" spans="1:3">
      <c r="A121" s="4" t="s">
        <v>491</v>
      </c>
    </row>
    <row r="122" spans="1:3">
      <c r="A122" s="3" t="s">
        <v>422</v>
      </c>
    </row>
    <row r="123" spans="1:3">
      <c r="A123" s="4" t="s">
        <v>735</v>
      </c>
      <c r="B123" s="6" t="n">
        <v>930</v>
      </c>
      <c r="C123" s="6" t="n">
        <v>1000</v>
      </c>
    </row>
    <row r="124" spans="1:3">
      <c r="A124" s="4" t="s">
        <v>533</v>
      </c>
    </row>
    <row r="125" spans="1:3">
      <c r="A125" s="3" t="s">
        <v>422</v>
      </c>
    </row>
    <row r="126" spans="1:3">
      <c r="A126" s="4" t="s">
        <v>735</v>
      </c>
      <c r="B126" s="6" t="n">
        <v>1413</v>
      </c>
      <c r="C126" s="6" t="n">
        <v>0</v>
      </c>
    </row>
    <row r="127" spans="1:3">
      <c r="A127" s="4" t="s">
        <v>746</v>
      </c>
    </row>
    <row r="128" spans="1:3">
      <c r="A128" s="3" t="s">
        <v>422</v>
      </c>
    </row>
    <row r="129" spans="1:3">
      <c r="A129" s="4" t="s">
        <v>735</v>
      </c>
      <c r="B129" s="6" t="n">
        <v>334</v>
      </c>
      <c r="C129" s="6" t="n">
        <v>0</v>
      </c>
    </row>
    <row r="130" spans="1:3">
      <c r="A130" s="4" t="s">
        <v>506</v>
      </c>
    </row>
    <row r="131" spans="1:3">
      <c r="A131" s="3" t="s">
        <v>422</v>
      </c>
    </row>
    <row r="132" spans="1:3">
      <c r="A132" s="4" t="s">
        <v>735</v>
      </c>
      <c r="B132" s="7" t="n">
        <v>472</v>
      </c>
      <c r="C13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7</v>
      </c>
      <c r="B1" s="2" t="s">
        <v>1</v>
      </c>
    </row>
    <row r="2" spans="1:4">
      <c r="B2" s="2" t="s">
        <v>2</v>
      </c>
      <c r="C2" s="2" t="s">
        <v>69</v>
      </c>
      <c r="D2" s="2" t="s">
        <v>120</v>
      </c>
    </row>
    <row r="3" spans="1:4">
      <c r="A3" s="4" t="s">
        <v>748</v>
      </c>
      <c r="B3" s="7" t="n">
        <v>1800000</v>
      </c>
    </row>
    <row r="4" spans="1:4">
      <c r="A4" s="4" t="s">
        <v>749</v>
      </c>
      <c r="B4" s="6" t="n">
        <v>1800000</v>
      </c>
    </row>
    <row r="5" spans="1:4">
      <c r="A5" s="4" t="s">
        <v>750</v>
      </c>
      <c r="B5" s="6" t="n">
        <v>1600000</v>
      </c>
    </row>
    <row r="6" spans="1:4">
      <c r="A6" s="4" t="s">
        <v>751</v>
      </c>
      <c r="B6" s="6" t="n">
        <v>1500000</v>
      </c>
    </row>
    <row r="7" spans="1:4">
      <c r="A7" s="4" t="s">
        <v>752</v>
      </c>
      <c r="B7" s="6" t="n">
        <v>1400000</v>
      </c>
    </row>
    <row r="8" spans="1:4">
      <c r="A8" s="4" t="s">
        <v>753</v>
      </c>
      <c r="B8" s="6" t="n">
        <v>103000</v>
      </c>
      <c r="C8" s="7" t="n">
        <v>103000</v>
      </c>
      <c r="D8" s="7" t="n">
        <v>102000</v>
      </c>
    </row>
    <row r="9" spans="1:4">
      <c r="A9" s="4" t="s">
        <v>754</v>
      </c>
    </row>
    <row r="10" spans="1:4">
      <c r="A10" s="4" t="s">
        <v>753</v>
      </c>
      <c r="B10" s="6" t="n">
        <v>103000</v>
      </c>
    </row>
    <row r="11" spans="1:4">
      <c r="A11" s="4" t="s">
        <v>755</v>
      </c>
    </row>
    <row r="12" spans="1:4">
      <c r="A12" s="4" t="s">
        <v>753</v>
      </c>
      <c r="B12" s="6" t="n">
        <v>103000</v>
      </c>
    </row>
    <row r="13" spans="1:4">
      <c r="A13" s="4" t="s">
        <v>756</v>
      </c>
    </row>
    <row r="14" spans="1:4">
      <c r="A14" s="4" t="s">
        <v>753</v>
      </c>
      <c r="B14" s="6" t="n">
        <v>34000</v>
      </c>
    </row>
    <row r="15" spans="1:4">
      <c r="A15" s="4" t="s">
        <v>757</v>
      </c>
    </row>
    <row r="16" spans="1:4">
      <c r="A16" s="4" t="s">
        <v>758</v>
      </c>
      <c r="B16" s="7" t="n">
        <v>1900000</v>
      </c>
      <c r="C16" s="7" t="n">
        <v>1500000</v>
      </c>
      <c r="D16" s="7" t="n">
        <v>97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9</v>
      </c>
      <c r="D2" s="2" t="s">
        <v>120</v>
      </c>
    </row>
    <row r="3" spans="1:4">
      <c r="A3" s="4" t="s">
        <v>760</v>
      </c>
    </row>
    <row r="4" spans="1:4">
      <c r="A4" s="3" t="s">
        <v>761</v>
      </c>
    </row>
    <row r="5" spans="1:4">
      <c r="A5" s="4" t="s">
        <v>762</v>
      </c>
      <c r="B5" s="4" t="s">
        <v>763</v>
      </c>
      <c r="C5" s="4" t="s">
        <v>764</v>
      </c>
      <c r="D5" s="4" t="s">
        <v>765</v>
      </c>
    </row>
    <row r="6" spans="1:4">
      <c r="A6" s="4" t="s">
        <v>766</v>
      </c>
    </row>
    <row r="7" spans="1:4">
      <c r="A7" s="3" t="s">
        <v>761</v>
      </c>
    </row>
    <row r="8" spans="1:4">
      <c r="A8" s="4" t="s">
        <v>762</v>
      </c>
      <c r="D8" s="4" t="s">
        <v>767</v>
      </c>
    </row>
    <row r="9" spans="1:4">
      <c r="A9" s="4" t="s">
        <v>768</v>
      </c>
      <c r="B9" s="4" t="s">
        <v>769</v>
      </c>
      <c r="C9" s="4" t="s">
        <v>7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17"/>
  </cols>
  <sheetData>
    <row r="1" spans="1:5">
      <c r="A1" s="1" t="s">
        <v>770</v>
      </c>
      <c r="B1" s="2" t="s">
        <v>1</v>
      </c>
    </row>
    <row r="2" spans="1:5">
      <c r="B2" s="2" t="s">
        <v>771</v>
      </c>
      <c r="C2" s="2" t="s">
        <v>596</v>
      </c>
      <c r="D2" s="2" t="s">
        <v>630</v>
      </c>
      <c r="E2" s="2" t="s">
        <v>772</v>
      </c>
    </row>
    <row r="3" spans="1:5">
      <c r="A3" s="3" t="s">
        <v>761</v>
      </c>
    </row>
    <row r="4" spans="1:5">
      <c r="A4" s="4" t="s">
        <v>773</v>
      </c>
      <c r="B4" s="6" t="n">
        <v>22300000</v>
      </c>
    </row>
    <row r="5" spans="1:5">
      <c r="A5" s="4" t="s">
        <v>424</v>
      </c>
      <c r="B5" s="4" t="s">
        <v>425</v>
      </c>
    </row>
    <row r="6" spans="1:5">
      <c r="A6" s="4" t="s">
        <v>774</v>
      </c>
    </row>
    <row r="7" spans="1:5">
      <c r="A7" s="3" t="s">
        <v>761</v>
      </c>
    </row>
    <row r="8" spans="1:5">
      <c r="A8" s="4" t="s">
        <v>775</v>
      </c>
      <c r="E8" s="6" t="n">
        <v>616000</v>
      </c>
    </row>
    <row r="9" spans="1:5">
      <c r="A9" s="4" t="s">
        <v>776</v>
      </c>
      <c r="E9" s="6" t="n">
        <v>22900000</v>
      </c>
    </row>
    <row r="10" spans="1:5">
      <c r="A10" s="4" t="s">
        <v>777</v>
      </c>
      <c r="E10" s="6" t="n">
        <v>1400000</v>
      </c>
    </row>
    <row r="11" spans="1:5">
      <c r="A11" s="4" t="s">
        <v>778</v>
      </c>
      <c r="E11" s="4" t="s">
        <v>779</v>
      </c>
    </row>
    <row r="12" spans="1:5">
      <c r="A12" s="4" t="s">
        <v>780</v>
      </c>
    </row>
    <row r="13" spans="1:5">
      <c r="A13" s="3" t="s">
        <v>761</v>
      </c>
    </row>
    <row r="14" spans="1:5">
      <c r="A14" s="4" t="s">
        <v>781</v>
      </c>
      <c r="B14" s="4" t="s">
        <v>782</v>
      </c>
      <c r="C14" s="4" t="s">
        <v>783</v>
      </c>
      <c r="D14" s="4" t="s">
        <v>784</v>
      </c>
    </row>
    <row r="15" spans="1:5">
      <c r="A15" s="4" t="s">
        <v>785</v>
      </c>
      <c r="B15" s="5" t="n">
        <v>94.90000000000001</v>
      </c>
      <c r="C15" s="5" t="n">
        <v>80.7</v>
      </c>
      <c r="D15" s="5" t="n">
        <v>68.2</v>
      </c>
    </row>
    <row r="16" spans="1:5">
      <c r="A16" s="4" t="s">
        <v>786</v>
      </c>
      <c r="B16" s="4" t="s">
        <v>787</v>
      </c>
    </row>
    <row r="17" spans="1:5">
      <c r="A17" s="4" t="s">
        <v>788</v>
      </c>
    </row>
    <row r="18" spans="1:5">
      <c r="A18" s="3" t="s">
        <v>761</v>
      </c>
    </row>
    <row r="19" spans="1:5">
      <c r="A19" s="4" t="s">
        <v>781</v>
      </c>
      <c r="B19" s="4" t="s">
        <v>767</v>
      </c>
      <c r="C19" s="4" t="s">
        <v>779</v>
      </c>
      <c r="D19" s="4" t="s">
        <v>779</v>
      </c>
    </row>
    <row r="20" spans="1:5">
      <c r="A20" s="4" t="s">
        <v>789</v>
      </c>
    </row>
    <row r="21" spans="1:5">
      <c r="A21" s="3" t="s">
        <v>761</v>
      </c>
    </row>
    <row r="22" spans="1:5">
      <c r="A22" s="4" t="s">
        <v>781</v>
      </c>
      <c r="B22" s="4" t="s">
        <v>790</v>
      </c>
      <c r="C22" s="4" t="s">
        <v>664</v>
      </c>
      <c r="D22" s="4" t="s">
        <v>791</v>
      </c>
    </row>
    <row r="23" spans="1:5">
      <c r="A23" s="4" t="s">
        <v>792</v>
      </c>
    </row>
    <row r="24" spans="1:5">
      <c r="A24" s="3" t="s">
        <v>761</v>
      </c>
    </row>
    <row r="25" spans="1:5">
      <c r="A25" s="4" t="s">
        <v>773</v>
      </c>
      <c r="B25" s="6" t="n">
        <v>10400000</v>
      </c>
    </row>
    <row r="26" spans="1:5">
      <c r="A26" s="4" t="s">
        <v>762</v>
      </c>
      <c r="B26" s="4" t="s">
        <v>763</v>
      </c>
    </row>
    <row r="27" spans="1:5">
      <c r="A27" s="4" t="s">
        <v>793</v>
      </c>
    </row>
    <row r="28" spans="1:5">
      <c r="A28" s="3" t="s">
        <v>761</v>
      </c>
    </row>
    <row r="29" spans="1:5">
      <c r="A29" s="4" t="s">
        <v>781</v>
      </c>
      <c r="B29" s="4" t="s">
        <v>767</v>
      </c>
    </row>
    <row r="30" spans="1:5">
      <c r="A30" s="4" t="s">
        <v>760</v>
      </c>
    </row>
    <row r="31" spans="1:5">
      <c r="A31" s="3" t="s">
        <v>761</v>
      </c>
    </row>
    <row r="32" spans="1:5">
      <c r="A32" s="4" t="s">
        <v>762</v>
      </c>
      <c r="B32" s="4" t="s">
        <v>767</v>
      </c>
    </row>
    <row r="33" spans="1:5">
      <c r="A33" s="4" t="s">
        <v>781</v>
      </c>
      <c r="B33" s="4" t="s">
        <v>794</v>
      </c>
    </row>
    <row r="34" spans="1:5">
      <c r="A34" s="4" t="s">
        <v>795</v>
      </c>
    </row>
    <row r="35" spans="1:5">
      <c r="A35" s="3" t="s">
        <v>761</v>
      </c>
    </row>
    <row r="36" spans="1:5">
      <c r="A36" s="4" t="s">
        <v>424</v>
      </c>
      <c r="B36" s="4" t="s">
        <v>7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9</v>
      </c>
      <c r="D2" s="2" t="s">
        <v>120</v>
      </c>
    </row>
    <row r="3" spans="1:4">
      <c r="A3" s="3" t="s">
        <v>253</v>
      </c>
    </row>
    <row r="4" spans="1:4">
      <c r="A4" s="4" t="s">
        <v>798</v>
      </c>
      <c r="B4" s="7" t="n">
        <v>0</v>
      </c>
      <c r="C4" s="7" t="n">
        <v>112</v>
      </c>
      <c r="D4" s="7" t="n">
        <v>2321</v>
      </c>
    </row>
    <row r="5" spans="1:4">
      <c r="A5" s="4" t="s">
        <v>799</v>
      </c>
      <c r="B5" s="6" t="n">
        <v>0</v>
      </c>
      <c r="C5" s="6" t="n">
        <v>-1</v>
      </c>
      <c r="D5" s="6" t="n">
        <v>-9</v>
      </c>
    </row>
    <row r="6" spans="1:4">
      <c r="A6" s="4" t="s">
        <v>800</v>
      </c>
      <c r="B6" s="7" t="n">
        <v>0</v>
      </c>
      <c r="C6" s="7" t="n">
        <v>111</v>
      </c>
      <c r="D6" s="7" t="n">
        <v>23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9</v>
      </c>
    </row>
    <row r="2" spans="1:3">
      <c r="A2" s="3" t="s">
        <v>802</v>
      </c>
    </row>
    <row r="3" spans="1:3">
      <c r="A3" s="4" t="s">
        <v>803</v>
      </c>
      <c r="B3" s="7" t="n">
        <v>185300</v>
      </c>
    </row>
    <row r="4" spans="1:3">
      <c r="A4" s="4" t="s">
        <v>804</v>
      </c>
      <c r="B4" s="6" t="n">
        <v>185250</v>
      </c>
      <c r="C4" s="7" t="n">
        <v>154921</v>
      </c>
    </row>
    <row r="5" spans="1:3">
      <c r="A5" s="4" t="s">
        <v>805</v>
      </c>
    </row>
    <row r="6" spans="1:3">
      <c r="A6" s="3" t="s">
        <v>802</v>
      </c>
    </row>
    <row r="7" spans="1:3">
      <c r="A7" s="4" t="s">
        <v>806</v>
      </c>
      <c r="B7" s="6" t="n">
        <v>234675</v>
      </c>
      <c r="C7" s="6" t="n">
        <v>179665</v>
      </c>
    </row>
    <row r="8" spans="1:3">
      <c r="A8" s="4" t="s">
        <v>804</v>
      </c>
      <c r="B8" s="7" t="n">
        <v>185250</v>
      </c>
      <c r="C8" s="7" t="n">
        <v>154921</v>
      </c>
    </row>
    <row r="9" spans="1:3">
      <c r="A9" s="4" t="s">
        <v>807</v>
      </c>
    </row>
    <row r="10" spans="1:3">
      <c r="A10" s="3" t="s">
        <v>802</v>
      </c>
    </row>
    <row r="11" spans="1:3">
      <c r="A11" s="4" t="s">
        <v>808</v>
      </c>
      <c r="B11" s="4" t="s">
        <v>809</v>
      </c>
      <c r="C11" s="4" t="s">
        <v>809</v>
      </c>
    </row>
    <row r="12" spans="1:3">
      <c r="A12" s="4" t="s">
        <v>810</v>
      </c>
      <c r="B12" s="6" t="n">
        <v>500000</v>
      </c>
      <c r="C12" s="6" t="n">
        <v>500000</v>
      </c>
    </row>
    <row r="13" spans="1:3">
      <c r="A13" s="4" t="s">
        <v>811</v>
      </c>
      <c r="B13" s="7" t="n">
        <v>2</v>
      </c>
      <c r="C13" s="7" t="n">
        <v>3</v>
      </c>
    </row>
    <row r="14" spans="1:3">
      <c r="A14" s="4" t="s">
        <v>812</v>
      </c>
      <c r="B14" s="6" t="n">
        <v>2</v>
      </c>
      <c r="C14" s="6" t="n">
        <v>4</v>
      </c>
    </row>
    <row r="15" spans="1:3">
      <c r="A15" s="4" t="s">
        <v>813</v>
      </c>
    </row>
    <row r="16" spans="1:3">
      <c r="A16" s="3" t="s">
        <v>802</v>
      </c>
    </row>
    <row r="17" spans="1:3">
      <c r="A17" s="4" t="s">
        <v>814</v>
      </c>
      <c r="B17" s="6" t="n">
        <v>16752</v>
      </c>
      <c r="C17" s="6" t="n">
        <v>8637</v>
      </c>
    </row>
    <row r="18" spans="1:3">
      <c r="A18" s="4" t="s">
        <v>803</v>
      </c>
      <c r="B18" s="6" t="n">
        <v>13167</v>
      </c>
      <c r="C18" s="6" t="n">
        <v>7309</v>
      </c>
    </row>
    <row r="19" spans="1:3">
      <c r="A19" s="4" t="s">
        <v>58</v>
      </c>
    </row>
    <row r="20" spans="1:3">
      <c r="A20" s="3" t="s">
        <v>802</v>
      </c>
    </row>
    <row r="21" spans="1:3">
      <c r="A21" s="4" t="s">
        <v>814</v>
      </c>
      <c r="B21" s="6" t="n">
        <v>217921</v>
      </c>
      <c r="C21" s="6" t="n">
        <v>171025</v>
      </c>
    </row>
    <row r="22" spans="1:3">
      <c r="A22" s="4" t="s">
        <v>803</v>
      </c>
      <c r="B22" s="7" t="n">
        <v>172081</v>
      </c>
      <c r="C22" s="7" t="n">
        <v>147608</v>
      </c>
    </row>
    <row r="23" spans="1:3">
      <c r="A23" s="4" t="s">
        <v>815</v>
      </c>
    </row>
    <row r="24" spans="1:3">
      <c r="A24" s="3" t="s">
        <v>802</v>
      </c>
    </row>
    <row r="25" spans="1:3">
      <c r="A25" s="4" t="s">
        <v>816</v>
      </c>
      <c r="B25" s="4" t="s">
        <v>817</v>
      </c>
      <c r="C25" s="4" t="s">
        <v>817</v>
      </c>
    </row>
    <row r="26" spans="1:3">
      <c r="A26" s="4" t="s">
        <v>818</v>
      </c>
      <c r="B26" s="6" t="n">
        <v>400000</v>
      </c>
      <c r="C26" s="6" t="n">
        <v>200000</v>
      </c>
    </row>
    <row r="27" spans="1:3">
      <c r="A27" s="4" t="s">
        <v>814</v>
      </c>
      <c r="B27" s="7" t="n">
        <v>7967</v>
      </c>
      <c r="C27" s="7" t="n">
        <v>4808</v>
      </c>
    </row>
    <row r="28" spans="1:3">
      <c r="A28" s="4" t="s">
        <v>803</v>
      </c>
      <c r="B28" s="7" t="n">
        <v>3444</v>
      </c>
      <c r="C28" s="7" t="n">
        <v>3194</v>
      </c>
    </row>
    <row r="29" spans="1:3">
      <c r="A29" s="4" t="s">
        <v>819</v>
      </c>
    </row>
    <row r="30" spans="1:3">
      <c r="A30" s="3" t="s">
        <v>802</v>
      </c>
    </row>
    <row r="31" spans="1:3">
      <c r="A31" s="4" t="s">
        <v>818</v>
      </c>
      <c r="B31" s="6" t="n">
        <v>4000000</v>
      </c>
      <c r="C31" s="6" t="n">
        <v>4000000</v>
      </c>
    </row>
    <row r="32" spans="1:3">
      <c r="A32" s="4" t="s">
        <v>814</v>
      </c>
      <c r="B32" s="7" t="n">
        <v>33525</v>
      </c>
      <c r="C32" s="7" t="n">
        <v>33525</v>
      </c>
    </row>
    <row r="33" spans="1:3">
      <c r="A33" s="4" t="s">
        <v>803</v>
      </c>
      <c r="B33" s="7" t="n">
        <v>5160</v>
      </c>
      <c r="C33" s="7" t="n">
        <v>15960</v>
      </c>
    </row>
    <row r="34" spans="1:3">
      <c r="A34" s="4" t="s">
        <v>820</v>
      </c>
    </row>
    <row r="35" spans="1:3">
      <c r="A35" s="3" t="s">
        <v>802</v>
      </c>
    </row>
    <row r="36" spans="1:3">
      <c r="A36" s="4" t="s">
        <v>816</v>
      </c>
      <c r="B36" s="4" t="s">
        <v>821</v>
      </c>
      <c r="C36" s="4" t="s">
        <v>821</v>
      </c>
    </row>
    <row r="37" spans="1:3">
      <c r="A37" s="4" t="s">
        <v>818</v>
      </c>
      <c r="B37" s="6" t="n">
        <v>6000</v>
      </c>
      <c r="C37" s="6" t="n">
        <v>6000</v>
      </c>
    </row>
    <row r="38" spans="1:3">
      <c r="A38" s="4" t="s">
        <v>814</v>
      </c>
      <c r="B38" s="7" t="n">
        <v>136</v>
      </c>
      <c r="C38" s="7" t="n">
        <v>136</v>
      </c>
    </row>
    <row r="39" spans="1:3">
      <c r="A39" s="4" t="s">
        <v>803</v>
      </c>
      <c r="B39" s="7" t="n">
        <v>144</v>
      </c>
      <c r="C39" s="7" t="n">
        <v>143</v>
      </c>
    </row>
    <row r="40" spans="1:3">
      <c r="A40" s="4" t="s">
        <v>822</v>
      </c>
    </row>
    <row r="41" spans="1:3">
      <c r="A41" s="3" t="s">
        <v>802</v>
      </c>
    </row>
    <row r="42" spans="1:3">
      <c r="A42" s="4" t="s">
        <v>816</v>
      </c>
      <c r="B42" s="4" t="s">
        <v>823</v>
      </c>
      <c r="C42" s="4" t="s">
        <v>823</v>
      </c>
    </row>
    <row r="43" spans="1:3">
      <c r="A43" s="4" t="s">
        <v>818</v>
      </c>
      <c r="B43" s="6" t="n">
        <v>10000</v>
      </c>
      <c r="C43" s="6" t="n">
        <v>10000</v>
      </c>
    </row>
    <row r="44" spans="1:3">
      <c r="A44" s="4" t="s">
        <v>814</v>
      </c>
      <c r="B44" s="7" t="n">
        <v>250</v>
      </c>
      <c r="C44" s="7" t="n">
        <v>250</v>
      </c>
    </row>
    <row r="45" spans="1:3">
      <c r="A45" s="4" t="s">
        <v>803</v>
      </c>
      <c r="B45" s="7" t="n">
        <v>256</v>
      </c>
      <c r="C45" s="7" t="n">
        <v>254</v>
      </c>
    </row>
    <row r="46" spans="1:3">
      <c r="A46" s="4" t="s">
        <v>824</v>
      </c>
    </row>
    <row r="47" spans="1:3">
      <c r="A47" s="3" t="s">
        <v>802</v>
      </c>
    </row>
    <row r="48" spans="1:3">
      <c r="A48" s="4" t="s">
        <v>816</v>
      </c>
      <c r="B48" s="4" t="s">
        <v>825</v>
      </c>
      <c r="C48" s="4" t="s">
        <v>825</v>
      </c>
    </row>
    <row r="49" spans="1:3">
      <c r="A49" s="4" t="s">
        <v>818</v>
      </c>
      <c r="B49" s="6" t="n">
        <v>10000</v>
      </c>
      <c r="C49" s="6" t="n">
        <v>3000</v>
      </c>
    </row>
    <row r="50" spans="1:3">
      <c r="A50" s="4" t="s">
        <v>814</v>
      </c>
      <c r="B50" s="7" t="n">
        <v>232</v>
      </c>
      <c r="C50" s="7" t="n">
        <v>71</v>
      </c>
    </row>
    <row r="51" spans="1:3">
      <c r="A51" s="4" t="s">
        <v>803</v>
      </c>
      <c r="B51" s="7" t="n">
        <v>261</v>
      </c>
      <c r="C51" s="7" t="n">
        <v>86</v>
      </c>
    </row>
    <row r="52" spans="1:3">
      <c r="A52" s="4" t="s">
        <v>826</v>
      </c>
    </row>
    <row r="53" spans="1:3">
      <c r="A53" s="3" t="s">
        <v>802</v>
      </c>
    </row>
    <row r="54" spans="1:3">
      <c r="A54" s="4" t="s">
        <v>816</v>
      </c>
      <c r="B54" s="4" t="s">
        <v>827</v>
      </c>
      <c r="C54" s="4" t="s">
        <v>827</v>
      </c>
    </row>
    <row r="55" spans="1:3">
      <c r="A55" s="4" t="s">
        <v>818</v>
      </c>
      <c r="B55" s="6" t="n">
        <v>60000</v>
      </c>
      <c r="C55" s="6" t="n">
        <v>41000</v>
      </c>
    </row>
    <row r="56" spans="1:3">
      <c r="A56" s="4" t="s">
        <v>814</v>
      </c>
      <c r="B56" s="7" t="n">
        <v>1301</v>
      </c>
      <c r="C56" s="7" t="n">
        <v>872</v>
      </c>
    </row>
    <row r="57" spans="1:3">
      <c r="A57" s="4" t="s">
        <v>803</v>
      </c>
      <c r="B57" s="7" t="n">
        <v>1547</v>
      </c>
      <c r="C57" s="7" t="n">
        <v>1006</v>
      </c>
    </row>
    <row r="58" spans="1:3">
      <c r="A58" s="4" t="s">
        <v>828</v>
      </c>
    </row>
    <row r="59" spans="1:3">
      <c r="A59" s="3" t="s">
        <v>802</v>
      </c>
    </row>
    <row r="60" spans="1:3">
      <c r="A60" s="4" t="s">
        <v>816</v>
      </c>
      <c r="B60" s="4" t="s">
        <v>829</v>
      </c>
    </row>
    <row r="61" spans="1:3">
      <c r="A61" s="4" t="s">
        <v>818</v>
      </c>
      <c r="B61" s="6" t="n">
        <v>120000</v>
      </c>
    </row>
    <row r="62" spans="1:3">
      <c r="A62" s="4" t="s">
        <v>814</v>
      </c>
      <c r="B62" s="7" t="n">
        <v>2150</v>
      </c>
    </row>
    <row r="63" spans="1:3">
      <c r="A63" s="4" t="s">
        <v>803</v>
      </c>
      <c r="B63" s="7" t="n">
        <v>2431</v>
      </c>
    </row>
    <row r="64" spans="1:3">
      <c r="A64" s="4" t="s">
        <v>830</v>
      </c>
    </row>
    <row r="65" spans="1:3">
      <c r="A65" s="3" t="s">
        <v>802</v>
      </c>
    </row>
    <row r="66" spans="1:3">
      <c r="A66" s="4" t="s">
        <v>816</v>
      </c>
      <c r="B66" s="4" t="s">
        <v>817</v>
      </c>
    </row>
    <row r="67" spans="1:3">
      <c r="A67" s="4" t="s">
        <v>818</v>
      </c>
      <c r="B67" s="6" t="n">
        <v>120000</v>
      </c>
    </row>
    <row r="68" spans="1:3">
      <c r="A68" s="4" t="s">
        <v>814</v>
      </c>
      <c r="B68" s="7" t="n">
        <v>2216</v>
      </c>
    </row>
    <row r="69" spans="1:3">
      <c r="A69" s="4" t="s">
        <v>803</v>
      </c>
      <c r="B69" s="7" t="n">
        <v>2484</v>
      </c>
    </row>
    <row r="70" spans="1:3">
      <c r="A70" s="4" t="s">
        <v>831</v>
      </c>
    </row>
    <row r="71" spans="1:3">
      <c r="A71" s="3" t="s">
        <v>802</v>
      </c>
    </row>
    <row r="72" spans="1:3">
      <c r="A72" s="4" t="s">
        <v>818</v>
      </c>
      <c r="B72" s="6" t="n">
        <v>1800000</v>
      </c>
      <c r="C72" s="6" t="n">
        <v>200000</v>
      </c>
    </row>
    <row r="73" spans="1:3">
      <c r="A73" s="4" t="s">
        <v>814</v>
      </c>
      <c r="B73" s="7" t="n">
        <v>13443</v>
      </c>
      <c r="C73" s="7" t="n">
        <v>1993</v>
      </c>
    </row>
    <row r="74" spans="1:3">
      <c r="A74" s="4" t="s">
        <v>803</v>
      </c>
      <c r="B74" s="7" t="n">
        <v>10296</v>
      </c>
      <c r="C74" s="7" t="n">
        <v>1892</v>
      </c>
    </row>
    <row r="75" spans="1:3">
      <c r="A75" s="4" t="s">
        <v>832</v>
      </c>
    </row>
    <row r="76" spans="1:3">
      <c r="A76" s="3" t="s">
        <v>802</v>
      </c>
    </row>
    <row r="77" spans="1:3">
      <c r="A77" s="4" t="s">
        <v>816</v>
      </c>
      <c r="B77" s="4" t="s">
        <v>825</v>
      </c>
      <c r="C77" s="4" t="s">
        <v>825</v>
      </c>
    </row>
    <row r="78" spans="1:3">
      <c r="A78" s="4" t="s">
        <v>818</v>
      </c>
      <c r="B78" s="6" t="n">
        <v>100000</v>
      </c>
      <c r="C78" s="6" t="n">
        <v>100000</v>
      </c>
    </row>
    <row r="79" spans="1:3">
      <c r="A79" s="4" t="s">
        <v>814</v>
      </c>
      <c r="B79" s="7" t="n">
        <v>2500</v>
      </c>
      <c r="C79" s="7" t="n">
        <v>2500</v>
      </c>
    </row>
    <row r="80" spans="1:3">
      <c r="A80" s="4" t="s">
        <v>803</v>
      </c>
      <c r="B80" s="7" t="n">
        <v>2600</v>
      </c>
      <c r="C80" s="7" t="n">
        <v>2626</v>
      </c>
    </row>
    <row r="81" spans="1:3">
      <c r="A81" s="4" t="s">
        <v>833</v>
      </c>
    </row>
    <row r="82" spans="1:3">
      <c r="A82" s="3" t="s">
        <v>802</v>
      </c>
    </row>
    <row r="83" spans="1:3">
      <c r="A83" s="4" t="s">
        <v>818</v>
      </c>
      <c r="B83" s="6" t="n">
        <v>1257000</v>
      </c>
      <c r="C83" s="6" t="n">
        <v>1188000</v>
      </c>
    </row>
    <row r="84" spans="1:3">
      <c r="A84" s="4" t="s">
        <v>814</v>
      </c>
      <c r="B84" s="7" t="n">
        <v>12935</v>
      </c>
      <c r="C84" s="7" t="n">
        <v>12061</v>
      </c>
    </row>
    <row r="85" spans="1:3">
      <c r="A85" s="4" t="s">
        <v>803</v>
      </c>
      <c r="B85" s="7" t="n">
        <v>17693</v>
      </c>
      <c r="C85" s="7" t="n">
        <v>18584</v>
      </c>
    </row>
    <row r="86" spans="1:3">
      <c r="A86" s="4" t="s">
        <v>834</v>
      </c>
    </row>
    <row r="87" spans="1:3">
      <c r="A87" s="3" t="s">
        <v>802</v>
      </c>
    </row>
    <row r="88" spans="1:3">
      <c r="A88" s="4" t="s">
        <v>818</v>
      </c>
      <c r="B88" s="6" t="n">
        <v>1000000</v>
      </c>
      <c r="C88" s="6" t="n">
        <v>700000</v>
      </c>
    </row>
    <row r="89" spans="1:3">
      <c r="A89" s="4" t="s">
        <v>814</v>
      </c>
      <c r="B89" s="7" t="n">
        <v>8478</v>
      </c>
      <c r="C89" s="7" t="n">
        <v>6419</v>
      </c>
    </row>
    <row r="90" spans="1:3">
      <c r="A90" s="4" t="s">
        <v>803</v>
      </c>
      <c r="B90" s="7" t="n">
        <v>8460</v>
      </c>
      <c r="C90" s="7" t="n">
        <v>5593</v>
      </c>
    </row>
    <row r="91" spans="1:3">
      <c r="A91" s="4" t="s">
        <v>835</v>
      </c>
    </row>
    <row r="92" spans="1:3">
      <c r="A92" s="3" t="s">
        <v>802</v>
      </c>
    </row>
    <row r="93" spans="1:3">
      <c r="A93" s="4" t="s">
        <v>818</v>
      </c>
      <c r="B93" s="6" t="n">
        <v>700000</v>
      </c>
      <c r="C93" s="6" t="n">
        <v>100000</v>
      </c>
    </row>
    <row r="94" spans="1:3">
      <c r="A94" s="4" t="s">
        <v>814</v>
      </c>
      <c r="B94" s="7" t="n">
        <v>13789</v>
      </c>
      <c r="C94" s="7" t="n">
        <v>2117</v>
      </c>
    </row>
    <row r="95" spans="1:3">
      <c r="A95" s="4" t="s">
        <v>803</v>
      </c>
      <c r="B95" s="7" t="n">
        <v>14875</v>
      </c>
      <c r="C95" s="7" t="n">
        <v>2301</v>
      </c>
    </row>
    <row r="96" spans="1:3">
      <c r="A96" s="4" t="s">
        <v>836</v>
      </c>
    </row>
    <row r="97" spans="1:3">
      <c r="A97" s="3" t="s">
        <v>802</v>
      </c>
    </row>
    <row r="98" spans="1:3">
      <c r="A98" s="4" t="s">
        <v>818</v>
      </c>
      <c r="B98" s="6" t="n">
        <v>1700000</v>
      </c>
      <c r="C98" s="6" t="n">
        <v>1200000</v>
      </c>
    </row>
    <row r="99" spans="1:3">
      <c r="A99" s="4" t="s">
        <v>814</v>
      </c>
      <c r="B99" s="7" t="n">
        <v>27937</v>
      </c>
      <c r="C99" s="7" t="n">
        <v>20338</v>
      </c>
    </row>
    <row r="100" spans="1:3">
      <c r="A100" s="4" t="s">
        <v>803</v>
      </c>
      <c r="B100" s="7" t="n">
        <v>35496</v>
      </c>
      <c r="C100" s="7" t="n">
        <v>20088</v>
      </c>
    </row>
    <row r="101" spans="1:3">
      <c r="A101" s="4" t="s">
        <v>837</v>
      </c>
    </row>
    <row r="102" spans="1:3">
      <c r="A102" s="3" t="s">
        <v>802</v>
      </c>
    </row>
    <row r="103" spans="1:3">
      <c r="A103" s="4" t="s">
        <v>818</v>
      </c>
      <c r="B103" s="6" t="n">
        <v>659000</v>
      </c>
    </row>
    <row r="104" spans="1:3">
      <c r="A104" s="4" t="s">
        <v>814</v>
      </c>
      <c r="B104" s="7" t="n">
        <v>37892</v>
      </c>
    </row>
    <row r="105" spans="1:3">
      <c r="A105" s="4" t="s">
        <v>803</v>
      </c>
      <c r="B105" s="7" t="n">
        <v>20192</v>
      </c>
    </row>
    <row r="106" spans="1:3">
      <c r="A106" s="4" t="s">
        <v>838</v>
      </c>
    </row>
    <row r="107" spans="1:3">
      <c r="A107" s="3" t="s">
        <v>802</v>
      </c>
    </row>
    <row r="108" spans="1:3">
      <c r="A108" s="4" t="s">
        <v>818</v>
      </c>
      <c r="B108" s="6" t="n">
        <v>1100000</v>
      </c>
      <c r="C108" s="6" t="n">
        <v>900000</v>
      </c>
    </row>
    <row r="109" spans="1:3">
      <c r="A109" s="4" t="s">
        <v>814</v>
      </c>
      <c r="B109" s="7" t="n">
        <v>17871</v>
      </c>
      <c r="C109" s="7" t="n">
        <v>15463</v>
      </c>
    </row>
    <row r="110" spans="1:3">
      <c r="A110" s="4" t="s">
        <v>803</v>
      </c>
      <c r="B110" s="7" t="n">
        <v>10181</v>
      </c>
      <c r="C110" s="7" t="n">
        <v>15804</v>
      </c>
    </row>
    <row r="111" spans="1:3">
      <c r="A111" s="4" t="s">
        <v>839</v>
      </c>
    </row>
    <row r="112" spans="1:3">
      <c r="A112" s="3" t="s">
        <v>802</v>
      </c>
    </row>
    <row r="113" spans="1:3">
      <c r="A113" s="4" t="s">
        <v>818</v>
      </c>
      <c r="B113" s="6" t="n">
        <v>600000</v>
      </c>
    </row>
    <row r="114" spans="1:3">
      <c r="A114" s="4" t="s">
        <v>814</v>
      </c>
      <c r="B114" s="7" t="n">
        <v>12300</v>
      </c>
    </row>
    <row r="115" spans="1:3">
      <c r="A115" s="4" t="s">
        <v>803</v>
      </c>
      <c r="B115" s="7" t="n">
        <v>9288</v>
      </c>
    </row>
    <row r="116" spans="1:3">
      <c r="A116" s="4" t="s">
        <v>840</v>
      </c>
    </row>
    <row r="117" spans="1:3">
      <c r="A117" s="3" t="s">
        <v>802</v>
      </c>
    </row>
    <row r="118" spans="1:3">
      <c r="A118" s="4" t="s">
        <v>818</v>
      </c>
      <c r="B118" s="6" t="n">
        <v>3500000</v>
      </c>
      <c r="C118" s="6" t="n">
        <v>3100000</v>
      </c>
    </row>
    <row r="119" spans="1:3">
      <c r="A119" s="4" t="s">
        <v>814</v>
      </c>
      <c r="B119" s="7" t="n">
        <v>27891</v>
      </c>
      <c r="C119" s="7" t="n">
        <v>25016</v>
      </c>
    </row>
    <row r="120" spans="1:3">
      <c r="A120" s="4" t="s">
        <v>803</v>
      </c>
      <c r="B120" s="7" t="n">
        <v>34230</v>
      </c>
      <c r="C120" s="7" t="n">
        <v>22506</v>
      </c>
    </row>
    <row r="121" spans="1:3">
      <c r="A121" s="4" t="s">
        <v>841</v>
      </c>
    </row>
    <row r="122" spans="1:3">
      <c r="A122" s="3" t="s">
        <v>802</v>
      </c>
    </row>
    <row r="123" spans="1:3">
      <c r="A123" s="4" t="s">
        <v>818</v>
      </c>
      <c r="B123" s="6" t="n">
        <v>1500000</v>
      </c>
      <c r="C123" s="6" t="n">
        <v>1300000</v>
      </c>
    </row>
    <row r="124" spans="1:3">
      <c r="A124" s="4" t="s">
        <v>814</v>
      </c>
      <c r="B124" s="7" t="n">
        <v>11860</v>
      </c>
      <c r="C124" s="7" t="n">
        <v>10542</v>
      </c>
    </row>
    <row r="125" spans="1:3">
      <c r="A125" s="4" t="s">
        <v>803</v>
      </c>
      <c r="B125" s="7" t="n">
        <v>6210</v>
      </c>
      <c r="C125" s="7" t="n">
        <v>9490</v>
      </c>
    </row>
    <row r="126" spans="1:3">
      <c r="A126" s="4" t="s">
        <v>842</v>
      </c>
    </row>
    <row r="127" spans="1:3">
      <c r="A127" s="3" t="s">
        <v>802</v>
      </c>
    </row>
    <row r="128" spans="1:3">
      <c r="A128" s="4" t="s">
        <v>818</v>
      </c>
      <c r="C128" s="6" t="n">
        <v>1580000</v>
      </c>
    </row>
    <row r="129" spans="1:3">
      <c r="A129" s="4" t="s">
        <v>814</v>
      </c>
      <c r="C129" s="7" t="n">
        <v>26156</v>
      </c>
    </row>
    <row r="130" spans="1:3">
      <c r="A130" s="4" t="s">
        <v>803</v>
      </c>
      <c r="C130" s="7" t="n">
        <v>17838</v>
      </c>
    </row>
    <row r="131" spans="1:3">
      <c r="A131" s="4" t="s">
        <v>843</v>
      </c>
    </row>
    <row r="132" spans="1:3">
      <c r="A132" s="3" t="s">
        <v>802</v>
      </c>
    </row>
    <row r="133" spans="1:3">
      <c r="A133" s="4" t="s">
        <v>818</v>
      </c>
      <c r="C133" s="6" t="n">
        <v>800000</v>
      </c>
    </row>
    <row r="134" spans="1:3">
      <c r="A134" s="4" t="s">
        <v>814</v>
      </c>
      <c r="C134" s="7" t="n">
        <v>17395</v>
      </c>
    </row>
    <row r="135" spans="1:3">
      <c r="A135" s="4" t="s">
        <v>803</v>
      </c>
      <c r="C135" s="7" t="n">
        <v>175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9</v>
      </c>
      <c r="D2" s="2" t="s">
        <v>120</v>
      </c>
    </row>
    <row r="3" spans="1:4">
      <c r="A3" s="3" t="s">
        <v>234</v>
      </c>
    </row>
    <row r="4" spans="1:4">
      <c r="A4" s="4" t="s">
        <v>845</v>
      </c>
      <c r="B4" s="7" t="n">
        <v>185250</v>
      </c>
      <c r="C4" s="7" t="n">
        <v>154921</v>
      </c>
    </row>
    <row r="5" spans="1:4">
      <c r="A5" s="4" t="s">
        <v>846</v>
      </c>
      <c r="B5" s="4" t="s">
        <v>847</v>
      </c>
    </row>
    <row r="6" spans="1:4">
      <c r="A6" s="4" t="s">
        <v>848</v>
      </c>
      <c r="B6" s="4" t="s">
        <v>767</v>
      </c>
    </row>
    <row r="7" spans="1:4">
      <c r="A7" s="4" t="s">
        <v>849</v>
      </c>
      <c r="B7" s="7" t="n">
        <v>2100000</v>
      </c>
    </row>
    <row r="8" spans="1:4">
      <c r="A8" s="4" t="s">
        <v>850</v>
      </c>
      <c r="B8" s="7" t="n">
        <v>185300</v>
      </c>
    </row>
    <row r="9" spans="1:4">
      <c r="A9" s="4" t="s">
        <v>848</v>
      </c>
      <c r="B9" s="4" t="s">
        <v>433</v>
      </c>
    </row>
    <row r="10" spans="1:4">
      <c r="A10" s="4" t="s">
        <v>851</v>
      </c>
      <c r="C10" s="6" t="n">
        <v>2600</v>
      </c>
      <c r="D10" s="7" t="n">
        <v>17300</v>
      </c>
    </row>
    <row r="11" spans="1:4">
      <c r="A11" s="4" t="s">
        <v>852</v>
      </c>
      <c r="B11" s="7" t="n">
        <v>15100</v>
      </c>
      <c r="C11" s="7" t="n">
        <v>13100</v>
      </c>
      <c r="D11" s="7" t="n">
        <v>6900</v>
      </c>
    </row>
    <row r="12" spans="1:4">
      <c r="A12" s="4" t="s">
        <v>853</v>
      </c>
      <c r="B12" s="6" t="n">
        <v>55000</v>
      </c>
    </row>
    <row r="13" spans="1:4">
      <c r="A13" s="4" t="s">
        <v>854</v>
      </c>
      <c r="B13" s="6" t="n">
        <v>49400</v>
      </c>
    </row>
    <row r="14" spans="1:4">
      <c r="A14" s="4" t="s">
        <v>855</v>
      </c>
    </row>
    <row r="15" spans="1:4">
      <c r="A15" s="3" t="s">
        <v>234</v>
      </c>
    </row>
    <row r="16" spans="1:4">
      <c r="A16" s="4" t="s">
        <v>854</v>
      </c>
      <c r="B16" s="7" t="n">
        <v>24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4"/>
    <col customWidth="1" max="5" min="5" width="34"/>
    <col customWidth="1" max="6" min="6" width="36"/>
    <col customWidth="1" max="7" min="7" width="37"/>
    <col customWidth="1" max="8" min="8" width="37"/>
    <col customWidth="1" max="9" min="9" width="12"/>
  </cols>
  <sheetData>
    <row r="1" spans="1:9">
      <c r="A1" s="1" t="s">
        <v>161</v>
      </c>
      <c r="C1" s="2" t="s">
        <v>58</v>
      </c>
      <c r="D1" s="2" t="s">
        <v>162</v>
      </c>
      <c r="E1" s="2" t="s">
        <v>65</v>
      </c>
      <c r="F1" s="2" t="s">
        <v>163</v>
      </c>
      <c r="G1" s="2" t="s">
        <v>164</v>
      </c>
      <c r="H1" s="2" t="s">
        <v>165</v>
      </c>
      <c r="I1" s="2" t="s">
        <v>166</v>
      </c>
    </row>
    <row r="2" spans="1:9">
      <c r="A2" s="4" t="s">
        <v>167</v>
      </c>
      <c r="C2" s="7" t="n">
        <v>689</v>
      </c>
      <c r="D2" s="7" t="n">
        <v>57500</v>
      </c>
      <c r="E2" s="7" t="n">
        <v>135000</v>
      </c>
      <c r="F2" s="7" t="n">
        <v>391727</v>
      </c>
      <c r="G2" s="7" t="n">
        <v>0</v>
      </c>
      <c r="H2" s="7" t="n">
        <v>12942</v>
      </c>
      <c r="I2" s="7" t="n">
        <v>597858</v>
      </c>
    </row>
    <row r="3" spans="1:9">
      <c r="A3" s="4" t="s">
        <v>168</v>
      </c>
      <c r="B3" s="4" t="s">
        <v>169</v>
      </c>
      <c r="C3" s="6" t="n">
        <v>67</v>
      </c>
      <c r="D3" s="6" t="n">
        <v>0</v>
      </c>
      <c r="E3" s="6" t="n">
        <v>0</v>
      </c>
      <c r="F3" s="6" t="n">
        <v>91865</v>
      </c>
      <c r="G3" s="6" t="n">
        <v>0</v>
      </c>
      <c r="H3" s="6" t="n">
        <v>0</v>
      </c>
      <c r="I3" s="6" t="n">
        <v>91932</v>
      </c>
    </row>
    <row r="4" spans="1:9">
      <c r="A4" s="4" t="s">
        <v>170</v>
      </c>
      <c r="C4" s="6" t="n">
        <v>0</v>
      </c>
      <c r="D4" s="6" t="n">
        <v>0</v>
      </c>
      <c r="E4" s="6" t="n">
        <v>75000</v>
      </c>
      <c r="F4" s="6" t="n">
        <v>-3997</v>
      </c>
      <c r="G4" s="6" t="n">
        <v>0</v>
      </c>
      <c r="H4" s="6" t="n">
        <v>0</v>
      </c>
      <c r="I4" s="6" t="n">
        <v>71003</v>
      </c>
    </row>
    <row r="5" spans="1:9">
      <c r="A5" s="4" t="s">
        <v>171</v>
      </c>
      <c r="C5" s="6" t="n">
        <v>0</v>
      </c>
      <c r="D5" s="6" t="n">
        <v>0</v>
      </c>
      <c r="E5" s="6" t="n">
        <v>35986</v>
      </c>
      <c r="F5" s="6" t="n">
        <v>-256</v>
      </c>
      <c r="G5" s="6" t="n">
        <v>0</v>
      </c>
      <c r="H5" s="6" t="n">
        <v>0</v>
      </c>
      <c r="I5" s="6" t="n">
        <v>35730</v>
      </c>
    </row>
    <row r="6" spans="1:9">
      <c r="A6" s="4" t="s">
        <v>172</v>
      </c>
      <c r="C6" s="6" t="n">
        <v>0</v>
      </c>
      <c r="D6" s="6" t="n">
        <v>-57500</v>
      </c>
      <c r="E6" s="6" t="n">
        <v>0</v>
      </c>
      <c r="F6" s="6" t="n">
        <v>2467</v>
      </c>
      <c r="G6" s="6" t="n">
        <v>-2467</v>
      </c>
      <c r="H6" s="6" t="n">
        <v>0</v>
      </c>
      <c r="I6" s="6" t="n">
        <v>-57500</v>
      </c>
    </row>
    <row r="7" spans="1:9">
      <c r="A7" s="4" t="s">
        <v>173</v>
      </c>
      <c r="C7" s="6" t="n">
        <v>0</v>
      </c>
      <c r="D7" s="6" t="n">
        <v>0</v>
      </c>
      <c r="E7" s="6" t="n">
        <v>0</v>
      </c>
      <c r="F7" s="6" t="n">
        <v>469</v>
      </c>
      <c r="G7" s="6" t="n">
        <v>0</v>
      </c>
      <c r="H7" s="6" t="n">
        <v>0</v>
      </c>
      <c r="I7" s="6" t="n">
        <v>469</v>
      </c>
    </row>
    <row r="8" spans="1:9">
      <c r="A8" s="4" t="s">
        <v>174</v>
      </c>
      <c r="C8" s="6" t="n">
        <v>0</v>
      </c>
      <c r="D8" s="6" t="n">
        <v>0</v>
      </c>
      <c r="E8" s="6" t="n">
        <v>0</v>
      </c>
      <c r="F8" s="6" t="n">
        <v>0</v>
      </c>
      <c r="G8" s="6" t="n">
        <v>0</v>
      </c>
      <c r="H8" s="6" t="n">
        <v>0</v>
      </c>
      <c r="I8" s="6" t="n">
        <v>0</v>
      </c>
    </row>
    <row r="9" spans="1:9">
      <c r="A9" s="4" t="s">
        <v>175</v>
      </c>
      <c r="C9" s="6" t="n">
        <v>0</v>
      </c>
      <c r="D9" s="6" t="n">
        <v>0</v>
      </c>
      <c r="E9" s="6" t="n">
        <v>0</v>
      </c>
      <c r="F9" s="6" t="n">
        <v>625</v>
      </c>
      <c r="G9" s="6" t="n">
        <v>0</v>
      </c>
      <c r="H9" s="6" t="n">
        <v>0</v>
      </c>
      <c r="I9" s="6" t="n">
        <v>625</v>
      </c>
    </row>
    <row r="10" spans="1:9">
      <c r="A10" s="4" t="s">
        <v>176</v>
      </c>
      <c r="C10" s="6" t="n">
        <v>0</v>
      </c>
      <c r="D10" s="6" t="n">
        <v>0</v>
      </c>
      <c r="E10" s="6" t="n">
        <v>0</v>
      </c>
      <c r="F10" s="6" t="n">
        <v>-23347</v>
      </c>
      <c r="G10" s="6" t="n">
        <v>-22942</v>
      </c>
      <c r="H10" s="6" t="n">
        <v>0</v>
      </c>
      <c r="I10" s="6" t="n">
        <v>-46289</v>
      </c>
    </row>
    <row r="11" spans="1:9">
      <c r="A11" s="4" t="s">
        <v>147</v>
      </c>
      <c r="C11" s="6" t="n">
        <v>0</v>
      </c>
      <c r="D11" s="6" t="n">
        <v>0</v>
      </c>
      <c r="E11" s="6" t="n">
        <v>0</v>
      </c>
      <c r="F11" s="6" t="n">
        <v>0</v>
      </c>
      <c r="G11" s="6" t="n">
        <v>40271</v>
      </c>
      <c r="H11" s="6" t="n">
        <v>0</v>
      </c>
      <c r="I11" s="6" t="n">
        <v>40271</v>
      </c>
    </row>
    <row r="12" spans="1:9">
      <c r="A12" s="4" t="s">
        <v>177</v>
      </c>
      <c r="C12" s="6" t="n">
        <v>0</v>
      </c>
      <c r="D12" s="6" t="n">
        <v>0</v>
      </c>
      <c r="E12" s="6" t="n">
        <v>0</v>
      </c>
      <c r="F12" s="6" t="n">
        <v>0</v>
      </c>
      <c r="G12" s="6" t="n">
        <v>-14862</v>
      </c>
      <c r="H12" s="6" t="n">
        <v>0</v>
      </c>
      <c r="I12" s="6" t="n">
        <v>-14862</v>
      </c>
    </row>
    <row r="13" spans="1:9">
      <c r="A13" s="4" t="s">
        <v>178</v>
      </c>
      <c r="C13" s="6" t="n">
        <v>0</v>
      </c>
      <c r="D13" s="6" t="n">
        <v>0</v>
      </c>
      <c r="E13" s="6" t="n">
        <v>0</v>
      </c>
      <c r="F13" s="6" t="n">
        <v>0</v>
      </c>
      <c r="G13" s="6" t="n">
        <v>0</v>
      </c>
      <c r="H13" s="6" t="n">
        <v>-6371</v>
      </c>
      <c r="I13" s="6" t="n">
        <v>-6371</v>
      </c>
    </row>
    <row r="14" spans="1:9">
      <c r="A14" s="4" t="s">
        <v>179</v>
      </c>
      <c r="C14" s="6" t="n">
        <v>756</v>
      </c>
      <c r="D14" s="6" t="n">
        <v>0</v>
      </c>
      <c r="E14" s="6" t="n">
        <v>245986</v>
      </c>
      <c r="F14" s="6" t="n">
        <v>459553</v>
      </c>
      <c r="G14" s="6" t="n">
        <v>0</v>
      </c>
      <c r="H14" s="6" t="n">
        <v>6571</v>
      </c>
      <c r="I14" s="6" t="n">
        <v>712866</v>
      </c>
    </row>
    <row r="15" spans="1:9">
      <c r="A15" s="4" t="s">
        <v>168</v>
      </c>
      <c r="B15" s="4" t="s">
        <v>169</v>
      </c>
      <c r="C15" s="6" t="n">
        <v>58</v>
      </c>
      <c r="D15" s="6" t="n">
        <v>0</v>
      </c>
      <c r="E15" s="6" t="n">
        <v>0</v>
      </c>
      <c r="F15" s="6" t="n">
        <v>89970</v>
      </c>
      <c r="G15" s="6" t="n">
        <v>0</v>
      </c>
      <c r="H15" s="6" t="n">
        <v>0</v>
      </c>
      <c r="I15" s="6" t="n">
        <v>90028</v>
      </c>
    </row>
    <row r="16" spans="1:9">
      <c r="A16" s="4" t="s">
        <v>171</v>
      </c>
      <c r="C16" s="6" t="n">
        <v>0</v>
      </c>
      <c r="D16" s="6" t="n">
        <v>0</v>
      </c>
      <c r="E16" s="6" t="n">
        <v>41214</v>
      </c>
      <c r="F16" s="6" t="n">
        <v>-1120</v>
      </c>
      <c r="G16" s="6" t="n">
        <v>0</v>
      </c>
      <c r="H16" s="6" t="n">
        <v>0</v>
      </c>
      <c r="I16" s="6" t="n">
        <v>40094</v>
      </c>
    </row>
    <row r="17" spans="1:9">
      <c r="A17" s="4" t="s">
        <v>173</v>
      </c>
      <c r="C17" s="6" t="n">
        <v>1</v>
      </c>
      <c r="D17" s="6" t="n">
        <v>0</v>
      </c>
      <c r="E17" s="6" t="n">
        <v>0</v>
      </c>
      <c r="F17" s="6" t="n">
        <v>569</v>
      </c>
      <c r="G17" s="6" t="n">
        <v>0</v>
      </c>
      <c r="H17" s="6" t="n">
        <v>0</v>
      </c>
      <c r="I17" s="6" t="n">
        <v>570</v>
      </c>
    </row>
    <row r="18" spans="1:9">
      <c r="A18" s="4" t="s">
        <v>174</v>
      </c>
      <c r="C18" s="6" t="n">
        <v>0</v>
      </c>
      <c r="D18" s="6" t="n">
        <v>0</v>
      </c>
      <c r="E18" s="6" t="n">
        <v>0</v>
      </c>
      <c r="F18" s="6" t="n">
        <v>0</v>
      </c>
      <c r="G18" s="6" t="n">
        <v>0</v>
      </c>
      <c r="H18" s="6" t="n">
        <v>0</v>
      </c>
      <c r="I18" s="6" t="n">
        <v>0</v>
      </c>
    </row>
    <row r="19" spans="1:9">
      <c r="A19" s="4" t="s">
        <v>175</v>
      </c>
      <c r="C19" s="6" t="n">
        <v>0</v>
      </c>
      <c r="D19" s="6" t="n">
        <v>0</v>
      </c>
      <c r="E19" s="6" t="n">
        <v>0</v>
      </c>
      <c r="F19" s="6" t="n">
        <v>434</v>
      </c>
      <c r="G19" s="6" t="n">
        <v>0</v>
      </c>
      <c r="H19" s="6" t="n">
        <v>0</v>
      </c>
      <c r="I19" s="6" t="n">
        <v>434</v>
      </c>
    </row>
    <row r="20" spans="1:9">
      <c r="A20" s="4" t="s">
        <v>180</v>
      </c>
      <c r="C20" s="6" t="n">
        <v>0</v>
      </c>
      <c r="D20" s="6" t="n">
        <v>0</v>
      </c>
      <c r="E20" s="6" t="n">
        <v>0</v>
      </c>
      <c r="F20" s="6" t="n">
        <v>0</v>
      </c>
      <c r="G20" s="6" t="n">
        <v>-17191</v>
      </c>
      <c r="H20" s="6" t="n">
        <v>0</v>
      </c>
      <c r="I20" s="6" t="n">
        <v>-17191</v>
      </c>
    </row>
    <row r="21" spans="1:9">
      <c r="A21" s="4" t="s">
        <v>181</v>
      </c>
      <c r="C21" s="6" t="n">
        <v>0</v>
      </c>
      <c r="D21" s="6" t="n">
        <v>0</v>
      </c>
      <c r="E21" s="6" t="n">
        <v>0</v>
      </c>
      <c r="F21" s="6" t="n">
        <v>-14771</v>
      </c>
      <c r="G21" s="6" t="n">
        <v>-38815</v>
      </c>
      <c r="H21" s="6" t="n">
        <v>0</v>
      </c>
      <c r="I21" s="6" t="n">
        <v>-53586</v>
      </c>
    </row>
    <row r="22" spans="1:9">
      <c r="A22" s="4" t="s">
        <v>147</v>
      </c>
      <c r="C22" s="6" t="n">
        <v>0</v>
      </c>
      <c r="D22" s="6" t="n">
        <v>0</v>
      </c>
      <c r="E22" s="6" t="n">
        <v>0</v>
      </c>
      <c r="F22" s="6" t="n">
        <v>0</v>
      </c>
      <c r="G22" s="6" t="n">
        <v>56006</v>
      </c>
      <c r="H22" s="6" t="n">
        <v>0</v>
      </c>
      <c r="I22" s="6" t="n">
        <v>56006</v>
      </c>
    </row>
    <row r="23" spans="1:9">
      <c r="A23" s="4" t="s">
        <v>178</v>
      </c>
      <c r="C23" s="6" t="n">
        <v>0</v>
      </c>
      <c r="D23" s="6" t="n">
        <v>0</v>
      </c>
      <c r="E23" s="6" t="n">
        <v>0</v>
      </c>
      <c r="F23" s="6" t="n">
        <v>0</v>
      </c>
      <c r="G23" s="6" t="n">
        <v>0</v>
      </c>
      <c r="H23" s="6" t="n">
        <v>-31315</v>
      </c>
      <c r="I23" s="6" t="n">
        <v>-31315</v>
      </c>
    </row>
    <row r="24" spans="1:9">
      <c r="A24" s="4" t="s">
        <v>182</v>
      </c>
      <c r="C24" s="6" t="n">
        <v>815</v>
      </c>
      <c r="D24" s="6" t="n">
        <v>0</v>
      </c>
      <c r="E24" s="6" t="n">
        <v>287200</v>
      </c>
      <c r="F24" s="6" t="n">
        <v>534635</v>
      </c>
      <c r="G24" s="6" t="n">
        <v>0</v>
      </c>
      <c r="H24" s="6" t="n">
        <v>-24744</v>
      </c>
      <c r="I24" s="6" t="n">
        <v>797906</v>
      </c>
    </row>
    <row r="25" spans="1:9">
      <c r="A25" s="4" t="s">
        <v>183</v>
      </c>
      <c r="C25" s="6" t="n">
        <v>0</v>
      </c>
      <c r="D25" s="6" t="n">
        <v>0</v>
      </c>
      <c r="E25" s="6" t="n">
        <v>0</v>
      </c>
      <c r="F25" s="6" t="n">
        <v>0</v>
      </c>
      <c r="G25" s="6" t="n">
        <v>-24744</v>
      </c>
      <c r="H25" s="6" t="n">
        <v>24744</v>
      </c>
      <c r="I25" s="6" t="n">
        <v>0</v>
      </c>
    </row>
    <row r="26" spans="1:9">
      <c r="A26" s="4" t="s">
        <v>184</v>
      </c>
      <c r="C26" s="6" t="n">
        <v>92</v>
      </c>
      <c r="D26" s="6" t="n">
        <v>0</v>
      </c>
      <c r="E26" s="6" t="n">
        <v>0</v>
      </c>
      <c r="F26" s="6" t="n">
        <v>132246</v>
      </c>
      <c r="G26" s="6" t="n">
        <v>0</v>
      </c>
      <c r="H26" s="6" t="n">
        <v>0</v>
      </c>
      <c r="I26" s="6" t="n">
        <v>132338</v>
      </c>
    </row>
    <row r="27" spans="1:9">
      <c r="A27" s="4" t="s">
        <v>168</v>
      </c>
      <c r="B27" s="4" t="s">
        <v>169</v>
      </c>
      <c r="C27" s="6" t="n">
        <v>56</v>
      </c>
      <c r="D27" s="6" t="n">
        <v>0</v>
      </c>
      <c r="E27" s="6" t="n">
        <v>0</v>
      </c>
      <c r="F27" s="6" t="n">
        <v>73909</v>
      </c>
      <c r="G27" s="6" t="n">
        <v>0</v>
      </c>
      <c r="H27" s="6" t="n">
        <v>0</v>
      </c>
      <c r="I27" s="6" t="n">
        <v>73965</v>
      </c>
    </row>
    <row r="28" spans="1:9">
      <c r="A28" s="4" t="s">
        <v>171</v>
      </c>
      <c r="C28" s="6" t="n">
        <v>0</v>
      </c>
      <c r="D28" s="6" t="n">
        <v>0</v>
      </c>
      <c r="E28" s="6" t="n">
        <v>60478</v>
      </c>
      <c r="F28" s="6" t="n">
        <v>-2279</v>
      </c>
      <c r="G28" s="6" t="n">
        <v>0</v>
      </c>
      <c r="H28" s="6" t="n">
        <v>0</v>
      </c>
      <c r="I28" s="6" t="n">
        <v>58199</v>
      </c>
    </row>
    <row r="29" spans="1:9">
      <c r="A29" s="4" t="s">
        <v>173</v>
      </c>
      <c r="C29" s="6" t="n">
        <v>1</v>
      </c>
      <c r="D29" s="6" t="n">
        <v>0</v>
      </c>
      <c r="E29" s="6" t="n">
        <v>0</v>
      </c>
      <c r="F29" s="6" t="n">
        <v>566</v>
      </c>
      <c r="G29" s="6" t="n">
        <v>0</v>
      </c>
      <c r="H29" s="6" t="n">
        <v>0</v>
      </c>
      <c r="I29" s="6" t="n">
        <v>567</v>
      </c>
    </row>
    <row r="30" spans="1:9">
      <c r="A30" s="4" t="s">
        <v>175</v>
      </c>
      <c r="C30" s="6" t="n">
        <v>0</v>
      </c>
      <c r="D30" s="6" t="n">
        <v>0</v>
      </c>
      <c r="E30" s="6" t="n">
        <v>0</v>
      </c>
      <c r="F30" s="6" t="n">
        <v>784</v>
      </c>
      <c r="G30" s="6" t="n">
        <v>0</v>
      </c>
      <c r="H30" s="6" t="n">
        <v>0</v>
      </c>
      <c r="I30" s="6" t="n">
        <v>784</v>
      </c>
    </row>
    <row r="31" spans="1:9">
      <c r="A31" s="4" t="s">
        <v>180</v>
      </c>
      <c r="C31" s="6" t="n">
        <v>0</v>
      </c>
      <c r="D31" s="6" t="n">
        <v>0</v>
      </c>
      <c r="E31" s="6" t="n">
        <v>0</v>
      </c>
      <c r="F31" s="6" t="n">
        <v>0</v>
      </c>
      <c r="G31" s="6" t="n">
        <v>-18774</v>
      </c>
      <c r="H31" s="6" t="n">
        <v>0</v>
      </c>
      <c r="I31" s="6" t="n">
        <v>-18774</v>
      </c>
    </row>
    <row r="32" spans="1:9">
      <c r="A32" s="4" t="s">
        <v>181</v>
      </c>
      <c r="C32" s="6" t="n">
        <v>0</v>
      </c>
      <c r="D32" s="6" t="n">
        <v>0</v>
      </c>
      <c r="E32" s="6" t="n">
        <v>0</v>
      </c>
      <c r="F32" s="6" t="n">
        <v>-77460</v>
      </c>
      <c r="G32" s="6" t="n">
        <v>13718</v>
      </c>
      <c r="H32" s="6" t="n">
        <v>0</v>
      </c>
      <c r="I32" s="6" t="n">
        <v>-63742</v>
      </c>
    </row>
    <row r="33" spans="1:9">
      <c r="A33" s="4" t="s">
        <v>147</v>
      </c>
      <c r="C33" s="6" t="n">
        <v>0</v>
      </c>
      <c r="D33" s="6" t="n">
        <v>0</v>
      </c>
      <c r="E33" s="6" t="n">
        <v>0</v>
      </c>
      <c r="F33" s="6" t="n">
        <v>0</v>
      </c>
      <c r="G33" s="6" t="n">
        <v>29800</v>
      </c>
      <c r="H33" s="6" t="n">
        <v>0</v>
      </c>
      <c r="I33" s="6" t="n">
        <v>29800</v>
      </c>
    </row>
    <row r="34" spans="1:9">
      <c r="A34" s="4" t="s">
        <v>185</v>
      </c>
      <c r="C34" s="7" t="n">
        <v>964</v>
      </c>
      <c r="D34" s="7" t="n">
        <v>0</v>
      </c>
      <c r="E34" s="7" t="n">
        <v>347678</v>
      </c>
      <c r="F34" s="7" t="n">
        <v>662401</v>
      </c>
      <c r="G34" s="7" t="n">
        <v>0</v>
      </c>
      <c r="H34" s="7" t="n">
        <v>0</v>
      </c>
      <c r="I34" s="7" t="n">
        <v>1011043</v>
      </c>
    </row>
    <row r="35" spans="1:9"/>
    <row r="36" spans="1:9">
      <c r="A36" s="4" t="s">
        <v>169</v>
      </c>
      <c r="B36" s="4" t="s">
        <v>186</v>
      </c>
    </row>
  </sheetData>
  <mergeCells count="3">
    <mergeCell ref="A1:B1"/>
    <mergeCell ref="A35:H35"/>
    <mergeCell ref="B36:H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69</v>
      </c>
    </row>
    <row r="3" spans="1:3">
      <c r="A3" s="3" t="s">
        <v>857</v>
      </c>
    </row>
    <row r="4" spans="1:3">
      <c r="A4" s="4" t="s">
        <v>858</v>
      </c>
      <c r="B4" s="4" t="s">
        <v>859</v>
      </c>
      <c r="C4" s="4" t="s">
        <v>860</v>
      </c>
    </row>
    <row r="5" spans="1:3">
      <c r="A5" s="4" t="s">
        <v>87</v>
      </c>
      <c r="B5" s="7" t="n">
        <v>752900</v>
      </c>
    </row>
    <row r="6" spans="1:3">
      <c r="A6" s="4" t="s">
        <v>861</v>
      </c>
    </row>
    <row r="7" spans="1:3">
      <c r="A7" s="3" t="s">
        <v>857</v>
      </c>
    </row>
    <row r="8" spans="1:3">
      <c r="A8" s="4" t="s">
        <v>862</v>
      </c>
      <c r="B8" s="7" t="n">
        <v>752916</v>
      </c>
      <c r="C8" s="7" t="n">
        <v>719768</v>
      </c>
    </row>
    <row r="9" spans="1:3">
      <c r="A9" s="4" t="s">
        <v>858</v>
      </c>
      <c r="B9" s="4" t="s">
        <v>859</v>
      </c>
      <c r="C9" s="4" t="s">
        <v>860</v>
      </c>
    </row>
    <row r="10" spans="1:3">
      <c r="A10" s="4" t="s">
        <v>863</v>
      </c>
      <c r="B10" s="7" t="n">
        <v>11733</v>
      </c>
      <c r="C10" s="7" t="n">
        <v>11716</v>
      </c>
    </row>
    <row r="11" spans="1:3">
      <c r="A11" s="4" t="s">
        <v>864</v>
      </c>
      <c r="B11" s="6" t="n">
        <v>-3745</v>
      </c>
      <c r="C11" s="6" t="n">
        <v>-3494</v>
      </c>
    </row>
    <row r="12" spans="1:3">
      <c r="A12" s="4" t="s">
        <v>87</v>
      </c>
      <c r="B12" s="6" t="n">
        <v>7988</v>
      </c>
      <c r="C12" s="6" t="n">
        <v>8222</v>
      </c>
    </row>
    <row r="13" spans="1:3">
      <c r="A13" s="4" t="s">
        <v>87</v>
      </c>
      <c r="B13" s="7" t="n">
        <v>744928</v>
      </c>
      <c r="C13" s="7" t="n">
        <v>7115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69</v>
      </c>
    </row>
    <row r="3" spans="1:3">
      <c r="A3" s="3" t="s">
        <v>866</v>
      </c>
    </row>
    <row r="4" spans="1:3">
      <c r="A4" s="4" t="s">
        <v>867</v>
      </c>
      <c r="B4" s="7" t="n">
        <v>752900</v>
      </c>
    </row>
    <row r="5" spans="1:3">
      <c r="A5" s="4" t="s">
        <v>861</v>
      </c>
    </row>
    <row r="6" spans="1:3">
      <c r="A6" s="3" t="s">
        <v>866</v>
      </c>
    </row>
    <row r="7" spans="1:3">
      <c r="A7" s="4" t="s">
        <v>867</v>
      </c>
      <c r="B7" s="7" t="n">
        <v>752916</v>
      </c>
      <c r="C7" s="7" t="n">
        <v>719768</v>
      </c>
    </row>
    <row r="8" spans="1:3">
      <c r="A8" s="4" t="s">
        <v>868</v>
      </c>
    </row>
    <row r="9" spans="1:3">
      <c r="A9" s="3" t="s">
        <v>866</v>
      </c>
    </row>
    <row r="10" spans="1:3">
      <c r="A10" s="4" t="s">
        <v>869</v>
      </c>
      <c r="B10" s="4" t="s">
        <v>667</v>
      </c>
    </row>
    <row r="11" spans="1:3">
      <c r="A11" s="4" t="s">
        <v>870</v>
      </c>
      <c r="B11" s="4" t="s">
        <v>871</v>
      </c>
    </row>
    <row r="12" spans="1:3">
      <c r="A12" s="4" t="s">
        <v>867</v>
      </c>
      <c r="B12" s="7" t="n">
        <v>0</v>
      </c>
      <c r="C12" s="6" t="n">
        <v>5144</v>
      </c>
    </row>
    <row r="13" spans="1:3">
      <c r="A13" s="4" t="s">
        <v>872</v>
      </c>
    </row>
    <row r="14" spans="1:3">
      <c r="A14" s="3" t="s">
        <v>866</v>
      </c>
    </row>
    <row r="15" spans="1:3">
      <c r="A15" s="4" t="s">
        <v>869</v>
      </c>
      <c r="B15" s="4" t="s">
        <v>873</v>
      </c>
    </row>
    <row r="16" spans="1:3">
      <c r="A16" s="4" t="s">
        <v>870</v>
      </c>
      <c r="B16" s="4" t="s">
        <v>874</v>
      </c>
    </row>
    <row r="17" spans="1:3">
      <c r="A17" s="4" t="s">
        <v>867</v>
      </c>
      <c r="B17" s="7" t="n">
        <v>0</v>
      </c>
      <c r="C17" s="6" t="n">
        <v>7217</v>
      </c>
    </row>
    <row r="18" spans="1:3">
      <c r="A18" s="4" t="s">
        <v>875</v>
      </c>
    </row>
    <row r="19" spans="1:3">
      <c r="A19" s="3" t="s">
        <v>866</v>
      </c>
    </row>
    <row r="20" spans="1:3">
      <c r="A20" s="4" t="s">
        <v>869</v>
      </c>
      <c r="B20" s="4" t="s">
        <v>779</v>
      </c>
    </row>
    <row r="21" spans="1:3">
      <c r="A21" s="4" t="s">
        <v>870</v>
      </c>
      <c r="B21" s="4" t="s">
        <v>876</v>
      </c>
    </row>
    <row r="22" spans="1:3">
      <c r="A22" s="4" t="s">
        <v>867</v>
      </c>
      <c r="B22" s="7" t="n">
        <v>0</v>
      </c>
      <c r="C22" s="6" t="n">
        <v>725</v>
      </c>
    </row>
    <row r="23" spans="1:3">
      <c r="A23" s="4" t="s">
        <v>877</v>
      </c>
    </row>
    <row r="24" spans="1:3">
      <c r="A24" s="3" t="s">
        <v>866</v>
      </c>
    </row>
    <row r="25" spans="1:3">
      <c r="A25" s="4" t="s">
        <v>869</v>
      </c>
      <c r="B25" s="4" t="s">
        <v>878</v>
      </c>
    </row>
    <row r="26" spans="1:3">
      <c r="A26" s="4" t="s">
        <v>870</v>
      </c>
      <c r="B26" s="4" t="s">
        <v>879</v>
      </c>
    </row>
    <row r="27" spans="1:3">
      <c r="A27" s="4" t="s">
        <v>867</v>
      </c>
      <c r="B27" s="7" t="n">
        <v>0</v>
      </c>
      <c r="C27" s="6" t="n">
        <v>414</v>
      </c>
    </row>
    <row r="28" spans="1:3">
      <c r="A28" s="4" t="s">
        <v>880</v>
      </c>
    </row>
    <row r="29" spans="1:3">
      <c r="A29" s="3" t="s">
        <v>866</v>
      </c>
    </row>
    <row r="30" spans="1:3">
      <c r="A30" s="4" t="s">
        <v>869</v>
      </c>
      <c r="B30" s="4" t="s">
        <v>881</v>
      </c>
    </row>
    <row r="31" spans="1:3">
      <c r="A31" s="4" t="s">
        <v>870</v>
      </c>
      <c r="B31" s="4" t="s">
        <v>882</v>
      </c>
    </row>
    <row r="32" spans="1:3">
      <c r="A32" s="4" t="s">
        <v>867</v>
      </c>
      <c r="B32" s="7" t="n">
        <v>0</v>
      </c>
      <c r="C32" s="6" t="n">
        <v>466</v>
      </c>
    </row>
    <row r="33" spans="1:3">
      <c r="A33" s="4" t="s">
        <v>883</v>
      </c>
    </row>
    <row r="34" spans="1:3">
      <c r="A34" s="3" t="s">
        <v>866</v>
      </c>
    </row>
    <row r="35" spans="1:3">
      <c r="A35" s="4" t="s">
        <v>869</v>
      </c>
      <c r="B35" s="4" t="s">
        <v>881</v>
      </c>
    </row>
    <row r="36" spans="1:3">
      <c r="A36" s="4" t="s">
        <v>870</v>
      </c>
      <c r="B36" s="4" t="s">
        <v>884</v>
      </c>
    </row>
    <row r="37" spans="1:3">
      <c r="A37" s="4" t="s">
        <v>867</v>
      </c>
      <c r="B37" s="7" t="n">
        <v>102</v>
      </c>
      <c r="C37" s="6" t="n">
        <v>339</v>
      </c>
    </row>
    <row r="38" spans="1:3">
      <c r="A38" s="4" t="s">
        <v>885</v>
      </c>
    </row>
    <row r="39" spans="1:3">
      <c r="A39" s="3" t="s">
        <v>866</v>
      </c>
    </row>
    <row r="40" spans="1:3">
      <c r="A40" s="4" t="s">
        <v>869</v>
      </c>
      <c r="B40" s="4" t="s">
        <v>886</v>
      </c>
    </row>
    <row r="41" spans="1:3">
      <c r="A41" s="4" t="s">
        <v>870</v>
      </c>
      <c r="B41" s="4" t="s">
        <v>887</v>
      </c>
    </row>
    <row r="42" spans="1:3">
      <c r="A42" s="4" t="s">
        <v>867</v>
      </c>
      <c r="B42" s="7" t="n">
        <v>140</v>
      </c>
      <c r="C42" s="6" t="n">
        <v>371</v>
      </c>
    </row>
    <row r="43" spans="1:3">
      <c r="A43" s="4" t="s">
        <v>888</v>
      </c>
    </row>
    <row r="44" spans="1:3">
      <c r="A44" s="3" t="s">
        <v>866</v>
      </c>
    </row>
    <row r="45" spans="1:3">
      <c r="A45" s="4" t="s">
        <v>869</v>
      </c>
      <c r="B45" s="4" t="s">
        <v>809</v>
      </c>
    </row>
    <row r="46" spans="1:3">
      <c r="A46" s="4" t="s">
        <v>870</v>
      </c>
      <c r="B46" s="4" t="s">
        <v>889</v>
      </c>
    </row>
    <row r="47" spans="1:3">
      <c r="A47" s="4" t="s">
        <v>867</v>
      </c>
      <c r="B47" s="7" t="n">
        <v>584</v>
      </c>
      <c r="C47" s="6" t="n">
        <v>860</v>
      </c>
    </row>
    <row r="48" spans="1:3">
      <c r="A48" s="4" t="s">
        <v>890</v>
      </c>
    </row>
    <row r="49" spans="1:3">
      <c r="A49" s="3" t="s">
        <v>866</v>
      </c>
    </row>
    <row r="50" spans="1:3">
      <c r="A50" s="4" t="s">
        <v>869</v>
      </c>
      <c r="B50" s="4" t="s">
        <v>886</v>
      </c>
    </row>
    <row r="51" spans="1:3">
      <c r="A51" s="4" t="s">
        <v>870</v>
      </c>
      <c r="B51" s="4" t="s">
        <v>891</v>
      </c>
    </row>
    <row r="52" spans="1:3">
      <c r="A52" s="4" t="s">
        <v>867</v>
      </c>
      <c r="B52" s="7" t="n">
        <v>8680</v>
      </c>
      <c r="C52" s="6" t="n">
        <v>9300</v>
      </c>
    </row>
    <row r="53" spans="1:3">
      <c r="A53" s="4" t="s">
        <v>892</v>
      </c>
    </row>
    <row r="54" spans="1:3">
      <c r="A54" s="3" t="s">
        <v>866</v>
      </c>
    </row>
    <row r="55" spans="1:3">
      <c r="A55" s="4" t="s">
        <v>869</v>
      </c>
      <c r="B55" s="4" t="s">
        <v>893</v>
      </c>
    </row>
    <row r="56" spans="1:3">
      <c r="A56" s="4" t="s">
        <v>870</v>
      </c>
      <c r="B56" s="4" t="s">
        <v>894</v>
      </c>
    </row>
    <row r="57" spans="1:3">
      <c r="A57" s="4" t="s">
        <v>867</v>
      </c>
      <c r="B57" s="7" t="n">
        <v>6457</v>
      </c>
      <c r="C57" s="6" t="n">
        <v>6633</v>
      </c>
    </row>
    <row r="58" spans="1:3">
      <c r="A58" s="4" t="s">
        <v>895</v>
      </c>
    </row>
    <row r="59" spans="1:3">
      <c r="A59" s="3" t="s">
        <v>866</v>
      </c>
    </row>
    <row r="60" spans="1:3">
      <c r="A60" s="4" t="s">
        <v>869</v>
      </c>
      <c r="B60" s="4" t="s">
        <v>896</v>
      </c>
    </row>
    <row r="61" spans="1:3">
      <c r="A61" s="4" t="s">
        <v>870</v>
      </c>
      <c r="B61" s="4" t="s">
        <v>897</v>
      </c>
    </row>
    <row r="62" spans="1:3">
      <c r="A62" s="4" t="s">
        <v>867</v>
      </c>
      <c r="B62" s="7" t="n">
        <v>6927</v>
      </c>
      <c r="C62" s="6" t="n">
        <v>7564</v>
      </c>
    </row>
    <row r="63" spans="1:3">
      <c r="A63" s="4" t="s">
        <v>898</v>
      </c>
    </row>
    <row r="64" spans="1:3">
      <c r="A64" s="3" t="s">
        <v>866</v>
      </c>
    </row>
    <row r="65" spans="1:3">
      <c r="A65" s="4" t="s">
        <v>869</v>
      </c>
      <c r="B65" s="4" t="s">
        <v>899</v>
      </c>
    </row>
    <row r="66" spans="1:3">
      <c r="A66" s="4" t="s">
        <v>870</v>
      </c>
      <c r="B66" s="4" t="s">
        <v>900</v>
      </c>
    </row>
    <row r="67" spans="1:3">
      <c r="A67" s="4" t="s">
        <v>867</v>
      </c>
      <c r="B67" s="7" t="n">
        <v>3931</v>
      </c>
      <c r="C67" s="6" t="n">
        <v>4235</v>
      </c>
    </row>
    <row r="68" spans="1:3">
      <c r="A68" s="4" t="s">
        <v>901</v>
      </c>
    </row>
    <row r="69" spans="1:3">
      <c r="A69" s="3" t="s">
        <v>866</v>
      </c>
    </row>
    <row r="70" spans="1:3">
      <c r="A70" s="4" t="s">
        <v>869</v>
      </c>
      <c r="B70" s="4" t="s">
        <v>902</v>
      </c>
    </row>
    <row r="71" spans="1:3">
      <c r="A71" s="4" t="s">
        <v>870</v>
      </c>
      <c r="B71" s="4" t="s">
        <v>903</v>
      </c>
    </row>
    <row r="72" spans="1:3">
      <c r="A72" s="4" t="s">
        <v>867</v>
      </c>
      <c r="B72" s="7" t="n">
        <v>1643</v>
      </c>
      <c r="C72" s="6" t="n">
        <v>2148</v>
      </c>
    </row>
    <row r="73" spans="1:3">
      <c r="A73" s="4" t="s">
        <v>904</v>
      </c>
    </row>
    <row r="74" spans="1:3">
      <c r="A74" s="3" t="s">
        <v>866</v>
      </c>
    </row>
    <row r="75" spans="1:3">
      <c r="A75" s="4" t="s">
        <v>869</v>
      </c>
      <c r="B75" s="4" t="s">
        <v>905</v>
      </c>
    </row>
    <row r="76" spans="1:3">
      <c r="A76" s="4" t="s">
        <v>870</v>
      </c>
      <c r="B76" s="4" t="s">
        <v>906</v>
      </c>
    </row>
    <row r="77" spans="1:3">
      <c r="A77" s="4" t="s">
        <v>867</v>
      </c>
      <c r="B77" s="7" t="n">
        <v>2882</v>
      </c>
      <c r="C77" s="6" t="n">
        <v>3720</v>
      </c>
    </row>
    <row r="78" spans="1:3">
      <c r="A78" s="4" t="s">
        <v>907</v>
      </c>
    </row>
    <row r="79" spans="1:3">
      <c r="A79" s="3" t="s">
        <v>866</v>
      </c>
    </row>
    <row r="80" spans="1:3">
      <c r="A80" s="4" t="s">
        <v>869</v>
      </c>
      <c r="B80" s="4" t="s">
        <v>908</v>
      </c>
    </row>
    <row r="81" spans="1:3">
      <c r="A81" s="4" t="s">
        <v>870</v>
      </c>
      <c r="B81" s="4" t="s">
        <v>909</v>
      </c>
    </row>
    <row r="82" spans="1:3">
      <c r="A82" s="4" t="s">
        <v>867</v>
      </c>
      <c r="B82" s="7" t="n">
        <v>8421</v>
      </c>
      <c r="C82" s="6" t="n">
        <v>9189</v>
      </c>
    </row>
    <row r="83" spans="1:3">
      <c r="A83" s="4" t="s">
        <v>910</v>
      </c>
    </row>
    <row r="84" spans="1:3">
      <c r="A84" s="3" t="s">
        <v>866</v>
      </c>
    </row>
    <row r="85" spans="1:3">
      <c r="A85" s="4" t="s">
        <v>869</v>
      </c>
      <c r="B85" s="4" t="s">
        <v>911</v>
      </c>
    </row>
    <row r="86" spans="1:3">
      <c r="A86" s="4" t="s">
        <v>870</v>
      </c>
      <c r="B86" s="4" t="s">
        <v>912</v>
      </c>
    </row>
    <row r="87" spans="1:3">
      <c r="A87" s="4" t="s">
        <v>867</v>
      </c>
      <c r="B87" s="7" t="n">
        <v>7287</v>
      </c>
      <c r="C87" s="6" t="n">
        <v>7925</v>
      </c>
    </row>
    <row r="88" spans="1:3">
      <c r="A88" s="4" t="s">
        <v>913</v>
      </c>
    </row>
    <row r="89" spans="1:3">
      <c r="A89" s="3" t="s">
        <v>866</v>
      </c>
    </row>
    <row r="90" spans="1:3">
      <c r="A90" s="4" t="s">
        <v>869</v>
      </c>
      <c r="B90" s="4" t="s">
        <v>914</v>
      </c>
    </row>
    <row r="91" spans="1:3">
      <c r="A91" s="4" t="s">
        <v>870</v>
      </c>
      <c r="B91" s="4" t="s">
        <v>915</v>
      </c>
    </row>
    <row r="92" spans="1:3">
      <c r="A92" s="4" t="s">
        <v>867</v>
      </c>
      <c r="B92" s="7" t="n">
        <v>4202</v>
      </c>
      <c r="C92" s="6" t="n">
        <v>5061</v>
      </c>
    </row>
    <row r="93" spans="1:3">
      <c r="A93" s="4" t="s">
        <v>916</v>
      </c>
    </row>
    <row r="94" spans="1:3">
      <c r="A94" s="3" t="s">
        <v>866</v>
      </c>
    </row>
    <row r="95" spans="1:3">
      <c r="A95" s="4" t="s">
        <v>869</v>
      </c>
      <c r="B95" s="4" t="s">
        <v>917</v>
      </c>
    </row>
    <row r="96" spans="1:3">
      <c r="A96" s="4" t="s">
        <v>870</v>
      </c>
      <c r="B96" s="4" t="s">
        <v>918</v>
      </c>
    </row>
    <row r="97" spans="1:3">
      <c r="A97" s="4" t="s">
        <v>867</v>
      </c>
      <c r="B97" s="7" t="n">
        <v>2890</v>
      </c>
      <c r="C97" s="6" t="n">
        <v>3416</v>
      </c>
    </row>
    <row r="98" spans="1:3">
      <c r="A98" s="4" t="s">
        <v>919</v>
      </c>
    </row>
    <row r="99" spans="1:3">
      <c r="A99" s="3" t="s">
        <v>866</v>
      </c>
    </row>
    <row r="100" spans="1:3">
      <c r="A100" s="4" t="s">
        <v>869</v>
      </c>
      <c r="B100" s="4" t="s">
        <v>920</v>
      </c>
    </row>
    <row r="101" spans="1:3">
      <c r="A101" s="4" t="s">
        <v>870</v>
      </c>
      <c r="B101" s="4" t="s">
        <v>921</v>
      </c>
    </row>
    <row r="102" spans="1:3">
      <c r="A102" s="4" t="s">
        <v>867</v>
      </c>
      <c r="B102" s="7" t="n">
        <v>9454</v>
      </c>
      <c r="C102" s="6" t="n">
        <v>10437</v>
      </c>
    </row>
    <row r="103" spans="1:3">
      <c r="A103" s="4" t="s">
        <v>922</v>
      </c>
    </row>
    <row r="104" spans="1:3">
      <c r="A104" s="3" t="s">
        <v>866</v>
      </c>
    </row>
    <row r="105" spans="1:3">
      <c r="A105" s="4" t="s">
        <v>869</v>
      </c>
      <c r="B105" s="4" t="s">
        <v>923</v>
      </c>
    </row>
    <row r="106" spans="1:3">
      <c r="A106" s="4" t="s">
        <v>870</v>
      </c>
      <c r="B106" s="4" t="s">
        <v>924</v>
      </c>
    </row>
    <row r="107" spans="1:3">
      <c r="A107" s="4" t="s">
        <v>867</v>
      </c>
      <c r="B107" s="7" t="n">
        <v>15672</v>
      </c>
      <c r="C107" s="6" t="n">
        <v>16639</v>
      </c>
    </row>
    <row r="108" spans="1:3">
      <c r="A108" s="4" t="s">
        <v>925</v>
      </c>
    </row>
    <row r="109" spans="1:3">
      <c r="A109" s="3" t="s">
        <v>866</v>
      </c>
    </row>
    <row r="110" spans="1:3">
      <c r="A110" s="4" t="s">
        <v>869</v>
      </c>
      <c r="B110" s="4" t="s">
        <v>926</v>
      </c>
    </row>
    <row r="111" spans="1:3">
      <c r="A111" s="4" t="s">
        <v>870</v>
      </c>
      <c r="B111" s="4" t="s">
        <v>927</v>
      </c>
    </row>
    <row r="112" spans="1:3">
      <c r="A112" s="4" t="s">
        <v>867</v>
      </c>
      <c r="B112" s="7" t="n">
        <v>5623</v>
      </c>
      <c r="C112" s="6" t="n">
        <v>6456</v>
      </c>
    </row>
    <row r="113" spans="1:3">
      <c r="A113" s="4" t="s">
        <v>928</v>
      </c>
    </row>
    <row r="114" spans="1:3">
      <c r="A114" s="3" t="s">
        <v>866</v>
      </c>
    </row>
    <row r="115" spans="1:3">
      <c r="A115" s="4" t="s">
        <v>869</v>
      </c>
      <c r="B115" s="4" t="s">
        <v>920</v>
      </c>
    </row>
    <row r="116" spans="1:3">
      <c r="A116" s="4" t="s">
        <v>870</v>
      </c>
      <c r="B116" s="4" t="s">
        <v>929</v>
      </c>
    </row>
    <row r="117" spans="1:3">
      <c r="A117" s="4" t="s">
        <v>867</v>
      </c>
      <c r="B117" s="7" t="n">
        <v>2848</v>
      </c>
      <c r="C117" s="6" t="n">
        <v>3253</v>
      </c>
    </row>
    <row r="118" spans="1:3">
      <c r="A118" s="4" t="s">
        <v>930</v>
      </c>
    </row>
    <row r="119" spans="1:3">
      <c r="A119" s="3" t="s">
        <v>866</v>
      </c>
    </row>
    <row r="120" spans="1:3">
      <c r="A120" s="4" t="s">
        <v>869</v>
      </c>
      <c r="B120" s="4" t="s">
        <v>920</v>
      </c>
    </row>
    <row r="121" spans="1:3">
      <c r="A121" s="4" t="s">
        <v>870</v>
      </c>
      <c r="B121" s="4" t="s">
        <v>929</v>
      </c>
    </row>
    <row r="122" spans="1:3">
      <c r="A122" s="4" t="s">
        <v>867</v>
      </c>
      <c r="B122" s="7" t="n">
        <v>2311</v>
      </c>
      <c r="C122" s="6" t="n">
        <v>2640</v>
      </c>
    </row>
    <row r="123" spans="1:3">
      <c r="A123" s="4" t="s">
        <v>931</v>
      </c>
    </row>
    <row r="124" spans="1:3">
      <c r="A124" s="3" t="s">
        <v>866</v>
      </c>
    </row>
    <row r="125" spans="1:3">
      <c r="A125" s="4" t="s">
        <v>869</v>
      </c>
      <c r="B125" s="4" t="s">
        <v>920</v>
      </c>
    </row>
    <row r="126" spans="1:3">
      <c r="A126" s="4" t="s">
        <v>870</v>
      </c>
      <c r="B126" s="4" t="s">
        <v>929</v>
      </c>
    </row>
    <row r="127" spans="1:3">
      <c r="A127" s="4" t="s">
        <v>867</v>
      </c>
      <c r="B127" s="7" t="n">
        <v>1852</v>
      </c>
      <c r="C127" s="6" t="n">
        <v>2116</v>
      </c>
    </row>
    <row r="128" spans="1:3">
      <c r="A128" s="4" t="s">
        <v>932</v>
      </c>
    </row>
    <row r="129" spans="1:3">
      <c r="A129" s="3" t="s">
        <v>866</v>
      </c>
    </row>
    <row r="130" spans="1:3">
      <c r="A130" s="4" t="s">
        <v>869</v>
      </c>
      <c r="B130" s="4" t="s">
        <v>933</v>
      </c>
    </row>
    <row r="131" spans="1:3">
      <c r="A131" s="4" t="s">
        <v>870</v>
      </c>
      <c r="B131" s="4" t="s">
        <v>934</v>
      </c>
    </row>
    <row r="132" spans="1:3">
      <c r="A132" s="4" t="s">
        <v>867</v>
      </c>
      <c r="B132" s="7" t="n">
        <v>1408</v>
      </c>
      <c r="C132" s="6" t="n">
        <v>1580</v>
      </c>
    </row>
    <row r="133" spans="1:3">
      <c r="A133" s="4" t="s">
        <v>935</v>
      </c>
    </row>
    <row r="134" spans="1:3">
      <c r="A134" s="3" t="s">
        <v>866</v>
      </c>
    </row>
    <row r="135" spans="1:3">
      <c r="A135" s="4" t="s">
        <v>869</v>
      </c>
      <c r="B135" s="4" t="s">
        <v>936</v>
      </c>
    </row>
    <row r="136" spans="1:3">
      <c r="A136" s="4" t="s">
        <v>870</v>
      </c>
      <c r="B136" s="4" t="s">
        <v>937</v>
      </c>
    </row>
    <row r="137" spans="1:3">
      <c r="A137" s="4" t="s">
        <v>867</v>
      </c>
      <c r="B137" s="7" t="n">
        <v>3905</v>
      </c>
      <c r="C137" s="6" t="n">
        <v>4395</v>
      </c>
    </row>
    <row r="138" spans="1:3">
      <c r="A138" s="4" t="s">
        <v>938</v>
      </c>
    </row>
    <row r="139" spans="1:3">
      <c r="A139" s="3" t="s">
        <v>866</v>
      </c>
    </row>
    <row r="140" spans="1:3">
      <c r="A140" s="4" t="s">
        <v>869</v>
      </c>
      <c r="B140" s="4" t="s">
        <v>939</v>
      </c>
    </row>
    <row r="141" spans="1:3">
      <c r="A141" s="4" t="s">
        <v>870</v>
      </c>
      <c r="B141" s="4" t="s">
        <v>940</v>
      </c>
    </row>
    <row r="142" spans="1:3">
      <c r="A142" s="4" t="s">
        <v>867</v>
      </c>
      <c r="B142" s="7" t="n">
        <v>5649</v>
      </c>
      <c r="C142" s="6" t="n">
        <v>6295</v>
      </c>
    </row>
    <row r="143" spans="1:3">
      <c r="A143" s="4" t="s">
        <v>941</v>
      </c>
    </row>
    <row r="144" spans="1:3">
      <c r="A144" s="3" t="s">
        <v>866</v>
      </c>
    </row>
    <row r="145" spans="1:3">
      <c r="A145" s="4" t="s">
        <v>869</v>
      </c>
      <c r="B145" s="4" t="s">
        <v>716</v>
      </c>
    </row>
    <row r="146" spans="1:3">
      <c r="A146" s="4" t="s">
        <v>870</v>
      </c>
      <c r="B146" s="4" t="s">
        <v>942</v>
      </c>
    </row>
    <row r="147" spans="1:3">
      <c r="A147" s="4" t="s">
        <v>867</v>
      </c>
      <c r="B147" s="7" t="n">
        <v>18206</v>
      </c>
      <c r="C147" s="6" t="n">
        <v>19014</v>
      </c>
    </row>
    <row r="148" spans="1:3">
      <c r="A148" s="4" t="s">
        <v>943</v>
      </c>
    </row>
    <row r="149" spans="1:3">
      <c r="A149" s="3" t="s">
        <v>866</v>
      </c>
    </row>
    <row r="150" spans="1:3">
      <c r="A150" s="4" t="s">
        <v>869</v>
      </c>
      <c r="B150" s="4" t="s">
        <v>944</v>
      </c>
    </row>
    <row r="151" spans="1:3">
      <c r="A151" s="4" t="s">
        <v>870</v>
      </c>
      <c r="B151" s="4" t="s">
        <v>945</v>
      </c>
    </row>
    <row r="152" spans="1:3">
      <c r="A152" s="4" t="s">
        <v>867</v>
      </c>
      <c r="B152" s="7" t="n">
        <v>19917</v>
      </c>
      <c r="C152" s="6" t="n">
        <v>21723</v>
      </c>
    </row>
    <row r="153" spans="1:3">
      <c r="A153" s="4" t="s">
        <v>946</v>
      </c>
    </row>
    <row r="154" spans="1:3">
      <c r="A154" s="3" t="s">
        <v>866</v>
      </c>
    </row>
    <row r="155" spans="1:3">
      <c r="A155" s="4" t="s">
        <v>869</v>
      </c>
      <c r="B155" s="4" t="s">
        <v>947</v>
      </c>
    </row>
    <row r="156" spans="1:3">
      <c r="A156" s="4" t="s">
        <v>870</v>
      </c>
      <c r="B156" s="4" t="s">
        <v>948</v>
      </c>
    </row>
    <row r="157" spans="1:3">
      <c r="A157" s="4" t="s">
        <v>867</v>
      </c>
      <c r="B157" s="7" t="n">
        <v>1552</v>
      </c>
      <c r="C157" s="6" t="n">
        <v>1685</v>
      </c>
    </row>
    <row r="158" spans="1:3">
      <c r="A158" s="4" t="s">
        <v>949</v>
      </c>
    </row>
    <row r="159" spans="1:3">
      <c r="A159" s="3" t="s">
        <v>866</v>
      </c>
    </row>
    <row r="160" spans="1:3">
      <c r="A160" s="4" t="s">
        <v>869</v>
      </c>
      <c r="B160" s="4" t="s">
        <v>712</v>
      </c>
    </row>
    <row r="161" spans="1:3">
      <c r="A161" s="4" t="s">
        <v>870</v>
      </c>
      <c r="B161" s="4" t="s">
        <v>950</v>
      </c>
    </row>
    <row r="162" spans="1:3">
      <c r="A162" s="4" t="s">
        <v>867</v>
      </c>
      <c r="B162" s="7" t="n">
        <v>5124</v>
      </c>
      <c r="C162" s="6" t="n">
        <v>5538</v>
      </c>
    </row>
    <row r="163" spans="1:3">
      <c r="A163" s="4" t="s">
        <v>951</v>
      </c>
    </row>
    <row r="164" spans="1:3">
      <c r="A164" s="3" t="s">
        <v>866</v>
      </c>
    </row>
    <row r="165" spans="1:3">
      <c r="A165" s="4" t="s">
        <v>869</v>
      </c>
      <c r="B165" s="4" t="s">
        <v>952</v>
      </c>
    </row>
    <row r="166" spans="1:3">
      <c r="A166" s="4" t="s">
        <v>870</v>
      </c>
      <c r="B166" s="4" t="s">
        <v>953</v>
      </c>
    </row>
    <row r="167" spans="1:3">
      <c r="A167" s="4" t="s">
        <v>867</v>
      </c>
      <c r="B167" s="7" t="n">
        <v>5242</v>
      </c>
      <c r="C167" s="6" t="n">
        <v>5638</v>
      </c>
    </row>
    <row r="168" spans="1:3">
      <c r="A168" s="4" t="s">
        <v>954</v>
      </c>
    </row>
    <row r="169" spans="1:3">
      <c r="A169" s="3" t="s">
        <v>866</v>
      </c>
    </row>
    <row r="170" spans="1:3">
      <c r="A170" s="4" t="s">
        <v>869</v>
      </c>
      <c r="B170" s="4" t="s">
        <v>680</v>
      </c>
    </row>
    <row r="171" spans="1:3">
      <c r="A171" s="4" t="s">
        <v>870</v>
      </c>
      <c r="B171" s="4" t="s">
        <v>953</v>
      </c>
    </row>
    <row r="172" spans="1:3">
      <c r="A172" s="4" t="s">
        <v>867</v>
      </c>
      <c r="B172" s="7" t="n">
        <v>7956</v>
      </c>
      <c r="C172" s="6" t="n">
        <v>8564</v>
      </c>
    </row>
    <row r="173" spans="1:3">
      <c r="A173" s="4" t="s">
        <v>955</v>
      </c>
    </row>
    <row r="174" spans="1:3">
      <c r="A174" s="3" t="s">
        <v>866</v>
      </c>
    </row>
    <row r="175" spans="1:3">
      <c r="A175" s="4" t="s">
        <v>869</v>
      </c>
      <c r="B175" s="4" t="s">
        <v>956</v>
      </c>
    </row>
    <row r="176" spans="1:3">
      <c r="A176" s="4" t="s">
        <v>870</v>
      </c>
      <c r="B176" s="4" t="s">
        <v>957</v>
      </c>
    </row>
    <row r="177" spans="1:3">
      <c r="A177" s="4" t="s">
        <v>867</v>
      </c>
      <c r="B177" s="7" t="n">
        <v>15072</v>
      </c>
      <c r="C177" s="6" t="n">
        <v>16244</v>
      </c>
    </row>
    <row r="178" spans="1:3">
      <c r="A178" s="4" t="s">
        <v>958</v>
      </c>
    </row>
    <row r="179" spans="1:3">
      <c r="A179" s="3" t="s">
        <v>866</v>
      </c>
    </row>
    <row r="180" spans="1:3">
      <c r="A180" s="4" t="s">
        <v>869</v>
      </c>
      <c r="B180" s="4" t="s">
        <v>959</v>
      </c>
    </row>
    <row r="181" spans="1:3">
      <c r="A181" s="4" t="s">
        <v>870</v>
      </c>
      <c r="B181" s="4" t="s">
        <v>960</v>
      </c>
    </row>
    <row r="182" spans="1:3">
      <c r="A182" s="4" t="s">
        <v>867</v>
      </c>
      <c r="B182" s="7" t="n">
        <v>10407</v>
      </c>
      <c r="C182" s="6" t="n">
        <v>11200</v>
      </c>
    </row>
    <row r="183" spans="1:3">
      <c r="A183" s="4" t="s">
        <v>961</v>
      </c>
    </row>
    <row r="184" spans="1:3">
      <c r="A184" s="3" t="s">
        <v>866</v>
      </c>
    </row>
    <row r="185" spans="1:3">
      <c r="A185" s="4" t="s">
        <v>869</v>
      </c>
      <c r="B185" s="4" t="s">
        <v>659</v>
      </c>
    </row>
    <row r="186" spans="1:3">
      <c r="A186" s="4" t="s">
        <v>870</v>
      </c>
      <c r="B186" s="4" t="s">
        <v>960</v>
      </c>
    </row>
    <row r="187" spans="1:3">
      <c r="A187" s="4" t="s">
        <v>867</v>
      </c>
      <c r="B187" s="7" t="n">
        <v>6626</v>
      </c>
      <c r="C187" s="6" t="n">
        <v>7126</v>
      </c>
    </row>
    <row r="188" spans="1:3">
      <c r="A188" s="4" t="s">
        <v>962</v>
      </c>
    </row>
    <row r="189" spans="1:3">
      <c r="A189" s="3" t="s">
        <v>866</v>
      </c>
    </row>
    <row r="190" spans="1:3">
      <c r="A190" s="4" t="s">
        <v>869</v>
      </c>
      <c r="B190" s="4" t="s">
        <v>657</v>
      </c>
    </row>
    <row r="191" spans="1:3">
      <c r="A191" s="4" t="s">
        <v>870</v>
      </c>
      <c r="B191" s="4" t="s">
        <v>960</v>
      </c>
    </row>
    <row r="192" spans="1:3">
      <c r="A192" s="4" t="s">
        <v>867</v>
      </c>
      <c r="B192" s="7" t="n">
        <v>7000</v>
      </c>
      <c r="C192" s="6" t="n">
        <v>0</v>
      </c>
    </row>
    <row r="193" spans="1:3">
      <c r="A193" s="4" t="s">
        <v>963</v>
      </c>
    </row>
    <row r="194" spans="1:3">
      <c r="A194" s="3" t="s">
        <v>866</v>
      </c>
    </row>
    <row r="195" spans="1:3">
      <c r="A195" s="4" t="s">
        <v>869</v>
      </c>
      <c r="B195" s="4" t="s">
        <v>964</v>
      </c>
    </row>
    <row r="196" spans="1:3">
      <c r="A196" s="4" t="s">
        <v>870</v>
      </c>
      <c r="B196" s="4" t="s">
        <v>965</v>
      </c>
    </row>
    <row r="197" spans="1:3">
      <c r="A197" s="4" t="s">
        <v>867</v>
      </c>
      <c r="B197" s="7" t="n">
        <v>18780</v>
      </c>
      <c r="C197" s="6" t="n">
        <v>20159</v>
      </c>
    </row>
    <row r="198" spans="1:3">
      <c r="A198" s="4" t="s">
        <v>966</v>
      </c>
    </row>
    <row r="199" spans="1:3">
      <c r="A199" s="3" t="s">
        <v>866</v>
      </c>
    </row>
    <row r="200" spans="1:3">
      <c r="A200" s="4" t="s">
        <v>869</v>
      </c>
      <c r="B200" s="4" t="s">
        <v>967</v>
      </c>
    </row>
    <row r="201" spans="1:3">
      <c r="A201" s="4" t="s">
        <v>870</v>
      </c>
      <c r="B201" s="4" t="s">
        <v>968</v>
      </c>
    </row>
    <row r="202" spans="1:3">
      <c r="A202" s="4" t="s">
        <v>867</v>
      </c>
      <c r="B202" s="7" t="n">
        <v>19342</v>
      </c>
      <c r="C202" s="6" t="n">
        <v>20754</v>
      </c>
    </row>
    <row r="203" spans="1:3">
      <c r="A203" s="4" t="s">
        <v>969</v>
      </c>
    </row>
    <row r="204" spans="1:3">
      <c r="A204" s="3" t="s">
        <v>866</v>
      </c>
    </row>
    <row r="205" spans="1:3">
      <c r="A205" s="4" t="s">
        <v>869</v>
      </c>
      <c r="B205" s="4" t="s">
        <v>970</v>
      </c>
    </row>
    <row r="206" spans="1:3">
      <c r="A206" s="4" t="s">
        <v>870</v>
      </c>
      <c r="B206" s="4" t="s">
        <v>971</v>
      </c>
    </row>
    <row r="207" spans="1:3">
      <c r="A207" s="4" t="s">
        <v>867</v>
      </c>
      <c r="B207" s="7" t="n">
        <v>16654</v>
      </c>
      <c r="C207" s="6" t="n">
        <v>17813</v>
      </c>
    </row>
    <row r="208" spans="1:3">
      <c r="A208" s="4" t="s">
        <v>972</v>
      </c>
    </row>
    <row r="209" spans="1:3">
      <c r="A209" s="3" t="s">
        <v>866</v>
      </c>
    </row>
    <row r="210" spans="1:3">
      <c r="A210" s="4" t="s">
        <v>869</v>
      </c>
      <c r="B210" s="4" t="s">
        <v>973</v>
      </c>
    </row>
    <row r="211" spans="1:3">
      <c r="A211" s="4" t="s">
        <v>870</v>
      </c>
      <c r="B211" s="4" t="s">
        <v>974</v>
      </c>
    </row>
    <row r="212" spans="1:3">
      <c r="A212" s="4" t="s">
        <v>867</v>
      </c>
      <c r="B212" s="7" t="n">
        <v>10425</v>
      </c>
      <c r="C212" s="6" t="n">
        <v>11134</v>
      </c>
    </row>
    <row r="213" spans="1:3">
      <c r="A213" s="4" t="s">
        <v>975</v>
      </c>
    </row>
    <row r="214" spans="1:3">
      <c r="A214" s="3" t="s">
        <v>866</v>
      </c>
    </row>
    <row r="215" spans="1:3">
      <c r="A215" s="4" t="s">
        <v>869</v>
      </c>
      <c r="B215" s="4" t="s">
        <v>976</v>
      </c>
    </row>
    <row r="216" spans="1:3">
      <c r="A216" s="4" t="s">
        <v>870</v>
      </c>
      <c r="B216" s="4" t="s">
        <v>977</v>
      </c>
    </row>
    <row r="217" spans="1:3">
      <c r="A217" s="4" t="s">
        <v>867</v>
      </c>
      <c r="B217" s="7" t="n">
        <v>16635</v>
      </c>
      <c r="C217" s="6" t="n">
        <v>17757</v>
      </c>
    </row>
    <row r="218" spans="1:3">
      <c r="A218" s="4" t="s">
        <v>978</v>
      </c>
    </row>
    <row r="219" spans="1:3">
      <c r="A219" s="3" t="s">
        <v>866</v>
      </c>
    </row>
    <row r="220" spans="1:3">
      <c r="A220" s="4" t="s">
        <v>869</v>
      </c>
      <c r="B220" s="4" t="s">
        <v>979</v>
      </c>
    </row>
    <row r="221" spans="1:3">
      <c r="A221" s="4" t="s">
        <v>870</v>
      </c>
      <c r="B221" s="4" t="s">
        <v>980</v>
      </c>
    </row>
    <row r="222" spans="1:3">
      <c r="A222" s="4" t="s">
        <v>867</v>
      </c>
      <c r="B222" s="7" t="n">
        <v>6121</v>
      </c>
      <c r="C222" s="6" t="n">
        <v>6525</v>
      </c>
    </row>
    <row r="223" spans="1:3">
      <c r="A223" s="4" t="s">
        <v>981</v>
      </c>
    </row>
    <row r="224" spans="1:3">
      <c r="A224" s="3" t="s">
        <v>866</v>
      </c>
    </row>
    <row r="225" spans="1:3">
      <c r="A225" s="4" t="s">
        <v>869</v>
      </c>
      <c r="B225" s="4" t="s">
        <v>982</v>
      </c>
    </row>
    <row r="226" spans="1:3">
      <c r="A226" s="4" t="s">
        <v>870</v>
      </c>
      <c r="B226" s="4" t="s">
        <v>980</v>
      </c>
    </row>
    <row r="227" spans="1:3">
      <c r="A227" s="4" t="s">
        <v>867</v>
      </c>
      <c r="B227" s="7" t="n">
        <v>15632</v>
      </c>
      <c r="C227" s="6" t="n">
        <v>16652</v>
      </c>
    </row>
    <row r="228" spans="1:3">
      <c r="A228" s="4" t="s">
        <v>983</v>
      </c>
    </row>
    <row r="229" spans="1:3">
      <c r="A229" s="3" t="s">
        <v>866</v>
      </c>
    </row>
    <row r="230" spans="1:3">
      <c r="A230" s="4" t="s">
        <v>869</v>
      </c>
      <c r="B230" s="4" t="s">
        <v>984</v>
      </c>
    </row>
    <row r="231" spans="1:3">
      <c r="A231" s="4" t="s">
        <v>870</v>
      </c>
      <c r="B231" s="4" t="s">
        <v>985</v>
      </c>
    </row>
    <row r="232" spans="1:3">
      <c r="A232" s="4" t="s">
        <v>867</v>
      </c>
      <c r="B232" s="7" t="n">
        <v>22274</v>
      </c>
      <c r="C232" s="6" t="n">
        <v>23703</v>
      </c>
    </row>
    <row r="233" spans="1:3">
      <c r="A233" s="4" t="s">
        <v>986</v>
      </c>
    </row>
    <row r="234" spans="1:3">
      <c r="A234" s="3" t="s">
        <v>866</v>
      </c>
    </row>
    <row r="235" spans="1:3">
      <c r="A235" s="4" t="s">
        <v>869</v>
      </c>
      <c r="B235" s="4" t="s">
        <v>987</v>
      </c>
    </row>
    <row r="236" spans="1:3">
      <c r="A236" s="4" t="s">
        <v>870</v>
      </c>
      <c r="B236" s="4" t="s">
        <v>985</v>
      </c>
    </row>
    <row r="237" spans="1:3">
      <c r="A237" s="4" t="s">
        <v>867</v>
      </c>
      <c r="B237" s="7" t="n">
        <v>18759</v>
      </c>
      <c r="C237" s="6" t="n">
        <v>19957</v>
      </c>
    </row>
    <row r="238" spans="1:3">
      <c r="A238" s="4" t="s">
        <v>988</v>
      </c>
    </row>
    <row r="239" spans="1:3">
      <c r="A239" s="3" t="s">
        <v>866</v>
      </c>
    </row>
    <row r="240" spans="1:3">
      <c r="A240" s="4" t="s">
        <v>869</v>
      </c>
      <c r="B240" s="4" t="s">
        <v>859</v>
      </c>
    </row>
    <row r="241" spans="1:3">
      <c r="A241" s="4" t="s">
        <v>870</v>
      </c>
      <c r="B241" s="4" t="s">
        <v>989</v>
      </c>
    </row>
    <row r="242" spans="1:3">
      <c r="A242" s="4" t="s">
        <v>867</v>
      </c>
      <c r="B242" s="7" t="n">
        <v>20075</v>
      </c>
      <c r="C242" s="6" t="n">
        <v>21329</v>
      </c>
    </row>
    <row r="243" spans="1:3">
      <c r="A243" s="4" t="s">
        <v>990</v>
      </c>
    </row>
    <row r="244" spans="1:3">
      <c r="A244" s="3" t="s">
        <v>866</v>
      </c>
    </row>
    <row r="245" spans="1:3">
      <c r="A245" s="4" t="s">
        <v>869</v>
      </c>
      <c r="B245" s="4" t="s">
        <v>991</v>
      </c>
    </row>
    <row r="246" spans="1:3">
      <c r="A246" s="4" t="s">
        <v>870</v>
      </c>
      <c r="B246" s="4" t="s">
        <v>992</v>
      </c>
    </row>
    <row r="247" spans="1:3">
      <c r="A247" s="4" t="s">
        <v>867</v>
      </c>
      <c r="B247" s="7" t="n">
        <v>12510</v>
      </c>
      <c r="C247" s="6" t="n">
        <v>13281</v>
      </c>
    </row>
    <row r="248" spans="1:3">
      <c r="A248" s="4" t="s">
        <v>993</v>
      </c>
    </row>
    <row r="249" spans="1:3">
      <c r="A249" s="3" t="s">
        <v>866</v>
      </c>
    </row>
    <row r="250" spans="1:3">
      <c r="A250" s="4" t="s">
        <v>869</v>
      </c>
      <c r="B250" s="4" t="s">
        <v>693</v>
      </c>
    </row>
    <row r="251" spans="1:3">
      <c r="A251" s="4" t="s">
        <v>870</v>
      </c>
      <c r="B251" s="4" t="s">
        <v>994</v>
      </c>
    </row>
    <row r="252" spans="1:3">
      <c r="A252" s="4" t="s">
        <v>867</v>
      </c>
      <c r="B252" s="7" t="n">
        <v>30304</v>
      </c>
      <c r="C252" s="6" t="n">
        <v>32216</v>
      </c>
    </row>
    <row r="253" spans="1:3">
      <c r="A253" s="4" t="s">
        <v>995</v>
      </c>
    </row>
    <row r="254" spans="1:3">
      <c r="A254" s="3" t="s">
        <v>866</v>
      </c>
    </row>
    <row r="255" spans="1:3">
      <c r="A255" s="4" t="s">
        <v>869</v>
      </c>
      <c r="B255" s="4" t="s">
        <v>996</v>
      </c>
    </row>
    <row r="256" spans="1:3">
      <c r="A256" s="4" t="s">
        <v>870</v>
      </c>
      <c r="B256" s="4" t="s">
        <v>997</v>
      </c>
    </row>
    <row r="257" spans="1:3">
      <c r="A257" s="4" t="s">
        <v>867</v>
      </c>
      <c r="B257" s="7" t="n">
        <v>18365</v>
      </c>
      <c r="C257" s="6" t="n">
        <v>19469</v>
      </c>
    </row>
    <row r="258" spans="1:3">
      <c r="A258" s="4" t="s">
        <v>998</v>
      </c>
    </row>
    <row r="259" spans="1:3">
      <c r="A259" s="3" t="s">
        <v>866</v>
      </c>
    </row>
    <row r="260" spans="1:3">
      <c r="A260" s="4" t="s">
        <v>869</v>
      </c>
      <c r="B260" s="4" t="s">
        <v>999</v>
      </c>
    </row>
    <row r="261" spans="1:3">
      <c r="A261" s="4" t="s">
        <v>870</v>
      </c>
      <c r="B261" s="4" t="s">
        <v>1000</v>
      </c>
    </row>
    <row r="262" spans="1:3">
      <c r="A262" s="4" t="s">
        <v>867</v>
      </c>
      <c r="B262" s="7" t="n">
        <v>29171</v>
      </c>
      <c r="C262" s="6" t="n">
        <v>30928</v>
      </c>
    </row>
    <row r="263" spans="1:3">
      <c r="A263" s="4" t="s">
        <v>1001</v>
      </c>
    </row>
    <row r="264" spans="1:3">
      <c r="A264" s="3" t="s">
        <v>866</v>
      </c>
    </row>
    <row r="265" spans="1:3">
      <c r="A265" s="4" t="s">
        <v>869</v>
      </c>
      <c r="B265" s="4" t="s">
        <v>1002</v>
      </c>
    </row>
    <row r="266" spans="1:3">
      <c r="A266" s="4" t="s">
        <v>870</v>
      </c>
      <c r="B266" s="4" t="s">
        <v>1000</v>
      </c>
    </row>
    <row r="267" spans="1:3">
      <c r="A267" s="4" t="s">
        <v>867</v>
      </c>
      <c r="B267" s="7" t="n">
        <v>13683</v>
      </c>
      <c r="C267" s="6" t="n">
        <v>14471</v>
      </c>
    </row>
    <row r="268" spans="1:3">
      <c r="A268" s="4" t="s">
        <v>1003</v>
      </c>
    </row>
    <row r="269" spans="1:3">
      <c r="A269" s="3" t="s">
        <v>866</v>
      </c>
    </row>
    <row r="270" spans="1:3">
      <c r="A270" s="4" t="s">
        <v>869</v>
      </c>
      <c r="B270" s="4" t="s">
        <v>999</v>
      </c>
    </row>
    <row r="271" spans="1:3">
      <c r="A271" s="4" t="s">
        <v>870</v>
      </c>
      <c r="B271" s="4" t="s">
        <v>1000</v>
      </c>
    </row>
    <row r="272" spans="1:3">
      <c r="A272" s="4" t="s">
        <v>867</v>
      </c>
      <c r="B272" s="7" t="n">
        <v>21989</v>
      </c>
      <c r="C272" s="6" t="n">
        <v>23314</v>
      </c>
    </row>
    <row r="273" spans="1:3">
      <c r="A273" s="4" t="s">
        <v>1004</v>
      </c>
    </row>
    <row r="274" spans="1:3">
      <c r="A274" s="3" t="s">
        <v>866</v>
      </c>
    </row>
    <row r="275" spans="1:3">
      <c r="A275" s="4" t="s">
        <v>869</v>
      </c>
      <c r="B275" s="4" t="s">
        <v>700</v>
      </c>
    </row>
    <row r="276" spans="1:3">
      <c r="A276" s="4" t="s">
        <v>870</v>
      </c>
      <c r="B276" s="4" t="s">
        <v>1000</v>
      </c>
    </row>
    <row r="277" spans="1:3">
      <c r="A277" s="4" t="s">
        <v>867</v>
      </c>
      <c r="B277" s="7" t="n">
        <v>17802</v>
      </c>
      <c r="C277" s="6" t="n">
        <v>18832</v>
      </c>
    </row>
    <row r="278" spans="1:3">
      <c r="A278" s="4" t="s">
        <v>1005</v>
      </c>
    </row>
    <row r="279" spans="1:3">
      <c r="A279" s="3" t="s">
        <v>866</v>
      </c>
    </row>
    <row r="280" spans="1:3">
      <c r="A280" s="4" t="s">
        <v>869</v>
      </c>
      <c r="B280" s="4" t="s">
        <v>1006</v>
      </c>
    </row>
    <row r="281" spans="1:3">
      <c r="A281" s="4" t="s">
        <v>870</v>
      </c>
      <c r="B281" s="4" t="s">
        <v>1007</v>
      </c>
    </row>
    <row r="282" spans="1:3">
      <c r="A282" s="4" t="s">
        <v>867</v>
      </c>
      <c r="B282" s="7" t="n">
        <v>23492</v>
      </c>
      <c r="C282" s="6" t="n">
        <v>24863</v>
      </c>
    </row>
    <row r="283" spans="1:3">
      <c r="A283" s="4" t="s">
        <v>1008</v>
      </c>
    </row>
    <row r="284" spans="1:3">
      <c r="A284" s="3" t="s">
        <v>866</v>
      </c>
    </row>
    <row r="285" spans="1:3">
      <c r="A285" s="4" t="s">
        <v>869</v>
      </c>
      <c r="B285" s="4" t="s">
        <v>939</v>
      </c>
    </row>
    <row r="286" spans="1:3">
      <c r="A286" s="4" t="s">
        <v>870</v>
      </c>
      <c r="B286" s="4" t="s">
        <v>1009</v>
      </c>
    </row>
    <row r="287" spans="1:3">
      <c r="A287" s="4" t="s">
        <v>867</v>
      </c>
      <c r="B287" s="7" t="n">
        <v>10874</v>
      </c>
      <c r="C287" s="6" t="n">
        <v>11473</v>
      </c>
    </row>
    <row r="288" spans="1:3">
      <c r="A288" s="4" t="s">
        <v>1010</v>
      </c>
    </row>
    <row r="289" spans="1:3">
      <c r="A289" s="3" t="s">
        <v>866</v>
      </c>
    </row>
    <row r="290" spans="1:3">
      <c r="A290" s="4" t="s">
        <v>869</v>
      </c>
      <c r="B290" s="4" t="s">
        <v>1011</v>
      </c>
    </row>
    <row r="291" spans="1:3">
      <c r="A291" s="4" t="s">
        <v>870</v>
      </c>
      <c r="B291" s="4" t="s">
        <v>1009</v>
      </c>
    </row>
    <row r="292" spans="1:3">
      <c r="A292" s="4" t="s">
        <v>867</v>
      </c>
      <c r="B292" s="7" t="n">
        <v>11484</v>
      </c>
      <c r="C292" s="6" t="n">
        <v>12130</v>
      </c>
    </row>
    <row r="293" spans="1:3">
      <c r="A293" s="4" t="s">
        <v>1012</v>
      </c>
    </row>
    <row r="294" spans="1:3">
      <c r="A294" s="3" t="s">
        <v>866</v>
      </c>
    </row>
    <row r="295" spans="1:3">
      <c r="A295" s="4" t="s">
        <v>869</v>
      </c>
      <c r="B295" s="4" t="s">
        <v>689</v>
      </c>
    </row>
    <row r="296" spans="1:3">
      <c r="A296" s="4" t="s">
        <v>870</v>
      </c>
      <c r="B296" s="4" t="s">
        <v>1013</v>
      </c>
    </row>
    <row r="297" spans="1:3">
      <c r="A297" s="4" t="s">
        <v>867</v>
      </c>
      <c r="B297" s="7" t="n">
        <v>12968</v>
      </c>
      <c r="C297" s="6" t="n">
        <v>13683</v>
      </c>
    </row>
    <row r="298" spans="1:3">
      <c r="A298" s="4" t="s">
        <v>1014</v>
      </c>
    </row>
    <row r="299" spans="1:3">
      <c r="A299" s="3" t="s">
        <v>866</v>
      </c>
    </row>
    <row r="300" spans="1:3">
      <c r="A300" s="4" t="s">
        <v>869</v>
      </c>
      <c r="B300" s="4" t="s">
        <v>696</v>
      </c>
    </row>
    <row r="301" spans="1:3">
      <c r="A301" s="4" t="s">
        <v>870</v>
      </c>
      <c r="B301" s="4" t="s">
        <v>1015</v>
      </c>
    </row>
    <row r="302" spans="1:3">
      <c r="A302" s="4" t="s">
        <v>867</v>
      </c>
      <c r="B302" s="7" t="n">
        <v>18224</v>
      </c>
      <c r="C302" s="6" t="n">
        <v>19188</v>
      </c>
    </row>
    <row r="303" spans="1:3">
      <c r="A303" s="4" t="s">
        <v>1016</v>
      </c>
    </row>
    <row r="304" spans="1:3">
      <c r="A304" s="3" t="s">
        <v>866</v>
      </c>
    </row>
    <row r="305" spans="1:3">
      <c r="A305" s="4" t="s">
        <v>869</v>
      </c>
      <c r="B305" s="4" t="s">
        <v>703</v>
      </c>
    </row>
    <row r="306" spans="1:3">
      <c r="A306" s="4" t="s">
        <v>870</v>
      </c>
      <c r="B306" s="4" t="s">
        <v>1017</v>
      </c>
    </row>
    <row r="307" spans="1:3">
      <c r="A307" s="4" t="s">
        <v>867</v>
      </c>
      <c r="B307" s="7" t="n">
        <v>28356</v>
      </c>
      <c r="C307" s="6" t="n">
        <v>29860</v>
      </c>
    </row>
    <row r="308" spans="1:3">
      <c r="A308" s="4" t="s">
        <v>1018</v>
      </c>
    </row>
    <row r="309" spans="1:3">
      <c r="A309" s="3" t="s">
        <v>866</v>
      </c>
    </row>
    <row r="310" spans="1:3">
      <c r="A310" s="4" t="s">
        <v>869</v>
      </c>
      <c r="B310" s="4" t="s">
        <v>719</v>
      </c>
    </row>
    <row r="311" spans="1:3">
      <c r="A311" s="4" t="s">
        <v>870</v>
      </c>
      <c r="B311" s="4" t="s">
        <v>1019</v>
      </c>
    </row>
    <row r="312" spans="1:3">
      <c r="A312" s="4" t="s">
        <v>867</v>
      </c>
      <c r="B312" s="7" t="n">
        <v>37898</v>
      </c>
      <c r="C312" s="6" t="n">
        <v>39700</v>
      </c>
    </row>
    <row r="313" spans="1:3">
      <c r="A313" s="4" t="s">
        <v>1020</v>
      </c>
    </row>
    <row r="314" spans="1:3">
      <c r="A314" s="3" t="s">
        <v>866</v>
      </c>
    </row>
    <row r="315" spans="1:3">
      <c r="A315" s="4" t="s">
        <v>869</v>
      </c>
      <c r="B315" s="4" t="s">
        <v>1011</v>
      </c>
    </row>
    <row r="316" spans="1:3">
      <c r="A316" s="4" t="s">
        <v>870</v>
      </c>
      <c r="B316" s="4" t="s">
        <v>1021</v>
      </c>
    </row>
    <row r="317" spans="1:3">
      <c r="A317" s="4" t="s">
        <v>867</v>
      </c>
      <c r="B317" s="7" t="n">
        <v>14566</v>
      </c>
      <c r="C317" s="6" t="n">
        <v>15307</v>
      </c>
    </row>
    <row r="318" spans="1:3">
      <c r="A318" s="4" t="s">
        <v>1022</v>
      </c>
    </row>
    <row r="319" spans="1:3">
      <c r="A319" s="3" t="s">
        <v>866</v>
      </c>
    </row>
    <row r="320" spans="1:3">
      <c r="A320" s="4" t="s">
        <v>869</v>
      </c>
      <c r="B320" s="4" t="s">
        <v>712</v>
      </c>
    </row>
    <row r="321" spans="1:3">
      <c r="A321" s="4" t="s">
        <v>870</v>
      </c>
      <c r="B321" s="4" t="s">
        <v>1021</v>
      </c>
    </row>
    <row r="322" spans="1:3">
      <c r="A322" s="4" t="s">
        <v>867</v>
      </c>
      <c r="B322" s="7" t="n">
        <v>52759</v>
      </c>
      <c r="C322" s="6" t="n">
        <v>0</v>
      </c>
    </row>
    <row r="323" spans="1:3">
      <c r="A323" s="4" t="s">
        <v>1023</v>
      </c>
    </row>
    <row r="324" spans="1:3">
      <c r="A324" s="3" t="s">
        <v>866</v>
      </c>
    </row>
    <row r="325" spans="1:3">
      <c r="A325" s="4" t="s">
        <v>869</v>
      </c>
      <c r="B325" s="4" t="s">
        <v>680</v>
      </c>
    </row>
    <row r="326" spans="1:3">
      <c r="A326" s="4" t="s">
        <v>870</v>
      </c>
      <c r="B326" s="4" t="s">
        <v>1024</v>
      </c>
    </row>
    <row r="327" spans="1:3">
      <c r="A327" s="4" t="s">
        <v>867</v>
      </c>
      <c r="B327" s="7" t="n">
        <v>16872</v>
      </c>
      <c r="C327" s="6" t="n">
        <v>0</v>
      </c>
    </row>
    <row r="328" spans="1:3">
      <c r="A328" s="4" t="s">
        <v>1025</v>
      </c>
    </row>
    <row r="329" spans="1:3">
      <c r="A329" s="3" t="s">
        <v>866</v>
      </c>
    </row>
    <row r="330" spans="1:3">
      <c r="A330" s="4" t="s">
        <v>869</v>
      </c>
      <c r="B330" s="4" t="s">
        <v>696</v>
      </c>
    </row>
    <row r="331" spans="1:3">
      <c r="A331" s="4" t="s">
        <v>870</v>
      </c>
      <c r="B331" s="4" t="s">
        <v>1026</v>
      </c>
    </row>
    <row r="332" spans="1:3">
      <c r="A332" s="4" t="s">
        <v>867</v>
      </c>
      <c r="B332" s="7" t="n">
        <v>16932</v>
      </c>
      <c r="C332"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27</v>
      </c>
      <c r="B1" s="2" t="s">
        <v>587</v>
      </c>
    </row>
    <row r="2" spans="1:2">
      <c r="A2" s="3" t="s">
        <v>256</v>
      </c>
    </row>
    <row r="3" spans="1:2">
      <c r="A3" s="4" t="s">
        <v>1028</v>
      </c>
      <c r="B3" s="7" t="n">
        <v>53394</v>
      </c>
    </row>
    <row r="4" spans="1:2">
      <c r="A4" s="4" t="s">
        <v>1029</v>
      </c>
      <c r="B4" s="6" t="n">
        <v>55360</v>
      </c>
    </row>
    <row r="5" spans="1:2">
      <c r="A5" s="4" t="s">
        <v>1030</v>
      </c>
      <c r="B5" s="6" t="n">
        <v>77516</v>
      </c>
    </row>
    <row r="6" spans="1:2">
      <c r="A6" s="4" t="s">
        <v>1031</v>
      </c>
      <c r="B6" s="6" t="n">
        <v>56240</v>
      </c>
    </row>
    <row r="7" spans="1:2">
      <c r="A7" s="4" t="s">
        <v>1032</v>
      </c>
      <c r="B7" s="6" t="n">
        <v>69293</v>
      </c>
    </row>
    <row r="8" spans="1:2">
      <c r="A8" s="4" t="s">
        <v>1033</v>
      </c>
      <c r="B8" s="6" t="n">
        <v>441113</v>
      </c>
    </row>
    <row r="9" spans="1:2">
      <c r="A9" s="4" t="s">
        <v>166</v>
      </c>
      <c r="B9" s="7" t="n">
        <v>7529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31"/>
    <col customWidth="1" max="6" min="6" width="21"/>
  </cols>
  <sheetData>
    <row r="1" spans="1:6">
      <c r="A1" s="1" t="s">
        <v>1034</v>
      </c>
      <c r="B1" s="2" t="s">
        <v>1035</v>
      </c>
      <c r="C1" s="2" t="s">
        <v>4</v>
      </c>
      <c r="D1" s="2" t="s">
        <v>1036</v>
      </c>
      <c r="E1" s="2" t="s">
        <v>414</v>
      </c>
      <c r="F1" s="2" t="s">
        <v>630</v>
      </c>
    </row>
    <row r="2" spans="1:6">
      <c r="A2" s="3" t="s">
        <v>866</v>
      </c>
    </row>
    <row r="3" spans="1:6">
      <c r="A3" s="4" t="s">
        <v>1037</v>
      </c>
      <c r="D3" s="6" t="n">
        <v>114</v>
      </c>
      <c r="E3" s="6" t="n">
        <v>111</v>
      </c>
    </row>
    <row r="4" spans="1:6">
      <c r="A4" s="4" t="s">
        <v>87</v>
      </c>
      <c r="D4" s="7" t="n">
        <v>752900000</v>
      </c>
    </row>
    <row r="5" spans="1:6">
      <c r="A5" s="4" t="s">
        <v>1038</v>
      </c>
      <c r="D5" s="4" t="s">
        <v>859</v>
      </c>
      <c r="E5" s="4" t="s">
        <v>860</v>
      </c>
    </row>
    <row r="6" spans="1:6">
      <c r="A6" s="4" t="s">
        <v>1039</v>
      </c>
      <c r="D6" s="4" t="s">
        <v>1040</v>
      </c>
      <c r="E6" s="4" t="s">
        <v>1041</v>
      </c>
    </row>
    <row r="7" spans="1:6">
      <c r="A7" s="4" t="s">
        <v>1042</v>
      </c>
      <c r="D7" s="7" t="n">
        <v>95000000</v>
      </c>
      <c r="E7" s="7" t="n">
        <v>186609000</v>
      </c>
    </row>
    <row r="8" spans="1:6">
      <c r="A8" s="4" t="s">
        <v>1043</v>
      </c>
      <c r="D8" s="6" t="n">
        <v>1300000</v>
      </c>
      <c r="E8" s="6" t="n">
        <v>1200000</v>
      </c>
      <c r="F8" s="7" t="n">
        <v>1200000</v>
      </c>
    </row>
    <row r="9" spans="1:6">
      <c r="A9" s="4" t="s">
        <v>774</v>
      </c>
    </row>
    <row r="10" spans="1:6">
      <c r="A10" s="3" t="s">
        <v>866</v>
      </c>
    </row>
    <row r="11" spans="1:6">
      <c r="A11" s="4" t="s">
        <v>1044</v>
      </c>
      <c r="B11" s="7" t="n">
        <v>75000000</v>
      </c>
    </row>
    <row r="12" spans="1:6">
      <c r="A12" s="4" t="s">
        <v>1045</v>
      </c>
      <c r="B12" s="7" t="n">
        <v>300000000</v>
      </c>
    </row>
    <row r="13" spans="1:6">
      <c r="A13" s="4" t="s">
        <v>1046</v>
      </c>
      <c r="B13" s="4" t="s">
        <v>1047</v>
      </c>
    </row>
    <row r="14" spans="1:6">
      <c r="A14" s="4" t="s">
        <v>1048</v>
      </c>
      <c r="B14" s="4" t="s">
        <v>1049</v>
      </c>
    </row>
    <row r="15" spans="1:6">
      <c r="A15" s="4" t="s">
        <v>1050</v>
      </c>
      <c r="B15" s="4" t="s">
        <v>1051</v>
      </c>
    </row>
    <row r="16" spans="1:6">
      <c r="A16" s="4" t="s">
        <v>1052</v>
      </c>
      <c r="B16" s="4" t="s">
        <v>1053</v>
      </c>
    </row>
    <row r="17" spans="1:6">
      <c r="A17" s="4" t="s">
        <v>1054</v>
      </c>
      <c r="B17" s="4" t="s">
        <v>1055</v>
      </c>
    </row>
    <row r="18" spans="1:6">
      <c r="A18" s="4" t="s">
        <v>1056</v>
      </c>
      <c r="B18" s="4" t="s">
        <v>1057</v>
      </c>
    </row>
    <row r="19" spans="1:6">
      <c r="A19" s="4" t="s">
        <v>1058</v>
      </c>
    </row>
    <row r="20" spans="1:6">
      <c r="A20" s="3" t="s">
        <v>866</v>
      </c>
    </row>
    <row r="21" spans="1:6">
      <c r="A21" s="4" t="s">
        <v>1059</v>
      </c>
      <c r="B21" s="7" t="n">
        <v>225000000</v>
      </c>
    </row>
    <row r="22" spans="1:6">
      <c r="A22" s="4" t="s">
        <v>1060</v>
      </c>
      <c r="B22" s="7" t="n">
        <v>400000000</v>
      </c>
    </row>
    <row r="23" spans="1:6">
      <c r="A23" s="4" t="s">
        <v>1046</v>
      </c>
      <c r="B23" s="4" t="s">
        <v>1061</v>
      </c>
    </row>
    <row r="24" spans="1:6">
      <c r="A24" s="4" t="s">
        <v>1062</v>
      </c>
    </row>
    <row r="25" spans="1:6">
      <c r="A25" s="3" t="s">
        <v>866</v>
      </c>
    </row>
    <row r="26" spans="1:6">
      <c r="A26" s="4" t="s">
        <v>1042</v>
      </c>
      <c r="B26" s="7" t="n">
        <v>10000000</v>
      </c>
    </row>
    <row r="27" spans="1:6">
      <c r="A27" s="4" t="s">
        <v>1046</v>
      </c>
      <c r="B27" s="4" t="s">
        <v>1063</v>
      </c>
    </row>
    <row r="28" spans="1:6">
      <c r="A28" s="4" t="s">
        <v>1064</v>
      </c>
      <c r="B28" s="4" t="s">
        <v>1065</v>
      </c>
    </row>
    <row r="29" spans="1:6">
      <c r="A29" s="4" t="s">
        <v>1066</v>
      </c>
    </row>
    <row r="30" spans="1:6">
      <c r="A30" s="3" t="s">
        <v>866</v>
      </c>
    </row>
    <row r="31" spans="1:6">
      <c r="A31" s="4" t="s">
        <v>1060</v>
      </c>
      <c r="D31" s="6" t="n">
        <v>325000000</v>
      </c>
    </row>
    <row r="32" spans="1:6">
      <c r="A32" s="4" t="s">
        <v>1067</v>
      </c>
    </row>
    <row r="33" spans="1:6">
      <c r="A33" s="3" t="s">
        <v>866</v>
      </c>
    </row>
    <row r="34" spans="1:6">
      <c r="A34" s="4" t="s">
        <v>1044</v>
      </c>
      <c r="B34" s="7" t="n">
        <v>75000000</v>
      </c>
    </row>
    <row r="35" spans="1:6">
      <c r="A35" s="4" t="s">
        <v>1068</v>
      </c>
    </row>
    <row r="36" spans="1:6">
      <c r="A36" s="3" t="s">
        <v>866</v>
      </c>
    </row>
    <row r="37" spans="1:6">
      <c r="A37" s="4" t="s">
        <v>1059</v>
      </c>
      <c r="B37" s="7" t="n">
        <v>225000000</v>
      </c>
    </row>
    <row r="38" spans="1:6">
      <c r="A38" s="4" t="s">
        <v>1046</v>
      </c>
      <c r="B38" s="4" t="s">
        <v>1069</v>
      </c>
    </row>
    <row r="39" spans="1:6">
      <c r="A39" s="4" t="s">
        <v>1070</v>
      </c>
    </row>
    <row r="40" spans="1:6">
      <c r="A40" s="3" t="s">
        <v>866</v>
      </c>
    </row>
    <row r="41" spans="1:6">
      <c r="A41" s="4" t="s">
        <v>1042</v>
      </c>
      <c r="D41" s="6" t="n">
        <v>95000000</v>
      </c>
    </row>
    <row r="42" spans="1:6">
      <c r="A42" s="4" t="s">
        <v>1059</v>
      </c>
      <c r="D42" s="7" t="n">
        <v>200000000</v>
      </c>
    </row>
    <row r="43" spans="1:6">
      <c r="A43" s="4" t="s">
        <v>1046</v>
      </c>
      <c r="D43" s="4" t="s">
        <v>1071</v>
      </c>
    </row>
    <row r="44" spans="1:6">
      <c r="A44" s="4" t="s">
        <v>1072</v>
      </c>
      <c r="D44" s="7" t="n">
        <v>65000000</v>
      </c>
    </row>
    <row r="45" spans="1:6">
      <c r="A45" s="4" t="s">
        <v>1073</v>
      </c>
      <c r="D45" s="6" t="n">
        <v>100000000</v>
      </c>
    </row>
    <row r="46" spans="1:6">
      <c r="A46" s="4" t="s">
        <v>1074</v>
      </c>
    </row>
    <row r="47" spans="1:6">
      <c r="A47" s="3" t="s">
        <v>866</v>
      </c>
    </row>
    <row r="48" spans="1:6">
      <c r="A48" s="4" t="s">
        <v>1059</v>
      </c>
      <c r="B48" s="7" t="n">
        <v>225000000</v>
      </c>
    </row>
    <row r="49" spans="1:6">
      <c r="A49" s="4" t="s">
        <v>1060</v>
      </c>
      <c r="B49" s="6" t="n">
        <v>400000000</v>
      </c>
    </row>
    <row r="50" spans="1:6">
      <c r="A50" s="4" t="s">
        <v>1075</v>
      </c>
    </row>
    <row r="51" spans="1:6">
      <c r="A51" s="3" t="s">
        <v>866</v>
      </c>
    </row>
    <row r="52" spans="1:6">
      <c r="A52" s="4" t="s">
        <v>1045</v>
      </c>
      <c r="B52" s="6" t="n">
        <v>300000000</v>
      </c>
    </row>
    <row r="53" spans="1:6">
      <c r="A53" s="4" t="s">
        <v>1076</v>
      </c>
    </row>
    <row r="54" spans="1:6">
      <c r="A54" s="3" t="s">
        <v>866</v>
      </c>
    </row>
    <row r="55" spans="1:6">
      <c r="A55" s="4" t="s">
        <v>1060</v>
      </c>
      <c r="D55" s="7" t="n">
        <v>300000000</v>
      </c>
    </row>
    <row r="56" spans="1:6">
      <c r="A56" s="4" t="s">
        <v>1046</v>
      </c>
      <c r="D56" s="4" t="s">
        <v>1077</v>
      </c>
    </row>
    <row r="57" spans="1:6">
      <c r="A57" s="4" t="s">
        <v>1048</v>
      </c>
      <c r="D57" s="4" t="s">
        <v>1078</v>
      </c>
    </row>
    <row r="58" spans="1:6">
      <c r="A58" s="4" t="s">
        <v>1050</v>
      </c>
      <c r="D58" s="4" t="s">
        <v>1079</v>
      </c>
    </row>
    <row r="59" spans="1:6">
      <c r="A59" s="4" t="s">
        <v>1052</v>
      </c>
      <c r="D59" s="4" t="s">
        <v>1080</v>
      </c>
    </row>
    <row r="60" spans="1:6">
      <c r="A60" s="4" t="s">
        <v>1081</v>
      </c>
      <c r="D60" s="4" t="s">
        <v>979</v>
      </c>
    </row>
    <row r="61" spans="1:6">
      <c r="A61" s="4" t="s">
        <v>1082</v>
      </c>
    </row>
    <row r="62" spans="1:6">
      <c r="A62" s="3" t="s">
        <v>866</v>
      </c>
    </row>
    <row r="63" spans="1:6">
      <c r="A63" s="4" t="s">
        <v>1083</v>
      </c>
      <c r="D63" s="7" t="n">
        <v>12500000</v>
      </c>
      <c r="E63" s="6" t="n">
        <v>12500000</v>
      </c>
    </row>
    <row r="64" spans="1:6">
      <c r="A64" s="4" t="s">
        <v>1084</v>
      </c>
    </row>
    <row r="65" spans="1:6">
      <c r="A65" s="3" t="s">
        <v>866</v>
      </c>
    </row>
    <row r="66" spans="1:6">
      <c r="A66" s="4" t="s">
        <v>1044</v>
      </c>
      <c r="B66" s="7" t="n">
        <v>75000000</v>
      </c>
    </row>
    <row r="67" spans="1:6">
      <c r="A67" s="4" t="s">
        <v>1085</v>
      </c>
      <c r="B67" s="4" t="s">
        <v>1086</v>
      </c>
    </row>
    <row r="68" spans="1:6">
      <c r="A68" s="4" t="s">
        <v>1087</v>
      </c>
      <c r="B68" s="7" t="n">
        <v>75000000</v>
      </c>
    </row>
    <row r="69" spans="1:6">
      <c r="A69" s="4" t="s">
        <v>1088</v>
      </c>
    </row>
    <row r="70" spans="1:6">
      <c r="A70" s="3" t="s">
        <v>866</v>
      </c>
    </row>
    <row r="71" spans="1:6">
      <c r="A71" s="4" t="s">
        <v>1042</v>
      </c>
      <c r="D71" s="7" t="n">
        <v>0</v>
      </c>
      <c r="E71" s="7" t="n">
        <v>26600000</v>
      </c>
    </row>
    <row r="72" spans="1:6">
      <c r="A72" s="4" t="s">
        <v>1089</v>
      </c>
      <c r="D72" s="4" t="s">
        <v>765</v>
      </c>
    </row>
    <row r="73" spans="1:6">
      <c r="A73" s="4" t="s">
        <v>1090</v>
      </c>
      <c r="D73" s="4" t="s">
        <v>1091</v>
      </c>
      <c r="E73" s="4" t="s">
        <v>1092</v>
      </c>
    </row>
    <row r="74" spans="1:6">
      <c r="A74" s="4" t="s">
        <v>1093</v>
      </c>
      <c r="D74" s="4" t="s">
        <v>1094</v>
      </c>
    </row>
    <row r="75" spans="1:6">
      <c r="A75" s="4" t="s">
        <v>1095</v>
      </c>
    </row>
    <row r="76" spans="1:6">
      <c r="A76" s="3" t="s">
        <v>866</v>
      </c>
    </row>
    <row r="77" spans="1:6">
      <c r="A77" s="4" t="s">
        <v>1096</v>
      </c>
      <c r="D77" s="4" t="s">
        <v>639</v>
      </c>
    </row>
    <row r="78" spans="1:6">
      <c r="A78" s="4" t="s">
        <v>1097</v>
      </c>
    </row>
    <row r="79" spans="1:6">
      <c r="A79" s="3" t="s">
        <v>866</v>
      </c>
    </row>
    <row r="80" spans="1:6">
      <c r="A80" s="4" t="s">
        <v>1096</v>
      </c>
      <c r="D80" s="4" t="s">
        <v>639</v>
      </c>
    </row>
    <row r="81" spans="1:6">
      <c r="A81" s="4" t="s">
        <v>1098</v>
      </c>
    </row>
    <row r="82" spans="1:6">
      <c r="A82" s="3" t="s">
        <v>866</v>
      </c>
    </row>
    <row r="83" spans="1:6">
      <c r="A83" s="4" t="s">
        <v>1096</v>
      </c>
      <c r="D83" s="4" t="s">
        <v>639</v>
      </c>
    </row>
    <row r="84" spans="1:6">
      <c r="A84" s="4" t="s">
        <v>1099</v>
      </c>
    </row>
    <row r="85" spans="1:6">
      <c r="A85" s="3" t="s">
        <v>866</v>
      </c>
    </row>
    <row r="86" spans="1:6">
      <c r="A86" s="4" t="s">
        <v>1038</v>
      </c>
      <c r="D86" s="4" t="s">
        <v>1100</v>
      </c>
    </row>
    <row r="87" spans="1:6">
      <c r="A87" s="4" t="s">
        <v>1083</v>
      </c>
      <c r="D87" s="7" t="n">
        <v>89500000</v>
      </c>
    </row>
    <row r="88" spans="1:6">
      <c r="A88" s="4" t="s">
        <v>1039</v>
      </c>
      <c r="D88" s="4" t="s">
        <v>639</v>
      </c>
    </row>
    <row r="89" spans="1:6">
      <c r="A89" s="4" t="s">
        <v>1101</v>
      </c>
    </row>
    <row r="90" spans="1:6">
      <c r="A90" s="3" t="s">
        <v>866</v>
      </c>
    </row>
    <row r="91" spans="1:6">
      <c r="A91" s="4" t="s">
        <v>1038</v>
      </c>
      <c r="D91" s="4" t="s">
        <v>908</v>
      </c>
    </row>
    <row r="92" spans="1:6">
      <c r="A92" s="4" t="s">
        <v>1102</v>
      </c>
    </row>
    <row r="93" spans="1:6">
      <c r="A93" s="3" t="s">
        <v>866</v>
      </c>
    </row>
    <row r="94" spans="1:6">
      <c r="A94" s="4" t="s">
        <v>1103</v>
      </c>
      <c r="C94" s="4" t="s">
        <v>809</v>
      </c>
    </row>
    <row r="95" spans="1:6">
      <c r="A95" s="4" t="s">
        <v>1104</v>
      </c>
    </row>
    <row r="96" spans="1:6">
      <c r="A96" s="3" t="s">
        <v>866</v>
      </c>
    </row>
    <row r="97" spans="1:6">
      <c r="A97" s="4" t="s">
        <v>1038</v>
      </c>
      <c r="D97" s="4" t="s">
        <v>829</v>
      </c>
    </row>
    <row r="98" spans="1:6">
      <c r="A98" s="4" t="s">
        <v>1105</v>
      </c>
    </row>
    <row r="99" spans="1:6">
      <c r="A99" s="3" t="s">
        <v>866</v>
      </c>
    </row>
    <row r="100" spans="1:6">
      <c r="A100" s="4" t="s">
        <v>1103</v>
      </c>
      <c r="C100" s="4" t="s">
        <v>7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6</v>
      </c>
      <c r="B1" s="2" t="s">
        <v>2</v>
      </c>
      <c r="C1" s="2" t="s">
        <v>69</v>
      </c>
    </row>
    <row r="2" spans="1:3">
      <c r="A2" s="3" t="s">
        <v>259</v>
      </c>
    </row>
    <row r="3" spans="1:3">
      <c r="A3" s="4" t="s">
        <v>1107</v>
      </c>
      <c r="B3" s="7" t="n">
        <v>10683</v>
      </c>
      <c r="C3" s="7" t="n">
        <v>9401</v>
      </c>
    </row>
    <row r="4" spans="1:3">
      <c r="A4" s="4" t="s">
        <v>1108</v>
      </c>
      <c r="B4" s="6" t="n">
        <v>5385</v>
      </c>
      <c r="C4" s="6" t="n">
        <v>5815</v>
      </c>
    </row>
    <row r="5" spans="1:3">
      <c r="A5" s="4" t="s">
        <v>1109</v>
      </c>
      <c r="B5" s="6" t="n">
        <v>691</v>
      </c>
      <c r="C5" s="6" t="n">
        <v>715</v>
      </c>
    </row>
    <row r="6" spans="1:3">
      <c r="A6" s="4" t="s">
        <v>1110</v>
      </c>
      <c r="B6" s="6" t="n">
        <v>648</v>
      </c>
      <c r="C6" s="6" t="n">
        <v>495</v>
      </c>
    </row>
    <row r="7" spans="1:3">
      <c r="A7" s="4" t="s">
        <v>166</v>
      </c>
      <c r="B7" s="7" t="n">
        <v>17407</v>
      </c>
      <c r="C7" s="7" t="n">
        <v>164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69</v>
      </c>
      <c r="D2" s="2" t="s">
        <v>120</v>
      </c>
    </row>
    <row r="3" spans="1:4">
      <c r="A3" s="3" t="s">
        <v>1112</v>
      </c>
    </row>
    <row r="4" spans="1:4">
      <c r="A4" s="4" t="s">
        <v>1113</v>
      </c>
      <c r="B4" s="6" t="n">
        <v>0</v>
      </c>
      <c r="C4" s="6" t="n">
        <v>0</v>
      </c>
      <c r="D4" s="6" t="n">
        <v>0</v>
      </c>
    </row>
    <row r="5" spans="1:4">
      <c r="A5" s="4" t="s">
        <v>1114</v>
      </c>
    </row>
    <row r="6" spans="1:4">
      <c r="A6" s="3" t="s">
        <v>1112</v>
      </c>
    </row>
    <row r="7" spans="1:4">
      <c r="A7" s="4" t="s">
        <v>1115</v>
      </c>
      <c r="B7" s="4" t="s">
        <v>1116</v>
      </c>
      <c r="C7" s="4" t="s">
        <v>703</v>
      </c>
      <c r="D7" s="4" t="s">
        <v>1117</v>
      </c>
    </row>
    <row r="8" spans="1:4">
      <c r="A8" s="4" t="s">
        <v>1118</v>
      </c>
    </row>
    <row r="9" spans="1:4">
      <c r="A9" s="3" t="s">
        <v>1112</v>
      </c>
    </row>
    <row r="10" spans="1:4">
      <c r="A10" s="4" t="s">
        <v>1115</v>
      </c>
      <c r="B10" s="4" t="s">
        <v>1119</v>
      </c>
      <c r="C10" s="4" t="s">
        <v>1120</v>
      </c>
      <c r="D10" s="4" t="s">
        <v>1121</v>
      </c>
    </row>
    <row r="11" spans="1:4">
      <c r="A11" s="4" t="s">
        <v>1122</v>
      </c>
    </row>
    <row r="12" spans="1:4">
      <c r="A12" s="3" t="s">
        <v>1112</v>
      </c>
    </row>
    <row r="13" spans="1:4">
      <c r="A13" s="4" t="s">
        <v>1115</v>
      </c>
      <c r="B13" s="4" t="s">
        <v>1123</v>
      </c>
      <c r="C13" s="4" t="s">
        <v>1124</v>
      </c>
      <c r="D13" s="4" t="s">
        <v>1125</v>
      </c>
    </row>
    <row r="14" spans="1:4">
      <c r="A14" s="4" t="s">
        <v>1126</v>
      </c>
    </row>
    <row r="15" spans="1:4">
      <c r="A15" s="3" t="s">
        <v>1112</v>
      </c>
    </row>
    <row r="16" spans="1:4">
      <c r="A16" s="4" t="s">
        <v>1127</v>
      </c>
      <c r="B16" s="4" t="s">
        <v>1128</v>
      </c>
      <c r="C16" s="4" t="s">
        <v>1128</v>
      </c>
      <c r="D16" s="4" t="s">
        <v>11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29</v>
      </c>
      <c r="B1" s="2" t="s">
        <v>1</v>
      </c>
    </row>
    <row r="2" spans="1:4">
      <c r="B2" s="2" t="s">
        <v>2</v>
      </c>
      <c r="C2" s="2" t="s">
        <v>69</v>
      </c>
      <c r="D2" s="2" t="s">
        <v>120</v>
      </c>
    </row>
    <row r="3" spans="1:4">
      <c r="A3" s="3" t="s">
        <v>262</v>
      </c>
    </row>
    <row r="4" spans="1:4">
      <c r="A4" s="4" t="s">
        <v>1130</v>
      </c>
      <c r="B4" s="6" t="n">
        <v>695000</v>
      </c>
      <c r="C4" s="6" t="n">
        <v>670000</v>
      </c>
      <c r="D4" s="6" t="n">
        <v>455000</v>
      </c>
    </row>
    <row r="5" spans="1:4">
      <c r="A5" s="4" t="s">
        <v>1131</v>
      </c>
      <c r="B5" s="8" t="n">
        <v>12.17</v>
      </c>
      <c r="C5" s="8" t="n">
        <v>11.75</v>
      </c>
      <c r="D5" s="8" t="n">
        <v>9.460000000000001</v>
      </c>
    </row>
    <row r="6" spans="1:4">
      <c r="A6" s="4" t="s">
        <v>1132</v>
      </c>
      <c r="B6" s="6" t="n">
        <v>450000</v>
      </c>
      <c r="C6" s="6" t="n">
        <v>65000</v>
      </c>
      <c r="D6" s="6" t="n">
        <v>280000</v>
      </c>
    </row>
    <row r="7" spans="1:4">
      <c r="A7" s="4" t="s">
        <v>1133</v>
      </c>
      <c r="B7" s="8" t="n">
        <v>13.53</v>
      </c>
      <c r="C7" s="8" t="n">
        <v>17.8</v>
      </c>
      <c r="D7" s="8" t="n">
        <v>14.43</v>
      </c>
    </row>
    <row r="8" spans="1:4">
      <c r="A8" s="4" t="s">
        <v>1134</v>
      </c>
      <c r="B8" s="6" t="n">
        <v>-65000</v>
      </c>
      <c r="C8" s="6" t="n">
        <v>-40000</v>
      </c>
      <c r="D8" s="6" t="n">
        <v>-65000</v>
      </c>
    </row>
    <row r="9" spans="1:4">
      <c r="A9" s="4" t="s">
        <v>1135</v>
      </c>
      <c r="B9" s="8" t="n">
        <v>8.720000000000001</v>
      </c>
      <c r="C9" s="8" t="n">
        <v>14.24</v>
      </c>
      <c r="D9" s="8" t="n">
        <v>7.22</v>
      </c>
    </row>
    <row r="10" spans="1:4">
      <c r="A10" s="4" t="s">
        <v>1136</v>
      </c>
      <c r="B10" s="6" t="n">
        <v>0</v>
      </c>
      <c r="C10" s="6" t="n">
        <v>0</v>
      </c>
      <c r="D10" s="6" t="n">
        <v>0</v>
      </c>
    </row>
    <row r="11" spans="1:4">
      <c r="A11" s="4" t="s">
        <v>1137</v>
      </c>
      <c r="B11" s="7" t="n">
        <v>0</v>
      </c>
      <c r="C11" s="7" t="n">
        <v>0</v>
      </c>
      <c r="D11" s="7" t="n">
        <v>0</v>
      </c>
    </row>
    <row r="12" spans="1:4">
      <c r="A12" s="4" t="s">
        <v>1138</v>
      </c>
      <c r="B12" s="6" t="n">
        <v>1080000</v>
      </c>
      <c r="C12" s="6" t="n">
        <v>695000</v>
      </c>
      <c r="D12" s="6" t="n">
        <v>670000</v>
      </c>
    </row>
    <row r="13" spans="1:4">
      <c r="A13" s="4" t="s">
        <v>1139</v>
      </c>
      <c r="B13" s="8" t="n">
        <v>12.95</v>
      </c>
      <c r="C13" s="8" t="n">
        <v>12.17</v>
      </c>
      <c r="D13" s="8" t="n">
        <v>11.75</v>
      </c>
    </row>
    <row r="14" spans="1:4">
      <c r="A14" s="4" t="s">
        <v>1140</v>
      </c>
      <c r="B14" s="6" t="n">
        <v>630000</v>
      </c>
      <c r="C14" s="6" t="n">
        <v>630000</v>
      </c>
      <c r="D14" s="6" t="n">
        <v>390000</v>
      </c>
    </row>
    <row r="15" spans="1:4">
      <c r="A15" s="4" t="s">
        <v>1141</v>
      </c>
      <c r="B15" s="8" t="n">
        <v>1.17</v>
      </c>
      <c r="C15" s="8" t="n">
        <v>1.84</v>
      </c>
      <c r="D15" s="8" t="n">
        <v>1.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9"/>
    <col customWidth="1" max="2" min="2" width="36"/>
    <col customWidth="1" max="3" min="3" width="20"/>
    <col customWidth="1" max="4" min="4" width="20"/>
    <col customWidth="1" max="5" min="5" width="20"/>
  </cols>
  <sheetData>
    <row r="1" spans="1:5">
      <c r="A1" s="1" t="s">
        <v>1142</v>
      </c>
      <c r="B1" s="2" t="s">
        <v>1</v>
      </c>
    </row>
    <row r="2" spans="1:5">
      <c r="B2" s="2" t="s">
        <v>1143</v>
      </c>
      <c r="C2" s="2" t="s">
        <v>1144</v>
      </c>
      <c r="D2" s="2" t="s">
        <v>1145</v>
      </c>
      <c r="E2" s="2" t="s">
        <v>1146</v>
      </c>
    </row>
    <row r="3" spans="1:5">
      <c r="A3" s="3" t="s">
        <v>1147</v>
      </c>
    </row>
    <row r="4" spans="1:5">
      <c r="A4" s="4" t="s">
        <v>1148</v>
      </c>
      <c r="B4" s="6" t="n">
        <v>1080000</v>
      </c>
      <c r="C4" s="6" t="n">
        <v>695000</v>
      </c>
      <c r="D4" s="6" t="n">
        <v>670000</v>
      </c>
      <c r="E4" s="6" t="n">
        <v>455000</v>
      </c>
    </row>
    <row r="5" spans="1:5">
      <c r="A5" s="4" t="s">
        <v>1149</v>
      </c>
    </row>
    <row r="6" spans="1:5">
      <c r="A6" s="3" t="s">
        <v>1147</v>
      </c>
    </row>
    <row r="7" spans="1:5">
      <c r="A7" s="4" t="s">
        <v>1150</v>
      </c>
      <c r="B7" s="4" t="s">
        <v>1151</v>
      </c>
    </row>
    <row r="8" spans="1:5">
      <c r="A8" s="4" t="s">
        <v>1152</v>
      </c>
      <c r="B8" s="6" t="n">
        <v>1</v>
      </c>
    </row>
    <row r="9" spans="1:5">
      <c r="A9" s="4" t="s">
        <v>1148</v>
      </c>
      <c r="B9" s="6" t="n">
        <v>65000</v>
      </c>
    </row>
    <row r="10" spans="1:5">
      <c r="A10" s="4" t="s">
        <v>1153</v>
      </c>
      <c r="B10" s="8" t="n">
        <v>9.33</v>
      </c>
    </row>
    <row r="11" spans="1:5">
      <c r="A11" s="4" t="s">
        <v>1154</v>
      </c>
      <c r="B11" s="4" t="s">
        <v>1155</v>
      </c>
    </row>
    <row r="12" spans="1:5">
      <c r="A12" s="4" t="s">
        <v>1156</v>
      </c>
    </row>
    <row r="13" spans="1:5">
      <c r="A13" s="3" t="s">
        <v>1147</v>
      </c>
    </row>
    <row r="14" spans="1:5">
      <c r="A14" s="4" t="s">
        <v>1150</v>
      </c>
      <c r="B14" s="4" t="s">
        <v>1157</v>
      </c>
    </row>
    <row r="15" spans="1:5">
      <c r="A15" s="4" t="s">
        <v>1152</v>
      </c>
      <c r="B15" s="6" t="n">
        <v>1</v>
      </c>
    </row>
    <row r="16" spans="1:5">
      <c r="A16" s="4" t="s">
        <v>1148</v>
      </c>
      <c r="B16" s="6" t="n">
        <v>65000</v>
      </c>
    </row>
    <row r="17" spans="1:5">
      <c r="A17" s="4" t="s">
        <v>1153</v>
      </c>
      <c r="B17" s="8" t="n">
        <v>10.46</v>
      </c>
    </row>
    <row r="18" spans="1:5">
      <c r="A18" s="4" t="s">
        <v>1154</v>
      </c>
      <c r="B18" s="4" t="s">
        <v>1158</v>
      </c>
    </row>
    <row r="19" spans="1:5">
      <c r="A19" s="4" t="s">
        <v>1159</v>
      </c>
    </row>
    <row r="20" spans="1:5">
      <c r="A20" s="3" t="s">
        <v>1147</v>
      </c>
    </row>
    <row r="21" spans="1:5">
      <c r="A21" s="4" t="s">
        <v>1150</v>
      </c>
      <c r="B21" s="4" t="s">
        <v>1160</v>
      </c>
    </row>
    <row r="22" spans="1:5">
      <c r="A22" s="4" t="s">
        <v>1152</v>
      </c>
      <c r="B22" s="6" t="n">
        <v>1</v>
      </c>
    </row>
    <row r="23" spans="1:5">
      <c r="A23" s="4" t="s">
        <v>1148</v>
      </c>
      <c r="B23" s="6" t="n">
        <v>65000</v>
      </c>
    </row>
    <row r="24" spans="1:5">
      <c r="A24" s="4" t="s">
        <v>1153</v>
      </c>
      <c r="B24" s="8" t="n">
        <v>8.94</v>
      </c>
    </row>
    <row r="25" spans="1:5">
      <c r="A25" s="4" t="s">
        <v>1154</v>
      </c>
      <c r="B25" s="4" t="s">
        <v>1161</v>
      </c>
    </row>
    <row r="26" spans="1:5">
      <c r="A26" s="4" t="s">
        <v>1162</v>
      </c>
    </row>
    <row r="27" spans="1:5">
      <c r="A27" s="3" t="s">
        <v>1147</v>
      </c>
    </row>
    <row r="28" spans="1:5">
      <c r="A28" s="4" t="s">
        <v>1150</v>
      </c>
      <c r="B28" s="4" t="s">
        <v>1163</v>
      </c>
    </row>
    <row r="29" spans="1:5">
      <c r="A29" s="4" t="s">
        <v>1152</v>
      </c>
      <c r="B29" s="6" t="n">
        <v>1</v>
      </c>
    </row>
    <row r="30" spans="1:5">
      <c r="A30" s="4" t="s">
        <v>1148</v>
      </c>
      <c r="B30" s="6" t="n">
        <v>65000</v>
      </c>
    </row>
    <row r="31" spans="1:5">
      <c r="A31" s="4" t="s">
        <v>1153</v>
      </c>
      <c r="B31" s="8" t="n">
        <v>11.16</v>
      </c>
    </row>
    <row r="32" spans="1:5">
      <c r="A32" s="4" t="s">
        <v>1154</v>
      </c>
      <c r="B32" s="4" t="s">
        <v>1164</v>
      </c>
    </row>
    <row r="33" spans="1:5">
      <c r="A33" s="4" t="s">
        <v>1165</v>
      </c>
    </row>
    <row r="34" spans="1:5">
      <c r="A34" s="3" t="s">
        <v>1147</v>
      </c>
    </row>
    <row r="35" spans="1:5">
      <c r="A35" s="4" t="s">
        <v>1150</v>
      </c>
      <c r="B35" s="4" t="s">
        <v>1166</v>
      </c>
    </row>
    <row r="36" spans="1:5">
      <c r="A36" s="4" t="s">
        <v>1152</v>
      </c>
      <c r="B36" s="6" t="n">
        <v>1</v>
      </c>
    </row>
    <row r="37" spans="1:5">
      <c r="A37" s="4" t="s">
        <v>1148</v>
      </c>
      <c r="B37" s="6" t="n">
        <v>65000</v>
      </c>
    </row>
    <row r="38" spans="1:5">
      <c r="A38" s="4" t="s">
        <v>1153</v>
      </c>
      <c r="B38" s="8" t="n">
        <v>10.37</v>
      </c>
    </row>
    <row r="39" spans="1:5">
      <c r="A39" s="4" t="s">
        <v>1154</v>
      </c>
      <c r="B39" s="4" t="s">
        <v>1167</v>
      </c>
    </row>
    <row r="40" spans="1:5">
      <c r="A40" s="4" t="s">
        <v>1168</v>
      </c>
    </row>
    <row r="41" spans="1:5">
      <c r="A41" s="3" t="s">
        <v>1147</v>
      </c>
    </row>
    <row r="42" spans="1:5">
      <c r="A42" s="4" t="s">
        <v>1150</v>
      </c>
      <c r="B42" s="4" t="s">
        <v>1169</v>
      </c>
    </row>
    <row r="43" spans="1:5">
      <c r="A43" s="4" t="s">
        <v>1152</v>
      </c>
      <c r="B43" s="6" t="n">
        <v>8</v>
      </c>
    </row>
    <row r="44" spans="1:5">
      <c r="A44" s="4" t="s">
        <v>1148</v>
      </c>
      <c r="B44" s="6" t="n">
        <v>175000</v>
      </c>
    </row>
    <row r="45" spans="1:5">
      <c r="A45" s="4" t="s">
        <v>1153</v>
      </c>
      <c r="B45" s="8" t="n">
        <v>14.24</v>
      </c>
    </row>
    <row r="46" spans="1:5">
      <c r="A46" s="4" t="s">
        <v>1154</v>
      </c>
      <c r="B46" s="4" t="s">
        <v>1170</v>
      </c>
    </row>
    <row r="47" spans="1:5">
      <c r="A47" s="4" t="s">
        <v>1171</v>
      </c>
    </row>
    <row r="48" spans="1:5">
      <c r="A48" s="3" t="s">
        <v>1147</v>
      </c>
    </row>
    <row r="49" spans="1:5">
      <c r="A49" s="4" t="s">
        <v>1150</v>
      </c>
      <c r="B49" s="4" t="s">
        <v>1172</v>
      </c>
    </row>
    <row r="50" spans="1:5">
      <c r="A50" s="4" t="s">
        <v>1152</v>
      </c>
      <c r="B50" s="6" t="n">
        <v>1</v>
      </c>
    </row>
    <row r="51" spans="1:5">
      <c r="A51" s="4" t="s">
        <v>1148</v>
      </c>
      <c r="B51" s="6" t="n">
        <v>65000</v>
      </c>
    </row>
    <row r="52" spans="1:5">
      <c r="A52" s="4" t="s">
        <v>1153</v>
      </c>
      <c r="B52" s="8" t="n">
        <v>15.04</v>
      </c>
    </row>
    <row r="53" spans="1:5">
      <c r="A53" s="4" t="s">
        <v>1154</v>
      </c>
      <c r="B53" s="4" t="s">
        <v>1173</v>
      </c>
    </row>
    <row r="54" spans="1:5">
      <c r="A54" s="4" t="s">
        <v>1174</v>
      </c>
    </row>
    <row r="55" spans="1:5">
      <c r="A55" s="3" t="s">
        <v>1147</v>
      </c>
    </row>
    <row r="56" spans="1:5">
      <c r="A56" s="4" t="s">
        <v>1150</v>
      </c>
      <c r="B56" s="4" t="s">
        <v>1175</v>
      </c>
    </row>
    <row r="57" spans="1:5">
      <c r="A57" s="4" t="s">
        <v>1152</v>
      </c>
      <c r="B57" s="6" t="n">
        <v>1</v>
      </c>
    </row>
    <row r="58" spans="1:5">
      <c r="A58" s="4" t="s">
        <v>1148</v>
      </c>
      <c r="B58" s="6" t="n">
        <v>65000</v>
      </c>
    </row>
    <row r="59" spans="1:5">
      <c r="A59" s="4" t="s">
        <v>1153</v>
      </c>
      <c r="B59" s="8" t="n">
        <v>17.8</v>
      </c>
    </row>
    <row r="60" spans="1:5">
      <c r="A60" s="4" t="s">
        <v>1154</v>
      </c>
      <c r="B60" s="4" t="s">
        <v>1176</v>
      </c>
    </row>
    <row r="61" spans="1:5">
      <c r="A61" s="4" t="s">
        <v>1177</v>
      </c>
    </row>
    <row r="62" spans="1:5">
      <c r="A62" s="3" t="s">
        <v>1147</v>
      </c>
    </row>
    <row r="63" spans="1:5">
      <c r="A63" s="4" t="s">
        <v>1150</v>
      </c>
      <c r="B63" s="4" t="s">
        <v>1178</v>
      </c>
    </row>
    <row r="64" spans="1:5">
      <c r="A64" s="4" t="s">
        <v>1152</v>
      </c>
      <c r="B64" s="6" t="n">
        <v>12</v>
      </c>
    </row>
    <row r="65" spans="1:5">
      <c r="A65" s="4" t="s">
        <v>1148</v>
      </c>
      <c r="B65" s="6" t="n">
        <v>385000</v>
      </c>
    </row>
    <row r="66" spans="1:5">
      <c r="A66" s="4" t="s">
        <v>1153</v>
      </c>
      <c r="B66" s="8" t="n">
        <v>13.64</v>
      </c>
    </row>
    <row r="67" spans="1:5">
      <c r="A67" s="4" t="s">
        <v>1154</v>
      </c>
      <c r="B67" s="4" t="s">
        <v>1179</v>
      </c>
    </row>
    <row r="68" spans="1:5">
      <c r="A68" s="4" t="s">
        <v>1180</v>
      </c>
    </row>
    <row r="69" spans="1:5">
      <c r="A69" s="3" t="s">
        <v>1147</v>
      </c>
    </row>
    <row r="70" spans="1:5">
      <c r="A70" s="4" t="s">
        <v>1150</v>
      </c>
      <c r="B70" s="4" t="s">
        <v>1181</v>
      </c>
    </row>
    <row r="71" spans="1:5">
      <c r="A71" s="4" t="s">
        <v>1152</v>
      </c>
      <c r="B71" s="6" t="n">
        <v>1</v>
      </c>
    </row>
    <row r="72" spans="1:5">
      <c r="A72" s="4" t="s">
        <v>1148</v>
      </c>
      <c r="B72" s="6" t="n">
        <v>65000</v>
      </c>
    </row>
    <row r="73" spans="1:5">
      <c r="A73" s="4" t="s">
        <v>1153</v>
      </c>
      <c r="B73" s="8" t="n">
        <v>12.86</v>
      </c>
    </row>
    <row r="74" spans="1:5">
      <c r="A74" s="4" t="s">
        <v>1154</v>
      </c>
      <c r="B74" s="4" t="s">
        <v>11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9</v>
      </c>
      <c r="D2" s="2" t="s">
        <v>120</v>
      </c>
    </row>
    <row r="3" spans="1:4">
      <c r="A3" s="3" t="s">
        <v>1147</v>
      </c>
    </row>
    <row r="4" spans="1:4">
      <c r="A4" s="4" t="s">
        <v>1184</v>
      </c>
      <c r="B4" s="6" t="n">
        <v>78000</v>
      </c>
      <c r="C4" s="6" t="n">
        <v>90000</v>
      </c>
      <c r="D4" s="6" t="n">
        <v>118000</v>
      </c>
    </row>
    <row r="5" spans="1:4">
      <c r="A5" s="4" t="s">
        <v>1185</v>
      </c>
      <c r="B5" s="8" t="n">
        <v>13.18</v>
      </c>
      <c r="C5" s="8" t="n">
        <v>12.15</v>
      </c>
      <c r="D5" s="8" t="n">
        <v>11.35</v>
      </c>
    </row>
    <row r="6" spans="1:4">
      <c r="A6" s="4" t="s">
        <v>1186</v>
      </c>
      <c r="B6" s="6" t="n">
        <v>25000</v>
      </c>
      <c r="C6" s="6" t="n">
        <v>13000</v>
      </c>
      <c r="D6" s="6" t="n">
        <v>11000</v>
      </c>
    </row>
    <row r="7" spans="1:4">
      <c r="A7" s="4" t="s">
        <v>1187</v>
      </c>
      <c r="B7" s="8" t="n">
        <v>15.45</v>
      </c>
      <c r="C7" s="8" t="n">
        <v>16.47</v>
      </c>
      <c r="D7" s="8" t="n">
        <v>15.92</v>
      </c>
    </row>
    <row r="8" spans="1:4">
      <c r="A8" s="4" t="s">
        <v>1188</v>
      </c>
      <c r="B8" s="6" t="n">
        <v>5000</v>
      </c>
      <c r="C8" s="6" t="n">
        <v>4000</v>
      </c>
      <c r="D8" s="6" t="n">
        <v>5000</v>
      </c>
    </row>
    <row r="9" spans="1:4">
      <c r="A9" s="4" t="s">
        <v>1189</v>
      </c>
      <c r="B9" s="8" t="n">
        <v>13.11</v>
      </c>
      <c r="C9" s="8" t="n">
        <v>15.42</v>
      </c>
      <c r="D9" s="8" t="n">
        <v>13.99</v>
      </c>
    </row>
    <row r="10" spans="1:4">
      <c r="A10" s="4" t="s">
        <v>1190</v>
      </c>
      <c r="B10" s="6" t="n">
        <v>-31000</v>
      </c>
      <c r="C10" s="6" t="n">
        <v>-29000</v>
      </c>
      <c r="D10" s="6" t="n">
        <v>-44000</v>
      </c>
    </row>
    <row r="11" spans="1:4">
      <c r="A11" s="4" t="s">
        <v>1191</v>
      </c>
      <c r="B11" s="8" t="n">
        <v>-14.33</v>
      </c>
      <c r="C11" s="8" t="n">
        <v>-16.99</v>
      </c>
      <c r="D11" s="8" t="n">
        <v>-15.74</v>
      </c>
    </row>
    <row r="12" spans="1:4">
      <c r="A12" s="4" t="s">
        <v>1192</v>
      </c>
      <c r="B12" s="6" t="n">
        <v>0</v>
      </c>
      <c r="C12" s="6" t="n">
        <v>0</v>
      </c>
      <c r="D12" s="6" t="n">
        <v>0</v>
      </c>
    </row>
    <row r="13" spans="1:4">
      <c r="A13" s="4" t="s">
        <v>1193</v>
      </c>
      <c r="B13" s="7" t="n">
        <v>0</v>
      </c>
      <c r="C13" s="7" t="n">
        <v>0</v>
      </c>
      <c r="D13" s="7" t="n">
        <v>0</v>
      </c>
    </row>
    <row r="14" spans="1:4">
      <c r="A14" s="4" t="s">
        <v>1194</v>
      </c>
      <c r="B14" s="6" t="n">
        <v>77000</v>
      </c>
      <c r="C14" s="6" t="n">
        <v>78000</v>
      </c>
      <c r="D14" s="6" t="n">
        <v>90000</v>
      </c>
    </row>
    <row r="15" spans="1:4">
      <c r="A15" s="4" t="s">
        <v>1195</v>
      </c>
      <c r="B15" s="8" t="n">
        <v>13.94</v>
      </c>
      <c r="C15" s="8" t="n">
        <v>13.18</v>
      </c>
      <c r="D15" s="8" t="n">
        <v>12.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80"/>
    <col customWidth="1" max="5" min="5" width="16"/>
    <col customWidth="1" max="6" min="6" width="14"/>
  </cols>
  <sheetData>
    <row r="1" spans="1:6">
      <c r="A1" s="1" t="s">
        <v>1196</v>
      </c>
      <c r="B1" s="2" t="s">
        <v>1197</v>
      </c>
      <c r="C1" s="2" t="s">
        <v>120</v>
      </c>
      <c r="D1" s="2" t="s">
        <v>2</v>
      </c>
      <c r="E1" s="2" t="s">
        <v>69</v>
      </c>
      <c r="F1" s="2" t="s">
        <v>120</v>
      </c>
    </row>
    <row r="2" spans="1:6">
      <c r="A2" s="3" t="s">
        <v>1147</v>
      </c>
    </row>
    <row r="3" spans="1:6">
      <c r="A3" s="4" t="s">
        <v>1198</v>
      </c>
      <c r="D3" s="6" t="n">
        <v>450000</v>
      </c>
      <c r="E3" s="6" t="n">
        <v>65000</v>
      </c>
      <c r="F3" s="6" t="n">
        <v>280000</v>
      </c>
    </row>
    <row r="4" spans="1:6">
      <c r="A4" s="4" t="s">
        <v>1199</v>
      </c>
      <c r="D4" s="7" t="n">
        <v>528000</v>
      </c>
      <c r="E4" s="7" t="n">
        <v>120000</v>
      </c>
      <c r="F4" s="7" t="n">
        <v>416000</v>
      </c>
    </row>
    <row r="5" spans="1:6">
      <c r="A5" s="4" t="s">
        <v>175</v>
      </c>
      <c r="D5" s="7" t="n">
        <v>784000</v>
      </c>
      <c r="E5" s="7" t="n">
        <v>434000</v>
      </c>
      <c r="F5" s="7" t="n">
        <v>625000</v>
      </c>
    </row>
    <row r="6" spans="1:6">
      <c r="A6" s="4" t="s">
        <v>1200</v>
      </c>
      <c r="D6" s="8" t="n">
        <v>1.17</v>
      </c>
      <c r="E6" s="8" t="n">
        <v>1.84</v>
      </c>
      <c r="F6" s="8" t="n">
        <v>1.49</v>
      </c>
    </row>
    <row r="7" spans="1:6">
      <c r="A7" s="4" t="s">
        <v>1201</v>
      </c>
    </row>
    <row r="8" spans="1:6">
      <c r="A8" s="3" t="s">
        <v>1147</v>
      </c>
    </row>
    <row r="9" spans="1:6">
      <c r="A9" s="4" t="s">
        <v>1198</v>
      </c>
      <c r="D9" s="6" t="n">
        <v>5000</v>
      </c>
      <c r="E9" s="6" t="n">
        <v>4000</v>
      </c>
      <c r="F9" s="6" t="n">
        <v>1000</v>
      </c>
    </row>
    <row r="10" spans="1:6">
      <c r="A10" s="4" t="s">
        <v>1200</v>
      </c>
      <c r="D10" s="8" t="n">
        <v>13.58</v>
      </c>
      <c r="E10" s="8" t="n">
        <v>16.1</v>
      </c>
      <c r="F10" s="8" t="n">
        <v>15.92</v>
      </c>
    </row>
    <row r="11" spans="1:6">
      <c r="A11" s="4" t="s">
        <v>1202</v>
      </c>
    </row>
    <row r="12" spans="1:6">
      <c r="A12" s="3" t="s">
        <v>1147</v>
      </c>
    </row>
    <row r="13" spans="1:6">
      <c r="A13" s="4" t="s">
        <v>1203</v>
      </c>
      <c r="D13" s="6" t="n">
        <v>25000</v>
      </c>
      <c r="E13" s="6" t="n">
        <v>13000</v>
      </c>
      <c r="F13" s="6" t="n">
        <v>11000</v>
      </c>
    </row>
    <row r="14" spans="1:6">
      <c r="A14" s="4" t="s">
        <v>1204</v>
      </c>
    </row>
    <row r="15" spans="1:6">
      <c r="A15" s="3" t="s">
        <v>1147</v>
      </c>
    </row>
    <row r="16" spans="1:6">
      <c r="A16" s="4" t="s">
        <v>1198</v>
      </c>
      <c r="D16" s="6" t="n">
        <v>450000</v>
      </c>
    </row>
    <row r="17" spans="1:6">
      <c r="A17" s="4" t="s">
        <v>1205</v>
      </c>
      <c r="D17" s="4" t="s">
        <v>1206</v>
      </c>
    </row>
    <row r="18" spans="1:6">
      <c r="A18" s="4" t="s">
        <v>175</v>
      </c>
      <c r="D18" s="7" t="n">
        <v>464000</v>
      </c>
    </row>
    <row r="19" spans="1:6">
      <c r="A19" s="4" t="s">
        <v>1207</v>
      </c>
      <c r="D19" s="7" t="n">
        <v>267000</v>
      </c>
    </row>
    <row r="20" spans="1:6">
      <c r="A20" s="4" t="s">
        <v>1208</v>
      </c>
      <c r="D20" s="4" t="s">
        <v>1209</v>
      </c>
    </row>
    <row r="21" spans="1:6">
      <c r="A21" s="4" t="s">
        <v>1210</v>
      </c>
    </row>
    <row r="22" spans="1:6">
      <c r="A22" s="3" t="s">
        <v>1147</v>
      </c>
    </row>
    <row r="23" spans="1:6">
      <c r="A23" s="4" t="s">
        <v>1198</v>
      </c>
      <c r="E23" s="6" t="n">
        <v>65000</v>
      </c>
    </row>
    <row r="24" spans="1:6">
      <c r="A24" s="4" t="s">
        <v>1205</v>
      </c>
      <c r="E24" s="4" t="s">
        <v>1206</v>
      </c>
    </row>
    <row r="25" spans="1:6">
      <c r="A25" s="4" t="s">
        <v>175</v>
      </c>
      <c r="E25" s="7" t="n">
        <v>168000</v>
      </c>
    </row>
    <row r="26" spans="1:6">
      <c r="A26" s="4" t="s">
        <v>1207</v>
      </c>
      <c r="E26" s="7" t="n">
        <v>141000</v>
      </c>
    </row>
    <row r="27" spans="1:6">
      <c r="A27" s="4" t="s">
        <v>1208</v>
      </c>
      <c r="E27" s="4" t="s">
        <v>1211</v>
      </c>
    </row>
    <row r="28" spans="1:6">
      <c r="A28" s="4" t="s">
        <v>1212</v>
      </c>
    </row>
    <row r="29" spans="1:6">
      <c r="A29" s="3" t="s">
        <v>1147</v>
      </c>
    </row>
    <row r="30" spans="1:6">
      <c r="A30" s="4" t="s">
        <v>1198</v>
      </c>
      <c r="F30" s="6" t="n">
        <v>280000</v>
      </c>
    </row>
    <row r="31" spans="1:6">
      <c r="A31" s="4" t="s">
        <v>1205</v>
      </c>
      <c r="F31" s="4" t="s">
        <v>1206</v>
      </c>
    </row>
    <row r="32" spans="1:6">
      <c r="A32" s="4" t="s">
        <v>175</v>
      </c>
      <c r="F32" s="7" t="n">
        <v>350000</v>
      </c>
    </row>
    <row r="33" spans="1:6">
      <c r="A33" s="4" t="s">
        <v>1207</v>
      </c>
      <c r="F33" s="7" t="n">
        <v>586000</v>
      </c>
    </row>
    <row r="34" spans="1:6">
      <c r="A34" s="4" t="s">
        <v>1208</v>
      </c>
      <c r="F34" s="4" t="s">
        <v>1213</v>
      </c>
    </row>
    <row r="35" spans="1:6">
      <c r="A35" s="4" t="s">
        <v>1214</v>
      </c>
    </row>
    <row r="36" spans="1:6">
      <c r="A36" s="3" t="s">
        <v>1147</v>
      </c>
    </row>
    <row r="37" spans="1:6">
      <c r="A37" s="4" t="s">
        <v>1215</v>
      </c>
      <c r="D37" s="7" t="n">
        <v>94000</v>
      </c>
    </row>
    <row r="38" spans="1:6">
      <c r="A38" s="4" t="s">
        <v>1216</v>
      </c>
      <c r="C38" s="7" t="n">
        <v>3000000</v>
      </c>
      <c r="D38" s="6" t="n">
        <v>1800000</v>
      </c>
      <c r="E38" s="7" t="n">
        <v>3200000</v>
      </c>
      <c r="F38" s="7" t="n">
        <v>3000000</v>
      </c>
    </row>
    <row r="39" spans="1:6">
      <c r="A39" s="4" t="s">
        <v>1217</v>
      </c>
    </row>
    <row r="40" spans="1:6">
      <c r="A40" s="3" t="s">
        <v>1147</v>
      </c>
    </row>
    <row r="41" spans="1:6">
      <c r="A41" s="4" t="s">
        <v>1218</v>
      </c>
      <c r="D41" s="6" t="n">
        <v>100000</v>
      </c>
    </row>
    <row r="42" spans="1:6">
      <c r="A42" s="4" t="s">
        <v>1219</v>
      </c>
      <c r="D42" s="7" t="n">
        <v>200000</v>
      </c>
    </row>
    <row r="43" spans="1:6">
      <c r="A43" s="4" t="s">
        <v>1220</v>
      </c>
    </row>
    <row r="44" spans="1:6">
      <c r="A44" s="3" t="s">
        <v>1147</v>
      </c>
    </row>
    <row r="45" spans="1:6">
      <c r="A45" s="4" t="s">
        <v>1221</v>
      </c>
      <c r="B45" s="4" t="s">
        <v>674</v>
      </c>
    </row>
    <row r="46" spans="1:6">
      <c r="A46" s="4" t="s">
        <v>1222</v>
      </c>
      <c r="B46" s="6" t="n">
        <v>1600000</v>
      </c>
    </row>
    <row r="47" spans="1:6">
      <c r="A47" s="4" t="s">
        <v>1223</v>
      </c>
      <c r="D47" s="4" t="s">
        <v>1224</v>
      </c>
    </row>
    <row r="48" spans="1:6">
      <c r="A48" s="4" t="s">
        <v>1225</v>
      </c>
      <c r="D48" s="4" t="s">
        <v>767</v>
      </c>
    </row>
    <row r="49" spans="1:6">
      <c r="A49" s="4" t="s">
        <v>1226</v>
      </c>
      <c r="D49" s="4" t="s">
        <v>674</v>
      </c>
    </row>
    <row r="50" spans="1:6">
      <c r="A50" s="4" t="s">
        <v>1227</v>
      </c>
      <c r="D50" s="4" t="s">
        <v>670</v>
      </c>
    </row>
    <row r="51" spans="1:6">
      <c r="A51" s="4" t="s">
        <v>1228</v>
      </c>
      <c r="D51" s="6" t="n">
        <v>1200000</v>
      </c>
    </row>
    <row r="52" spans="1:6">
      <c r="A52" s="4" t="s">
        <v>1229</v>
      </c>
    </row>
    <row r="53" spans="1:6">
      <c r="A53" s="3" t="s">
        <v>1147</v>
      </c>
    </row>
    <row r="54" spans="1:6">
      <c r="A54" s="4" t="s">
        <v>1203</v>
      </c>
      <c r="C54" s="6" t="n">
        <v>11000</v>
      </c>
      <c r="D54" s="6" t="n">
        <v>25000</v>
      </c>
      <c r="E54" s="6" t="n">
        <v>13000</v>
      </c>
    </row>
    <row r="55" spans="1:6">
      <c r="A55" s="4" t="s">
        <v>1230</v>
      </c>
      <c r="C55" s="4" t="s">
        <v>1231</v>
      </c>
      <c r="D55" s="4" t="s">
        <v>1232</v>
      </c>
      <c r="E55" s="4" t="s">
        <v>1232</v>
      </c>
    </row>
    <row r="56" spans="1:6">
      <c r="A56" s="4" t="s">
        <v>1233</v>
      </c>
      <c r="D56" s="7" t="n">
        <v>386000</v>
      </c>
      <c r="E56" s="7" t="n">
        <v>206000</v>
      </c>
      <c r="F56" s="7" t="n">
        <v>175000</v>
      </c>
    </row>
    <row r="57" spans="1:6">
      <c r="A57" s="4" t="s">
        <v>1205</v>
      </c>
      <c r="D57" s="4" t="s">
        <v>1234</v>
      </c>
      <c r="E57" s="4" t="s">
        <v>1234</v>
      </c>
      <c r="F57" s="4" t="s">
        <v>1234</v>
      </c>
    </row>
    <row r="58" spans="1:6">
      <c r="A58" s="4" t="s">
        <v>1235</v>
      </c>
      <c r="D58" s="7" t="n">
        <v>616000</v>
      </c>
    </row>
    <row r="59" spans="1:6">
      <c r="A59" s="4" t="s">
        <v>1236</v>
      </c>
      <c r="D59" s="4" t="s">
        <v>1237</v>
      </c>
    </row>
    <row r="60" spans="1:6">
      <c r="A60" s="4" t="s">
        <v>1238</v>
      </c>
      <c r="D60" s="7" t="n">
        <v>258000</v>
      </c>
      <c r="E60" s="7" t="n">
        <v>207000</v>
      </c>
      <c r="F60" s="7" t="n">
        <v>26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7</v>
      </c>
      <c r="B1" s="2" t="s">
        <v>1</v>
      </c>
    </row>
    <row r="2" spans="1:4">
      <c r="B2" s="2" t="s">
        <v>2</v>
      </c>
      <c r="C2" s="2" t="s">
        <v>69</v>
      </c>
      <c r="D2" s="2" t="s">
        <v>120</v>
      </c>
    </row>
    <row r="3" spans="1:4">
      <c r="A3" s="4" t="s">
        <v>188</v>
      </c>
      <c r="B3" s="8" t="n">
        <v>0.68</v>
      </c>
      <c r="C3" s="8" t="n">
        <v>0.68</v>
      </c>
      <c r="D3" s="8" t="n">
        <v>0.64</v>
      </c>
    </row>
    <row r="4" spans="1:4">
      <c r="A4" s="4" t="s">
        <v>189</v>
      </c>
      <c r="B4" s="10" t="n">
        <v>1.53125</v>
      </c>
      <c r="C4" s="11" t="n">
        <v>1.53125</v>
      </c>
    </row>
    <row r="5" spans="1:4">
      <c r="A5" s="4" t="s">
        <v>162</v>
      </c>
    </row>
    <row r="6" spans="1:4">
      <c r="A6" s="4" t="s">
        <v>189</v>
      </c>
      <c r="D6" s="12" t="n">
        <v>1.509375</v>
      </c>
    </row>
    <row r="7" spans="1:4">
      <c r="A7" s="4" t="s">
        <v>65</v>
      </c>
    </row>
    <row r="8" spans="1:4">
      <c r="A8" s="4" t="s">
        <v>189</v>
      </c>
      <c r="B8" s="11" t="n">
        <v>1.53125</v>
      </c>
      <c r="D8" s="13" t="n">
        <v>1.4802083</v>
      </c>
    </row>
    <row r="9" spans="1:4">
      <c r="A9" s="4" t="s">
        <v>190</v>
      </c>
    </row>
    <row r="10" spans="1:4">
      <c r="A10" s="4" t="s">
        <v>191</v>
      </c>
      <c r="D10" s="4" t="s">
        <v>114</v>
      </c>
    </row>
    <row r="11" spans="1:4">
      <c r="A11" s="4" t="s">
        <v>192</v>
      </c>
    </row>
    <row r="12" spans="1:4">
      <c r="A12" s="4" t="s">
        <v>191</v>
      </c>
      <c r="B12" s="4" t="s">
        <v>114</v>
      </c>
      <c r="C12" s="4" t="s">
        <v>114</v>
      </c>
      <c r="D12" s="4" t="s">
        <v>1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9</v>
      </c>
      <c r="B1" s="2" t="s">
        <v>587</v>
      </c>
    </row>
    <row r="2" spans="1:2">
      <c r="A2" s="3" t="s">
        <v>265</v>
      </c>
    </row>
    <row r="3" spans="1:2">
      <c r="A3" s="4" t="s">
        <v>1028</v>
      </c>
      <c r="B3" s="7" t="n">
        <v>132947</v>
      </c>
    </row>
    <row r="4" spans="1:2">
      <c r="A4" s="4" t="s">
        <v>1029</v>
      </c>
      <c r="B4" s="6" t="n">
        <v>130863</v>
      </c>
    </row>
    <row r="5" spans="1:2">
      <c r="A5" s="4" t="s">
        <v>1030</v>
      </c>
      <c r="B5" s="6" t="n">
        <v>124380</v>
      </c>
    </row>
    <row r="6" spans="1:2">
      <c r="A6" s="4" t="s">
        <v>1031</v>
      </c>
      <c r="B6" s="6" t="n">
        <v>119725</v>
      </c>
    </row>
    <row r="7" spans="1:2">
      <c r="A7" s="4" t="s">
        <v>1032</v>
      </c>
      <c r="B7" s="6" t="n">
        <v>108844</v>
      </c>
    </row>
    <row r="8" spans="1:2">
      <c r="A8" s="4" t="s">
        <v>1240</v>
      </c>
      <c r="B8" s="6" t="n">
        <v>482571</v>
      </c>
    </row>
    <row r="9" spans="1:2">
      <c r="A9" s="4" t="s">
        <v>166</v>
      </c>
      <c r="B9" s="7" t="n">
        <v>10993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7"/>
    <col customWidth="1" max="3" min="3" width="37"/>
  </cols>
  <sheetData>
    <row r="1" spans="1:3">
      <c r="A1" s="1" t="s">
        <v>1241</v>
      </c>
      <c r="B1" s="2" t="s">
        <v>1242</v>
      </c>
      <c r="C1" s="2" t="s">
        <v>1243</v>
      </c>
    </row>
    <row r="2" spans="1:3">
      <c r="A2" s="3" t="s">
        <v>1244</v>
      </c>
    </row>
    <row r="3" spans="1:3">
      <c r="A3" s="4" t="s">
        <v>1245</v>
      </c>
      <c r="C3" s="6" t="n">
        <v>114</v>
      </c>
    </row>
    <row r="4" spans="1:3">
      <c r="A4" s="4" t="s">
        <v>1246</v>
      </c>
      <c r="C4" s="6" t="n">
        <v>22300000</v>
      </c>
    </row>
    <row r="5" spans="1:3">
      <c r="A5" s="4" t="s">
        <v>1247</v>
      </c>
      <c r="C5" s="4" t="s">
        <v>1248</v>
      </c>
    </row>
    <row r="6" spans="1:3">
      <c r="A6" s="4" t="s">
        <v>1249</v>
      </c>
      <c r="C6" s="4" t="s">
        <v>674</v>
      </c>
    </row>
    <row r="7" spans="1:3">
      <c r="A7" s="4" t="s">
        <v>1250</v>
      </c>
      <c r="C7" s="4" t="s">
        <v>425</v>
      </c>
    </row>
    <row r="8" spans="1:3">
      <c r="A8" s="4" t="s">
        <v>1251</v>
      </c>
      <c r="C8" s="8" t="n">
        <v>6.2</v>
      </c>
    </row>
    <row r="9" spans="1:3">
      <c r="A9" s="4" t="s">
        <v>774</v>
      </c>
    </row>
    <row r="10" spans="1:3">
      <c r="A10" s="3" t="s">
        <v>1244</v>
      </c>
    </row>
    <row r="11" spans="1:3">
      <c r="A11" s="4" t="s">
        <v>1252</v>
      </c>
      <c r="B11" s="6" t="n">
        <v>60000</v>
      </c>
    </row>
    <row r="12" spans="1:3">
      <c r="A12" s="4" t="s">
        <v>1253</v>
      </c>
      <c r="B12" s="4" t="s">
        <v>1254</v>
      </c>
    </row>
    <row r="13" spans="1:3">
      <c r="A13" s="4" t="s">
        <v>1255</v>
      </c>
      <c r="B13" s="4" t="s">
        <v>12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1257</v>
      </c>
      <c r="B1" s="2" t="s">
        <v>1</v>
      </c>
    </row>
    <row r="2" spans="1:2">
      <c r="B2" s="2" t="s">
        <v>1258</v>
      </c>
    </row>
    <row r="3" spans="1:2">
      <c r="A3" s="3" t="s">
        <v>1259</v>
      </c>
    </row>
    <row r="4" spans="1:2">
      <c r="A4" s="4" t="s">
        <v>1260</v>
      </c>
      <c r="B4" s="7" t="n">
        <v>185300000</v>
      </c>
    </row>
    <row r="5" spans="1:2">
      <c r="A5" s="4" t="s">
        <v>1261</v>
      </c>
      <c r="B5" s="4" t="s">
        <v>1262</v>
      </c>
    </row>
    <row r="6" spans="1:2">
      <c r="A6" s="4" t="s">
        <v>1263</v>
      </c>
      <c r="B6" s="7" t="n">
        <v>49400000</v>
      </c>
    </row>
    <row r="7" spans="1:2">
      <c r="A7" s="4" t="s">
        <v>1264</v>
      </c>
    </row>
    <row r="8" spans="1:2">
      <c r="A8" s="3" t="s">
        <v>1259</v>
      </c>
    </row>
    <row r="9" spans="1:2">
      <c r="A9" s="4" t="s">
        <v>1260</v>
      </c>
      <c r="B9" s="7" t="n">
        <v>2600000</v>
      </c>
    </row>
    <row r="10" spans="1:2">
      <c r="A10" s="4" t="s">
        <v>1265</v>
      </c>
      <c r="B10" s="6" t="n">
        <v>100000</v>
      </c>
    </row>
    <row r="11" spans="1:2">
      <c r="A11" s="4" t="s">
        <v>1266</v>
      </c>
      <c r="B11" s="4" t="s">
        <v>825</v>
      </c>
    </row>
    <row r="12" spans="1:2">
      <c r="A12" s="4" t="s">
        <v>1267</v>
      </c>
      <c r="B12" s="7" t="n">
        <v>2500000</v>
      </c>
    </row>
    <row r="13" spans="1:2">
      <c r="A13" s="4" t="s">
        <v>1268</v>
      </c>
    </row>
    <row r="14" spans="1:2">
      <c r="A14" s="3" t="s">
        <v>1259</v>
      </c>
    </row>
    <row r="15" spans="1:2">
      <c r="A15" s="4" t="s">
        <v>1263</v>
      </c>
      <c r="B15" s="7" t="n">
        <v>4900000</v>
      </c>
    </row>
    <row r="16" spans="1:2">
      <c r="A16" s="4" t="s">
        <v>833</v>
      </c>
    </row>
    <row r="17" spans="1:2">
      <c r="A17" s="3" t="s">
        <v>1259</v>
      </c>
    </row>
    <row r="18" spans="1:2">
      <c r="A18" s="4" t="s">
        <v>1269</v>
      </c>
      <c r="B18" s="6" t="n">
        <v>1300000</v>
      </c>
    </row>
    <row r="19" spans="1:2">
      <c r="A19" s="4" t="s">
        <v>1267</v>
      </c>
      <c r="B19" s="7" t="n">
        <v>12900000</v>
      </c>
    </row>
    <row r="20" spans="1:2">
      <c r="A20" s="4" t="s">
        <v>1260</v>
      </c>
      <c r="B20" s="7" t="n">
        <v>17700000</v>
      </c>
    </row>
    <row r="21" spans="1:2">
      <c r="A21" s="4" t="s">
        <v>1261</v>
      </c>
      <c r="B21" s="4" t="s">
        <v>1270</v>
      </c>
    </row>
    <row r="22" spans="1:2">
      <c r="A22" s="4" t="s">
        <v>1271</v>
      </c>
    </row>
    <row r="23" spans="1:2">
      <c r="A23" s="3" t="s">
        <v>1259</v>
      </c>
    </row>
    <row r="24" spans="1:2">
      <c r="A24" s="4" t="s">
        <v>1272</v>
      </c>
      <c r="B24" s="6" t="n">
        <v>68000</v>
      </c>
    </row>
    <row r="25" spans="1:2">
      <c r="A25" s="4" t="s">
        <v>1273</v>
      </c>
      <c r="B25" s="7" t="n">
        <v>874000</v>
      </c>
    </row>
    <row r="26" spans="1:2">
      <c r="A26" s="4" t="s">
        <v>1274</v>
      </c>
      <c r="B26" s="8" t="n">
        <v>12.78</v>
      </c>
    </row>
    <row r="27" spans="1:2">
      <c r="A27" s="4" t="s">
        <v>1275</v>
      </c>
    </row>
    <row r="28" spans="1:2">
      <c r="A28" s="3" t="s">
        <v>1259</v>
      </c>
    </row>
    <row r="29" spans="1:2">
      <c r="A29" s="4" t="s">
        <v>1274</v>
      </c>
      <c r="B29" s="8" t="n">
        <v>13.13</v>
      </c>
    </row>
    <row r="30" spans="1:2">
      <c r="A30" s="4" t="s">
        <v>1276</v>
      </c>
      <c r="B30" s="6" t="n">
        <v>127000</v>
      </c>
    </row>
    <row r="31" spans="1:2">
      <c r="A31" s="4" t="s">
        <v>1277</v>
      </c>
      <c r="B31" s="7" t="n">
        <v>17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8</v>
      </c>
      <c r="B1" s="2" t="s">
        <v>1</v>
      </c>
    </row>
    <row r="2" spans="1:4">
      <c r="B2" s="2" t="s">
        <v>2</v>
      </c>
      <c r="C2" s="2" t="s">
        <v>69</v>
      </c>
      <c r="D2" s="2" t="s">
        <v>120</v>
      </c>
    </row>
    <row r="3" spans="1:4">
      <c r="A3" s="3" t="s">
        <v>271</v>
      </c>
    </row>
    <row r="4" spans="1:4">
      <c r="A4" s="4" t="s">
        <v>1279</v>
      </c>
      <c r="B4" s="7" t="n">
        <v>11026</v>
      </c>
      <c r="C4" s="7" t="n">
        <v>38815</v>
      </c>
      <c r="D4" s="7" t="n">
        <v>22942</v>
      </c>
    </row>
    <row r="5" spans="1:4">
      <c r="A5" s="4" t="s">
        <v>1280</v>
      </c>
      <c r="B5" s="6" t="n">
        <v>0</v>
      </c>
      <c r="C5" s="6" t="n">
        <v>-7596</v>
      </c>
      <c r="D5" s="6" t="n">
        <v>-2312</v>
      </c>
    </row>
    <row r="6" spans="1:4">
      <c r="A6" s="4" t="s">
        <v>448</v>
      </c>
      <c r="B6" s="6" t="n">
        <v>784</v>
      </c>
      <c r="C6" s="6" t="n">
        <v>434</v>
      </c>
      <c r="D6" s="6" t="n">
        <v>625</v>
      </c>
    </row>
    <row r="7" spans="1:4">
      <c r="A7" s="4" t="s">
        <v>1281</v>
      </c>
      <c r="B7" s="6" t="n">
        <v>0</v>
      </c>
      <c r="C7" s="6" t="n">
        <v>0</v>
      </c>
      <c r="D7" s="6" t="n">
        <v>0</v>
      </c>
    </row>
    <row r="8" spans="1:4">
      <c r="A8" s="4" t="s">
        <v>1282</v>
      </c>
      <c r="B8" s="6" t="n">
        <v>1650</v>
      </c>
      <c r="C8" s="6" t="n">
        <v>-1039</v>
      </c>
      <c r="D8" s="6" t="n">
        <v>-1596</v>
      </c>
    </row>
    <row r="9" spans="1:4">
      <c r="A9" s="4" t="s">
        <v>1283</v>
      </c>
      <c r="B9" s="6" t="n">
        <v>13460</v>
      </c>
      <c r="C9" s="6" t="n">
        <v>30614</v>
      </c>
      <c r="D9" s="6" t="n">
        <v>19659</v>
      </c>
    </row>
    <row r="10" spans="1:4">
      <c r="A10" s="4" t="s">
        <v>1284</v>
      </c>
      <c r="B10" s="6" t="n">
        <v>19680</v>
      </c>
      <c r="C10" s="6" t="n">
        <v>7996</v>
      </c>
      <c r="D10" s="6" t="n">
        <v>567</v>
      </c>
    </row>
    <row r="11" spans="1:4">
      <c r="A11" s="4" t="s">
        <v>1285</v>
      </c>
      <c r="B11" s="7" t="n">
        <v>33140</v>
      </c>
      <c r="C11" s="7" t="n">
        <v>38610</v>
      </c>
      <c r="D11" s="7" t="n">
        <v>202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9</v>
      </c>
      <c r="D2" s="2" t="s">
        <v>120</v>
      </c>
    </row>
    <row r="3" spans="1:4">
      <c r="A3" s="3" t="s">
        <v>271</v>
      </c>
    </row>
    <row r="4" spans="1:4">
      <c r="A4" s="4" t="s">
        <v>1287</v>
      </c>
      <c r="B4" s="7" t="n">
        <v>63742</v>
      </c>
      <c r="C4" s="7" t="n">
        <v>53586</v>
      </c>
      <c r="D4" s="7" t="n">
        <v>46289</v>
      </c>
    </row>
    <row r="5" spans="1:4">
      <c r="A5" s="4" t="s">
        <v>1288</v>
      </c>
      <c r="B5" s="6" t="n">
        <v>-19680</v>
      </c>
      <c r="C5" s="6" t="n">
        <v>-7996</v>
      </c>
      <c r="D5" s="6" t="n">
        <v>-567</v>
      </c>
    </row>
    <row r="6" spans="1:4">
      <c r="A6" s="4" t="s">
        <v>1289</v>
      </c>
      <c r="B6" s="6" t="n">
        <v>-30602</v>
      </c>
      <c r="C6" s="6" t="n">
        <v>-14976</v>
      </c>
      <c r="D6" s="6" t="n">
        <v>-7361</v>
      </c>
    </row>
    <row r="7" spans="1:4">
      <c r="A7" s="4" t="s">
        <v>1290</v>
      </c>
      <c r="B7" s="7" t="n">
        <v>13460</v>
      </c>
      <c r="C7" s="7" t="n">
        <v>30614</v>
      </c>
      <c r="D7" s="7" t="n">
        <v>383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1291</v>
      </c>
      <c r="B1" s="2" t="s">
        <v>1</v>
      </c>
    </row>
    <row r="2" spans="1:2">
      <c r="B2" s="2" t="s">
        <v>2</v>
      </c>
    </row>
    <row r="3" spans="1:2">
      <c r="A3" s="3" t="s">
        <v>271</v>
      </c>
    </row>
    <row r="4" spans="1:2">
      <c r="A4" s="4" t="s">
        <v>1292</v>
      </c>
      <c r="B4" s="4" t="s">
        <v>12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69</v>
      </c>
      <c r="D2" s="2" t="s">
        <v>120</v>
      </c>
    </row>
    <row r="3" spans="1:4">
      <c r="A3" s="3" t="s">
        <v>274</v>
      </c>
    </row>
    <row r="4" spans="1:4">
      <c r="A4" s="4" t="s">
        <v>1295</v>
      </c>
      <c r="B4" s="7" t="n">
        <v>73965</v>
      </c>
      <c r="C4" s="7" t="n">
        <v>90029</v>
      </c>
      <c r="D4" s="7" t="n">
        <v>91932</v>
      </c>
    </row>
    <row r="5" spans="1:4">
      <c r="A5" s="4" t="s">
        <v>1296</v>
      </c>
      <c r="B5" s="6" t="n">
        <v>16886</v>
      </c>
      <c r="C5" s="6" t="n">
        <v>12928</v>
      </c>
      <c r="D5" s="6" t="n">
        <v>10126</v>
      </c>
    </row>
    <row r="6" spans="1:4">
      <c r="A6" s="4" t="s">
        <v>1297</v>
      </c>
      <c r="B6" s="7" t="n">
        <v>57079</v>
      </c>
      <c r="C6" s="7" t="n">
        <v>77101</v>
      </c>
      <c r="D6" s="7" t="n">
        <v>81806</v>
      </c>
    </row>
    <row r="7" spans="1:4">
      <c r="A7" s="4" t="s">
        <v>1298</v>
      </c>
      <c r="B7" s="6" t="n">
        <v>5601</v>
      </c>
      <c r="C7" s="6" t="n">
        <v>5816</v>
      </c>
      <c r="D7" s="6" t="n">
        <v>66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69</v>
      </c>
      <c r="D2" s="2" t="s">
        <v>120</v>
      </c>
    </row>
    <row r="3" spans="1:4">
      <c r="A3" s="3" t="s">
        <v>1147</v>
      </c>
    </row>
    <row r="4" spans="1:4">
      <c r="A4" s="4" t="s">
        <v>1300</v>
      </c>
      <c r="B4" s="7" t="n">
        <v>63742</v>
      </c>
      <c r="C4" s="7" t="n">
        <v>53586</v>
      </c>
      <c r="D4" s="7" t="n">
        <v>46289</v>
      </c>
    </row>
    <row r="5" spans="1:4">
      <c r="A5" s="4" t="s">
        <v>1301</v>
      </c>
      <c r="B5" s="8" t="n">
        <v>0.68</v>
      </c>
      <c r="C5" s="8" t="n">
        <v>0.68</v>
      </c>
      <c r="D5" s="8" t="n">
        <v>0.64</v>
      </c>
    </row>
    <row r="6" spans="1:4">
      <c r="A6" s="4" t="s">
        <v>1302</v>
      </c>
    </row>
    <row r="7" spans="1:4">
      <c r="A7" s="3" t="s">
        <v>1147</v>
      </c>
    </row>
    <row r="8" spans="1:4">
      <c r="A8" s="4" t="s">
        <v>1300</v>
      </c>
      <c r="B8" s="7" t="n">
        <v>15570</v>
      </c>
      <c r="C8" s="7" t="n">
        <v>13017</v>
      </c>
      <c r="D8" s="7" t="n">
        <v>11184</v>
      </c>
    </row>
    <row r="9" spans="1:4">
      <c r="A9" s="4" t="s">
        <v>1301</v>
      </c>
      <c r="B9" s="8" t="n">
        <v>0.17</v>
      </c>
      <c r="C9" s="8" t="n">
        <v>0.17</v>
      </c>
      <c r="D9" s="8" t="n">
        <v>0.16</v>
      </c>
    </row>
    <row r="10" spans="1:4">
      <c r="A10" s="4" t="s">
        <v>1303</v>
      </c>
    </row>
    <row r="11" spans="1:4">
      <c r="A11" s="3" t="s">
        <v>1147</v>
      </c>
    </row>
    <row r="12" spans="1:4">
      <c r="A12" s="4" t="s">
        <v>1300</v>
      </c>
      <c r="B12" s="7" t="n">
        <v>15825</v>
      </c>
      <c r="C12" s="7" t="n">
        <v>13303</v>
      </c>
      <c r="D12" s="7" t="n">
        <v>11429</v>
      </c>
    </row>
    <row r="13" spans="1:4">
      <c r="A13" s="4" t="s">
        <v>1301</v>
      </c>
      <c r="B13" s="8" t="n">
        <v>0.17</v>
      </c>
      <c r="C13" s="8" t="n">
        <v>0.17</v>
      </c>
      <c r="D13" s="8" t="n">
        <v>0.16</v>
      </c>
    </row>
    <row r="14" spans="1:4">
      <c r="A14" s="4" t="s">
        <v>1304</v>
      </c>
    </row>
    <row r="15" spans="1:4">
      <c r="A15" s="3" t="s">
        <v>1147</v>
      </c>
    </row>
    <row r="16" spans="1:4">
      <c r="A16" s="4" t="s">
        <v>1300</v>
      </c>
      <c r="B16" s="7" t="n">
        <v>16064</v>
      </c>
      <c r="C16" s="7" t="n">
        <v>13523</v>
      </c>
      <c r="D16" s="7" t="n">
        <v>11698</v>
      </c>
    </row>
    <row r="17" spans="1:4">
      <c r="A17" s="4" t="s">
        <v>1301</v>
      </c>
      <c r="B17" s="8" t="n">
        <v>0.17</v>
      </c>
      <c r="C17" s="8" t="n">
        <v>0.17</v>
      </c>
      <c r="D17" s="8" t="n">
        <v>0.16</v>
      </c>
    </row>
    <row r="18" spans="1:4">
      <c r="A18" s="4" t="s">
        <v>1305</v>
      </c>
    </row>
    <row r="19" spans="1:4">
      <c r="A19" s="3" t="s">
        <v>1147</v>
      </c>
    </row>
    <row r="20" spans="1:4">
      <c r="A20" s="4" t="s">
        <v>1300</v>
      </c>
      <c r="B20" s="7" t="n">
        <v>16283</v>
      </c>
      <c r="C20" s="7" t="n">
        <v>13743</v>
      </c>
      <c r="D20" s="7" t="n">
        <v>11978</v>
      </c>
    </row>
    <row r="21" spans="1:4">
      <c r="A21" s="4" t="s">
        <v>1301</v>
      </c>
      <c r="B21" s="8" t="n">
        <v>0.17</v>
      </c>
      <c r="C21" s="8" t="n">
        <v>0.17</v>
      </c>
      <c r="D21" s="8" t="n">
        <v>0.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306</v>
      </c>
      <c r="B1" s="2" t="s">
        <v>1</v>
      </c>
    </row>
    <row r="2" spans="1:2">
      <c r="B2" s="2" t="s">
        <v>1307</v>
      </c>
    </row>
    <row r="3" spans="1:2">
      <c r="A3" s="3" t="s">
        <v>1308</v>
      </c>
    </row>
    <row r="4" spans="1:2">
      <c r="A4" s="4" t="s">
        <v>1309</v>
      </c>
      <c r="B4" s="4" t="s">
        <v>1310</v>
      </c>
    </row>
    <row r="5" spans="1:2">
      <c r="A5" s="4" t="s">
        <v>1311</v>
      </c>
      <c r="B5" s="4" t="s">
        <v>1312</v>
      </c>
    </row>
    <row r="6" spans="1:2">
      <c r="A6" s="4" t="s">
        <v>1313</v>
      </c>
      <c r="B6" s="4" t="s">
        <v>1312</v>
      </c>
    </row>
    <row r="7" spans="1:2">
      <c r="A7" s="4" t="s">
        <v>1314</v>
      </c>
      <c r="B7" s="7" t="n">
        <v>499</v>
      </c>
    </row>
    <row r="8" spans="1:2">
      <c r="A8" s="4" t="s">
        <v>1315</v>
      </c>
      <c r="B8" s="11" t="n">
        <v>0.232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316</v>
      </c>
      <c r="B1" s="2" t="s">
        <v>1</v>
      </c>
    </row>
    <row r="2" spans="1:4">
      <c r="B2" s="2" t="s">
        <v>2</v>
      </c>
      <c r="C2" s="2" t="s">
        <v>69</v>
      </c>
      <c r="D2" s="2" t="s">
        <v>120</v>
      </c>
    </row>
    <row r="3" spans="1:4">
      <c r="A3" s="3" t="s">
        <v>1308</v>
      </c>
    </row>
    <row r="4" spans="1:4">
      <c r="A4" s="4" t="s">
        <v>1317</v>
      </c>
      <c r="B4" s="7" t="n">
        <v>-18774</v>
      </c>
      <c r="C4" s="7" t="n">
        <v>-17191</v>
      </c>
    </row>
    <row r="5" spans="1:4">
      <c r="A5" s="4" t="s">
        <v>1318</v>
      </c>
      <c r="B5" s="8" t="n">
        <v>-0.2</v>
      </c>
      <c r="C5" s="8" t="n">
        <v>-0.22</v>
      </c>
      <c r="D5" s="8" t="n">
        <v>-0.21</v>
      </c>
    </row>
    <row r="6" spans="1:4">
      <c r="A6" s="4" t="s">
        <v>162</v>
      </c>
    </row>
    <row r="7" spans="1:4">
      <c r="A7" s="3" t="s">
        <v>1308</v>
      </c>
    </row>
    <row r="8" spans="1:4">
      <c r="A8" s="4" t="s">
        <v>1317</v>
      </c>
      <c r="D8" s="7" t="n">
        <v>3472</v>
      </c>
    </row>
    <row r="9" spans="1:4">
      <c r="A9" s="4" t="s">
        <v>1318</v>
      </c>
      <c r="D9" s="13" t="n">
        <v>1.509375</v>
      </c>
    </row>
    <row r="10" spans="1:4">
      <c r="A10" s="4" t="s">
        <v>1319</v>
      </c>
    </row>
    <row r="11" spans="1:4">
      <c r="A11" s="3" t="s">
        <v>1308</v>
      </c>
    </row>
    <row r="12" spans="1:4">
      <c r="A12" s="4" t="s">
        <v>1309</v>
      </c>
      <c r="D12" s="4" t="s">
        <v>1320</v>
      </c>
    </row>
    <row r="13" spans="1:4">
      <c r="A13" s="4" t="s">
        <v>1311</v>
      </c>
      <c r="D13" s="4" t="s">
        <v>1321</v>
      </c>
    </row>
    <row r="14" spans="1:4">
      <c r="A14" s="4" t="s">
        <v>1313</v>
      </c>
      <c r="D14" s="4" t="s">
        <v>1322</v>
      </c>
    </row>
    <row r="15" spans="1:4">
      <c r="A15" s="4" t="s">
        <v>1317</v>
      </c>
      <c r="D15" s="7" t="n">
        <v>1132</v>
      </c>
    </row>
    <row r="16" spans="1:4">
      <c r="A16" s="4" t="s">
        <v>1318</v>
      </c>
      <c r="D16" s="13" t="n">
        <v>0.4921875</v>
      </c>
    </row>
    <row r="17" spans="1:4">
      <c r="A17" s="4" t="s">
        <v>1323</v>
      </c>
    </row>
    <row r="18" spans="1:4">
      <c r="A18" s="3" t="s">
        <v>1308</v>
      </c>
    </row>
    <row r="19" spans="1:4">
      <c r="A19" s="4" t="s">
        <v>1309</v>
      </c>
      <c r="D19" s="4" t="s">
        <v>1324</v>
      </c>
    </row>
    <row r="20" spans="1:4">
      <c r="A20" s="4" t="s">
        <v>1311</v>
      </c>
      <c r="D20" s="4" t="s">
        <v>1325</v>
      </c>
    </row>
    <row r="21" spans="1:4">
      <c r="A21" s="4" t="s">
        <v>1313</v>
      </c>
      <c r="D21" s="4" t="s">
        <v>1326</v>
      </c>
    </row>
    <row r="22" spans="1:4">
      <c r="A22" s="4" t="s">
        <v>1317</v>
      </c>
      <c r="D22" s="7" t="n">
        <v>1132</v>
      </c>
    </row>
    <row r="23" spans="1:4">
      <c r="A23" s="4" t="s">
        <v>1318</v>
      </c>
      <c r="D23" s="13" t="n">
        <v>0.4921875</v>
      </c>
    </row>
    <row r="24" spans="1:4">
      <c r="A24" s="4" t="s">
        <v>1327</v>
      </c>
    </row>
    <row r="25" spans="1:4">
      <c r="A25" s="3" t="s">
        <v>1308</v>
      </c>
    </row>
    <row r="26" spans="1:4">
      <c r="A26" s="4" t="s">
        <v>1309</v>
      </c>
      <c r="D26" s="4" t="s">
        <v>1328</v>
      </c>
    </row>
    <row r="27" spans="1:4">
      <c r="A27" s="4" t="s">
        <v>1311</v>
      </c>
      <c r="D27" s="4" t="s">
        <v>1329</v>
      </c>
    </row>
    <row r="28" spans="1:4">
      <c r="A28" s="4" t="s">
        <v>1313</v>
      </c>
      <c r="D28" s="4" t="s">
        <v>1330</v>
      </c>
    </row>
    <row r="29" spans="1:4">
      <c r="A29" s="4" t="s">
        <v>1317</v>
      </c>
      <c r="D29" s="7" t="n">
        <v>1132</v>
      </c>
    </row>
    <row r="30" spans="1:4">
      <c r="A30" s="4" t="s">
        <v>1318</v>
      </c>
      <c r="D30" s="13" t="n">
        <v>0.4921875</v>
      </c>
    </row>
    <row r="31" spans="1:4">
      <c r="A31" s="4" t="s">
        <v>1331</v>
      </c>
    </row>
    <row r="32" spans="1:4">
      <c r="A32" s="3" t="s">
        <v>1308</v>
      </c>
    </row>
    <row r="33" spans="1:4">
      <c r="A33" s="4" t="s">
        <v>1309</v>
      </c>
      <c r="D33" s="4" t="s">
        <v>1332</v>
      </c>
    </row>
    <row r="34" spans="1:4">
      <c r="A34" s="4" t="s">
        <v>1311</v>
      </c>
      <c r="D34" s="4" t="s">
        <v>1333</v>
      </c>
    </row>
    <row r="35" spans="1:4">
      <c r="A35" s="4" t="s">
        <v>1313</v>
      </c>
      <c r="D35" s="4" t="s">
        <v>1333</v>
      </c>
    </row>
    <row r="36" spans="1:4">
      <c r="A36" s="4" t="s">
        <v>1317</v>
      </c>
      <c r="D36" s="7" t="n">
        <v>76</v>
      </c>
    </row>
    <row r="37" spans="1:4">
      <c r="A37" s="4" t="s">
        <v>1318</v>
      </c>
      <c r="D37" s="13" t="n">
        <v>0.03281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9</v>
      </c>
      <c r="D2" s="2" t="s">
        <v>120</v>
      </c>
    </row>
    <row r="3" spans="1:4">
      <c r="A3" s="3" t="s">
        <v>194</v>
      </c>
    </row>
    <row r="4" spans="1:4">
      <c r="A4" s="4" t="s">
        <v>147</v>
      </c>
      <c r="B4" s="7" t="n">
        <v>29800000</v>
      </c>
      <c r="C4" s="7" t="n">
        <v>56006000</v>
      </c>
      <c r="D4" s="7" t="n">
        <v>40271000</v>
      </c>
    </row>
    <row r="5" spans="1:4">
      <c r="A5" s="3" t="s">
        <v>195</v>
      </c>
    </row>
    <row r="6" spans="1:4">
      <c r="A6" s="4" t="s">
        <v>196</v>
      </c>
      <c r="B6" s="6" t="n">
        <v>47142000</v>
      </c>
      <c r="C6" s="6" t="n">
        <v>39788000</v>
      </c>
      <c r="D6" s="6" t="n">
        <v>32694000</v>
      </c>
    </row>
    <row r="7" spans="1:4">
      <c r="A7" s="4" t="s">
        <v>175</v>
      </c>
      <c r="B7" s="6" t="n">
        <v>784000</v>
      </c>
      <c r="C7" s="6" t="n">
        <v>434000</v>
      </c>
      <c r="D7" s="6" t="n">
        <v>625000</v>
      </c>
    </row>
    <row r="8" spans="1:4">
      <c r="A8" s="4" t="s">
        <v>197</v>
      </c>
      <c r="B8" s="6" t="n">
        <v>-1926000</v>
      </c>
      <c r="C8" s="6" t="n">
        <v>-1973000</v>
      </c>
      <c r="D8" s="6" t="n">
        <v>-1028000</v>
      </c>
    </row>
    <row r="9" spans="1:4">
      <c r="A9" s="4" t="s">
        <v>198</v>
      </c>
      <c r="B9" s="6" t="n">
        <v>24680000</v>
      </c>
      <c r="C9" s="6" t="n">
        <v>0</v>
      </c>
      <c r="D9" s="6" t="n">
        <v>0</v>
      </c>
    </row>
    <row r="10" spans="1:4">
      <c r="A10" s="4" t="s">
        <v>136</v>
      </c>
      <c r="B10" s="6" t="n">
        <v>0</v>
      </c>
      <c r="C10" s="6" t="n">
        <v>-111000</v>
      </c>
      <c r="D10" s="6" t="n">
        <v>-2312000</v>
      </c>
    </row>
    <row r="11" spans="1:4">
      <c r="A11" s="4" t="s">
        <v>199</v>
      </c>
      <c r="B11" s="6" t="n">
        <v>0</v>
      </c>
      <c r="C11" s="6" t="n">
        <v>-7485000</v>
      </c>
      <c r="D11" s="6" t="n">
        <v>95000</v>
      </c>
    </row>
    <row r="12" spans="1:4">
      <c r="A12" s="3" t="s">
        <v>200</v>
      </c>
    </row>
    <row r="13" spans="1:4">
      <c r="A13" s="4" t="s">
        <v>201</v>
      </c>
      <c r="B13" s="6" t="n">
        <v>18000</v>
      </c>
      <c r="C13" s="6" t="n">
        <v>1397000</v>
      </c>
      <c r="D13" s="6" t="n">
        <v>358000</v>
      </c>
    </row>
    <row r="14" spans="1:4">
      <c r="A14" s="4" t="s">
        <v>80</v>
      </c>
      <c r="B14" s="6" t="n">
        <v>-524000</v>
      </c>
      <c r="C14" s="6" t="n">
        <v>-755000</v>
      </c>
      <c r="D14" s="6" t="n">
        <v>-604000</v>
      </c>
    </row>
    <row r="15" spans="1:4">
      <c r="A15" s="4" t="s">
        <v>202</v>
      </c>
      <c r="B15" s="6" t="n">
        <v>729000</v>
      </c>
      <c r="C15" s="6" t="n">
        <v>-2037000</v>
      </c>
      <c r="D15" s="6" t="n">
        <v>15000</v>
      </c>
    </row>
    <row r="16" spans="1:4">
      <c r="A16" s="4" t="s">
        <v>203</v>
      </c>
      <c r="B16" s="6" t="n">
        <v>919000</v>
      </c>
      <c r="C16" s="6" t="n">
        <v>265000</v>
      </c>
      <c r="D16" s="6" t="n">
        <v>3754000</v>
      </c>
    </row>
    <row r="17" spans="1:4">
      <c r="A17" s="4" t="s">
        <v>204</v>
      </c>
      <c r="B17" s="6" t="n">
        <v>101622000</v>
      </c>
      <c r="C17" s="6" t="n">
        <v>85529000</v>
      </c>
      <c r="D17" s="6" t="n">
        <v>73868000</v>
      </c>
    </row>
    <row r="18" spans="1:4">
      <c r="A18" s="3" t="s">
        <v>205</v>
      </c>
    </row>
    <row r="19" spans="1:4">
      <c r="A19" s="4" t="s">
        <v>206</v>
      </c>
      <c r="B19" s="6" t="n">
        <v>-138964000</v>
      </c>
      <c r="C19" s="6" t="n">
        <v>-283403000</v>
      </c>
      <c r="D19" s="6" t="n">
        <v>-286952000</v>
      </c>
    </row>
    <row r="20" spans="1:4">
      <c r="A20" s="4" t="s">
        <v>207</v>
      </c>
      <c r="B20" s="6" t="n">
        <v>-14734000</v>
      </c>
      <c r="C20" s="6" t="n">
        <v>-9084000</v>
      </c>
      <c r="D20" s="6" t="n">
        <v>-4975000</v>
      </c>
    </row>
    <row r="21" spans="1:4">
      <c r="A21" s="4" t="s">
        <v>208</v>
      </c>
      <c r="B21" s="6" t="n">
        <v>0</v>
      </c>
      <c r="C21" s="6" t="n">
        <v>22083000</v>
      </c>
      <c r="D21" s="6" t="n">
        <v>4126000</v>
      </c>
    </row>
    <row r="22" spans="1:4">
      <c r="A22" s="4" t="s">
        <v>209</v>
      </c>
      <c r="B22" s="6" t="n">
        <v>200000</v>
      </c>
      <c r="C22" s="6" t="n">
        <v>450000</v>
      </c>
      <c r="D22" s="6" t="n">
        <v>3400000</v>
      </c>
    </row>
    <row r="23" spans="1:4">
      <c r="A23" s="4" t="s">
        <v>210</v>
      </c>
      <c r="B23" s="6" t="n">
        <v>-6000000</v>
      </c>
      <c r="C23" s="6" t="n">
        <v>-200000</v>
      </c>
      <c r="D23" s="6" t="n">
        <v>-450000</v>
      </c>
    </row>
    <row r="24" spans="1:4">
      <c r="A24" s="4" t="s">
        <v>211</v>
      </c>
      <c r="B24" s="6" t="n">
        <v>0</v>
      </c>
      <c r="C24" s="6" t="n">
        <v>2620000</v>
      </c>
      <c r="D24" s="6" t="n">
        <v>17275000</v>
      </c>
    </row>
    <row r="25" spans="1:4">
      <c r="A25" s="4" t="s">
        <v>212</v>
      </c>
      <c r="B25" s="6" t="n">
        <v>-55010000</v>
      </c>
      <c r="C25" s="6" t="n">
        <v>-64979000</v>
      </c>
      <c r="D25" s="6" t="n">
        <v>-71495000</v>
      </c>
    </row>
    <row r="26" spans="1:4">
      <c r="A26" s="4" t="s">
        <v>213</v>
      </c>
      <c r="B26" s="6" t="n">
        <v>-214508000</v>
      </c>
      <c r="C26" s="6" t="n">
        <v>-332513000</v>
      </c>
      <c r="D26" s="6" t="n">
        <v>-339071000</v>
      </c>
    </row>
    <row r="27" spans="1:4">
      <c r="A27" s="3" t="s">
        <v>214</v>
      </c>
    </row>
    <row r="28" spans="1:4">
      <c r="A28" s="4" t="s">
        <v>215</v>
      </c>
      <c r="B28" s="6" t="n">
        <v>96500000</v>
      </c>
      <c r="C28" s="6" t="n">
        <v>175160000</v>
      </c>
      <c r="D28" s="6" t="n">
        <v>188809000</v>
      </c>
    </row>
    <row r="29" spans="1:4">
      <c r="A29" s="4" t="s">
        <v>216</v>
      </c>
      <c r="B29" s="6" t="n">
        <v>-63350000</v>
      </c>
      <c r="C29" s="6" t="n">
        <v>-54354000</v>
      </c>
      <c r="D29" s="6" t="n">
        <v>-73595000</v>
      </c>
    </row>
    <row r="30" spans="1:4">
      <c r="A30" s="4" t="s">
        <v>217</v>
      </c>
      <c r="B30" s="6" t="n">
        <v>-91609000</v>
      </c>
      <c r="C30" s="6" t="n">
        <v>66517000</v>
      </c>
      <c r="D30" s="6" t="n">
        <v>39301000</v>
      </c>
    </row>
    <row r="31" spans="1:4">
      <c r="A31" s="4" t="s">
        <v>218</v>
      </c>
      <c r="B31" s="6" t="n">
        <v>-662000</v>
      </c>
      <c r="C31" s="6" t="n">
        <v>-1470000</v>
      </c>
      <c r="D31" s="6" t="n">
        <v>-2190000</v>
      </c>
    </row>
    <row r="32" spans="1:4">
      <c r="A32" s="4" t="s">
        <v>219</v>
      </c>
      <c r="B32" s="6" t="n">
        <v>0</v>
      </c>
      <c r="C32" s="6" t="n">
        <v>0</v>
      </c>
      <c r="D32" s="6" t="n">
        <v>-53494000</v>
      </c>
    </row>
    <row r="33" spans="1:4">
      <c r="A33" s="4" t="s">
        <v>220</v>
      </c>
      <c r="B33" s="6" t="n">
        <v>0</v>
      </c>
      <c r="C33" s="6" t="n">
        <v>0</v>
      </c>
      <c r="D33" s="6" t="n">
        <v>-57500000</v>
      </c>
    </row>
    <row r="34" spans="1:4">
      <c r="A34" s="4" t="s">
        <v>221</v>
      </c>
      <c r="B34" s="6" t="n">
        <v>0</v>
      </c>
      <c r="C34" s="6" t="n">
        <v>0</v>
      </c>
      <c r="D34" s="6" t="n">
        <v>71003000</v>
      </c>
    </row>
    <row r="35" spans="1:4">
      <c r="A35" s="4" t="s">
        <v>222</v>
      </c>
      <c r="B35" s="6" t="n">
        <v>132338000</v>
      </c>
      <c r="C35" s="6" t="n">
        <v>0</v>
      </c>
      <c r="D35" s="6" t="n">
        <v>0</v>
      </c>
    </row>
    <row r="36" spans="1:4">
      <c r="A36" s="4" t="s">
        <v>223</v>
      </c>
      <c r="B36" s="6" t="n">
        <v>58199000</v>
      </c>
      <c r="C36" s="6" t="n">
        <v>40094000</v>
      </c>
      <c r="D36" s="6" t="n">
        <v>35734000</v>
      </c>
    </row>
    <row r="37" spans="1:4">
      <c r="A37" s="4" t="s">
        <v>224</v>
      </c>
      <c r="B37" s="6" t="n">
        <v>57079000</v>
      </c>
      <c r="C37" s="6" t="n">
        <v>77100000</v>
      </c>
      <c r="D37" s="6" t="n">
        <v>81806000</v>
      </c>
    </row>
    <row r="38" spans="1:4">
      <c r="A38" s="4" t="s">
        <v>225</v>
      </c>
      <c r="B38" s="6" t="n">
        <v>567000</v>
      </c>
      <c r="C38" s="6" t="n">
        <v>570000</v>
      </c>
      <c r="D38" s="6" t="n">
        <v>469000</v>
      </c>
    </row>
    <row r="39" spans="1:4">
      <c r="A39" s="4" t="s">
        <v>226</v>
      </c>
      <c r="B39" s="6" t="n">
        <v>-18465000</v>
      </c>
      <c r="C39" s="6" t="n">
        <v>-16876000</v>
      </c>
      <c r="D39" s="6" t="n">
        <v>-14500000</v>
      </c>
    </row>
    <row r="40" spans="1:4">
      <c r="A40" s="4" t="s">
        <v>227</v>
      </c>
      <c r="B40" s="6" t="n">
        <v>-46856000</v>
      </c>
      <c r="C40" s="6" t="n">
        <v>-40658000</v>
      </c>
      <c r="D40" s="6" t="n">
        <v>-36163000</v>
      </c>
    </row>
    <row r="41" spans="1:4">
      <c r="A41" s="4" t="s">
        <v>228</v>
      </c>
      <c r="B41" s="6" t="n">
        <v>123741000</v>
      </c>
      <c r="C41" s="6" t="n">
        <v>246083000</v>
      </c>
      <c r="D41" s="6" t="n">
        <v>179680000</v>
      </c>
    </row>
    <row r="42" spans="1:4">
      <c r="A42" s="4" t="s">
        <v>229</v>
      </c>
      <c r="B42" s="6" t="n">
        <v>10855000</v>
      </c>
      <c r="C42" s="6" t="n">
        <v>-901000</v>
      </c>
      <c r="D42" s="6" t="n">
        <v>-85523000</v>
      </c>
    </row>
    <row r="43" spans="1:4">
      <c r="A43" s="4" t="s">
        <v>230</v>
      </c>
      <c r="B43" s="6" t="n">
        <v>9324000</v>
      </c>
      <c r="C43" s="6" t="n">
        <v>10225000</v>
      </c>
      <c r="D43" s="6" t="n">
        <v>95748000</v>
      </c>
    </row>
    <row r="44" spans="1:4">
      <c r="A44" s="4" t="s">
        <v>231</v>
      </c>
      <c r="B44" s="7" t="n">
        <v>20179000</v>
      </c>
      <c r="C44" s="7" t="n">
        <v>9324000</v>
      </c>
      <c r="D44" s="7" t="n">
        <v>1022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34</v>
      </c>
      <c r="B1" s="2" t="s">
        <v>1</v>
      </c>
    </row>
    <row r="2" spans="1:4">
      <c r="B2" s="2" t="s">
        <v>2</v>
      </c>
      <c r="C2" s="2" t="s">
        <v>69</v>
      </c>
      <c r="D2" s="2" t="s">
        <v>120</v>
      </c>
    </row>
    <row r="3" spans="1:4">
      <c r="A3" s="3" t="s">
        <v>1308</v>
      </c>
    </row>
    <row r="4" spans="1:4">
      <c r="A4" s="4" t="s">
        <v>1317</v>
      </c>
      <c r="B4" s="7" t="n">
        <v>-18774</v>
      </c>
      <c r="C4" s="7" t="n">
        <v>-17191</v>
      </c>
    </row>
    <row r="5" spans="1:4">
      <c r="A5" s="4" t="s">
        <v>1318</v>
      </c>
      <c r="B5" s="8" t="n">
        <v>-0.2</v>
      </c>
      <c r="C5" s="8" t="n">
        <v>-0.22</v>
      </c>
      <c r="D5" s="8" t="n">
        <v>-0.21</v>
      </c>
    </row>
    <row r="6" spans="1:4">
      <c r="A6" s="4" t="s">
        <v>65</v>
      </c>
    </row>
    <row r="7" spans="1:4">
      <c r="A7" s="3" t="s">
        <v>1308</v>
      </c>
    </row>
    <row r="8" spans="1:4">
      <c r="A8" s="4" t="s">
        <v>1317</v>
      </c>
      <c r="B8" s="7" t="n">
        <v>18465</v>
      </c>
      <c r="C8" s="7" t="n">
        <v>16877</v>
      </c>
      <c r="D8" s="7" t="n">
        <v>10530</v>
      </c>
    </row>
    <row r="9" spans="1:4">
      <c r="A9" s="4" t="s">
        <v>1318</v>
      </c>
      <c r="B9" s="11" t="n">
        <v>1.53125</v>
      </c>
      <c r="C9" s="11" t="n">
        <v>1.53125</v>
      </c>
      <c r="D9" s="13" t="n">
        <v>1.4802083</v>
      </c>
    </row>
    <row r="10" spans="1:4">
      <c r="A10" s="4" t="s">
        <v>1335</v>
      </c>
    </row>
    <row r="11" spans="1:4">
      <c r="A11" s="3" t="s">
        <v>1308</v>
      </c>
    </row>
    <row r="12" spans="1:4">
      <c r="A12" s="4" t="s">
        <v>1309</v>
      </c>
      <c r="B12" s="4" t="s">
        <v>1336</v>
      </c>
      <c r="C12" s="4" t="s">
        <v>1337</v>
      </c>
      <c r="D12" s="4" t="s">
        <v>1320</v>
      </c>
    </row>
    <row r="13" spans="1:4">
      <c r="A13" s="4" t="s">
        <v>1311</v>
      </c>
      <c r="B13" s="4" t="s">
        <v>1338</v>
      </c>
      <c r="C13" s="4" t="s">
        <v>1339</v>
      </c>
      <c r="D13" s="4" t="s">
        <v>1321</v>
      </c>
    </row>
    <row r="14" spans="1:4">
      <c r="A14" s="4" t="s">
        <v>1313</v>
      </c>
      <c r="B14" s="4" t="s">
        <v>1340</v>
      </c>
      <c r="C14" s="4" t="s">
        <v>1341</v>
      </c>
      <c r="D14" s="4" t="s">
        <v>1322</v>
      </c>
    </row>
    <row r="15" spans="1:4">
      <c r="A15" s="4" t="s">
        <v>1317</v>
      </c>
      <c r="B15" s="7" t="n">
        <v>4415</v>
      </c>
      <c r="C15" s="7" t="n">
        <v>4081</v>
      </c>
      <c r="D15" s="7" t="n">
        <v>1792</v>
      </c>
    </row>
    <row r="16" spans="1:4">
      <c r="A16" s="4" t="s">
        <v>1318</v>
      </c>
      <c r="B16" s="13" t="n">
        <v>0.3828125</v>
      </c>
      <c r="C16" s="13" t="n">
        <v>0.3828125</v>
      </c>
      <c r="D16" s="13" t="n">
        <v>0.3317708</v>
      </c>
    </row>
    <row r="17" spans="1:4">
      <c r="A17" s="4" t="s">
        <v>1342</v>
      </c>
    </row>
    <row r="18" spans="1:4">
      <c r="A18" s="3" t="s">
        <v>1308</v>
      </c>
    </row>
    <row r="19" spans="1:4">
      <c r="A19" s="4" t="s">
        <v>1309</v>
      </c>
      <c r="B19" s="4" t="s">
        <v>1343</v>
      </c>
      <c r="C19" s="4" t="s">
        <v>1344</v>
      </c>
      <c r="D19" s="4" t="s">
        <v>1324</v>
      </c>
    </row>
    <row r="20" spans="1:4">
      <c r="A20" s="4" t="s">
        <v>1311</v>
      </c>
      <c r="B20" s="4" t="s">
        <v>1345</v>
      </c>
      <c r="C20" s="4" t="s">
        <v>1346</v>
      </c>
      <c r="D20" s="4" t="s">
        <v>1325</v>
      </c>
    </row>
    <row r="21" spans="1:4">
      <c r="A21" s="4" t="s">
        <v>1313</v>
      </c>
      <c r="B21" s="4" t="s">
        <v>1347</v>
      </c>
      <c r="C21" s="4" t="s">
        <v>1348</v>
      </c>
      <c r="D21" s="4" t="s">
        <v>1326</v>
      </c>
    </row>
    <row r="22" spans="1:4">
      <c r="A22" s="4" t="s">
        <v>1317</v>
      </c>
      <c r="B22" s="7" t="n">
        <v>4424</v>
      </c>
      <c r="C22" s="7" t="n">
        <v>4221</v>
      </c>
      <c r="D22" s="7" t="n">
        <v>2067</v>
      </c>
    </row>
    <row r="23" spans="1:4">
      <c r="A23" s="4" t="s">
        <v>1318</v>
      </c>
      <c r="B23" s="13" t="n">
        <v>0.3828125</v>
      </c>
      <c r="C23" s="13" t="n">
        <v>0.3828125</v>
      </c>
      <c r="D23" s="13" t="n">
        <v>0.3828125</v>
      </c>
    </row>
    <row r="24" spans="1:4">
      <c r="A24" s="4" t="s">
        <v>1349</v>
      </c>
    </row>
    <row r="25" spans="1:4">
      <c r="A25" s="3" t="s">
        <v>1308</v>
      </c>
    </row>
    <row r="26" spans="1:4">
      <c r="A26" s="4" t="s">
        <v>1309</v>
      </c>
      <c r="B26" s="4" t="s">
        <v>1350</v>
      </c>
      <c r="C26" s="4" t="s">
        <v>1351</v>
      </c>
      <c r="D26" s="4" t="s">
        <v>1328</v>
      </c>
    </row>
    <row r="27" spans="1:4">
      <c r="A27" s="4" t="s">
        <v>1311</v>
      </c>
      <c r="B27" s="4" t="s">
        <v>1352</v>
      </c>
      <c r="C27" s="4" t="s">
        <v>1353</v>
      </c>
      <c r="D27" s="4" t="s">
        <v>1329</v>
      </c>
    </row>
    <row r="28" spans="1:4">
      <c r="A28" s="4" t="s">
        <v>1313</v>
      </c>
      <c r="B28" s="4" t="s">
        <v>1354</v>
      </c>
      <c r="C28" s="4" t="s">
        <v>1355</v>
      </c>
      <c r="D28" s="4" t="s">
        <v>1330</v>
      </c>
    </row>
    <row r="29" spans="1:4">
      <c r="A29" s="4" t="s">
        <v>1317</v>
      </c>
      <c r="B29" s="7" t="n">
        <v>4681</v>
      </c>
      <c r="C29" s="7" t="n">
        <v>4248</v>
      </c>
      <c r="D29" s="7" t="n">
        <v>3216</v>
      </c>
    </row>
    <row r="30" spans="1:4">
      <c r="A30" s="4" t="s">
        <v>1318</v>
      </c>
      <c r="B30" s="13" t="n">
        <v>0.3828125</v>
      </c>
      <c r="C30" s="13" t="n">
        <v>0.3828125</v>
      </c>
      <c r="D30" s="13" t="n">
        <v>0.3828125</v>
      </c>
    </row>
    <row r="31" spans="1:4">
      <c r="A31" s="4" t="s">
        <v>1356</v>
      </c>
    </row>
    <row r="32" spans="1:4">
      <c r="A32" s="3" t="s">
        <v>1308</v>
      </c>
    </row>
    <row r="33" spans="1:4">
      <c r="A33" s="4" t="s">
        <v>1309</v>
      </c>
      <c r="B33" s="4" t="s">
        <v>1357</v>
      </c>
      <c r="C33" s="4" t="s">
        <v>1358</v>
      </c>
      <c r="D33" s="4" t="s">
        <v>1359</v>
      </c>
    </row>
    <row r="34" spans="1:4">
      <c r="A34" s="4" t="s">
        <v>1311</v>
      </c>
      <c r="B34" s="4" t="s">
        <v>1360</v>
      </c>
      <c r="C34" s="4" t="s">
        <v>1361</v>
      </c>
      <c r="D34" s="4" t="s">
        <v>1362</v>
      </c>
    </row>
    <row r="35" spans="1:4">
      <c r="A35" s="4" t="s">
        <v>1313</v>
      </c>
      <c r="B35" s="4" t="s">
        <v>1363</v>
      </c>
      <c r="C35" s="4" t="s">
        <v>1364</v>
      </c>
      <c r="D35" s="4" t="s">
        <v>1365</v>
      </c>
    </row>
    <row r="36" spans="1:4">
      <c r="A36" s="4" t="s">
        <v>1317</v>
      </c>
      <c r="B36" s="7" t="n">
        <v>4945</v>
      </c>
      <c r="C36" s="7" t="n">
        <v>4327</v>
      </c>
      <c r="D36" s="7" t="n">
        <v>3455</v>
      </c>
    </row>
    <row r="37" spans="1:4">
      <c r="A37" s="4" t="s">
        <v>1318</v>
      </c>
      <c r="B37" s="13" t="n">
        <v>0.3828125</v>
      </c>
      <c r="C37" s="13" t="n">
        <v>0.3828125</v>
      </c>
      <c r="D37" s="13" t="n">
        <v>0.38281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6"/>
    <col customWidth="1" max="6" min="6" width="31"/>
    <col customWidth="1" max="7" min="7" width="31"/>
    <col customWidth="1" max="8" min="8" width="37"/>
    <col customWidth="1" max="9" min="9" width="37"/>
    <col customWidth="1" max="10" min="10" width="21"/>
    <col customWidth="1" max="11" min="11" width="37"/>
    <col customWidth="1" max="12" min="12" width="24"/>
    <col customWidth="1" max="13" min="13" width="37"/>
    <col customWidth="1" max="14" min="14" width="80"/>
    <col customWidth="1" max="15" min="15" width="37"/>
    <col customWidth="1" max="16" min="16" width="31"/>
    <col customWidth="1" max="17" min="17" width="24"/>
    <col customWidth="1" max="18" min="18" width="37"/>
    <col customWidth="1" max="19" min="19" width="14"/>
    <col customWidth="1" max="20" min="20" width="29"/>
    <col customWidth="1" max="21" min="21" width="30"/>
  </cols>
  <sheetData>
    <row r="1" spans="1:21">
      <c r="A1" s="1" t="s">
        <v>1366</v>
      </c>
      <c r="B1" s="2" t="s">
        <v>1367</v>
      </c>
      <c r="C1" s="2" t="s">
        <v>1368</v>
      </c>
      <c r="D1" s="2" t="s">
        <v>1369</v>
      </c>
      <c r="E1" s="2" t="s">
        <v>1370</v>
      </c>
      <c r="F1" s="2" t="s">
        <v>1371</v>
      </c>
      <c r="G1" s="2" t="s">
        <v>1372</v>
      </c>
      <c r="H1" s="2" t="s">
        <v>1373</v>
      </c>
      <c r="I1" s="2" t="s">
        <v>1374</v>
      </c>
      <c r="J1" s="2" t="s">
        <v>1375</v>
      </c>
      <c r="K1" s="2" t="s">
        <v>1376</v>
      </c>
      <c r="L1" s="2" t="s">
        <v>1377</v>
      </c>
      <c r="M1" s="2" t="s">
        <v>1378</v>
      </c>
      <c r="N1" s="2" t="s">
        <v>1258</v>
      </c>
      <c r="O1" s="2" t="s">
        <v>1379</v>
      </c>
      <c r="P1" s="2" t="s">
        <v>1307</v>
      </c>
      <c r="Q1" s="2" t="s">
        <v>1380</v>
      </c>
      <c r="R1" s="2" t="s">
        <v>1258</v>
      </c>
      <c r="S1" s="2" t="s">
        <v>1381</v>
      </c>
      <c r="T1" s="2" t="s">
        <v>1382</v>
      </c>
      <c r="U1" s="2" t="s">
        <v>1383</v>
      </c>
    </row>
    <row r="2" spans="1:21">
      <c r="A2" s="3" t="s">
        <v>1384</v>
      </c>
    </row>
    <row r="3" spans="1:21">
      <c r="A3" s="4" t="s">
        <v>1385</v>
      </c>
      <c r="N3" s="4" t="s">
        <v>1386</v>
      </c>
    </row>
    <row r="4" spans="1:21">
      <c r="A4" s="4" t="s">
        <v>1387</v>
      </c>
      <c r="M4" s="6" t="n">
        <v>9200000</v>
      </c>
    </row>
    <row r="5" spans="1:21">
      <c r="A5" s="4" t="s">
        <v>1388</v>
      </c>
      <c r="M5" s="7" t="n">
        <v>15</v>
      </c>
    </row>
    <row r="6" spans="1:21">
      <c r="A6" s="4" t="s">
        <v>1389</v>
      </c>
      <c r="M6" s="4" t="s">
        <v>1390</v>
      </c>
    </row>
    <row r="7" spans="1:21">
      <c r="A7" s="4" t="s">
        <v>1391</v>
      </c>
      <c r="M7" s="7" t="n">
        <v>132300000</v>
      </c>
      <c r="N7" s="7" t="n">
        <v>132338000</v>
      </c>
      <c r="O7" s="7" t="n">
        <v>0</v>
      </c>
      <c r="P7" s="7" t="n">
        <v>0</v>
      </c>
    </row>
    <row r="8" spans="1:21">
      <c r="A8" s="4" t="s">
        <v>1392</v>
      </c>
      <c r="N8" s="7" t="n">
        <v>-63742000</v>
      </c>
      <c r="O8" s="7" t="n">
        <v>-53586000</v>
      </c>
    </row>
    <row r="9" spans="1:21">
      <c r="A9" s="4" t="s">
        <v>1393</v>
      </c>
      <c r="D9" s="7" t="n">
        <v>96500000</v>
      </c>
    </row>
    <row r="10" spans="1:21">
      <c r="A10" s="4" t="s">
        <v>1394</v>
      </c>
      <c r="N10" s="11" t="n">
        <v>1.53125</v>
      </c>
      <c r="O10" s="11" t="n">
        <v>1.53125</v>
      </c>
    </row>
    <row r="11" spans="1:21">
      <c r="A11" s="4" t="s">
        <v>1395</v>
      </c>
      <c r="N11" s="7" t="n">
        <v>50000000</v>
      </c>
      <c r="R11" s="7" t="n">
        <v>50000000</v>
      </c>
    </row>
    <row r="12" spans="1:21">
      <c r="A12" s="4" t="s">
        <v>1396</v>
      </c>
    </row>
    <row r="13" spans="1:21">
      <c r="A13" s="3" t="s">
        <v>1384</v>
      </c>
    </row>
    <row r="14" spans="1:21">
      <c r="A14" s="4" t="s">
        <v>1387</v>
      </c>
      <c r="R14" s="6" t="n">
        <v>5500000</v>
      </c>
    </row>
    <row r="15" spans="1:21">
      <c r="A15" s="4" t="s">
        <v>1388</v>
      </c>
      <c r="N15" s="8" t="n">
        <v>24.81</v>
      </c>
      <c r="R15" s="8" t="n">
        <v>24.81</v>
      </c>
    </row>
    <row r="16" spans="1:21">
      <c r="A16" s="4" t="s">
        <v>1397</v>
      </c>
      <c r="R16" s="7" t="n">
        <v>134000000</v>
      </c>
    </row>
    <row r="17" spans="1:21">
      <c r="A17" s="4" t="s">
        <v>1388</v>
      </c>
      <c r="N17" s="8" t="n">
        <v>24.49</v>
      </c>
      <c r="R17" s="8" t="n">
        <v>24.49</v>
      </c>
    </row>
    <row r="18" spans="1:21">
      <c r="A18" s="4" t="s">
        <v>1398</v>
      </c>
    </row>
    <row r="19" spans="1:21">
      <c r="A19" s="3" t="s">
        <v>1384</v>
      </c>
    </row>
    <row r="20" spans="1:21">
      <c r="A20" s="4" t="s">
        <v>1387</v>
      </c>
      <c r="N20" s="6" t="n">
        <v>2400000</v>
      </c>
    </row>
    <row r="21" spans="1:21">
      <c r="A21" s="4" t="s">
        <v>1399</v>
      </c>
      <c r="N21" s="7" t="n">
        <v>58200000</v>
      </c>
    </row>
    <row r="22" spans="1:21">
      <c r="A22" s="4" t="s">
        <v>1400</v>
      </c>
    </row>
    <row r="23" spans="1:21">
      <c r="A23" s="3" t="s">
        <v>1384</v>
      </c>
    </row>
    <row r="24" spans="1:21">
      <c r="A24" s="4" t="s">
        <v>1388</v>
      </c>
      <c r="N24" s="8" t="n">
        <v>24.49</v>
      </c>
      <c r="R24" s="8" t="n">
        <v>24.49</v>
      </c>
    </row>
    <row r="25" spans="1:21">
      <c r="A25" s="4" t="s">
        <v>1401</v>
      </c>
    </row>
    <row r="26" spans="1:21">
      <c r="A26" s="3" t="s">
        <v>1384</v>
      </c>
    </row>
    <row r="27" spans="1:21">
      <c r="A27" s="4" t="s">
        <v>1402</v>
      </c>
      <c r="N27" s="7" t="n">
        <v>59800000</v>
      </c>
    </row>
    <row r="28" spans="1:21">
      <c r="A28" s="4" t="s">
        <v>1403</v>
      </c>
    </row>
    <row r="29" spans="1:21">
      <c r="A29" s="3" t="s">
        <v>1384</v>
      </c>
    </row>
    <row r="30" spans="1:21">
      <c r="A30" s="4" t="s">
        <v>1404</v>
      </c>
      <c r="U30" s="6" t="n">
        <v>2100000</v>
      </c>
    </row>
    <row r="31" spans="1:21">
      <c r="A31" s="4" t="s">
        <v>1405</v>
      </c>
      <c r="U31" s="6" t="n">
        <v>2100000</v>
      </c>
    </row>
    <row r="32" spans="1:21">
      <c r="A32" s="4" t="s">
        <v>113</v>
      </c>
      <c r="I32" s="4" t="s">
        <v>235</v>
      </c>
      <c r="Q32" s="4" t="s">
        <v>235</v>
      </c>
      <c r="U32" s="4" t="s">
        <v>235</v>
      </c>
    </row>
    <row r="33" spans="1:21">
      <c r="A33" s="4" t="s">
        <v>115</v>
      </c>
      <c r="U33" s="8" t="n">
        <v>0.01</v>
      </c>
    </row>
    <row r="34" spans="1:21">
      <c r="A34" s="4" t="s">
        <v>1406</v>
      </c>
      <c r="I34" s="7" t="n">
        <v>25</v>
      </c>
      <c r="Q34" s="7" t="n">
        <v>25</v>
      </c>
    </row>
    <row r="35" spans="1:21">
      <c r="A35" s="4" t="s">
        <v>1407</v>
      </c>
      <c r="I35" s="11" t="n">
        <v>0.23299</v>
      </c>
      <c r="Q35" s="11" t="n">
        <v>1.90625</v>
      </c>
    </row>
    <row r="36" spans="1:21">
      <c r="A36" s="4" t="s">
        <v>1408</v>
      </c>
      <c r="Q36" s="4" t="s">
        <v>235</v>
      </c>
    </row>
    <row r="37" spans="1:21">
      <c r="A37" s="4" t="s">
        <v>1409</v>
      </c>
    </row>
    <row r="38" spans="1:21">
      <c r="A38" s="3" t="s">
        <v>1384</v>
      </c>
    </row>
    <row r="39" spans="1:21">
      <c r="A39" s="4" t="s">
        <v>1404</v>
      </c>
      <c r="T39" s="6" t="n">
        <v>2300000</v>
      </c>
    </row>
    <row r="40" spans="1:21">
      <c r="A40" s="4" t="s">
        <v>1405</v>
      </c>
      <c r="T40" s="6" t="n">
        <v>2300000</v>
      </c>
    </row>
    <row r="41" spans="1:21">
      <c r="A41" s="4" t="s">
        <v>113</v>
      </c>
      <c r="G41" s="4" t="s">
        <v>236</v>
      </c>
      <c r="Q41" s="4" t="s">
        <v>236</v>
      </c>
      <c r="T41" s="4" t="s">
        <v>236</v>
      </c>
    </row>
    <row r="42" spans="1:21">
      <c r="A42" s="4" t="s">
        <v>115</v>
      </c>
      <c r="T42" s="8" t="n">
        <v>0.01</v>
      </c>
    </row>
    <row r="43" spans="1:21">
      <c r="A43" s="4" t="s">
        <v>1406</v>
      </c>
      <c r="G43" s="7" t="n">
        <v>25</v>
      </c>
      <c r="Q43" s="7" t="n">
        <v>25</v>
      </c>
    </row>
    <row r="44" spans="1:21">
      <c r="A44" s="4" t="s">
        <v>1407</v>
      </c>
      <c r="G44" s="13" t="n">
        <v>0.0328125</v>
      </c>
      <c r="Q44" s="11" t="n">
        <v>1.96875</v>
      </c>
    </row>
    <row r="45" spans="1:21">
      <c r="A45" s="4" t="s">
        <v>1408</v>
      </c>
      <c r="Q45" s="4" t="s">
        <v>236</v>
      </c>
    </row>
    <row r="46" spans="1:21">
      <c r="A46" s="4" t="s">
        <v>1410</v>
      </c>
      <c r="G46" s="7" t="n">
        <v>57500000</v>
      </c>
    </row>
    <row r="47" spans="1:21">
      <c r="A47" s="4" t="s">
        <v>1411</v>
      </c>
      <c r="G47" s="7" t="n">
        <v>75000</v>
      </c>
    </row>
    <row r="48" spans="1:21">
      <c r="A48" s="4" t="s">
        <v>1412</v>
      </c>
      <c r="G48" s="13" t="n">
        <v>25.0328125</v>
      </c>
    </row>
    <row r="49" spans="1:21">
      <c r="A49" s="4" t="s">
        <v>1392</v>
      </c>
      <c r="G49" s="7" t="n">
        <v>57600000</v>
      </c>
    </row>
    <row r="50" spans="1:21">
      <c r="A50" s="4" t="s">
        <v>1413</v>
      </c>
      <c r="P50" s="7" t="n">
        <v>2500000</v>
      </c>
    </row>
    <row r="51" spans="1:21">
      <c r="A51" s="4" t="s">
        <v>1414</v>
      </c>
    </row>
    <row r="52" spans="1:21">
      <c r="A52" s="3" t="s">
        <v>1384</v>
      </c>
    </row>
    <row r="53" spans="1:21">
      <c r="A53" s="4" t="s">
        <v>1404</v>
      </c>
      <c r="H53" s="6" t="n">
        <v>3000000</v>
      </c>
      <c r="I53" s="6" t="n">
        <v>2100000</v>
      </c>
      <c r="K53" s="6" t="n">
        <v>5400000</v>
      </c>
    </row>
    <row r="54" spans="1:21">
      <c r="A54" s="4" t="s">
        <v>1405</v>
      </c>
      <c r="I54" s="6" t="n">
        <v>2100000</v>
      </c>
    </row>
    <row r="55" spans="1:21">
      <c r="A55" s="4" t="s">
        <v>113</v>
      </c>
      <c r="F55" s="4" t="s">
        <v>114</v>
      </c>
      <c r="H55" s="4" t="s">
        <v>114</v>
      </c>
      <c r="K55" s="4" t="s">
        <v>114</v>
      </c>
    </row>
    <row r="56" spans="1:21">
      <c r="A56" s="4" t="s">
        <v>115</v>
      </c>
      <c r="F56" s="8" t="n">
        <v>0.01</v>
      </c>
      <c r="K56" s="8" t="n">
        <v>0.01</v>
      </c>
    </row>
    <row r="57" spans="1:21">
      <c r="A57" s="4" t="s">
        <v>1408</v>
      </c>
      <c r="H57" s="4" t="s">
        <v>236</v>
      </c>
      <c r="I57" s="4" t="s">
        <v>235</v>
      </c>
    </row>
    <row r="58" spans="1:21">
      <c r="A58" s="4" t="s">
        <v>1411</v>
      </c>
      <c r="I58" s="7" t="n">
        <v>499000</v>
      </c>
    </row>
    <row r="59" spans="1:21">
      <c r="A59" s="4" t="s">
        <v>1415</v>
      </c>
      <c r="H59" s="8" t="n">
        <v>24.5</v>
      </c>
      <c r="K59" s="7" t="n">
        <v>25</v>
      </c>
    </row>
    <row r="60" spans="1:21">
      <c r="A60" s="4" t="s">
        <v>1416</v>
      </c>
      <c r="K60" s="7" t="n">
        <v>130500000</v>
      </c>
    </row>
    <row r="61" spans="1:21">
      <c r="A61" s="4" t="s">
        <v>1417</v>
      </c>
      <c r="J61" s="7" t="n">
        <v>45000000</v>
      </c>
    </row>
    <row r="62" spans="1:21">
      <c r="A62" s="4" t="s">
        <v>1418</v>
      </c>
      <c r="I62" s="7" t="n">
        <v>53500000</v>
      </c>
    </row>
    <row r="63" spans="1:21">
      <c r="A63" s="4" t="s">
        <v>1419</v>
      </c>
      <c r="F63" s="7" t="n">
        <v>25</v>
      </c>
      <c r="H63" s="7" t="n">
        <v>25</v>
      </c>
    </row>
    <row r="64" spans="1:21">
      <c r="A64" s="4" t="s">
        <v>1420</v>
      </c>
      <c r="H64" s="7" t="n">
        <v>73500000</v>
      </c>
    </row>
    <row r="65" spans="1:21">
      <c r="A65" s="4" t="s">
        <v>1421</v>
      </c>
      <c r="H65" s="7" t="n">
        <v>71000000</v>
      </c>
    </row>
    <row r="66" spans="1:21">
      <c r="A66" s="4" t="s">
        <v>1422</v>
      </c>
      <c r="F66" s="7" t="n">
        <v>100000000</v>
      </c>
    </row>
    <row r="67" spans="1:21">
      <c r="A67" s="4" t="s">
        <v>1423</v>
      </c>
    </row>
    <row r="68" spans="1:21">
      <c r="A68" s="3" t="s">
        <v>1384</v>
      </c>
    </row>
    <row r="69" spans="1:21">
      <c r="A69" s="4" t="s">
        <v>113</v>
      </c>
      <c r="N69" s="4" t="s">
        <v>114</v>
      </c>
      <c r="R69" s="4" t="s">
        <v>114</v>
      </c>
    </row>
    <row r="70" spans="1:21">
      <c r="A70" s="4" t="s">
        <v>1406</v>
      </c>
      <c r="N70" s="7" t="n">
        <v>25</v>
      </c>
      <c r="R70" s="7" t="n">
        <v>25</v>
      </c>
    </row>
    <row r="71" spans="1:21">
      <c r="A71" s="4" t="s">
        <v>65</v>
      </c>
    </row>
    <row r="72" spans="1:21">
      <c r="A72" s="3" t="s">
        <v>1384</v>
      </c>
    </row>
    <row r="73" spans="1:21">
      <c r="A73" s="4" t="s">
        <v>1404</v>
      </c>
      <c r="N73" s="6" t="n">
        <v>13907000</v>
      </c>
      <c r="O73" s="6" t="n">
        <v>11488000</v>
      </c>
      <c r="R73" s="6" t="n">
        <v>13907000</v>
      </c>
    </row>
    <row r="74" spans="1:21">
      <c r="A74" s="4" t="s">
        <v>1405</v>
      </c>
      <c r="N74" s="6" t="n">
        <v>13907000</v>
      </c>
      <c r="O74" s="6" t="n">
        <v>11488000</v>
      </c>
      <c r="R74" s="6" t="n">
        <v>13907000</v>
      </c>
    </row>
    <row r="75" spans="1:21">
      <c r="A75" s="4" t="s">
        <v>113</v>
      </c>
      <c r="D75" s="4" t="s">
        <v>114</v>
      </c>
      <c r="N75" s="4" t="s">
        <v>114</v>
      </c>
      <c r="O75" s="4" t="s">
        <v>114</v>
      </c>
      <c r="R75" s="4" t="s">
        <v>114</v>
      </c>
    </row>
    <row r="76" spans="1:21">
      <c r="A76" s="4" t="s">
        <v>115</v>
      </c>
      <c r="N76" s="8" t="n">
        <v>0.01</v>
      </c>
      <c r="O76" s="8" t="n">
        <v>0.01</v>
      </c>
      <c r="R76" s="8" t="n">
        <v>0.01</v>
      </c>
    </row>
    <row r="77" spans="1:21">
      <c r="A77" s="4" t="s">
        <v>1393</v>
      </c>
      <c r="D77" s="7" t="n">
        <v>125000000</v>
      </c>
    </row>
    <row r="78" spans="1:21">
      <c r="A78" s="4" t="s">
        <v>1394</v>
      </c>
      <c r="N78" s="11" t="n">
        <v>1.53125</v>
      </c>
      <c r="P78" s="13" t="n">
        <v>1.4802083</v>
      </c>
    </row>
    <row r="79" spans="1:21">
      <c r="A79" s="4" t="s">
        <v>1424</v>
      </c>
      <c r="N79" s="4" t="s">
        <v>1425</v>
      </c>
    </row>
    <row r="80" spans="1:21">
      <c r="A80" s="4" t="s">
        <v>1426</v>
      </c>
      <c r="N80" s="4" t="s">
        <v>1427</v>
      </c>
    </row>
    <row r="81" spans="1:21">
      <c r="A81" s="4" t="s">
        <v>1428</v>
      </c>
    </row>
    <row r="82" spans="1:21">
      <c r="A82" s="3" t="s">
        <v>1384</v>
      </c>
    </row>
    <row r="83" spans="1:21">
      <c r="A83" s="4" t="s">
        <v>113</v>
      </c>
      <c r="D83" s="4" t="s">
        <v>114</v>
      </c>
    </row>
    <row r="84" spans="1:21">
      <c r="A84" s="4" t="s">
        <v>65</v>
      </c>
    </row>
    <row r="85" spans="1:21">
      <c r="A85" s="3" t="s">
        <v>1384</v>
      </c>
    </row>
    <row r="86" spans="1:21">
      <c r="A86" s="4" t="s">
        <v>1404</v>
      </c>
      <c r="N86" s="6" t="n">
        <v>13900000</v>
      </c>
      <c r="R86" s="6" t="n">
        <v>13900000</v>
      </c>
    </row>
    <row r="87" spans="1:21">
      <c r="A87" s="4" t="s">
        <v>1405</v>
      </c>
      <c r="N87" s="6" t="n">
        <v>13900000</v>
      </c>
      <c r="R87" s="6" t="n">
        <v>13900000</v>
      </c>
    </row>
    <row r="88" spans="1:21">
      <c r="A88" s="4" t="s">
        <v>1429</v>
      </c>
    </row>
    <row r="89" spans="1:21">
      <c r="A89" s="3" t="s">
        <v>1384</v>
      </c>
    </row>
    <row r="90" spans="1:21">
      <c r="A90" s="4" t="s">
        <v>113</v>
      </c>
      <c r="S90" s="4" t="s">
        <v>114</v>
      </c>
    </row>
    <row r="91" spans="1:21">
      <c r="A91" s="4" t="s">
        <v>58</v>
      </c>
    </row>
    <row r="92" spans="1:21">
      <c r="A92" s="3" t="s">
        <v>1384</v>
      </c>
    </row>
    <row r="93" spans="1:21">
      <c r="A93" s="4" t="s">
        <v>1430</v>
      </c>
      <c r="E93" s="8" t="n">
        <v>0.68</v>
      </c>
    </row>
    <row r="94" spans="1:21">
      <c r="A94" s="4" t="s">
        <v>1431</v>
      </c>
      <c r="E94" s="4" t="s">
        <v>1432</v>
      </c>
    </row>
    <row r="95" spans="1:21">
      <c r="A95" s="4" t="s">
        <v>1433</v>
      </c>
      <c r="E95" s="6" t="n">
        <v>28</v>
      </c>
    </row>
    <row r="96" spans="1:21">
      <c r="A96" s="4" t="s">
        <v>1392</v>
      </c>
      <c r="N96" s="7" t="n">
        <v>0</v>
      </c>
      <c r="O96" s="7" t="n">
        <v>0</v>
      </c>
    </row>
    <row r="97" spans="1:21">
      <c r="A97" s="4" t="s">
        <v>1434</v>
      </c>
    </row>
    <row r="98" spans="1:21">
      <c r="A98" s="3" t="s">
        <v>1384</v>
      </c>
    </row>
    <row r="99" spans="1:21">
      <c r="A99" s="4" t="s">
        <v>1435</v>
      </c>
      <c r="E99" s="8" t="n">
        <v>0.17</v>
      </c>
    </row>
    <row r="100" spans="1:21">
      <c r="A100" s="4" t="s">
        <v>1436</v>
      </c>
    </row>
    <row r="101" spans="1:21">
      <c r="A101" s="3" t="s">
        <v>1384</v>
      </c>
    </row>
    <row r="102" spans="1:21">
      <c r="A102" s="4" t="s">
        <v>1435</v>
      </c>
      <c r="E102" s="8" t="n">
        <v>0.16</v>
      </c>
    </row>
    <row r="103" spans="1:21">
      <c r="A103" s="4" t="s">
        <v>1437</v>
      </c>
    </row>
    <row r="104" spans="1:21">
      <c r="A104" s="3" t="s">
        <v>1384</v>
      </c>
    </row>
    <row r="105" spans="1:21">
      <c r="A105" s="4" t="s">
        <v>1438</v>
      </c>
      <c r="E105" s="4" t="s">
        <v>1439</v>
      </c>
      <c r="L105" s="4" t="s">
        <v>1440</v>
      </c>
    </row>
    <row r="106" spans="1:21">
      <c r="A106" s="4" t="s">
        <v>1430</v>
      </c>
      <c r="L106" s="8" t="n">
        <v>0.64</v>
      </c>
    </row>
    <row r="107" spans="1:21">
      <c r="A107" s="4" t="s">
        <v>1441</v>
      </c>
    </row>
    <row r="108" spans="1:21">
      <c r="A108" s="3" t="s">
        <v>1384</v>
      </c>
    </row>
    <row r="109" spans="1:21">
      <c r="A109" s="4" t="s">
        <v>1435</v>
      </c>
      <c r="B109" s="13" t="n">
        <v>0.3828125</v>
      </c>
    </row>
    <row r="110" spans="1:21">
      <c r="A110" s="4" t="s">
        <v>1442</v>
      </c>
    </row>
    <row r="111" spans="1:21">
      <c r="A111" s="3" t="s">
        <v>1384</v>
      </c>
    </row>
    <row r="112" spans="1:21">
      <c r="A112" s="4" t="s">
        <v>1435</v>
      </c>
      <c r="L112" s="9" t="n">
        <v>0.16</v>
      </c>
    </row>
    <row r="113" spans="1:21">
      <c r="A113" s="4" t="s">
        <v>1443</v>
      </c>
    </row>
    <row r="114" spans="1:21">
      <c r="A114" s="3" t="s">
        <v>1384</v>
      </c>
    </row>
    <row r="115" spans="1:21">
      <c r="A115" s="4" t="s">
        <v>1435</v>
      </c>
      <c r="L115" s="8" t="n">
        <v>0.15</v>
      </c>
    </row>
    <row r="116" spans="1:21">
      <c r="A116" s="4" t="s">
        <v>1444</v>
      </c>
    </row>
    <row r="117" spans="1:21">
      <c r="A117" s="3" t="s">
        <v>1384</v>
      </c>
    </row>
    <row r="118" spans="1:21">
      <c r="A118" s="4" t="s">
        <v>1435</v>
      </c>
      <c r="B118" s="9" t="n">
        <v>0.17</v>
      </c>
    </row>
    <row r="119" spans="1:21">
      <c r="A119" s="4" t="s">
        <v>1430</v>
      </c>
      <c r="B119" s="8" t="n">
        <v>0.68</v>
      </c>
    </row>
    <row r="120" spans="1:21">
      <c r="A120" s="4" t="s">
        <v>1445</v>
      </c>
      <c r="B120" s="4" t="s">
        <v>1446</v>
      </c>
    </row>
    <row r="121" spans="1:21">
      <c r="A121" s="4" t="s">
        <v>1447</v>
      </c>
      <c r="B121" s="4" t="s">
        <v>1448</v>
      </c>
    </row>
    <row r="122" spans="1:21">
      <c r="A122" s="4" t="s">
        <v>1449</v>
      </c>
    </row>
    <row r="123" spans="1:21">
      <c r="A123" s="3" t="s">
        <v>1384</v>
      </c>
    </row>
    <row r="124" spans="1:21">
      <c r="A124" s="4" t="s">
        <v>1450</v>
      </c>
      <c r="M124" s="6" t="n">
        <v>1200000</v>
      </c>
    </row>
    <row r="125" spans="1:21">
      <c r="A125" s="4" t="s">
        <v>1451</v>
      </c>
    </row>
    <row r="126" spans="1:21">
      <c r="A126" s="3" t="s">
        <v>1384</v>
      </c>
    </row>
    <row r="127" spans="1:21">
      <c r="A127" s="4" t="s">
        <v>1452</v>
      </c>
      <c r="C127" s="7" t="n">
        <v>40000000</v>
      </c>
    </row>
    <row r="128" spans="1:21">
      <c r="A128" s="4" t="s">
        <v>1395</v>
      </c>
      <c r="C128" s="7" t="n">
        <v>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69</v>
      </c>
    </row>
    <row r="2" spans="1:3">
      <c r="A2" s="3" t="s">
        <v>1454</v>
      </c>
    </row>
    <row r="3" spans="1:3">
      <c r="A3" s="4" t="s">
        <v>77</v>
      </c>
      <c r="B3" s="7" t="n">
        <v>185250</v>
      </c>
      <c r="C3" s="7" t="n">
        <v>154921</v>
      </c>
    </row>
    <row r="4" spans="1:3">
      <c r="A4" s="4" t="s">
        <v>1455</v>
      </c>
    </row>
    <row r="5" spans="1:3">
      <c r="A5" s="3" t="s">
        <v>1454</v>
      </c>
    </row>
    <row r="6" spans="1:3">
      <c r="A6" s="4" t="s">
        <v>77</v>
      </c>
      <c r="B6" s="6" t="n">
        <v>185250</v>
      </c>
      <c r="C6" s="6" t="n">
        <v>154921</v>
      </c>
    </row>
    <row r="7" spans="1:3">
      <c r="A7" s="4" t="s">
        <v>1456</v>
      </c>
    </row>
    <row r="8" spans="1:3">
      <c r="A8" s="3" t="s">
        <v>1454</v>
      </c>
    </row>
    <row r="9" spans="1:3">
      <c r="A9" s="4" t="s">
        <v>77</v>
      </c>
      <c r="B9" s="6" t="n">
        <v>0</v>
      </c>
      <c r="C9" s="6" t="n">
        <v>0</v>
      </c>
    </row>
    <row r="10" spans="1:3">
      <c r="A10" s="4" t="s">
        <v>1457</v>
      </c>
    </row>
    <row r="11" spans="1:3">
      <c r="A11" s="3" t="s">
        <v>1454</v>
      </c>
    </row>
    <row r="12" spans="1:3">
      <c r="A12" s="4" t="s">
        <v>77</v>
      </c>
      <c r="B12" s="7" t="n">
        <v>0</v>
      </c>
      <c r="C12"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458</v>
      </c>
      <c r="B1" s="2" t="s">
        <v>587</v>
      </c>
    </row>
    <row r="2" spans="1:2">
      <c r="A2" s="3" t="s">
        <v>1459</v>
      </c>
    </row>
    <row r="3" spans="1:2">
      <c r="A3" s="4" t="s">
        <v>87</v>
      </c>
      <c r="B3" s="5" t="n">
        <v>752.9</v>
      </c>
    </row>
    <row r="4" spans="1:2">
      <c r="A4" s="4" t="s">
        <v>1460</v>
      </c>
    </row>
    <row r="5" spans="1:2">
      <c r="A5" s="3" t="s">
        <v>1459</v>
      </c>
    </row>
    <row r="6" spans="1:2">
      <c r="A6" s="4" t="s">
        <v>1461</v>
      </c>
      <c r="B6" s="14" t="n">
        <v>769.3</v>
      </c>
    </row>
    <row r="7" spans="1:2">
      <c r="A7" s="4" t="s">
        <v>87</v>
      </c>
      <c r="B7" s="5" t="n">
        <v>75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462</v>
      </c>
      <c r="B1" s="2" t="s">
        <v>1</v>
      </c>
    </row>
    <row r="2" spans="1:4">
      <c r="B2" s="2" t="s">
        <v>2</v>
      </c>
      <c r="C2" s="2" t="s">
        <v>69</v>
      </c>
      <c r="D2" s="2" t="s">
        <v>120</v>
      </c>
    </row>
    <row r="3" spans="1:4">
      <c r="A3" s="3" t="s">
        <v>280</v>
      </c>
    </row>
    <row r="4" spans="1:4">
      <c r="A4" s="4" t="s">
        <v>1463</v>
      </c>
      <c r="B4" s="7" t="n">
        <v>35900</v>
      </c>
      <c r="C4" s="7" t="n">
        <v>31300</v>
      </c>
      <c r="D4" s="7" t="n">
        <v>24300</v>
      </c>
    </row>
    <row r="5" spans="1:4">
      <c r="A5" s="4" t="s">
        <v>1464</v>
      </c>
      <c r="B5" s="7" t="n">
        <v>16886</v>
      </c>
      <c r="C5" s="7" t="n">
        <v>12928</v>
      </c>
      <c r="D5" s="7" t="n">
        <v>101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s>
  <sheetData>
    <row r="1" spans="1:5">
      <c r="A1" s="1" t="s">
        <v>1465</v>
      </c>
      <c r="B1" s="2" t="s">
        <v>771</v>
      </c>
      <c r="C1" s="2" t="s">
        <v>1466</v>
      </c>
      <c r="D1" s="2" t="s">
        <v>771</v>
      </c>
      <c r="E1" s="2" t="s">
        <v>596</v>
      </c>
    </row>
    <row r="2" spans="1:5">
      <c r="A2" s="3" t="s">
        <v>1467</v>
      </c>
    </row>
    <row r="3" spans="1:5">
      <c r="A3" s="4" t="s">
        <v>1468</v>
      </c>
      <c r="B3" s="7" t="n">
        <v>81500000</v>
      </c>
      <c r="D3" s="7" t="n">
        <v>81500000</v>
      </c>
      <c r="E3" s="7" t="n">
        <v>1100000</v>
      </c>
    </row>
    <row r="4" spans="1:5">
      <c r="A4" s="4" t="s">
        <v>1469</v>
      </c>
    </row>
    <row r="5" spans="1:5">
      <c r="A5" s="3" t="s">
        <v>1467</v>
      </c>
    </row>
    <row r="6" spans="1:5">
      <c r="A6" s="4" t="s">
        <v>653</v>
      </c>
      <c r="D6" s="4" t="s">
        <v>674</v>
      </c>
    </row>
    <row r="7" spans="1:5">
      <c r="A7" s="4" t="s">
        <v>1470</v>
      </c>
      <c r="B7" s="7" t="n">
        <v>9400000</v>
      </c>
      <c r="D7" s="7" t="n">
        <v>9400000</v>
      </c>
    </row>
    <row r="8" spans="1:5">
      <c r="A8" s="4" t="s">
        <v>1471</v>
      </c>
      <c r="D8" s="4" t="s">
        <v>1472</v>
      </c>
    </row>
    <row r="9" spans="1:5">
      <c r="A9" s="4" t="s">
        <v>1473</v>
      </c>
    </row>
    <row r="10" spans="1:5">
      <c r="A10" s="3" t="s">
        <v>1467</v>
      </c>
    </row>
    <row r="11" spans="1:5">
      <c r="A11" s="4" t="s">
        <v>1474</v>
      </c>
      <c r="B11" s="4" t="s">
        <v>1475</v>
      </c>
    </row>
    <row r="12" spans="1:5">
      <c r="A12" s="4" t="s">
        <v>1474</v>
      </c>
      <c r="B12" s="4" t="s">
        <v>1476</v>
      </c>
    </row>
    <row r="13" spans="1:5">
      <c r="A13" s="4" t="s">
        <v>1477</v>
      </c>
    </row>
    <row r="14" spans="1:5">
      <c r="A14" s="3" t="s">
        <v>1467</v>
      </c>
    </row>
    <row r="15" spans="1:5">
      <c r="A15" s="4" t="s">
        <v>1478</v>
      </c>
      <c r="C15" s="6" t="n">
        <v>13000</v>
      </c>
    </row>
    <row r="16" spans="1:5">
      <c r="A16" s="4" t="s">
        <v>638</v>
      </c>
      <c r="C16" s="4" t="s">
        <v>674</v>
      </c>
    </row>
    <row r="17" spans="1:5">
      <c r="A17" s="4" t="s">
        <v>1479</v>
      </c>
      <c r="C17" s="7" t="n">
        <v>410000</v>
      </c>
    </row>
    <row r="18" spans="1:5">
      <c r="A18" s="4" t="s">
        <v>1480</v>
      </c>
      <c r="C18" s="4" t="s">
        <v>650</v>
      </c>
    </row>
    <row r="19" spans="1:5">
      <c r="A19" s="4" t="s">
        <v>1481</v>
      </c>
    </row>
    <row r="20" spans="1:5">
      <c r="A20" s="3" t="s">
        <v>1467</v>
      </c>
    </row>
    <row r="21" spans="1:5">
      <c r="A21" s="4" t="s">
        <v>1482</v>
      </c>
      <c r="B21" s="6" t="n">
        <v>997000</v>
      </c>
      <c r="D21" s="6" t="n">
        <v>997000</v>
      </c>
    </row>
    <row r="22" spans="1:5">
      <c r="A22" s="4" t="s">
        <v>1483</v>
      </c>
      <c r="D22" s="4" t="s">
        <v>1484</v>
      </c>
    </row>
    <row r="23" spans="1:5">
      <c r="A23" s="4" t="s">
        <v>1485</v>
      </c>
      <c r="B23" s="7" t="n">
        <v>150500000</v>
      </c>
      <c r="D23" s="7" t="n">
        <v>150500000</v>
      </c>
    </row>
    <row r="24" spans="1:5">
      <c r="A24" s="4" t="s">
        <v>1486</v>
      </c>
    </row>
    <row r="25" spans="1:5">
      <c r="A25" s="3" t="s">
        <v>1467</v>
      </c>
    </row>
    <row r="26" spans="1:5">
      <c r="A26" s="4" t="s">
        <v>1487</v>
      </c>
      <c r="D26" s="4" t="s">
        <v>674</v>
      </c>
    </row>
    <row r="27" spans="1:5">
      <c r="A27" s="4" t="s">
        <v>1488</v>
      </c>
    </row>
    <row r="28" spans="1:5">
      <c r="A28" s="3" t="s">
        <v>1467</v>
      </c>
    </row>
    <row r="29" spans="1:5">
      <c r="A29" s="4" t="s">
        <v>1487</v>
      </c>
      <c r="D29" s="4" t="s">
        <v>639</v>
      </c>
    </row>
    <row r="30" spans="1:5">
      <c r="A30" s="4" t="s">
        <v>1489</v>
      </c>
    </row>
    <row r="31" spans="1:5">
      <c r="A31" s="3" t="s">
        <v>1467</v>
      </c>
    </row>
    <row r="32" spans="1:5">
      <c r="A32" s="4" t="s">
        <v>1482</v>
      </c>
      <c r="B32" s="6" t="n">
        <v>844000</v>
      </c>
      <c r="D32" s="6" t="n">
        <v>844000</v>
      </c>
    </row>
    <row r="33" spans="1:5">
      <c r="A33" s="4" t="s">
        <v>1490</v>
      </c>
      <c r="D33" s="4" t="s">
        <v>14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92</v>
      </c>
      <c r="B1" s="2" t="s">
        <v>3</v>
      </c>
      <c r="C1" s="2" t="s">
        <v>1493</v>
      </c>
      <c r="D1" s="2" t="s">
        <v>1493</v>
      </c>
      <c r="E1" s="2" t="s">
        <v>1494</v>
      </c>
      <c r="F1" s="2" t="s">
        <v>1381</v>
      </c>
      <c r="G1" s="2" t="s">
        <v>2</v>
      </c>
      <c r="H1" s="2" t="s">
        <v>69</v>
      </c>
      <c r="I1" s="2" t="s">
        <v>1495</v>
      </c>
    </row>
    <row r="2" spans="1:9">
      <c r="A2" s="3" t="s">
        <v>1496</v>
      </c>
    </row>
    <row r="3" spans="1:9">
      <c r="A3" s="4" t="s">
        <v>1042</v>
      </c>
      <c r="G3" s="7" t="n">
        <v>95000</v>
      </c>
      <c r="H3" s="7" t="n">
        <v>186609</v>
      </c>
    </row>
    <row r="4" spans="1:9">
      <c r="A4" s="4" t="s">
        <v>65</v>
      </c>
    </row>
    <row r="5" spans="1:9">
      <c r="A5" s="3" t="s">
        <v>1496</v>
      </c>
    </row>
    <row r="6" spans="1:9">
      <c r="A6" s="4" t="s">
        <v>113</v>
      </c>
      <c r="G6" s="4" t="s">
        <v>114</v>
      </c>
      <c r="H6" s="4" t="s">
        <v>114</v>
      </c>
      <c r="I6" s="4" t="s">
        <v>114</v>
      </c>
    </row>
    <row r="7" spans="1:9">
      <c r="A7" s="4" t="s">
        <v>774</v>
      </c>
    </row>
    <row r="8" spans="1:9">
      <c r="A8" s="3" t="s">
        <v>1496</v>
      </c>
    </row>
    <row r="9" spans="1:9">
      <c r="A9" s="4" t="s">
        <v>1044</v>
      </c>
      <c r="B9" s="7" t="n">
        <v>75000</v>
      </c>
    </row>
    <row r="10" spans="1:9">
      <c r="A10" s="4" t="s">
        <v>1045</v>
      </c>
      <c r="B10" s="7" t="n">
        <v>300000</v>
      </c>
    </row>
    <row r="11" spans="1:9">
      <c r="A11" s="4" t="s">
        <v>1046</v>
      </c>
      <c r="B11" s="4" t="s">
        <v>1047</v>
      </c>
    </row>
    <row r="12" spans="1:9">
      <c r="A12" s="4" t="s">
        <v>1048</v>
      </c>
      <c r="B12" s="4" t="s">
        <v>1049</v>
      </c>
    </row>
    <row r="13" spans="1:9">
      <c r="A13" s="4" t="s">
        <v>1050</v>
      </c>
      <c r="B13" s="4" t="s">
        <v>1051</v>
      </c>
    </row>
    <row r="14" spans="1:9">
      <c r="A14" s="4" t="s">
        <v>1052</v>
      </c>
      <c r="B14" s="4" t="s">
        <v>1053</v>
      </c>
    </row>
    <row r="15" spans="1:9">
      <c r="A15" s="4" t="s">
        <v>1497</v>
      </c>
      <c r="B15" s="4" t="s">
        <v>1055</v>
      </c>
    </row>
    <row r="16" spans="1:9">
      <c r="A16" s="4" t="s">
        <v>1056</v>
      </c>
      <c r="B16" s="4" t="s">
        <v>1057</v>
      </c>
    </row>
    <row r="17" spans="1:9">
      <c r="A17" s="4" t="s">
        <v>1252</v>
      </c>
      <c r="C17" s="4" t="s">
        <v>1498</v>
      </c>
    </row>
    <row r="18" spans="1:9">
      <c r="A18" s="4" t="s">
        <v>1253</v>
      </c>
      <c r="D18" s="4" t="s">
        <v>1254</v>
      </c>
    </row>
    <row r="19" spans="1:9">
      <c r="A19" s="4" t="s">
        <v>1255</v>
      </c>
      <c r="C19" s="4" t="s">
        <v>1256</v>
      </c>
      <c r="D19" s="4" t="s">
        <v>1256</v>
      </c>
    </row>
    <row r="20" spans="1:9">
      <c r="A20" s="4" t="s">
        <v>1429</v>
      </c>
    </row>
    <row r="21" spans="1:9">
      <c r="A21" s="3" t="s">
        <v>1496</v>
      </c>
    </row>
    <row r="22" spans="1:9">
      <c r="A22" s="4" t="s">
        <v>1499</v>
      </c>
      <c r="F22" s="14" t="n">
        <v>1.4</v>
      </c>
    </row>
    <row r="23" spans="1:9">
      <c r="A23" s="4" t="s">
        <v>113</v>
      </c>
      <c r="F23" s="4" t="s">
        <v>114</v>
      </c>
    </row>
    <row r="24" spans="1:9">
      <c r="A24" s="4" t="s">
        <v>1500</v>
      </c>
      <c r="F24" s="7" t="n">
        <v>25</v>
      </c>
    </row>
    <row r="25" spans="1:9">
      <c r="A25" s="4" t="s">
        <v>1501</v>
      </c>
      <c r="F25" s="7" t="n">
        <v>35300</v>
      </c>
    </row>
    <row r="26" spans="1:9">
      <c r="A26" s="4" t="s">
        <v>1502</v>
      </c>
    </row>
    <row r="27" spans="1:9">
      <c r="A27" s="3" t="s">
        <v>1496</v>
      </c>
    </row>
    <row r="28" spans="1:9">
      <c r="A28" s="4" t="s">
        <v>1044</v>
      </c>
      <c r="B28" s="7" t="n">
        <v>75000</v>
      </c>
    </row>
    <row r="29" spans="1:9">
      <c r="A29" s="4" t="s">
        <v>1085</v>
      </c>
      <c r="B29" s="4" t="s">
        <v>1086</v>
      </c>
    </row>
    <row r="30" spans="1:9">
      <c r="A30" s="4" t="s">
        <v>1087</v>
      </c>
      <c r="B30" s="7" t="n">
        <v>75000</v>
      </c>
    </row>
    <row r="31" spans="1:9">
      <c r="A31" s="4" t="s">
        <v>1503</v>
      </c>
    </row>
    <row r="32" spans="1:9">
      <c r="A32" s="3" t="s">
        <v>1496</v>
      </c>
    </row>
    <row r="33" spans="1:9">
      <c r="A33" s="4" t="s">
        <v>1044</v>
      </c>
      <c r="B33" s="6" t="n">
        <v>75000</v>
      </c>
    </row>
    <row r="34" spans="1:9">
      <c r="A34" s="4" t="s">
        <v>1504</v>
      </c>
    </row>
    <row r="35" spans="1:9">
      <c r="A35" s="3" t="s">
        <v>1496</v>
      </c>
    </row>
    <row r="36" spans="1:9">
      <c r="A36" s="4" t="s">
        <v>1059</v>
      </c>
      <c r="B36" s="6" t="n">
        <v>225000</v>
      </c>
    </row>
    <row r="37" spans="1:9">
      <c r="A37" s="4" t="s">
        <v>1060</v>
      </c>
      <c r="B37" s="7" t="n">
        <v>400000</v>
      </c>
    </row>
    <row r="38" spans="1:9">
      <c r="A38" s="4" t="s">
        <v>1046</v>
      </c>
      <c r="B38" s="4" t="s">
        <v>1061</v>
      </c>
    </row>
    <row r="39" spans="1:9">
      <c r="A39" s="4" t="s">
        <v>1505</v>
      </c>
    </row>
    <row r="40" spans="1:9">
      <c r="A40" s="3" t="s">
        <v>1496</v>
      </c>
    </row>
    <row r="41" spans="1:9">
      <c r="A41" s="4" t="s">
        <v>1046</v>
      </c>
      <c r="B41" s="4" t="s">
        <v>1063</v>
      </c>
    </row>
    <row r="42" spans="1:9">
      <c r="A42" s="4" t="s">
        <v>1064</v>
      </c>
      <c r="B42" s="4" t="s">
        <v>1065</v>
      </c>
    </row>
    <row r="43" spans="1:9">
      <c r="A43" s="4" t="s">
        <v>1042</v>
      </c>
      <c r="B43" s="7" t="n">
        <v>10000</v>
      </c>
    </row>
    <row r="44" spans="1:9">
      <c r="A44" s="4" t="s">
        <v>1506</v>
      </c>
    </row>
    <row r="45" spans="1:9">
      <c r="A45" s="3" t="s">
        <v>1496</v>
      </c>
    </row>
    <row r="46" spans="1:9">
      <c r="A46" s="4" t="s">
        <v>1507</v>
      </c>
      <c r="E46" s="4" t="s">
        <v>1508</v>
      </c>
    </row>
    <row r="47" spans="1:9">
      <c r="A47" s="4" t="s">
        <v>683</v>
      </c>
    </row>
    <row r="48" spans="1:9">
      <c r="A48" s="3" t="s">
        <v>1496</v>
      </c>
    </row>
    <row r="49" spans="1:9">
      <c r="A49" s="4" t="s">
        <v>775</v>
      </c>
      <c r="E49" s="4" t="s">
        <v>1509</v>
      </c>
    </row>
    <row r="50" spans="1:9">
      <c r="A50" s="4" t="s">
        <v>669</v>
      </c>
      <c r="E50" s="4" t="s">
        <v>670</v>
      </c>
    </row>
    <row r="51" spans="1:9">
      <c r="A51" s="4" t="s">
        <v>638</v>
      </c>
      <c r="E51" s="4" t="s">
        <v>639</v>
      </c>
    </row>
    <row r="52" spans="1:9">
      <c r="A52" s="4" t="s">
        <v>675</v>
      </c>
      <c r="E52" s="4" t="s">
        <v>684</v>
      </c>
    </row>
    <row r="53" spans="1:9">
      <c r="A53" s="4" t="s">
        <v>677</v>
      </c>
      <c r="E53" s="7" t="n">
        <v>81500</v>
      </c>
    </row>
    <row r="54" spans="1:9">
      <c r="A54" s="4" t="s">
        <v>653</v>
      </c>
      <c r="E54" s="4" t="s">
        <v>685</v>
      </c>
    </row>
    <row r="55" spans="1:9">
      <c r="A55" s="4" t="s">
        <v>678</v>
      </c>
      <c r="E55" s="7" t="n">
        <v>52500</v>
      </c>
    </row>
    <row r="56" spans="1:9">
      <c r="A56" s="4" t="s">
        <v>679</v>
      </c>
      <c r="E56" s="4" t="s">
        <v>686</v>
      </c>
    </row>
    <row r="57" spans="1:9">
      <c r="A57" s="4" t="s">
        <v>681</v>
      </c>
      <c r="E57" s="7" t="n">
        <v>5000</v>
      </c>
    </row>
    <row r="58" spans="1:9">
      <c r="A58" s="4" t="s">
        <v>1510</v>
      </c>
    </row>
    <row r="59" spans="1:9">
      <c r="A59" s="3" t="s">
        <v>1496</v>
      </c>
    </row>
    <row r="60" spans="1:9">
      <c r="A60" s="4" t="s">
        <v>669</v>
      </c>
      <c r="E60" s="4" t="s">
        <v>670</v>
      </c>
    </row>
    <row r="61" spans="1:9">
      <c r="A61" s="4" t="s">
        <v>638</v>
      </c>
      <c r="E61" s="4" t="s">
        <v>639</v>
      </c>
    </row>
    <row r="62" spans="1:9">
      <c r="A62" s="4" t="s">
        <v>675</v>
      </c>
      <c r="E62" s="4" t="s">
        <v>6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511</v>
      </c>
      <c r="C1" s="2" t="s">
        <v>413</v>
      </c>
      <c r="O1" s="2" t="s">
        <v>1</v>
      </c>
    </row>
    <row r="2" spans="1:17">
      <c r="C2" s="2" t="s">
        <v>2</v>
      </c>
      <c r="E2" s="2" t="s">
        <v>1512</v>
      </c>
      <c r="G2" s="2" t="s">
        <v>4</v>
      </c>
      <c r="I2" s="2" t="s">
        <v>1513</v>
      </c>
      <c r="K2" s="2" t="s">
        <v>69</v>
      </c>
      <c r="L2" s="2" t="s">
        <v>1514</v>
      </c>
      <c r="M2" s="2" t="s">
        <v>1515</v>
      </c>
      <c r="N2" s="2" t="s">
        <v>1516</v>
      </c>
      <c r="O2" s="2" t="s">
        <v>2</v>
      </c>
      <c r="P2" s="2" t="s">
        <v>69</v>
      </c>
      <c r="Q2" s="2" t="s">
        <v>120</v>
      </c>
    </row>
    <row r="3" spans="1:17">
      <c r="A3" s="3" t="s">
        <v>289</v>
      </c>
    </row>
    <row r="4" spans="1:17">
      <c r="A4" s="4" t="s">
        <v>599</v>
      </c>
      <c r="C4" s="7" t="n">
        <v>40597</v>
      </c>
      <c r="E4" s="7" t="n">
        <v>39472</v>
      </c>
      <c r="G4" s="7" t="n">
        <v>39306</v>
      </c>
      <c r="I4" s="7" t="n">
        <v>39147</v>
      </c>
      <c r="K4" s="7" t="n">
        <v>36617</v>
      </c>
      <c r="L4" s="7" t="n">
        <v>34736</v>
      </c>
      <c r="M4" s="7" t="n">
        <v>34344</v>
      </c>
      <c r="N4" s="7" t="n">
        <v>33465</v>
      </c>
    </row>
    <row r="5" spans="1:17">
      <c r="A5" s="4" t="s">
        <v>1517</v>
      </c>
      <c r="C5" s="6" t="n">
        <v>21337</v>
      </c>
      <c r="E5" s="6" t="n">
        <v>20646</v>
      </c>
      <c r="G5" s="6" t="n">
        <v>20490</v>
      </c>
      <c r="I5" s="6" t="n">
        <v>19825</v>
      </c>
      <c r="K5" s="6" t="n">
        <v>19488</v>
      </c>
      <c r="L5" s="6" t="n">
        <v>17611</v>
      </c>
      <c r="M5" s="6" t="n">
        <v>17643</v>
      </c>
      <c r="N5" s="6" t="n">
        <v>16991</v>
      </c>
      <c r="O5" s="7" t="n">
        <v>82298</v>
      </c>
      <c r="P5" s="7" t="n">
        <v>71733</v>
      </c>
      <c r="Q5" s="7" t="n">
        <v>59602</v>
      </c>
    </row>
    <row r="6" spans="1:17">
      <c r="A6" s="4" t="s">
        <v>1518</v>
      </c>
      <c r="B6" s="4" t="s">
        <v>169</v>
      </c>
      <c r="C6" s="6" t="n">
        <v>13988</v>
      </c>
      <c r="E6" s="6" t="n">
        <v>-11609</v>
      </c>
      <c r="G6" s="6" t="n">
        <v>15568</v>
      </c>
      <c r="I6" s="6" t="n">
        <v>-42627</v>
      </c>
      <c r="K6" s="6" t="n">
        <v>0</v>
      </c>
      <c r="L6" s="6" t="n">
        <v>0</v>
      </c>
      <c r="M6" s="6" t="n">
        <v>0</v>
      </c>
      <c r="N6" s="6" t="n">
        <v>0</v>
      </c>
    </row>
    <row r="7" spans="1:17">
      <c r="A7" s="4" t="s">
        <v>1519</v>
      </c>
      <c r="C7" s="6" t="n">
        <v>8553</v>
      </c>
      <c r="D7" s="4" t="s">
        <v>169</v>
      </c>
      <c r="E7" s="6" t="n">
        <v>-17198</v>
      </c>
      <c r="F7" s="4" t="s">
        <v>169</v>
      </c>
      <c r="G7" s="6" t="n">
        <v>9485</v>
      </c>
      <c r="H7" s="4" t="s">
        <v>169</v>
      </c>
      <c r="I7" s="6" t="n">
        <v>-47264</v>
      </c>
      <c r="J7" s="4" t="s">
        <v>169</v>
      </c>
      <c r="K7" s="6" t="n">
        <v>-4969</v>
      </c>
      <c r="L7" s="6" t="n">
        <v>-4651</v>
      </c>
      <c r="M7" s="6" t="n">
        <v>-5056</v>
      </c>
      <c r="N7" s="6" t="n">
        <v>-4442</v>
      </c>
      <c r="O7" s="6" t="n">
        <v>-46424</v>
      </c>
      <c r="P7" s="6" t="n">
        <v>-19118</v>
      </c>
      <c r="Q7" s="6" t="n">
        <v>-16512</v>
      </c>
    </row>
    <row r="8" spans="1:17">
      <c r="A8" s="4" t="s">
        <v>601</v>
      </c>
      <c r="C8" s="7" t="n">
        <v>27814</v>
      </c>
      <c r="E8" s="7" t="n">
        <v>1628</v>
      </c>
      <c r="G8" s="7" t="n">
        <v>28301</v>
      </c>
      <c r="I8" s="7" t="n">
        <v>-27943</v>
      </c>
      <c r="K8" s="7" t="n">
        <v>12160</v>
      </c>
      <c r="L8" s="7" t="n">
        <v>12474</v>
      </c>
      <c r="M8" s="7" t="n">
        <v>11645</v>
      </c>
      <c r="N8" s="7" t="n">
        <v>12242</v>
      </c>
    </row>
    <row r="9" spans="1:17">
      <c r="A9" s="4" t="s">
        <v>1520</v>
      </c>
      <c r="C9" s="8" t="n">
        <v>0.29</v>
      </c>
      <c r="E9" s="8" t="n">
        <v>0.02</v>
      </c>
      <c r="G9" s="8" t="n">
        <v>0.3</v>
      </c>
      <c r="I9" s="8" t="n">
        <v>-0.31</v>
      </c>
      <c r="K9" s="8" t="n">
        <v>0.15</v>
      </c>
      <c r="L9" s="8" t="n">
        <v>0.16</v>
      </c>
      <c r="M9" s="8" t="n">
        <v>0.15</v>
      </c>
      <c r="N9" s="8" t="n">
        <v>0.16</v>
      </c>
    </row>
    <row r="10" spans="1:17">
      <c r="A10" s="4" t="s">
        <v>1521</v>
      </c>
      <c r="C10" s="7" t="n">
        <v>27814</v>
      </c>
      <c r="D10" s="4" t="s">
        <v>169</v>
      </c>
      <c r="E10" s="7" t="n">
        <v>1628</v>
      </c>
      <c r="F10" s="4" t="s">
        <v>169</v>
      </c>
      <c r="G10" s="7" t="n">
        <v>28301</v>
      </c>
      <c r="H10" s="4" t="s">
        <v>169</v>
      </c>
      <c r="I10" s="7" t="n">
        <v>-27943</v>
      </c>
      <c r="J10" s="4" t="s">
        <v>169</v>
      </c>
      <c r="K10" s="7" t="n">
        <v>12160</v>
      </c>
      <c r="L10" s="7" t="n">
        <v>14571</v>
      </c>
      <c r="M10" s="7" t="n">
        <v>11645</v>
      </c>
      <c r="N10" s="7" t="n">
        <v>17630</v>
      </c>
      <c r="O10" s="7" t="n">
        <v>29800</v>
      </c>
      <c r="P10" s="7" t="n">
        <v>56006</v>
      </c>
      <c r="Q10" s="7" t="n">
        <v>40271</v>
      </c>
    </row>
    <row r="11" spans="1:17">
      <c r="A11" s="4" t="s">
        <v>1522</v>
      </c>
      <c r="C11" s="8" t="n">
        <v>0.29</v>
      </c>
      <c r="D11" s="4" t="s">
        <v>169</v>
      </c>
      <c r="E11" s="8" t="n">
        <v>0.02</v>
      </c>
      <c r="F11" s="4" t="s">
        <v>169</v>
      </c>
      <c r="G11" s="8" t="n">
        <v>0.3</v>
      </c>
      <c r="H11" s="4" t="s">
        <v>169</v>
      </c>
      <c r="I11" s="8" t="n">
        <v>-0.31</v>
      </c>
      <c r="J11" s="4" t="s">
        <v>169</v>
      </c>
      <c r="K11" s="8" t="n">
        <v>0.15</v>
      </c>
      <c r="L11" s="8" t="n">
        <v>0.18</v>
      </c>
      <c r="M11" s="8" t="n">
        <v>0.15</v>
      </c>
      <c r="N11" s="8" t="n">
        <v>0.23</v>
      </c>
      <c r="O11" s="8" t="n">
        <v>0.12</v>
      </c>
      <c r="P11" s="8" t="n">
        <v>0.49</v>
      </c>
      <c r="Q11" s="8" t="n">
        <v>0.32</v>
      </c>
    </row>
    <row r="12" spans="1:17">
      <c r="A12" s="4" t="s">
        <v>594</v>
      </c>
      <c r="C12" s="7" t="n">
        <v>22690</v>
      </c>
      <c r="D12" s="4" t="s">
        <v>169</v>
      </c>
      <c r="E12" s="7" t="n">
        <v>-3121</v>
      </c>
      <c r="F12" s="4" t="s">
        <v>169</v>
      </c>
      <c r="G12" s="7" t="n">
        <v>23821</v>
      </c>
      <c r="H12" s="4" t="s">
        <v>169</v>
      </c>
      <c r="I12" s="7" t="n">
        <v>-32364</v>
      </c>
      <c r="J12" s="4" t="s">
        <v>169</v>
      </c>
      <c r="K12" s="7" t="n">
        <v>7782</v>
      </c>
      <c r="L12" s="7" t="n">
        <v>10323</v>
      </c>
      <c r="M12" s="7" t="n">
        <v>7397</v>
      </c>
      <c r="N12" s="7" t="n">
        <v>13313</v>
      </c>
      <c r="O12" s="7" t="n">
        <v>11026</v>
      </c>
      <c r="P12" s="7" t="n">
        <v>38815</v>
      </c>
      <c r="Q12" s="7" t="n">
        <v>22942</v>
      </c>
    </row>
    <row r="13" spans="1:17">
      <c r="A13" s="4" t="s">
        <v>1523</v>
      </c>
      <c r="C13" s="8" t="n">
        <v>0.24</v>
      </c>
      <c r="D13" s="4" t="s">
        <v>169</v>
      </c>
      <c r="E13" s="8" t="n">
        <v>-0.03</v>
      </c>
      <c r="F13" s="4" t="s">
        <v>169</v>
      </c>
      <c r="G13" s="8" t="n">
        <v>0.26</v>
      </c>
      <c r="H13" s="4" t="s">
        <v>169</v>
      </c>
      <c r="I13" s="8" t="n">
        <v>-0.36</v>
      </c>
      <c r="J13" s="4" t="s">
        <v>169</v>
      </c>
      <c r="K13" s="8" t="n">
        <v>0.1</v>
      </c>
      <c r="L13" s="8" t="n">
        <v>0.13</v>
      </c>
      <c r="M13" s="8" t="n">
        <v>0.1</v>
      </c>
      <c r="N13" s="8" t="n">
        <v>0.17</v>
      </c>
      <c r="O13" s="8" t="n">
        <v>0.12</v>
      </c>
      <c r="P13" s="8" t="n">
        <v>0.49</v>
      </c>
      <c r="Q13" s="8" t="n">
        <v>0.32</v>
      </c>
    </row>
    <row r="14" spans="1:17">
      <c r="A14" s="4" t="s">
        <v>124</v>
      </c>
      <c r="K14" s="7" t="n">
        <v>0</v>
      </c>
      <c r="L14" s="7" t="n">
        <v>0</v>
      </c>
      <c r="M14" s="7" t="n">
        <v>0</v>
      </c>
      <c r="N14" s="7" t="n">
        <v>210</v>
      </c>
      <c r="O14" s="7" t="n">
        <v>0</v>
      </c>
      <c r="P14" s="7" t="n">
        <v>210</v>
      </c>
      <c r="Q14" s="7" t="n">
        <v>0</v>
      </c>
    </row>
    <row r="15" spans="1:17">
      <c r="A15" s="4" t="s">
        <v>1524</v>
      </c>
      <c r="K15" s="7" t="n">
        <v>0</v>
      </c>
      <c r="L15" s="7" t="n">
        <v>2097</v>
      </c>
      <c r="M15" s="7" t="n">
        <v>0</v>
      </c>
      <c r="N15" s="7" t="n">
        <v>5388</v>
      </c>
      <c r="O15" s="7" t="n">
        <v>0</v>
      </c>
      <c r="P15" s="7" t="n">
        <v>7485</v>
      </c>
      <c r="Q15" s="7" t="n">
        <v>0</v>
      </c>
    </row>
    <row r="16" spans="1:17"/>
    <row r="17" spans="1:17">
      <c r="A17" s="4" t="s">
        <v>169</v>
      </c>
      <c r="B17" s="4" t="s">
        <v>1525</v>
      </c>
    </row>
  </sheetData>
  <mergeCells count="9">
    <mergeCell ref="A1:B2"/>
    <mergeCell ref="C1:N1"/>
    <mergeCell ref="O1:Q1"/>
    <mergeCell ref="C2:D2"/>
    <mergeCell ref="E2:F2"/>
    <mergeCell ref="G2:H2"/>
    <mergeCell ref="I2:J2"/>
    <mergeCell ref="A16:P16"/>
    <mergeCell ref="B17:P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97"/>
  <sheetViews>
    <sheetView workbookViewId="0">
      <selection activeCell="A1" sqref="A1"/>
    </sheetView>
  </sheetViews>
  <sheetFormatPr baseColWidth="8" defaultRowHeight="15" outlineLevelCol="0"/>
  <cols>
    <col customWidth="1" max="1" min="1" width="80"/>
    <col customWidth="1" max="2" min="2" width="21"/>
  </cols>
  <sheetData>
    <row r="1" spans="1:2">
      <c r="A1" s="1" t="s">
        <v>1526</v>
      </c>
      <c r="B1" s="2" t="s">
        <v>587</v>
      </c>
    </row>
    <row r="2" spans="1:2">
      <c r="A2" s="4" t="s">
        <v>1527</v>
      </c>
    </row>
    <row r="3" spans="1:2">
      <c r="A3" s="3" t="s">
        <v>1528</v>
      </c>
    </row>
    <row r="4" spans="1:2">
      <c r="A4" s="4" t="s">
        <v>1529</v>
      </c>
      <c r="B4" s="7" t="n">
        <v>0</v>
      </c>
    </row>
    <row r="5" spans="1:2">
      <c r="A5" s="4" t="s">
        <v>71</v>
      </c>
      <c r="B5" s="6" t="n">
        <v>402</v>
      </c>
    </row>
    <row r="6" spans="1:2">
      <c r="A6" s="4" t="s">
        <v>72</v>
      </c>
      <c r="B6" s="6" t="n">
        <v>878</v>
      </c>
    </row>
    <row r="7" spans="1:2">
      <c r="A7" s="4" t="s">
        <v>1530</v>
      </c>
      <c r="B7" s="6" t="n">
        <v>6631</v>
      </c>
    </row>
    <row r="8" spans="1:2">
      <c r="A8" s="4" t="s">
        <v>1531</v>
      </c>
    </row>
    <row r="9" spans="1:2">
      <c r="A9" s="3" t="s">
        <v>1528</v>
      </c>
    </row>
    <row r="10" spans="1:2">
      <c r="A10" s="4" t="s">
        <v>1529</v>
      </c>
      <c r="B10" s="6" t="n">
        <v>0</v>
      </c>
    </row>
    <row r="11" spans="1:2">
      <c r="A11" s="4" t="s">
        <v>71</v>
      </c>
      <c r="B11" s="6" t="n">
        <v>218</v>
      </c>
    </row>
    <row r="12" spans="1:2">
      <c r="A12" s="4" t="s">
        <v>72</v>
      </c>
      <c r="B12" s="6" t="n">
        <v>1234</v>
      </c>
    </row>
    <row r="13" spans="1:2">
      <c r="A13" s="4" t="s">
        <v>1530</v>
      </c>
      <c r="B13" s="6" t="n">
        <v>859</v>
      </c>
    </row>
    <row r="14" spans="1:2">
      <c r="A14" s="4" t="s">
        <v>1532</v>
      </c>
    </row>
    <row r="15" spans="1:2">
      <c r="A15" s="3" t="s">
        <v>1528</v>
      </c>
    </row>
    <row r="16" spans="1:2">
      <c r="A16" s="4" t="s">
        <v>1529</v>
      </c>
      <c r="B16" s="6" t="n">
        <v>0</v>
      </c>
    </row>
    <row r="17" spans="1:2">
      <c r="A17" s="4" t="s">
        <v>71</v>
      </c>
      <c r="B17" s="6" t="n">
        <v>310</v>
      </c>
    </row>
    <row r="18" spans="1:2">
      <c r="A18" s="4" t="s">
        <v>72</v>
      </c>
      <c r="B18" s="6" t="n">
        <v>1758</v>
      </c>
    </row>
    <row r="19" spans="1:2">
      <c r="A19" s="4" t="s">
        <v>1530</v>
      </c>
      <c r="B19" s="6" t="n">
        <v>476</v>
      </c>
    </row>
    <row r="20" spans="1:2">
      <c r="A20" s="4" t="s">
        <v>1533</v>
      </c>
    </row>
    <row r="21" spans="1:2">
      <c r="A21" s="3" t="s">
        <v>1528</v>
      </c>
    </row>
    <row r="22" spans="1:2">
      <c r="A22" s="4" t="s">
        <v>1529</v>
      </c>
      <c r="B22" s="6" t="n">
        <v>0</v>
      </c>
    </row>
    <row r="23" spans="1:2">
      <c r="A23" s="4" t="s">
        <v>71</v>
      </c>
      <c r="B23" s="6" t="n">
        <v>211</v>
      </c>
    </row>
    <row r="24" spans="1:2">
      <c r="A24" s="4" t="s">
        <v>72</v>
      </c>
      <c r="B24" s="6" t="n">
        <v>1195</v>
      </c>
    </row>
    <row r="25" spans="1:2">
      <c r="A25" s="4" t="s">
        <v>1530</v>
      </c>
      <c r="B25" s="6" t="n">
        <v>495</v>
      </c>
    </row>
    <row r="26" spans="1:2">
      <c r="A26" s="4" t="s">
        <v>1534</v>
      </c>
    </row>
    <row r="27" spans="1:2">
      <c r="A27" s="3" t="s">
        <v>1528</v>
      </c>
    </row>
    <row r="28" spans="1:2">
      <c r="A28" s="4" t="s">
        <v>1529</v>
      </c>
      <c r="B28" s="6" t="n">
        <v>0</v>
      </c>
    </row>
    <row r="29" spans="1:2">
      <c r="A29" s="4" t="s">
        <v>71</v>
      </c>
      <c r="B29" s="6" t="n">
        <v>264</v>
      </c>
    </row>
    <row r="30" spans="1:2">
      <c r="A30" s="4" t="s">
        <v>72</v>
      </c>
      <c r="B30" s="6" t="n">
        <v>3302</v>
      </c>
    </row>
    <row r="31" spans="1:2">
      <c r="A31" s="4" t="s">
        <v>1530</v>
      </c>
      <c r="B31" s="6" t="n">
        <v>684</v>
      </c>
    </row>
    <row r="32" spans="1:2">
      <c r="A32" s="4" t="s">
        <v>1535</v>
      </c>
    </row>
    <row r="33" spans="1:2">
      <c r="A33" s="3" t="s">
        <v>1528</v>
      </c>
    </row>
    <row r="34" spans="1:2">
      <c r="A34" s="4" t="s">
        <v>1529</v>
      </c>
      <c r="B34" s="6" t="n">
        <v>0</v>
      </c>
    </row>
    <row r="35" spans="1:2">
      <c r="A35" s="4" t="s">
        <v>71</v>
      </c>
      <c r="B35" s="6" t="n">
        <v>172</v>
      </c>
    </row>
    <row r="36" spans="1:2">
      <c r="A36" s="4" t="s">
        <v>72</v>
      </c>
      <c r="B36" s="6" t="n">
        <v>4468</v>
      </c>
    </row>
    <row r="37" spans="1:2">
      <c r="A37" s="4" t="s">
        <v>1530</v>
      </c>
      <c r="B37" s="6" t="n">
        <v>815</v>
      </c>
    </row>
    <row r="38" spans="1:2">
      <c r="A38" s="4" t="s">
        <v>1536</v>
      </c>
    </row>
    <row r="39" spans="1:2">
      <c r="A39" s="3" t="s">
        <v>1528</v>
      </c>
    </row>
    <row r="40" spans="1:2">
      <c r="A40" s="4" t="s">
        <v>1529</v>
      </c>
      <c r="B40" s="6" t="n">
        <v>0</v>
      </c>
    </row>
    <row r="41" spans="1:2">
      <c r="A41" s="4" t="s">
        <v>71</v>
      </c>
      <c r="B41" s="6" t="n">
        <v>1040</v>
      </c>
    </row>
    <row r="42" spans="1:2">
      <c r="A42" s="4" t="s">
        <v>72</v>
      </c>
      <c r="B42" s="6" t="n">
        <v>3694</v>
      </c>
    </row>
    <row r="43" spans="1:2">
      <c r="A43" s="4" t="s">
        <v>1530</v>
      </c>
      <c r="B43" s="6" t="n">
        <v>444</v>
      </c>
    </row>
    <row r="44" spans="1:2">
      <c r="A44" s="4" t="s">
        <v>1537</v>
      </c>
    </row>
    <row r="45" spans="1:2">
      <c r="A45" s="3" t="s">
        <v>1528</v>
      </c>
    </row>
    <row r="46" spans="1:2">
      <c r="A46" s="4" t="s">
        <v>1529</v>
      </c>
      <c r="B46" s="6" t="n">
        <v>0</v>
      </c>
    </row>
    <row r="47" spans="1:2">
      <c r="A47" s="4" t="s">
        <v>71</v>
      </c>
      <c r="B47" s="6" t="n">
        <v>270</v>
      </c>
    </row>
    <row r="48" spans="1:2">
      <c r="A48" s="4" t="s">
        <v>72</v>
      </c>
      <c r="B48" s="6" t="n">
        <v>1237</v>
      </c>
    </row>
    <row r="49" spans="1:2">
      <c r="A49" s="4" t="s">
        <v>1530</v>
      </c>
      <c r="B49" s="6" t="n">
        <v>200</v>
      </c>
    </row>
    <row r="50" spans="1:2">
      <c r="A50" s="4" t="s">
        <v>1538</v>
      </c>
    </row>
    <row r="51" spans="1:2">
      <c r="A51" s="3" t="s">
        <v>1528</v>
      </c>
    </row>
    <row r="52" spans="1:2">
      <c r="A52" s="4" t="s">
        <v>1529</v>
      </c>
      <c r="B52" s="6" t="n">
        <v>0</v>
      </c>
    </row>
    <row r="53" spans="1:2">
      <c r="A53" s="4" t="s">
        <v>71</v>
      </c>
      <c r="B53" s="6" t="n">
        <v>531</v>
      </c>
    </row>
    <row r="54" spans="1:2">
      <c r="A54" s="4" t="s">
        <v>72</v>
      </c>
      <c r="B54" s="6" t="n">
        <v>3654</v>
      </c>
    </row>
    <row r="55" spans="1:2">
      <c r="A55" s="4" t="s">
        <v>1530</v>
      </c>
      <c r="B55" s="6" t="n">
        <v>764</v>
      </c>
    </row>
    <row r="56" spans="1:2">
      <c r="A56" s="4" t="s">
        <v>1539</v>
      </c>
    </row>
    <row r="57" spans="1:2">
      <c r="A57" s="3" t="s">
        <v>1528</v>
      </c>
    </row>
    <row r="58" spans="1:2">
      <c r="A58" s="4" t="s">
        <v>1529</v>
      </c>
      <c r="B58" s="6" t="n">
        <v>0</v>
      </c>
    </row>
    <row r="59" spans="1:2">
      <c r="A59" s="4" t="s">
        <v>71</v>
      </c>
      <c r="B59" s="6" t="n">
        <v>724</v>
      </c>
    </row>
    <row r="60" spans="1:2">
      <c r="A60" s="4" t="s">
        <v>72</v>
      </c>
      <c r="B60" s="6" t="n">
        <v>6498</v>
      </c>
    </row>
    <row r="61" spans="1:2">
      <c r="A61" s="4" t="s">
        <v>1530</v>
      </c>
      <c r="B61" s="6" t="n">
        <v>315</v>
      </c>
    </row>
    <row r="62" spans="1:2">
      <c r="A62" s="4" t="s">
        <v>1540</v>
      </c>
    </row>
    <row r="63" spans="1:2">
      <c r="A63" s="3" t="s">
        <v>1528</v>
      </c>
    </row>
    <row r="64" spans="1:2">
      <c r="A64" s="4" t="s">
        <v>1529</v>
      </c>
      <c r="B64" s="6" t="n">
        <v>0</v>
      </c>
    </row>
    <row r="65" spans="1:2">
      <c r="A65" s="4" t="s">
        <v>71</v>
      </c>
      <c r="B65" s="6" t="n">
        <v>1170</v>
      </c>
    </row>
    <row r="66" spans="1:2">
      <c r="A66" s="4" t="s">
        <v>72</v>
      </c>
      <c r="B66" s="6" t="n">
        <v>4426</v>
      </c>
    </row>
    <row r="67" spans="1:2">
      <c r="A67" s="4" t="s">
        <v>1530</v>
      </c>
      <c r="B67" s="6" t="n">
        <v>368</v>
      </c>
    </row>
    <row r="68" spans="1:2">
      <c r="A68" s="4" t="s">
        <v>1541</v>
      </c>
    </row>
    <row r="69" spans="1:2">
      <c r="A69" s="3" t="s">
        <v>1528</v>
      </c>
    </row>
    <row r="70" spans="1:2">
      <c r="A70" s="4" t="s">
        <v>1529</v>
      </c>
      <c r="B70" s="6" t="n">
        <v>0</v>
      </c>
    </row>
    <row r="71" spans="1:2">
      <c r="A71" s="4" t="s">
        <v>71</v>
      </c>
      <c r="B71" s="6" t="n">
        <v>1170</v>
      </c>
    </row>
    <row r="72" spans="1:2">
      <c r="A72" s="4" t="s">
        <v>72</v>
      </c>
      <c r="B72" s="6" t="n">
        <v>2845</v>
      </c>
    </row>
    <row r="73" spans="1:2">
      <c r="A73" s="4" t="s">
        <v>1530</v>
      </c>
      <c r="B73" s="6" t="n">
        <v>447</v>
      </c>
    </row>
    <row r="74" spans="1:2">
      <c r="A74" s="4" t="s">
        <v>1542</v>
      </c>
    </row>
    <row r="75" spans="1:2">
      <c r="A75" s="3" t="s">
        <v>1528</v>
      </c>
    </row>
    <row r="76" spans="1:2">
      <c r="A76" s="4" t="s">
        <v>1529</v>
      </c>
      <c r="B76" s="6" t="n">
        <v>0</v>
      </c>
    </row>
    <row r="77" spans="1:2">
      <c r="A77" s="4" t="s">
        <v>71</v>
      </c>
      <c r="B77" s="6" t="n">
        <v>1165</v>
      </c>
    </row>
    <row r="78" spans="1:2">
      <c r="A78" s="4" t="s">
        <v>72</v>
      </c>
      <c r="B78" s="6" t="n">
        <v>4668</v>
      </c>
    </row>
    <row r="79" spans="1:2">
      <c r="A79" s="4" t="s">
        <v>1530</v>
      </c>
      <c r="B79" s="6" t="n">
        <v>751</v>
      </c>
    </row>
    <row r="80" spans="1:2">
      <c r="A80" s="4" t="s">
        <v>1543</v>
      </c>
    </row>
    <row r="81" spans="1:2">
      <c r="A81" s="3" t="s">
        <v>1528</v>
      </c>
    </row>
    <row r="82" spans="1:2">
      <c r="A82" s="4" t="s">
        <v>1529</v>
      </c>
      <c r="B82" s="6" t="n">
        <v>0</v>
      </c>
    </row>
    <row r="83" spans="1:2">
      <c r="A83" s="4" t="s">
        <v>71</v>
      </c>
      <c r="B83" s="6" t="n">
        <v>695</v>
      </c>
    </row>
    <row r="84" spans="1:2">
      <c r="A84" s="4" t="s">
        <v>72</v>
      </c>
      <c r="B84" s="6" t="n">
        <v>3342</v>
      </c>
    </row>
    <row r="85" spans="1:2">
      <c r="A85" s="4" t="s">
        <v>1530</v>
      </c>
      <c r="B85" s="6" t="n">
        <v>1697</v>
      </c>
    </row>
    <row r="86" spans="1:2">
      <c r="A86" s="4" t="s">
        <v>1544</v>
      </c>
    </row>
    <row r="87" spans="1:2">
      <c r="A87" s="3" t="s">
        <v>1528</v>
      </c>
    </row>
    <row r="88" spans="1:2">
      <c r="A88" s="4" t="s">
        <v>1529</v>
      </c>
      <c r="B88" s="6" t="n">
        <v>0</v>
      </c>
    </row>
    <row r="89" spans="1:2">
      <c r="A89" s="4" t="s">
        <v>71</v>
      </c>
      <c r="B89" s="6" t="n">
        <v>1160</v>
      </c>
    </row>
    <row r="90" spans="1:2">
      <c r="A90" s="4" t="s">
        <v>72</v>
      </c>
      <c r="B90" s="6" t="n">
        <v>6413</v>
      </c>
    </row>
    <row r="91" spans="1:2">
      <c r="A91" s="4" t="s">
        <v>1530</v>
      </c>
      <c r="B91" s="6" t="n">
        <v>234</v>
      </c>
    </row>
    <row r="92" spans="1:2">
      <c r="A92" s="4" t="s">
        <v>1545</v>
      </c>
    </row>
    <row r="93" spans="1:2">
      <c r="A93" s="3" t="s">
        <v>1528</v>
      </c>
    </row>
    <row r="94" spans="1:2">
      <c r="A94" s="4" t="s">
        <v>1529</v>
      </c>
      <c r="B94" s="6" t="n">
        <v>0</v>
      </c>
    </row>
    <row r="95" spans="1:2">
      <c r="A95" s="4" t="s">
        <v>71</v>
      </c>
      <c r="B95" s="6" t="n">
        <v>800</v>
      </c>
    </row>
    <row r="96" spans="1:2">
      <c r="A96" s="4" t="s">
        <v>72</v>
      </c>
      <c r="B96" s="6" t="n">
        <v>11754</v>
      </c>
    </row>
    <row r="97" spans="1:2">
      <c r="A97" s="4" t="s">
        <v>1530</v>
      </c>
      <c r="B97" s="6" t="n">
        <v>835</v>
      </c>
    </row>
    <row r="98" spans="1:2">
      <c r="A98" s="4" t="s">
        <v>1546</v>
      </c>
    </row>
    <row r="99" spans="1:2">
      <c r="A99" s="3" t="s">
        <v>1528</v>
      </c>
    </row>
    <row r="100" spans="1:2">
      <c r="A100" s="4" t="s">
        <v>1529</v>
      </c>
      <c r="B100" s="6" t="n">
        <v>0</v>
      </c>
    </row>
    <row r="101" spans="1:2">
      <c r="A101" s="4" t="s">
        <v>71</v>
      </c>
      <c r="B101" s="6" t="n">
        <v>410</v>
      </c>
    </row>
    <row r="102" spans="1:2">
      <c r="A102" s="4" t="s">
        <v>72</v>
      </c>
      <c r="B102" s="6" t="n">
        <v>2961</v>
      </c>
    </row>
    <row r="103" spans="1:2">
      <c r="A103" s="4" t="s">
        <v>1530</v>
      </c>
      <c r="B103" s="6" t="n">
        <v>123</v>
      </c>
    </row>
    <row r="104" spans="1:2">
      <c r="A104" s="4" t="s">
        <v>1547</v>
      </c>
    </row>
    <row r="105" spans="1:2">
      <c r="A105" s="3" t="s">
        <v>1528</v>
      </c>
    </row>
    <row r="106" spans="1:2">
      <c r="A106" s="4" t="s">
        <v>1529</v>
      </c>
      <c r="B106" s="6" t="n">
        <v>0</v>
      </c>
    </row>
    <row r="107" spans="1:2">
      <c r="A107" s="4" t="s">
        <v>71</v>
      </c>
      <c r="B107" s="6" t="n">
        <v>980</v>
      </c>
    </row>
    <row r="108" spans="1:2">
      <c r="A108" s="4" t="s">
        <v>72</v>
      </c>
      <c r="B108" s="6" t="n">
        <v>5051</v>
      </c>
    </row>
    <row r="109" spans="1:2">
      <c r="A109" s="4" t="s">
        <v>1530</v>
      </c>
      <c r="B109" s="6" t="n">
        <v>3776</v>
      </c>
    </row>
    <row r="110" spans="1:2">
      <c r="A110" s="4" t="s">
        <v>1548</v>
      </c>
    </row>
    <row r="111" spans="1:2">
      <c r="A111" s="3" t="s">
        <v>1528</v>
      </c>
    </row>
    <row r="112" spans="1:2">
      <c r="A112" s="4" t="s">
        <v>1529</v>
      </c>
      <c r="B112" s="6" t="n">
        <v>0</v>
      </c>
    </row>
    <row r="113" spans="1:2">
      <c r="A113" s="4" t="s">
        <v>71</v>
      </c>
      <c r="B113" s="6" t="n">
        <v>3200</v>
      </c>
    </row>
    <row r="114" spans="1:2">
      <c r="A114" s="4" t="s">
        <v>72</v>
      </c>
      <c r="B114" s="6" t="n">
        <v>5959</v>
      </c>
    </row>
    <row r="115" spans="1:2">
      <c r="A115" s="4" t="s">
        <v>1530</v>
      </c>
      <c r="B115" s="6" t="n">
        <v>5353</v>
      </c>
    </row>
    <row r="116" spans="1:2">
      <c r="A116" s="4" t="s">
        <v>1549</v>
      </c>
    </row>
    <row r="117" spans="1:2">
      <c r="A117" s="3" t="s">
        <v>1528</v>
      </c>
    </row>
    <row r="118" spans="1:2">
      <c r="A118" s="4" t="s">
        <v>1529</v>
      </c>
      <c r="B118" s="6" t="n">
        <v>1408</v>
      </c>
    </row>
    <row r="119" spans="1:2">
      <c r="A119" s="4" t="s">
        <v>71</v>
      </c>
      <c r="B119" s="6" t="n">
        <v>1194</v>
      </c>
    </row>
    <row r="120" spans="1:2">
      <c r="A120" s="4" t="s">
        <v>72</v>
      </c>
      <c r="B120" s="6" t="n">
        <v>3646</v>
      </c>
    </row>
    <row r="121" spans="1:2">
      <c r="A121" s="4" t="s">
        <v>1530</v>
      </c>
      <c r="B121" s="6" t="n">
        <v>457</v>
      </c>
    </row>
    <row r="122" spans="1:2">
      <c r="A122" s="4" t="s">
        <v>1550</v>
      </c>
    </row>
    <row r="123" spans="1:2">
      <c r="A123" s="3" t="s">
        <v>1528</v>
      </c>
    </row>
    <row r="124" spans="1:2">
      <c r="A124" s="4" t="s">
        <v>1529</v>
      </c>
      <c r="B124" s="6" t="n">
        <v>0</v>
      </c>
    </row>
    <row r="125" spans="1:2">
      <c r="A125" s="4" t="s">
        <v>71</v>
      </c>
      <c r="B125" s="6" t="n">
        <v>340</v>
      </c>
    </row>
    <row r="126" spans="1:2">
      <c r="A126" s="4" t="s">
        <v>72</v>
      </c>
      <c r="B126" s="6" t="n">
        <v>12047</v>
      </c>
    </row>
    <row r="127" spans="1:2">
      <c r="A127" s="4" t="s">
        <v>1530</v>
      </c>
      <c r="B127" s="6" t="n">
        <v>311</v>
      </c>
    </row>
    <row r="128" spans="1:2">
      <c r="A128" s="4" t="s">
        <v>1551</v>
      </c>
    </row>
    <row r="129" spans="1:2">
      <c r="A129" s="3" t="s">
        <v>1528</v>
      </c>
    </row>
    <row r="130" spans="1:2">
      <c r="A130" s="4" t="s">
        <v>1529</v>
      </c>
      <c r="B130" s="6" t="n">
        <v>0</v>
      </c>
    </row>
    <row r="131" spans="1:2">
      <c r="A131" s="4" t="s">
        <v>71</v>
      </c>
      <c r="B131" s="6" t="n">
        <v>980</v>
      </c>
    </row>
    <row r="132" spans="1:2">
      <c r="A132" s="4" t="s">
        <v>72</v>
      </c>
      <c r="B132" s="6" t="n">
        <v>5610</v>
      </c>
    </row>
    <row r="133" spans="1:2">
      <c r="A133" s="4" t="s">
        <v>1530</v>
      </c>
      <c r="B133" s="6" t="n">
        <v>656</v>
      </c>
    </row>
    <row r="134" spans="1:2">
      <c r="A134" s="4" t="s">
        <v>1552</v>
      </c>
    </row>
    <row r="135" spans="1:2">
      <c r="A135" s="3" t="s">
        <v>1528</v>
      </c>
    </row>
    <row r="136" spans="1:2">
      <c r="A136" s="4" t="s">
        <v>1529</v>
      </c>
      <c r="B136" s="6" t="n">
        <v>0</v>
      </c>
    </row>
    <row r="137" spans="1:2">
      <c r="A137" s="4" t="s">
        <v>71</v>
      </c>
      <c r="B137" s="6" t="n">
        <v>1280</v>
      </c>
    </row>
    <row r="138" spans="1:2">
      <c r="A138" s="4" t="s">
        <v>72</v>
      </c>
      <c r="B138" s="6" t="n">
        <v>5529</v>
      </c>
    </row>
    <row r="139" spans="1:2">
      <c r="A139" s="4" t="s">
        <v>1530</v>
      </c>
      <c r="B139" s="6" t="n">
        <v>168</v>
      </c>
    </row>
    <row r="140" spans="1:2">
      <c r="A140" s="4" t="s">
        <v>1553</v>
      </c>
    </row>
    <row r="141" spans="1:2">
      <c r="A141" s="3" t="s">
        <v>1528</v>
      </c>
    </row>
    <row r="142" spans="1:2">
      <c r="A142" s="4" t="s">
        <v>1529</v>
      </c>
      <c r="B142" s="6" t="n">
        <v>0</v>
      </c>
    </row>
    <row r="143" spans="1:2">
      <c r="A143" s="4" t="s">
        <v>71</v>
      </c>
      <c r="B143" s="6" t="n">
        <v>4797</v>
      </c>
    </row>
    <row r="144" spans="1:2">
      <c r="A144" s="4" t="s">
        <v>72</v>
      </c>
      <c r="B144" s="6" t="n">
        <v>3884</v>
      </c>
    </row>
    <row r="145" spans="1:2">
      <c r="A145" s="4" t="s">
        <v>1530</v>
      </c>
      <c r="B145" s="6" t="n">
        <v>2280</v>
      </c>
    </row>
    <row r="146" spans="1:2">
      <c r="A146" s="4" t="s">
        <v>1554</v>
      </c>
    </row>
    <row r="147" spans="1:2">
      <c r="A147" s="3" t="s">
        <v>1528</v>
      </c>
    </row>
    <row r="148" spans="1:2">
      <c r="A148" s="4" t="s">
        <v>1529</v>
      </c>
      <c r="B148" s="6" t="n">
        <v>2882</v>
      </c>
    </row>
    <row r="149" spans="1:2">
      <c r="A149" s="4" t="s">
        <v>71</v>
      </c>
      <c r="B149" s="6" t="n">
        <v>1316</v>
      </c>
    </row>
    <row r="150" spans="1:2">
      <c r="A150" s="4" t="s">
        <v>72</v>
      </c>
      <c r="B150" s="6" t="n">
        <v>13329</v>
      </c>
    </row>
    <row r="151" spans="1:2">
      <c r="A151" s="4" t="s">
        <v>1530</v>
      </c>
      <c r="B151" s="6" t="n">
        <v>2179</v>
      </c>
    </row>
    <row r="152" spans="1:2">
      <c r="A152" s="4" t="s">
        <v>1555</v>
      </c>
    </row>
    <row r="153" spans="1:2">
      <c r="A153" s="3" t="s">
        <v>1528</v>
      </c>
    </row>
    <row r="154" spans="1:2">
      <c r="A154" s="4" t="s">
        <v>1529</v>
      </c>
      <c r="B154" s="6" t="n">
        <v>0</v>
      </c>
    </row>
    <row r="155" spans="1:2">
      <c r="A155" s="4" t="s">
        <v>71</v>
      </c>
      <c r="B155" s="6" t="n">
        <v>1185</v>
      </c>
    </row>
    <row r="156" spans="1:2">
      <c r="A156" s="4" t="s">
        <v>72</v>
      </c>
      <c r="B156" s="6" t="n">
        <v>5815</v>
      </c>
    </row>
    <row r="157" spans="1:2">
      <c r="A157" s="4" t="s">
        <v>1530</v>
      </c>
      <c r="B157" s="6" t="n">
        <v>233</v>
      </c>
    </row>
    <row r="158" spans="1:2">
      <c r="A158" s="4" t="s">
        <v>1556</v>
      </c>
    </row>
    <row r="159" spans="1:2">
      <c r="A159" s="3" t="s">
        <v>1528</v>
      </c>
    </row>
    <row r="160" spans="1:2">
      <c r="A160" s="4" t="s">
        <v>1529</v>
      </c>
      <c r="B160" s="6" t="n">
        <v>0</v>
      </c>
    </row>
    <row r="161" spans="1:2">
      <c r="A161" s="4" t="s">
        <v>71</v>
      </c>
      <c r="B161" s="6" t="n">
        <v>5112</v>
      </c>
    </row>
    <row r="162" spans="1:2">
      <c r="A162" s="4" t="s">
        <v>72</v>
      </c>
      <c r="B162" s="6" t="n">
        <v>9187</v>
      </c>
    </row>
    <row r="163" spans="1:2">
      <c r="A163" s="4" t="s">
        <v>1530</v>
      </c>
      <c r="B163" s="6" t="n">
        <v>4694</v>
      </c>
    </row>
    <row r="164" spans="1:2">
      <c r="A164" s="4" t="s">
        <v>1557</v>
      </c>
    </row>
    <row r="165" spans="1:2">
      <c r="A165" s="3" t="s">
        <v>1528</v>
      </c>
    </row>
    <row r="166" spans="1:2">
      <c r="A166" s="4" t="s">
        <v>1529</v>
      </c>
      <c r="B166" s="6" t="n">
        <v>0</v>
      </c>
    </row>
    <row r="167" spans="1:2">
      <c r="A167" s="4" t="s">
        <v>71</v>
      </c>
      <c r="B167" s="6" t="n">
        <v>446</v>
      </c>
    </row>
    <row r="168" spans="1:2">
      <c r="A168" s="4" t="s">
        <v>72</v>
      </c>
      <c r="B168" s="6" t="n">
        <v>3911</v>
      </c>
    </row>
    <row r="169" spans="1:2">
      <c r="A169" s="4" t="s">
        <v>1530</v>
      </c>
      <c r="B169" s="6" t="n">
        <v>549</v>
      </c>
    </row>
    <row r="170" spans="1:2">
      <c r="A170" s="4" t="s">
        <v>1558</v>
      </c>
    </row>
    <row r="171" spans="1:2">
      <c r="A171" s="3" t="s">
        <v>1528</v>
      </c>
    </row>
    <row r="172" spans="1:2">
      <c r="A172" s="4" t="s">
        <v>1529</v>
      </c>
      <c r="B172" s="6" t="n">
        <v>0</v>
      </c>
    </row>
    <row r="173" spans="1:2">
      <c r="A173" s="4" t="s">
        <v>71</v>
      </c>
      <c r="B173" s="6" t="n">
        <v>5000</v>
      </c>
    </row>
    <row r="174" spans="1:2">
      <c r="A174" s="4" t="s">
        <v>72</v>
      </c>
      <c r="B174" s="6" t="n">
        <v>12660</v>
      </c>
    </row>
    <row r="175" spans="1:2">
      <c r="A175" s="4" t="s">
        <v>1530</v>
      </c>
      <c r="B175" s="6" t="n">
        <v>2042</v>
      </c>
    </row>
    <row r="176" spans="1:2">
      <c r="A176" s="4" t="s">
        <v>1559</v>
      </c>
    </row>
    <row r="177" spans="1:2">
      <c r="A177" s="3" t="s">
        <v>1528</v>
      </c>
    </row>
    <row r="178" spans="1:2">
      <c r="A178" s="4" t="s">
        <v>1529</v>
      </c>
      <c r="B178" s="6" t="n">
        <v>0</v>
      </c>
    </row>
    <row r="179" spans="1:2">
      <c r="A179" s="4" t="s">
        <v>71</v>
      </c>
      <c r="B179" s="6" t="n">
        <v>2000</v>
      </c>
    </row>
    <row r="180" spans="1:2">
      <c r="A180" s="4" t="s">
        <v>72</v>
      </c>
      <c r="B180" s="6" t="n">
        <v>9226</v>
      </c>
    </row>
    <row r="181" spans="1:2">
      <c r="A181" s="4" t="s">
        <v>1530</v>
      </c>
      <c r="B181" s="6" t="n">
        <v>77</v>
      </c>
    </row>
    <row r="182" spans="1:2">
      <c r="A182" s="4" t="s">
        <v>1560</v>
      </c>
    </row>
    <row r="183" spans="1:2">
      <c r="A183" s="3" t="s">
        <v>1528</v>
      </c>
    </row>
    <row r="184" spans="1:2">
      <c r="A184" s="4" t="s">
        <v>1529</v>
      </c>
      <c r="B184" s="6" t="n">
        <v>0</v>
      </c>
    </row>
    <row r="185" spans="1:2">
      <c r="A185" s="4" t="s">
        <v>71</v>
      </c>
      <c r="B185" s="6" t="n">
        <v>1150</v>
      </c>
    </row>
    <row r="186" spans="1:2">
      <c r="A186" s="4" t="s">
        <v>72</v>
      </c>
      <c r="B186" s="6" t="n">
        <v>3890</v>
      </c>
    </row>
    <row r="187" spans="1:2">
      <c r="A187" s="4" t="s">
        <v>1530</v>
      </c>
      <c r="B187" s="6" t="n">
        <v>1324</v>
      </c>
    </row>
    <row r="188" spans="1:2">
      <c r="A188" s="4" t="s">
        <v>1561</v>
      </c>
    </row>
    <row r="189" spans="1:2">
      <c r="A189" s="3" t="s">
        <v>1528</v>
      </c>
    </row>
    <row r="190" spans="1:2">
      <c r="A190" s="4" t="s">
        <v>1529</v>
      </c>
      <c r="B190" s="6" t="n">
        <v>0</v>
      </c>
    </row>
    <row r="191" spans="1:2">
      <c r="A191" s="4" t="s">
        <v>71</v>
      </c>
      <c r="B191" s="6" t="n">
        <v>1129</v>
      </c>
    </row>
    <row r="192" spans="1:2">
      <c r="A192" s="4" t="s">
        <v>72</v>
      </c>
      <c r="B192" s="6" t="n">
        <v>11831</v>
      </c>
    </row>
    <row r="193" spans="1:2">
      <c r="A193" s="4" t="s">
        <v>1530</v>
      </c>
      <c r="B193" s="6" t="n">
        <v>1056</v>
      </c>
    </row>
    <row r="194" spans="1:2">
      <c r="A194" s="4" t="s">
        <v>1562</v>
      </c>
    </row>
    <row r="195" spans="1:2">
      <c r="A195" s="3" t="s">
        <v>1528</v>
      </c>
    </row>
    <row r="196" spans="1:2">
      <c r="A196" s="4" t="s">
        <v>1529</v>
      </c>
      <c r="B196" s="6" t="n">
        <v>0</v>
      </c>
    </row>
    <row r="197" spans="1:2">
      <c r="A197" s="4" t="s">
        <v>71</v>
      </c>
      <c r="B197" s="6" t="n">
        <v>930</v>
      </c>
    </row>
    <row r="198" spans="1:2">
      <c r="A198" s="4" t="s">
        <v>72</v>
      </c>
      <c r="B198" s="6" t="n">
        <v>3426</v>
      </c>
    </row>
    <row r="199" spans="1:2">
      <c r="A199" s="4" t="s">
        <v>1530</v>
      </c>
      <c r="B199" s="6" t="n">
        <v>3334</v>
      </c>
    </row>
    <row r="200" spans="1:2">
      <c r="A200" s="4" t="s">
        <v>1563</v>
      </c>
    </row>
    <row r="201" spans="1:2">
      <c r="A201" s="3" t="s">
        <v>1528</v>
      </c>
    </row>
    <row r="202" spans="1:2">
      <c r="A202" s="4" t="s">
        <v>1529</v>
      </c>
      <c r="B202" s="6" t="n">
        <v>102</v>
      </c>
    </row>
    <row r="203" spans="1:2">
      <c r="A203" s="4" t="s">
        <v>71</v>
      </c>
      <c r="B203" s="6" t="n">
        <v>614</v>
      </c>
    </row>
    <row r="204" spans="1:2">
      <c r="A204" s="4" t="s">
        <v>72</v>
      </c>
      <c r="B204" s="6" t="n">
        <v>3026</v>
      </c>
    </row>
    <row r="205" spans="1:2">
      <c r="A205" s="4" t="s">
        <v>1530</v>
      </c>
      <c r="B205" s="6" t="n">
        <v>1723</v>
      </c>
    </row>
    <row r="206" spans="1:2">
      <c r="A206" s="4" t="s">
        <v>1564</v>
      </c>
    </row>
    <row r="207" spans="1:2">
      <c r="A207" s="3" t="s">
        <v>1528</v>
      </c>
    </row>
    <row r="208" spans="1:2">
      <c r="A208" s="4" t="s">
        <v>1529</v>
      </c>
      <c r="B208" s="6" t="n">
        <v>0</v>
      </c>
    </row>
    <row r="209" spans="1:2">
      <c r="A209" s="4" t="s">
        <v>71</v>
      </c>
      <c r="B209" s="6" t="n">
        <v>1867</v>
      </c>
    </row>
    <row r="210" spans="1:2">
      <c r="A210" s="4" t="s">
        <v>72</v>
      </c>
      <c r="B210" s="6" t="n">
        <v>3685</v>
      </c>
    </row>
    <row r="211" spans="1:2">
      <c r="A211" s="4" t="s">
        <v>1530</v>
      </c>
      <c r="B211" s="6" t="n">
        <v>126</v>
      </c>
    </row>
    <row r="212" spans="1:2">
      <c r="A212" s="4" t="s">
        <v>1565</v>
      </c>
    </row>
    <row r="213" spans="1:2">
      <c r="A213" s="3" t="s">
        <v>1528</v>
      </c>
    </row>
    <row r="214" spans="1:2">
      <c r="A214" s="4" t="s">
        <v>1529</v>
      </c>
      <c r="B214" s="6" t="n">
        <v>140</v>
      </c>
    </row>
    <row r="215" spans="1:2">
      <c r="A215" s="4" t="s">
        <v>71</v>
      </c>
      <c r="B215" s="6" t="n">
        <v>748</v>
      </c>
    </row>
    <row r="216" spans="1:2">
      <c r="A216" s="4" t="s">
        <v>72</v>
      </c>
      <c r="B216" s="6" t="n">
        <v>2724</v>
      </c>
    </row>
    <row r="217" spans="1:2">
      <c r="A217" s="4" t="s">
        <v>1530</v>
      </c>
      <c r="B217" s="6" t="n">
        <v>3190</v>
      </c>
    </row>
    <row r="218" spans="1:2">
      <c r="A218" s="4" t="s">
        <v>1566</v>
      </c>
    </row>
    <row r="219" spans="1:2">
      <c r="A219" s="3" t="s">
        <v>1528</v>
      </c>
    </row>
    <row r="220" spans="1:2">
      <c r="A220" s="4" t="s">
        <v>1529</v>
      </c>
      <c r="B220" s="6" t="n">
        <v>0</v>
      </c>
    </row>
    <row r="221" spans="1:2">
      <c r="A221" s="4" t="s">
        <v>71</v>
      </c>
      <c r="B221" s="6" t="n">
        <v>380</v>
      </c>
    </row>
    <row r="222" spans="1:2">
      <c r="A222" s="4" t="s">
        <v>72</v>
      </c>
      <c r="B222" s="6" t="n">
        <v>1401</v>
      </c>
    </row>
    <row r="223" spans="1:2">
      <c r="A223" s="4" t="s">
        <v>1530</v>
      </c>
      <c r="B223" s="6" t="n">
        <v>203</v>
      </c>
    </row>
    <row r="224" spans="1:2">
      <c r="A224" s="4" t="s">
        <v>1567</v>
      </c>
    </row>
    <row r="225" spans="1:2">
      <c r="A225" s="3" t="s">
        <v>1528</v>
      </c>
    </row>
    <row r="226" spans="1:2">
      <c r="A226" s="4" t="s">
        <v>1529</v>
      </c>
      <c r="B226" s="6" t="n">
        <v>0</v>
      </c>
    </row>
    <row r="227" spans="1:2">
      <c r="A227" s="4" t="s">
        <v>71</v>
      </c>
      <c r="B227" s="6" t="n">
        <v>261</v>
      </c>
    </row>
    <row r="228" spans="1:2">
      <c r="A228" s="4" t="s">
        <v>72</v>
      </c>
      <c r="B228" s="6" t="n">
        <v>1621</v>
      </c>
    </row>
    <row r="229" spans="1:2">
      <c r="A229" s="4" t="s">
        <v>1530</v>
      </c>
      <c r="B229" s="6" t="n">
        <v>161</v>
      </c>
    </row>
    <row r="230" spans="1:2">
      <c r="A230" s="4" t="s">
        <v>1568</v>
      </c>
    </row>
    <row r="231" spans="1:2">
      <c r="A231" s="3" t="s">
        <v>1528</v>
      </c>
    </row>
    <row r="232" spans="1:2">
      <c r="A232" s="4" t="s">
        <v>1529</v>
      </c>
      <c r="B232" s="6" t="n">
        <v>0</v>
      </c>
    </row>
    <row r="233" spans="1:2">
      <c r="A233" s="4" t="s">
        <v>71</v>
      </c>
      <c r="B233" s="6" t="n">
        <v>3225</v>
      </c>
    </row>
    <row r="234" spans="1:2">
      <c r="A234" s="4" t="s">
        <v>72</v>
      </c>
      <c r="B234" s="6" t="n">
        <v>4514</v>
      </c>
    </row>
    <row r="235" spans="1:2">
      <c r="A235" s="4" t="s">
        <v>1530</v>
      </c>
      <c r="B235" s="6" t="n">
        <v>4692</v>
      </c>
    </row>
    <row r="236" spans="1:2">
      <c r="A236" s="4" t="s">
        <v>1569</v>
      </c>
    </row>
    <row r="237" spans="1:2">
      <c r="A237" s="3" t="s">
        <v>1528</v>
      </c>
    </row>
    <row r="238" spans="1:2">
      <c r="A238" s="4" t="s">
        <v>1529</v>
      </c>
      <c r="B238" s="6" t="n">
        <v>0</v>
      </c>
    </row>
    <row r="239" spans="1:2">
      <c r="A239" s="4" t="s">
        <v>71</v>
      </c>
      <c r="B239" s="6" t="n">
        <v>2677</v>
      </c>
    </row>
    <row r="240" spans="1:2">
      <c r="A240" s="4" t="s">
        <v>72</v>
      </c>
      <c r="B240" s="6" t="n">
        <v>7198</v>
      </c>
    </row>
    <row r="241" spans="1:2">
      <c r="A241" s="4" t="s">
        <v>1530</v>
      </c>
      <c r="B241" s="6" t="n">
        <v>6572</v>
      </c>
    </row>
    <row r="242" spans="1:2">
      <c r="A242" s="4" t="s">
        <v>1570</v>
      </c>
    </row>
    <row r="243" spans="1:2">
      <c r="A243" s="3" t="s">
        <v>1528</v>
      </c>
    </row>
    <row r="244" spans="1:2">
      <c r="A244" s="4" t="s">
        <v>1529</v>
      </c>
      <c r="B244" s="6" t="n">
        <v>0</v>
      </c>
    </row>
    <row r="245" spans="1:2">
      <c r="A245" s="4" t="s">
        <v>71</v>
      </c>
      <c r="B245" s="6" t="n">
        <v>2830</v>
      </c>
    </row>
    <row r="246" spans="1:2">
      <c r="A246" s="4" t="s">
        <v>72</v>
      </c>
      <c r="B246" s="6" t="n">
        <v>4705</v>
      </c>
    </row>
    <row r="247" spans="1:2">
      <c r="A247" s="4" t="s">
        <v>1530</v>
      </c>
      <c r="B247" s="6" t="n">
        <v>330</v>
      </c>
    </row>
    <row r="248" spans="1:2">
      <c r="A248" s="4" t="s">
        <v>1571</v>
      </c>
    </row>
    <row r="249" spans="1:2">
      <c r="A249" s="3" t="s">
        <v>1528</v>
      </c>
    </row>
    <row r="250" spans="1:2">
      <c r="A250" s="4" t="s">
        <v>1529</v>
      </c>
      <c r="B250" s="6" t="n">
        <v>0</v>
      </c>
    </row>
    <row r="251" spans="1:2">
      <c r="A251" s="4" t="s">
        <v>71</v>
      </c>
      <c r="B251" s="6" t="n">
        <v>760</v>
      </c>
    </row>
    <row r="252" spans="1:2">
      <c r="A252" s="4" t="s">
        <v>72</v>
      </c>
      <c r="B252" s="6" t="n">
        <v>13692</v>
      </c>
    </row>
    <row r="253" spans="1:2">
      <c r="A253" s="4" t="s">
        <v>1530</v>
      </c>
      <c r="B253" s="6" t="n">
        <v>623</v>
      </c>
    </row>
    <row r="254" spans="1:2">
      <c r="A254" s="4" t="s">
        <v>1572</v>
      </c>
    </row>
    <row r="255" spans="1:2">
      <c r="A255" s="3" t="s">
        <v>1528</v>
      </c>
    </row>
    <row r="256" spans="1:2">
      <c r="A256" s="4" t="s">
        <v>1529</v>
      </c>
      <c r="B256" s="6" t="n">
        <v>0</v>
      </c>
    </row>
    <row r="257" spans="1:2">
      <c r="A257" s="4" t="s">
        <v>71</v>
      </c>
      <c r="B257" s="6" t="n">
        <v>1853</v>
      </c>
    </row>
    <row r="258" spans="1:2">
      <c r="A258" s="4" t="s">
        <v>72</v>
      </c>
      <c r="B258" s="6" t="n">
        <v>4817</v>
      </c>
    </row>
    <row r="259" spans="1:2">
      <c r="A259" s="4" t="s">
        <v>1530</v>
      </c>
      <c r="B259" s="6" t="n">
        <v>793</v>
      </c>
    </row>
    <row r="260" spans="1:2">
      <c r="A260" s="4" t="s">
        <v>1573</v>
      </c>
    </row>
    <row r="261" spans="1:2">
      <c r="A261" s="3" t="s">
        <v>1528</v>
      </c>
    </row>
    <row r="262" spans="1:2">
      <c r="A262" s="4" t="s">
        <v>1529</v>
      </c>
      <c r="B262" s="6" t="n">
        <v>0</v>
      </c>
    </row>
    <row r="263" spans="1:2">
      <c r="A263" s="4" t="s">
        <v>71</v>
      </c>
      <c r="B263" s="6" t="n">
        <v>4650</v>
      </c>
    </row>
    <row r="264" spans="1:2">
      <c r="A264" s="4" t="s">
        <v>72</v>
      </c>
      <c r="B264" s="6" t="n">
        <v>13053</v>
      </c>
    </row>
    <row r="265" spans="1:2">
      <c r="A265" s="4" t="s">
        <v>1530</v>
      </c>
      <c r="B265" s="6" t="n">
        <v>5187</v>
      </c>
    </row>
    <row r="266" spans="1:2">
      <c r="A266" s="4" t="s">
        <v>1574</v>
      </c>
    </row>
    <row r="267" spans="1:2">
      <c r="A267" s="3" t="s">
        <v>1528</v>
      </c>
    </row>
    <row r="268" spans="1:2">
      <c r="A268" s="4" t="s">
        <v>1529</v>
      </c>
      <c r="B268" s="6" t="n">
        <v>0</v>
      </c>
    </row>
    <row r="269" spans="1:2">
      <c r="A269" s="4" t="s">
        <v>71</v>
      </c>
      <c r="B269" s="6" t="n">
        <v>300</v>
      </c>
    </row>
    <row r="270" spans="1:2">
      <c r="A270" s="4" t="s">
        <v>72</v>
      </c>
      <c r="B270" s="6" t="n">
        <v>4465</v>
      </c>
    </row>
    <row r="271" spans="1:2">
      <c r="A271" s="4" t="s">
        <v>1530</v>
      </c>
      <c r="B271" s="6" t="n">
        <v>584</v>
      </c>
    </row>
    <row r="272" spans="1:2">
      <c r="A272" s="4" t="s">
        <v>1575</v>
      </c>
    </row>
    <row r="273" spans="1:2">
      <c r="A273" s="3" t="s">
        <v>1528</v>
      </c>
    </row>
    <row r="274" spans="1:2">
      <c r="A274" s="4" t="s">
        <v>1529</v>
      </c>
      <c r="B274" s="6" t="n">
        <v>0</v>
      </c>
    </row>
    <row r="275" spans="1:2">
      <c r="A275" s="4" t="s">
        <v>71</v>
      </c>
      <c r="B275" s="6" t="n">
        <v>990</v>
      </c>
    </row>
    <row r="276" spans="1:2">
      <c r="A276" s="4" t="s">
        <v>72</v>
      </c>
      <c r="B276" s="6" t="n">
        <v>4894</v>
      </c>
    </row>
    <row r="277" spans="1:2">
      <c r="A277" s="4" t="s">
        <v>1530</v>
      </c>
      <c r="B277" s="6" t="n">
        <v>1414</v>
      </c>
    </row>
    <row r="278" spans="1:2">
      <c r="A278" s="4" t="s">
        <v>1576</v>
      </c>
    </row>
    <row r="279" spans="1:2">
      <c r="A279" s="3" t="s">
        <v>1528</v>
      </c>
    </row>
    <row r="280" spans="1:2">
      <c r="A280" s="4" t="s">
        <v>1529</v>
      </c>
      <c r="B280" s="6" t="n">
        <v>0</v>
      </c>
    </row>
    <row r="281" spans="1:2">
      <c r="A281" s="4" t="s">
        <v>71</v>
      </c>
      <c r="B281" s="6" t="n">
        <v>0</v>
      </c>
    </row>
    <row r="282" spans="1:2">
      <c r="A282" s="4" t="s">
        <v>72</v>
      </c>
      <c r="B282" s="6" t="n">
        <v>4105</v>
      </c>
    </row>
    <row r="283" spans="1:2">
      <c r="A283" s="4" t="s">
        <v>1530</v>
      </c>
      <c r="B283" s="6" t="n">
        <v>29</v>
      </c>
    </row>
    <row r="284" spans="1:2">
      <c r="A284" s="4" t="s">
        <v>1577</v>
      </c>
    </row>
    <row r="285" spans="1:2">
      <c r="A285" s="3" t="s">
        <v>1528</v>
      </c>
    </row>
    <row r="286" spans="1:2">
      <c r="A286" s="4" t="s">
        <v>1529</v>
      </c>
      <c r="B286" s="6" t="n">
        <v>0</v>
      </c>
    </row>
    <row r="287" spans="1:2">
      <c r="A287" s="4" t="s">
        <v>71</v>
      </c>
      <c r="B287" s="6" t="n">
        <v>1881</v>
      </c>
    </row>
    <row r="288" spans="1:2">
      <c r="A288" s="4" t="s">
        <v>72</v>
      </c>
      <c r="B288" s="6" t="n">
        <v>8624</v>
      </c>
    </row>
    <row r="289" spans="1:2">
      <c r="A289" s="4" t="s">
        <v>1530</v>
      </c>
      <c r="B289" s="6" t="n">
        <v>3622</v>
      </c>
    </row>
    <row r="290" spans="1:2">
      <c r="A290" s="4" t="s">
        <v>1578</v>
      </c>
    </row>
    <row r="291" spans="1:2">
      <c r="A291" s="3" t="s">
        <v>1528</v>
      </c>
    </row>
    <row r="292" spans="1:2">
      <c r="A292" s="4" t="s">
        <v>1529</v>
      </c>
      <c r="B292" s="6" t="n">
        <v>0</v>
      </c>
    </row>
    <row r="293" spans="1:2">
      <c r="A293" s="4" t="s">
        <v>71</v>
      </c>
      <c r="B293" s="6" t="n">
        <v>2200</v>
      </c>
    </row>
    <row r="294" spans="1:2">
      <c r="A294" s="4" t="s">
        <v>72</v>
      </c>
      <c r="B294" s="6" t="n">
        <v>6134</v>
      </c>
    </row>
    <row r="295" spans="1:2">
      <c r="A295" s="4" t="s">
        <v>1530</v>
      </c>
      <c r="B295" s="6" t="n">
        <v>441</v>
      </c>
    </row>
    <row r="296" spans="1:2">
      <c r="A296" s="4" t="s">
        <v>1579</v>
      </c>
    </row>
    <row r="297" spans="1:2">
      <c r="A297" s="3" t="s">
        <v>1528</v>
      </c>
    </row>
    <row r="298" spans="1:2">
      <c r="A298" s="4" t="s">
        <v>1529</v>
      </c>
      <c r="B298" s="6" t="n">
        <v>584</v>
      </c>
    </row>
    <row r="299" spans="1:2">
      <c r="A299" s="4" t="s">
        <v>71</v>
      </c>
      <c r="B299" s="6" t="n">
        <v>0</v>
      </c>
    </row>
    <row r="300" spans="1:2">
      <c r="A300" s="4" t="s">
        <v>72</v>
      </c>
      <c r="B300" s="6" t="n">
        <v>3680</v>
      </c>
    </row>
    <row r="301" spans="1:2">
      <c r="A301" s="4" t="s">
        <v>1530</v>
      </c>
      <c r="B301" s="6" t="n">
        <v>0</v>
      </c>
    </row>
    <row r="302" spans="1:2">
      <c r="A302" s="4" t="s">
        <v>1580</v>
      </c>
    </row>
    <row r="303" spans="1:2">
      <c r="A303" s="3" t="s">
        <v>1528</v>
      </c>
    </row>
    <row r="304" spans="1:2">
      <c r="A304" s="4" t="s">
        <v>1529</v>
      </c>
      <c r="B304" s="6" t="n">
        <v>4202</v>
      </c>
    </row>
    <row r="305" spans="1:2">
      <c r="A305" s="4" t="s">
        <v>71</v>
      </c>
      <c r="B305" s="6" t="n">
        <v>1235</v>
      </c>
    </row>
    <row r="306" spans="1:2">
      <c r="A306" s="4" t="s">
        <v>72</v>
      </c>
      <c r="B306" s="6" t="n">
        <v>13380</v>
      </c>
    </row>
    <row r="307" spans="1:2">
      <c r="A307" s="4" t="s">
        <v>1530</v>
      </c>
      <c r="B307" s="6" t="n">
        <v>1499</v>
      </c>
    </row>
    <row r="308" spans="1:2">
      <c r="A308" s="4" t="s">
        <v>1581</v>
      </c>
    </row>
    <row r="309" spans="1:2">
      <c r="A309" s="3" t="s">
        <v>1528</v>
      </c>
    </row>
    <row r="310" spans="1:2">
      <c r="A310" s="4" t="s">
        <v>1529</v>
      </c>
      <c r="B310" s="6" t="n">
        <v>1643</v>
      </c>
    </row>
    <row r="311" spans="1:2">
      <c r="A311" s="4" t="s">
        <v>71</v>
      </c>
      <c r="B311" s="6" t="n">
        <v>1661</v>
      </c>
    </row>
    <row r="312" spans="1:2">
      <c r="A312" s="4" t="s">
        <v>72</v>
      </c>
      <c r="B312" s="6" t="n">
        <v>6320</v>
      </c>
    </row>
    <row r="313" spans="1:2">
      <c r="A313" s="4" t="s">
        <v>1530</v>
      </c>
      <c r="B313" s="6" t="n">
        <v>182</v>
      </c>
    </row>
    <row r="314" spans="1:2">
      <c r="A314" s="4" t="s">
        <v>1582</v>
      </c>
    </row>
    <row r="315" spans="1:2">
      <c r="A315" s="3" t="s">
        <v>1528</v>
      </c>
    </row>
    <row r="316" spans="1:2">
      <c r="A316" s="4" t="s">
        <v>1529</v>
      </c>
      <c r="B316" s="6" t="n">
        <v>5623</v>
      </c>
    </row>
    <row r="317" spans="1:2">
      <c r="A317" s="4" t="s">
        <v>71</v>
      </c>
      <c r="B317" s="6" t="n">
        <v>1500</v>
      </c>
    </row>
    <row r="318" spans="1:2">
      <c r="A318" s="4" t="s">
        <v>72</v>
      </c>
      <c r="B318" s="6" t="n">
        <v>16240</v>
      </c>
    </row>
    <row r="319" spans="1:2">
      <c r="A319" s="4" t="s">
        <v>1530</v>
      </c>
      <c r="B319" s="6" t="n">
        <v>207</v>
      </c>
    </row>
    <row r="320" spans="1:2">
      <c r="A320" s="4" t="s">
        <v>1583</v>
      </c>
    </row>
    <row r="321" spans="1:2">
      <c r="A321" s="3" t="s">
        <v>1528</v>
      </c>
    </row>
    <row r="322" spans="1:2">
      <c r="A322" s="4" t="s">
        <v>1529</v>
      </c>
      <c r="B322" s="6" t="n">
        <v>0</v>
      </c>
    </row>
    <row r="323" spans="1:2">
      <c r="A323" s="4" t="s">
        <v>71</v>
      </c>
      <c r="B323" s="6" t="n">
        <v>1747</v>
      </c>
    </row>
    <row r="324" spans="1:2">
      <c r="A324" s="4" t="s">
        <v>72</v>
      </c>
      <c r="B324" s="6" t="n">
        <v>10045</v>
      </c>
    </row>
    <row r="325" spans="1:2">
      <c r="A325" s="4" t="s">
        <v>1530</v>
      </c>
      <c r="B325" s="6" t="n">
        <v>5272</v>
      </c>
    </row>
    <row r="326" spans="1:2">
      <c r="A326" s="4" t="s">
        <v>1584</v>
      </c>
    </row>
    <row r="327" spans="1:2">
      <c r="A327" s="3" t="s">
        <v>1528</v>
      </c>
    </row>
    <row r="328" spans="1:2">
      <c r="A328" s="4" t="s">
        <v>1529</v>
      </c>
      <c r="B328" s="6" t="n">
        <v>0</v>
      </c>
    </row>
    <row r="329" spans="1:2">
      <c r="A329" s="4" t="s">
        <v>71</v>
      </c>
      <c r="B329" s="6" t="n">
        <v>2230</v>
      </c>
    </row>
    <row r="330" spans="1:2">
      <c r="A330" s="4" t="s">
        <v>72</v>
      </c>
      <c r="B330" s="6" t="n">
        <v>11985</v>
      </c>
    </row>
    <row r="331" spans="1:2">
      <c r="A331" s="4" t="s">
        <v>1530</v>
      </c>
      <c r="B331" s="6" t="n">
        <v>0</v>
      </c>
    </row>
    <row r="332" spans="1:2">
      <c r="A332" s="4" t="s">
        <v>1585</v>
      </c>
    </row>
    <row r="333" spans="1:2">
      <c r="A333" s="3" t="s">
        <v>1528</v>
      </c>
    </row>
    <row r="334" spans="1:2">
      <c r="A334" s="4" t="s">
        <v>1529</v>
      </c>
      <c r="B334" s="6" t="n">
        <v>0</v>
      </c>
    </row>
    <row r="335" spans="1:2">
      <c r="A335" s="4" t="s">
        <v>71</v>
      </c>
      <c r="B335" s="6" t="n">
        <v>1100</v>
      </c>
    </row>
    <row r="336" spans="1:2">
      <c r="A336" s="4" t="s">
        <v>72</v>
      </c>
      <c r="B336" s="6" t="n">
        <v>4440</v>
      </c>
    </row>
    <row r="337" spans="1:2">
      <c r="A337" s="4" t="s">
        <v>1530</v>
      </c>
      <c r="B337" s="6" t="n">
        <v>11</v>
      </c>
    </row>
    <row r="338" spans="1:2">
      <c r="A338" s="4" t="s">
        <v>1586</v>
      </c>
    </row>
    <row r="339" spans="1:2">
      <c r="A339" s="3" t="s">
        <v>1528</v>
      </c>
    </row>
    <row r="340" spans="1:2">
      <c r="A340" s="4" t="s">
        <v>1529</v>
      </c>
      <c r="B340" s="6" t="n">
        <v>0</v>
      </c>
    </row>
    <row r="341" spans="1:2">
      <c r="A341" s="4" t="s">
        <v>71</v>
      </c>
      <c r="B341" s="6" t="n">
        <v>1000</v>
      </c>
    </row>
    <row r="342" spans="1:2">
      <c r="A342" s="4" t="s">
        <v>72</v>
      </c>
      <c r="B342" s="6" t="n">
        <v>6414</v>
      </c>
    </row>
    <row r="343" spans="1:2">
      <c r="A343" s="4" t="s">
        <v>1530</v>
      </c>
      <c r="B343" s="6" t="n">
        <v>4625</v>
      </c>
    </row>
    <row r="344" spans="1:2">
      <c r="A344" s="4" t="s">
        <v>1587</v>
      </c>
    </row>
    <row r="345" spans="1:2">
      <c r="A345" s="3" t="s">
        <v>1528</v>
      </c>
    </row>
    <row r="346" spans="1:2">
      <c r="A346" s="4" t="s">
        <v>1529</v>
      </c>
      <c r="B346" s="6" t="n">
        <v>8680</v>
      </c>
    </row>
    <row r="347" spans="1:2">
      <c r="A347" s="4" t="s">
        <v>71</v>
      </c>
      <c r="B347" s="6" t="n">
        <v>1760</v>
      </c>
    </row>
    <row r="348" spans="1:2">
      <c r="A348" s="4" t="s">
        <v>72</v>
      </c>
      <c r="B348" s="6" t="n">
        <v>17840</v>
      </c>
    </row>
    <row r="349" spans="1:2">
      <c r="A349" s="4" t="s">
        <v>1530</v>
      </c>
      <c r="B349" s="6" t="n">
        <v>0</v>
      </c>
    </row>
    <row r="350" spans="1:2">
      <c r="A350" s="4" t="s">
        <v>1588</v>
      </c>
    </row>
    <row r="351" spans="1:2">
      <c r="A351" s="3" t="s">
        <v>1528</v>
      </c>
    </row>
    <row r="352" spans="1:2">
      <c r="A352" s="4" t="s">
        <v>1529</v>
      </c>
      <c r="B352" s="6" t="n">
        <v>0</v>
      </c>
    </row>
    <row r="353" spans="1:2">
      <c r="A353" s="4" t="s">
        <v>71</v>
      </c>
      <c r="B353" s="6" t="n">
        <v>0</v>
      </c>
    </row>
    <row r="354" spans="1:2">
      <c r="A354" s="4" t="s">
        <v>72</v>
      </c>
      <c r="B354" s="6" t="n">
        <v>4765</v>
      </c>
    </row>
    <row r="355" spans="1:2">
      <c r="A355" s="4" t="s">
        <v>1530</v>
      </c>
      <c r="B355" s="6" t="n">
        <v>43</v>
      </c>
    </row>
    <row r="356" spans="1:2">
      <c r="A356" s="4" t="s">
        <v>1589</v>
      </c>
    </row>
    <row r="357" spans="1:2">
      <c r="A357" s="3" t="s">
        <v>1528</v>
      </c>
    </row>
    <row r="358" spans="1:2">
      <c r="A358" s="4" t="s">
        <v>1529</v>
      </c>
      <c r="B358" s="6" t="n">
        <v>0</v>
      </c>
    </row>
    <row r="359" spans="1:2">
      <c r="A359" s="4" t="s">
        <v>71</v>
      </c>
      <c r="B359" s="6" t="n">
        <v>1190</v>
      </c>
    </row>
    <row r="360" spans="1:2">
      <c r="A360" s="4" t="s">
        <v>72</v>
      </c>
      <c r="B360" s="6" t="n">
        <v>4336</v>
      </c>
    </row>
    <row r="361" spans="1:2">
      <c r="A361" s="4" t="s">
        <v>1530</v>
      </c>
      <c r="B361" s="6" t="n">
        <v>0</v>
      </c>
    </row>
    <row r="362" spans="1:2">
      <c r="A362" s="4" t="s">
        <v>1590</v>
      </c>
    </row>
    <row r="363" spans="1:2">
      <c r="A363" s="3" t="s">
        <v>1528</v>
      </c>
    </row>
    <row r="364" spans="1:2">
      <c r="A364" s="4" t="s">
        <v>1529</v>
      </c>
      <c r="B364" s="6" t="n">
        <v>0</v>
      </c>
    </row>
    <row r="365" spans="1:2">
      <c r="A365" s="4" t="s">
        <v>71</v>
      </c>
      <c r="B365" s="6" t="n">
        <v>240</v>
      </c>
    </row>
    <row r="366" spans="1:2">
      <c r="A366" s="4" t="s">
        <v>72</v>
      </c>
      <c r="B366" s="6" t="n">
        <v>4176</v>
      </c>
    </row>
    <row r="367" spans="1:2">
      <c r="A367" s="4" t="s">
        <v>1530</v>
      </c>
      <c r="B367" s="6" t="n">
        <v>36</v>
      </c>
    </row>
    <row r="368" spans="1:2">
      <c r="A368" s="4" t="s">
        <v>1591</v>
      </c>
    </row>
    <row r="369" spans="1:2">
      <c r="A369" s="3" t="s">
        <v>1528</v>
      </c>
    </row>
    <row r="370" spans="1:2">
      <c r="A370" s="4" t="s">
        <v>1529</v>
      </c>
      <c r="B370" s="6" t="n">
        <v>6927</v>
      </c>
    </row>
    <row r="371" spans="1:2">
      <c r="A371" s="4" t="s">
        <v>71</v>
      </c>
      <c r="B371" s="6" t="n">
        <v>800</v>
      </c>
    </row>
    <row r="372" spans="1:2">
      <c r="A372" s="4" t="s">
        <v>72</v>
      </c>
      <c r="B372" s="6" t="n">
        <v>13750</v>
      </c>
    </row>
    <row r="373" spans="1:2">
      <c r="A373" s="4" t="s">
        <v>1530</v>
      </c>
      <c r="B373" s="6" t="n">
        <v>0</v>
      </c>
    </row>
    <row r="374" spans="1:2">
      <c r="A374" s="4" t="s">
        <v>1592</v>
      </c>
    </row>
    <row r="375" spans="1:2">
      <c r="A375" s="3" t="s">
        <v>1528</v>
      </c>
    </row>
    <row r="376" spans="1:2">
      <c r="A376" s="4" t="s">
        <v>1529</v>
      </c>
      <c r="B376" s="6" t="n">
        <v>2890</v>
      </c>
    </row>
    <row r="377" spans="1:2">
      <c r="A377" s="4" t="s">
        <v>71</v>
      </c>
      <c r="B377" s="6" t="n">
        <v>1410</v>
      </c>
    </row>
    <row r="378" spans="1:2">
      <c r="A378" s="4" t="s">
        <v>72</v>
      </c>
      <c r="B378" s="6" t="n">
        <v>8043</v>
      </c>
    </row>
    <row r="379" spans="1:2">
      <c r="A379" s="4" t="s">
        <v>1530</v>
      </c>
      <c r="B379" s="6" t="n">
        <v>3153</v>
      </c>
    </row>
    <row r="380" spans="1:2">
      <c r="A380" s="4" t="s">
        <v>1593</v>
      </c>
    </row>
    <row r="381" spans="1:2">
      <c r="A381" s="3" t="s">
        <v>1528</v>
      </c>
    </row>
    <row r="382" spans="1:2">
      <c r="A382" s="4" t="s">
        <v>1529</v>
      </c>
      <c r="B382" s="6" t="n">
        <v>3931</v>
      </c>
    </row>
    <row r="383" spans="1:2">
      <c r="A383" s="4" t="s">
        <v>71</v>
      </c>
      <c r="B383" s="6" t="n">
        <v>1350</v>
      </c>
    </row>
    <row r="384" spans="1:2">
      <c r="A384" s="4" t="s">
        <v>72</v>
      </c>
      <c r="B384" s="6" t="n">
        <v>7383</v>
      </c>
    </row>
    <row r="385" spans="1:2">
      <c r="A385" s="4" t="s">
        <v>1530</v>
      </c>
      <c r="B385" s="6" t="n">
        <v>3818</v>
      </c>
    </row>
    <row r="386" spans="1:2">
      <c r="A386" s="4" t="s">
        <v>1594</v>
      </c>
    </row>
    <row r="387" spans="1:2">
      <c r="A387" s="3" t="s">
        <v>1528</v>
      </c>
    </row>
    <row r="388" spans="1:2">
      <c r="A388" s="4" t="s">
        <v>1529</v>
      </c>
      <c r="B388" s="6" t="n">
        <v>5649</v>
      </c>
    </row>
    <row r="389" spans="1:2">
      <c r="A389" s="4" t="s">
        <v>71</v>
      </c>
      <c r="B389" s="6" t="n">
        <v>320</v>
      </c>
    </row>
    <row r="390" spans="1:2">
      <c r="A390" s="4" t="s">
        <v>72</v>
      </c>
      <c r="B390" s="6" t="n">
        <v>13380</v>
      </c>
    </row>
    <row r="391" spans="1:2">
      <c r="A391" s="4" t="s">
        <v>1530</v>
      </c>
      <c r="B391" s="6" t="n">
        <v>180</v>
      </c>
    </row>
    <row r="392" spans="1:2">
      <c r="A392" s="4" t="s">
        <v>1595</v>
      </c>
    </row>
    <row r="393" spans="1:2">
      <c r="A393" s="3" t="s">
        <v>1528</v>
      </c>
    </row>
    <row r="394" spans="1:2">
      <c r="A394" s="4" t="s">
        <v>1529</v>
      </c>
      <c r="B394" s="6" t="n">
        <v>19917</v>
      </c>
    </row>
    <row r="395" spans="1:2">
      <c r="A395" s="4" t="s">
        <v>71</v>
      </c>
      <c r="B395" s="6" t="n">
        <v>2550</v>
      </c>
    </row>
    <row r="396" spans="1:2">
      <c r="A396" s="4" t="s">
        <v>72</v>
      </c>
      <c r="B396" s="6" t="n">
        <v>24819</v>
      </c>
    </row>
    <row r="397" spans="1:2">
      <c r="A397" s="4" t="s">
        <v>1530</v>
      </c>
      <c r="B397" s="6" t="n">
        <v>9546</v>
      </c>
    </row>
    <row r="398" spans="1:2">
      <c r="A398" s="4" t="s">
        <v>1596</v>
      </c>
    </row>
    <row r="399" spans="1:2">
      <c r="A399" s="3" t="s">
        <v>1528</v>
      </c>
    </row>
    <row r="400" spans="1:2">
      <c r="A400" s="4" t="s">
        <v>1529</v>
      </c>
      <c r="B400" s="6" t="n">
        <v>3905</v>
      </c>
    </row>
    <row r="401" spans="1:2">
      <c r="A401" s="4" t="s">
        <v>71</v>
      </c>
      <c r="B401" s="6" t="n">
        <v>1740</v>
      </c>
    </row>
    <row r="402" spans="1:2">
      <c r="A402" s="4" t="s">
        <v>72</v>
      </c>
      <c r="B402" s="6" t="n">
        <v>8460</v>
      </c>
    </row>
    <row r="403" spans="1:2">
      <c r="A403" s="4" t="s">
        <v>1530</v>
      </c>
      <c r="B403" s="6" t="n">
        <v>0</v>
      </c>
    </row>
    <row r="404" spans="1:2">
      <c r="A404" s="4" t="s">
        <v>1597</v>
      </c>
    </row>
    <row r="405" spans="1:2">
      <c r="A405" s="3" t="s">
        <v>1528</v>
      </c>
    </row>
    <row r="406" spans="1:2">
      <c r="A406" s="4" t="s">
        <v>1529</v>
      </c>
      <c r="B406" s="6" t="n">
        <v>2311</v>
      </c>
    </row>
    <row r="407" spans="1:2">
      <c r="A407" s="4" t="s">
        <v>71</v>
      </c>
      <c r="B407" s="6" t="n">
        <v>590</v>
      </c>
    </row>
    <row r="408" spans="1:2">
      <c r="A408" s="4" t="s">
        <v>72</v>
      </c>
      <c r="B408" s="6" t="n">
        <v>5979</v>
      </c>
    </row>
    <row r="409" spans="1:2">
      <c r="A409" s="4" t="s">
        <v>1530</v>
      </c>
      <c r="B409" s="6" t="n">
        <v>0</v>
      </c>
    </row>
    <row r="410" spans="1:2">
      <c r="A410" s="4" t="s">
        <v>1598</v>
      </c>
    </row>
    <row r="411" spans="1:2">
      <c r="A411" s="3" t="s">
        <v>1528</v>
      </c>
    </row>
    <row r="412" spans="1:2">
      <c r="A412" s="4" t="s">
        <v>1529</v>
      </c>
      <c r="B412" s="6" t="n">
        <v>1852</v>
      </c>
    </row>
    <row r="413" spans="1:2">
      <c r="A413" s="4" t="s">
        <v>71</v>
      </c>
      <c r="B413" s="6" t="n">
        <v>900</v>
      </c>
    </row>
    <row r="414" spans="1:2">
      <c r="A414" s="4" t="s">
        <v>72</v>
      </c>
      <c r="B414" s="6" t="n">
        <v>4320</v>
      </c>
    </row>
    <row r="415" spans="1:2">
      <c r="A415" s="4" t="s">
        <v>1530</v>
      </c>
      <c r="B415" s="6" t="n">
        <v>4</v>
      </c>
    </row>
    <row r="416" spans="1:2">
      <c r="A416" s="4" t="s">
        <v>1599</v>
      </c>
    </row>
    <row r="417" spans="1:2">
      <c r="A417" s="3" t="s">
        <v>1528</v>
      </c>
    </row>
    <row r="418" spans="1:2">
      <c r="A418" s="4" t="s">
        <v>1529</v>
      </c>
      <c r="B418" s="6" t="n">
        <v>1552</v>
      </c>
    </row>
    <row r="419" spans="1:2">
      <c r="A419" s="4" t="s">
        <v>71</v>
      </c>
      <c r="B419" s="6" t="n">
        <v>790</v>
      </c>
    </row>
    <row r="420" spans="1:2">
      <c r="A420" s="4" t="s">
        <v>72</v>
      </c>
      <c r="B420" s="6" t="n">
        <v>2910</v>
      </c>
    </row>
    <row r="421" spans="1:2">
      <c r="A421" s="4" t="s">
        <v>1530</v>
      </c>
      <c r="B421" s="6" t="n">
        <v>48</v>
      </c>
    </row>
    <row r="422" spans="1:2">
      <c r="A422" s="4" t="s">
        <v>1600</v>
      </c>
    </row>
    <row r="423" spans="1:2">
      <c r="A423" s="3" t="s">
        <v>1528</v>
      </c>
    </row>
    <row r="424" spans="1:2">
      <c r="A424" s="4" t="s">
        <v>1529</v>
      </c>
      <c r="B424" s="6" t="n">
        <v>14566</v>
      </c>
    </row>
    <row r="425" spans="1:2">
      <c r="A425" s="4" t="s">
        <v>71</v>
      </c>
      <c r="B425" s="6" t="n">
        <v>2280</v>
      </c>
    </row>
    <row r="426" spans="1:2">
      <c r="A426" s="4" t="s">
        <v>72</v>
      </c>
      <c r="B426" s="6" t="n">
        <v>24353</v>
      </c>
    </row>
    <row r="427" spans="1:2">
      <c r="A427" s="4" t="s">
        <v>1530</v>
      </c>
      <c r="B427" s="6" t="n">
        <v>175</v>
      </c>
    </row>
    <row r="428" spans="1:2">
      <c r="A428" s="4" t="s">
        <v>1601</v>
      </c>
    </row>
    <row r="429" spans="1:2">
      <c r="A429" s="3" t="s">
        <v>1528</v>
      </c>
    </row>
    <row r="430" spans="1:2">
      <c r="A430" s="4" t="s">
        <v>1529</v>
      </c>
      <c r="B430" s="6" t="n">
        <v>8421</v>
      </c>
    </row>
    <row r="431" spans="1:2">
      <c r="A431" s="4" t="s">
        <v>71</v>
      </c>
      <c r="B431" s="6" t="n">
        <v>2750</v>
      </c>
    </row>
    <row r="432" spans="1:2">
      <c r="A432" s="4" t="s">
        <v>72</v>
      </c>
      <c r="B432" s="6" t="n">
        <v>15335</v>
      </c>
    </row>
    <row r="433" spans="1:2">
      <c r="A433" s="4" t="s">
        <v>1530</v>
      </c>
      <c r="B433" s="6" t="n">
        <v>209</v>
      </c>
    </row>
    <row r="434" spans="1:2">
      <c r="A434" s="4" t="s">
        <v>1602</v>
      </c>
    </row>
    <row r="435" spans="1:2">
      <c r="A435" s="3" t="s">
        <v>1528</v>
      </c>
    </row>
    <row r="436" spans="1:2">
      <c r="A436" s="4" t="s">
        <v>1529</v>
      </c>
      <c r="B436" s="6" t="n">
        <v>2848</v>
      </c>
    </row>
    <row r="437" spans="1:2">
      <c r="A437" s="4" t="s">
        <v>71</v>
      </c>
      <c r="B437" s="6" t="n">
        <v>1200</v>
      </c>
    </row>
    <row r="438" spans="1:2">
      <c r="A438" s="4" t="s">
        <v>72</v>
      </c>
      <c r="B438" s="6" t="n">
        <v>7790</v>
      </c>
    </row>
    <row r="439" spans="1:2">
      <c r="A439" s="4" t="s">
        <v>1530</v>
      </c>
      <c r="B439" s="6" t="n">
        <v>37</v>
      </c>
    </row>
    <row r="440" spans="1:2">
      <c r="A440" s="4" t="s">
        <v>1603</v>
      </c>
    </row>
    <row r="441" spans="1:2">
      <c r="A441" s="3" t="s">
        <v>1528</v>
      </c>
    </row>
    <row r="442" spans="1:2">
      <c r="A442" s="4" t="s">
        <v>1529</v>
      </c>
      <c r="B442" s="6" t="n">
        <v>7287</v>
      </c>
    </row>
    <row r="443" spans="1:2">
      <c r="A443" s="4" t="s">
        <v>71</v>
      </c>
      <c r="B443" s="6" t="n">
        <v>1890</v>
      </c>
    </row>
    <row r="444" spans="1:2">
      <c r="A444" s="4" t="s">
        <v>72</v>
      </c>
      <c r="B444" s="6" t="n">
        <v>13391</v>
      </c>
    </row>
    <row r="445" spans="1:2">
      <c r="A445" s="4" t="s">
        <v>1530</v>
      </c>
      <c r="B445" s="6" t="n">
        <v>4036</v>
      </c>
    </row>
    <row r="446" spans="1:2">
      <c r="A446" s="4" t="s">
        <v>1604</v>
      </c>
    </row>
    <row r="447" spans="1:2">
      <c r="A447" s="3" t="s">
        <v>1528</v>
      </c>
    </row>
    <row r="448" spans="1:2">
      <c r="A448" s="4" t="s">
        <v>1529</v>
      </c>
      <c r="B448" s="6" t="n">
        <v>9454</v>
      </c>
    </row>
    <row r="449" spans="1:2">
      <c r="A449" s="4" t="s">
        <v>71</v>
      </c>
      <c r="B449" s="6" t="n">
        <v>3746</v>
      </c>
    </row>
    <row r="450" spans="1:2">
      <c r="A450" s="4" t="s">
        <v>72</v>
      </c>
      <c r="B450" s="6" t="n">
        <v>20446</v>
      </c>
    </row>
    <row r="451" spans="1:2">
      <c r="A451" s="4" t="s">
        <v>1530</v>
      </c>
      <c r="B451" s="6" t="n">
        <v>1312</v>
      </c>
    </row>
    <row r="452" spans="1:2">
      <c r="A452" s="4" t="s">
        <v>1605</v>
      </c>
    </row>
    <row r="453" spans="1:2">
      <c r="A453" s="3" t="s">
        <v>1528</v>
      </c>
    </row>
    <row r="454" spans="1:2">
      <c r="A454" s="4" t="s">
        <v>1529</v>
      </c>
      <c r="B454" s="6" t="n">
        <v>7956</v>
      </c>
    </row>
    <row r="455" spans="1:2">
      <c r="A455" s="4" t="s">
        <v>71</v>
      </c>
      <c r="B455" s="6" t="n">
        <v>1890</v>
      </c>
    </row>
    <row r="456" spans="1:2">
      <c r="A456" s="4" t="s">
        <v>72</v>
      </c>
      <c r="B456" s="6" t="n">
        <v>13310</v>
      </c>
    </row>
    <row r="457" spans="1:2">
      <c r="A457" s="4" t="s">
        <v>1530</v>
      </c>
      <c r="B457" s="6" t="n">
        <v>5</v>
      </c>
    </row>
    <row r="458" spans="1:2">
      <c r="A458" s="4" t="s">
        <v>1606</v>
      </c>
    </row>
    <row r="459" spans="1:2">
      <c r="A459" s="3" t="s">
        <v>1528</v>
      </c>
    </row>
    <row r="460" spans="1:2">
      <c r="A460" s="4" t="s">
        <v>1529</v>
      </c>
      <c r="B460" s="6" t="n">
        <v>5242</v>
      </c>
    </row>
    <row r="461" spans="1:2">
      <c r="A461" s="4" t="s">
        <v>71</v>
      </c>
      <c r="B461" s="6" t="n">
        <v>540</v>
      </c>
    </row>
    <row r="462" spans="1:2">
      <c r="A462" s="4" t="s">
        <v>72</v>
      </c>
      <c r="B462" s="6" t="n">
        <v>9390</v>
      </c>
    </row>
    <row r="463" spans="1:2">
      <c r="A463" s="4" t="s">
        <v>1530</v>
      </c>
      <c r="B463" s="6" t="n">
        <v>36</v>
      </c>
    </row>
    <row r="464" spans="1:2">
      <c r="A464" s="4" t="s">
        <v>1607</v>
      </c>
    </row>
    <row r="465" spans="1:2">
      <c r="A465" s="3" t="s">
        <v>1528</v>
      </c>
    </row>
    <row r="466" spans="1:2">
      <c r="A466" s="4" t="s">
        <v>1529</v>
      </c>
      <c r="B466" s="6" t="n">
        <v>6457</v>
      </c>
    </row>
    <row r="467" spans="1:2">
      <c r="A467" s="4" t="s">
        <v>71</v>
      </c>
      <c r="B467" s="6" t="n">
        <v>1000</v>
      </c>
    </row>
    <row r="468" spans="1:2">
      <c r="A468" s="4" t="s">
        <v>72</v>
      </c>
      <c r="B468" s="6" t="n">
        <v>8600</v>
      </c>
    </row>
    <row r="469" spans="1:2">
      <c r="A469" s="4" t="s">
        <v>1530</v>
      </c>
      <c r="B469" s="6" t="n">
        <v>403</v>
      </c>
    </row>
    <row r="470" spans="1:2">
      <c r="A470" s="4" t="s">
        <v>1608</v>
      </c>
    </row>
    <row r="471" spans="1:2">
      <c r="A471" s="3" t="s">
        <v>1528</v>
      </c>
    </row>
    <row r="472" spans="1:2">
      <c r="A472" s="4" t="s">
        <v>1529</v>
      </c>
      <c r="B472" s="6" t="n">
        <v>15672</v>
      </c>
    </row>
    <row r="473" spans="1:2">
      <c r="A473" s="4" t="s">
        <v>71</v>
      </c>
      <c r="B473" s="6" t="n">
        <v>1850</v>
      </c>
    </row>
    <row r="474" spans="1:2">
      <c r="A474" s="4" t="s">
        <v>72</v>
      </c>
      <c r="B474" s="6" t="n">
        <v>26150</v>
      </c>
    </row>
    <row r="475" spans="1:2">
      <c r="A475" s="4" t="s">
        <v>1530</v>
      </c>
      <c r="B475" s="6" t="n">
        <v>0</v>
      </c>
    </row>
    <row r="476" spans="1:2">
      <c r="A476" s="4" t="s">
        <v>1609</v>
      </c>
    </row>
    <row r="477" spans="1:2">
      <c r="A477" s="3" t="s">
        <v>1528</v>
      </c>
    </row>
    <row r="478" spans="1:2">
      <c r="A478" s="4" t="s">
        <v>1529</v>
      </c>
      <c r="B478" s="6" t="n">
        <v>15072</v>
      </c>
    </row>
    <row r="479" spans="1:2">
      <c r="A479" s="4" t="s">
        <v>71</v>
      </c>
      <c r="B479" s="6" t="n">
        <v>6000</v>
      </c>
    </row>
    <row r="480" spans="1:2">
      <c r="A480" s="4" t="s">
        <v>72</v>
      </c>
      <c r="B480" s="6" t="n">
        <v>24646</v>
      </c>
    </row>
    <row r="481" spans="1:2">
      <c r="A481" s="4" t="s">
        <v>1530</v>
      </c>
      <c r="B481" s="6" t="n">
        <v>181</v>
      </c>
    </row>
    <row r="482" spans="1:2">
      <c r="A482" s="4" t="s">
        <v>1610</v>
      </c>
    </row>
    <row r="483" spans="1:2">
      <c r="A483" s="3" t="s">
        <v>1528</v>
      </c>
    </row>
    <row r="484" spans="1:2">
      <c r="A484" s="4" t="s">
        <v>1529</v>
      </c>
      <c r="B484" s="6" t="n">
        <v>13626</v>
      </c>
    </row>
    <row r="485" spans="1:2">
      <c r="A485" s="4" t="s">
        <v>71</v>
      </c>
      <c r="B485" s="6" t="n">
        <v>1800</v>
      </c>
    </row>
    <row r="486" spans="1:2">
      <c r="A486" s="4" t="s">
        <v>72</v>
      </c>
      <c r="B486" s="6" t="n">
        <v>11137</v>
      </c>
    </row>
    <row r="487" spans="1:2">
      <c r="A487" s="4" t="s">
        <v>1530</v>
      </c>
      <c r="B487" s="6" t="n">
        <v>8640</v>
      </c>
    </row>
    <row r="488" spans="1:2">
      <c r="A488" s="4" t="s">
        <v>1611</v>
      </c>
    </row>
    <row r="489" spans="1:2">
      <c r="A489" s="3" t="s">
        <v>1528</v>
      </c>
    </row>
    <row r="490" spans="1:2">
      <c r="A490" s="4" t="s">
        <v>1529</v>
      </c>
      <c r="B490" s="6" t="n">
        <v>18780</v>
      </c>
    </row>
    <row r="491" spans="1:2">
      <c r="A491" s="4" t="s">
        <v>71</v>
      </c>
      <c r="B491" s="6" t="n">
        <v>2250</v>
      </c>
    </row>
    <row r="492" spans="1:2">
      <c r="A492" s="4" t="s">
        <v>72</v>
      </c>
      <c r="B492" s="6" t="n">
        <v>35235</v>
      </c>
    </row>
    <row r="493" spans="1:2">
      <c r="A493" s="4" t="s">
        <v>1530</v>
      </c>
      <c r="B493" s="6" t="n">
        <v>27</v>
      </c>
    </row>
    <row r="494" spans="1:2">
      <c r="A494" s="4" t="s">
        <v>1612</v>
      </c>
    </row>
    <row r="495" spans="1:2">
      <c r="A495" s="3" t="s">
        <v>1528</v>
      </c>
    </row>
    <row r="496" spans="1:2">
      <c r="A496" s="4" t="s">
        <v>1529</v>
      </c>
      <c r="B496" s="6" t="n">
        <v>19342</v>
      </c>
    </row>
    <row r="497" spans="1:2">
      <c r="A497" s="4" t="s">
        <v>71</v>
      </c>
      <c r="B497" s="6" t="n">
        <v>8200</v>
      </c>
    </row>
    <row r="498" spans="1:2">
      <c r="A498" s="4" t="s">
        <v>72</v>
      </c>
      <c r="B498" s="6" t="n">
        <v>27101</v>
      </c>
    </row>
    <row r="499" spans="1:2">
      <c r="A499" s="4" t="s">
        <v>1530</v>
      </c>
      <c r="B499" s="6" t="n">
        <v>32</v>
      </c>
    </row>
    <row r="500" spans="1:2">
      <c r="A500" s="4" t="s">
        <v>1613</v>
      </c>
    </row>
    <row r="501" spans="1:2">
      <c r="A501" s="3" t="s">
        <v>1528</v>
      </c>
    </row>
    <row r="502" spans="1:2">
      <c r="A502" s="4" t="s">
        <v>1529</v>
      </c>
      <c r="B502" s="6" t="n">
        <v>0</v>
      </c>
    </row>
    <row r="503" spans="1:2">
      <c r="A503" s="4" t="s">
        <v>71</v>
      </c>
      <c r="B503" s="6" t="n">
        <v>800</v>
      </c>
    </row>
    <row r="504" spans="1:2">
      <c r="A504" s="4" t="s">
        <v>72</v>
      </c>
      <c r="B504" s="6" t="n">
        <v>5950</v>
      </c>
    </row>
    <row r="505" spans="1:2">
      <c r="A505" s="4" t="s">
        <v>1530</v>
      </c>
      <c r="B505" s="6" t="n">
        <v>0</v>
      </c>
    </row>
    <row r="506" spans="1:2">
      <c r="A506" s="4" t="s">
        <v>1614</v>
      </c>
    </row>
    <row r="507" spans="1:2">
      <c r="A507" s="3" t="s">
        <v>1528</v>
      </c>
    </row>
    <row r="508" spans="1:2">
      <c r="A508" s="4" t="s">
        <v>1529</v>
      </c>
      <c r="B508" s="6" t="n">
        <v>0</v>
      </c>
    </row>
    <row r="509" spans="1:2">
      <c r="A509" s="4" t="s">
        <v>71</v>
      </c>
      <c r="B509" s="6" t="n">
        <v>480</v>
      </c>
    </row>
    <row r="510" spans="1:2">
      <c r="A510" s="4" t="s">
        <v>72</v>
      </c>
      <c r="B510" s="6" t="n">
        <v>4620</v>
      </c>
    </row>
    <row r="511" spans="1:2">
      <c r="A511" s="4" t="s">
        <v>1530</v>
      </c>
      <c r="B511" s="6" t="n">
        <v>0</v>
      </c>
    </row>
    <row r="512" spans="1:2">
      <c r="A512" s="4" t="s">
        <v>1615</v>
      </c>
    </row>
    <row r="513" spans="1:2">
      <c r="A513" s="3" t="s">
        <v>1528</v>
      </c>
    </row>
    <row r="514" spans="1:2">
      <c r="A514" s="4" t="s">
        <v>1529</v>
      </c>
      <c r="B514" s="6" t="n">
        <v>16654</v>
      </c>
    </row>
    <row r="515" spans="1:2">
      <c r="A515" s="4" t="s">
        <v>71</v>
      </c>
      <c r="B515" s="6" t="n">
        <v>4305</v>
      </c>
    </row>
    <row r="516" spans="1:2">
      <c r="A516" s="4" t="s">
        <v>72</v>
      </c>
      <c r="B516" s="6" t="n">
        <v>27671</v>
      </c>
    </row>
    <row r="517" spans="1:2">
      <c r="A517" s="4" t="s">
        <v>1530</v>
      </c>
      <c r="B517" s="6" t="n">
        <v>1069</v>
      </c>
    </row>
    <row r="518" spans="1:2">
      <c r="A518" s="4" t="s">
        <v>1616</v>
      </c>
    </row>
    <row r="519" spans="1:2">
      <c r="A519" s="3" t="s">
        <v>1528</v>
      </c>
    </row>
    <row r="520" spans="1:2">
      <c r="A520" s="4" t="s">
        <v>1529</v>
      </c>
      <c r="B520" s="6" t="n">
        <v>10425</v>
      </c>
    </row>
    <row r="521" spans="1:2">
      <c r="A521" s="4" t="s">
        <v>71</v>
      </c>
      <c r="B521" s="6" t="n">
        <v>2720</v>
      </c>
    </row>
    <row r="522" spans="1:2">
      <c r="A522" s="4" t="s">
        <v>72</v>
      </c>
      <c r="B522" s="6" t="n">
        <v>15690</v>
      </c>
    </row>
    <row r="523" spans="1:2">
      <c r="A523" s="4" t="s">
        <v>1530</v>
      </c>
      <c r="B523" s="6" t="n">
        <v>16</v>
      </c>
    </row>
    <row r="524" spans="1:2">
      <c r="A524" s="4" t="s">
        <v>1617</v>
      </c>
    </row>
    <row r="525" spans="1:2">
      <c r="A525" s="3" t="s">
        <v>1528</v>
      </c>
    </row>
    <row r="526" spans="1:2">
      <c r="A526" s="4" t="s">
        <v>1529</v>
      </c>
      <c r="B526" s="6" t="n">
        <v>10407</v>
      </c>
    </row>
    <row r="527" spans="1:2">
      <c r="A527" s="4" t="s">
        <v>71</v>
      </c>
      <c r="B527" s="6" t="n">
        <v>3700</v>
      </c>
    </row>
    <row r="528" spans="1:2">
      <c r="A528" s="4" t="s">
        <v>72</v>
      </c>
      <c r="B528" s="6" t="n">
        <v>16250</v>
      </c>
    </row>
    <row r="529" spans="1:2">
      <c r="A529" s="4" t="s">
        <v>1530</v>
      </c>
      <c r="B529" s="6" t="n">
        <v>14</v>
      </c>
    </row>
    <row r="530" spans="1:2">
      <c r="A530" s="4" t="s">
        <v>1618</v>
      </c>
    </row>
    <row r="531" spans="1:2">
      <c r="A531" s="3" t="s">
        <v>1528</v>
      </c>
    </row>
    <row r="532" spans="1:2">
      <c r="A532" s="4" t="s">
        <v>1529</v>
      </c>
      <c r="B532" s="6" t="n">
        <v>16635</v>
      </c>
    </row>
    <row r="533" spans="1:2">
      <c r="A533" s="4" t="s">
        <v>71</v>
      </c>
      <c r="B533" s="6" t="n">
        <v>8000</v>
      </c>
    </row>
    <row r="534" spans="1:2">
      <c r="A534" s="4" t="s">
        <v>72</v>
      </c>
      <c r="B534" s="6" t="n">
        <v>22211</v>
      </c>
    </row>
    <row r="535" spans="1:2">
      <c r="A535" s="4" t="s">
        <v>1530</v>
      </c>
      <c r="B535" s="6" t="n">
        <v>110</v>
      </c>
    </row>
    <row r="536" spans="1:2">
      <c r="A536" s="4" t="s">
        <v>1619</v>
      </c>
    </row>
    <row r="537" spans="1:2">
      <c r="A537" s="3" t="s">
        <v>1528</v>
      </c>
    </row>
    <row r="538" spans="1:2">
      <c r="A538" s="4" t="s">
        <v>1529</v>
      </c>
      <c r="B538" s="6" t="n">
        <v>15632</v>
      </c>
    </row>
    <row r="539" spans="1:2">
      <c r="A539" s="4" t="s">
        <v>71</v>
      </c>
      <c r="B539" s="6" t="n">
        <v>2150</v>
      </c>
    </row>
    <row r="540" spans="1:2">
      <c r="A540" s="4" t="s">
        <v>72</v>
      </c>
      <c r="B540" s="6" t="n">
        <v>26350</v>
      </c>
    </row>
    <row r="541" spans="1:2">
      <c r="A541" s="4" t="s">
        <v>1530</v>
      </c>
      <c r="B541" s="6" t="n">
        <v>820</v>
      </c>
    </row>
    <row r="542" spans="1:2">
      <c r="A542" s="4" t="s">
        <v>1620</v>
      </c>
    </row>
    <row r="543" spans="1:2">
      <c r="A543" s="3" t="s">
        <v>1528</v>
      </c>
    </row>
    <row r="544" spans="1:2">
      <c r="A544" s="4" t="s">
        <v>1529</v>
      </c>
      <c r="B544" s="6" t="n">
        <v>6121</v>
      </c>
    </row>
    <row r="545" spans="1:2">
      <c r="A545" s="4" t="s">
        <v>71</v>
      </c>
      <c r="B545" s="6" t="n">
        <v>1590</v>
      </c>
    </row>
    <row r="546" spans="1:2">
      <c r="A546" s="4" t="s">
        <v>72</v>
      </c>
      <c r="B546" s="6" t="n">
        <v>9714</v>
      </c>
    </row>
    <row r="547" spans="1:2">
      <c r="A547" s="4" t="s">
        <v>1530</v>
      </c>
      <c r="B547" s="6" t="n">
        <v>0</v>
      </c>
    </row>
    <row r="548" spans="1:2">
      <c r="A548" s="4" t="s">
        <v>1621</v>
      </c>
    </row>
    <row r="549" spans="1:2">
      <c r="A549" s="3" t="s">
        <v>1528</v>
      </c>
    </row>
    <row r="550" spans="1:2">
      <c r="A550" s="4" t="s">
        <v>1529</v>
      </c>
      <c r="B550" s="6" t="n">
        <v>22274</v>
      </c>
    </row>
    <row r="551" spans="1:2">
      <c r="A551" s="4" t="s">
        <v>71</v>
      </c>
      <c r="B551" s="6" t="n">
        <v>7060</v>
      </c>
    </row>
    <row r="552" spans="1:2">
      <c r="A552" s="4" t="s">
        <v>72</v>
      </c>
      <c r="B552" s="6" t="n">
        <v>30720</v>
      </c>
    </row>
    <row r="553" spans="1:2">
      <c r="A553" s="4" t="s">
        <v>1530</v>
      </c>
      <c r="B553" s="6" t="n">
        <v>0</v>
      </c>
    </row>
    <row r="554" spans="1:2">
      <c r="A554" s="4" t="s">
        <v>1622</v>
      </c>
    </row>
    <row r="555" spans="1:2">
      <c r="A555" s="3" t="s">
        <v>1528</v>
      </c>
    </row>
    <row r="556" spans="1:2">
      <c r="A556" s="4" t="s">
        <v>1529</v>
      </c>
      <c r="B556" s="6" t="n">
        <v>18759</v>
      </c>
    </row>
    <row r="557" spans="1:2">
      <c r="A557" s="4" t="s">
        <v>71</v>
      </c>
      <c r="B557" s="6" t="n">
        <v>2350</v>
      </c>
    </row>
    <row r="558" spans="1:2">
      <c r="A558" s="4" t="s">
        <v>72</v>
      </c>
      <c r="B558" s="6" t="n">
        <v>29387</v>
      </c>
    </row>
    <row r="559" spans="1:2">
      <c r="A559" s="4" t="s">
        <v>1530</v>
      </c>
      <c r="B559" s="6" t="n">
        <v>0</v>
      </c>
    </row>
    <row r="560" spans="1:2">
      <c r="A560" s="4" t="s">
        <v>1623</v>
      </c>
    </row>
    <row r="561" spans="1:2">
      <c r="A561" s="3" t="s">
        <v>1528</v>
      </c>
    </row>
    <row r="562" spans="1:2">
      <c r="A562" s="4" t="s">
        <v>1529</v>
      </c>
      <c r="B562" s="6" t="n">
        <v>20075</v>
      </c>
    </row>
    <row r="563" spans="1:2">
      <c r="A563" s="4" t="s">
        <v>71</v>
      </c>
      <c r="B563" s="6" t="n">
        <v>1700</v>
      </c>
    </row>
    <row r="564" spans="1:2">
      <c r="A564" s="4" t="s">
        <v>72</v>
      </c>
      <c r="B564" s="6" t="n">
        <v>33150</v>
      </c>
    </row>
    <row r="565" spans="1:2">
      <c r="A565" s="4" t="s">
        <v>1530</v>
      </c>
      <c r="B565" s="6" t="n">
        <v>244</v>
      </c>
    </row>
    <row r="566" spans="1:2">
      <c r="A566" s="4" t="s">
        <v>1624</v>
      </c>
    </row>
    <row r="567" spans="1:2">
      <c r="A567" s="3" t="s">
        <v>1528</v>
      </c>
    </row>
    <row r="568" spans="1:2">
      <c r="A568" s="4" t="s">
        <v>1529</v>
      </c>
      <c r="B568" s="6" t="n">
        <v>12510</v>
      </c>
    </row>
    <row r="569" spans="1:2">
      <c r="A569" s="4" t="s">
        <v>71</v>
      </c>
      <c r="B569" s="6" t="n">
        <v>2486</v>
      </c>
    </row>
    <row r="570" spans="1:2">
      <c r="A570" s="4" t="s">
        <v>72</v>
      </c>
      <c r="B570" s="6" t="n">
        <v>18400</v>
      </c>
    </row>
    <row r="571" spans="1:2">
      <c r="A571" s="4" t="s">
        <v>1530</v>
      </c>
      <c r="B571" s="6" t="n">
        <v>778</v>
      </c>
    </row>
    <row r="572" spans="1:2">
      <c r="A572" s="4" t="s">
        <v>1625</v>
      </c>
    </row>
    <row r="573" spans="1:2">
      <c r="A573" s="3" t="s">
        <v>1528</v>
      </c>
    </row>
    <row r="574" spans="1:2">
      <c r="A574" s="4" t="s">
        <v>1529</v>
      </c>
      <c r="B574" s="6" t="n">
        <v>18365</v>
      </c>
    </row>
    <row r="575" spans="1:2">
      <c r="A575" s="4" t="s">
        <v>71</v>
      </c>
      <c r="B575" s="6" t="n">
        <v>4034</v>
      </c>
    </row>
    <row r="576" spans="1:2">
      <c r="A576" s="4" t="s">
        <v>72</v>
      </c>
      <c r="B576" s="6" t="n">
        <v>27621</v>
      </c>
    </row>
    <row r="577" spans="1:2">
      <c r="A577" s="4" t="s">
        <v>1530</v>
      </c>
      <c r="B577" s="6" t="n">
        <v>0</v>
      </c>
    </row>
    <row r="578" spans="1:2">
      <c r="A578" s="4" t="s">
        <v>1626</v>
      </c>
    </row>
    <row r="579" spans="1:2">
      <c r="A579" s="3" t="s">
        <v>1528</v>
      </c>
    </row>
    <row r="580" spans="1:2">
      <c r="A580" s="4" t="s">
        <v>1529</v>
      </c>
      <c r="B580" s="6" t="n">
        <v>29171</v>
      </c>
    </row>
    <row r="581" spans="1:2">
      <c r="A581" s="4" t="s">
        <v>71</v>
      </c>
      <c r="B581" s="6" t="n">
        <v>6248</v>
      </c>
    </row>
    <row r="582" spans="1:2">
      <c r="A582" s="4" t="s">
        <v>72</v>
      </c>
      <c r="B582" s="6" t="n">
        <v>43632</v>
      </c>
    </row>
    <row r="583" spans="1:2">
      <c r="A583" s="4" t="s">
        <v>1530</v>
      </c>
      <c r="B583" s="6" t="n">
        <v>0</v>
      </c>
    </row>
    <row r="584" spans="1:2">
      <c r="A584" s="4" t="s">
        <v>1627</v>
      </c>
    </row>
    <row r="585" spans="1:2">
      <c r="A585" s="3" t="s">
        <v>1528</v>
      </c>
    </row>
    <row r="586" spans="1:2">
      <c r="A586" s="4" t="s">
        <v>1529</v>
      </c>
      <c r="B586" s="6" t="n">
        <v>13683</v>
      </c>
    </row>
    <row r="587" spans="1:2">
      <c r="A587" s="4" t="s">
        <v>71</v>
      </c>
      <c r="B587" s="6" t="n">
        <v>1362</v>
      </c>
    </row>
    <row r="588" spans="1:2">
      <c r="A588" s="4" t="s">
        <v>72</v>
      </c>
      <c r="B588" s="6" t="n">
        <v>19678</v>
      </c>
    </row>
    <row r="589" spans="1:2">
      <c r="A589" s="4" t="s">
        <v>1530</v>
      </c>
      <c r="B589" s="6" t="n">
        <v>0</v>
      </c>
    </row>
    <row r="590" spans="1:2">
      <c r="A590" s="4" t="s">
        <v>1628</v>
      </c>
    </row>
    <row r="591" spans="1:2">
      <c r="A591" s="3" t="s">
        <v>1528</v>
      </c>
    </row>
    <row r="592" spans="1:2">
      <c r="A592" s="4" t="s">
        <v>1529</v>
      </c>
      <c r="B592" s="6" t="n">
        <v>21989</v>
      </c>
    </row>
    <row r="593" spans="1:2">
      <c r="A593" s="4" t="s">
        <v>71</v>
      </c>
      <c r="B593" s="6" t="n">
        <v>4427</v>
      </c>
    </row>
    <row r="594" spans="1:2">
      <c r="A594" s="4" t="s">
        <v>72</v>
      </c>
      <c r="B594" s="6" t="n">
        <v>33446</v>
      </c>
    </row>
    <row r="595" spans="1:2">
      <c r="A595" s="4" t="s">
        <v>1530</v>
      </c>
      <c r="B595" s="6" t="n">
        <v>39</v>
      </c>
    </row>
    <row r="596" spans="1:2">
      <c r="A596" s="4" t="s">
        <v>1629</v>
      </c>
    </row>
    <row r="597" spans="1:2">
      <c r="A597" s="3" t="s">
        <v>1528</v>
      </c>
    </row>
    <row r="598" spans="1:2">
      <c r="A598" s="4" t="s">
        <v>1529</v>
      </c>
      <c r="B598" s="6" t="n">
        <v>5124</v>
      </c>
    </row>
    <row r="599" spans="1:2">
      <c r="A599" s="4" t="s">
        <v>71</v>
      </c>
      <c r="B599" s="6" t="n">
        <v>845</v>
      </c>
    </row>
    <row r="600" spans="1:2">
      <c r="A600" s="4" t="s">
        <v>72</v>
      </c>
      <c r="B600" s="6" t="n">
        <v>7883</v>
      </c>
    </row>
    <row r="601" spans="1:2">
      <c r="A601" s="4" t="s">
        <v>1530</v>
      </c>
      <c r="B601" s="6" t="n">
        <v>0</v>
      </c>
    </row>
    <row r="602" spans="1:2">
      <c r="A602" s="4" t="s">
        <v>1615</v>
      </c>
    </row>
    <row r="603" spans="1:2">
      <c r="A603" s="3" t="s">
        <v>1528</v>
      </c>
    </row>
    <row r="604" spans="1:2">
      <c r="A604" s="4" t="s">
        <v>1529</v>
      </c>
      <c r="B604" s="6" t="n">
        <v>23492</v>
      </c>
    </row>
    <row r="605" spans="1:2">
      <c r="A605" s="4" t="s">
        <v>71</v>
      </c>
      <c r="B605" s="6" t="n">
        <v>4307</v>
      </c>
    </row>
    <row r="606" spans="1:2">
      <c r="A606" s="4" t="s">
        <v>72</v>
      </c>
      <c r="B606" s="6" t="n">
        <v>35736</v>
      </c>
    </row>
    <row r="607" spans="1:2">
      <c r="A607" s="4" t="s">
        <v>1530</v>
      </c>
      <c r="B607" s="6" t="n">
        <v>0</v>
      </c>
    </row>
    <row r="608" spans="1:2">
      <c r="A608" s="4" t="s">
        <v>1630</v>
      </c>
    </row>
    <row r="609" spans="1:2">
      <c r="A609" s="3" t="s">
        <v>1528</v>
      </c>
    </row>
    <row r="610" spans="1:2">
      <c r="A610" s="4" t="s">
        <v>1529</v>
      </c>
      <c r="B610" s="6" t="n">
        <v>10874</v>
      </c>
    </row>
    <row r="611" spans="1:2">
      <c r="A611" s="4" t="s">
        <v>71</v>
      </c>
      <c r="B611" s="6" t="n">
        <v>855</v>
      </c>
    </row>
    <row r="612" spans="1:2">
      <c r="A612" s="4" t="s">
        <v>72</v>
      </c>
      <c r="B612" s="6" t="n">
        <v>17027</v>
      </c>
    </row>
    <row r="613" spans="1:2">
      <c r="A613" s="4" t="s">
        <v>1530</v>
      </c>
      <c r="B613" s="6" t="n">
        <v>849</v>
      </c>
    </row>
    <row r="614" spans="1:2">
      <c r="A614" s="4" t="s">
        <v>1631</v>
      </c>
    </row>
    <row r="615" spans="1:2">
      <c r="A615" s="3" t="s">
        <v>1528</v>
      </c>
    </row>
    <row r="616" spans="1:2">
      <c r="A616" s="4" t="s">
        <v>1529</v>
      </c>
      <c r="B616" s="6" t="n">
        <v>11484</v>
      </c>
    </row>
    <row r="617" spans="1:2">
      <c r="A617" s="4" t="s">
        <v>71</v>
      </c>
      <c r="B617" s="6" t="n">
        <v>1430</v>
      </c>
    </row>
    <row r="618" spans="1:2">
      <c r="A618" s="4" t="s">
        <v>72</v>
      </c>
      <c r="B618" s="6" t="n">
        <v>17504</v>
      </c>
    </row>
    <row r="619" spans="1:2">
      <c r="A619" s="4" t="s">
        <v>1530</v>
      </c>
      <c r="B619" s="6" t="n">
        <v>0</v>
      </c>
    </row>
    <row r="620" spans="1:2">
      <c r="A620" s="4" t="s">
        <v>1632</v>
      </c>
    </row>
    <row r="621" spans="1:2">
      <c r="A621" s="3" t="s">
        <v>1528</v>
      </c>
    </row>
    <row r="622" spans="1:2">
      <c r="A622" s="4" t="s">
        <v>1529</v>
      </c>
      <c r="B622" s="6" t="n">
        <v>12968</v>
      </c>
    </row>
    <row r="623" spans="1:2">
      <c r="A623" s="4" t="s">
        <v>71</v>
      </c>
      <c r="B623" s="6" t="n">
        <v>4639</v>
      </c>
    </row>
    <row r="624" spans="1:2">
      <c r="A624" s="4" t="s">
        <v>72</v>
      </c>
      <c r="B624" s="6" t="n">
        <v>16848</v>
      </c>
    </row>
    <row r="625" spans="1:2">
      <c r="A625" s="4" t="s">
        <v>1530</v>
      </c>
      <c r="B625" s="6" t="n">
        <v>32</v>
      </c>
    </row>
    <row r="626" spans="1:2">
      <c r="A626" s="4" t="s">
        <v>1633</v>
      </c>
    </row>
    <row r="627" spans="1:2">
      <c r="A627" s="3" t="s">
        <v>1528</v>
      </c>
    </row>
    <row r="628" spans="1:2">
      <c r="A628" s="4" t="s">
        <v>1529</v>
      </c>
      <c r="B628" s="6" t="n">
        <v>18206</v>
      </c>
    </row>
    <row r="629" spans="1:2">
      <c r="A629" s="4" t="s">
        <v>71</v>
      </c>
      <c r="B629" s="6" t="n">
        <v>1618</v>
      </c>
    </row>
    <row r="630" spans="1:2">
      <c r="A630" s="4" t="s">
        <v>72</v>
      </c>
      <c r="B630" s="6" t="n">
        <v>28260</v>
      </c>
    </row>
    <row r="631" spans="1:2">
      <c r="A631" s="4" t="s">
        <v>1530</v>
      </c>
      <c r="B631" s="6" t="n">
        <v>0</v>
      </c>
    </row>
    <row r="632" spans="1:2">
      <c r="A632" s="4" t="s">
        <v>1634</v>
      </c>
    </row>
    <row r="633" spans="1:2">
      <c r="A633" s="3" t="s">
        <v>1528</v>
      </c>
    </row>
    <row r="634" spans="1:2">
      <c r="A634" s="4" t="s">
        <v>1529</v>
      </c>
      <c r="B634" s="6" t="n">
        <v>30304</v>
      </c>
    </row>
    <row r="635" spans="1:2">
      <c r="A635" s="4" t="s">
        <v>71</v>
      </c>
      <c r="B635" s="6" t="n">
        <v>4405</v>
      </c>
    </row>
    <row r="636" spans="1:2">
      <c r="A636" s="4" t="s">
        <v>72</v>
      </c>
      <c r="B636" s="6" t="n">
        <v>51621</v>
      </c>
    </row>
    <row r="637" spans="1:2">
      <c r="A637" s="4" t="s">
        <v>1530</v>
      </c>
      <c r="B637" s="6" t="n">
        <v>0</v>
      </c>
    </row>
    <row r="638" spans="1:2">
      <c r="A638" s="4" t="s">
        <v>1635</v>
      </c>
    </row>
    <row r="639" spans="1:2">
      <c r="A639" s="3" t="s">
        <v>1528</v>
      </c>
    </row>
    <row r="640" spans="1:2">
      <c r="A640" s="4" t="s">
        <v>1529</v>
      </c>
      <c r="B640" s="6" t="n">
        <v>18224</v>
      </c>
    </row>
    <row r="641" spans="1:2">
      <c r="A641" s="4" t="s">
        <v>71</v>
      </c>
      <c r="B641" s="6" t="n">
        <v>3120</v>
      </c>
    </row>
    <row r="642" spans="1:2">
      <c r="A642" s="4" t="s">
        <v>72</v>
      </c>
      <c r="B642" s="6" t="n">
        <v>26854</v>
      </c>
    </row>
    <row r="643" spans="1:2">
      <c r="A643" s="4" t="s">
        <v>1530</v>
      </c>
      <c r="B643" s="6" t="n">
        <v>34</v>
      </c>
    </row>
    <row r="644" spans="1:2">
      <c r="A644" s="4" t="s">
        <v>1636</v>
      </c>
    </row>
    <row r="645" spans="1:2">
      <c r="A645" s="3" t="s">
        <v>1528</v>
      </c>
    </row>
    <row r="646" spans="1:2">
      <c r="A646" s="4" t="s">
        <v>1529</v>
      </c>
      <c r="B646" s="6" t="n">
        <v>17802</v>
      </c>
    </row>
    <row r="647" spans="1:2">
      <c r="A647" s="4" t="s">
        <v>71</v>
      </c>
      <c r="B647" s="6" t="n">
        <v>2480</v>
      </c>
    </row>
    <row r="648" spans="1:2">
      <c r="A648" s="4" t="s">
        <v>72</v>
      </c>
      <c r="B648" s="6" t="n">
        <v>30572</v>
      </c>
    </row>
    <row r="649" spans="1:2">
      <c r="A649" s="4" t="s">
        <v>1530</v>
      </c>
      <c r="B649" s="6" t="n">
        <v>0</v>
      </c>
    </row>
    <row r="650" spans="1:2">
      <c r="A650" s="4" t="s">
        <v>1637</v>
      </c>
    </row>
    <row r="651" spans="1:2">
      <c r="A651" s="3" t="s">
        <v>1528</v>
      </c>
    </row>
    <row r="652" spans="1:2">
      <c r="A652" s="4" t="s">
        <v>1529</v>
      </c>
      <c r="B652" s="6" t="n">
        <v>28356</v>
      </c>
    </row>
    <row r="653" spans="1:2">
      <c r="A653" s="4" t="s">
        <v>71</v>
      </c>
      <c r="B653" s="6" t="n">
        <v>7103</v>
      </c>
    </row>
    <row r="654" spans="1:2">
      <c r="A654" s="4" t="s">
        <v>72</v>
      </c>
      <c r="B654" s="6" t="n">
        <v>39473</v>
      </c>
    </row>
    <row r="655" spans="1:2">
      <c r="A655" s="4" t="s">
        <v>1530</v>
      </c>
      <c r="B655" s="6" t="n">
        <v>0</v>
      </c>
    </row>
    <row r="656" spans="1:2">
      <c r="A656" s="4" t="s">
        <v>1638</v>
      </c>
    </row>
    <row r="657" spans="1:2">
      <c r="A657" s="3" t="s">
        <v>1528</v>
      </c>
    </row>
    <row r="658" spans="1:2">
      <c r="A658" s="4" t="s">
        <v>1529</v>
      </c>
      <c r="B658" s="6" t="n">
        <v>37898</v>
      </c>
    </row>
    <row r="659" spans="1:2">
      <c r="A659" s="4" t="s">
        <v>71</v>
      </c>
      <c r="B659" s="6" t="n">
        <v>13965</v>
      </c>
    </row>
    <row r="660" spans="1:2">
      <c r="A660" s="4" t="s">
        <v>72</v>
      </c>
      <c r="B660" s="6" t="n">
        <v>46262</v>
      </c>
    </row>
    <row r="661" spans="1:2">
      <c r="A661" s="4" t="s">
        <v>1530</v>
      </c>
      <c r="B661" s="6" t="n">
        <v>0</v>
      </c>
    </row>
    <row r="662" spans="1:2">
      <c r="A662" s="4" t="s">
        <v>1639</v>
      </c>
    </row>
    <row r="663" spans="1:2">
      <c r="A663" s="3" t="s">
        <v>1528</v>
      </c>
    </row>
    <row r="664" spans="1:2">
      <c r="A664" s="4" t="s">
        <v>1529</v>
      </c>
      <c r="B664" s="6" t="n">
        <v>52759</v>
      </c>
    </row>
    <row r="665" spans="1:2">
      <c r="A665" s="4" t="s">
        <v>71</v>
      </c>
      <c r="B665" s="6" t="n">
        <v>8336</v>
      </c>
    </row>
    <row r="666" spans="1:2">
      <c r="A666" s="4" t="s">
        <v>72</v>
      </c>
      <c r="B666" s="6" t="n">
        <v>75652</v>
      </c>
    </row>
    <row r="667" spans="1:2">
      <c r="A667" s="4" t="s">
        <v>1530</v>
      </c>
      <c r="B667" s="6" t="n">
        <v>0</v>
      </c>
    </row>
    <row r="668" spans="1:2">
      <c r="A668" s="4" t="s">
        <v>1640</v>
      </c>
    </row>
    <row r="669" spans="1:2">
      <c r="A669" s="3" t="s">
        <v>1528</v>
      </c>
    </row>
    <row r="670" spans="1:2">
      <c r="A670" s="4" t="s">
        <v>1529</v>
      </c>
      <c r="B670" s="6" t="n">
        <v>16872</v>
      </c>
    </row>
    <row r="671" spans="1:2">
      <c r="A671" s="4" t="s">
        <v>71</v>
      </c>
      <c r="B671" s="6" t="n">
        <v>3441</v>
      </c>
    </row>
    <row r="672" spans="1:2">
      <c r="A672" s="4" t="s">
        <v>72</v>
      </c>
      <c r="B672" s="6" t="n">
        <v>24091</v>
      </c>
    </row>
    <row r="673" spans="1:2">
      <c r="A673" s="4" t="s">
        <v>1530</v>
      </c>
      <c r="B673" s="6" t="n">
        <v>0</v>
      </c>
    </row>
    <row r="674" spans="1:2">
      <c r="A674" s="4" t="s">
        <v>1641</v>
      </c>
    </row>
    <row r="675" spans="1:2">
      <c r="A675" s="3" t="s">
        <v>1528</v>
      </c>
    </row>
    <row r="676" spans="1:2">
      <c r="A676" s="4" t="s">
        <v>1529</v>
      </c>
      <c r="B676" s="6" t="n">
        <v>16932</v>
      </c>
    </row>
    <row r="677" spans="1:2">
      <c r="A677" s="4" t="s">
        <v>71</v>
      </c>
      <c r="B677" s="6" t="n">
        <v>2802</v>
      </c>
    </row>
    <row r="678" spans="1:2">
      <c r="A678" s="4" t="s">
        <v>72</v>
      </c>
      <c r="B678" s="6" t="n">
        <v>22277</v>
      </c>
    </row>
    <row r="679" spans="1:2">
      <c r="A679" s="4" t="s">
        <v>1530</v>
      </c>
      <c r="B679" s="6" t="n">
        <v>0</v>
      </c>
    </row>
    <row r="680" spans="1:2">
      <c r="A680" s="4" t="s">
        <v>1642</v>
      </c>
    </row>
    <row r="681" spans="1:2">
      <c r="A681" s="3" t="s">
        <v>1528</v>
      </c>
    </row>
    <row r="682" spans="1:2">
      <c r="A682" s="4" t="s">
        <v>1529</v>
      </c>
      <c r="B682" s="6" t="n">
        <v>0</v>
      </c>
    </row>
    <row r="683" spans="1:2">
      <c r="A683" s="4" t="s">
        <v>71</v>
      </c>
      <c r="B683" s="6" t="n">
        <v>34</v>
      </c>
    </row>
    <row r="684" spans="1:2">
      <c r="A684" s="4" t="s">
        <v>72</v>
      </c>
      <c r="B684" s="6" t="n">
        <v>637</v>
      </c>
    </row>
    <row r="685" spans="1:2">
      <c r="A685" s="4" t="s">
        <v>1530</v>
      </c>
      <c r="B685" s="6" t="n">
        <v>2458</v>
      </c>
    </row>
    <row r="686" spans="1:2">
      <c r="A686" s="4" t="s">
        <v>1643</v>
      </c>
    </row>
    <row r="687" spans="1:2">
      <c r="A687" s="3" t="s">
        <v>1528</v>
      </c>
    </row>
    <row r="688" spans="1:2">
      <c r="A688" s="4" t="s">
        <v>1529</v>
      </c>
      <c r="B688" s="6" t="n">
        <v>0</v>
      </c>
    </row>
    <row r="689" spans="1:2">
      <c r="A689" s="4" t="s">
        <v>71</v>
      </c>
      <c r="B689" s="6" t="n">
        <v>11</v>
      </c>
    </row>
    <row r="690" spans="1:2">
      <c r="A690" s="4" t="s">
        <v>72</v>
      </c>
      <c r="B690" s="6" t="n">
        <v>0</v>
      </c>
    </row>
    <row r="691" spans="1:2">
      <c r="A691" s="4" t="s">
        <v>1530</v>
      </c>
      <c r="B691" s="6" t="n">
        <v>0</v>
      </c>
    </row>
    <row r="692" spans="1:2">
      <c r="A692" s="4" t="s">
        <v>1644</v>
      </c>
    </row>
    <row r="693" spans="1:2">
      <c r="A693" s="3" t="s">
        <v>1528</v>
      </c>
    </row>
    <row r="694" spans="1:2">
      <c r="A694" s="4" t="s">
        <v>1529</v>
      </c>
      <c r="B694" s="6" t="n">
        <v>752916</v>
      </c>
    </row>
    <row r="695" spans="1:2">
      <c r="A695" s="4" t="s">
        <v>71</v>
      </c>
      <c r="B695" s="6" t="n">
        <v>239299</v>
      </c>
    </row>
    <row r="696" spans="1:2">
      <c r="A696" s="4" t="s">
        <v>72</v>
      </c>
      <c r="B696" s="6" t="n">
        <v>1502722</v>
      </c>
    </row>
    <row r="697" spans="1:2">
      <c r="A697" s="4" t="s">
        <v>1530</v>
      </c>
      <c r="B697" s="7" t="n">
        <v>1244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81"/>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587</v>
      </c>
    </row>
    <row r="2" spans="1:2">
      <c r="A2" s="4" t="s">
        <v>1527</v>
      </c>
    </row>
    <row r="3" spans="1:2">
      <c r="A3" s="3" t="s">
        <v>1528</v>
      </c>
    </row>
    <row r="4" spans="1:2">
      <c r="A4" s="4" t="s">
        <v>71</v>
      </c>
      <c r="B4" s="7" t="n">
        <v>402</v>
      </c>
    </row>
    <row r="5" spans="1:2">
      <c r="A5" s="4" t="s">
        <v>466</v>
      </c>
      <c r="B5" s="6" t="n">
        <v>7509</v>
      </c>
    </row>
    <row r="6" spans="1:2">
      <c r="A6" s="4" t="s">
        <v>166</v>
      </c>
      <c r="B6" s="6" t="n">
        <v>7911</v>
      </c>
    </row>
    <row r="7" spans="1:2">
      <c r="A7" s="4" t="s">
        <v>1531</v>
      </c>
    </row>
    <row r="8" spans="1:2">
      <c r="A8" s="3" t="s">
        <v>1528</v>
      </c>
    </row>
    <row r="9" spans="1:2">
      <c r="A9" s="4" t="s">
        <v>71</v>
      </c>
      <c r="B9" s="6" t="n">
        <v>218</v>
      </c>
    </row>
    <row r="10" spans="1:2">
      <c r="A10" s="4" t="s">
        <v>466</v>
      </c>
      <c r="B10" s="6" t="n">
        <v>2093</v>
      </c>
    </row>
    <row r="11" spans="1:2">
      <c r="A11" s="4" t="s">
        <v>166</v>
      </c>
      <c r="B11" s="6" t="n">
        <v>2311</v>
      </c>
    </row>
    <row r="12" spans="1:2">
      <c r="A12" s="4" t="s">
        <v>1532</v>
      </c>
    </row>
    <row r="13" spans="1:2">
      <c r="A13" s="3" t="s">
        <v>1528</v>
      </c>
    </row>
    <row r="14" spans="1:2">
      <c r="A14" s="4" t="s">
        <v>71</v>
      </c>
      <c r="B14" s="6" t="n">
        <v>310</v>
      </c>
    </row>
    <row r="15" spans="1:2">
      <c r="A15" s="4" t="s">
        <v>466</v>
      </c>
      <c r="B15" s="6" t="n">
        <v>2234</v>
      </c>
    </row>
    <row r="16" spans="1:2">
      <c r="A16" s="4" t="s">
        <v>166</v>
      </c>
      <c r="B16" s="6" t="n">
        <v>2544</v>
      </c>
    </row>
    <row r="17" spans="1:2">
      <c r="A17" s="4" t="s">
        <v>1533</v>
      </c>
    </row>
    <row r="18" spans="1:2">
      <c r="A18" s="3" t="s">
        <v>1528</v>
      </c>
    </row>
    <row r="19" spans="1:2">
      <c r="A19" s="4" t="s">
        <v>71</v>
      </c>
      <c r="B19" s="6" t="n">
        <v>211</v>
      </c>
    </row>
    <row r="20" spans="1:2">
      <c r="A20" s="4" t="s">
        <v>466</v>
      </c>
      <c r="B20" s="6" t="n">
        <v>1690</v>
      </c>
    </row>
    <row r="21" spans="1:2">
      <c r="A21" s="4" t="s">
        <v>166</v>
      </c>
      <c r="B21" s="6" t="n">
        <v>1901</v>
      </c>
    </row>
    <row r="22" spans="1:2">
      <c r="A22" s="4" t="s">
        <v>1534</v>
      </c>
    </row>
    <row r="23" spans="1:2">
      <c r="A23" s="3" t="s">
        <v>1528</v>
      </c>
    </row>
    <row r="24" spans="1:2">
      <c r="A24" s="4" t="s">
        <v>71</v>
      </c>
      <c r="B24" s="6" t="n">
        <v>264</v>
      </c>
    </row>
    <row r="25" spans="1:2">
      <c r="A25" s="4" t="s">
        <v>466</v>
      </c>
      <c r="B25" s="6" t="n">
        <v>3986</v>
      </c>
    </row>
    <row r="26" spans="1:2">
      <c r="A26" s="4" t="s">
        <v>166</v>
      </c>
      <c r="B26" s="6" t="n">
        <v>4250</v>
      </c>
    </row>
    <row r="27" spans="1:2">
      <c r="A27" s="4" t="s">
        <v>1535</v>
      </c>
    </row>
    <row r="28" spans="1:2">
      <c r="A28" s="3" t="s">
        <v>1528</v>
      </c>
    </row>
    <row r="29" spans="1:2">
      <c r="A29" s="4" t="s">
        <v>71</v>
      </c>
      <c r="B29" s="6" t="n">
        <v>172</v>
      </c>
    </row>
    <row r="30" spans="1:2">
      <c r="A30" s="4" t="s">
        <v>466</v>
      </c>
      <c r="B30" s="6" t="n">
        <v>5283</v>
      </c>
    </row>
    <row r="31" spans="1:2">
      <c r="A31" s="4" t="s">
        <v>166</v>
      </c>
      <c r="B31" s="6" t="n">
        <v>5455</v>
      </c>
    </row>
    <row r="32" spans="1:2">
      <c r="A32" s="4" t="s">
        <v>1536</v>
      </c>
    </row>
    <row r="33" spans="1:2">
      <c r="A33" s="3" t="s">
        <v>1528</v>
      </c>
    </row>
    <row r="34" spans="1:2">
      <c r="A34" s="4" t="s">
        <v>71</v>
      </c>
      <c r="B34" s="6" t="n">
        <v>1040</v>
      </c>
    </row>
    <row r="35" spans="1:2">
      <c r="A35" s="4" t="s">
        <v>466</v>
      </c>
      <c r="B35" s="6" t="n">
        <v>4138</v>
      </c>
    </row>
    <row r="36" spans="1:2">
      <c r="A36" s="4" t="s">
        <v>166</v>
      </c>
      <c r="B36" s="6" t="n">
        <v>5178</v>
      </c>
    </row>
    <row r="37" spans="1:2">
      <c r="A37" s="4" t="s">
        <v>1537</v>
      </c>
    </row>
    <row r="38" spans="1:2">
      <c r="A38" s="3" t="s">
        <v>1528</v>
      </c>
    </row>
    <row r="39" spans="1:2">
      <c r="A39" s="4" t="s">
        <v>71</v>
      </c>
      <c r="B39" s="6" t="n">
        <v>270</v>
      </c>
    </row>
    <row r="40" spans="1:2">
      <c r="A40" s="4" t="s">
        <v>466</v>
      </c>
      <c r="B40" s="6" t="n">
        <v>1437</v>
      </c>
    </row>
    <row r="41" spans="1:2">
      <c r="A41" s="4" t="s">
        <v>166</v>
      </c>
      <c r="B41" s="6" t="n">
        <v>1707</v>
      </c>
    </row>
    <row r="42" spans="1:2">
      <c r="A42" s="4" t="s">
        <v>1538</v>
      </c>
    </row>
    <row r="43" spans="1:2">
      <c r="A43" s="3" t="s">
        <v>1528</v>
      </c>
    </row>
    <row r="44" spans="1:2">
      <c r="A44" s="4" t="s">
        <v>71</v>
      </c>
      <c r="B44" s="6" t="n">
        <v>531</v>
      </c>
    </row>
    <row r="45" spans="1:2">
      <c r="A45" s="4" t="s">
        <v>466</v>
      </c>
      <c r="B45" s="6" t="n">
        <v>4418</v>
      </c>
    </row>
    <row r="46" spans="1:2">
      <c r="A46" s="4" t="s">
        <v>166</v>
      </c>
      <c r="B46" s="6" t="n">
        <v>4949</v>
      </c>
    </row>
    <row r="47" spans="1:2">
      <c r="A47" s="4" t="s">
        <v>1539</v>
      </c>
    </row>
    <row r="48" spans="1:2">
      <c r="A48" s="3" t="s">
        <v>1528</v>
      </c>
    </row>
    <row r="49" spans="1:2">
      <c r="A49" s="4" t="s">
        <v>71</v>
      </c>
      <c r="B49" s="6" t="n">
        <v>724</v>
      </c>
    </row>
    <row r="50" spans="1:2">
      <c r="A50" s="4" t="s">
        <v>466</v>
      </c>
      <c r="B50" s="6" t="n">
        <v>6813</v>
      </c>
    </row>
    <row r="51" spans="1:2">
      <c r="A51" s="4" t="s">
        <v>166</v>
      </c>
      <c r="B51" s="6" t="n">
        <v>7537</v>
      </c>
    </row>
    <row r="52" spans="1:2">
      <c r="A52" s="4" t="s">
        <v>1540</v>
      </c>
    </row>
    <row r="53" spans="1:2">
      <c r="A53" s="3" t="s">
        <v>1528</v>
      </c>
    </row>
    <row r="54" spans="1:2">
      <c r="A54" s="4" t="s">
        <v>71</v>
      </c>
      <c r="B54" s="6" t="n">
        <v>1170</v>
      </c>
    </row>
    <row r="55" spans="1:2">
      <c r="A55" s="4" t="s">
        <v>466</v>
      </c>
      <c r="B55" s="6" t="n">
        <v>4794</v>
      </c>
    </row>
    <row r="56" spans="1:2">
      <c r="A56" s="4" t="s">
        <v>166</v>
      </c>
      <c r="B56" s="6" t="n">
        <v>5964</v>
      </c>
    </row>
    <row r="57" spans="1:2">
      <c r="A57" s="4" t="s">
        <v>1541</v>
      </c>
    </row>
    <row r="58" spans="1:2">
      <c r="A58" s="3" t="s">
        <v>1528</v>
      </c>
    </row>
    <row r="59" spans="1:2">
      <c r="A59" s="4" t="s">
        <v>71</v>
      </c>
      <c r="B59" s="6" t="n">
        <v>1170</v>
      </c>
    </row>
    <row r="60" spans="1:2">
      <c r="A60" s="4" t="s">
        <v>466</v>
      </c>
      <c r="B60" s="6" t="n">
        <v>3292</v>
      </c>
    </row>
    <row r="61" spans="1:2">
      <c r="A61" s="4" t="s">
        <v>166</v>
      </c>
      <c r="B61" s="6" t="n">
        <v>4462</v>
      </c>
    </row>
    <row r="62" spans="1:2">
      <c r="A62" s="4" t="s">
        <v>1542</v>
      </c>
    </row>
    <row r="63" spans="1:2">
      <c r="A63" s="3" t="s">
        <v>1528</v>
      </c>
    </row>
    <row r="64" spans="1:2">
      <c r="A64" s="4" t="s">
        <v>71</v>
      </c>
      <c r="B64" s="6" t="n">
        <v>1165</v>
      </c>
    </row>
    <row r="65" spans="1:2">
      <c r="A65" s="4" t="s">
        <v>466</v>
      </c>
      <c r="B65" s="6" t="n">
        <v>5419</v>
      </c>
    </row>
    <row r="66" spans="1:2">
      <c r="A66" s="4" t="s">
        <v>166</v>
      </c>
      <c r="B66" s="6" t="n">
        <v>6584</v>
      </c>
    </row>
    <row r="67" spans="1:2">
      <c r="A67" s="4" t="s">
        <v>1543</v>
      </c>
    </row>
    <row r="68" spans="1:2">
      <c r="A68" s="3" t="s">
        <v>1528</v>
      </c>
    </row>
    <row r="69" spans="1:2">
      <c r="A69" s="4" t="s">
        <v>71</v>
      </c>
      <c r="B69" s="6" t="n">
        <v>695</v>
      </c>
    </row>
    <row r="70" spans="1:2">
      <c r="A70" s="4" t="s">
        <v>466</v>
      </c>
      <c r="B70" s="6" t="n">
        <v>5039</v>
      </c>
    </row>
    <row r="71" spans="1:2">
      <c r="A71" s="4" t="s">
        <v>166</v>
      </c>
      <c r="B71" s="6" t="n">
        <v>5734</v>
      </c>
    </row>
    <row r="72" spans="1:2">
      <c r="A72" s="4" t="s">
        <v>1544</v>
      </c>
    </row>
    <row r="73" spans="1:2">
      <c r="A73" s="3" t="s">
        <v>1528</v>
      </c>
    </row>
    <row r="74" spans="1:2">
      <c r="A74" s="4" t="s">
        <v>71</v>
      </c>
      <c r="B74" s="6" t="n">
        <v>1160</v>
      </c>
    </row>
    <row r="75" spans="1:2">
      <c r="A75" s="4" t="s">
        <v>466</v>
      </c>
      <c r="B75" s="6" t="n">
        <v>6647</v>
      </c>
    </row>
    <row r="76" spans="1:2">
      <c r="A76" s="4" t="s">
        <v>166</v>
      </c>
      <c r="B76" s="6" t="n">
        <v>7807</v>
      </c>
    </row>
    <row r="77" spans="1:2">
      <c r="A77" s="4" t="s">
        <v>1545</v>
      </c>
    </row>
    <row r="78" spans="1:2">
      <c r="A78" s="3" t="s">
        <v>1528</v>
      </c>
    </row>
    <row r="79" spans="1:2">
      <c r="A79" s="4" t="s">
        <v>71</v>
      </c>
      <c r="B79" s="6" t="n">
        <v>800</v>
      </c>
    </row>
    <row r="80" spans="1:2">
      <c r="A80" s="4" t="s">
        <v>466</v>
      </c>
      <c r="B80" s="6" t="n">
        <v>12589</v>
      </c>
    </row>
    <row r="81" spans="1:2">
      <c r="A81" s="4" t="s">
        <v>166</v>
      </c>
      <c r="B81" s="6" t="n">
        <v>13389</v>
      </c>
    </row>
    <row r="82" spans="1:2">
      <c r="A82" s="4" t="s">
        <v>1546</v>
      </c>
    </row>
    <row r="83" spans="1:2">
      <c r="A83" s="3" t="s">
        <v>1528</v>
      </c>
    </row>
    <row r="84" spans="1:2">
      <c r="A84" s="4" t="s">
        <v>71</v>
      </c>
      <c r="B84" s="6" t="n">
        <v>410</v>
      </c>
    </row>
    <row r="85" spans="1:2">
      <c r="A85" s="4" t="s">
        <v>466</v>
      </c>
      <c r="B85" s="6" t="n">
        <v>3084</v>
      </c>
    </row>
    <row r="86" spans="1:2">
      <c r="A86" s="4" t="s">
        <v>166</v>
      </c>
      <c r="B86" s="6" t="n">
        <v>3494</v>
      </c>
    </row>
    <row r="87" spans="1:2">
      <c r="A87" s="4" t="s">
        <v>1547</v>
      </c>
    </row>
    <row r="88" spans="1:2">
      <c r="A88" s="3" t="s">
        <v>1528</v>
      </c>
    </row>
    <row r="89" spans="1:2">
      <c r="A89" s="4" t="s">
        <v>71</v>
      </c>
      <c r="B89" s="6" t="n">
        <v>980</v>
      </c>
    </row>
    <row r="90" spans="1:2">
      <c r="A90" s="4" t="s">
        <v>466</v>
      </c>
      <c r="B90" s="6" t="n">
        <v>8827</v>
      </c>
    </row>
    <row r="91" spans="1:2">
      <c r="A91" s="4" t="s">
        <v>166</v>
      </c>
      <c r="B91" s="6" t="n">
        <v>9807</v>
      </c>
    </row>
    <row r="92" spans="1:2">
      <c r="A92" s="4" t="s">
        <v>1548</v>
      </c>
    </row>
    <row r="93" spans="1:2">
      <c r="A93" s="3" t="s">
        <v>1528</v>
      </c>
    </row>
    <row r="94" spans="1:2">
      <c r="A94" s="4" t="s">
        <v>71</v>
      </c>
      <c r="B94" s="6" t="n">
        <v>3200</v>
      </c>
    </row>
    <row r="95" spans="1:2">
      <c r="A95" s="4" t="s">
        <v>466</v>
      </c>
      <c r="B95" s="6" t="n">
        <v>11312</v>
      </c>
    </row>
    <row r="96" spans="1:2">
      <c r="A96" s="4" t="s">
        <v>166</v>
      </c>
      <c r="B96" s="6" t="n">
        <v>14512</v>
      </c>
    </row>
    <row r="97" spans="1:2">
      <c r="A97" s="4" t="s">
        <v>1549</v>
      </c>
    </row>
    <row r="98" spans="1:2">
      <c r="A98" s="3" t="s">
        <v>1528</v>
      </c>
    </row>
    <row r="99" spans="1:2">
      <c r="A99" s="4" t="s">
        <v>71</v>
      </c>
      <c r="B99" s="6" t="n">
        <v>1194</v>
      </c>
    </row>
    <row r="100" spans="1:2">
      <c r="A100" s="4" t="s">
        <v>466</v>
      </c>
      <c r="B100" s="6" t="n">
        <v>4103</v>
      </c>
    </row>
    <row r="101" spans="1:2">
      <c r="A101" s="4" t="s">
        <v>166</v>
      </c>
      <c r="B101" s="6" t="n">
        <v>5297</v>
      </c>
    </row>
    <row r="102" spans="1:2">
      <c r="A102" s="4" t="s">
        <v>1550</v>
      </c>
    </row>
    <row r="103" spans="1:2">
      <c r="A103" s="3" t="s">
        <v>1528</v>
      </c>
    </row>
    <row r="104" spans="1:2">
      <c r="A104" s="4" t="s">
        <v>71</v>
      </c>
      <c r="B104" s="6" t="n">
        <v>340</v>
      </c>
    </row>
    <row r="105" spans="1:2">
      <c r="A105" s="4" t="s">
        <v>466</v>
      </c>
      <c r="B105" s="6" t="n">
        <v>12358</v>
      </c>
    </row>
    <row r="106" spans="1:2">
      <c r="A106" s="4" t="s">
        <v>166</v>
      </c>
      <c r="B106" s="6" t="n">
        <v>12698</v>
      </c>
    </row>
    <row r="107" spans="1:2">
      <c r="A107" s="4" t="s">
        <v>1551</v>
      </c>
    </row>
    <row r="108" spans="1:2">
      <c r="A108" s="3" t="s">
        <v>1528</v>
      </c>
    </row>
    <row r="109" spans="1:2">
      <c r="A109" s="4" t="s">
        <v>71</v>
      </c>
      <c r="B109" s="6" t="n">
        <v>980</v>
      </c>
    </row>
    <row r="110" spans="1:2">
      <c r="A110" s="4" t="s">
        <v>466</v>
      </c>
      <c r="B110" s="6" t="n">
        <v>6266</v>
      </c>
    </row>
    <row r="111" spans="1:2">
      <c r="A111" s="4" t="s">
        <v>166</v>
      </c>
      <c r="B111" s="6" t="n">
        <v>7246</v>
      </c>
    </row>
    <row r="112" spans="1:2">
      <c r="A112" s="4" t="s">
        <v>1552</v>
      </c>
    </row>
    <row r="113" spans="1:2">
      <c r="A113" s="3" t="s">
        <v>1528</v>
      </c>
    </row>
    <row r="114" spans="1:2">
      <c r="A114" s="4" t="s">
        <v>71</v>
      </c>
      <c r="B114" s="6" t="n">
        <v>1280</v>
      </c>
    </row>
    <row r="115" spans="1:2">
      <c r="A115" s="4" t="s">
        <v>466</v>
      </c>
      <c r="B115" s="6" t="n">
        <v>5697</v>
      </c>
    </row>
    <row r="116" spans="1:2">
      <c r="A116" s="4" t="s">
        <v>166</v>
      </c>
      <c r="B116" s="6" t="n">
        <v>6977</v>
      </c>
    </row>
    <row r="117" spans="1:2">
      <c r="A117" s="4" t="s">
        <v>1553</v>
      </c>
    </row>
    <row r="118" spans="1:2">
      <c r="A118" s="3" t="s">
        <v>1528</v>
      </c>
    </row>
    <row r="119" spans="1:2">
      <c r="A119" s="4" t="s">
        <v>71</v>
      </c>
      <c r="B119" s="6" t="n">
        <v>4797</v>
      </c>
    </row>
    <row r="120" spans="1:2">
      <c r="A120" s="4" t="s">
        <v>466</v>
      </c>
      <c r="B120" s="6" t="n">
        <v>6164</v>
      </c>
    </row>
    <row r="121" spans="1:2">
      <c r="A121" s="4" t="s">
        <v>166</v>
      </c>
      <c r="B121" s="6" t="n">
        <v>10961</v>
      </c>
    </row>
    <row r="122" spans="1:2">
      <c r="A122" s="4" t="s">
        <v>1554</v>
      </c>
    </row>
    <row r="123" spans="1:2">
      <c r="A123" s="3" t="s">
        <v>1528</v>
      </c>
    </row>
    <row r="124" spans="1:2">
      <c r="A124" s="4" t="s">
        <v>71</v>
      </c>
      <c r="B124" s="6" t="n">
        <v>1316</v>
      </c>
    </row>
    <row r="125" spans="1:2">
      <c r="A125" s="4" t="s">
        <v>466</v>
      </c>
      <c r="B125" s="6" t="n">
        <v>15508</v>
      </c>
    </row>
    <row r="126" spans="1:2">
      <c r="A126" s="4" t="s">
        <v>166</v>
      </c>
      <c r="B126" s="6" t="n">
        <v>16824</v>
      </c>
    </row>
    <row r="127" spans="1:2">
      <c r="A127" s="4" t="s">
        <v>1555</v>
      </c>
    </row>
    <row r="128" spans="1:2">
      <c r="A128" s="3" t="s">
        <v>1528</v>
      </c>
    </row>
    <row r="129" spans="1:2">
      <c r="A129" s="4" t="s">
        <v>71</v>
      </c>
      <c r="B129" s="6" t="n">
        <v>1185</v>
      </c>
    </row>
    <row r="130" spans="1:2">
      <c r="A130" s="4" t="s">
        <v>466</v>
      </c>
      <c r="B130" s="6" t="n">
        <v>6048</v>
      </c>
    </row>
    <row r="131" spans="1:2">
      <c r="A131" s="4" t="s">
        <v>166</v>
      </c>
      <c r="B131" s="6" t="n">
        <v>7233</v>
      </c>
    </row>
    <row r="132" spans="1:2">
      <c r="A132" s="4" t="s">
        <v>1556</v>
      </c>
    </row>
    <row r="133" spans="1:2">
      <c r="A133" s="3" t="s">
        <v>1528</v>
      </c>
    </row>
    <row r="134" spans="1:2">
      <c r="A134" s="4" t="s">
        <v>71</v>
      </c>
      <c r="B134" s="6" t="n">
        <v>5112</v>
      </c>
    </row>
    <row r="135" spans="1:2">
      <c r="A135" s="4" t="s">
        <v>466</v>
      </c>
      <c r="B135" s="6" t="n">
        <v>13881</v>
      </c>
    </row>
    <row r="136" spans="1:2">
      <c r="A136" s="4" t="s">
        <v>166</v>
      </c>
      <c r="B136" s="6" t="n">
        <v>18993</v>
      </c>
    </row>
    <row r="137" spans="1:2">
      <c r="A137" s="4" t="s">
        <v>1557</v>
      </c>
    </row>
    <row r="138" spans="1:2">
      <c r="A138" s="3" t="s">
        <v>1528</v>
      </c>
    </row>
    <row r="139" spans="1:2">
      <c r="A139" s="4" t="s">
        <v>71</v>
      </c>
      <c r="B139" s="6" t="n">
        <v>446</v>
      </c>
    </row>
    <row r="140" spans="1:2">
      <c r="A140" s="4" t="s">
        <v>466</v>
      </c>
      <c r="B140" s="6" t="n">
        <v>4460</v>
      </c>
    </row>
    <row r="141" spans="1:2">
      <c r="A141" s="4" t="s">
        <v>166</v>
      </c>
      <c r="B141" s="6" t="n">
        <v>4906</v>
      </c>
    </row>
    <row r="142" spans="1:2">
      <c r="A142" s="4" t="s">
        <v>1558</v>
      </c>
    </row>
    <row r="143" spans="1:2">
      <c r="A143" s="3" t="s">
        <v>1528</v>
      </c>
    </row>
    <row r="144" spans="1:2">
      <c r="A144" s="4" t="s">
        <v>71</v>
      </c>
      <c r="B144" s="6" t="n">
        <v>5000</v>
      </c>
    </row>
    <row r="145" spans="1:2">
      <c r="A145" s="4" t="s">
        <v>466</v>
      </c>
      <c r="B145" s="6" t="n">
        <v>14702</v>
      </c>
    </row>
    <row r="146" spans="1:2">
      <c r="A146" s="4" t="s">
        <v>166</v>
      </c>
      <c r="B146" s="6" t="n">
        <v>19702</v>
      </c>
    </row>
    <row r="147" spans="1:2">
      <c r="A147" s="4" t="s">
        <v>1559</v>
      </c>
    </row>
    <row r="148" spans="1:2">
      <c r="A148" s="3" t="s">
        <v>1528</v>
      </c>
    </row>
    <row r="149" spans="1:2">
      <c r="A149" s="4" t="s">
        <v>71</v>
      </c>
      <c r="B149" s="6" t="n">
        <v>2000</v>
      </c>
    </row>
    <row r="150" spans="1:2">
      <c r="A150" s="4" t="s">
        <v>466</v>
      </c>
      <c r="B150" s="6" t="n">
        <v>9303</v>
      </c>
    </row>
    <row r="151" spans="1:2">
      <c r="A151" s="4" t="s">
        <v>166</v>
      </c>
      <c r="B151" s="6" t="n">
        <v>11303</v>
      </c>
    </row>
    <row r="152" spans="1:2">
      <c r="A152" s="4" t="s">
        <v>1560</v>
      </c>
    </row>
    <row r="153" spans="1:2">
      <c r="A153" s="3" t="s">
        <v>1528</v>
      </c>
    </row>
    <row r="154" spans="1:2">
      <c r="A154" s="4" t="s">
        <v>71</v>
      </c>
      <c r="B154" s="6" t="n">
        <v>1150</v>
      </c>
    </row>
    <row r="155" spans="1:2">
      <c r="A155" s="4" t="s">
        <v>466</v>
      </c>
      <c r="B155" s="6" t="n">
        <v>5214</v>
      </c>
    </row>
    <row r="156" spans="1:2">
      <c r="A156" s="4" t="s">
        <v>166</v>
      </c>
      <c r="B156" s="6" t="n">
        <v>6364</v>
      </c>
    </row>
    <row r="157" spans="1:2">
      <c r="A157" s="4" t="s">
        <v>1561</v>
      </c>
    </row>
    <row r="158" spans="1:2">
      <c r="A158" s="3" t="s">
        <v>1528</v>
      </c>
    </row>
    <row r="159" spans="1:2">
      <c r="A159" s="4" t="s">
        <v>71</v>
      </c>
      <c r="B159" s="6" t="n">
        <v>1129</v>
      </c>
    </row>
    <row r="160" spans="1:2">
      <c r="A160" s="4" t="s">
        <v>466</v>
      </c>
      <c r="B160" s="6" t="n">
        <v>12887</v>
      </c>
    </row>
    <row r="161" spans="1:2">
      <c r="A161" s="4" t="s">
        <v>166</v>
      </c>
      <c r="B161" s="6" t="n">
        <v>14016</v>
      </c>
    </row>
    <row r="162" spans="1:2">
      <c r="A162" s="4" t="s">
        <v>1562</v>
      </c>
    </row>
    <row r="163" spans="1:2">
      <c r="A163" s="3" t="s">
        <v>1528</v>
      </c>
    </row>
    <row r="164" spans="1:2">
      <c r="A164" s="4" t="s">
        <v>71</v>
      </c>
      <c r="B164" s="6" t="n">
        <v>930</v>
      </c>
    </row>
    <row r="165" spans="1:2">
      <c r="A165" s="4" t="s">
        <v>466</v>
      </c>
      <c r="B165" s="6" t="n">
        <v>6760</v>
      </c>
    </row>
    <row r="166" spans="1:2">
      <c r="A166" s="4" t="s">
        <v>166</v>
      </c>
      <c r="B166" s="6" t="n">
        <v>7690</v>
      </c>
    </row>
    <row r="167" spans="1:2">
      <c r="A167" s="4" t="s">
        <v>1563</v>
      </c>
    </row>
    <row r="168" spans="1:2">
      <c r="A168" s="3" t="s">
        <v>1528</v>
      </c>
    </row>
    <row r="169" spans="1:2">
      <c r="A169" s="4" t="s">
        <v>71</v>
      </c>
      <c r="B169" s="6" t="n">
        <v>614</v>
      </c>
    </row>
    <row r="170" spans="1:2">
      <c r="A170" s="4" t="s">
        <v>466</v>
      </c>
      <c r="B170" s="6" t="n">
        <v>4749</v>
      </c>
    </row>
    <row r="171" spans="1:2">
      <c r="A171" s="4" t="s">
        <v>166</v>
      </c>
      <c r="B171" s="6" t="n">
        <v>5363</v>
      </c>
    </row>
    <row r="172" spans="1:2">
      <c r="A172" s="4" t="s">
        <v>1564</v>
      </c>
    </row>
    <row r="173" spans="1:2">
      <c r="A173" s="3" t="s">
        <v>1528</v>
      </c>
    </row>
    <row r="174" spans="1:2">
      <c r="A174" s="4" t="s">
        <v>71</v>
      </c>
      <c r="B174" s="6" t="n">
        <v>1867</v>
      </c>
    </row>
    <row r="175" spans="1:2">
      <c r="A175" s="4" t="s">
        <v>466</v>
      </c>
      <c r="B175" s="6" t="n">
        <v>3811</v>
      </c>
    </row>
    <row r="176" spans="1:2">
      <c r="A176" s="4" t="s">
        <v>166</v>
      </c>
      <c r="B176" s="6" t="n">
        <v>5678</v>
      </c>
    </row>
    <row r="177" spans="1:2">
      <c r="A177" s="4" t="s">
        <v>1565</v>
      </c>
    </row>
    <row r="178" spans="1:2">
      <c r="A178" s="3" t="s">
        <v>1528</v>
      </c>
    </row>
    <row r="179" spans="1:2">
      <c r="A179" s="4" t="s">
        <v>71</v>
      </c>
      <c r="B179" s="6" t="n">
        <v>748</v>
      </c>
    </row>
    <row r="180" spans="1:2">
      <c r="A180" s="4" t="s">
        <v>466</v>
      </c>
      <c r="B180" s="6" t="n">
        <v>5914</v>
      </c>
    </row>
    <row r="181" spans="1:2">
      <c r="A181" s="4" t="s">
        <v>166</v>
      </c>
      <c r="B181" s="6" t="n">
        <v>6662</v>
      </c>
    </row>
    <row r="182" spans="1:2">
      <c r="A182" s="4" t="s">
        <v>1566</v>
      </c>
    </row>
    <row r="183" spans="1:2">
      <c r="A183" s="3" t="s">
        <v>1528</v>
      </c>
    </row>
    <row r="184" spans="1:2">
      <c r="A184" s="4" t="s">
        <v>71</v>
      </c>
      <c r="B184" s="6" t="n">
        <v>380</v>
      </c>
    </row>
    <row r="185" spans="1:2">
      <c r="A185" s="4" t="s">
        <v>466</v>
      </c>
      <c r="B185" s="6" t="n">
        <v>1604</v>
      </c>
    </row>
    <row r="186" spans="1:2">
      <c r="A186" s="4" t="s">
        <v>166</v>
      </c>
      <c r="B186" s="6" t="n">
        <v>1984</v>
      </c>
    </row>
    <row r="187" spans="1:2">
      <c r="A187" s="4" t="s">
        <v>1567</v>
      </c>
    </row>
    <row r="188" spans="1:2">
      <c r="A188" s="3" t="s">
        <v>1528</v>
      </c>
    </row>
    <row r="189" spans="1:2">
      <c r="A189" s="4" t="s">
        <v>71</v>
      </c>
      <c r="B189" s="6" t="n">
        <v>261</v>
      </c>
    </row>
    <row r="190" spans="1:2">
      <c r="A190" s="4" t="s">
        <v>466</v>
      </c>
      <c r="B190" s="6" t="n">
        <v>1782</v>
      </c>
    </row>
    <row r="191" spans="1:2">
      <c r="A191" s="4" t="s">
        <v>166</v>
      </c>
      <c r="B191" s="6" t="n">
        <v>2043</v>
      </c>
    </row>
    <row r="192" spans="1:2">
      <c r="A192" s="4" t="s">
        <v>1646</v>
      </c>
    </row>
    <row r="193" spans="1:2">
      <c r="A193" s="3" t="s">
        <v>1528</v>
      </c>
    </row>
    <row r="194" spans="1:2">
      <c r="A194" s="4" t="s">
        <v>71</v>
      </c>
      <c r="B194" s="6" t="n">
        <v>3225</v>
      </c>
    </row>
    <row r="195" spans="1:2">
      <c r="A195" s="4" t="s">
        <v>466</v>
      </c>
      <c r="B195" s="6" t="n">
        <v>9206</v>
      </c>
    </row>
    <row r="196" spans="1:2">
      <c r="A196" s="4" t="s">
        <v>166</v>
      </c>
      <c r="B196" s="6" t="n">
        <v>12431</v>
      </c>
    </row>
    <row r="197" spans="1:2">
      <c r="A197" s="4" t="s">
        <v>1569</v>
      </c>
    </row>
    <row r="198" spans="1:2">
      <c r="A198" s="3" t="s">
        <v>1528</v>
      </c>
    </row>
    <row r="199" spans="1:2">
      <c r="A199" s="4" t="s">
        <v>71</v>
      </c>
      <c r="B199" s="6" t="n">
        <v>2677</v>
      </c>
    </row>
    <row r="200" spans="1:2">
      <c r="A200" s="4" t="s">
        <v>466</v>
      </c>
      <c r="B200" s="6" t="n">
        <v>13770</v>
      </c>
    </row>
    <row r="201" spans="1:2">
      <c r="A201" s="4" t="s">
        <v>166</v>
      </c>
      <c r="B201" s="6" t="n">
        <v>16447</v>
      </c>
    </row>
    <row r="202" spans="1:2">
      <c r="A202" s="4" t="s">
        <v>1570</v>
      </c>
    </row>
    <row r="203" spans="1:2">
      <c r="A203" s="3" t="s">
        <v>1528</v>
      </c>
    </row>
    <row r="204" spans="1:2">
      <c r="A204" s="4" t="s">
        <v>71</v>
      </c>
      <c r="B204" s="6" t="n">
        <v>2830</v>
      </c>
    </row>
    <row r="205" spans="1:2">
      <c r="A205" s="4" t="s">
        <v>466</v>
      </c>
      <c r="B205" s="6" t="n">
        <v>5035</v>
      </c>
    </row>
    <row r="206" spans="1:2">
      <c r="A206" s="4" t="s">
        <v>166</v>
      </c>
      <c r="B206" s="6" t="n">
        <v>7865</v>
      </c>
    </row>
    <row r="207" spans="1:2">
      <c r="A207" s="4" t="s">
        <v>1571</v>
      </c>
    </row>
    <row r="208" spans="1:2">
      <c r="A208" s="3" t="s">
        <v>1528</v>
      </c>
    </row>
    <row r="209" spans="1:2">
      <c r="A209" s="4" t="s">
        <v>71</v>
      </c>
      <c r="B209" s="6" t="n">
        <v>760</v>
      </c>
    </row>
    <row r="210" spans="1:2">
      <c r="A210" s="4" t="s">
        <v>466</v>
      </c>
      <c r="B210" s="6" t="n">
        <v>14315</v>
      </c>
    </row>
    <row r="211" spans="1:2">
      <c r="A211" s="4" t="s">
        <v>166</v>
      </c>
      <c r="B211" s="6" t="n">
        <v>15075</v>
      </c>
    </row>
    <row r="212" spans="1:2">
      <c r="A212" s="4" t="s">
        <v>1572</v>
      </c>
    </row>
    <row r="213" spans="1:2">
      <c r="A213" s="3" t="s">
        <v>1528</v>
      </c>
    </row>
    <row r="214" spans="1:2">
      <c r="A214" s="4" t="s">
        <v>71</v>
      </c>
      <c r="B214" s="6" t="n">
        <v>1853</v>
      </c>
    </row>
    <row r="215" spans="1:2">
      <c r="A215" s="4" t="s">
        <v>466</v>
      </c>
      <c r="B215" s="6" t="n">
        <v>5610</v>
      </c>
    </row>
    <row r="216" spans="1:2">
      <c r="A216" s="4" t="s">
        <v>166</v>
      </c>
      <c r="B216" s="6" t="n">
        <v>7463</v>
      </c>
    </row>
    <row r="217" spans="1:2">
      <c r="A217" s="4" t="s">
        <v>1573</v>
      </c>
    </row>
    <row r="218" spans="1:2">
      <c r="A218" s="3" t="s">
        <v>1528</v>
      </c>
    </row>
    <row r="219" spans="1:2">
      <c r="A219" s="4" t="s">
        <v>71</v>
      </c>
      <c r="B219" s="6" t="n">
        <v>4650</v>
      </c>
    </row>
    <row r="220" spans="1:2">
      <c r="A220" s="4" t="s">
        <v>466</v>
      </c>
      <c r="B220" s="6" t="n">
        <v>18240</v>
      </c>
    </row>
    <row r="221" spans="1:2">
      <c r="A221" s="4" t="s">
        <v>166</v>
      </c>
      <c r="B221" s="6" t="n">
        <v>22890</v>
      </c>
    </row>
    <row r="222" spans="1:2">
      <c r="A222" s="4" t="s">
        <v>1574</v>
      </c>
    </row>
    <row r="223" spans="1:2">
      <c r="A223" s="3" t="s">
        <v>1528</v>
      </c>
    </row>
    <row r="224" spans="1:2">
      <c r="A224" s="4" t="s">
        <v>71</v>
      </c>
      <c r="B224" s="6" t="n">
        <v>300</v>
      </c>
    </row>
    <row r="225" spans="1:2">
      <c r="A225" s="4" t="s">
        <v>466</v>
      </c>
      <c r="B225" s="6" t="n">
        <v>5049</v>
      </c>
    </row>
    <row r="226" spans="1:2">
      <c r="A226" s="4" t="s">
        <v>166</v>
      </c>
      <c r="B226" s="6" t="n">
        <v>5349</v>
      </c>
    </row>
    <row r="227" spans="1:2">
      <c r="A227" s="4" t="s">
        <v>1575</v>
      </c>
    </row>
    <row r="228" spans="1:2">
      <c r="A228" s="3" t="s">
        <v>1528</v>
      </c>
    </row>
    <row r="229" spans="1:2">
      <c r="A229" s="4" t="s">
        <v>71</v>
      </c>
      <c r="B229" s="6" t="n">
        <v>990</v>
      </c>
    </row>
    <row r="230" spans="1:2">
      <c r="A230" s="4" t="s">
        <v>466</v>
      </c>
      <c r="B230" s="6" t="n">
        <v>6308</v>
      </c>
    </row>
    <row r="231" spans="1:2">
      <c r="A231" s="4" t="s">
        <v>166</v>
      </c>
      <c r="B231" s="6" t="n">
        <v>7298</v>
      </c>
    </row>
    <row r="232" spans="1:2">
      <c r="A232" s="4" t="s">
        <v>1576</v>
      </c>
    </row>
    <row r="233" spans="1:2">
      <c r="A233" s="3" t="s">
        <v>1528</v>
      </c>
    </row>
    <row r="234" spans="1:2">
      <c r="A234" s="4" t="s">
        <v>71</v>
      </c>
      <c r="B234" s="6" t="n">
        <v>0</v>
      </c>
    </row>
    <row r="235" spans="1:2">
      <c r="A235" s="4" t="s">
        <v>466</v>
      </c>
      <c r="B235" s="6" t="n">
        <v>4134</v>
      </c>
    </row>
    <row r="236" spans="1:2">
      <c r="A236" s="4" t="s">
        <v>166</v>
      </c>
      <c r="B236" s="6" t="n">
        <v>4134</v>
      </c>
    </row>
    <row r="237" spans="1:2">
      <c r="A237" s="4" t="s">
        <v>1577</v>
      </c>
    </row>
    <row r="238" spans="1:2">
      <c r="A238" s="3" t="s">
        <v>1528</v>
      </c>
    </row>
    <row r="239" spans="1:2">
      <c r="A239" s="4" t="s">
        <v>71</v>
      </c>
      <c r="B239" s="6" t="n">
        <v>1881</v>
      </c>
    </row>
    <row r="240" spans="1:2">
      <c r="A240" s="4" t="s">
        <v>466</v>
      </c>
      <c r="B240" s="6" t="n">
        <v>12246</v>
      </c>
    </row>
    <row r="241" spans="1:2">
      <c r="A241" s="4" t="s">
        <v>166</v>
      </c>
      <c r="B241" s="6" t="n">
        <v>14127</v>
      </c>
    </row>
    <row r="242" spans="1:2">
      <c r="A242" s="4" t="s">
        <v>1578</v>
      </c>
    </row>
    <row r="243" spans="1:2">
      <c r="A243" s="3" t="s">
        <v>1528</v>
      </c>
    </row>
    <row r="244" spans="1:2">
      <c r="A244" s="4" t="s">
        <v>71</v>
      </c>
      <c r="B244" s="6" t="n">
        <v>2200</v>
      </c>
    </row>
    <row r="245" spans="1:2">
      <c r="A245" s="4" t="s">
        <v>466</v>
      </c>
      <c r="B245" s="6" t="n">
        <v>6575</v>
      </c>
    </row>
    <row r="246" spans="1:2">
      <c r="A246" s="4" t="s">
        <v>166</v>
      </c>
      <c r="B246" s="6" t="n">
        <v>8775</v>
      </c>
    </row>
    <row r="247" spans="1:2">
      <c r="A247" s="4" t="s">
        <v>1579</v>
      </c>
    </row>
    <row r="248" spans="1:2">
      <c r="A248" s="3" t="s">
        <v>1528</v>
      </c>
    </row>
    <row r="249" spans="1:2">
      <c r="A249" s="4" t="s">
        <v>71</v>
      </c>
      <c r="B249" s="6" t="n">
        <v>0</v>
      </c>
    </row>
    <row r="250" spans="1:2">
      <c r="A250" s="4" t="s">
        <v>466</v>
      </c>
      <c r="B250" s="6" t="n">
        <v>3680</v>
      </c>
    </row>
    <row r="251" spans="1:2">
      <c r="A251" s="4" t="s">
        <v>166</v>
      </c>
      <c r="B251" s="6" t="n">
        <v>3680</v>
      </c>
    </row>
    <row r="252" spans="1:2">
      <c r="A252" s="4" t="s">
        <v>1580</v>
      </c>
    </row>
    <row r="253" spans="1:2">
      <c r="A253" s="3" t="s">
        <v>1528</v>
      </c>
    </row>
    <row r="254" spans="1:2">
      <c r="A254" s="4" t="s">
        <v>71</v>
      </c>
      <c r="B254" s="6" t="n">
        <v>1235</v>
      </c>
    </row>
    <row r="255" spans="1:2">
      <c r="A255" s="4" t="s">
        <v>466</v>
      </c>
      <c r="B255" s="6" t="n">
        <v>14879</v>
      </c>
    </row>
    <row r="256" spans="1:2">
      <c r="A256" s="4" t="s">
        <v>166</v>
      </c>
      <c r="B256" s="6" t="n">
        <v>16114</v>
      </c>
    </row>
    <row r="257" spans="1:2">
      <c r="A257" s="4" t="s">
        <v>1581</v>
      </c>
    </row>
    <row r="258" spans="1:2">
      <c r="A258" s="3" t="s">
        <v>1528</v>
      </c>
    </row>
    <row r="259" spans="1:2">
      <c r="A259" s="4" t="s">
        <v>71</v>
      </c>
      <c r="B259" s="6" t="n">
        <v>1661</v>
      </c>
    </row>
    <row r="260" spans="1:2">
      <c r="A260" s="4" t="s">
        <v>466</v>
      </c>
      <c r="B260" s="6" t="n">
        <v>6502</v>
      </c>
    </row>
    <row r="261" spans="1:2">
      <c r="A261" s="4" t="s">
        <v>166</v>
      </c>
      <c r="B261" s="6" t="n">
        <v>8163</v>
      </c>
    </row>
    <row r="262" spans="1:2">
      <c r="A262" s="4" t="s">
        <v>1582</v>
      </c>
    </row>
    <row r="263" spans="1:2">
      <c r="A263" s="3" t="s">
        <v>1528</v>
      </c>
    </row>
    <row r="264" spans="1:2">
      <c r="A264" s="4" t="s">
        <v>71</v>
      </c>
      <c r="B264" s="6" t="n">
        <v>1500</v>
      </c>
    </row>
    <row r="265" spans="1:2">
      <c r="A265" s="4" t="s">
        <v>466</v>
      </c>
      <c r="B265" s="6" t="n">
        <v>16447</v>
      </c>
    </row>
    <row r="266" spans="1:2">
      <c r="A266" s="4" t="s">
        <v>166</v>
      </c>
      <c r="B266" s="6" t="n">
        <v>17947</v>
      </c>
    </row>
    <row r="267" spans="1:2">
      <c r="A267" s="4" t="s">
        <v>1583</v>
      </c>
    </row>
    <row r="268" spans="1:2">
      <c r="A268" s="3" t="s">
        <v>1528</v>
      </c>
    </row>
    <row r="269" spans="1:2">
      <c r="A269" s="4" t="s">
        <v>71</v>
      </c>
      <c r="B269" s="6" t="n">
        <v>1747</v>
      </c>
    </row>
    <row r="270" spans="1:2">
      <c r="A270" s="4" t="s">
        <v>466</v>
      </c>
      <c r="B270" s="6" t="n">
        <v>15317</v>
      </c>
    </row>
    <row r="271" spans="1:2">
      <c r="A271" s="4" t="s">
        <v>166</v>
      </c>
      <c r="B271" s="6" t="n">
        <v>17064</v>
      </c>
    </row>
    <row r="272" spans="1:2">
      <c r="A272" s="4" t="s">
        <v>1584</v>
      </c>
    </row>
    <row r="273" spans="1:2">
      <c r="A273" s="3" t="s">
        <v>1528</v>
      </c>
    </row>
    <row r="274" spans="1:2">
      <c r="A274" s="4" t="s">
        <v>71</v>
      </c>
      <c r="B274" s="6" t="n">
        <v>2230</v>
      </c>
    </row>
    <row r="275" spans="1:2">
      <c r="A275" s="4" t="s">
        <v>466</v>
      </c>
      <c r="B275" s="6" t="n">
        <v>11985</v>
      </c>
    </row>
    <row r="276" spans="1:2">
      <c r="A276" s="4" t="s">
        <v>166</v>
      </c>
      <c r="B276" s="6" t="n">
        <v>14215</v>
      </c>
    </row>
    <row r="277" spans="1:2">
      <c r="A277" s="4" t="s">
        <v>1585</v>
      </c>
    </row>
    <row r="278" spans="1:2">
      <c r="A278" s="3" t="s">
        <v>1528</v>
      </c>
    </row>
    <row r="279" spans="1:2">
      <c r="A279" s="4" t="s">
        <v>71</v>
      </c>
      <c r="B279" s="6" t="n">
        <v>1100</v>
      </c>
    </row>
    <row r="280" spans="1:2">
      <c r="A280" s="4" t="s">
        <v>466</v>
      </c>
      <c r="B280" s="6" t="n">
        <v>4451</v>
      </c>
    </row>
    <row r="281" spans="1:2">
      <c r="A281" s="4" t="s">
        <v>166</v>
      </c>
      <c r="B281" s="6" t="n">
        <v>5551</v>
      </c>
    </row>
    <row r="282" spans="1:2">
      <c r="A282" s="4" t="s">
        <v>1586</v>
      </c>
    </row>
    <row r="283" spans="1:2">
      <c r="A283" s="3" t="s">
        <v>1528</v>
      </c>
    </row>
    <row r="284" spans="1:2">
      <c r="A284" s="4" t="s">
        <v>71</v>
      </c>
      <c r="B284" s="6" t="n">
        <v>1000</v>
      </c>
    </row>
    <row r="285" spans="1:2">
      <c r="A285" s="4" t="s">
        <v>466</v>
      </c>
      <c r="B285" s="6" t="n">
        <v>11039</v>
      </c>
    </row>
    <row r="286" spans="1:2">
      <c r="A286" s="4" t="s">
        <v>166</v>
      </c>
      <c r="B286" s="6" t="n">
        <v>12039</v>
      </c>
    </row>
    <row r="287" spans="1:2">
      <c r="A287" s="4" t="s">
        <v>1587</v>
      </c>
    </row>
    <row r="288" spans="1:2">
      <c r="A288" s="3" t="s">
        <v>1528</v>
      </c>
    </row>
    <row r="289" spans="1:2">
      <c r="A289" s="4" t="s">
        <v>71</v>
      </c>
      <c r="B289" s="6" t="n">
        <v>1760</v>
      </c>
    </row>
    <row r="290" spans="1:2">
      <c r="A290" s="4" t="s">
        <v>466</v>
      </c>
      <c r="B290" s="6" t="n">
        <v>17840</v>
      </c>
    </row>
    <row r="291" spans="1:2">
      <c r="A291" s="4" t="s">
        <v>166</v>
      </c>
      <c r="B291" s="6" t="n">
        <v>19600</v>
      </c>
    </row>
    <row r="292" spans="1:2">
      <c r="A292" s="4" t="s">
        <v>1588</v>
      </c>
    </row>
    <row r="293" spans="1:2">
      <c r="A293" s="3" t="s">
        <v>1528</v>
      </c>
    </row>
    <row r="294" spans="1:2">
      <c r="A294" s="4" t="s">
        <v>71</v>
      </c>
      <c r="B294" s="6" t="n">
        <v>0</v>
      </c>
    </row>
    <row r="295" spans="1:2">
      <c r="A295" s="4" t="s">
        <v>466</v>
      </c>
      <c r="B295" s="6" t="n">
        <v>4808</v>
      </c>
    </row>
    <row r="296" spans="1:2">
      <c r="A296" s="4" t="s">
        <v>166</v>
      </c>
      <c r="B296" s="6" t="n">
        <v>4808</v>
      </c>
    </row>
    <row r="297" spans="1:2">
      <c r="A297" s="4" t="s">
        <v>1589</v>
      </c>
    </row>
    <row r="298" spans="1:2">
      <c r="A298" s="3" t="s">
        <v>1528</v>
      </c>
    </row>
    <row r="299" spans="1:2">
      <c r="A299" s="4" t="s">
        <v>71</v>
      </c>
      <c r="B299" s="6" t="n">
        <v>1190</v>
      </c>
    </row>
    <row r="300" spans="1:2">
      <c r="A300" s="4" t="s">
        <v>466</v>
      </c>
      <c r="B300" s="6" t="n">
        <v>4336</v>
      </c>
    </row>
    <row r="301" spans="1:2">
      <c r="A301" s="4" t="s">
        <v>166</v>
      </c>
      <c r="B301" s="6" t="n">
        <v>5526</v>
      </c>
    </row>
    <row r="302" spans="1:2">
      <c r="A302" s="4" t="s">
        <v>1590</v>
      </c>
    </row>
    <row r="303" spans="1:2">
      <c r="A303" s="3" t="s">
        <v>1528</v>
      </c>
    </row>
    <row r="304" spans="1:2">
      <c r="A304" s="4" t="s">
        <v>71</v>
      </c>
      <c r="B304" s="6" t="n">
        <v>240</v>
      </c>
    </row>
    <row r="305" spans="1:2">
      <c r="A305" s="4" t="s">
        <v>466</v>
      </c>
      <c r="B305" s="6" t="n">
        <v>4212</v>
      </c>
    </row>
    <row r="306" spans="1:2">
      <c r="A306" s="4" t="s">
        <v>166</v>
      </c>
      <c r="B306" s="6" t="n">
        <v>4452</v>
      </c>
    </row>
    <row r="307" spans="1:2">
      <c r="A307" s="4" t="s">
        <v>1591</v>
      </c>
    </row>
    <row r="308" spans="1:2">
      <c r="A308" s="3" t="s">
        <v>1528</v>
      </c>
    </row>
    <row r="309" spans="1:2">
      <c r="A309" s="4" t="s">
        <v>71</v>
      </c>
      <c r="B309" s="6" t="n">
        <v>800</v>
      </c>
    </row>
    <row r="310" spans="1:2">
      <c r="A310" s="4" t="s">
        <v>466</v>
      </c>
      <c r="B310" s="6" t="n">
        <v>13750</v>
      </c>
    </row>
    <row r="311" spans="1:2">
      <c r="A311" s="4" t="s">
        <v>166</v>
      </c>
      <c r="B311" s="6" t="n">
        <v>14550</v>
      </c>
    </row>
    <row r="312" spans="1:2">
      <c r="A312" s="4" t="s">
        <v>1592</v>
      </c>
    </row>
    <row r="313" spans="1:2">
      <c r="A313" s="3" t="s">
        <v>1528</v>
      </c>
    </row>
    <row r="314" spans="1:2">
      <c r="A314" s="4" t="s">
        <v>71</v>
      </c>
      <c r="B314" s="6" t="n">
        <v>1410</v>
      </c>
    </row>
    <row r="315" spans="1:2">
      <c r="A315" s="4" t="s">
        <v>466</v>
      </c>
      <c r="B315" s="6" t="n">
        <v>11196</v>
      </c>
    </row>
    <row r="316" spans="1:2">
      <c r="A316" s="4" t="s">
        <v>166</v>
      </c>
      <c r="B316" s="6" t="n">
        <v>12606</v>
      </c>
    </row>
    <row r="317" spans="1:2">
      <c r="A317" s="4" t="s">
        <v>1593</v>
      </c>
    </row>
    <row r="318" spans="1:2">
      <c r="A318" s="3" t="s">
        <v>1528</v>
      </c>
    </row>
    <row r="319" spans="1:2">
      <c r="A319" s="4" t="s">
        <v>71</v>
      </c>
      <c r="B319" s="6" t="n">
        <v>1350</v>
      </c>
    </row>
    <row r="320" spans="1:2">
      <c r="A320" s="4" t="s">
        <v>466</v>
      </c>
      <c r="B320" s="6" t="n">
        <v>11201</v>
      </c>
    </row>
    <row r="321" spans="1:2">
      <c r="A321" s="4" t="s">
        <v>166</v>
      </c>
      <c r="B321" s="6" t="n">
        <v>12551</v>
      </c>
    </row>
    <row r="322" spans="1:2">
      <c r="A322" s="4" t="s">
        <v>1594</v>
      </c>
    </row>
    <row r="323" spans="1:2">
      <c r="A323" s="3" t="s">
        <v>1528</v>
      </c>
    </row>
    <row r="324" spans="1:2">
      <c r="A324" s="4" t="s">
        <v>71</v>
      </c>
      <c r="B324" s="6" t="n">
        <v>320</v>
      </c>
    </row>
    <row r="325" spans="1:2">
      <c r="A325" s="4" t="s">
        <v>466</v>
      </c>
      <c r="B325" s="6" t="n">
        <v>13560</v>
      </c>
    </row>
    <row r="326" spans="1:2">
      <c r="A326" s="4" t="s">
        <v>166</v>
      </c>
      <c r="B326" s="6" t="n">
        <v>13880</v>
      </c>
    </row>
    <row r="327" spans="1:2">
      <c r="A327" s="4" t="s">
        <v>1595</v>
      </c>
    </row>
    <row r="328" spans="1:2">
      <c r="A328" s="3" t="s">
        <v>1528</v>
      </c>
    </row>
    <row r="329" spans="1:2">
      <c r="A329" s="4" t="s">
        <v>71</v>
      </c>
      <c r="B329" s="6" t="n">
        <v>2550</v>
      </c>
    </row>
    <row r="330" spans="1:2">
      <c r="A330" s="4" t="s">
        <v>466</v>
      </c>
      <c r="B330" s="6" t="n">
        <v>34365</v>
      </c>
    </row>
    <row r="331" spans="1:2">
      <c r="A331" s="4" t="s">
        <v>166</v>
      </c>
      <c r="B331" s="6" t="n">
        <v>36915</v>
      </c>
    </row>
    <row r="332" spans="1:2">
      <c r="A332" s="4" t="s">
        <v>1596</v>
      </c>
    </row>
    <row r="333" spans="1:2">
      <c r="A333" s="3" t="s">
        <v>1528</v>
      </c>
    </row>
    <row r="334" spans="1:2">
      <c r="A334" s="4" t="s">
        <v>71</v>
      </c>
      <c r="B334" s="6" t="n">
        <v>1740</v>
      </c>
    </row>
    <row r="335" spans="1:2">
      <c r="A335" s="4" t="s">
        <v>466</v>
      </c>
      <c r="B335" s="6" t="n">
        <v>8460</v>
      </c>
    </row>
    <row r="336" spans="1:2">
      <c r="A336" s="4" t="s">
        <v>166</v>
      </c>
      <c r="B336" s="6" t="n">
        <v>10200</v>
      </c>
    </row>
    <row r="337" spans="1:2">
      <c r="A337" s="4" t="s">
        <v>1597</v>
      </c>
    </row>
    <row r="338" spans="1:2">
      <c r="A338" s="3" t="s">
        <v>1528</v>
      </c>
    </row>
    <row r="339" spans="1:2">
      <c r="A339" s="4" t="s">
        <v>71</v>
      </c>
      <c r="B339" s="6" t="n">
        <v>590</v>
      </c>
    </row>
    <row r="340" spans="1:2">
      <c r="A340" s="4" t="s">
        <v>466</v>
      </c>
      <c r="B340" s="6" t="n">
        <v>5979</v>
      </c>
    </row>
    <row r="341" spans="1:2">
      <c r="A341" s="4" t="s">
        <v>166</v>
      </c>
      <c r="B341" s="6" t="n">
        <v>6569</v>
      </c>
    </row>
    <row r="342" spans="1:2">
      <c r="A342" s="4" t="s">
        <v>1598</v>
      </c>
    </row>
    <row r="343" spans="1:2">
      <c r="A343" s="3" t="s">
        <v>1528</v>
      </c>
    </row>
    <row r="344" spans="1:2">
      <c r="A344" s="4" t="s">
        <v>71</v>
      </c>
      <c r="B344" s="6" t="n">
        <v>900</v>
      </c>
    </row>
    <row r="345" spans="1:2">
      <c r="A345" s="4" t="s">
        <v>466</v>
      </c>
      <c r="B345" s="6" t="n">
        <v>4324</v>
      </c>
    </row>
    <row r="346" spans="1:2">
      <c r="A346" s="4" t="s">
        <v>166</v>
      </c>
      <c r="B346" s="6" t="n">
        <v>5224</v>
      </c>
    </row>
    <row r="347" spans="1:2">
      <c r="A347" s="4" t="s">
        <v>1599</v>
      </c>
    </row>
    <row r="348" spans="1:2">
      <c r="A348" s="3" t="s">
        <v>1528</v>
      </c>
    </row>
    <row r="349" spans="1:2">
      <c r="A349" s="4" t="s">
        <v>71</v>
      </c>
      <c r="B349" s="6" t="n">
        <v>790</v>
      </c>
    </row>
    <row r="350" spans="1:2">
      <c r="A350" s="4" t="s">
        <v>466</v>
      </c>
      <c r="B350" s="6" t="n">
        <v>2958</v>
      </c>
    </row>
    <row r="351" spans="1:2">
      <c r="A351" s="4" t="s">
        <v>166</v>
      </c>
      <c r="B351" s="6" t="n">
        <v>3748</v>
      </c>
    </row>
    <row r="352" spans="1:2">
      <c r="A352" s="4" t="s">
        <v>1600</v>
      </c>
    </row>
    <row r="353" spans="1:2">
      <c r="A353" s="3" t="s">
        <v>1528</v>
      </c>
    </row>
    <row r="354" spans="1:2">
      <c r="A354" s="4" t="s">
        <v>71</v>
      </c>
      <c r="B354" s="6" t="n">
        <v>2280</v>
      </c>
    </row>
    <row r="355" spans="1:2">
      <c r="A355" s="4" t="s">
        <v>466</v>
      </c>
      <c r="B355" s="6" t="n">
        <v>24528</v>
      </c>
    </row>
    <row r="356" spans="1:2">
      <c r="A356" s="4" t="s">
        <v>166</v>
      </c>
      <c r="B356" s="6" t="n">
        <v>26808</v>
      </c>
    </row>
    <row r="357" spans="1:2">
      <c r="A357" s="4" t="s">
        <v>1601</v>
      </c>
    </row>
    <row r="358" spans="1:2">
      <c r="A358" s="3" t="s">
        <v>1528</v>
      </c>
    </row>
    <row r="359" spans="1:2">
      <c r="A359" s="4" t="s">
        <v>71</v>
      </c>
      <c r="B359" s="6" t="n">
        <v>2750</v>
      </c>
    </row>
    <row r="360" spans="1:2">
      <c r="A360" s="4" t="s">
        <v>466</v>
      </c>
      <c r="B360" s="6" t="n">
        <v>15544</v>
      </c>
    </row>
    <row r="361" spans="1:2">
      <c r="A361" s="4" t="s">
        <v>166</v>
      </c>
      <c r="B361" s="6" t="n">
        <v>18294</v>
      </c>
    </row>
    <row r="362" spans="1:2">
      <c r="A362" s="4" t="s">
        <v>1602</v>
      </c>
    </row>
    <row r="363" spans="1:2">
      <c r="A363" s="3" t="s">
        <v>1528</v>
      </c>
    </row>
    <row r="364" spans="1:2">
      <c r="A364" s="4" t="s">
        <v>71</v>
      </c>
      <c r="B364" s="6" t="n">
        <v>1200</v>
      </c>
    </row>
    <row r="365" spans="1:2">
      <c r="A365" s="4" t="s">
        <v>466</v>
      </c>
      <c r="B365" s="6" t="n">
        <v>7827</v>
      </c>
    </row>
    <row r="366" spans="1:2">
      <c r="A366" s="4" t="s">
        <v>166</v>
      </c>
      <c r="B366" s="6" t="n">
        <v>9027</v>
      </c>
    </row>
    <row r="367" spans="1:2">
      <c r="A367" s="4" t="s">
        <v>1603</v>
      </c>
    </row>
    <row r="368" spans="1:2">
      <c r="A368" s="3" t="s">
        <v>1528</v>
      </c>
    </row>
    <row r="369" spans="1:2">
      <c r="A369" s="4" t="s">
        <v>71</v>
      </c>
      <c r="B369" s="6" t="n">
        <v>1890</v>
      </c>
    </row>
    <row r="370" spans="1:2">
      <c r="A370" s="4" t="s">
        <v>466</v>
      </c>
      <c r="B370" s="6" t="n">
        <v>17427</v>
      </c>
    </row>
    <row r="371" spans="1:2">
      <c r="A371" s="4" t="s">
        <v>166</v>
      </c>
      <c r="B371" s="6" t="n">
        <v>19317</v>
      </c>
    </row>
    <row r="372" spans="1:2">
      <c r="A372" s="4" t="s">
        <v>1604</v>
      </c>
    </row>
    <row r="373" spans="1:2">
      <c r="A373" s="3" t="s">
        <v>1528</v>
      </c>
    </row>
    <row r="374" spans="1:2">
      <c r="A374" s="4" t="s">
        <v>71</v>
      </c>
      <c r="B374" s="6" t="n">
        <v>3746</v>
      </c>
    </row>
    <row r="375" spans="1:2">
      <c r="A375" s="4" t="s">
        <v>466</v>
      </c>
      <c r="B375" s="6" t="n">
        <v>21758</v>
      </c>
    </row>
    <row r="376" spans="1:2">
      <c r="A376" s="4" t="s">
        <v>166</v>
      </c>
      <c r="B376" s="6" t="n">
        <v>25504</v>
      </c>
    </row>
    <row r="377" spans="1:2">
      <c r="A377" s="4" t="s">
        <v>1605</v>
      </c>
    </row>
    <row r="378" spans="1:2">
      <c r="A378" s="3" t="s">
        <v>1528</v>
      </c>
    </row>
    <row r="379" spans="1:2">
      <c r="A379" s="4" t="s">
        <v>71</v>
      </c>
      <c r="B379" s="6" t="n">
        <v>1890</v>
      </c>
    </row>
    <row r="380" spans="1:2">
      <c r="A380" s="4" t="s">
        <v>466</v>
      </c>
      <c r="B380" s="6" t="n">
        <v>13315</v>
      </c>
    </row>
    <row r="381" spans="1:2">
      <c r="A381" s="4" t="s">
        <v>166</v>
      </c>
      <c r="B381" s="6" t="n">
        <v>15205</v>
      </c>
    </row>
    <row r="382" spans="1:2">
      <c r="A382" s="4" t="s">
        <v>1606</v>
      </c>
    </row>
    <row r="383" spans="1:2">
      <c r="A383" s="3" t="s">
        <v>1528</v>
      </c>
    </row>
    <row r="384" spans="1:2">
      <c r="A384" s="4" t="s">
        <v>71</v>
      </c>
      <c r="B384" s="6" t="n">
        <v>540</v>
      </c>
    </row>
    <row r="385" spans="1:2">
      <c r="A385" s="4" t="s">
        <v>466</v>
      </c>
      <c r="B385" s="6" t="n">
        <v>9426</v>
      </c>
    </row>
    <row r="386" spans="1:2">
      <c r="A386" s="4" t="s">
        <v>166</v>
      </c>
      <c r="B386" s="6" t="n">
        <v>9966</v>
      </c>
    </row>
    <row r="387" spans="1:2">
      <c r="A387" s="4" t="s">
        <v>1607</v>
      </c>
    </row>
    <row r="388" spans="1:2">
      <c r="A388" s="3" t="s">
        <v>1528</v>
      </c>
    </row>
    <row r="389" spans="1:2">
      <c r="A389" s="4" t="s">
        <v>71</v>
      </c>
      <c r="B389" s="6" t="n">
        <v>1000</v>
      </c>
    </row>
    <row r="390" spans="1:2">
      <c r="A390" s="4" t="s">
        <v>466</v>
      </c>
      <c r="B390" s="6" t="n">
        <v>9003</v>
      </c>
    </row>
    <row r="391" spans="1:2">
      <c r="A391" s="4" t="s">
        <v>166</v>
      </c>
      <c r="B391" s="6" t="n">
        <v>10003</v>
      </c>
    </row>
    <row r="392" spans="1:2">
      <c r="A392" s="4" t="s">
        <v>1608</v>
      </c>
    </row>
    <row r="393" spans="1:2">
      <c r="A393" s="3" t="s">
        <v>1528</v>
      </c>
    </row>
    <row r="394" spans="1:2">
      <c r="A394" s="4" t="s">
        <v>71</v>
      </c>
      <c r="B394" s="6" t="n">
        <v>1850</v>
      </c>
    </row>
    <row r="395" spans="1:2">
      <c r="A395" s="4" t="s">
        <v>466</v>
      </c>
      <c r="B395" s="6" t="n">
        <v>26150</v>
      </c>
    </row>
    <row r="396" spans="1:2">
      <c r="A396" s="4" t="s">
        <v>166</v>
      </c>
      <c r="B396" s="6" t="n">
        <v>28000</v>
      </c>
    </row>
    <row r="397" spans="1:2">
      <c r="A397" s="4" t="s">
        <v>1609</v>
      </c>
    </row>
    <row r="398" spans="1:2">
      <c r="A398" s="3" t="s">
        <v>1528</v>
      </c>
    </row>
    <row r="399" spans="1:2">
      <c r="A399" s="4" t="s">
        <v>71</v>
      </c>
      <c r="B399" s="6" t="n">
        <v>6000</v>
      </c>
    </row>
    <row r="400" spans="1:2">
      <c r="A400" s="4" t="s">
        <v>466</v>
      </c>
      <c r="B400" s="6" t="n">
        <v>24827</v>
      </c>
    </row>
    <row r="401" spans="1:2">
      <c r="A401" s="4" t="s">
        <v>166</v>
      </c>
      <c r="B401" s="6" t="n">
        <v>30827</v>
      </c>
    </row>
    <row r="402" spans="1:2">
      <c r="A402" s="4" t="s">
        <v>1610</v>
      </c>
    </row>
    <row r="403" spans="1:2">
      <c r="A403" s="3" t="s">
        <v>1528</v>
      </c>
    </row>
    <row r="404" spans="1:2">
      <c r="A404" s="4" t="s">
        <v>71</v>
      </c>
      <c r="B404" s="6" t="n">
        <v>1800</v>
      </c>
    </row>
    <row r="405" spans="1:2">
      <c r="A405" s="4" t="s">
        <v>466</v>
      </c>
      <c r="B405" s="6" t="n">
        <v>19777</v>
      </c>
    </row>
    <row r="406" spans="1:2">
      <c r="A406" s="4" t="s">
        <v>166</v>
      </c>
      <c r="B406" s="6" t="n">
        <v>21577</v>
      </c>
    </row>
    <row r="407" spans="1:2">
      <c r="A407" s="4" t="s">
        <v>1611</v>
      </c>
    </row>
    <row r="408" spans="1:2">
      <c r="A408" s="3" t="s">
        <v>1528</v>
      </c>
    </row>
    <row r="409" spans="1:2">
      <c r="A409" s="4" t="s">
        <v>71</v>
      </c>
      <c r="B409" s="6" t="n">
        <v>2250</v>
      </c>
    </row>
    <row r="410" spans="1:2">
      <c r="A410" s="4" t="s">
        <v>466</v>
      </c>
      <c r="B410" s="6" t="n">
        <v>35262</v>
      </c>
    </row>
    <row r="411" spans="1:2">
      <c r="A411" s="4" t="s">
        <v>166</v>
      </c>
      <c r="B411" s="6" t="n">
        <v>37512</v>
      </c>
    </row>
    <row r="412" spans="1:2">
      <c r="A412" s="4" t="s">
        <v>1612</v>
      </c>
    </row>
    <row r="413" spans="1:2">
      <c r="A413" s="3" t="s">
        <v>1528</v>
      </c>
    </row>
    <row r="414" spans="1:2">
      <c r="A414" s="4" t="s">
        <v>71</v>
      </c>
      <c r="B414" s="6" t="n">
        <v>8200</v>
      </c>
    </row>
    <row r="415" spans="1:2">
      <c r="A415" s="4" t="s">
        <v>466</v>
      </c>
      <c r="B415" s="6" t="n">
        <v>27133</v>
      </c>
    </row>
    <row r="416" spans="1:2">
      <c r="A416" s="4" t="s">
        <v>166</v>
      </c>
      <c r="B416" s="6" t="n">
        <v>35333</v>
      </c>
    </row>
    <row r="417" spans="1:2">
      <c r="A417" s="4" t="s">
        <v>1613</v>
      </c>
    </row>
    <row r="418" spans="1:2">
      <c r="A418" s="3" t="s">
        <v>1528</v>
      </c>
    </row>
    <row r="419" spans="1:2">
      <c r="A419" s="4" t="s">
        <v>71</v>
      </c>
      <c r="B419" s="6" t="n">
        <v>800</v>
      </c>
    </row>
    <row r="420" spans="1:2">
      <c r="A420" s="4" t="s">
        <v>466</v>
      </c>
      <c r="B420" s="6" t="n">
        <v>5950</v>
      </c>
    </row>
    <row r="421" spans="1:2">
      <c r="A421" s="4" t="s">
        <v>166</v>
      </c>
      <c r="B421" s="6" t="n">
        <v>6750</v>
      </c>
    </row>
    <row r="422" spans="1:2">
      <c r="A422" s="4" t="s">
        <v>1614</v>
      </c>
    </row>
    <row r="423" spans="1:2">
      <c r="A423" s="3" t="s">
        <v>1528</v>
      </c>
    </row>
    <row r="424" spans="1:2">
      <c r="A424" s="4" t="s">
        <v>71</v>
      </c>
      <c r="B424" s="6" t="n">
        <v>480</v>
      </c>
    </row>
    <row r="425" spans="1:2">
      <c r="A425" s="4" t="s">
        <v>466</v>
      </c>
      <c r="B425" s="6" t="n">
        <v>4620</v>
      </c>
    </row>
    <row r="426" spans="1:2">
      <c r="A426" s="4" t="s">
        <v>166</v>
      </c>
      <c r="B426" s="6" t="n">
        <v>5100</v>
      </c>
    </row>
    <row r="427" spans="1:2">
      <c r="A427" s="4" t="s">
        <v>1615</v>
      </c>
    </row>
    <row r="428" spans="1:2">
      <c r="A428" s="3" t="s">
        <v>1528</v>
      </c>
    </row>
    <row r="429" spans="1:2">
      <c r="A429" s="4" t="s">
        <v>71</v>
      </c>
      <c r="B429" s="6" t="n">
        <v>4305</v>
      </c>
    </row>
    <row r="430" spans="1:2">
      <c r="A430" s="4" t="s">
        <v>466</v>
      </c>
      <c r="B430" s="6" t="n">
        <v>28740</v>
      </c>
    </row>
    <row r="431" spans="1:2">
      <c r="A431" s="4" t="s">
        <v>166</v>
      </c>
      <c r="B431" s="6" t="n">
        <v>33045</v>
      </c>
    </row>
    <row r="432" spans="1:2">
      <c r="A432" s="4" t="s">
        <v>1616</v>
      </c>
    </row>
    <row r="433" spans="1:2">
      <c r="A433" s="3" t="s">
        <v>1528</v>
      </c>
    </row>
    <row r="434" spans="1:2">
      <c r="A434" s="4" t="s">
        <v>71</v>
      </c>
      <c r="B434" s="6" t="n">
        <v>2720</v>
      </c>
    </row>
    <row r="435" spans="1:2">
      <c r="A435" s="4" t="s">
        <v>466</v>
      </c>
      <c r="B435" s="6" t="n">
        <v>15706</v>
      </c>
    </row>
    <row r="436" spans="1:2">
      <c r="A436" s="4" t="s">
        <v>166</v>
      </c>
      <c r="B436" s="6" t="n">
        <v>18426</v>
      </c>
    </row>
    <row r="437" spans="1:2">
      <c r="A437" s="4" t="s">
        <v>1617</v>
      </c>
    </row>
    <row r="438" spans="1:2">
      <c r="A438" s="3" t="s">
        <v>1528</v>
      </c>
    </row>
    <row r="439" spans="1:2">
      <c r="A439" s="4" t="s">
        <v>71</v>
      </c>
      <c r="B439" s="6" t="n">
        <v>3700</v>
      </c>
    </row>
    <row r="440" spans="1:2">
      <c r="A440" s="4" t="s">
        <v>466</v>
      </c>
      <c r="B440" s="6" t="n">
        <v>16264</v>
      </c>
    </row>
    <row r="441" spans="1:2">
      <c r="A441" s="4" t="s">
        <v>166</v>
      </c>
      <c r="B441" s="6" t="n">
        <v>19964</v>
      </c>
    </row>
    <row r="442" spans="1:2">
      <c r="A442" s="4" t="s">
        <v>1618</v>
      </c>
    </row>
    <row r="443" spans="1:2">
      <c r="A443" s="3" t="s">
        <v>1528</v>
      </c>
    </row>
    <row r="444" spans="1:2">
      <c r="A444" s="4" t="s">
        <v>71</v>
      </c>
      <c r="B444" s="6" t="n">
        <v>8000</v>
      </c>
    </row>
    <row r="445" spans="1:2">
      <c r="A445" s="4" t="s">
        <v>466</v>
      </c>
      <c r="B445" s="6" t="n">
        <v>22321</v>
      </c>
    </row>
    <row r="446" spans="1:2">
      <c r="A446" s="4" t="s">
        <v>166</v>
      </c>
      <c r="B446" s="6" t="n">
        <v>30321</v>
      </c>
    </row>
    <row r="447" spans="1:2">
      <c r="A447" s="4" t="s">
        <v>1619</v>
      </c>
    </row>
    <row r="448" spans="1:2">
      <c r="A448" s="3" t="s">
        <v>1528</v>
      </c>
    </row>
    <row r="449" spans="1:2">
      <c r="A449" s="4" t="s">
        <v>71</v>
      </c>
      <c r="B449" s="6" t="n">
        <v>2150</v>
      </c>
    </row>
    <row r="450" spans="1:2">
      <c r="A450" s="4" t="s">
        <v>466</v>
      </c>
      <c r="B450" s="6" t="n">
        <v>27170</v>
      </c>
    </row>
    <row r="451" spans="1:2">
      <c r="A451" s="4" t="s">
        <v>166</v>
      </c>
      <c r="B451" s="6" t="n">
        <v>29320</v>
      </c>
    </row>
    <row r="452" spans="1:2">
      <c r="A452" s="4" t="s">
        <v>1620</v>
      </c>
    </row>
    <row r="453" spans="1:2">
      <c r="A453" s="3" t="s">
        <v>1528</v>
      </c>
    </row>
    <row r="454" spans="1:2">
      <c r="A454" s="4" t="s">
        <v>71</v>
      </c>
      <c r="B454" s="6" t="n">
        <v>1590</v>
      </c>
    </row>
    <row r="455" spans="1:2">
      <c r="A455" s="4" t="s">
        <v>466</v>
      </c>
      <c r="B455" s="6" t="n">
        <v>9714</v>
      </c>
    </row>
    <row r="456" spans="1:2">
      <c r="A456" s="4" t="s">
        <v>166</v>
      </c>
      <c r="B456" s="6" t="n">
        <v>11304</v>
      </c>
    </row>
    <row r="457" spans="1:2">
      <c r="A457" s="4" t="s">
        <v>1621</v>
      </c>
    </row>
    <row r="458" spans="1:2">
      <c r="A458" s="3" t="s">
        <v>1528</v>
      </c>
    </row>
    <row r="459" spans="1:2">
      <c r="A459" s="4" t="s">
        <v>71</v>
      </c>
      <c r="B459" s="6" t="n">
        <v>7060</v>
      </c>
    </row>
    <row r="460" spans="1:2">
      <c r="A460" s="4" t="s">
        <v>466</v>
      </c>
      <c r="B460" s="6" t="n">
        <v>30720</v>
      </c>
    </row>
    <row r="461" spans="1:2">
      <c r="A461" s="4" t="s">
        <v>166</v>
      </c>
      <c r="B461" s="6" t="n">
        <v>37780</v>
      </c>
    </row>
    <row r="462" spans="1:2">
      <c r="A462" s="4" t="s">
        <v>1622</v>
      </c>
    </row>
    <row r="463" spans="1:2">
      <c r="A463" s="3" t="s">
        <v>1528</v>
      </c>
    </row>
    <row r="464" spans="1:2">
      <c r="A464" s="4" t="s">
        <v>71</v>
      </c>
      <c r="B464" s="6" t="n">
        <v>2350</v>
      </c>
    </row>
    <row r="465" spans="1:2">
      <c r="A465" s="4" t="s">
        <v>466</v>
      </c>
      <c r="B465" s="6" t="n">
        <v>29387</v>
      </c>
    </row>
    <row r="466" spans="1:2">
      <c r="A466" s="4" t="s">
        <v>166</v>
      </c>
      <c r="B466" s="6" t="n">
        <v>31737</v>
      </c>
    </row>
    <row r="467" spans="1:2">
      <c r="A467" s="4" t="s">
        <v>1623</v>
      </c>
    </row>
    <row r="468" spans="1:2">
      <c r="A468" s="3" t="s">
        <v>1528</v>
      </c>
    </row>
    <row r="469" spans="1:2">
      <c r="A469" s="4" t="s">
        <v>71</v>
      </c>
      <c r="B469" s="6" t="n">
        <v>1700</v>
      </c>
    </row>
    <row r="470" spans="1:2">
      <c r="A470" s="4" t="s">
        <v>466</v>
      </c>
      <c r="B470" s="6" t="n">
        <v>33394</v>
      </c>
    </row>
    <row r="471" spans="1:2">
      <c r="A471" s="4" t="s">
        <v>166</v>
      </c>
      <c r="B471" s="6" t="n">
        <v>35094</v>
      </c>
    </row>
    <row r="472" spans="1:2">
      <c r="A472" s="4" t="s">
        <v>1624</v>
      </c>
    </row>
    <row r="473" spans="1:2">
      <c r="A473" s="3" t="s">
        <v>1528</v>
      </c>
    </row>
    <row r="474" spans="1:2">
      <c r="A474" s="4" t="s">
        <v>71</v>
      </c>
      <c r="B474" s="6" t="n">
        <v>2486</v>
      </c>
    </row>
    <row r="475" spans="1:2">
      <c r="A475" s="4" t="s">
        <v>466</v>
      </c>
      <c r="B475" s="6" t="n">
        <v>19178</v>
      </c>
    </row>
    <row r="476" spans="1:2">
      <c r="A476" s="4" t="s">
        <v>166</v>
      </c>
      <c r="B476" s="6" t="n">
        <v>21664</v>
      </c>
    </row>
    <row r="477" spans="1:2">
      <c r="A477" s="4" t="s">
        <v>1625</v>
      </c>
    </row>
    <row r="478" spans="1:2">
      <c r="A478" s="3" t="s">
        <v>1528</v>
      </c>
    </row>
    <row r="479" spans="1:2">
      <c r="A479" s="4" t="s">
        <v>71</v>
      </c>
      <c r="B479" s="6" t="n">
        <v>4034</v>
      </c>
    </row>
    <row r="480" spans="1:2">
      <c r="A480" s="4" t="s">
        <v>466</v>
      </c>
      <c r="B480" s="6" t="n">
        <v>27621</v>
      </c>
    </row>
    <row r="481" spans="1:2">
      <c r="A481" s="4" t="s">
        <v>166</v>
      </c>
      <c r="B481" s="6" t="n">
        <v>31655</v>
      </c>
    </row>
    <row r="482" spans="1:2">
      <c r="A482" s="4" t="s">
        <v>1626</v>
      </c>
    </row>
    <row r="483" spans="1:2">
      <c r="A483" s="3" t="s">
        <v>1528</v>
      </c>
    </row>
    <row r="484" spans="1:2">
      <c r="A484" s="4" t="s">
        <v>71</v>
      </c>
      <c r="B484" s="6" t="n">
        <v>6248</v>
      </c>
    </row>
    <row r="485" spans="1:2">
      <c r="A485" s="4" t="s">
        <v>466</v>
      </c>
      <c r="B485" s="6" t="n">
        <v>43632</v>
      </c>
    </row>
    <row r="486" spans="1:2">
      <c r="A486" s="4" t="s">
        <v>166</v>
      </c>
      <c r="B486" s="6" t="n">
        <v>49880</v>
      </c>
    </row>
    <row r="487" spans="1:2">
      <c r="A487" s="4" t="s">
        <v>1627</v>
      </c>
    </row>
    <row r="488" spans="1:2">
      <c r="A488" s="3" t="s">
        <v>1528</v>
      </c>
    </row>
    <row r="489" spans="1:2">
      <c r="A489" s="4" t="s">
        <v>71</v>
      </c>
      <c r="B489" s="6" t="n">
        <v>1362</v>
      </c>
    </row>
    <row r="490" spans="1:2">
      <c r="A490" s="4" t="s">
        <v>466</v>
      </c>
      <c r="B490" s="6" t="n">
        <v>19678</v>
      </c>
    </row>
    <row r="491" spans="1:2">
      <c r="A491" s="4" t="s">
        <v>166</v>
      </c>
      <c r="B491" s="6" t="n">
        <v>21040</v>
      </c>
    </row>
    <row r="492" spans="1:2">
      <c r="A492" s="4" t="s">
        <v>1628</v>
      </c>
    </row>
    <row r="493" spans="1:2">
      <c r="A493" s="3" t="s">
        <v>1528</v>
      </c>
    </row>
    <row r="494" spans="1:2">
      <c r="A494" s="4" t="s">
        <v>71</v>
      </c>
      <c r="B494" s="6" t="n">
        <v>4427</v>
      </c>
    </row>
    <row r="495" spans="1:2">
      <c r="A495" s="4" t="s">
        <v>466</v>
      </c>
      <c r="B495" s="6" t="n">
        <v>33485</v>
      </c>
    </row>
    <row r="496" spans="1:2">
      <c r="A496" s="4" t="s">
        <v>166</v>
      </c>
      <c r="B496" s="6" t="n">
        <v>37912</v>
      </c>
    </row>
    <row r="497" spans="1:2">
      <c r="A497" s="4" t="s">
        <v>1629</v>
      </c>
    </row>
    <row r="498" spans="1:2">
      <c r="A498" s="3" t="s">
        <v>1528</v>
      </c>
    </row>
    <row r="499" spans="1:2">
      <c r="A499" s="4" t="s">
        <v>71</v>
      </c>
      <c r="B499" s="6" t="n">
        <v>845</v>
      </c>
    </row>
    <row r="500" spans="1:2">
      <c r="A500" s="4" t="s">
        <v>466</v>
      </c>
      <c r="B500" s="6" t="n">
        <v>7883</v>
      </c>
    </row>
    <row r="501" spans="1:2">
      <c r="A501" s="4" t="s">
        <v>166</v>
      </c>
      <c r="B501" s="6" t="n">
        <v>8728</v>
      </c>
    </row>
    <row r="502" spans="1:2">
      <c r="A502" s="4" t="s">
        <v>1615</v>
      </c>
    </row>
    <row r="503" spans="1:2">
      <c r="A503" s="3" t="s">
        <v>1528</v>
      </c>
    </row>
    <row r="504" spans="1:2">
      <c r="A504" s="4" t="s">
        <v>71</v>
      </c>
      <c r="B504" s="6" t="n">
        <v>4307</v>
      </c>
    </row>
    <row r="505" spans="1:2">
      <c r="A505" s="4" t="s">
        <v>466</v>
      </c>
      <c r="B505" s="6" t="n">
        <v>35736</v>
      </c>
    </row>
    <row r="506" spans="1:2">
      <c r="A506" s="4" t="s">
        <v>166</v>
      </c>
      <c r="B506" s="6" t="n">
        <v>40043</v>
      </c>
    </row>
    <row r="507" spans="1:2">
      <c r="A507" s="4" t="s">
        <v>1630</v>
      </c>
    </row>
    <row r="508" spans="1:2">
      <c r="A508" s="3" t="s">
        <v>1528</v>
      </c>
    </row>
    <row r="509" spans="1:2">
      <c r="A509" s="4" t="s">
        <v>71</v>
      </c>
      <c r="B509" s="6" t="n">
        <v>855</v>
      </c>
    </row>
    <row r="510" spans="1:2">
      <c r="A510" s="4" t="s">
        <v>466</v>
      </c>
      <c r="B510" s="6" t="n">
        <v>17876</v>
      </c>
    </row>
    <row r="511" spans="1:2">
      <c r="A511" s="4" t="s">
        <v>166</v>
      </c>
      <c r="B511" s="6" t="n">
        <v>18731</v>
      </c>
    </row>
    <row r="512" spans="1:2">
      <c r="A512" s="4" t="s">
        <v>1631</v>
      </c>
    </row>
    <row r="513" spans="1:2">
      <c r="A513" s="3" t="s">
        <v>1528</v>
      </c>
    </row>
    <row r="514" spans="1:2">
      <c r="A514" s="4" t="s">
        <v>71</v>
      </c>
      <c r="B514" s="6" t="n">
        <v>1430</v>
      </c>
    </row>
    <row r="515" spans="1:2">
      <c r="A515" s="4" t="s">
        <v>466</v>
      </c>
      <c r="B515" s="6" t="n">
        <v>17504</v>
      </c>
    </row>
    <row r="516" spans="1:2">
      <c r="A516" s="4" t="s">
        <v>166</v>
      </c>
      <c r="B516" s="6" t="n">
        <v>18934</v>
      </c>
    </row>
    <row r="517" spans="1:2">
      <c r="A517" s="4" t="s">
        <v>1632</v>
      </c>
    </row>
    <row r="518" spans="1:2">
      <c r="A518" s="3" t="s">
        <v>1528</v>
      </c>
    </row>
    <row r="519" spans="1:2">
      <c r="A519" s="4" t="s">
        <v>71</v>
      </c>
      <c r="B519" s="6" t="n">
        <v>4639</v>
      </c>
    </row>
    <row r="520" spans="1:2">
      <c r="A520" s="4" t="s">
        <v>466</v>
      </c>
      <c r="B520" s="6" t="n">
        <v>16880</v>
      </c>
    </row>
    <row r="521" spans="1:2">
      <c r="A521" s="4" t="s">
        <v>166</v>
      </c>
      <c r="B521" s="6" t="n">
        <v>21519</v>
      </c>
    </row>
    <row r="522" spans="1:2">
      <c r="A522" s="4" t="s">
        <v>1633</v>
      </c>
    </row>
    <row r="523" spans="1:2">
      <c r="A523" s="3" t="s">
        <v>1528</v>
      </c>
    </row>
    <row r="524" spans="1:2">
      <c r="A524" s="4" t="s">
        <v>71</v>
      </c>
      <c r="B524" s="6" t="n">
        <v>1618</v>
      </c>
    </row>
    <row r="525" spans="1:2">
      <c r="A525" s="4" t="s">
        <v>466</v>
      </c>
      <c r="B525" s="6" t="n">
        <v>28260</v>
      </c>
    </row>
    <row r="526" spans="1:2">
      <c r="A526" s="4" t="s">
        <v>166</v>
      </c>
      <c r="B526" s="6" t="n">
        <v>29878</v>
      </c>
    </row>
    <row r="527" spans="1:2">
      <c r="A527" s="4" t="s">
        <v>1634</v>
      </c>
    </row>
    <row r="528" spans="1:2">
      <c r="A528" s="3" t="s">
        <v>1528</v>
      </c>
    </row>
    <row r="529" spans="1:2">
      <c r="A529" s="4" t="s">
        <v>71</v>
      </c>
      <c r="B529" s="6" t="n">
        <v>4405</v>
      </c>
    </row>
    <row r="530" spans="1:2">
      <c r="A530" s="4" t="s">
        <v>466</v>
      </c>
      <c r="B530" s="6" t="n">
        <v>51621</v>
      </c>
    </row>
    <row r="531" spans="1:2">
      <c r="A531" s="4" t="s">
        <v>166</v>
      </c>
      <c r="B531" s="6" t="n">
        <v>56026</v>
      </c>
    </row>
    <row r="532" spans="1:2">
      <c r="A532" s="4" t="s">
        <v>1635</v>
      </c>
    </row>
    <row r="533" spans="1:2">
      <c r="A533" s="3" t="s">
        <v>1528</v>
      </c>
    </row>
    <row r="534" spans="1:2">
      <c r="A534" s="4" t="s">
        <v>71</v>
      </c>
      <c r="B534" s="6" t="n">
        <v>3120</v>
      </c>
    </row>
    <row r="535" spans="1:2">
      <c r="A535" s="4" t="s">
        <v>466</v>
      </c>
      <c r="B535" s="6" t="n">
        <v>26888</v>
      </c>
    </row>
    <row r="536" spans="1:2">
      <c r="A536" s="4" t="s">
        <v>166</v>
      </c>
      <c r="B536" s="6" t="n">
        <v>30008</v>
      </c>
    </row>
    <row r="537" spans="1:2">
      <c r="A537" s="4" t="s">
        <v>1636</v>
      </c>
    </row>
    <row r="538" spans="1:2">
      <c r="A538" s="3" t="s">
        <v>1528</v>
      </c>
    </row>
    <row r="539" spans="1:2">
      <c r="A539" s="4" t="s">
        <v>71</v>
      </c>
      <c r="B539" s="6" t="n">
        <v>2480</v>
      </c>
    </row>
    <row r="540" spans="1:2">
      <c r="A540" s="4" t="s">
        <v>466</v>
      </c>
      <c r="B540" s="6" t="n">
        <v>30572</v>
      </c>
    </row>
    <row r="541" spans="1:2">
      <c r="A541" s="4" t="s">
        <v>166</v>
      </c>
      <c r="B541" s="6" t="n">
        <v>33052</v>
      </c>
    </row>
    <row r="542" spans="1:2">
      <c r="A542" s="4" t="s">
        <v>1637</v>
      </c>
    </row>
    <row r="543" spans="1:2">
      <c r="A543" s="3" t="s">
        <v>1528</v>
      </c>
    </row>
    <row r="544" spans="1:2">
      <c r="A544" s="4" t="s">
        <v>71</v>
      </c>
      <c r="B544" s="6" t="n">
        <v>7103</v>
      </c>
    </row>
    <row r="545" spans="1:2">
      <c r="A545" s="4" t="s">
        <v>466</v>
      </c>
      <c r="B545" s="6" t="n">
        <v>39473</v>
      </c>
    </row>
    <row r="546" spans="1:2">
      <c r="A546" s="4" t="s">
        <v>166</v>
      </c>
      <c r="B546" s="6" t="n">
        <v>46576</v>
      </c>
    </row>
    <row r="547" spans="1:2">
      <c r="A547" s="4" t="s">
        <v>1638</v>
      </c>
    </row>
    <row r="548" spans="1:2">
      <c r="A548" s="3" t="s">
        <v>1528</v>
      </c>
    </row>
    <row r="549" spans="1:2">
      <c r="A549" s="4" t="s">
        <v>71</v>
      </c>
      <c r="B549" s="6" t="n">
        <v>13965</v>
      </c>
    </row>
    <row r="550" spans="1:2">
      <c r="A550" s="4" t="s">
        <v>466</v>
      </c>
      <c r="B550" s="6" t="n">
        <v>46262</v>
      </c>
    </row>
    <row r="551" spans="1:2">
      <c r="A551" s="4" t="s">
        <v>166</v>
      </c>
      <c r="B551" s="6" t="n">
        <v>60227</v>
      </c>
    </row>
    <row r="552" spans="1:2">
      <c r="A552" s="4" t="s">
        <v>1639</v>
      </c>
    </row>
    <row r="553" spans="1:2">
      <c r="A553" s="3" t="s">
        <v>1528</v>
      </c>
    </row>
    <row r="554" spans="1:2">
      <c r="A554" s="4" t="s">
        <v>71</v>
      </c>
      <c r="B554" s="6" t="n">
        <v>8336</v>
      </c>
    </row>
    <row r="555" spans="1:2">
      <c r="A555" s="4" t="s">
        <v>466</v>
      </c>
      <c r="B555" s="6" t="n">
        <v>75652</v>
      </c>
    </row>
    <row r="556" spans="1:2">
      <c r="A556" s="4" t="s">
        <v>166</v>
      </c>
      <c r="B556" s="6" t="n">
        <v>83988</v>
      </c>
    </row>
    <row r="557" spans="1:2">
      <c r="A557" s="4" t="s">
        <v>1640</v>
      </c>
    </row>
    <row r="558" spans="1:2">
      <c r="A558" s="3" t="s">
        <v>1528</v>
      </c>
    </row>
    <row r="559" spans="1:2">
      <c r="A559" s="4" t="s">
        <v>71</v>
      </c>
      <c r="B559" s="6" t="n">
        <v>3441</v>
      </c>
    </row>
    <row r="560" spans="1:2">
      <c r="A560" s="4" t="s">
        <v>466</v>
      </c>
      <c r="B560" s="6" t="n">
        <v>24091</v>
      </c>
    </row>
    <row r="561" spans="1:2">
      <c r="A561" s="4" t="s">
        <v>166</v>
      </c>
      <c r="B561" s="6" t="n">
        <v>27532</v>
      </c>
    </row>
    <row r="562" spans="1:2">
      <c r="A562" s="4" t="s">
        <v>1647</v>
      </c>
    </row>
    <row r="563" spans="1:2">
      <c r="A563" s="3" t="s">
        <v>1528</v>
      </c>
    </row>
    <row r="564" spans="1:2">
      <c r="A564" s="4" t="s">
        <v>71</v>
      </c>
      <c r="B564" s="6" t="n">
        <v>2802</v>
      </c>
    </row>
    <row r="565" spans="1:2">
      <c r="A565" s="4" t="s">
        <v>466</v>
      </c>
      <c r="B565" s="6" t="n">
        <v>22277</v>
      </c>
    </row>
    <row r="566" spans="1:2">
      <c r="A566" s="4" t="s">
        <v>166</v>
      </c>
      <c r="B566" s="6" t="n">
        <v>25079</v>
      </c>
    </row>
    <row r="567" spans="1:2">
      <c r="A567" s="4" t="s">
        <v>1642</v>
      </c>
    </row>
    <row r="568" spans="1:2">
      <c r="A568" s="3" t="s">
        <v>1528</v>
      </c>
    </row>
    <row r="569" spans="1:2">
      <c r="A569" s="4" t="s">
        <v>71</v>
      </c>
      <c r="B569" s="6" t="n">
        <v>34</v>
      </c>
    </row>
    <row r="570" spans="1:2">
      <c r="A570" s="4" t="s">
        <v>466</v>
      </c>
      <c r="B570" s="6" t="n">
        <v>3095</v>
      </c>
    </row>
    <row r="571" spans="1:2">
      <c r="A571" s="4" t="s">
        <v>166</v>
      </c>
      <c r="B571" s="6" t="n">
        <v>3129</v>
      </c>
    </row>
    <row r="572" spans="1:2">
      <c r="A572" s="4" t="s">
        <v>1648</v>
      </c>
    </row>
    <row r="573" spans="1:2">
      <c r="A573" s="3" t="s">
        <v>1528</v>
      </c>
    </row>
    <row r="574" spans="1:2">
      <c r="A574" s="4" t="s">
        <v>71</v>
      </c>
      <c r="B574" s="6" t="n">
        <v>11</v>
      </c>
    </row>
    <row r="575" spans="1:2">
      <c r="A575" s="4" t="s">
        <v>466</v>
      </c>
      <c r="B575" s="6" t="n">
        <v>0</v>
      </c>
    </row>
    <row r="576" spans="1:2">
      <c r="A576" s="4" t="s">
        <v>166</v>
      </c>
      <c r="B576" s="6" t="n">
        <v>11</v>
      </c>
    </row>
    <row r="577" spans="1:2">
      <c r="A577" s="4" t="s">
        <v>1644</v>
      </c>
    </row>
    <row r="578" spans="1:2">
      <c r="A578" s="3" t="s">
        <v>1528</v>
      </c>
    </row>
    <row r="579" spans="1:2">
      <c r="A579" s="4" t="s">
        <v>71</v>
      </c>
      <c r="B579" s="6" t="n">
        <v>239299</v>
      </c>
    </row>
    <row r="580" spans="1:2">
      <c r="A580" s="4" t="s">
        <v>466</v>
      </c>
      <c r="B580" s="6" t="n">
        <v>1627219</v>
      </c>
    </row>
    <row r="581" spans="1:2">
      <c r="A581" s="4" t="s">
        <v>166</v>
      </c>
      <c r="B581" s="7" t="n">
        <v>18665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16"/>
  </cols>
  <sheetData>
    <row r="1" spans="1:2">
      <c r="A1" s="1" t="s">
        <v>232</v>
      </c>
      <c r="B1" s="2" t="s">
        <v>1</v>
      </c>
    </row>
    <row r="2" spans="1:2">
      <c r="B2" s="2" t="s">
        <v>120</v>
      </c>
    </row>
    <row r="3" spans="1:2">
      <c r="A3" s="4" t="s">
        <v>233</v>
      </c>
    </row>
    <row r="4" spans="1:2">
      <c r="A4" s="3" t="s">
        <v>234</v>
      </c>
    </row>
    <row r="5" spans="1:2">
      <c r="A5" s="4" t="s">
        <v>191</v>
      </c>
      <c r="B5" s="4" t="s">
        <v>235</v>
      </c>
    </row>
    <row r="6" spans="1:2">
      <c r="A6" s="4" t="s">
        <v>162</v>
      </c>
    </row>
    <row r="7" spans="1:2">
      <c r="A7" s="3" t="s">
        <v>234</v>
      </c>
    </row>
    <row r="8" spans="1:2">
      <c r="A8" s="4" t="s">
        <v>191</v>
      </c>
      <c r="B8" s="4" t="s">
        <v>236</v>
      </c>
    </row>
    <row r="9" spans="1:2">
      <c r="A9" s="4" t="s">
        <v>192</v>
      </c>
    </row>
    <row r="10" spans="1:2">
      <c r="A10" s="3" t="s">
        <v>234</v>
      </c>
    </row>
    <row r="11" spans="1:2">
      <c r="A11" s="4" t="s">
        <v>191</v>
      </c>
      <c r="B11" s="4" t="s">
        <v>1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49</v>
      </c>
      <c r="B1" s="2" t="s">
        <v>1</v>
      </c>
    </row>
    <row r="2" spans="1:5">
      <c r="B2" s="2" t="s">
        <v>2</v>
      </c>
      <c r="C2" s="2" t="s">
        <v>69</v>
      </c>
      <c r="D2" s="2" t="s">
        <v>120</v>
      </c>
      <c r="E2" s="2" t="s">
        <v>1650</v>
      </c>
    </row>
    <row r="3" spans="1:5">
      <c r="A3" s="3" t="s">
        <v>1528</v>
      </c>
    </row>
    <row r="4" spans="1:5">
      <c r="A4" s="4" t="s">
        <v>74</v>
      </c>
      <c r="B4" s="7" t="n">
        <v>249584</v>
      </c>
      <c r="C4" s="7" t="n">
        <v>207065</v>
      </c>
      <c r="D4" s="7" t="n">
        <v>171086</v>
      </c>
      <c r="E4" s="7" t="n">
        <v>143006</v>
      </c>
    </row>
    <row r="5" spans="1:5">
      <c r="A5" s="4" t="s">
        <v>1527</v>
      </c>
    </row>
    <row r="6" spans="1:5">
      <c r="A6" s="3" t="s">
        <v>1528</v>
      </c>
    </row>
    <row r="7" spans="1:5">
      <c r="A7" s="4" t="s">
        <v>74</v>
      </c>
      <c r="B7" s="7" t="n">
        <v>3229</v>
      </c>
    </row>
    <row r="8" spans="1:5">
      <c r="A8" s="4" t="s">
        <v>1651</v>
      </c>
      <c r="B8" s="4" t="s">
        <v>1652</v>
      </c>
    </row>
    <row r="9" spans="1:5">
      <c r="A9" s="4" t="s">
        <v>1653</v>
      </c>
      <c r="B9" s="4" t="s">
        <v>1652</v>
      </c>
    </row>
    <row r="10" spans="1:5">
      <c r="A10" s="4" t="s">
        <v>1531</v>
      </c>
    </row>
    <row r="11" spans="1:5">
      <c r="A11" s="3" t="s">
        <v>1528</v>
      </c>
    </row>
    <row r="12" spans="1:5">
      <c r="A12" s="4" t="s">
        <v>74</v>
      </c>
      <c r="B12" s="7" t="n">
        <v>1382</v>
      </c>
    </row>
    <row r="13" spans="1:5">
      <c r="A13" s="4" t="s">
        <v>1651</v>
      </c>
      <c r="B13" s="4" t="s">
        <v>1654</v>
      </c>
    </row>
    <row r="14" spans="1:5">
      <c r="A14" s="4" t="s">
        <v>1653</v>
      </c>
      <c r="B14" s="4" t="s">
        <v>1655</v>
      </c>
    </row>
    <row r="15" spans="1:5">
      <c r="A15" s="4" t="s">
        <v>1532</v>
      </c>
    </row>
    <row r="16" spans="1:5">
      <c r="A16" s="3" t="s">
        <v>1528</v>
      </c>
    </row>
    <row r="17" spans="1:5">
      <c r="A17" s="4" t="s">
        <v>74</v>
      </c>
      <c r="B17" s="7" t="n">
        <v>1294</v>
      </c>
    </row>
    <row r="18" spans="1:5">
      <c r="A18" s="4" t="s">
        <v>1651</v>
      </c>
      <c r="B18" s="4" t="s">
        <v>1656</v>
      </c>
    </row>
    <row r="19" spans="1:5">
      <c r="A19" s="4" t="s">
        <v>1653</v>
      </c>
      <c r="B19" s="4" t="s">
        <v>1657</v>
      </c>
    </row>
    <row r="20" spans="1:5">
      <c r="A20" s="4" t="s">
        <v>1533</v>
      </c>
    </row>
    <row r="21" spans="1:5">
      <c r="A21" s="3" t="s">
        <v>1528</v>
      </c>
    </row>
    <row r="22" spans="1:5">
      <c r="A22" s="4" t="s">
        <v>74</v>
      </c>
      <c r="B22" s="7" t="n">
        <v>1057</v>
      </c>
    </row>
    <row r="23" spans="1:5">
      <c r="A23" s="4" t="s">
        <v>1651</v>
      </c>
      <c r="B23" s="4" t="s">
        <v>1658</v>
      </c>
    </row>
    <row r="24" spans="1:5">
      <c r="A24" s="4" t="s">
        <v>1653</v>
      </c>
      <c r="B24" s="4" t="s">
        <v>1657</v>
      </c>
    </row>
    <row r="25" spans="1:5">
      <c r="A25" s="4" t="s">
        <v>1534</v>
      </c>
    </row>
    <row r="26" spans="1:5">
      <c r="A26" s="3" t="s">
        <v>1528</v>
      </c>
    </row>
    <row r="27" spans="1:5">
      <c r="A27" s="4" t="s">
        <v>74</v>
      </c>
      <c r="B27" s="7" t="n">
        <v>2492</v>
      </c>
    </row>
    <row r="28" spans="1:5">
      <c r="A28" s="4" t="s">
        <v>1651</v>
      </c>
      <c r="B28" s="4" t="s">
        <v>1659</v>
      </c>
    </row>
    <row r="29" spans="1:5">
      <c r="A29" s="4" t="s">
        <v>1653</v>
      </c>
      <c r="B29" s="4" t="s">
        <v>1657</v>
      </c>
    </row>
    <row r="30" spans="1:5">
      <c r="A30" s="4" t="s">
        <v>1535</v>
      </c>
    </row>
    <row r="31" spans="1:5">
      <c r="A31" s="3" t="s">
        <v>1528</v>
      </c>
    </row>
    <row r="32" spans="1:5">
      <c r="A32" s="4" t="s">
        <v>74</v>
      </c>
      <c r="B32" s="7" t="n">
        <v>3165</v>
      </c>
    </row>
    <row r="33" spans="1:5">
      <c r="A33" s="4" t="s">
        <v>1651</v>
      </c>
      <c r="B33" s="4" t="s">
        <v>1660</v>
      </c>
    </row>
    <row r="34" spans="1:5">
      <c r="A34" s="4" t="s">
        <v>1653</v>
      </c>
      <c r="B34" s="4" t="s">
        <v>1661</v>
      </c>
    </row>
    <row r="35" spans="1:5">
      <c r="A35" s="4" t="s">
        <v>1536</v>
      </c>
    </row>
    <row r="36" spans="1:5">
      <c r="A36" s="3" t="s">
        <v>1528</v>
      </c>
    </row>
    <row r="37" spans="1:5">
      <c r="A37" s="4" t="s">
        <v>74</v>
      </c>
      <c r="B37" s="7" t="n">
        <v>2407</v>
      </c>
    </row>
    <row r="38" spans="1:5">
      <c r="A38" s="4" t="s">
        <v>1651</v>
      </c>
      <c r="B38" s="4" t="s">
        <v>1661</v>
      </c>
    </row>
    <row r="39" spans="1:5">
      <c r="A39" s="4" t="s">
        <v>1653</v>
      </c>
      <c r="B39" s="4" t="s">
        <v>1661</v>
      </c>
    </row>
    <row r="40" spans="1:5">
      <c r="A40" s="4" t="s">
        <v>1537</v>
      </c>
    </row>
    <row r="41" spans="1:5">
      <c r="A41" s="3" t="s">
        <v>1528</v>
      </c>
    </row>
    <row r="42" spans="1:5">
      <c r="A42" s="4" t="s">
        <v>74</v>
      </c>
      <c r="B42" s="7" t="n">
        <v>783</v>
      </c>
    </row>
    <row r="43" spans="1:5">
      <c r="A43" s="4" t="s">
        <v>1651</v>
      </c>
      <c r="B43" s="4" t="s">
        <v>1661</v>
      </c>
    </row>
    <row r="44" spans="1:5">
      <c r="A44" s="4" t="s">
        <v>1653</v>
      </c>
      <c r="B44" s="4" t="s">
        <v>1661</v>
      </c>
    </row>
    <row r="45" spans="1:5">
      <c r="A45" s="4" t="s">
        <v>1538</v>
      </c>
    </row>
    <row r="46" spans="1:5">
      <c r="A46" s="3" t="s">
        <v>1528</v>
      </c>
    </row>
    <row r="47" spans="1:5">
      <c r="A47" s="4" t="s">
        <v>74</v>
      </c>
      <c r="B47" s="7" t="n">
        <v>2182</v>
      </c>
    </row>
    <row r="48" spans="1:5">
      <c r="A48" s="4" t="s">
        <v>1651</v>
      </c>
      <c r="B48" s="4" t="s">
        <v>1662</v>
      </c>
    </row>
    <row r="49" spans="1:5">
      <c r="A49" s="4" t="s">
        <v>1653</v>
      </c>
      <c r="B49" s="4" t="s">
        <v>1662</v>
      </c>
    </row>
    <row r="50" spans="1:5">
      <c r="A50" s="4" t="s">
        <v>1539</v>
      </c>
    </row>
    <row r="51" spans="1:5">
      <c r="A51" s="3" t="s">
        <v>1528</v>
      </c>
    </row>
    <row r="52" spans="1:5">
      <c r="A52" s="4" t="s">
        <v>74</v>
      </c>
      <c r="B52" s="7" t="n">
        <v>3669</v>
      </c>
    </row>
    <row r="53" spans="1:5">
      <c r="A53" s="4" t="s">
        <v>1651</v>
      </c>
      <c r="B53" s="4" t="s">
        <v>1661</v>
      </c>
    </row>
    <row r="54" spans="1:5">
      <c r="A54" s="4" t="s">
        <v>1653</v>
      </c>
      <c r="B54" s="4" t="s">
        <v>1662</v>
      </c>
    </row>
    <row r="55" spans="1:5">
      <c r="A55" s="4" t="s">
        <v>1540</v>
      </c>
    </row>
    <row r="56" spans="1:5">
      <c r="A56" s="3" t="s">
        <v>1528</v>
      </c>
    </row>
    <row r="57" spans="1:5">
      <c r="A57" s="4" t="s">
        <v>74</v>
      </c>
      <c r="B57" s="7" t="n">
        <v>2484</v>
      </c>
    </row>
    <row r="58" spans="1:5">
      <c r="A58" s="4" t="s">
        <v>1651</v>
      </c>
      <c r="B58" s="4" t="s">
        <v>1663</v>
      </c>
    </row>
    <row r="59" spans="1:5">
      <c r="A59" s="4" t="s">
        <v>1653</v>
      </c>
      <c r="B59" s="4" t="s">
        <v>1663</v>
      </c>
    </row>
    <row r="60" spans="1:5">
      <c r="A60" s="4" t="s">
        <v>1541</v>
      </c>
    </row>
    <row r="61" spans="1:5">
      <c r="A61" s="3" t="s">
        <v>1528</v>
      </c>
    </row>
    <row r="62" spans="1:5">
      <c r="A62" s="4" t="s">
        <v>74</v>
      </c>
      <c r="B62" s="7" t="n">
        <v>1693</v>
      </c>
    </row>
    <row r="63" spans="1:5">
      <c r="A63" s="4" t="s">
        <v>1651</v>
      </c>
      <c r="B63" s="4" t="s">
        <v>1662</v>
      </c>
    </row>
    <row r="64" spans="1:5">
      <c r="A64" s="4" t="s">
        <v>1653</v>
      </c>
      <c r="B64" s="4" t="s">
        <v>1663</v>
      </c>
    </row>
    <row r="65" spans="1:5">
      <c r="A65" s="4" t="s">
        <v>1542</v>
      </c>
    </row>
    <row r="66" spans="1:5">
      <c r="A66" s="3" t="s">
        <v>1528</v>
      </c>
    </row>
    <row r="67" spans="1:5">
      <c r="A67" s="4" t="s">
        <v>74</v>
      </c>
      <c r="B67" s="7" t="n">
        <v>2961</v>
      </c>
    </row>
    <row r="68" spans="1:5">
      <c r="A68" s="4" t="s">
        <v>1651</v>
      </c>
      <c r="B68" s="4" t="s">
        <v>1662</v>
      </c>
    </row>
    <row r="69" spans="1:5">
      <c r="A69" s="4" t="s">
        <v>1653</v>
      </c>
      <c r="B69" s="4" t="s">
        <v>1663</v>
      </c>
    </row>
    <row r="70" spans="1:5">
      <c r="A70" s="4" t="s">
        <v>1543</v>
      </c>
    </row>
    <row r="71" spans="1:5">
      <c r="A71" s="3" t="s">
        <v>1528</v>
      </c>
    </row>
    <row r="72" spans="1:5">
      <c r="A72" s="4" t="s">
        <v>74</v>
      </c>
      <c r="B72" s="7" t="n">
        <v>2484</v>
      </c>
    </row>
    <row r="73" spans="1:5">
      <c r="A73" s="4" t="s">
        <v>1651</v>
      </c>
      <c r="B73" s="4" t="s">
        <v>1663</v>
      </c>
    </row>
    <row r="74" spans="1:5">
      <c r="A74" s="4" t="s">
        <v>1653</v>
      </c>
      <c r="B74" s="4" t="s">
        <v>1664</v>
      </c>
    </row>
    <row r="75" spans="1:5">
      <c r="A75" s="4" t="s">
        <v>1544</v>
      </c>
    </row>
    <row r="76" spans="1:5">
      <c r="A76" s="3" t="s">
        <v>1528</v>
      </c>
    </row>
    <row r="77" spans="1:5">
      <c r="A77" s="4" t="s">
        <v>74</v>
      </c>
      <c r="B77" s="7" t="n">
        <v>3191</v>
      </c>
    </row>
    <row r="78" spans="1:5">
      <c r="A78" s="4" t="s">
        <v>1651</v>
      </c>
      <c r="B78" s="4" t="s">
        <v>1664</v>
      </c>
    </row>
    <row r="79" spans="1:5">
      <c r="A79" s="4" t="s">
        <v>1653</v>
      </c>
      <c r="B79" s="4" t="s">
        <v>1665</v>
      </c>
    </row>
    <row r="80" spans="1:5">
      <c r="A80" s="4" t="s">
        <v>1545</v>
      </c>
    </row>
    <row r="81" spans="1:5">
      <c r="A81" s="3" t="s">
        <v>1528</v>
      </c>
    </row>
    <row r="82" spans="1:5">
      <c r="A82" s="4" t="s">
        <v>74</v>
      </c>
      <c r="B82" s="7" t="n">
        <v>5804</v>
      </c>
    </row>
    <row r="83" spans="1:5">
      <c r="A83" s="4" t="s">
        <v>1651</v>
      </c>
      <c r="B83" s="4" t="s">
        <v>1664</v>
      </c>
    </row>
    <row r="84" spans="1:5">
      <c r="A84" s="4" t="s">
        <v>1653</v>
      </c>
      <c r="B84" s="4" t="s">
        <v>1665</v>
      </c>
    </row>
    <row r="85" spans="1:5">
      <c r="A85" s="4" t="s">
        <v>1546</v>
      </c>
    </row>
    <row r="86" spans="1:5">
      <c r="A86" s="3" t="s">
        <v>1528</v>
      </c>
    </row>
    <row r="87" spans="1:5">
      <c r="A87" s="4" t="s">
        <v>74</v>
      </c>
      <c r="B87" s="7" t="n">
        <v>1466</v>
      </c>
    </row>
    <row r="88" spans="1:5">
      <c r="A88" s="4" t="s">
        <v>1651</v>
      </c>
      <c r="B88" s="4" t="s">
        <v>1665</v>
      </c>
    </row>
    <row r="89" spans="1:5">
      <c r="A89" s="4" t="s">
        <v>1653</v>
      </c>
      <c r="B89" s="4" t="s">
        <v>1665</v>
      </c>
    </row>
    <row r="90" spans="1:5">
      <c r="A90" s="4" t="s">
        <v>1547</v>
      </c>
    </row>
    <row r="91" spans="1:5">
      <c r="A91" s="3" t="s">
        <v>1528</v>
      </c>
    </row>
    <row r="92" spans="1:5">
      <c r="A92" s="4" t="s">
        <v>74</v>
      </c>
      <c r="B92" s="7" t="n">
        <v>3550</v>
      </c>
    </row>
    <row r="93" spans="1:5">
      <c r="A93" s="4" t="s">
        <v>1651</v>
      </c>
      <c r="B93" s="4" t="s">
        <v>1665</v>
      </c>
    </row>
    <row r="94" spans="1:5">
      <c r="A94" s="4" t="s">
        <v>1653</v>
      </c>
      <c r="B94" s="4" t="s">
        <v>1665</v>
      </c>
    </row>
    <row r="95" spans="1:5">
      <c r="A95" s="4" t="s">
        <v>1548</v>
      </c>
    </row>
    <row r="96" spans="1:5">
      <c r="A96" s="3" t="s">
        <v>1528</v>
      </c>
    </row>
    <row r="97" spans="1:5">
      <c r="A97" s="4" t="s">
        <v>74</v>
      </c>
      <c r="B97" s="7" t="n">
        <v>4454</v>
      </c>
    </row>
    <row r="98" spans="1:5">
      <c r="A98" s="4" t="s">
        <v>1651</v>
      </c>
      <c r="B98" s="4" t="s">
        <v>1664</v>
      </c>
    </row>
    <row r="99" spans="1:5">
      <c r="A99" s="4" t="s">
        <v>1653</v>
      </c>
      <c r="B99" s="4" t="s">
        <v>1665</v>
      </c>
    </row>
    <row r="100" spans="1:5">
      <c r="A100" s="4" t="s">
        <v>1549</v>
      </c>
    </row>
    <row r="101" spans="1:5">
      <c r="A101" s="3" t="s">
        <v>1528</v>
      </c>
    </row>
    <row r="102" spans="1:5">
      <c r="A102" s="4" t="s">
        <v>74</v>
      </c>
      <c r="B102" s="7" t="n">
        <v>1123</v>
      </c>
    </row>
    <row r="103" spans="1:5">
      <c r="A103" s="4" t="s">
        <v>1651</v>
      </c>
      <c r="B103" s="4" t="s">
        <v>1652</v>
      </c>
    </row>
    <row r="104" spans="1:5">
      <c r="A104" s="4" t="s">
        <v>1653</v>
      </c>
      <c r="B104" s="4" t="s">
        <v>1665</v>
      </c>
    </row>
    <row r="105" spans="1:5">
      <c r="A105" s="4" t="s">
        <v>1550</v>
      </c>
    </row>
    <row r="106" spans="1:5">
      <c r="A106" s="3" t="s">
        <v>1528</v>
      </c>
    </row>
    <row r="107" spans="1:5">
      <c r="A107" s="4" t="s">
        <v>74</v>
      </c>
      <c r="B107" s="7" t="n">
        <v>5539</v>
      </c>
    </row>
    <row r="108" spans="1:5">
      <c r="A108" s="4" t="s">
        <v>1651</v>
      </c>
      <c r="B108" s="4" t="s">
        <v>1665</v>
      </c>
    </row>
    <row r="109" spans="1:5">
      <c r="A109" s="4" t="s">
        <v>1653</v>
      </c>
      <c r="B109" s="4" t="s">
        <v>1665</v>
      </c>
    </row>
    <row r="110" spans="1:5">
      <c r="A110" s="4" t="s">
        <v>1551</v>
      </c>
    </row>
    <row r="111" spans="1:5">
      <c r="A111" s="3" t="s">
        <v>1528</v>
      </c>
    </row>
    <row r="112" spans="1:5">
      <c r="A112" s="4" t="s">
        <v>74</v>
      </c>
      <c r="B112" s="7" t="n">
        <v>2835</v>
      </c>
    </row>
    <row r="113" spans="1:5">
      <c r="A113" s="4" t="s">
        <v>1651</v>
      </c>
      <c r="B113" s="4" t="s">
        <v>1665</v>
      </c>
    </row>
    <row r="114" spans="1:5">
      <c r="A114" s="4" t="s">
        <v>1653</v>
      </c>
      <c r="B114" s="4" t="s">
        <v>1666</v>
      </c>
    </row>
    <row r="115" spans="1:5">
      <c r="A115" s="4" t="s">
        <v>1552</v>
      </c>
    </row>
    <row r="116" spans="1:5">
      <c r="A116" s="3" t="s">
        <v>1528</v>
      </c>
    </row>
    <row r="117" spans="1:5">
      <c r="A117" s="4" t="s">
        <v>74</v>
      </c>
      <c r="B117" s="7" t="n">
        <v>2599</v>
      </c>
    </row>
    <row r="118" spans="1:5">
      <c r="A118" s="4" t="s">
        <v>1651</v>
      </c>
      <c r="B118" s="4" t="s">
        <v>1666</v>
      </c>
    </row>
    <row r="119" spans="1:5">
      <c r="A119" s="4" t="s">
        <v>1653</v>
      </c>
      <c r="B119" s="4" t="s">
        <v>1666</v>
      </c>
    </row>
    <row r="120" spans="1:5">
      <c r="A120" s="4" t="s">
        <v>1553</v>
      </c>
    </row>
    <row r="121" spans="1:5">
      <c r="A121" s="3" t="s">
        <v>1528</v>
      </c>
    </row>
    <row r="122" spans="1:5">
      <c r="A122" s="4" t="s">
        <v>74</v>
      </c>
      <c r="B122" s="7" t="n">
        <v>2011</v>
      </c>
    </row>
    <row r="123" spans="1:5">
      <c r="A123" s="4" t="s">
        <v>1651</v>
      </c>
      <c r="B123" s="4" t="s">
        <v>1664</v>
      </c>
    </row>
    <row r="124" spans="1:5">
      <c r="A124" s="4" t="s">
        <v>1653</v>
      </c>
      <c r="B124" s="4" t="s">
        <v>1666</v>
      </c>
    </row>
    <row r="125" spans="1:5">
      <c r="A125" s="4" t="s">
        <v>1554</v>
      </c>
    </row>
    <row r="126" spans="1:5">
      <c r="A126" s="3" t="s">
        <v>1528</v>
      </c>
    </row>
    <row r="127" spans="1:5">
      <c r="A127" s="4" t="s">
        <v>74</v>
      </c>
      <c r="B127" s="7" t="n">
        <v>6659</v>
      </c>
    </row>
    <row r="128" spans="1:5">
      <c r="A128" s="4" t="s">
        <v>1651</v>
      </c>
      <c r="B128" s="4" t="s">
        <v>1666</v>
      </c>
    </row>
    <row r="129" spans="1:5">
      <c r="A129" s="4" t="s">
        <v>1653</v>
      </c>
      <c r="B129" s="4" t="s">
        <v>1667</v>
      </c>
    </row>
    <row r="130" spans="1:5">
      <c r="A130" s="4" t="s">
        <v>1555</v>
      </c>
    </row>
    <row r="131" spans="1:5">
      <c r="A131" s="3" t="s">
        <v>1528</v>
      </c>
    </row>
    <row r="132" spans="1:5">
      <c r="A132" s="4" t="s">
        <v>74</v>
      </c>
      <c r="B132" s="7" t="n">
        <v>2689</v>
      </c>
    </row>
    <row r="133" spans="1:5">
      <c r="A133" s="4" t="s">
        <v>1651</v>
      </c>
      <c r="B133" s="4" t="s">
        <v>1666</v>
      </c>
    </row>
    <row r="134" spans="1:5">
      <c r="A134" s="4" t="s">
        <v>1653</v>
      </c>
      <c r="B134" s="4" t="s">
        <v>1667</v>
      </c>
    </row>
    <row r="135" spans="1:5">
      <c r="A135" s="4" t="s">
        <v>1556</v>
      </c>
    </row>
    <row r="136" spans="1:5">
      <c r="A136" s="3" t="s">
        <v>1528</v>
      </c>
    </row>
    <row r="137" spans="1:5">
      <c r="A137" s="4" t="s">
        <v>74</v>
      </c>
      <c r="B137" s="7" t="n">
        <v>4820</v>
      </c>
    </row>
    <row r="138" spans="1:5">
      <c r="A138" s="4" t="s">
        <v>1651</v>
      </c>
      <c r="B138" s="4" t="s">
        <v>1667</v>
      </c>
    </row>
    <row r="139" spans="1:5">
      <c r="A139" s="4" t="s">
        <v>1653</v>
      </c>
      <c r="B139" s="4" t="s">
        <v>1667</v>
      </c>
    </row>
    <row r="140" spans="1:5">
      <c r="A140" s="4" t="s">
        <v>1557</v>
      </c>
    </row>
    <row r="141" spans="1:5">
      <c r="A141" s="3" t="s">
        <v>1528</v>
      </c>
    </row>
    <row r="142" spans="1:5">
      <c r="A142" s="4" t="s">
        <v>74</v>
      </c>
      <c r="B142" s="7" t="n">
        <v>1666</v>
      </c>
    </row>
    <row r="143" spans="1:5">
      <c r="A143" s="4" t="s">
        <v>1651</v>
      </c>
      <c r="B143" s="4" t="s">
        <v>1668</v>
      </c>
    </row>
    <row r="144" spans="1:5">
      <c r="A144" s="4" t="s">
        <v>1653</v>
      </c>
      <c r="B144" s="4" t="s">
        <v>1668</v>
      </c>
    </row>
    <row r="145" spans="1:5">
      <c r="A145" s="4" t="s">
        <v>1558</v>
      </c>
    </row>
    <row r="146" spans="1:5">
      <c r="A146" s="3" t="s">
        <v>1528</v>
      </c>
    </row>
    <row r="147" spans="1:5">
      <c r="A147" s="4" t="s">
        <v>74</v>
      </c>
      <c r="B147" s="7" t="n">
        <v>5302</v>
      </c>
    </row>
    <row r="148" spans="1:5">
      <c r="A148" s="4" t="s">
        <v>1651</v>
      </c>
      <c r="B148" s="4" t="s">
        <v>1668</v>
      </c>
    </row>
    <row r="149" spans="1:5">
      <c r="A149" s="4" t="s">
        <v>1653</v>
      </c>
      <c r="B149" s="4" t="s">
        <v>1668</v>
      </c>
    </row>
    <row r="150" spans="1:5">
      <c r="A150" s="4" t="s">
        <v>1559</v>
      </c>
    </row>
    <row r="151" spans="1:5">
      <c r="A151" s="3" t="s">
        <v>1528</v>
      </c>
    </row>
    <row r="152" spans="1:5">
      <c r="A152" s="4" t="s">
        <v>74</v>
      </c>
      <c r="B152" s="7" t="n">
        <v>3004</v>
      </c>
    </row>
    <row r="153" spans="1:5">
      <c r="A153" s="4" t="s">
        <v>1651</v>
      </c>
      <c r="B153" s="4" t="s">
        <v>1668</v>
      </c>
    </row>
    <row r="154" spans="1:5">
      <c r="A154" s="4" t="s">
        <v>1653</v>
      </c>
      <c r="B154" s="4" t="s">
        <v>1668</v>
      </c>
    </row>
    <row r="155" spans="1:5">
      <c r="A155" s="4" t="s">
        <v>1560</v>
      </c>
    </row>
    <row r="156" spans="1:5">
      <c r="A156" s="3" t="s">
        <v>1528</v>
      </c>
    </row>
    <row r="157" spans="1:5">
      <c r="A157" s="4" t="s">
        <v>74</v>
      </c>
      <c r="B157" s="7" t="n">
        <v>1839</v>
      </c>
    </row>
    <row r="158" spans="1:5">
      <c r="A158" s="4" t="s">
        <v>1651</v>
      </c>
      <c r="B158" s="4" t="s">
        <v>1669</v>
      </c>
    </row>
    <row r="159" spans="1:5">
      <c r="A159" s="4" t="s">
        <v>1653</v>
      </c>
      <c r="B159" s="4" t="s">
        <v>1669</v>
      </c>
    </row>
    <row r="160" spans="1:5">
      <c r="A160" s="4" t="s">
        <v>1561</v>
      </c>
    </row>
    <row r="161" spans="1:5">
      <c r="A161" s="3" t="s">
        <v>1528</v>
      </c>
    </row>
    <row r="162" spans="1:5">
      <c r="A162" s="4" t="s">
        <v>74</v>
      </c>
      <c r="B162" s="7" t="n">
        <v>4754</v>
      </c>
    </row>
    <row r="163" spans="1:5">
      <c r="A163" s="4" t="s">
        <v>1651</v>
      </c>
      <c r="B163" s="4" t="s">
        <v>1666</v>
      </c>
    </row>
    <row r="164" spans="1:5">
      <c r="A164" s="4" t="s">
        <v>1653</v>
      </c>
      <c r="B164" s="4" t="s">
        <v>1669</v>
      </c>
    </row>
    <row r="165" spans="1:5">
      <c r="A165" s="4" t="s">
        <v>1562</v>
      </c>
    </row>
    <row r="166" spans="1:5">
      <c r="A166" s="3" t="s">
        <v>1528</v>
      </c>
    </row>
    <row r="167" spans="1:5">
      <c r="A167" s="4" t="s">
        <v>74</v>
      </c>
      <c r="B167" s="7" t="n">
        <v>2244</v>
      </c>
    </row>
    <row r="168" spans="1:5">
      <c r="A168" s="4" t="s">
        <v>1651</v>
      </c>
      <c r="B168" s="4" t="s">
        <v>1669</v>
      </c>
    </row>
    <row r="169" spans="1:5">
      <c r="A169" s="4" t="s">
        <v>1653</v>
      </c>
      <c r="B169" s="4" t="s">
        <v>1669</v>
      </c>
    </row>
    <row r="170" spans="1:5">
      <c r="A170" s="4" t="s">
        <v>1563</v>
      </c>
    </row>
    <row r="171" spans="1:5">
      <c r="A171" s="3" t="s">
        <v>1528</v>
      </c>
    </row>
    <row r="172" spans="1:5">
      <c r="A172" s="4" t="s">
        <v>74</v>
      </c>
      <c r="B172" s="7" t="n">
        <v>1634</v>
      </c>
    </row>
    <row r="173" spans="1:5">
      <c r="A173" s="4" t="s">
        <v>1651</v>
      </c>
      <c r="B173" s="4" t="s">
        <v>1669</v>
      </c>
    </row>
    <row r="174" spans="1:5">
      <c r="A174" s="4" t="s">
        <v>1653</v>
      </c>
      <c r="B174" s="4" t="s">
        <v>1669</v>
      </c>
    </row>
    <row r="175" spans="1:5">
      <c r="A175" s="4" t="s">
        <v>1564</v>
      </c>
    </row>
    <row r="176" spans="1:5">
      <c r="A176" s="3" t="s">
        <v>1528</v>
      </c>
    </row>
    <row r="177" spans="1:5">
      <c r="A177" s="4" t="s">
        <v>74</v>
      </c>
      <c r="B177" s="7" t="n">
        <v>1246</v>
      </c>
    </row>
    <row r="178" spans="1:5">
      <c r="A178" s="4" t="s">
        <v>1651</v>
      </c>
      <c r="B178" s="4" t="s">
        <v>1659</v>
      </c>
    </row>
    <row r="179" spans="1:5">
      <c r="A179" s="4" t="s">
        <v>1653</v>
      </c>
      <c r="B179" s="4" t="s">
        <v>1669</v>
      </c>
    </row>
    <row r="180" spans="1:5">
      <c r="A180" s="4" t="s">
        <v>1565</v>
      </c>
    </row>
    <row r="181" spans="1:5">
      <c r="A181" s="3" t="s">
        <v>1528</v>
      </c>
    </row>
    <row r="182" spans="1:5">
      <c r="A182" s="4" t="s">
        <v>74</v>
      </c>
      <c r="B182" s="7" t="n">
        <v>1406</v>
      </c>
    </row>
    <row r="183" spans="1:5">
      <c r="A183" s="4" t="s">
        <v>1651</v>
      </c>
      <c r="B183" s="4" t="s">
        <v>1669</v>
      </c>
    </row>
    <row r="184" spans="1:5">
      <c r="A184" s="4" t="s">
        <v>1653</v>
      </c>
      <c r="B184" s="4" t="s">
        <v>1669</v>
      </c>
    </row>
    <row r="185" spans="1:5">
      <c r="A185" s="4" t="s">
        <v>1566</v>
      </c>
    </row>
    <row r="186" spans="1:5">
      <c r="A186" s="3" t="s">
        <v>1528</v>
      </c>
    </row>
    <row r="187" spans="1:5">
      <c r="A187" s="4" t="s">
        <v>74</v>
      </c>
      <c r="B187" s="7" t="n">
        <v>512</v>
      </c>
    </row>
    <row r="188" spans="1:5">
      <c r="A188" s="4" t="s">
        <v>1651</v>
      </c>
      <c r="B188" s="4" t="s">
        <v>1655</v>
      </c>
    </row>
    <row r="189" spans="1:5">
      <c r="A189" s="4" t="s">
        <v>1653</v>
      </c>
      <c r="B189" s="4" t="s">
        <v>1670</v>
      </c>
    </row>
    <row r="190" spans="1:5">
      <c r="A190" s="4" t="s">
        <v>1567</v>
      </c>
    </row>
    <row r="191" spans="1:5">
      <c r="A191" s="3" t="s">
        <v>1528</v>
      </c>
    </row>
    <row r="192" spans="1:5">
      <c r="A192" s="4" t="s">
        <v>74</v>
      </c>
      <c r="B192" s="7" t="n">
        <v>625</v>
      </c>
    </row>
    <row r="193" spans="1:5">
      <c r="A193" s="4" t="s">
        <v>1651</v>
      </c>
      <c r="B193" s="4" t="s">
        <v>1655</v>
      </c>
    </row>
    <row r="194" spans="1:5">
      <c r="A194" s="4" t="s">
        <v>1653</v>
      </c>
      <c r="B194" s="4" t="s">
        <v>1670</v>
      </c>
    </row>
    <row r="195" spans="1:5">
      <c r="A195" s="4" t="s">
        <v>1646</v>
      </c>
    </row>
    <row r="196" spans="1:5">
      <c r="A196" s="3" t="s">
        <v>1528</v>
      </c>
    </row>
    <row r="197" spans="1:5">
      <c r="A197" s="4" t="s">
        <v>74</v>
      </c>
      <c r="B197" s="7" t="n">
        <v>2244</v>
      </c>
    </row>
    <row r="198" spans="1:5">
      <c r="A198" s="4" t="s">
        <v>1651</v>
      </c>
      <c r="B198" s="4" t="s">
        <v>1669</v>
      </c>
    </row>
    <row r="199" spans="1:5">
      <c r="A199" s="4" t="s">
        <v>1653</v>
      </c>
      <c r="B199" s="4" t="s">
        <v>1670</v>
      </c>
    </row>
    <row r="200" spans="1:5">
      <c r="A200" s="4" t="s">
        <v>1569</v>
      </c>
    </row>
    <row r="201" spans="1:5">
      <c r="A201" s="3" t="s">
        <v>1528</v>
      </c>
    </row>
    <row r="202" spans="1:5">
      <c r="A202" s="4" t="s">
        <v>74</v>
      </c>
      <c r="B202" s="7" t="n">
        <v>3441</v>
      </c>
    </row>
    <row r="203" spans="1:5">
      <c r="A203" s="4" t="s">
        <v>1651</v>
      </c>
      <c r="B203" s="4" t="s">
        <v>1670</v>
      </c>
    </row>
    <row r="204" spans="1:5">
      <c r="A204" s="4" t="s">
        <v>1653</v>
      </c>
      <c r="B204" s="4" t="s">
        <v>1670</v>
      </c>
    </row>
    <row r="205" spans="1:5">
      <c r="A205" s="4" t="s">
        <v>1570</v>
      </c>
    </row>
    <row r="206" spans="1:5">
      <c r="A206" s="3" t="s">
        <v>1528</v>
      </c>
    </row>
    <row r="207" spans="1:5">
      <c r="A207" s="4" t="s">
        <v>74</v>
      </c>
      <c r="B207" s="7" t="n">
        <v>1669</v>
      </c>
    </row>
    <row r="208" spans="1:5">
      <c r="A208" s="4" t="s">
        <v>1651</v>
      </c>
      <c r="B208" s="4" t="s">
        <v>1670</v>
      </c>
    </row>
    <row r="209" spans="1:5">
      <c r="A209" s="4" t="s">
        <v>1653</v>
      </c>
      <c r="B209" s="4" t="s">
        <v>1670</v>
      </c>
    </row>
    <row r="210" spans="1:5">
      <c r="A210" s="4" t="s">
        <v>1571</v>
      </c>
    </row>
    <row r="211" spans="1:5">
      <c r="A211" s="3" t="s">
        <v>1528</v>
      </c>
    </row>
    <row r="212" spans="1:5">
      <c r="A212" s="4" t="s">
        <v>74</v>
      </c>
      <c r="B212" s="7" t="n">
        <v>4912</v>
      </c>
    </row>
    <row r="213" spans="1:5">
      <c r="A213" s="4" t="s">
        <v>1651</v>
      </c>
      <c r="B213" s="4" t="s">
        <v>1670</v>
      </c>
    </row>
    <row r="214" spans="1:5">
      <c r="A214" s="4" t="s">
        <v>1653</v>
      </c>
      <c r="B214" s="4" t="s">
        <v>1670</v>
      </c>
    </row>
    <row r="215" spans="1:5">
      <c r="A215" s="4" t="s">
        <v>1572</v>
      </c>
    </row>
    <row r="216" spans="1:5">
      <c r="A216" s="3" t="s">
        <v>1528</v>
      </c>
    </row>
    <row r="217" spans="1:5">
      <c r="A217" s="4" t="s">
        <v>74</v>
      </c>
      <c r="B217" s="7" t="n">
        <v>1899</v>
      </c>
    </row>
    <row r="218" spans="1:5">
      <c r="A218" s="4" t="s">
        <v>1651</v>
      </c>
      <c r="B218" s="4" t="s">
        <v>1660</v>
      </c>
    </row>
    <row r="219" spans="1:5">
      <c r="A219" s="4" t="s">
        <v>1653</v>
      </c>
      <c r="B219" s="4" t="s">
        <v>1671</v>
      </c>
    </row>
    <row r="220" spans="1:5">
      <c r="A220" s="4" t="s">
        <v>1573</v>
      </c>
    </row>
    <row r="221" spans="1:5">
      <c r="A221" s="3" t="s">
        <v>1528</v>
      </c>
    </row>
    <row r="222" spans="1:5">
      <c r="A222" s="4" t="s">
        <v>74</v>
      </c>
      <c r="B222" s="7" t="n">
        <v>4959</v>
      </c>
    </row>
    <row r="223" spans="1:5">
      <c r="A223" s="4" t="s">
        <v>1651</v>
      </c>
      <c r="B223" s="4" t="s">
        <v>1671</v>
      </c>
    </row>
    <row r="224" spans="1:5">
      <c r="A224" s="4" t="s">
        <v>1653</v>
      </c>
      <c r="B224" s="4" t="s">
        <v>1671</v>
      </c>
    </row>
    <row r="225" spans="1:5">
      <c r="A225" s="4" t="s">
        <v>1574</v>
      </c>
    </row>
    <row r="226" spans="1:5">
      <c r="A226" s="3" t="s">
        <v>1528</v>
      </c>
    </row>
    <row r="227" spans="1:5">
      <c r="A227" s="4" t="s">
        <v>74</v>
      </c>
      <c r="B227" s="7" t="n">
        <v>1529</v>
      </c>
    </row>
    <row r="228" spans="1:5">
      <c r="A228" s="4" t="s">
        <v>1651</v>
      </c>
      <c r="B228" s="4" t="s">
        <v>1666</v>
      </c>
    </row>
    <row r="229" spans="1:5">
      <c r="A229" s="4" t="s">
        <v>1653</v>
      </c>
      <c r="B229" s="4" t="s">
        <v>1671</v>
      </c>
    </row>
    <row r="230" spans="1:5">
      <c r="A230" s="4" t="s">
        <v>1575</v>
      </c>
    </row>
    <row r="231" spans="1:5">
      <c r="A231" s="3" t="s">
        <v>1528</v>
      </c>
    </row>
    <row r="232" spans="1:5">
      <c r="A232" s="4" t="s">
        <v>74</v>
      </c>
      <c r="B232" s="7" t="n">
        <v>2090</v>
      </c>
    </row>
    <row r="233" spans="1:5">
      <c r="A233" s="4" t="s">
        <v>1651</v>
      </c>
      <c r="B233" s="4" t="s">
        <v>1662</v>
      </c>
    </row>
    <row r="234" spans="1:5">
      <c r="A234" s="4" t="s">
        <v>1653</v>
      </c>
      <c r="B234" s="4" t="s">
        <v>1671</v>
      </c>
    </row>
    <row r="235" spans="1:5">
      <c r="A235" s="4" t="s">
        <v>1576</v>
      </c>
    </row>
    <row r="236" spans="1:5">
      <c r="A236" s="3" t="s">
        <v>1528</v>
      </c>
    </row>
    <row r="237" spans="1:5">
      <c r="A237" s="4" t="s">
        <v>74</v>
      </c>
      <c r="B237" s="7" t="n">
        <v>1172</v>
      </c>
    </row>
    <row r="238" spans="1:5">
      <c r="A238" s="4" t="s">
        <v>1651</v>
      </c>
      <c r="B238" s="4" t="s">
        <v>1671</v>
      </c>
    </row>
    <row r="239" spans="1:5">
      <c r="A239" s="4" t="s">
        <v>1653</v>
      </c>
      <c r="B239" s="4" t="s">
        <v>1671</v>
      </c>
    </row>
    <row r="240" spans="1:5">
      <c r="A240" s="4" t="s">
        <v>1577</v>
      </c>
    </row>
    <row r="241" spans="1:5">
      <c r="A241" s="3" t="s">
        <v>1528</v>
      </c>
    </row>
    <row r="242" spans="1:5">
      <c r="A242" s="4" t="s">
        <v>74</v>
      </c>
      <c r="B242" s="7" t="n">
        <v>3080</v>
      </c>
    </row>
    <row r="243" spans="1:5">
      <c r="A243" s="4" t="s">
        <v>1651</v>
      </c>
      <c r="B243" s="4" t="s">
        <v>1670</v>
      </c>
    </row>
    <row r="244" spans="1:5">
      <c r="A244" s="4" t="s">
        <v>1653</v>
      </c>
      <c r="B244" s="4" t="s">
        <v>1672</v>
      </c>
    </row>
    <row r="245" spans="1:5">
      <c r="A245" s="4" t="s">
        <v>1578</v>
      </c>
    </row>
    <row r="246" spans="1:5">
      <c r="A246" s="3" t="s">
        <v>1528</v>
      </c>
    </row>
    <row r="247" spans="1:5">
      <c r="A247" s="4" t="s">
        <v>74</v>
      </c>
      <c r="B247" s="7" t="n">
        <v>2022</v>
      </c>
    </row>
    <row r="248" spans="1:5">
      <c r="A248" s="4" t="s">
        <v>1651</v>
      </c>
      <c r="B248" s="4" t="s">
        <v>1661</v>
      </c>
    </row>
    <row r="249" spans="1:5">
      <c r="A249" s="4" t="s">
        <v>1653</v>
      </c>
      <c r="B249" s="4" t="s">
        <v>1672</v>
      </c>
    </row>
    <row r="250" spans="1:5">
      <c r="A250" s="4" t="s">
        <v>1579</v>
      </c>
    </row>
    <row r="251" spans="1:5">
      <c r="A251" s="3" t="s">
        <v>1528</v>
      </c>
    </row>
    <row r="252" spans="1:5">
      <c r="A252" s="4" t="s">
        <v>74</v>
      </c>
      <c r="B252" s="7" t="n">
        <v>991</v>
      </c>
    </row>
    <row r="253" spans="1:5">
      <c r="A253" s="4" t="s">
        <v>1651</v>
      </c>
      <c r="B253" s="4" t="s">
        <v>1670</v>
      </c>
    </row>
    <row r="254" spans="1:5">
      <c r="A254" s="4" t="s">
        <v>1653</v>
      </c>
      <c r="B254" s="4" t="s">
        <v>1673</v>
      </c>
    </row>
    <row r="255" spans="1:5">
      <c r="A255" s="4" t="s">
        <v>1580</v>
      </c>
    </row>
    <row r="256" spans="1:5">
      <c r="A256" s="3" t="s">
        <v>1528</v>
      </c>
    </row>
    <row r="257" spans="1:5">
      <c r="A257" s="4" t="s">
        <v>74</v>
      </c>
      <c r="B257" s="7" t="n">
        <v>3297</v>
      </c>
    </row>
    <row r="258" spans="1:5">
      <c r="A258" s="4" t="s">
        <v>1651</v>
      </c>
      <c r="B258" s="4" t="s">
        <v>1657</v>
      </c>
    </row>
    <row r="259" spans="1:5">
      <c r="A259" s="4" t="s">
        <v>1653</v>
      </c>
      <c r="B259" s="4" t="s">
        <v>1674</v>
      </c>
    </row>
    <row r="260" spans="1:5">
      <c r="A260" s="4" t="s">
        <v>1581</v>
      </c>
    </row>
    <row r="261" spans="1:5">
      <c r="A261" s="3" t="s">
        <v>1528</v>
      </c>
    </row>
    <row r="262" spans="1:5">
      <c r="A262" s="4" t="s">
        <v>74</v>
      </c>
      <c r="B262" s="7" t="n">
        <v>1632</v>
      </c>
    </row>
    <row r="263" spans="1:5">
      <c r="A263" s="4" t="s">
        <v>1651</v>
      </c>
      <c r="B263" s="4" t="s">
        <v>1669</v>
      </c>
    </row>
    <row r="264" spans="1:5">
      <c r="A264" s="4" t="s">
        <v>1653</v>
      </c>
      <c r="B264" s="4" t="s">
        <v>1674</v>
      </c>
    </row>
    <row r="265" spans="1:5">
      <c r="A265" s="4" t="s">
        <v>1582</v>
      </c>
    </row>
    <row r="266" spans="1:5">
      <c r="A266" s="3" t="s">
        <v>1528</v>
      </c>
    </row>
    <row r="267" spans="1:5">
      <c r="A267" s="4" t="s">
        <v>74</v>
      </c>
      <c r="B267" s="7" t="n">
        <v>3987</v>
      </c>
    </row>
    <row r="268" spans="1:5">
      <c r="A268" s="4" t="s">
        <v>1651</v>
      </c>
      <c r="B268" s="4" t="s">
        <v>1673</v>
      </c>
    </row>
    <row r="269" spans="1:5">
      <c r="A269" s="4" t="s">
        <v>1653</v>
      </c>
      <c r="B269" s="4" t="s">
        <v>1674</v>
      </c>
    </row>
    <row r="270" spans="1:5">
      <c r="A270" s="4" t="s">
        <v>1583</v>
      </c>
    </row>
    <row r="271" spans="1:5">
      <c r="A271" s="3" t="s">
        <v>1528</v>
      </c>
    </row>
    <row r="272" spans="1:5">
      <c r="A272" s="4" t="s">
        <v>74</v>
      </c>
      <c r="B272" s="7" t="n">
        <v>3041</v>
      </c>
    </row>
    <row r="273" spans="1:5">
      <c r="A273" s="4" t="s">
        <v>1651</v>
      </c>
      <c r="B273" s="4" t="s">
        <v>1673</v>
      </c>
    </row>
    <row r="274" spans="1:5">
      <c r="A274" s="4" t="s">
        <v>1653</v>
      </c>
      <c r="B274" s="4" t="s">
        <v>1674</v>
      </c>
    </row>
    <row r="275" spans="1:5">
      <c r="A275" s="4" t="s">
        <v>1584</v>
      </c>
    </row>
    <row r="276" spans="1:5">
      <c r="A276" s="3" t="s">
        <v>1528</v>
      </c>
    </row>
    <row r="277" spans="1:5">
      <c r="A277" s="4" t="s">
        <v>74</v>
      </c>
      <c r="B277" s="7" t="n">
        <v>2458</v>
      </c>
    </row>
    <row r="278" spans="1:5">
      <c r="A278" s="4" t="s">
        <v>1651</v>
      </c>
      <c r="B278" s="4" t="s">
        <v>1655</v>
      </c>
    </row>
    <row r="279" spans="1:5">
      <c r="A279" s="4" t="s">
        <v>1653</v>
      </c>
      <c r="B279" s="4" t="s">
        <v>1675</v>
      </c>
    </row>
    <row r="280" spans="1:5">
      <c r="A280" s="4" t="s">
        <v>1585</v>
      </c>
    </row>
    <row r="281" spans="1:5">
      <c r="A281" s="3" t="s">
        <v>1528</v>
      </c>
    </row>
    <row r="282" spans="1:5">
      <c r="A282" s="4" t="s">
        <v>74</v>
      </c>
      <c r="B282" s="7" t="n">
        <v>975</v>
      </c>
    </row>
    <row r="283" spans="1:5">
      <c r="A283" s="4" t="s">
        <v>1651</v>
      </c>
      <c r="B283" s="4" t="s">
        <v>1676</v>
      </c>
    </row>
    <row r="284" spans="1:5">
      <c r="A284" s="4" t="s">
        <v>1653</v>
      </c>
      <c r="B284" s="4" t="s">
        <v>1675</v>
      </c>
    </row>
    <row r="285" spans="1:5">
      <c r="A285" s="4" t="s">
        <v>1586</v>
      </c>
    </row>
    <row r="286" spans="1:5">
      <c r="A286" s="3" t="s">
        <v>1528</v>
      </c>
    </row>
    <row r="287" spans="1:5">
      <c r="A287" s="4" t="s">
        <v>74</v>
      </c>
      <c r="B287" s="7" t="n">
        <v>1756</v>
      </c>
    </row>
    <row r="288" spans="1:5">
      <c r="A288" s="4" t="s">
        <v>1651</v>
      </c>
      <c r="B288" s="4" t="s">
        <v>1675</v>
      </c>
    </row>
    <row r="289" spans="1:5">
      <c r="A289" s="4" t="s">
        <v>1653</v>
      </c>
      <c r="B289" s="4" t="s">
        <v>1675</v>
      </c>
    </row>
    <row r="290" spans="1:5">
      <c r="A290" s="4" t="s">
        <v>1587</v>
      </c>
    </row>
    <row r="291" spans="1:5">
      <c r="A291" s="3" t="s">
        <v>1528</v>
      </c>
    </row>
    <row r="292" spans="1:5">
      <c r="A292" s="4" t="s">
        <v>74</v>
      </c>
      <c r="B292" s="7" t="n">
        <v>3431</v>
      </c>
    </row>
    <row r="293" spans="1:5">
      <c r="A293" s="4" t="s">
        <v>1651</v>
      </c>
      <c r="B293" s="4" t="s">
        <v>1677</v>
      </c>
    </row>
    <row r="294" spans="1:5">
      <c r="A294" s="4" t="s">
        <v>1653</v>
      </c>
      <c r="B294" s="4" t="s">
        <v>1677</v>
      </c>
    </row>
    <row r="295" spans="1:5">
      <c r="A295" s="4" t="s">
        <v>1588</v>
      </c>
    </row>
    <row r="296" spans="1:5">
      <c r="A296" s="3" t="s">
        <v>1528</v>
      </c>
    </row>
    <row r="297" spans="1:5">
      <c r="A297" s="4" t="s">
        <v>74</v>
      </c>
      <c r="B297" s="7" t="n">
        <v>923</v>
      </c>
    </row>
    <row r="298" spans="1:5">
      <c r="A298" s="4" t="s">
        <v>1651</v>
      </c>
      <c r="B298" s="4" t="s">
        <v>1677</v>
      </c>
    </row>
    <row r="299" spans="1:5">
      <c r="A299" s="4" t="s">
        <v>1653</v>
      </c>
      <c r="B299" s="4" t="s">
        <v>1677</v>
      </c>
    </row>
    <row r="300" spans="1:5">
      <c r="A300" s="4" t="s">
        <v>1589</v>
      </c>
    </row>
    <row r="301" spans="1:5">
      <c r="A301" s="3" t="s">
        <v>1528</v>
      </c>
    </row>
    <row r="302" spans="1:5">
      <c r="A302" s="4" t="s">
        <v>74</v>
      </c>
      <c r="B302" s="7" t="n">
        <v>834</v>
      </c>
    </row>
    <row r="303" spans="1:5">
      <c r="A303" s="4" t="s">
        <v>1651</v>
      </c>
      <c r="B303" s="4" t="s">
        <v>1677</v>
      </c>
    </row>
    <row r="304" spans="1:5">
      <c r="A304" s="4" t="s">
        <v>1653</v>
      </c>
      <c r="B304" s="4" t="s">
        <v>1677</v>
      </c>
    </row>
    <row r="305" spans="1:5">
      <c r="A305" s="4" t="s">
        <v>1590</v>
      </c>
    </row>
    <row r="306" spans="1:5">
      <c r="A306" s="3" t="s">
        <v>1528</v>
      </c>
    </row>
    <row r="307" spans="1:5">
      <c r="A307" s="4" t="s">
        <v>74</v>
      </c>
      <c r="B307" s="7" t="n">
        <v>813</v>
      </c>
    </row>
    <row r="308" spans="1:5">
      <c r="A308" s="4" t="s">
        <v>1651</v>
      </c>
      <c r="B308" s="4" t="s">
        <v>1677</v>
      </c>
    </row>
    <row r="309" spans="1:5">
      <c r="A309" s="4" t="s">
        <v>1653</v>
      </c>
      <c r="B309" s="4" t="s">
        <v>1677</v>
      </c>
    </row>
    <row r="310" spans="1:5">
      <c r="A310" s="4" t="s">
        <v>1591</v>
      </c>
    </row>
    <row r="311" spans="1:5">
      <c r="A311" s="3" t="s">
        <v>1528</v>
      </c>
    </row>
    <row r="312" spans="1:5">
      <c r="A312" s="4" t="s">
        <v>74</v>
      </c>
      <c r="B312" s="7" t="n">
        <v>2556</v>
      </c>
    </row>
    <row r="313" spans="1:5">
      <c r="A313" s="4" t="s">
        <v>1651</v>
      </c>
      <c r="B313" s="4" t="s">
        <v>1677</v>
      </c>
    </row>
    <row r="314" spans="1:5">
      <c r="A314" s="4" t="s">
        <v>1653</v>
      </c>
      <c r="B314" s="4" t="s">
        <v>1677</v>
      </c>
    </row>
    <row r="315" spans="1:5">
      <c r="A315" s="4" t="s">
        <v>1592</v>
      </c>
    </row>
    <row r="316" spans="1:5">
      <c r="A316" s="3" t="s">
        <v>1528</v>
      </c>
    </row>
    <row r="317" spans="1:5">
      <c r="A317" s="4" t="s">
        <v>74</v>
      </c>
      <c r="B317" s="7" t="n">
        <v>1892</v>
      </c>
    </row>
    <row r="318" spans="1:5">
      <c r="A318" s="4" t="s">
        <v>1651</v>
      </c>
      <c r="B318" s="4" t="s">
        <v>1677</v>
      </c>
    </row>
    <row r="319" spans="1:5">
      <c r="A319" s="4" t="s">
        <v>1653</v>
      </c>
      <c r="B319" s="4" t="s">
        <v>1677</v>
      </c>
    </row>
    <row r="320" spans="1:5">
      <c r="A320" s="4" t="s">
        <v>1593</v>
      </c>
    </row>
    <row r="321" spans="1:5">
      <c r="A321" s="3" t="s">
        <v>1528</v>
      </c>
    </row>
    <row r="322" spans="1:5">
      <c r="A322" s="4" t="s">
        <v>74</v>
      </c>
      <c r="B322" s="7" t="n">
        <v>1786</v>
      </c>
    </row>
    <row r="323" spans="1:5">
      <c r="A323" s="4" t="s">
        <v>1651</v>
      </c>
      <c r="B323" s="4" t="s">
        <v>1677</v>
      </c>
    </row>
    <row r="324" spans="1:5">
      <c r="A324" s="4" t="s">
        <v>1653</v>
      </c>
      <c r="B324" s="4" t="s">
        <v>1677</v>
      </c>
    </row>
    <row r="325" spans="1:5">
      <c r="A325" s="4" t="s">
        <v>1594</v>
      </c>
    </row>
    <row r="326" spans="1:5">
      <c r="A326" s="3" t="s">
        <v>1528</v>
      </c>
    </row>
    <row r="327" spans="1:5">
      <c r="A327" s="4" t="s">
        <v>74</v>
      </c>
      <c r="B327" s="7" t="n">
        <v>2407</v>
      </c>
    </row>
    <row r="328" spans="1:5">
      <c r="A328" s="4" t="s">
        <v>1651</v>
      </c>
      <c r="B328" s="4" t="s">
        <v>1663</v>
      </c>
    </row>
    <row r="329" spans="1:5">
      <c r="A329" s="4" t="s">
        <v>1653</v>
      </c>
      <c r="B329" s="4" t="s">
        <v>1678</v>
      </c>
    </row>
    <row r="330" spans="1:5">
      <c r="A330" s="4" t="s">
        <v>1595</v>
      </c>
    </row>
    <row r="331" spans="1:5">
      <c r="A331" s="3" t="s">
        <v>1528</v>
      </c>
    </row>
    <row r="332" spans="1:5">
      <c r="A332" s="4" t="s">
        <v>74</v>
      </c>
      <c r="B332" s="7" t="n">
        <v>4929</v>
      </c>
    </row>
    <row r="333" spans="1:5">
      <c r="A333" s="4" t="s">
        <v>1651</v>
      </c>
      <c r="B333" s="4" t="s">
        <v>1678</v>
      </c>
    </row>
    <row r="334" spans="1:5">
      <c r="A334" s="4" t="s">
        <v>1653</v>
      </c>
      <c r="B334" s="4" t="s">
        <v>1678</v>
      </c>
    </row>
    <row r="335" spans="1:5">
      <c r="A335" s="4" t="s">
        <v>1596</v>
      </c>
    </row>
    <row r="336" spans="1:5">
      <c r="A336" s="3" t="s">
        <v>1528</v>
      </c>
    </row>
    <row r="337" spans="1:5">
      <c r="A337" s="4" t="s">
        <v>74</v>
      </c>
      <c r="B337" s="7" t="n">
        <v>1365</v>
      </c>
    </row>
    <row r="338" spans="1:5">
      <c r="A338" s="4" t="s">
        <v>1651</v>
      </c>
      <c r="B338" s="4" t="s">
        <v>1678</v>
      </c>
    </row>
    <row r="339" spans="1:5">
      <c r="A339" s="4" t="s">
        <v>1653</v>
      </c>
      <c r="B339" s="4" t="s">
        <v>1678</v>
      </c>
    </row>
    <row r="340" spans="1:5">
      <c r="A340" s="4" t="s">
        <v>1597</v>
      </c>
    </row>
    <row r="341" spans="1:5">
      <c r="A341" s="3" t="s">
        <v>1528</v>
      </c>
    </row>
    <row r="342" spans="1:5">
      <c r="A342" s="4" t="s">
        <v>74</v>
      </c>
      <c r="B342" s="7" t="n">
        <v>921</v>
      </c>
    </row>
    <row r="343" spans="1:5">
      <c r="A343" s="4" t="s">
        <v>1651</v>
      </c>
      <c r="B343" s="4" t="s">
        <v>1678</v>
      </c>
    </row>
    <row r="344" spans="1:5">
      <c r="A344" s="4" t="s">
        <v>1653</v>
      </c>
      <c r="B344" s="4" t="s">
        <v>1678</v>
      </c>
    </row>
    <row r="345" spans="1:5">
      <c r="A345" s="4" t="s">
        <v>1598</v>
      </c>
    </row>
    <row r="346" spans="1:5">
      <c r="A346" s="3" t="s">
        <v>1528</v>
      </c>
    </row>
    <row r="347" spans="1:5">
      <c r="A347" s="4" t="s">
        <v>74</v>
      </c>
      <c r="B347" s="7" t="n">
        <v>665</v>
      </c>
    </row>
    <row r="348" spans="1:5">
      <c r="A348" s="4" t="s">
        <v>1651</v>
      </c>
      <c r="B348" s="4" t="s">
        <v>1678</v>
      </c>
    </row>
    <row r="349" spans="1:5">
      <c r="A349" s="4" t="s">
        <v>1653</v>
      </c>
      <c r="B349" s="4" t="s">
        <v>1678</v>
      </c>
    </row>
    <row r="350" spans="1:5">
      <c r="A350" s="4" t="s">
        <v>1599</v>
      </c>
    </row>
    <row r="351" spans="1:5">
      <c r="A351" s="3" t="s">
        <v>1528</v>
      </c>
    </row>
    <row r="352" spans="1:5">
      <c r="A352" s="4" t="s">
        <v>74</v>
      </c>
      <c r="B352" s="7" t="n">
        <v>473</v>
      </c>
    </row>
    <row r="353" spans="1:5">
      <c r="A353" s="4" t="s">
        <v>1651</v>
      </c>
      <c r="B353" s="4" t="s">
        <v>1673</v>
      </c>
    </row>
    <row r="354" spans="1:5">
      <c r="A354" s="4" t="s">
        <v>1653</v>
      </c>
      <c r="B354" s="4" t="s">
        <v>1679</v>
      </c>
    </row>
    <row r="355" spans="1:5">
      <c r="A355" s="4" t="s">
        <v>1600</v>
      </c>
    </row>
    <row r="356" spans="1:5">
      <c r="A356" s="3" t="s">
        <v>1528</v>
      </c>
    </row>
    <row r="357" spans="1:5">
      <c r="A357" s="4" t="s">
        <v>74</v>
      </c>
      <c r="B357" s="7" t="n">
        <v>3755</v>
      </c>
    </row>
    <row r="358" spans="1:5">
      <c r="A358" s="4" t="s">
        <v>1651</v>
      </c>
      <c r="B358" s="4" t="s">
        <v>1679</v>
      </c>
    </row>
    <row r="359" spans="1:5">
      <c r="A359" s="4" t="s">
        <v>1653</v>
      </c>
      <c r="B359" s="4" t="s">
        <v>1679</v>
      </c>
    </row>
    <row r="360" spans="1:5">
      <c r="A360" s="4" t="s">
        <v>1601</v>
      </c>
    </row>
    <row r="361" spans="1:5">
      <c r="A361" s="3" t="s">
        <v>1528</v>
      </c>
    </row>
    <row r="362" spans="1:5">
      <c r="A362" s="4" t="s">
        <v>74</v>
      </c>
      <c r="B362" s="7" t="n">
        <v>2416</v>
      </c>
    </row>
    <row r="363" spans="1:5">
      <c r="A363" s="4" t="s">
        <v>1651</v>
      </c>
      <c r="B363" s="4" t="s">
        <v>1679</v>
      </c>
    </row>
    <row r="364" spans="1:5">
      <c r="A364" s="4" t="s">
        <v>1653</v>
      </c>
      <c r="B364" s="4" t="s">
        <v>1679</v>
      </c>
    </row>
    <row r="365" spans="1:5">
      <c r="A365" s="4" t="s">
        <v>1602</v>
      </c>
    </row>
    <row r="366" spans="1:5">
      <c r="A366" s="3" t="s">
        <v>1528</v>
      </c>
    </row>
    <row r="367" spans="1:5">
      <c r="A367" s="4" t="s">
        <v>74</v>
      </c>
      <c r="B367" s="7" t="n">
        <v>1189</v>
      </c>
    </row>
    <row r="368" spans="1:5">
      <c r="A368" s="4" t="s">
        <v>1651</v>
      </c>
      <c r="B368" s="4" t="s">
        <v>1679</v>
      </c>
    </row>
    <row r="369" spans="1:5">
      <c r="A369" s="4" t="s">
        <v>1653</v>
      </c>
      <c r="B369" s="4" t="s">
        <v>1679</v>
      </c>
    </row>
    <row r="370" spans="1:5">
      <c r="A370" s="4" t="s">
        <v>1603</v>
      </c>
    </row>
    <row r="371" spans="1:5">
      <c r="A371" s="3" t="s">
        <v>1528</v>
      </c>
    </row>
    <row r="372" spans="1:5">
      <c r="A372" s="4" t="s">
        <v>74</v>
      </c>
      <c r="B372" s="7" t="n">
        <v>2527</v>
      </c>
    </row>
    <row r="373" spans="1:5">
      <c r="A373" s="4" t="s">
        <v>1651</v>
      </c>
      <c r="B373" s="4" t="s">
        <v>1679</v>
      </c>
    </row>
    <row r="374" spans="1:5">
      <c r="A374" s="4" t="s">
        <v>1653</v>
      </c>
      <c r="B374" s="4" t="s">
        <v>1679</v>
      </c>
    </row>
    <row r="375" spans="1:5">
      <c r="A375" s="4" t="s">
        <v>1604</v>
      </c>
    </row>
    <row r="376" spans="1:5">
      <c r="A376" s="3" t="s">
        <v>1528</v>
      </c>
    </row>
    <row r="377" spans="1:5">
      <c r="A377" s="4" t="s">
        <v>74</v>
      </c>
      <c r="B377" s="7" t="n">
        <v>2830</v>
      </c>
    </row>
    <row r="378" spans="1:5">
      <c r="A378" s="4" t="s">
        <v>1651</v>
      </c>
      <c r="B378" s="4" t="s">
        <v>1679</v>
      </c>
    </row>
    <row r="379" spans="1:5">
      <c r="A379" s="4" t="s">
        <v>1653</v>
      </c>
      <c r="B379" s="4" t="s">
        <v>1679</v>
      </c>
    </row>
    <row r="380" spans="1:5">
      <c r="A380" s="4" t="s">
        <v>1605</v>
      </c>
    </row>
    <row r="381" spans="1:5">
      <c r="A381" s="3" t="s">
        <v>1528</v>
      </c>
    </row>
    <row r="382" spans="1:5">
      <c r="A382" s="4" t="s">
        <v>74</v>
      </c>
      <c r="B382" s="7" t="n">
        <v>1708</v>
      </c>
    </row>
    <row r="383" spans="1:5">
      <c r="A383" s="4" t="s">
        <v>1651</v>
      </c>
      <c r="B383" s="4" t="s">
        <v>1680</v>
      </c>
    </row>
    <row r="384" spans="1:5">
      <c r="A384" s="4" t="s">
        <v>1653</v>
      </c>
      <c r="B384" s="4" t="s">
        <v>1680</v>
      </c>
    </row>
    <row r="385" spans="1:5">
      <c r="A385" s="4" t="s">
        <v>1606</v>
      </c>
    </row>
    <row r="386" spans="1:5">
      <c r="A386" s="3" t="s">
        <v>1528</v>
      </c>
    </row>
    <row r="387" spans="1:5">
      <c r="A387" s="4" t="s">
        <v>74</v>
      </c>
      <c r="B387" s="7" t="n">
        <v>1211</v>
      </c>
    </row>
    <row r="388" spans="1:5">
      <c r="A388" s="4" t="s">
        <v>1651</v>
      </c>
      <c r="B388" s="4" t="s">
        <v>1680</v>
      </c>
    </row>
    <row r="389" spans="1:5">
      <c r="A389" s="4" t="s">
        <v>1653</v>
      </c>
      <c r="B389" s="4" t="s">
        <v>1680</v>
      </c>
    </row>
    <row r="390" spans="1:5">
      <c r="A390" s="4" t="s">
        <v>1607</v>
      </c>
    </row>
    <row r="391" spans="1:5">
      <c r="A391" s="3" t="s">
        <v>1528</v>
      </c>
    </row>
    <row r="392" spans="1:5">
      <c r="A392" s="4" t="s">
        <v>74</v>
      </c>
      <c r="B392" s="7" t="n">
        <v>1147</v>
      </c>
    </row>
    <row r="393" spans="1:5">
      <c r="A393" s="4" t="s">
        <v>1651</v>
      </c>
      <c r="B393" s="4" t="s">
        <v>1680</v>
      </c>
    </row>
    <row r="394" spans="1:5">
      <c r="A394" s="4" t="s">
        <v>1653</v>
      </c>
      <c r="B394" s="4" t="s">
        <v>1680</v>
      </c>
    </row>
    <row r="395" spans="1:5">
      <c r="A395" s="4" t="s">
        <v>1608</v>
      </c>
    </row>
    <row r="396" spans="1:5">
      <c r="A396" s="3" t="s">
        <v>1528</v>
      </c>
    </row>
    <row r="397" spans="1:5">
      <c r="A397" s="4" t="s">
        <v>74</v>
      </c>
      <c r="B397" s="7" t="n">
        <v>3241</v>
      </c>
    </row>
    <row r="398" spans="1:5">
      <c r="A398" s="4" t="s">
        <v>1651</v>
      </c>
      <c r="B398" s="4" t="s">
        <v>1680</v>
      </c>
    </row>
    <row r="399" spans="1:5">
      <c r="A399" s="4" t="s">
        <v>1653</v>
      </c>
      <c r="B399" s="4" t="s">
        <v>1680</v>
      </c>
    </row>
    <row r="400" spans="1:5">
      <c r="A400" s="4" t="s">
        <v>1609</v>
      </c>
    </row>
    <row r="401" spans="1:5">
      <c r="A401" s="3" t="s">
        <v>1528</v>
      </c>
    </row>
    <row r="402" spans="1:5">
      <c r="A402" s="4" t="s">
        <v>74</v>
      </c>
      <c r="B402" s="7" t="n">
        <v>2799</v>
      </c>
    </row>
    <row r="403" spans="1:5">
      <c r="A403" s="4" t="s">
        <v>1651</v>
      </c>
      <c r="B403" s="4" t="s">
        <v>1680</v>
      </c>
    </row>
    <row r="404" spans="1:5">
      <c r="A404" s="4" t="s">
        <v>1653</v>
      </c>
      <c r="B404" s="4" t="s">
        <v>1680</v>
      </c>
    </row>
    <row r="405" spans="1:5">
      <c r="A405" s="4" t="s">
        <v>1610</v>
      </c>
    </row>
    <row r="406" spans="1:5">
      <c r="A406" s="3" t="s">
        <v>1528</v>
      </c>
    </row>
    <row r="407" spans="1:5">
      <c r="A407" s="4" t="s">
        <v>74</v>
      </c>
      <c r="B407" s="7" t="n">
        <v>1438</v>
      </c>
    </row>
    <row r="408" spans="1:5">
      <c r="A408" s="4" t="s">
        <v>1651</v>
      </c>
      <c r="B408" s="4" t="s">
        <v>1680</v>
      </c>
    </row>
    <row r="409" spans="1:5">
      <c r="A409" s="4" t="s">
        <v>1653</v>
      </c>
      <c r="B409" s="4" t="s">
        <v>1680</v>
      </c>
    </row>
    <row r="410" spans="1:5">
      <c r="A410" s="4" t="s">
        <v>1611</v>
      </c>
    </row>
    <row r="411" spans="1:5">
      <c r="A411" s="3" t="s">
        <v>1528</v>
      </c>
    </row>
    <row r="412" spans="1:5">
      <c r="A412" s="4" t="s">
        <v>74</v>
      </c>
      <c r="B412" s="7" t="n">
        <v>3998</v>
      </c>
    </row>
    <row r="413" spans="1:5">
      <c r="A413" s="4" t="s">
        <v>1651</v>
      </c>
      <c r="B413" s="4" t="s">
        <v>1680</v>
      </c>
    </row>
    <row r="414" spans="1:5">
      <c r="A414" s="4" t="s">
        <v>1653</v>
      </c>
      <c r="B414" s="4" t="s">
        <v>1680</v>
      </c>
    </row>
    <row r="415" spans="1:5">
      <c r="A415" s="4" t="s">
        <v>1612</v>
      </c>
    </row>
    <row r="416" spans="1:5">
      <c r="A416" s="3" t="s">
        <v>1528</v>
      </c>
    </row>
    <row r="417" spans="1:5">
      <c r="A417" s="4" t="s">
        <v>74</v>
      </c>
      <c r="B417" s="7" t="n">
        <v>2896</v>
      </c>
    </row>
    <row r="418" spans="1:5">
      <c r="A418" s="4" t="s">
        <v>1651</v>
      </c>
      <c r="B418" s="4" t="s">
        <v>1680</v>
      </c>
    </row>
    <row r="419" spans="1:5">
      <c r="A419" s="4" t="s">
        <v>1653</v>
      </c>
      <c r="B419" s="4" t="s">
        <v>1680</v>
      </c>
    </row>
    <row r="420" spans="1:5">
      <c r="A420" s="4" t="s">
        <v>1613</v>
      </c>
    </row>
    <row r="421" spans="1:5">
      <c r="A421" s="3" t="s">
        <v>1528</v>
      </c>
    </row>
    <row r="422" spans="1:5">
      <c r="A422" s="4" t="s">
        <v>74</v>
      </c>
      <c r="B422" s="7" t="n">
        <v>623</v>
      </c>
    </row>
    <row r="423" spans="1:5">
      <c r="A423" s="4" t="s">
        <v>1651</v>
      </c>
      <c r="B423" s="4" t="s">
        <v>1679</v>
      </c>
    </row>
    <row r="424" spans="1:5">
      <c r="A424" s="4" t="s">
        <v>1653</v>
      </c>
      <c r="B424" s="4" t="s">
        <v>1680</v>
      </c>
    </row>
    <row r="425" spans="1:5">
      <c r="A425" s="4" t="s">
        <v>1614</v>
      </c>
    </row>
    <row r="426" spans="1:5">
      <c r="A426" s="3" t="s">
        <v>1528</v>
      </c>
    </row>
    <row r="427" spans="1:5">
      <c r="A427" s="4" t="s">
        <v>74</v>
      </c>
      <c r="B427" s="7" t="n">
        <v>592</v>
      </c>
    </row>
    <row r="428" spans="1:5">
      <c r="A428" s="4" t="s">
        <v>1651</v>
      </c>
      <c r="B428" s="4" t="s">
        <v>1677</v>
      </c>
    </row>
    <row r="429" spans="1:5">
      <c r="A429" s="4" t="s">
        <v>1653</v>
      </c>
      <c r="B429" s="4" t="s">
        <v>1680</v>
      </c>
    </row>
    <row r="430" spans="1:5">
      <c r="A430" s="4" t="s">
        <v>1615</v>
      </c>
    </row>
    <row r="431" spans="1:5">
      <c r="A431" s="3" t="s">
        <v>1528</v>
      </c>
    </row>
    <row r="432" spans="1:5">
      <c r="A432" s="4" t="s">
        <v>74</v>
      </c>
      <c r="B432" s="7" t="n">
        <v>3158</v>
      </c>
    </row>
    <row r="433" spans="1:5">
      <c r="A433" s="4" t="s">
        <v>1651</v>
      </c>
      <c r="B433" s="4" t="s">
        <v>1681</v>
      </c>
    </row>
    <row r="434" spans="1:5">
      <c r="A434" s="4" t="s">
        <v>1653</v>
      </c>
      <c r="B434" s="4" t="s">
        <v>1681</v>
      </c>
    </row>
    <row r="435" spans="1:5">
      <c r="A435" s="4" t="s">
        <v>1616</v>
      </c>
    </row>
    <row r="436" spans="1:5">
      <c r="A436" s="3" t="s">
        <v>1528</v>
      </c>
    </row>
    <row r="437" spans="1:5">
      <c r="A437" s="4" t="s">
        <v>74</v>
      </c>
      <c r="B437" s="7" t="n">
        <v>1543</v>
      </c>
    </row>
    <row r="438" spans="1:5">
      <c r="A438" s="4" t="s">
        <v>1651</v>
      </c>
      <c r="B438" s="4" t="s">
        <v>1681</v>
      </c>
    </row>
    <row r="439" spans="1:5">
      <c r="A439" s="4" t="s">
        <v>1653</v>
      </c>
      <c r="B439" s="4" t="s">
        <v>1681</v>
      </c>
    </row>
    <row r="440" spans="1:5">
      <c r="A440" s="4" t="s">
        <v>1617</v>
      </c>
    </row>
    <row r="441" spans="1:5">
      <c r="A441" s="3" t="s">
        <v>1528</v>
      </c>
    </row>
    <row r="442" spans="1:5">
      <c r="A442" s="4" t="s">
        <v>74</v>
      </c>
      <c r="B442" s="7" t="n">
        <v>1494</v>
      </c>
    </row>
    <row r="443" spans="1:5">
      <c r="A443" s="4" t="s">
        <v>1651</v>
      </c>
      <c r="B443" s="4" t="s">
        <v>1681</v>
      </c>
    </row>
    <row r="444" spans="1:5">
      <c r="A444" s="4" t="s">
        <v>1653</v>
      </c>
      <c r="B444" s="4" t="s">
        <v>1681</v>
      </c>
    </row>
    <row r="445" spans="1:5">
      <c r="A445" s="4" t="s">
        <v>1618</v>
      </c>
    </row>
    <row r="446" spans="1:5">
      <c r="A446" s="3" t="s">
        <v>1528</v>
      </c>
    </row>
    <row r="447" spans="1:5">
      <c r="A447" s="4" t="s">
        <v>74</v>
      </c>
      <c r="B447" s="7" t="n">
        <v>2000</v>
      </c>
    </row>
    <row r="448" spans="1:5">
      <c r="A448" s="4" t="s">
        <v>1651</v>
      </c>
      <c r="B448" s="4" t="s">
        <v>1681</v>
      </c>
    </row>
    <row r="449" spans="1:5">
      <c r="A449" s="4" t="s">
        <v>1653</v>
      </c>
      <c r="B449" s="4" t="s">
        <v>1681</v>
      </c>
    </row>
    <row r="450" spans="1:5">
      <c r="A450" s="4" t="s">
        <v>1619</v>
      </c>
    </row>
    <row r="451" spans="1:5">
      <c r="A451" s="3" t="s">
        <v>1528</v>
      </c>
    </row>
    <row r="452" spans="1:5">
      <c r="A452" s="4" t="s">
        <v>74</v>
      </c>
      <c r="B452" s="7" t="n">
        <v>2310</v>
      </c>
    </row>
    <row r="453" spans="1:5">
      <c r="A453" s="4" t="s">
        <v>1651</v>
      </c>
      <c r="B453" s="4" t="s">
        <v>1681</v>
      </c>
    </row>
    <row r="454" spans="1:5">
      <c r="A454" s="4" t="s">
        <v>1653</v>
      </c>
      <c r="B454" s="4" t="s">
        <v>1681</v>
      </c>
    </row>
    <row r="455" spans="1:5">
      <c r="A455" s="4" t="s">
        <v>1620</v>
      </c>
    </row>
    <row r="456" spans="1:5">
      <c r="A456" s="3" t="s">
        <v>1528</v>
      </c>
    </row>
    <row r="457" spans="1:5">
      <c r="A457" s="4" t="s">
        <v>74</v>
      </c>
      <c r="B457" s="7" t="n">
        <v>830</v>
      </c>
    </row>
    <row r="458" spans="1:5">
      <c r="A458" s="4" t="s">
        <v>1651</v>
      </c>
      <c r="B458" s="4" t="s">
        <v>1681</v>
      </c>
    </row>
    <row r="459" spans="1:5">
      <c r="A459" s="4" t="s">
        <v>1653</v>
      </c>
      <c r="B459" s="4" t="s">
        <v>1681</v>
      </c>
    </row>
    <row r="460" spans="1:5">
      <c r="A460" s="4" t="s">
        <v>1621</v>
      </c>
    </row>
    <row r="461" spans="1:5">
      <c r="A461" s="3" t="s">
        <v>1528</v>
      </c>
    </row>
    <row r="462" spans="1:5">
      <c r="A462" s="4" t="s">
        <v>74</v>
      </c>
      <c r="B462" s="7" t="n">
        <v>2494</v>
      </c>
    </row>
    <row r="463" spans="1:5">
      <c r="A463" s="4" t="s">
        <v>1651</v>
      </c>
      <c r="B463" s="4" t="s">
        <v>1681</v>
      </c>
    </row>
    <row r="464" spans="1:5">
      <c r="A464" s="4" t="s">
        <v>1653</v>
      </c>
      <c r="B464" s="4" t="s">
        <v>1681</v>
      </c>
    </row>
    <row r="465" spans="1:5">
      <c r="A465" s="4" t="s">
        <v>1622</v>
      </c>
    </row>
    <row r="466" spans="1:5">
      <c r="A466" s="3" t="s">
        <v>1528</v>
      </c>
    </row>
    <row r="467" spans="1:5">
      <c r="A467" s="4" t="s">
        <v>74</v>
      </c>
      <c r="B467" s="7" t="n">
        <v>2386</v>
      </c>
    </row>
    <row r="468" spans="1:5">
      <c r="A468" s="4" t="s">
        <v>1651</v>
      </c>
      <c r="B468" s="4" t="s">
        <v>1681</v>
      </c>
    </row>
    <row r="469" spans="1:5">
      <c r="A469" s="4" t="s">
        <v>1653</v>
      </c>
      <c r="B469" s="4" t="s">
        <v>1681</v>
      </c>
    </row>
    <row r="470" spans="1:5">
      <c r="A470" s="4" t="s">
        <v>1623</v>
      </c>
    </row>
    <row r="471" spans="1:5">
      <c r="A471" s="3" t="s">
        <v>1528</v>
      </c>
    </row>
    <row r="472" spans="1:5">
      <c r="A472" s="4" t="s">
        <v>74</v>
      </c>
      <c r="B472" s="7" t="n">
        <v>2560</v>
      </c>
    </row>
    <row r="473" spans="1:5">
      <c r="A473" s="4" t="s">
        <v>1651</v>
      </c>
      <c r="B473" s="4" t="s">
        <v>1682</v>
      </c>
    </row>
    <row r="474" spans="1:5">
      <c r="A474" s="4" t="s">
        <v>1653</v>
      </c>
      <c r="B474" s="4" t="s">
        <v>1682</v>
      </c>
    </row>
    <row r="475" spans="1:5">
      <c r="A475" s="4" t="s">
        <v>1624</v>
      </c>
    </row>
    <row r="476" spans="1:5">
      <c r="A476" s="3" t="s">
        <v>1528</v>
      </c>
    </row>
    <row r="477" spans="1:5">
      <c r="A477" s="4" t="s">
        <v>74</v>
      </c>
      <c r="B477" s="7" t="n">
        <v>1332</v>
      </c>
    </row>
    <row r="478" spans="1:5">
      <c r="A478" s="4" t="s">
        <v>1651</v>
      </c>
      <c r="B478" s="4" t="s">
        <v>1682</v>
      </c>
    </row>
    <row r="479" spans="1:5">
      <c r="A479" s="4" t="s">
        <v>1653</v>
      </c>
      <c r="B479" s="4" t="s">
        <v>1682</v>
      </c>
    </row>
    <row r="480" spans="1:5">
      <c r="A480" s="4" t="s">
        <v>1625</v>
      </c>
    </row>
    <row r="481" spans="1:5">
      <c r="A481" s="3" t="s">
        <v>1528</v>
      </c>
    </row>
    <row r="482" spans="1:5">
      <c r="A482" s="4" t="s">
        <v>74</v>
      </c>
      <c r="B482" s="7" t="n">
        <v>1771</v>
      </c>
    </row>
    <row r="483" spans="1:5">
      <c r="A483" s="4" t="s">
        <v>1651</v>
      </c>
      <c r="B483" s="4" t="s">
        <v>1682</v>
      </c>
    </row>
    <row r="484" spans="1:5">
      <c r="A484" s="4" t="s">
        <v>1653</v>
      </c>
      <c r="B484" s="4" t="s">
        <v>1682</v>
      </c>
    </row>
    <row r="485" spans="1:5">
      <c r="A485" s="4" t="s">
        <v>1626</v>
      </c>
    </row>
    <row r="486" spans="1:5">
      <c r="A486" s="3" t="s">
        <v>1528</v>
      </c>
    </row>
    <row r="487" spans="1:5">
      <c r="A487" s="4" t="s">
        <v>74</v>
      </c>
      <c r="B487" s="7" t="n">
        <v>2517</v>
      </c>
    </row>
    <row r="488" spans="1:5">
      <c r="A488" s="4" t="s">
        <v>1651</v>
      </c>
      <c r="B488" s="4" t="s">
        <v>1682</v>
      </c>
    </row>
    <row r="489" spans="1:5">
      <c r="A489" s="4" t="s">
        <v>1653</v>
      </c>
      <c r="B489" s="4" t="s">
        <v>1682</v>
      </c>
    </row>
    <row r="490" spans="1:5">
      <c r="A490" s="4" t="s">
        <v>1627</v>
      </c>
    </row>
    <row r="491" spans="1:5">
      <c r="A491" s="3" t="s">
        <v>1528</v>
      </c>
    </row>
    <row r="492" spans="1:5">
      <c r="A492" s="4" t="s">
        <v>74</v>
      </c>
      <c r="B492" s="7" t="n">
        <v>1135</v>
      </c>
    </row>
    <row r="493" spans="1:5">
      <c r="A493" s="4" t="s">
        <v>1651</v>
      </c>
      <c r="B493" s="4" t="s">
        <v>1682</v>
      </c>
    </row>
    <row r="494" spans="1:5">
      <c r="A494" s="4" t="s">
        <v>1653</v>
      </c>
      <c r="B494" s="4" t="s">
        <v>1682</v>
      </c>
    </row>
    <row r="495" spans="1:5">
      <c r="A495" s="4" t="s">
        <v>1628</v>
      </c>
    </row>
    <row r="496" spans="1:5">
      <c r="A496" s="3" t="s">
        <v>1528</v>
      </c>
    </row>
    <row r="497" spans="1:5">
      <c r="A497" s="4" t="s">
        <v>74</v>
      </c>
      <c r="B497" s="7" t="n">
        <v>1933</v>
      </c>
    </row>
    <row r="498" spans="1:5">
      <c r="A498" s="4" t="s">
        <v>1651</v>
      </c>
      <c r="B498" s="4" t="s">
        <v>1682</v>
      </c>
    </row>
    <row r="499" spans="1:5">
      <c r="A499" s="4" t="s">
        <v>1653</v>
      </c>
      <c r="B499" s="4" t="s">
        <v>1682</v>
      </c>
    </row>
    <row r="500" spans="1:5">
      <c r="A500" s="4" t="s">
        <v>1629</v>
      </c>
    </row>
    <row r="501" spans="1:5">
      <c r="A501" s="3" t="s">
        <v>1528</v>
      </c>
    </row>
    <row r="502" spans="1:5">
      <c r="A502" s="4" t="s">
        <v>74</v>
      </c>
      <c r="B502" s="7" t="n">
        <v>454</v>
      </c>
    </row>
    <row r="503" spans="1:5">
      <c r="A503" s="4" t="s">
        <v>1651</v>
      </c>
      <c r="B503" s="4" t="s">
        <v>1682</v>
      </c>
    </row>
    <row r="504" spans="1:5">
      <c r="A504" s="4" t="s">
        <v>1653</v>
      </c>
      <c r="B504" s="4" t="s">
        <v>1682</v>
      </c>
    </row>
    <row r="505" spans="1:5">
      <c r="A505" s="4" t="s">
        <v>1615</v>
      </c>
    </row>
    <row r="506" spans="1:5">
      <c r="A506" s="3" t="s">
        <v>1528</v>
      </c>
    </row>
    <row r="507" spans="1:5">
      <c r="A507" s="4" t="s">
        <v>74</v>
      </c>
      <c r="B507" s="7" t="n">
        <v>1985</v>
      </c>
    </row>
    <row r="508" spans="1:5">
      <c r="A508" s="4" t="s">
        <v>1651</v>
      </c>
      <c r="B508" s="4" t="s">
        <v>1682</v>
      </c>
    </row>
    <row r="509" spans="1:5">
      <c r="A509" s="4" t="s">
        <v>1653</v>
      </c>
      <c r="B509" s="4" t="s">
        <v>1682</v>
      </c>
    </row>
    <row r="510" spans="1:5">
      <c r="A510" s="4" t="s">
        <v>1630</v>
      </c>
    </row>
    <row r="511" spans="1:5">
      <c r="A511" s="3" t="s">
        <v>1528</v>
      </c>
    </row>
    <row r="512" spans="1:5">
      <c r="A512" s="4" t="s">
        <v>74</v>
      </c>
      <c r="B512" s="7" t="n">
        <v>927</v>
      </c>
    </row>
    <row r="513" spans="1:5">
      <c r="A513" s="4" t="s">
        <v>1651</v>
      </c>
      <c r="B513" s="4" t="s">
        <v>1682</v>
      </c>
    </row>
    <row r="514" spans="1:5">
      <c r="A514" s="4" t="s">
        <v>1653</v>
      </c>
      <c r="B514" s="4" t="s">
        <v>1682</v>
      </c>
    </row>
    <row r="515" spans="1:5">
      <c r="A515" s="4" t="s">
        <v>1631</v>
      </c>
    </row>
    <row r="516" spans="1:5">
      <c r="A516" s="3" t="s">
        <v>1528</v>
      </c>
    </row>
    <row r="517" spans="1:5">
      <c r="A517" s="4" t="s">
        <v>74</v>
      </c>
      <c r="B517" s="7" t="n">
        <v>898</v>
      </c>
    </row>
    <row r="518" spans="1:5">
      <c r="A518" s="4" t="s">
        <v>1651</v>
      </c>
      <c r="B518" s="4" t="s">
        <v>1682</v>
      </c>
    </row>
    <row r="519" spans="1:5">
      <c r="A519" s="4" t="s">
        <v>1653</v>
      </c>
      <c r="B519" s="4" t="s">
        <v>1682</v>
      </c>
    </row>
    <row r="520" spans="1:5">
      <c r="A520" s="4" t="s">
        <v>1632</v>
      </c>
    </row>
    <row r="521" spans="1:5">
      <c r="A521" s="3" t="s">
        <v>1528</v>
      </c>
    </row>
    <row r="522" spans="1:5">
      <c r="A522" s="4" t="s">
        <v>74</v>
      </c>
      <c r="B522" s="7" t="n">
        <v>831</v>
      </c>
    </row>
    <row r="523" spans="1:5">
      <c r="A523" s="4" t="s">
        <v>1651</v>
      </c>
      <c r="B523" s="4" t="s">
        <v>1683</v>
      </c>
    </row>
    <row r="524" spans="1:5">
      <c r="A524" s="4" t="s">
        <v>1653</v>
      </c>
      <c r="B524" s="4" t="s">
        <v>1683</v>
      </c>
    </row>
    <row r="525" spans="1:5">
      <c r="A525" s="4" t="s">
        <v>1633</v>
      </c>
    </row>
    <row r="526" spans="1:5">
      <c r="A526" s="3" t="s">
        <v>1528</v>
      </c>
    </row>
    <row r="527" spans="1:5">
      <c r="A527" s="4" t="s">
        <v>74</v>
      </c>
      <c r="B527" s="7" t="n">
        <v>1328</v>
      </c>
    </row>
    <row r="528" spans="1:5">
      <c r="A528" s="4" t="s">
        <v>1651</v>
      </c>
      <c r="B528" s="4" t="s">
        <v>1683</v>
      </c>
    </row>
    <row r="529" spans="1:5">
      <c r="A529" s="4" t="s">
        <v>1653</v>
      </c>
      <c r="B529" s="4" t="s">
        <v>1683</v>
      </c>
    </row>
    <row r="530" spans="1:5">
      <c r="A530" s="4" t="s">
        <v>1634</v>
      </c>
    </row>
    <row r="531" spans="1:5">
      <c r="A531" s="3" t="s">
        <v>1528</v>
      </c>
    </row>
    <row r="532" spans="1:5">
      <c r="A532" s="4" t="s">
        <v>74</v>
      </c>
      <c r="B532" s="7" t="n">
        <v>2206</v>
      </c>
    </row>
    <row r="533" spans="1:5">
      <c r="A533" s="4" t="s">
        <v>1651</v>
      </c>
      <c r="B533" s="4" t="s">
        <v>1683</v>
      </c>
    </row>
    <row r="534" spans="1:5">
      <c r="A534" s="4" t="s">
        <v>1653</v>
      </c>
      <c r="B534" s="4" t="s">
        <v>1683</v>
      </c>
    </row>
    <row r="535" spans="1:5">
      <c r="A535" s="4" t="s">
        <v>1635</v>
      </c>
    </row>
    <row r="536" spans="1:5">
      <c r="A536" s="3" t="s">
        <v>1528</v>
      </c>
    </row>
    <row r="537" spans="1:5">
      <c r="A537" s="4" t="s">
        <v>74</v>
      </c>
      <c r="B537" s="7" t="n">
        <v>1036</v>
      </c>
    </row>
    <row r="538" spans="1:5">
      <c r="A538" s="4" t="s">
        <v>1651</v>
      </c>
      <c r="B538" s="4" t="s">
        <v>1683</v>
      </c>
    </row>
    <row r="539" spans="1:5">
      <c r="A539" s="4" t="s">
        <v>1653</v>
      </c>
      <c r="B539" s="4" t="s">
        <v>1683</v>
      </c>
    </row>
    <row r="540" spans="1:5">
      <c r="A540" s="4" t="s">
        <v>1636</v>
      </c>
    </row>
    <row r="541" spans="1:5">
      <c r="A541" s="3" t="s">
        <v>1528</v>
      </c>
    </row>
    <row r="542" spans="1:5">
      <c r="A542" s="4" t="s">
        <v>74</v>
      </c>
      <c r="B542" s="7" t="n">
        <v>980</v>
      </c>
    </row>
    <row r="543" spans="1:5">
      <c r="A543" s="4" t="s">
        <v>1651</v>
      </c>
      <c r="B543" s="4" t="s">
        <v>1683</v>
      </c>
    </row>
    <row r="544" spans="1:5">
      <c r="A544" s="4" t="s">
        <v>1653</v>
      </c>
      <c r="B544" s="4" t="s">
        <v>1683</v>
      </c>
    </row>
    <row r="545" spans="1:5">
      <c r="A545" s="4" t="s">
        <v>1637</v>
      </c>
    </row>
    <row r="546" spans="1:5">
      <c r="A546" s="3" t="s">
        <v>1528</v>
      </c>
    </row>
    <row r="547" spans="1:5">
      <c r="A547" s="4" t="s">
        <v>74</v>
      </c>
      <c r="B547" s="7" t="n">
        <v>1180</v>
      </c>
    </row>
    <row r="548" spans="1:5">
      <c r="A548" s="4" t="s">
        <v>1651</v>
      </c>
      <c r="B548" s="4" t="s">
        <v>1683</v>
      </c>
    </row>
    <row r="549" spans="1:5">
      <c r="A549" s="4" t="s">
        <v>1653</v>
      </c>
      <c r="B549" s="4" t="s">
        <v>1683</v>
      </c>
    </row>
    <row r="550" spans="1:5">
      <c r="A550" s="4" t="s">
        <v>1638</v>
      </c>
    </row>
    <row r="551" spans="1:5">
      <c r="A551" s="3" t="s">
        <v>1528</v>
      </c>
    </row>
    <row r="552" spans="1:5">
      <c r="A552" s="4" t="s">
        <v>74</v>
      </c>
      <c r="B552" s="7" t="n">
        <v>1285</v>
      </c>
    </row>
    <row r="553" spans="1:5">
      <c r="A553" s="4" t="s">
        <v>1651</v>
      </c>
      <c r="B553" s="4" t="s">
        <v>1683</v>
      </c>
    </row>
    <row r="554" spans="1:5">
      <c r="A554" s="4" t="s">
        <v>1653</v>
      </c>
      <c r="B554" s="4" t="s">
        <v>1683</v>
      </c>
    </row>
    <row r="555" spans="1:5">
      <c r="A555" s="4" t="s">
        <v>1639</v>
      </c>
    </row>
    <row r="556" spans="1:5">
      <c r="A556" s="3" t="s">
        <v>1528</v>
      </c>
    </row>
    <row r="557" spans="1:5">
      <c r="A557" s="4" t="s">
        <v>74</v>
      </c>
      <c r="B557" s="7" t="n">
        <v>1940</v>
      </c>
    </row>
    <row r="558" spans="1:5">
      <c r="A558" s="4" t="s">
        <v>1651</v>
      </c>
      <c r="B558" s="4" t="s">
        <v>18</v>
      </c>
    </row>
    <row r="559" spans="1:5">
      <c r="A559" s="4" t="s">
        <v>1653</v>
      </c>
      <c r="B559" s="4" t="s">
        <v>18</v>
      </c>
    </row>
    <row r="560" spans="1:5">
      <c r="A560" s="4" t="s">
        <v>1640</v>
      </c>
    </row>
    <row r="561" spans="1:5">
      <c r="A561" s="3" t="s">
        <v>1528</v>
      </c>
    </row>
    <row r="562" spans="1:5">
      <c r="A562" s="4" t="s">
        <v>74</v>
      </c>
      <c r="B562" s="7" t="n">
        <v>515</v>
      </c>
    </row>
    <row r="563" spans="1:5">
      <c r="A563" s="4" t="s">
        <v>1651</v>
      </c>
      <c r="B563" s="4" t="s">
        <v>18</v>
      </c>
    </row>
    <row r="564" spans="1:5">
      <c r="A564" s="4" t="s">
        <v>1653</v>
      </c>
      <c r="B564" s="4" t="s">
        <v>18</v>
      </c>
    </row>
    <row r="565" spans="1:5">
      <c r="A565" s="4" t="s">
        <v>1647</v>
      </c>
    </row>
    <row r="566" spans="1:5">
      <c r="A566" s="3" t="s">
        <v>1528</v>
      </c>
    </row>
    <row r="567" spans="1:5">
      <c r="A567" s="4" t="s">
        <v>74</v>
      </c>
      <c r="B567" s="7" t="n">
        <v>96</v>
      </c>
    </row>
    <row r="568" spans="1:5">
      <c r="A568" s="4" t="s">
        <v>1651</v>
      </c>
      <c r="B568" s="4" t="s">
        <v>18</v>
      </c>
    </row>
    <row r="569" spans="1:5">
      <c r="A569" s="4" t="s">
        <v>1653</v>
      </c>
      <c r="B569" s="4" t="s">
        <v>18</v>
      </c>
    </row>
    <row r="570" spans="1:5">
      <c r="A570" s="4" t="s">
        <v>1642</v>
      </c>
    </row>
    <row r="571" spans="1:5">
      <c r="A571" s="3" t="s">
        <v>1528</v>
      </c>
    </row>
    <row r="572" spans="1:5">
      <c r="A572" s="4" t="s">
        <v>74</v>
      </c>
      <c r="B572" s="7" t="n">
        <v>1687</v>
      </c>
    </row>
    <row r="573" spans="1:5">
      <c r="A573" s="4" t="s">
        <v>1651</v>
      </c>
      <c r="B573" s="4" t="s">
        <v>1684</v>
      </c>
    </row>
    <row r="574" spans="1:5">
      <c r="A574" s="4" t="s">
        <v>1653</v>
      </c>
      <c r="B574" s="4" t="s">
        <v>1684</v>
      </c>
    </row>
    <row r="575" spans="1:5">
      <c r="A575" s="4" t="s">
        <v>1685</v>
      </c>
    </row>
    <row r="576" spans="1:5">
      <c r="A576" s="3" t="s">
        <v>1528</v>
      </c>
    </row>
    <row r="577" spans="1:5">
      <c r="A577" s="4" t="s">
        <v>74</v>
      </c>
      <c r="B577" s="7" t="n">
        <v>0</v>
      </c>
    </row>
    <row r="578" spans="1:5">
      <c r="A578" s="4" t="s">
        <v>1653</v>
      </c>
      <c r="B578" s="4" t="s">
        <v>1671</v>
      </c>
    </row>
    <row r="579" spans="1:5">
      <c r="A579" s="4" t="s">
        <v>1644</v>
      </c>
    </row>
    <row r="580" spans="1:5">
      <c r="A580" s="3" t="s">
        <v>1528</v>
      </c>
    </row>
    <row r="581" spans="1:5">
      <c r="A581" s="4" t="s">
        <v>74</v>
      </c>
      <c r="B581" s="7" t="n">
        <v>2495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v>
      </c>
      <c r="C2" s="2" t="s">
        <v>69</v>
      </c>
      <c r="D2" s="2" t="s">
        <v>120</v>
      </c>
    </row>
    <row r="3" spans="1:4">
      <c r="A3" s="3" t="s">
        <v>292</v>
      </c>
    </row>
    <row r="4" spans="1:4">
      <c r="A4" s="4" t="s">
        <v>1687</v>
      </c>
      <c r="B4" s="7" t="n">
        <v>1719578</v>
      </c>
      <c r="C4" s="7" t="n">
        <v>1431916</v>
      </c>
      <c r="D4" s="7" t="n">
        <v>1150395</v>
      </c>
    </row>
    <row r="5" spans="1:4">
      <c r="A5" s="4" t="s">
        <v>306</v>
      </c>
      <c r="B5" s="6" t="n">
        <v>136598</v>
      </c>
      <c r="C5" s="6" t="n">
        <v>277253</v>
      </c>
      <c r="D5" s="6" t="n">
        <v>282509</v>
      </c>
    </row>
    <row r="6" spans="1:4">
      <c r="A6" s="4" t="s">
        <v>1688</v>
      </c>
      <c r="B6" s="6" t="n">
        <v>10342</v>
      </c>
      <c r="C6" s="6" t="n">
        <v>10409</v>
      </c>
      <c r="D6" s="6" t="n">
        <v>4169</v>
      </c>
    </row>
    <row r="7" spans="1:4">
      <c r="A7" s="4" t="s">
        <v>1689</v>
      </c>
      <c r="B7" s="6" t="n">
        <v>146940</v>
      </c>
      <c r="C7" s="6" t="n">
        <v>287662</v>
      </c>
      <c r="D7" s="6" t="n">
        <v>286678</v>
      </c>
    </row>
    <row r="8" spans="1:4">
      <c r="A8" s="4" t="s">
        <v>1690</v>
      </c>
      <c r="B8" s="6" t="n">
        <v>0</v>
      </c>
      <c r="C8" s="6" t="n">
        <v>0</v>
      </c>
      <c r="D8" s="6" t="n">
        <v>-5157</v>
      </c>
    </row>
    <row r="9" spans="1:4">
      <c r="A9" s="4" t="s">
        <v>1691</v>
      </c>
      <c r="B9" s="6" t="n">
        <v>0</v>
      </c>
      <c r="C9" s="6" t="n">
        <v>0</v>
      </c>
      <c r="D9" s="6" t="n">
        <v>-5157</v>
      </c>
    </row>
    <row r="10" spans="1:4">
      <c r="A10" s="4" t="s">
        <v>1692</v>
      </c>
      <c r="B10" s="7" t="n">
        <v>1866518</v>
      </c>
      <c r="C10" s="7" t="n">
        <v>1719578</v>
      </c>
      <c r="D10" s="7" t="n">
        <v>14319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69</v>
      </c>
      <c r="D2" s="2" t="s">
        <v>120</v>
      </c>
    </row>
    <row r="3" spans="1:4">
      <c r="A3" s="3" t="s">
        <v>292</v>
      </c>
    </row>
    <row r="4" spans="1:4">
      <c r="A4" s="4" t="s">
        <v>1687</v>
      </c>
      <c r="B4" s="7" t="n">
        <v>207065</v>
      </c>
      <c r="C4" s="7" t="n">
        <v>171086</v>
      </c>
      <c r="D4" s="7" t="n">
        <v>143006</v>
      </c>
    </row>
    <row r="5" spans="1:4">
      <c r="A5" s="4" t="s">
        <v>131</v>
      </c>
      <c r="B5" s="6" t="n">
        <v>42519</v>
      </c>
      <c r="C5" s="6" t="n">
        <v>36018</v>
      </c>
      <c r="D5" s="6" t="n">
        <v>29016</v>
      </c>
    </row>
    <row r="6" spans="1:4">
      <c r="A6" s="4" t="s">
        <v>1690</v>
      </c>
      <c r="B6" s="6" t="n">
        <v>0</v>
      </c>
      <c r="C6" s="6" t="n">
        <v>-39</v>
      </c>
      <c r="D6" s="6" t="n">
        <v>-936</v>
      </c>
    </row>
    <row r="7" spans="1:4">
      <c r="A7" s="4" t="s">
        <v>1692</v>
      </c>
      <c r="B7" s="7" t="n">
        <v>249584</v>
      </c>
      <c r="C7" s="7" t="n">
        <v>207065</v>
      </c>
      <c r="D7" s="7" t="n">
        <v>1710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4</v>
      </c>
      <c r="B1" s="2" t="s">
        <v>1</v>
      </c>
    </row>
    <row r="2" spans="1:4">
      <c r="B2" s="2" t="s">
        <v>2</v>
      </c>
      <c r="C2" s="2" t="s">
        <v>69</v>
      </c>
      <c r="D2" s="2" t="s">
        <v>120</v>
      </c>
    </row>
    <row r="3" spans="1:4">
      <c r="A3" s="3" t="s">
        <v>1695</v>
      </c>
    </row>
    <row r="4" spans="1:4">
      <c r="A4" s="4" t="s">
        <v>1687</v>
      </c>
      <c r="B4" s="7" t="n">
        <v>1719578</v>
      </c>
      <c r="C4" s="7" t="n">
        <v>1431916</v>
      </c>
      <c r="D4" s="7" t="n">
        <v>1150395</v>
      </c>
    </row>
    <row r="5" spans="1:4">
      <c r="A5" s="4" t="s">
        <v>1689</v>
      </c>
      <c r="B5" s="6" t="n">
        <v>146940</v>
      </c>
      <c r="C5" s="6" t="n">
        <v>287662</v>
      </c>
      <c r="D5" s="6" t="n">
        <v>286678</v>
      </c>
    </row>
    <row r="6" spans="1:4">
      <c r="A6" s="4" t="s">
        <v>1696</v>
      </c>
      <c r="B6" s="6" t="n">
        <v>0</v>
      </c>
      <c r="C6" s="6" t="n">
        <v>0</v>
      </c>
      <c r="D6" s="6" t="n">
        <v>-5157</v>
      </c>
    </row>
    <row r="7" spans="1:4">
      <c r="A7" s="4" t="s">
        <v>1692</v>
      </c>
      <c r="B7" s="6" t="n">
        <v>1866518</v>
      </c>
      <c r="C7" s="6" t="n">
        <v>1719578</v>
      </c>
      <c r="D7" s="6" t="n">
        <v>1431916</v>
      </c>
    </row>
    <row r="8" spans="1:4">
      <c r="A8" s="4" t="s">
        <v>742</v>
      </c>
    </row>
    <row r="9" spans="1:4">
      <c r="A9" s="3" t="s">
        <v>1695</v>
      </c>
    </row>
    <row r="10" spans="1:4">
      <c r="A10" s="4" t="s">
        <v>1689</v>
      </c>
      <c r="B10" s="6" t="n">
        <v>0</v>
      </c>
      <c r="C10" s="6" t="n">
        <v>21519</v>
      </c>
      <c r="D10" s="6" t="n">
        <v>0</v>
      </c>
    </row>
    <row r="11" spans="1:4">
      <c r="A11" s="4" t="s">
        <v>743</v>
      </c>
    </row>
    <row r="12" spans="1:4">
      <c r="A12" s="3" t="s">
        <v>1695</v>
      </c>
    </row>
    <row r="13" spans="1:4">
      <c r="A13" s="4" t="s">
        <v>1689</v>
      </c>
      <c r="B13" s="6" t="n">
        <v>0</v>
      </c>
      <c r="C13" s="6" t="n">
        <v>29879</v>
      </c>
      <c r="D13" s="6" t="n">
        <v>0</v>
      </c>
    </row>
    <row r="14" spans="1:4">
      <c r="A14" s="4" t="s">
        <v>744</v>
      </c>
    </row>
    <row r="15" spans="1:4">
      <c r="A15" s="3" t="s">
        <v>1695</v>
      </c>
    </row>
    <row r="16" spans="1:4">
      <c r="A16" s="4" t="s">
        <v>1689</v>
      </c>
      <c r="B16" s="6" t="n">
        <v>0</v>
      </c>
      <c r="C16" s="6" t="n">
        <v>56026</v>
      </c>
      <c r="D16" s="6" t="n">
        <v>0</v>
      </c>
    </row>
    <row r="17" spans="1:4">
      <c r="A17" s="4" t="s">
        <v>478</v>
      </c>
    </row>
    <row r="18" spans="1:4">
      <c r="A18" s="3" t="s">
        <v>1695</v>
      </c>
    </row>
    <row r="19" spans="1:4">
      <c r="A19" s="4" t="s">
        <v>1689</v>
      </c>
      <c r="B19" s="6" t="n">
        <v>35</v>
      </c>
      <c r="C19" s="6" t="n">
        <v>29973</v>
      </c>
      <c r="D19" s="6" t="n">
        <v>0</v>
      </c>
    </row>
    <row r="20" spans="1:4">
      <c r="A20" s="4" t="s">
        <v>471</v>
      </c>
    </row>
    <row r="21" spans="1:4">
      <c r="A21" s="3" t="s">
        <v>1695</v>
      </c>
    </row>
    <row r="22" spans="1:4">
      <c r="A22" s="4" t="s">
        <v>1689</v>
      </c>
      <c r="B22" s="6" t="n">
        <v>0</v>
      </c>
      <c r="C22" s="6" t="n">
        <v>33052</v>
      </c>
      <c r="D22" s="6" t="n">
        <v>0</v>
      </c>
    </row>
    <row r="23" spans="1:4">
      <c r="A23" s="4" t="s">
        <v>745</v>
      </c>
    </row>
    <row r="24" spans="1:4">
      <c r="A24" s="3" t="s">
        <v>1695</v>
      </c>
    </row>
    <row r="25" spans="1:4">
      <c r="A25" s="4" t="s">
        <v>1689</v>
      </c>
      <c r="B25" s="6" t="n">
        <v>0</v>
      </c>
      <c r="C25" s="6" t="n">
        <v>46576</v>
      </c>
      <c r="D25" s="6" t="n">
        <v>0</v>
      </c>
    </row>
    <row r="26" spans="1:4">
      <c r="A26" s="4" t="s">
        <v>491</v>
      </c>
    </row>
    <row r="27" spans="1:4">
      <c r="A27" s="3" t="s">
        <v>1695</v>
      </c>
    </row>
    <row r="28" spans="1:4">
      <c r="A28" s="4" t="s">
        <v>1689</v>
      </c>
      <c r="B28" s="6" t="n">
        <v>0</v>
      </c>
      <c r="C28" s="6" t="n">
        <v>60227</v>
      </c>
      <c r="D28" s="6" t="n">
        <v>0</v>
      </c>
    </row>
    <row r="29" spans="1:4">
      <c r="A29" s="4" t="s">
        <v>533</v>
      </c>
    </row>
    <row r="30" spans="1:4">
      <c r="A30" s="3" t="s">
        <v>1695</v>
      </c>
    </row>
    <row r="31" spans="1:4">
      <c r="A31" s="4" t="s">
        <v>1689</v>
      </c>
      <c r="B31" s="6" t="n">
        <v>83988</v>
      </c>
      <c r="C31" s="6" t="n">
        <v>0</v>
      </c>
      <c r="D31" s="6" t="n">
        <v>0</v>
      </c>
    </row>
    <row r="32" spans="1:4">
      <c r="A32" s="4" t="s">
        <v>746</v>
      </c>
    </row>
    <row r="33" spans="1:4">
      <c r="A33" s="3" t="s">
        <v>1695</v>
      </c>
    </row>
    <row r="34" spans="1:4">
      <c r="A34" s="4" t="s">
        <v>1689</v>
      </c>
      <c r="B34" s="6" t="n">
        <v>27532</v>
      </c>
      <c r="C34" s="6" t="n">
        <v>0</v>
      </c>
      <c r="D34" s="6" t="n">
        <v>0</v>
      </c>
    </row>
    <row r="35" spans="1:4">
      <c r="A35" s="4" t="s">
        <v>506</v>
      </c>
    </row>
    <row r="36" spans="1:4">
      <c r="A36" s="3" t="s">
        <v>1695</v>
      </c>
    </row>
    <row r="37" spans="1:4">
      <c r="A37" s="4" t="s">
        <v>1689</v>
      </c>
      <c r="B37" s="6" t="n">
        <v>25079</v>
      </c>
      <c r="C37" s="6" t="n">
        <v>0</v>
      </c>
      <c r="D37" s="6" t="n">
        <v>0</v>
      </c>
    </row>
    <row r="38" spans="1:4">
      <c r="A38" s="4" t="s">
        <v>1697</v>
      </c>
    </row>
    <row r="39" spans="1:4">
      <c r="A39" s="3" t="s">
        <v>1695</v>
      </c>
    </row>
    <row r="40" spans="1:4">
      <c r="A40" s="4" t="s">
        <v>1689</v>
      </c>
      <c r="B40" s="6" t="n">
        <v>18</v>
      </c>
      <c r="C40" s="6" t="n">
        <v>39</v>
      </c>
      <c r="D40" s="6" t="n">
        <v>0</v>
      </c>
    </row>
    <row r="41" spans="1:4">
      <c r="A41" s="4" t="s">
        <v>556</v>
      </c>
    </row>
    <row r="42" spans="1:4">
      <c r="A42" s="3" t="s">
        <v>1695</v>
      </c>
    </row>
    <row r="43" spans="1:4">
      <c r="A43" s="4" t="s">
        <v>1689</v>
      </c>
      <c r="B43" s="6" t="n">
        <v>0</v>
      </c>
      <c r="C43" s="6" t="n">
        <v>25</v>
      </c>
      <c r="D43" s="6" t="n">
        <v>80</v>
      </c>
    </row>
    <row r="44" spans="1:4">
      <c r="A44" s="4" t="s">
        <v>524</v>
      </c>
    </row>
    <row r="45" spans="1:4">
      <c r="A45" s="3" t="s">
        <v>1695</v>
      </c>
    </row>
    <row r="46" spans="1:4">
      <c r="A46" s="4" t="s">
        <v>1689</v>
      </c>
      <c r="B46" s="6" t="n">
        <v>426</v>
      </c>
      <c r="C46" s="6" t="n">
        <v>27</v>
      </c>
      <c r="D46" s="6" t="n">
        <v>0</v>
      </c>
    </row>
    <row r="47" spans="1:4">
      <c r="A47" s="4" t="s">
        <v>456</v>
      </c>
    </row>
    <row r="48" spans="1:4">
      <c r="A48" s="3" t="s">
        <v>1695</v>
      </c>
    </row>
    <row r="49" spans="1:4">
      <c r="A49" s="4" t="s">
        <v>1689</v>
      </c>
      <c r="B49" s="6" t="n">
        <v>20</v>
      </c>
      <c r="C49" s="6" t="n">
        <v>267</v>
      </c>
      <c r="D49" s="6" t="n">
        <v>95</v>
      </c>
    </row>
    <row r="50" spans="1:4">
      <c r="A50" s="4" t="s">
        <v>523</v>
      </c>
    </row>
    <row r="51" spans="1:4">
      <c r="A51" s="3" t="s">
        <v>1695</v>
      </c>
    </row>
    <row r="52" spans="1:4">
      <c r="A52" s="4" t="s">
        <v>1689</v>
      </c>
      <c r="B52" s="6" t="n">
        <v>0</v>
      </c>
      <c r="C52" s="6" t="n">
        <v>0</v>
      </c>
      <c r="D52" s="6" t="n">
        <v>0</v>
      </c>
    </row>
    <row r="53" spans="1:4">
      <c r="A53" s="4" t="s">
        <v>527</v>
      </c>
    </row>
    <row r="54" spans="1:4">
      <c r="A54" s="3" t="s">
        <v>1695</v>
      </c>
    </row>
    <row r="55" spans="1:4">
      <c r="A55" s="4" t="s">
        <v>1689</v>
      </c>
      <c r="B55" s="6" t="n">
        <v>4</v>
      </c>
      <c r="C55" s="6" t="n">
        <v>0</v>
      </c>
      <c r="D55" s="6" t="n">
        <v>0</v>
      </c>
    </row>
    <row r="56" spans="1:4">
      <c r="A56" s="4" t="s">
        <v>539</v>
      </c>
    </row>
    <row r="57" spans="1:4">
      <c r="A57" s="3" t="s">
        <v>1695</v>
      </c>
    </row>
    <row r="58" spans="1:4">
      <c r="A58" s="4" t="s">
        <v>1689</v>
      </c>
      <c r="B58" s="6" t="n">
        <v>4</v>
      </c>
      <c r="C58" s="6" t="n">
        <v>0</v>
      </c>
      <c r="D58" s="6" t="n">
        <v>10</v>
      </c>
    </row>
    <row r="59" spans="1:4">
      <c r="A59" s="4" t="s">
        <v>502</v>
      </c>
    </row>
    <row r="60" spans="1:4">
      <c r="A60" s="3" t="s">
        <v>1695</v>
      </c>
    </row>
    <row r="61" spans="1:4">
      <c r="A61" s="4" t="s">
        <v>1689</v>
      </c>
      <c r="B61" s="6" t="n">
        <v>0</v>
      </c>
      <c r="C61" s="6" t="n">
        <v>0</v>
      </c>
      <c r="D61" s="6" t="n">
        <v>197</v>
      </c>
    </row>
    <row r="62" spans="1:4">
      <c r="A62" s="4" t="s">
        <v>495</v>
      </c>
    </row>
    <row r="63" spans="1:4">
      <c r="A63" s="3" t="s">
        <v>1695</v>
      </c>
    </row>
    <row r="64" spans="1:4">
      <c r="A64" s="4" t="s">
        <v>1689</v>
      </c>
      <c r="B64" s="6" t="n">
        <v>14</v>
      </c>
      <c r="C64" s="6" t="n">
        <v>0</v>
      </c>
      <c r="D64" s="6" t="n">
        <v>0</v>
      </c>
    </row>
    <row r="65" spans="1:4">
      <c r="A65" s="4" t="s">
        <v>519</v>
      </c>
    </row>
    <row r="66" spans="1:4">
      <c r="A66" s="3" t="s">
        <v>1695</v>
      </c>
    </row>
    <row r="67" spans="1:4">
      <c r="A67" s="4" t="s">
        <v>1689</v>
      </c>
      <c r="B67" s="6" t="n">
        <v>217</v>
      </c>
      <c r="C67" s="6" t="n">
        <v>65</v>
      </c>
      <c r="D67" s="6" t="n">
        <v>67</v>
      </c>
    </row>
    <row r="68" spans="1:4">
      <c r="A68" s="4" t="s">
        <v>526</v>
      </c>
    </row>
    <row r="69" spans="1:4">
      <c r="A69" s="3" t="s">
        <v>1695</v>
      </c>
    </row>
    <row r="70" spans="1:4">
      <c r="A70" s="4" t="s">
        <v>1689</v>
      </c>
      <c r="B70" s="6" t="n">
        <v>137</v>
      </c>
      <c r="C70" s="6" t="n">
        <v>0</v>
      </c>
      <c r="D70" s="6" t="n">
        <v>0</v>
      </c>
    </row>
    <row r="71" spans="1:4">
      <c r="A71" s="4" t="s">
        <v>529</v>
      </c>
    </row>
    <row r="72" spans="1:4">
      <c r="A72" s="3" t="s">
        <v>1695</v>
      </c>
    </row>
    <row r="73" spans="1:4">
      <c r="A73" s="4" t="s">
        <v>1689</v>
      </c>
      <c r="B73" s="6" t="n">
        <v>19</v>
      </c>
      <c r="C73" s="6" t="n">
        <v>0</v>
      </c>
      <c r="D73" s="6" t="n">
        <v>0</v>
      </c>
    </row>
    <row r="74" spans="1:4">
      <c r="A74" s="4" t="s">
        <v>578</v>
      </c>
    </row>
    <row r="75" spans="1:4">
      <c r="A75" s="3" t="s">
        <v>1695</v>
      </c>
    </row>
    <row r="76" spans="1:4">
      <c r="A76" s="4" t="s">
        <v>1689</v>
      </c>
      <c r="B76" s="6" t="n">
        <v>6</v>
      </c>
      <c r="C76" s="6" t="n">
        <v>99</v>
      </c>
      <c r="D76" s="6" t="n">
        <v>8</v>
      </c>
    </row>
    <row r="77" spans="1:4">
      <c r="A77" s="4" t="s">
        <v>1698</v>
      </c>
    </row>
    <row r="78" spans="1:4">
      <c r="A78" s="3" t="s">
        <v>1695</v>
      </c>
    </row>
    <row r="79" spans="1:4">
      <c r="A79" s="4" t="s">
        <v>1689</v>
      </c>
      <c r="B79" s="6" t="n">
        <v>187</v>
      </c>
      <c r="C79" s="6" t="n">
        <v>67</v>
      </c>
      <c r="D79" s="6" t="n">
        <v>83</v>
      </c>
    </row>
    <row r="80" spans="1:4">
      <c r="A80" s="4" t="s">
        <v>549</v>
      </c>
    </row>
    <row r="81" spans="1:4">
      <c r="A81" s="3" t="s">
        <v>1695</v>
      </c>
    </row>
    <row r="82" spans="1:4">
      <c r="A82" s="4" t="s">
        <v>1689</v>
      </c>
      <c r="B82" s="6" t="n">
        <v>0</v>
      </c>
      <c r="C82" s="6" t="n">
        <v>0</v>
      </c>
      <c r="D82" s="6" t="n">
        <v>5</v>
      </c>
    </row>
    <row r="83" spans="1:4">
      <c r="A83" s="4" t="s">
        <v>1699</v>
      </c>
    </row>
    <row r="84" spans="1:4">
      <c r="A84" s="3" t="s">
        <v>1695</v>
      </c>
    </row>
    <row r="85" spans="1:4">
      <c r="A85" s="4" t="s">
        <v>1689</v>
      </c>
      <c r="B85" s="6" t="n">
        <v>14</v>
      </c>
      <c r="C85" s="6" t="n">
        <v>7</v>
      </c>
      <c r="D85" s="6" t="n">
        <v>27</v>
      </c>
    </row>
    <row r="86" spans="1:4">
      <c r="A86" s="4" t="s">
        <v>528</v>
      </c>
    </row>
    <row r="87" spans="1:4">
      <c r="A87" s="3" t="s">
        <v>1695</v>
      </c>
    </row>
    <row r="88" spans="1:4">
      <c r="A88" s="4" t="s">
        <v>1689</v>
      </c>
      <c r="B88" s="6" t="n">
        <v>25</v>
      </c>
      <c r="C88" s="6" t="n">
        <v>74</v>
      </c>
      <c r="D88" s="6" t="n">
        <v>56</v>
      </c>
    </row>
    <row r="89" spans="1:4">
      <c r="A89" s="4" t="s">
        <v>475</v>
      </c>
    </row>
    <row r="90" spans="1:4">
      <c r="A90" s="3" t="s">
        <v>1695</v>
      </c>
    </row>
    <row r="91" spans="1:4">
      <c r="A91" s="4" t="s">
        <v>1689</v>
      </c>
      <c r="B91" s="6" t="n">
        <v>0</v>
      </c>
      <c r="C91" s="6" t="n">
        <v>0</v>
      </c>
      <c r="D91" s="6" t="n">
        <v>30</v>
      </c>
    </row>
    <row r="92" spans="1:4">
      <c r="A92" s="4" t="s">
        <v>1700</v>
      </c>
    </row>
    <row r="93" spans="1:4">
      <c r="A93" s="3" t="s">
        <v>1695</v>
      </c>
    </row>
    <row r="94" spans="1:4">
      <c r="A94" s="4" t="s">
        <v>1689</v>
      </c>
      <c r="B94" s="6" t="n">
        <v>41</v>
      </c>
      <c r="C94" s="6" t="n">
        <v>384</v>
      </c>
      <c r="D94" s="6" t="n">
        <v>0</v>
      </c>
    </row>
    <row r="95" spans="1:4">
      <c r="A95" s="4" t="s">
        <v>515</v>
      </c>
    </row>
    <row r="96" spans="1:4">
      <c r="A96" s="3" t="s">
        <v>1695</v>
      </c>
    </row>
    <row r="97" spans="1:4">
      <c r="A97" s="4" t="s">
        <v>1689</v>
      </c>
      <c r="B97" s="6" t="n">
        <v>0</v>
      </c>
      <c r="C97" s="6" t="n">
        <v>0</v>
      </c>
      <c r="D97" s="6" t="n">
        <v>0</v>
      </c>
    </row>
    <row r="98" spans="1:4">
      <c r="A98" s="4" t="s">
        <v>1701</v>
      </c>
    </row>
    <row r="99" spans="1:4">
      <c r="A99" s="3" t="s">
        <v>1695</v>
      </c>
    </row>
    <row r="100" spans="1:4">
      <c r="A100" s="4" t="s">
        <v>1689</v>
      </c>
      <c r="B100" s="6" t="n">
        <v>354</v>
      </c>
      <c r="C100" s="6" t="n">
        <v>39</v>
      </c>
      <c r="D100" s="6" t="n">
        <v>0</v>
      </c>
    </row>
    <row r="101" spans="1:4">
      <c r="A101" s="4" t="s">
        <v>497</v>
      </c>
    </row>
    <row r="102" spans="1:4">
      <c r="A102" s="3" t="s">
        <v>1695</v>
      </c>
    </row>
    <row r="103" spans="1:4">
      <c r="A103" s="4" t="s">
        <v>1689</v>
      </c>
      <c r="B103" s="6" t="n">
        <v>0</v>
      </c>
      <c r="C103" s="6" t="n">
        <v>0</v>
      </c>
      <c r="D103" s="6" t="n">
        <v>155</v>
      </c>
    </row>
    <row r="104" spans="1:4">
      <c r="A104" s="4" t="s">
        <v>540</v>
      </c>
    </row>
    <row r="105" spans="1:4">
      <c r="A105" s="3" t="s">
        <v>1695</v>
      </c>
    </row>
    <row r="106" spans="1:4">
      <c r="A106" s="4" t="s">
        <v>1689</v>
      </c>
      <c r="B106" s="6" t="n">
        <v>0</v>
      </c>
      <c r="C106" s="6" t="n">
        <v>8</v>
      </c>
      <c r="D106" s="6" t="n">
        <v>0</v>
      </c>
    </row>
    <row r="107" spans="1:4">
      <c r="A107" s="4" t="s">
        <v>496</v>
      </c>
    </row>
    <row r="108" spans="1:4">
      <c r="A108" s="3" t="s">
        <v>1695</v>
      </c>
    </row>
    <row r="109" spans="1:4">
      <c r="A109" s="4" t="s">
        <v>1689</v>
      </c>
      <c r="B109" s="6" t="n">
        <v>0</v>
      </c>
      <c r="C109" s="6" t="n">
        <v>0</v>
      </c>
      <c r="D109" s="6" t="n">
        <v>45</v>
      </c>
    </row>
    <row r="110" spans="1:4">
      <c r="A110" s="4" t="s">
        <v>534</v>
      </c>
    </row>
    <row r="111" spans="1:4">
      <c r="A111" s="3" t="s">
        <v>1695</v>
      </c>
    </row>
    <row r="112" spans="1:4">
      <c r="A112" s="4" t="s">
        <v>1689</v>
      </c>
      <c r="B112" s="6" t="n">
        <v>0</v>
      </c>
      <c r="C112" s="6" t="n">
        <v>0</v>
      </c>
      <c r="D112" s="6" t="n">
        <v>0</v>
      </c>
    </row>
    <row r="113" spans="1:4">
      <c r="A113" s="4" t="s">
        <v>472</v>
      </c>
    </row>
    <row r="114" spans="1:4">
      <c r="A114" s="3" t="s">
        <v>1695</v>
      </c>
    </row>
    <row r="115" spans="1:4">
      <c r="A115" s="4" t="s">
        <v>1689</v>
      </c>
      <c r="B115" s="6" t="n">
        <v>0</v>
      </c>
      <c r="C115" s="6" t="n">
        <v>0</v>
      </c>
      <c r="D115" s="6" t="n">
        <v>0</v>
      </c>
    </row>
    <row r="116" spans="1:4">
      <c r="A116" s="4" t="s">
        <v>1702</v>
      </c>
    </row>
    <row r="117" spans="1:4">
      <c r="A117" s="3" t="s">
        <v>1695</v>
      </c>
    </row>
    <row r="118" spans="1:4">
      <c r="A118" s="4" t="s">
        <v>1689</v>
      </c>
      <c r="B118" s="6" t="n">
        <v>0</v>
      </c>
      <c r="C118" s="6" t="n">
        <v>0</v>
      </c>
      <c r="D118" s="6" t="n">
        <v>8</v>
      </c>
    </row>
    <row r="119" spans="1:4">
      <c r="A119" s="4" t="s">
        <v>503</v>
      </c>
    </row>
    <row r="120" spans="1:4">
      <c r="A120" s="3" t="s">
        <v>1695</v>
      </c>
    </row>
    <row r="121" spans="1:4">
      <c r="A121" s="4" t="s">
        <v>1689</v>
      </c>
      <c r="B121" s="6" t="n">
        <v>10</v>
      </c>
      <c r="C121" s="6" t="n">
        <v>445</v>
      </c>
      <c r="D121" s="6" t="n">
        <v>0</v>
      </c>
    </row>
    <row r="122" spans="1:4">
      <c r="A122" s="4" t="s">
        <v>580</v>
      </c>
    </row>
    <row r="123" spans="1:4">
      <c r="A123" s="3" t="s">
        <v>1695</v>
      </c>
    </row>
    <row r="124" spans="1:4">
      <c r="A124" s="4" t="s">
        <v>1689</v>
      </c>
      <c r="B124" s="6" t="n">
        <v>138</v>
      </c>
      <c r="C124" s="6" t="n">
        <v>0</v>
      </c>
      <c r="D124" s="6" t="n">
        <v>0</v>
      </c>
    </row>
    <row r="125" spans="1:4">
      <c r="A125" s="4" t="s">
        <v>1703</v>
      </c>
    </row>
    <row r="126" spans="1:4">
      <c r="A126" s="3" t="s">
        <v>1695</v>
      </c>
    </row>
    <row r="127" spans="1:4">
      <c r="A127" s="4" t="s">
        <v>1689</v>
      </c>
      <c r="B127" s="6" t="n">
        <v>0</v>
      </c>
      <c r="C127" s="6" t="n">
        <v>5</v>
      </c>
      <c r="D127" s="6" t="n">
        <v>0</v>
      </c>
    </row>
    <row r="128" spans="1:4">
      <c r="A128" s="4" t="s">
        <v>498</v>
      </c>
    </row>
    <row r="129" spans="1:4">
      <c r="A129" s="3" t="s">
        <v>1695</v>
      </c>
    </row>
    <row r="130" spans="1:4">
      <c r="A130" s="4" t="s">
        <v>1689</v>
      </c>
      <c r="B130" s="6" t="n">
        <v>0</v>
      </c>
      <c r="C130" s="6" t="n">
        <v>5</v>
      </c>
      <c r="D130" s="6" t="n">
        <v>0</v>
      </c>
    </row>
    <row r="131" spans="1:4">
      <c r="A131" s="4" t="s">
        <v>474</v>
      </c>
    </row>
    <row r="132" spans="1:4">
      <c r="A132" s="3" t="s">
        <v>1695</v>
      </c>
    </row>
    <row r="133" spans="1:4">
      <c r="A133" s="4" t="s">
        <v>1689</v>
      </c>
      <c r="B133" s="6" t="n">
        <v>10</v>
      </c>
      <c r="C133" s="6" t="n">
        <v>0</v>
      </c>
      <c r="D133" s="6" t="n">
        <v>0</v>
      </c>
    </row>
    <row r="134" spans="1:4">
      <c r="A134" s="4" t="s">
        <v>1704</v>
      </c>
    </row>
    <row r="135" spans="1:4">
      <c r="A135" s="3" t="s">
        <v>1695</v>
      </c>
    </row>
    <row r="136" spans="1:4">
      <c r="A136" s="4" t="s">
        <v>1689</v>
      </c>
      <c r="B136" s="6" t="n">
        <v>606</v>
      </c>
      <c r="C136" s="6" t="n">
        <v>36</v>
      </c>
      <c r="D136" s="6" t="n">
        <v>34</v>
      </c>
    </row>
    <row r="137" spans="1:4">
      <c r="A137" s="4" t="s">
        <v>1705</v>
      </c>
    </row>
    <row r="138" spans="1:4">
      <c r="A138" s="3" t="s">
        <v>1695</v>
      </c>
    </row>
    <row r="139" spans="1:4">
      <c r="A139" s="4" t="s">
        <v>1689</v>
      </c>
      <c r="B139" s="6" t="n">
        <v>75</v>
      </c>
      <c r="C139" s="6" t="n">
        <v>0</v>
      </c>
      <c r="D139" s="6" t="n">
        <v>0</v>
      </c>
    </row>
    <row r="140" spans="1:4">
      <c r="A140" s="4" t="s">
        <v>1706</v>
      </c>
    </row>
    <row r="141" spans="1:4">
      <c r="A141" s="3" t="s">
        <v>1695</v>
      </c>
    </row>
    <row r="142" spans="1:4">
      <c r="A142" s="4" t="s">
        <v>1689</v>
      </c>
      <c r="B142" s="6" t="n">
        <v>0</v>
      </c>
      <c r="C142" s="6" t="n">
        <v>0</v>
      </c>
      <c r="D142" s="6" t="n">
        <v>9</v>
      </c>
    </row>
    <row r="143" spans="1:4">
      <c r="A143" s="4" t="s">
        <v>1707</v>
      </c>
    </row>
    <row r="144" spans="1:4">
      <c r="A144" s="3" t="s">
        <v>1695</v>
      </c>
    </row>
    <row r="145" spans="1:4">
      <c r="A145" s="4" t="s">
        <v>1689</v>
      </c>
      <c r="B145" s="6" t="n">
        <v>0</v>
      </c>
      <c r="C145" s="6" t="n">
        <v>0</v>
      </c>
      <c r="D145" s="6" t="n">
        <v>0</v>
      </c>
    </row>
    <row r="146" spans="1:4">
      <c r="A146" s="4" t="s">
        <v>468</v>
      </c>
    </row>
    <row r="147" spans="1:4">
      <c r="A147" s="3" t="s">
        <v>1695</v>
      </c>
    </row>
    <row r="148" spans="1:4">
      <c r="A148" s="4" t="s">
        <v>1689</v>
      </c>
      <c r="B148" s="6" t="n">
        <v>0</v>
      </c>
      <c r="C148" s="6" t="n">
        <v>0</v>
      </c>
      <c r="D148" s="6" t="n">
        <v>57</v>
      </c>
    </row>
    <row r="149" spans="1:4">
      <c r="A149" s="4" t="s">
        <v>1708</v>
      </c>
    </row>
    <row r="150" spans="1:4">
      <c r="A150" s="3" t="s">
        <v>1695</v>
      </c>
    </row>
    <row r="151" spans="1:4">
      <c r="A151" s="4" t="s">
        <v>1689</v>
      </c>
      <c r="B151" s="6" t="n">
        <v>6</v>
      </c>
      <c r="C151" s="6" t="n">
        <v>0</v>
      </c>
      <c r="D151" s="6" t="n">
        <v>6</v>
      </c>
    </row>
    <row r="152" spans="1:4">
      <c r="A152" s="4" t="s">
        <v>483</v>
      </c>
    </row>
    <row r="153" spans="1:4">
      <c r="A153" s="3" t="s">
        <v>1695</v>
      </c>
    </row>
    <row r="154" spans="1:4">
      <c r="A154" s="4" t="s">
        <v>1689</v>
      </c>
      <c r="B154" s="6" t="n">
        <v>0</v>
      </c>
      <c r="C154" s="6" t="n">
        <v>61</v>
      </c>
      <c r="D154" s="6" t="n">
        <v>0</v>
      </c>
    </row>
    <row r="155" spans="1:4">
      <c r="A155" s="4" t="s">
        <v>571</v>
      </c>
    </row>
    <row r="156" spans="1:4">
      <c r="A156" s="3" t="s">
        <v>1695</v>
      </c>
    </row>
    <row r="157" spans="1:4">
      <c r="A157" s="4" t="s">
        <v>1689</v>
      </c>
      <c r="B157" s="6" t="n">
        <v>0</v>
      </c>
      <c r="C157" s="6" t="n">
        <v>0</v>
      </c>
      <c r="D157" s="6" t="n">
        <v>0</v>
      </c>
    </row>
    <row r="158" spans="1:4">
      <c r="A158" s="4" t="s">
        <v>546</v>
      </c>
    </row>
    <row r="159" spans="1:4">
      <c r="A159" s="3" t="s">
        <v>1695</v>
      </c>
    </row>
    <row r="160" spans="1:4">
      <c r="A160" s="4" t="s">
        <v>1689</v>
      </c>
      <c r="B160" s="6" t="n">
        <v>0</v>
      </c>
      <c r="C160" s="6" t="n">
        <v>12</v>
      </c>
      <c r="D160" s="6" t="n">
        <v>0</v>
      </c>
    </row>
    <row r="161" spans="1:4">
      <c r="A161" s="4" t="s">
        <v>1709</v>
      </c>
    </row>
    <row r="162" spans="1:4">
      <c r="A162" s="3" t="s">
        <v>1695</v>
      </c>
    </row>
    <row r="163" spans="1:4">
      <c r="A163" s="4" t="s">
        <v>1689</v>
      </c>
      <c r="B163" s="6" t="n">
        <v>8</v>
      </c>
      <c r="C163" s="6" t="n">
        <v>237</v>
      </c>
      <c r="D163" s="6" t="n">
        <v>27</v>
      </c>
    </row>
    <row r="164" spans="1:4">
      <c r="A164" s="4" t="s">
        <v>492</v>
      </c>
    </row>
    <row r="165" spans="1:4">
      <c r="A165" s="3" t="s">
        <v>1695</v>
      </c>
    </row>
    <row r="166" spans="1:4">
      <c r="A166" s="4" t="s">
        <v>1689</v>
      </c>
      <c r="B166" s="6" t="n">
        <v>142</v>
      </c>
      <c r="C166" s="6" t="n">
        <v>65</v>
      </c>
      <c r="D166" s="6" t="n">
        <v>0</v>
      </c>
    </row>
    <row r="167" spans="1:4">
      <c r="A167" s="4" t="s">
        <v>1710</v>
      </c>
    </row>
    <row r="168" spans="1:4">
      <c r="A168" s="3" t="s">
        <v>1695</v>
      </c>
    </row>
    <row r="169" spans="1:4">
      <c r="A169" s="4" t="s">
        <v>1689</v>
      </c>
      <c r="B169" s="6" t="n">
        <v>0</v>
      </c>
      <c r="C169" s="6" t="n">
        <v>58</v>
      </c>
      <c r="D169" s="6" t="n">
        <v>0</v>
      </c>
    </row>
    <row r="170" spans="1:4">
      <c r="A170" s="4" t="s">
        <v>518</v>
      </c>
    </row>
    <row r="171" spans="1:4">
      <c r="A171" s="3" t="s">
        <v>1695</v>
      </c>
    </row>
    <row r="172" spans="1:4">
      <c r="A172" s="4" t="s">
        <v>1689</v>
      </c>
      <c r="B172" s="6" t="n">
        <v>0</v>
      </c>
      <c r="C172" s="6" t="n">
        <v>4</v>
      </c>
      <c r="D172" s="6" t="n">
        <v>0</v>
      </c>
    </row>
    <row r="173" spans="1:4">
      <c r="A173" s="4" t="s">
        <v>563</v>
      </c>
    </row>
    <row r="174" spans="1:4">
      <c r="A174" s="3" t="s">
        <v>1695</v>
      </c>
    </row>
    <row r="175" spans="1:4">
      <c r="A175" s="4" t="s">
        <v>1689</v>
      </c>
      <c r="B175" s="6" t="n">
        <v>210</v>
      </c>
      <c r="C175" s="6" t="n">
        <v>122</v>
      </c>
      <c r="D175" s="6" t="n">
        <v>4</v>
      </c>
    </row>
    <row r="176" spans="1:4">
      <c r="A176" s="4" t="s">
        <v>541</v>
      </c>
    </row>
    <row r="177" spans="1:4">
      <c r="A177" s="3" t="s">
        <v>1695</v>
      </c>
    </row>
    <row r="178" spans="1:4">
      <c r="A178" s="4" t="s">
        <v>1689</v>
      </c>
      <c r="B178" s="6" t="n">
        <v>378</v>
      </c>
      <c r="C178" s="6" t="n">
        <v>0</v>
      </c>
      <c r="D178" s="6" t="n">
        <v>56</v>
      </c>
    </row>
    <row r="179" spans="1:4">
      <c r="A179" s="4" t="s">
        <v>485</v>
      </c>
    </row>
    <row r="180" spans="1:4">
      <c r="A180" s="3" t="s">
        <v>1695</v>
      </c>
    </row>
    <row r="181" spans="1:4">
      <c r="A181" s="4" t="s">
        <v>1689</v>
      </c>
      <c r="B181" s="6" t="n">
        <v>0</v>
      </c>
      <c r="C181" s="6" t="n">
        <v>0</v>
      </c>
      <c r="D181" s="6" t="n">
        <v>20</v>
      </c>
    </row>
    <row r="182" spans="1:4">
      <c r="A182" s="4" t="s">
        <v>476</v>
      </c>
    </row>
    <row r="183" spans="1:4">
      <c r="A183" s="3" t="s">
        <v>1695</v>
      </c>
    </row>
    <row r="184" spans="1:4">
      <c r="A184" s="4" t="s">
        <v>1689</v>
      </c>
      <c r="B184" s="6" t="n">
        <v>0</v>
      </c>
      <c r="C184" s="6" t="n">
        <v>0</v>
      </c>
      <c r="D184" s="6" t="n">
        <v>0</v>
      </c>
    </row>
    <row r="185" spans="1:4">
      <c r="A185" s="4" t="s">
        <v>484</v>
      </c>
    </row>
    <row r="186" spans="1:4">
      <c r="A186" s="3" t="s">
        <v>1695</v>
      </c>
    </row>
    <row r="187" spans="1:4">
      <c r="A187" s="4" t="s">
        <v>1689</v>
      </c>
      <c r="B187" s="6" t="n">
        <v>0</v>
      </c>
      <c r="C187" s="6" t="n">
        <v>220</v>
      </c>
      <c r="D187" s="6" t="n">
        <v>0</v>
      </c>
    </row>
    <row r="188" spans="1:4">
      <c r="A188" s="4" t="s">
        <v>510</v>
      </c>
    </row>
    <row r="189" spans="1:4">
      <c r="A189" s="3" t="s">
        <v>1695</v>
      </c>
    </row>
    <row r="190" spans="1:4">
      <c r="A190" s="4" t="s">
        <v>1689</v>
      </c>
      <c r="B190" s="6" t="n">
        <v>0</v>
      </c>
      <c r="C190" s="6" t="n">
        <v>0</v>
      </c>
      <c r="D190" s="6" t="n">
        <v>0</v>
      </c>
    </row>
    <row r="191" spans="1:4">
      <c r="A191" s="4" t="s">
        <v>565</v>
      </c>
    </row>
    <row r="192" spans="1:4">
      <c r="A192" s="3" t="s">
        <v>1695</v>
      </c>
    </row>
    <row r="193" spans="1:4">
      <c r="A193" s="4" t="s">
        <v>1689</v>
      </c>
      <c r="B193" s="6" t="n">
        <v>1499</v>
      </c>
      <c r="C193" s="6" t="n">
        <v>-7</v>
      </c>
      <c r="D193" s="6" t="n">
        <v>1</v>
      </c>
    </row>
    <row r="194" spans="1:4">
      <c r="A194" s="4" t="s">
        <v>573</v>
      </c>
    </row>
    <row r="195" spans="1:4">
      <c r="A195" s="3" t="s">
        <v>1695</v>
      </c>
    </row>
    <row r="196" spans="1:4">
      <c r="A196" s="4" t="s">
        <v>1689</v>
      </c>
      <c r="B196" s="6" t="n">
        <v>0</v>
      </c>
      <c r="C196" s="6" t="n">
        <v>15</v>
      </c>
      <c r="D196" s="6" t="n">
        <v>65</v>
      </c>
    </row>
    <row r="197" spans="1:4">
      <c r="A197" s="4" t="s">
        <v>568</v>
      </c>
    </row>
    <row r="198" spans="1:4">
      <c r="A198" s="3" t="s">
        <v>1695</v>
      </c>
    </row>
    <row r="199" spans="1:4">
      <c r="A199" s="4" t="s">
        <v>1689</v>
      </c>
      <c r="B199" s="6" t="n">
        <v>128</v>
      </c>
      <c r="C199" s="6" t="n">
        <v>0</v>
      </c>
      <c r="D199" s="6" t="n">
        <v>50</v>
      </c>
    </row>
    <row r="200" spans="1:4">
      <c r="A200" s="4" t="s">
        <v>560</v>
      </c>
    </row>
    <row r="201" spans="1:4">
      <c r="A201" s="3" t="s">
        <v>1695</v>
      </c>
    </row>
    <row r="202" spans="1:4">
      <c r="A202" s="4" t="s">
        <v>1689</v>
      </c>
      <c r="B202" s="6" t="n">
        <v>-10</v>
      </c>
      <c r="C202" s="6" t="n">
        <v>1661</v>
      </c>
      <c r="D202" s="6" t="n">
        <v>0</v>
      </c>
    </row>
    <row r="203" spans="1:4">
      <c r="A203" s="4" t="s">
        <v>564</v>
      </c>
    </row>
    <row r="204" spans="1:4">
      <c r="A204" s="3" t="s">
        <v>1695</v>
      </c>
    </row>
    <row r="205" spans="1:4">
      <c r="A205" s="4" t="s">
        <v>1689</v>
      </c>
      <c r="B205" s="6" t="n">
        <v>0</v>
      </c>
      <c r="C205" s="6" t="n">
        <v>0</v>
      </c>
      <c r="D205" s="6" t="n">
        <v>0</v>
      </c>
    </row>
    <row r="206" spans="1:4">
      <c r="A206" s="4" t="s">
        <v>457</v>
      </c>
    </row>
    <row r="207" spans="1:4">
      <c r="A207" s="3" t="s">
        <v>1695</v>
      </c>
    </row>
    <row r="208" spans="1:4">
      <c r="A208" s="4" t="s">
        <v>1689</v>
      </c>
      <c r="B208" s="6" t="n">
        <v>0</v>
      </c>
      <c r="C208" s="6" t="n">
        <v>0</v>
      </c>
      <c r="D208" s="6" t="n">
        <v>0</v>
      </c>
    </row>
    <row r="209" spans="1:4">
      <c r="A209" s="4" t="s">
        <v>570</v>
      </c>
    </row>
    <row r="210" spans="1:4">
      <c r="A210" s="3" t="s">
        <v>1695</v>
      </c>
    </row>
    <row r="211" spans="1:4">
      <c r="A211" s="4" t="s">
        <v>1689</v>
      </c>
      <c r="B211" s="6" t="n">
        <v>0</v>
      </c>
      <c r="C211" s="6" t="n">
        <v>0</v>
      </c>
      <c r="D211" s="6" t="n">
        <v>615</v>
      </c>
    </row>
    <row r="212" spans="1:4">
      <c r="A212" s="4" t="s">
        <v>548</v>
      </c>
    </row>
    <row r="213" spans="1:4">
      <c r="A213" s="3" t="s">
        <v>1695</v>
      </c>
    </row>
    <row r="214" spans="1:4">
      <c r="A214" s="4" t="s">
        <v>1689</v>
      </c>
      <c r="B214" s="6" t="n">
        <v>0</v>
      </c>
      <c r="C214" s="6" t="n">
        <v>0</v>
      </c>
      <c r="D214" s="6" t="n">
        <v>0</v>
      </c>
    </row>
    <row r="215" spans="1:4">
      <c r="A215" s="4" t="s">
        <v>569</v>
      </c>
    </row>
    <row r="216" spans="1:4">
      <c r="A216" s="3" t="s">
        <v>1695</v>
      </c>
    </row>
    <row r="217" spans="1:4">
      <c r="A217" s="4" t="s">
        <v>1689</v>
      </c>
      <c r="B217" s="6" t="n">
        <v>0</v>
      </c>
      <c r="C217" s="6" t="n">
        <v>36</v>
      </c>
      <c r="D217" s="6" t="n">
        <v>7</v>
      </c>
    </row>
    <row r="218" spans="1:4">
      <c r="A218" s="4" t="s">
        <v>535</v>
      </c>
    </row>
    <row r="219" spans="1:4">
      <c r="A219" s="3" t="s">
        <v>1695</v>
      </c>
    </row>
    <row r="220" spans="1:4">
      <c r="A220" s="4" t="s">
        <v>1689</v>
      </c>
      <c r="B220" s="6" t="n">
        <v>0</v>
      </c>
      <c r="C220" s="6" t="n">
        <v>0</v>
      </c>
      <c r="D220" s="6" t="n">
        <v>0</v>
      </c>
    </row>
    <row r="221" spans="1:4">
      <c r="A221" s="4" t="s">
        <v>544</v>
      </c>
    </row>
    <row r="222" spans="1:4">
      <c r="A222" s="3" t="s">
        <v>1695</v>
      </c>
    </row>
    <row r="223" spans="1:4">
      <c r="A223" s="4" t="s">
        <v>1689</v>
      </c>
      <c r="B223" s="6" t="n">
        <v>0</v>
      </c>
      <c r="C223" s="6" t="n">
        <v>0</v>
      </c>
      <c r="D223" s="6" t="n">
        <v>0</v>
      </c>
    </row>
    <row r="224" spans="1:4">
      <c r="A224" s="4" t="s">
        <v>1711</v>
      </c>
    </row>
    <row r="225" spans="1:4">
      <c r="A225" s="3" t="s">
        <v>1695</v>
      </c>
    </row>
    <row r="226" spans="1:4">
      <c r="A226" s="4" t="s">
        <v>1689</v>
      </c>
      <c r="B226" s="6" t="n">
        <v>0</v>
      </c>
      <c r="C226" s="6" t="n">
        <v>0</v>
      </c>
      <c r="D226" s="6" t="n">
        <v>0</v>
      </c>
    </row>
    <row r="227" spans="1:4">
      <c r="A227" s="4" t="s">
        <v>1712</v>
      </c>
    </row>
    <row r="228" spans="1:4">
      <c r="A228" s="3" t="s">
        <v>1695</v>
      </c>
    </row>
    <row r="229" spans="1:4">
      <c r="A229" s="4" t="s">
        <v>1689</v>
      </c>
      <c r="B229" s="6" t="n">
        <v>21</v>
      </c>
      <c r="C229" s="6" t="n">
        <v>0</v>
      </c>
      <c r="D229" s="6" t="n">
        <v>4</v>
      </c>
    </row>
    <row r="230" spans="1:4">
      <c r="A230" s="4" t="s">
        <v>577</v>
      </c>
    </row>
    <row r="231" spans="1:4">
      <c r="A231" s="3" t="s">
        <v>1695</v>
      </c>
    </row>
    <row r="232" spans="1:4">
      <c r="A232" s="4" t="s">
        <v>1689</v>
      </c>
      <c r="B232" s="6" t="n">
        <v>0</v>
      </c>
      <c r="C232" s="6" t="n">
        <v>0</v>
      </c>
      <c r="D232" s="6" t="n">
        <v>5</v>
      </c>
    </row>
    <row r="233" spans="1:4">
      <c r="A233" s="4" t="s">
        <v>517</v>
      </c>
    </row>
    <row r="234" spans="1:4">
      <c r="A234" s="3" t="s">
        <v>1695</v>
      </c>
    </row>
    <row r="235" spans="1:4">
      <c r="A235" s="4" t="s">
        <v>1689</v>
      </c>
      <c r="B235" s="6" t="n">
        <v>118</v>
      </c>
      <c r="C235" s="6" t="n">
        <v>0</v>
      </c>
      <c r="D235" s="6" t="n">
        <v>0</v>
      </c>
    </row>
    <row r="236" spans="1:4">
      <c r="A236" s="4" t="s">
        <v>1713</v>
      </c>
    </row>
    <row r="237" spans="1:4">
      <c r="A237" s="3" t="s">
        <v>1695</v>
      </c>
    </row>
    <row r="238" spans="1:4">
      <c r="A238" s="4" t="s">
        <v>1689</v>
      </c>
      <c r="B238" s="6" t="n">
        <v>0</v>
      </c>
      <c r="C238" s="6" t="n">
        <v>0</v>
      </c>
      <c r="D238" s="6" t="n">
        <v>0</v>
      </c>
    </row>
    <row r="239" spans="1:4">
      <c r="A239" s="4" t="s">
        <v>1714</v>
      </c>
    </row>
    <row r="240" spans="1:4">
      <c r="A240" s="3" t="s">
        <v>1695</v>
      </c>
    </row>
    <row r="241" spans="1:4">
      <c r="A241" s="4" t="s">
        <v>1689</v>
      </c>
      <c r="B241" s="6" t="n">
        <v>0</v>
      </c>
      <c r="C241" s="6" t="n">
        <v>0</v>
      </c>
      <c r="D241" s="6" t="n">
        <v>0</v>
      </c>
    </row>
    <row r="242" spans="1:4">
      <c r="A242" s="4" t="s">
        <v>1715</v>
      </c>
    </row>
    <row r="243" spans="1:4">
      <c r="A243" s="3" t="s">
        <v>1695</v>
      </c>
    </row>
    <row r="244" spans="1:4">
      <c r="A244" s="4" t="s">
        <v>1689</v>
      </c>
      <c r="B244" s="6" t="n">
        <v>0</v>
      </c>
      <c r="C244" s="6" t="n">
        <v>0</v>
      </c>
      <c r="D244" s="6" t="n">
        <v>0</v>
      </c>
    </row>
    <row r="245" spans="1:4">
      <c r="A245" s="4" t="s">
        <v>520</v>
      </c>
    </row>
    <row r="246" spans="1:4">
      <c r="A246" s="3" t="s">
        <v>1695</v>
      </c>
    </row>
    <row r="247" spans="1:4">
      <c r="A247" s="4" t="s">
        <v>1689</v>
      </c>
      <c r="B247" s="6" t="n">
        <v>4</v>
      </c>
      <c r="C247" s="6" t="n">
        <v>0</v>
      </c>
      <c r="D247" s="6" t="n">
        <v>0</v>
      </c>
    </row>
    <row r="248" spans="1:4">
      <c r="A248" s="4" t="s">
        <v>553</v>
      </c>
    </row>
    <row r="249" spans="1:4">
      <c r="A249" s="3" t="s">
        <v>1695</v>
      </c>
    </row>
    <row r="250" spans="1:4">
      <c r="A250" s="4" t="s">
        <v>1689</v>
      </c>
      <c r="B250" s="6" t="n">
        <v>0</v>
      </c>
      <c r="C250" s="6" t="n">
        <v>0</v>
      </c>
      <c r="D250" s="6" t="n">
        <v>0</v>
      </c>
    </row>
    <row r="251" spans="1:4">
      <c r="A251" s="4" t="s">
        <v>511</v>
      </c>
    </row>
    <row r="252" spans="1:4">
      <c r="A252" s="3" t="s">
        <v>1695</v>
      </c>
    </row>
    <row r="253" spans="1:4">
      <c r="A253" s="4" t="s">
        <v>1689</v>
      </c>
      <c r="B253" s="6" t="n">
        <v>0</v>
      </c>
      <c r="C253" s="6" t="n">
        <v>0</v>
      </c>
      <c r="D253" s="6" t="n">
        <v>40</v>
      </c>
    </row>
    <row r="254" spans="1:4">
      <c r="A254" s="4" t="s">
        <v>737</v>
      </c>
    </row>
    <row r="255" spans="1:4">
      <c r="A255" s="3" t="s">
        <v>1695</v>
      </c>
    </row>
    <row r="256" spans="1:4">
      <c r="A256" s="4" t="s">
        <v>1689</v>
      </c>
      <c r="B256" s="6" t="n">
        <v>0</v>
      </c>
      <c r="C256" s="6" t="n">
        <v>0</v>
      </c>
      <c r="D256" s="6" t="n">
        <v>0</v>
      </c>
    </row>
    <row r="257" spans="1:4">
      <c r="A257" s="4" t="s">
        <v>554</v>
      </c>
    </row>
    <row r="258" spans="1:4">
      <c r="A258" s="3" t="s">
        <v>1695</v>
      </c>
    </row>
    <row r="259" spans="1:4">
      <c r="A259" s="4" t="s">
        <v>1689</v>
      </c>
      <c r="B259" s="6" t="n">
        <v>4</v>
      </c>
      <c r="C259" s="6" t="n">
        <v>14</v>
      </c>
      <c r="D259" s="6" t="n">
        <v>0</v>
      </c>
    </row>
    <row r="260" spans="1:4">
      <c r="A260" s="4" t="s">
        <v>576</v>
      </c>
    </row>
    <row r="261" spans="1:4">
      <c r="A261" s="3" t="s">
        <v>1695</v>
      </c>
    </row>
    <row r="262" spans="1:4">
      <c r="A262" s="4" t="s">
        <v>1689</v>
      </c>
      <c r="B262" s="6" t="n">
        <v>22</v>
      </c>
      <c r="C262" s="6" t="n">
        <v>11</v>
      </c>
      <c r="D262" s="6" t="n">
        <v>0</v>
      </c>
    </row>
    <row r="263" spans="1:4">
      <c r="A263" s="4" t="s">
        <v>505</v>
      </c>
    </row>
    <row r="264" spans="1:4">
      <c r="A264" s="3" t="s">
        <v>1695</v>
      </c>
    </row>
    <row r="265" spans="1:4">
      <c r="A265" s="4" t="s">
        <v>1689</v>
      </c>
      <c r="B265" s="6" t="n">
        <v>0</v>
      </c>
      <c r="C265" s="6" t="n">
        <v>498</v>
      </c>
      <c r="D265" s="6" t="n">
        <v>1060</v>
      </c>
    </row>
    <row r="266" spans="1:4">
      <c r="A266" s="4" t="s">
        <v>501</v>
      </c>
    </row>
    <row r="267" spans="1:4">
      <c r="A267" s="3" t="s">
        <v>1695</v>
      </c>
    </row>
    <row r="268" spans="1:4">
      <c r="A268" s="4" t="s">
        <v>1689</v>
      </c>
      <c r="B268" s="6" t="n">
        <v>0</v>
      </c>
      <c r="C268" s="6" t="n">
        <v>0</v>
      </c>
      <c r="D268" s="6" t="n">
        <v>0</v>
      </c>
    </row>
    <row r="269" spans="1:4">
      <c r="A269" s="4" t="s">
        <v>574</v>
      </c>
    </row>
    <row r="270" spans="1:4">
      <c r="A270" s="3" t="s">
        <v>1695</v>
      </c>
    </row>
    <row r="271" spans="1:4">
      <c r="A271" s="4" t="s">
        <v>1689</v>
      </c>
      <c r="B271" s="6" t="n">
        <v>0</v>
      </c>
      <c r="C271" s="6" t="n">
        <v>29</v>
      </c>
      <c r="D271" s="6" t="n">
        <v>7</v>
      </c>
    </row>
    <row r="272" spans="1:4">
      <c r="A272" s="4" t="s">
        <v>1716</v>
      </c>
    </row>
    <row r="273" spans="1:4">
      <c r="A273" s="3" t="s">
        <v>1695</v>
      </c>
    </row>
    <row r="274" spans="1:4">
      <c r="A274" s="4" t="s">
        <v>1689</v>
      </c>
      <c r="B274" s="6" t="n">
        <v>23</v>
      </c>
      <c r="C274" s="6" t="n">
        <v>329</v>
      </c>
      <c r="D274" s="6" t="n">
        <v>51</v>
      </c>
    </row>
    <row r="275" spans="1:4">
      <c r="A275" s="4" t="s">
        <v>512</v>
      </c>
    </row>
    <row r="276" spans="1:4">
      <c r="A276" s="3" t="s">
        <v>1695</v>
      </c>
    </row>
    <row r="277" spans="1:4">
      <c r="A277" s="4" t="s">
        <v>1689</v>
      </c>
      <c r="B277" s="6" t="n">
        <v>0</v>
      </c>
      <c r="C277" s="6" t="n">
        <v>0</v>
      </c>
      <c r="D277" s="6" t="n">
        <v>0</v>
      </c>
    </row>
    <row r="278" spans="1:4">
      <c r="A278" s="4" t="s">
        <v>1717</v>
      </c>
    </row>
    <row r="279" spans="1:4">
      <c r="A279" s="3" t="s">
        <v>1695</v>
      </c>
    </row>
    <row r="280" spans="1:4">
      <c r="A280" s="4" t="s">
        <v>1689</v>
      </c>
      <c r="B280" s="6" t="n">
        <v>91</v>
      </c>
      <c r="C280" s="6" t="n">
        <v>4</v>
      </c>
      <c r="D280" s="6" t="n">
        <v>86</v>
      </c>
    </row>
    <row r="281" spans="1:4">
      <c r="A281" s="4" t="s">
        <v>545</v>
      </c>
    </row>
    <row r="282" spans="1:4">
      <c r="A282" s="3" t="s">
        <v>1695</v>
      </c>
    </row>
    <row r="283" spans="1:4">
      <c r="A283" s="4" t="s">
        <v>1689</v>
      </c>
      <c r="B283" s="6" t="n">
        <v>4052</v>
      </c>
      <c r="C283" s="6" t="n">
        <v>4588</v>
      </c>
      <c r="D283" s="6" t="n">
        <v>0</v>
      </c>
    </row>
    <row r="284" spans="1:4">
      <c r="A284" s="4" t="s">
        <v>504</v>
      </c>
    </row>
    <row r="285" spans="1:4">
      <c r="A285" s="3" t="s">
        <v>1695</v>
      </c>
    </row>
    <row r="286" spans="1:4">
      <c r="A286" s="4" t="s">
        <v>1689</v>
      </c>
      <c r="B286" s="6" t="n">
        <v>0</v>
      </c>
      <c r="C286" s="6" t="n">
        <v>0</v>
      </c>
      <c r="D286" s="6" t="n">
        <v>12</v>
      </c>
    </row>
    <row r="287" spans="1:4">
      <c r="A287" s="4" t="s">
        <v>572</v>
      </c>
    </row>
    <row r="288" spans="1:4">
      <c r="A288" s="3" t="s">
        <v>1695</v>
      </c>
    </row>
    <row r="289" spans="1:4">
      <c r="A289" s="4" t="s">
        <v>1689</v>
      </c>
      <c r="B289" s="6" t="n">
        <v>32</v>
      </c>
      <c r="C289" s="6" t="n">
        <v>0</v>
      </c>
      <c r="D289" s="6" t="n">
        <v>0</v>
      </c>
    </row>
    <row r="290" spans="1:4">
      <c r="A290" s="4" t="s">
        <v>542</v>
      </c>
    </row>
    <row r="291" spans="1:4">
      <c r="A291" s="3" t="s">
        <v>1695</v>
      </c>
    </row>
    <row r="292" spans="1:4">
      <c r="A292" s="4" t="s">
        <v>1689</v>
      </c>
      <c r="B292" s="6" t="n">
        <v>0</v>
      </c>
      <c r="C292" s="6" t="n">
        <v>0</v>
      </c>
      <c r="D292" s="6" t="n">
        <v>0</v>
      </c>
    </row>
    <row r="293" spans="1:4">
      <c r="A293" s="4" t="s">
        <v>1718</v>
      </c>
    </row>
    <row r="294" spans="1:4">
      <c r="A294" s="3" t="s">
        <v>1695</v>
      </c>
    </row>
    <row r="295" spans="1:4">
      <c r="A295" s="4" t="s">
        <v>1689</v>
      </c>
      <c r="B295" s="6" t="n">
        <v>0</v>
      </c>
      <c r="C295" s="6" t="n">
        <v>0</v>
      </c>
      <c r="D295" s="6" t="n">
        <v>0</v>
      </c>
    </row>
    <row r="296" spans="1:4">
      <c r="A296" s="4" t="s">
        <v>537</v>
      </c>
    </row>
    <row r="297" spans="1:4">
      <c r="A297" s="3" t="s">
        <v>1695</v>
      </c>
    </row>
    <row r="298" spans="1:4">
      <c r="A298" s="4" t="s">
        <v>1689</v>
      </c>
      <c r="B298" s="6" t="n">
        <v>0</v>
      </c>
      <c r="C298" s="6" t="n">
        <v>0</v>
      </c>
      <c r="D298" s="6" t="n">
        <v>1069</v>
      </c>
    </row>
    <row r="299" spans="1:4">
      <c r="A299" s="4" t="s">
        <v>514</v>
      </c>
    </row>
    <row r="300" spans="1:4">
      <c r="A300" s="3" t="s">
        <v>1695</v>
      </c>
    </row>
    <row r="301" spans="1:4">
      <c r="A301" s="4" t="s">
        <v>1689</v>
      </c>
      <c r="B301" s="6" t="n">
        <v>16</v>
      </c>
      <c r="C301" s="6" t="n">
        <v>0</v>
      </c>
      <c r="D301" s="6" t="n">
        <v>0</v>
      </c>
    </row>
    <row r="302" spans="1:4">
      <c r="A302" s="4" t="s">
        <v>555</v>
      </c>
    </row>
    <row r="303" spans="1:4">
      <c r="A303" s="3" t="s">
        <v>1695</v>
      </c>
    </row>
    <row r="304" spans="1:4">
      <c r="A304" s="4" t="s">
        <v>1689</v>
      </c>
      <c r="B304" s="6" t="n">
        <v>14</v>
      </c>
      <c r="C304" s="6" t="n">
        <v>0</v>
      </c>
      <c r="D304" s="6" t="n">
        <v>0</v>
      </c>
    </row>
    <row r="305" spans="1:4">
      <c r="A305" s="4" t="s">
        <v>740</v>
      </c>
    </row>
    <row r="306" spans="1:4">
      <c r="A306" s="3" t="s">
        <v>1695</v>
      </c>
    </row>
    <row r="307" spans="1:4">
      <c r="A307" s="4" t="s">
        <v>1689</v>
      </c>
      <c r="B307" s="6" t="n">
        <v>92</v>
      </c>
      <c r="C307" s="6" t="n">
        <v>0</v>
      </c>
      <c r="D307" s="6" t="n">
        <v>18</v>
      </c>
    </row>
    <row r="308" spans="1:4">
      <c r="A308" s="4" t="s">
        <v>473</v>
      </c>
    </row>
    <row r="309" spans="1:4">
      <c r="A309" s="3" t="s">
        <v>1695</v>
      </c>
    </row>
    <row r="310" spans="1:4">
      <c r="A310" s="4" t="s">
        <v>1689</v>
      </c>
      <c r="B310" s="6" t="n">
        <v>0</v>
      </c>
      <c r="C310" s="6" t="n">
        <v>820</v>
      </c>
      <c r="D310" s="6" t="n">
        <v>0</v>
      </c>
    </row>
    <row r="311" spans="1:4">
      <c r="A311" s="4" t="s">
        <v>513</v>
      </c>
    </row>
    <row r="312" spans="1:4">
      <c r="A312" s="3" t="s">
        <v>1695</v>
      </c>
    </row>
    <row r="313" spans="1:4">
      <c r="A313" s="4" t="s">
        <v>1689</v>
      </c>
      <c r="B313" s="6" t="n">
        <v>0</v>
      </c>
      <c r="C313" s="6" t="n">
        <v>0</v>
      </c>
      <c r="D313" s="6" t="n">
        <v>0</v>
      </c>
    </row>
    <row r="314" spans="1:4">
      <c r="A314" s="4" t="s">
        <v>477</v>
      </c>
    </row>
    <row r="315" spans="1:4">
      <c r="A315" s="3" t="s">
        <v>1695</v>
      </c>
    </row>
    <row r="316" spans="1:4">
      <c r="A316" s="4" t="s">
        <v>1689</v>
      </c>
      <c r="B316" s="6" t="n">
        <v>0</v>
      </c>
      <c r="C316" s="6" t="n">
        <v>0</v>
      </c>
      <c r="D316" s="6" t="n">
        <v>0</v>
      </c>
    </row>
    <row r="317" spans="1:4">
      <c r="A317" s="4" t="s">
        <v>509</v>
      </c>
    </row>
    <row r="318" spans="1:4">
      <c r="A318" s="3" t="s">
        <v>1695</v>
      </c>
    </row>
    <row r="319" spans="1:4">
      <c r="A319" s="4" t="s">
        <v>1689</v>
      </c>
      <c r="B319" s="6" t="n">
        <v>0</v>
      </c>
      <c r="C319" s="6" t="n">
        <v>0</v>
      </c>
      <c r="D319" s="6" t="n">
        <v>0</v>
      </c>
    </row>
    <row r="320" spans="1:4">
      <c r="A320" s="4" t="s">
        <v>536</v>
      </c>
    </row>
    <row r="321" spans="1:4">
      <c r="A321" s="3" t="s">
        <v>1695</v>
      </c>
    </row>
    <row r="322" spans="1:4">
      <c r="A322" s="4" t="s">
        <v>1689</v>
      </c>
      <c r="B322" s="6" t="n">
        <v>244</v>
      </c>
      <c r="C322" s="6" t="n">
        <v>0</v>
      </c>
      <c r="D322" s="6" t="n">
        <v>34850</v>
      </c>
    </row>
    <row r="323" spans="1:4">
      <c r="A323" s="4" t="s">
        <v>1719</v>
      </c>
    </row>
    <row r="324" spans="1:4">
      <c r="A324" s="3" t="s">
        <v>1695</v>
      </c>
    </row>
    <row r="325" spans="1:4">
      <c r="A325" s="4" t="s">
        <v>1689</v>
      </c>
      <c r="B325" s="6" t="n">
        <v>0</v>
      </c>
      <c r="C325" s="6" t="n">
        <v>41</v>
      </c>
      <c r="D325" s="6" t="n">
        <v>21623</v>
      </c>
    </row>
    <row r="326" spans="1:4">
      <c r="A326" s="4" t="s">
        <v>516</v>
      </c>
    </row>
    <row r="327" spans="1:4">
      <c r="A327" s="3" t="s">
        <v>1695</v>
      </c>
    </row>
    <row r="328" spans="1:4">
      <c r="A328" s="4" t="s">
        <v>1689</v>
      </c>
      <c r="B328" s="6" t="n">
        <v>0</v>
      </c>
      <c r="C328" s="6" t="n">
        <v>0</v>
      </c>
      <c r="D328" s="6" t="n">
        <v>31655</v>
      </c>
    </row>
    <row r="329" spans="1:4">
      <c r="A329" s="4" t="s">
        <v>575</v>
      </c>
    </row>
    <row r="330" spans="1:4">
      <c r="A330" s="3" t="s">
        <v>1695</v>
      </c>
    </row>
    <row r="331" spans="1:4">
      <c r="A331" s="4" t="s">
        <v>1689</v>
      </c>
      <c r="B331" s="6" t="n">
        <v>0</v>
      </c>
      <c r="C331" s="6" t="n">
        <v>0</v>
      </c>
      <c r="D331" s="6" t="n">
        <v>49880</v>
      </c>
    </row>
    <row r="332" spans="1:4">
      <c r="A332" s="4" t="s">
        <v>557</v>
      </c>
    </row>
    <row r="333" spans="1:4">
      <c r="A333" s="3" t="s">
        <v>1695</v>
      </c>
    </row>
    <row r="334" spans="1:4">
      <c r="A334" s="4" t="s">
        <v>1689</v>
      </c>
      <c r="B334" s="6" t="n">
        <v>0</v>
      </c>
      <c r="C334" s="6" t="n">
        <v>0</v>
      </c>
      <c r="D334" s="6" t="n">
        <v>21040</v>
      </c>
    </row>
    <row r="335" spans="1:4">
      <c r="A335" s="4" t="s">
        <v>480</v>
      </c>
    </row>
    <row r="336" spans="1:4">
      <c r="A336" s="3" t="s">
        <v>1695</v>
      </c>
    </row>
    <row r="337" spans="1:4">
      <c r="A337" s="4" t="s">
        <v>1689</v>
      </c>
      <c r="B337" s="6" t="n">
        <v>38</v>
      </c>
      <c r="C337" s="6" t="n">
        <v>0</v>
      </c>
      <c r="D337" s="6" t="n">
        <v>37873</v>
      </c>
    </row>
    <row r="338" spans="1:4">
      <c r="A338" s="4" t="s">
        <v>741</v>
      </c>
    </row>
    <row r="339" spans="1:4">
      <c r="A339" s="3" t="s">
        <v>1695</v>
      </c>
    </row>
    <row r="340" spans="1:4">
      <c r="A340" s="4" t="s">
        <v>1689</v>
      </c>
      <c r="B340" s="6" t="n">
        <v>0</v>
      </c>
      <c r="C340" s="6" t="n">
        <v>0</v>
      </c>
      <c r="D340" s="6" t="n">
        <v>8728</v>
      </c>
    </row>
    <row r="341" spans="1:4">
      <c r="A341" s="4" t="s">
        <v>537</v>
      </c>
    </row>
    <row r="342" spans="1:4">
      <c r="A342" s="3" t="s">
        <v>1695</v>
      </c>
    </row>
    <row r="343" spans="1:4">
      <c r="A343" s="4" t="s">
        <v>1689</v>
      </c>
      <c r="B343" s="6" t="n">
        <v>0</v>
      </c>
      <c r="C343" s="6" t="n">
        <v>0</v>
      </c>
      <c r="D343" s="6" t="n">
        <v>40043</v>
      </c>
    </row>
    <row r="344" spans="1:4">
      <c r="A344" s="4" t="s">
        <v>543</v>
      </c>
    </row>
    <row r="345" spans="1:4">
      <c r="A345" s="3" t="s">
        <v>1695</v>
      </c>
    </row>
    <row r="346" spans="1:4">
      <c r="A346" s="4" t="s">
        <v>1689</v>
      </c>
      <c r="B346" s="6" t="n">
        <v>849</v>
      </c>
      <c r="C346" s="6" t="n">
        <v>0</v>
      </c>
      <c r="D346" s="6" t="n">
        <v>17882</v>
      </c>
    </row>
    <row r="347" spans="1:4">
      <c r="A347" s="4" t="s">
        <v>547</v>
      </c>
    </row>
    <row r="348" spans="1:4">
      <c r="A348" s="3" t="s">
        <v>1695</v>
      </c>
    </row>
    <row r="349" spans="1:4">
      <c r="A349" s="4" t="s">
        <v>1689</v>
      </c>
      <c r="B349" s="7" t="n">
        <v>0</v>
      </c>
      <c r="C349" s="7" t="n">
        <v>0</v>
      </c>
      <c r="D349" s="7" t="n">
        <v>189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6:27:42Z</dcterms:created>
  <dcterms:modified xmlns:dcterms="http://purl.org/dc/terms/" xmlns:xsi="http://www.w3.org/2001/XMLSchema-instance" xsi:type="dcterms:W3CDTF">2019-11-25T16:27:42Z</dcterms:modified>
</cp:coreProperties>
</file>